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The Company overview" sheetId="8" state="visible" r:id="rId8"/>
    <sheet xmlns:r="http://schemas.openxmlformats.org/officeDocument/2006/relationships" name="Basis of preparation of consoli"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Right-of-use assets" sheetId="12" state="visible" r:id="rId12"/>
    <sheet xmlns:r="http://schemas.openxmlformats.org/officeDocument/2006/relationships" name="Goodwill and intangible assets" sheetId="13" state="visible" r:id="rId13"/>
    <sheet xmlns:r="http://schemas.openxmlformats.org/officeDocument/2006/relationships" name="Business combination" sheetId="14" state="visible" r:id="rId14"/>
    <sheet xmlns:r="http://schemas.openxmlformats.org/officeDocument/2006/relationships" name="Investments"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Cash and cash equivalents" sheetId="18" state="visible" r:id="rId18"/>
    <sheet xmlns:r="http://schemas.openxmlformats.org/officeDocument/2006/relationships" name="Other financial assets" sheetId="19" state="visible" r:id="rId19"/>
    <sheet xmlns:r="http://schemas.openxmlformats.org/officeDocument/2006/relationships" name="Other assets" sheetId="20" state="visible" r:id="rId20"/>
    <sheet xmlns:r="http://schemas.openxmlformats.org/officeDocument/2006/relationships" name="Loans, borrowings and bank over" sheetId="21" state="visible" r:id="rId21"/>
    <sheet xmlns:r="http://schemas.openxmlformats.org/officeDocument/2006/relationships" name="Trade payables and accrued expe" sheetId="22" state="visible" r:id="rId22"/>
    <sheet xmlns:r="http://schemas.openxmlformats.org/officeDocument/2006/relationships" name="Other financial liabilities" sheetId="23" state="visible" r:id="rId23"/>
    <sheet xmlns:r="http://schemas.openxmlformats.org/officeDocument/2006/relationships" name="Other liabilities" sheetId="24" state="visible" r:id="rId24"/>
    <sheet xmlns:r="http://schemas.openxmlformats.org/officeDocument/2006/relationships" name="Provisions" sheetId="25" state="visible" r:id="rId25"/>
    <sheet xmlns:r="http://schemas.openxmlformats.org/officeDocument/2006/relationships" name="Financial instruments" sheetId="26" state="visible" r:id="rId26"/>
    <sheet xmlns:r="http://schemas.openxmlformats.org/officeDocument/2006/relationships" name="Foreign currency translation re" sheetId="27" state="visible" r:id="rId27"/>
    <sheet xmlns:r="http://schemas.openxmlformats.org/officeDocument/2006/relationships" name="Income taxes" sheetId="28" state="visible" r:id="rId28"/>
    <sheet xmlns:r="http://schemas.openxmlformats.org/officeDocument/2006/relationships" name="Dividends, Bonus and Buyback of" sheetId="29" state="visible" r:id="rId29"/>
    <sheet xmlns:r="http://schemas.openxmlformats.org/officeDocument/2006/relationships" name="Additional capital disclosures" sheetId="30" state="visible" r:id="rId30"/>
    <sheet xmlns:r="http://schemas.openxmlformats.org/officeDocument/2006/relationships" name="Revenue" sheetId="31" state="visible" r:id="rId31"/>
    <sheet xmlns:r="http://schemas.openxmlformats.org/officeDocument/2006/relationships" name="Expenses by nature" sheetId="32" state="visible" r:id="rId32"/>
    <sheet xmlns:r="http://schemas.openxmlformats.org/officeDocument/2006/relationships" name="Other operating income" sheetId="33" state="visible" r:id="rId33"/>
    <sheet xmlns:r="http://schemas.openxmlformats.org/officeDocument/2006/relationships" name="Finance expenses" sheetId="34" state="visible" r:id="rId34"/>
    <sheet xmlns:r="http://schemas.openxmlformats.org/officeDocument/2006/relationships" name="Finance and other income and Fo" sheetId="35" state="visible" r:id="rId35"/>
    <sheet xmlns:r="http://schemas.openxmlformats.org/officeDocument/2006/relationships" name="Earnings per equity share" sheetId="36" state="visible" r:id="rId36"/>
    <sheet xmlns:r="http://schemas.openxmlformats.org/officeDocument/2006/relationships" name="Employee stock incentive plans" sheetId="37" state="visible" r:id="rId37"/>
    <sheet xmlns:r="http://schemas.openxmlformats.org/officeDocument/2006/relationships" name="Employee benefits" sheetId="38" state="visible" r:id="rId38"/>
    <sheet xmlns:r="http://schemas.openxmlformats.org/officeDocument/2006/relationships" name="Related party relationship and " sheetId="39" state="visible" r:id="rId39"/>
    <sheet xmlns:r="http://schemas.openxmlformats.org/officeDocument/2006/relationships" name="Commitments and contingencies" sheetId="40" state="visible" r:id="rId40"/>
    <sheet xmlns:r="http://schemas.openxmlformats.org/officeDocument/2006/relationships" name="Segment information" sheetId="41" state="visible" r:id="rId41"/>
    <sheet xmlns:r="http://schemas.openxmlformats.org/officeDocument/2006/relationships" name="Bank balance" sheetId="42" state="visible" r:id="rId42"/>
    <sheet xmlns:r="http://schemas.openxmlformats.org/officeDocument/2006/relationships" name="Customer Contract with Alight L"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Property, plant and equipment (" sheetId="46" state="visible" r:id="rId46"/>
    <sheet xmlns:r="http://schemas.openxmlformats.org/officeDocument/2006/relationships" name="Right-of-use assets (Tables)" sheetId="47" state="visible" r:id="rId47"/>
    <sheet xmlns:r="http://schemas.openxmlformats.org/officeDocument/2006/relationships" name="Goodwill and intangible assets " sheetId="48" state="visible" r:id="rId48"/>
    <sheet xmlns:r="http://schemas.openxmlformats.org/officeDocument/2006/relationships" name="Business combination (Tables)" sheetId="49" state="visible" r:id="rId49"/>
    <sheet xmlns:r="http://schemas.openxmlformats.org/officeDocument/2006/relationships" name="Investments (Tables)" sheetId="50" state="visible" r:id="rId50"/>
    <sheet xmlns:r="http://schemas.openxmlformats.org/officeDocument/2006/relationships" name="Trade receivables (Tables)" sheetId="51" state="visible" r:id="rId51"/>
    <sheet xmlns:r="http://schemas.openxmlformats.org/officeDocument/2006/relationships" name="Inventories (Tables)" sheetId="52" state="visible" r:id="rId52"/>
    <sheet xmlns:r="http://schemas.openxmlformats.org/officeDocument/2006/relationships" name="Cash and cash equivalents (Tabl" sheetId="53" state="visible" r:id="rId53"/>
    <sheet xmlns:r="http://schemas.openxmlformats.org/officeDocument/2006/relationships" name="Other financial assets (Tables)" sheetId="54" state="visible" r:id="rId54"/>
    <sheet xmlns:r="http://schemas.openxmlformats.org/officeDocument/2006/relationships" name="Other assets (Tables)" sheetId="55" state="visible" r:id="rId55"/>
    <sheet xmlns:r="http://schemas.openxmlformats.org/officeDocument/2006/relationships" name="Loans, borrowings and bank ov_2" sheetId="56" state="visible" r:id="rId56"/>
    <sheet xmlns:r="http://schemas.openxmlformats.org/officeDocument/2006/relationships" name="Trade payables and accrued ex_2" sheetId="57" state="visible" r:id="rId57"/>
    <sheet xmlns:r="http://schemas.openxmlformats.org/officeDocument/2006/relationships" name="Other financial liabilities (Ta" sheetId="58" state="visible" r:id="rId58"/>
    <sheet xmlns:r="http://schemas.openxmlformats.org/officeDocument/2006/relationships" name="Other liabilities (Tables)" sheetId="59" state="visible" r:id="rId59"/>
    <sheet xmlns:r="http://schemas.openxmlformats.org/officeDocument/2006/relationships" name="Provisions (Tables)" sheetId="60" state="visible" r:id="rId60"/>
    <sheet xmlns:r="http://schemas.openxmlformats.org/officeDocument/2006/relationships" name="Financial instruments (Tables)" sheetId="61" state="visible" r:id="rId61"/>
    <sheet xmlns:r="http://schemas.openxmlformats.org/officeDocument/2006/relationships" name="Foreign currency translation _2" sheetId="62" state="visible" r:id="rId62"/>
    <sheet xmlns:r="http://schemas.openxmlformats.org/officeDocument/2006/relationships" name="Income taxes (Tables)" sheetId="63" state="visible" r:id="rId63"/>
    <sheet xmlns:r="http://schemas.openxmlformats.org/officeDocument/2006/relationships" name="Additional capital disclosures " sheetId="64" state="visible" r:id="rId64"/>
    <sheet xmlns:r="http://schemas.openxmlformats.org/officeDocument/2006/relationships" name="Revenue (Tables)" sheetId="65" state="visible" r:id="rId65"/>
    <sheet xmlns:r="http://schemas.openxmlformats.org/officeDocument/2006/relationships" name="Expenses by nature (Tables)" sheetId="66" state="visible" r:id="rId66"/>
    <sheet xmlns:r="http://schemas.openxmlformats.org/officeDocument/2006/relationships" name="Other operating income (Tables)" sheetId="67" state="visible" r:id="rId67"/>
    <sheet xmlns:r="http://schemas.openxmlformats.org/officeDocument/2006/relationships" name="Finance expenses (Tables)" sheetId="68" state="visible" r:id="rId68"/>
    <sheet xmlns:r="http://schemas.openxmlformats.org/officeDocument/2006/relationships" name="Finance and other income and _2" sheetId="69" state="visible" r:id="rId69"/>
    <sheet xmlns:r="http://schemas.openxmlformats.org/officeDocument/2006/relationships" name="Earnings per equity share (Tabl" sheetId="70" state="visible" r:id="rId70"/>
    <sheet xmlns:r="http://schemas.openxmlformats.org/officeDocument/2006/relationships" name="Employee stock incentive plans " sheetId="71" state="visible" r:id="rId71"/>
    <sheet xmlns:r="http://schemas.openxmlformats.org/officeDocument/2006/relationships" name="Employee benefits (Tables)" sheetId="72" state="visible" r:id="rId72"/>
    <sheet xmlns:r="http://schemas.openxmlformats.org/officeDocument/2006/relationships" name="Related party relationship an_2" sheetId="73" state="visible" r:id="rId73"/>
    <sheet xmlns:r="http://schemas.openxmlformats.org/officeDocument/2006/relationships" name="Commitments and contingencies (" sheetId="74" state="visible" r:id="rId74"/>
    <sheet xmlns:r="http://schemas.openxmlformats.org/officeDocument/2006/relationships" name="Segment information (Tables)" sheetId="75" state="visible" r:id="rId75"/>
    <sheet xmlns:r="http://schemas.openxmlformats.org/officeDocument/2006/relationships" name="Bank balance (Tables)" sheetId="76" state="visible" r:id="rId76"/>
    <sheet xmlns:r="http://schemas.openxmlformats.org/officeDocument/2006/relationships" name="Basis of Preparation of Conso_2"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Significant Accounting Polici_6" sheetId="80" state="visible" r:id="rId80"/>
    <sheet xmlns:r="http://schemas.openxmlformats.org/officeDocument/2006/relationships" name="Significant accounting polici_7"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Right-of-use assets - Summary o"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Goodwill and Intangible Asset_6" sheetId="89" state="visible" r:id="rId89"/>
    <sheet xmlns:r="http://schemas.openxmlformats.org/officeDocument/2006/relationships" name="Goodwill and Intangible Asset_7" sheetId="90" state="visible" r:id="rId90"/>
    <sheet xmlns:r="http://schemas.openxmlformats.org/officeDocument/2006/relationships" name="Business Combination - Addition" sheetId="91" state="visible" r:id="rId91"/>
    <sheet xmlns:r="http://schemas.openxmlformats.org/officeDocument/2006/relationships" name="Business Combination - Schedule" sheetId="92" state="visible" r:id="rId92"/>
    <sheet xmlns:r="http://schemas.openxmlformats.org/officeDocument/2006/relationships" name="Investments - Schedule of Inves" sheetId="93" state="visible" r:id="rId93"/>
    <sheet xmlns:r="http://schemas.openxmlformats.org/officeDocument/2006/relationships" name="Investments - Schedule of Inv_2" sheetId="94" state="visible" r:id="rId94"/>
    <sheet xmlns:r="http://schemas.openxmlformats.org/officeDocument/2006/relationships" name="Investments - Summary of Financ" sheetId="95" state="visible" r:id="rId95"/>
    <sheet xmlns:r="http://schemas.openxmlformats.org/officeDocument/2006/relationships" name="Trade Receivables - Schedule of" sheetId="96" state="visible" r:id="rId96"/>
    <sheet xmlns:r="http://schemas.openxmlformats.org/officeDocument/2006/relationships" name="Trade Receivables - Summary of " sheetId="97" state="visible" r:id="rId97"/>
    <sheet xmlns:r="http://schemas.openxmlformats.org/officeDocument/2006/relationships" name="Inventories - Schedule of Inven" sheetId="98" state="visible" r:id="rId98"/>
    <sheet xmlns:r="http://schemas.openxmlformats.org/officeDocument/2006/relationships" name="Cash and Cash Equivalents - Sum" sheetId="99" state="visible" r:id="rId99"/>
    <sheet xmlns:r="http://schemas.openxmlformats.org/officeDocument/2006/relationships" name="Cash and Cash Equivalents - S_2" sheetId="100" state="visible" r:id="rId100"/>
    <sheet xmlns:r="http://schemas.openxmlformats.org/officeDocument/2006/relationships" name="Other financial Assets - Summar" sheetId="101" state="visible" r:id="rId101"/>
    <sheet xmlns:r="http://schemas.openxmlformats.org/officeDocument/2006/relationships" name="Other financial assets - Summ_2" sheetId="102" state="visible" r:id="rId102"/>
    <sheet xmlns:r="http://schemas.openxmlformats.org/officeDocument/2006/relationships" name="Other assets - Summary Of Detai" sheetId="103" state="visible" r:id="rId103"/>
    <sheet xmlns:r="http://schemas.openxmlformats.org/officeDocument/2006/relationships" name="Other assets - Summary Of Det_2" sheetId="104" state="visible" r:id="rId104"/>
    <sheet xmlns:r="http://schemas.openxmlformats.org/officeDocument/2006/relationships" name="Loans, Borrowings and Bank Ov_3" sheetId="105" state="visible" r:id="rId105"/>
    <sheet xmlns:r="http://schemas.openxmlformats.org/officeDocument/2006/relationships" name="Loans, Borrowings and Bank Ov_4" sheetId="106" state="visible" r:id="rId106"/>
    <sheet xmlns:r="http://schemas.openxmlformats.org/officeDocument/2006/relationships" name="Loans, Borrowings and Bank Ov_5" sheetId="107" state="visible" r:id="rId107"/>
    <sheet xmlns:r="http://schemas.openxmlformats.org/officeDocument/2006/relationships" name="Loans, Borrowings and Bank Ov_6" sheetId="108" state="visible" r:id="rId108"/>
    <sheet xmlns:r="http://schemas.openxmlformats.org/officeDocument/2006/relationships" name="Trade Payables and Accrued Ex_3" sheetId="109" state="visible" r:id="rId109"/>
    <sheet xmlns:r="http://schemas.openxmlformats.org/officeDocument/2006/relationships" name="Other financial liabilities - S" sheetId="110" state="visible" r:id="rId110"/>
    <sheet xmlns:r="http://schemas.openxmlformats.org/officeDocument/2006/relationships" name="Other liabilities - Summary of " sheetId="111" state="visible" r:id="rId111"/>
    <sheet xmlns:r="http://schemas.openxmlformats.org/officeDocument/2006/relationships" name="Provisions - Summary of Detaile" sheetId="112" state="visible" r:id="rId112"/>
    <sheet xmlns:r="http://schemas.openxmlformats.org/officeDocument/2006/relationships" name="Provisions - Additional Informa" sheetId="113" state="visible" r:id="rId113"/>
    <sheet xmlns:r="http://schemas.openxmlformats.org/officeDocument/2006/relationships" name="Provisions - Summary of Activit" sheetId="114" state="visible" r:id="rId114"/>
    <sheet xmlns:r="http://schemas.openxmlformats.org/officeDocument/2006/relationships" name="Financial Instruments - Summary" sheetId="115" state="visible" r:id="rId115"/>
    <sheet xmlns:r="http://schemas.openxmlformats.org/officeDocument/2006/relationships" name="Financial Instruments - Summa_2" sheetId="116" state="visible" r:id="rId116"/>
    <sheet xmlns:r="http://schemas.openxmlformats.org/officeDocument/2006/relationships" name="Financial Instruments - Summa_3" sheetId="117" state="visible" r:id="rId117"/>
    <sheet xmlns:r="http://schemas.openxmlformats.org/officeDocument/2006/relationships" name="Financial Instruments - Summa_4" sheetId="118" state="visible" r:id="rId118"/>
    <sheet xmlns:r="http://schemas.openxmlformats.org/officeDocument/2006/relationships" name="Financial Instruments - Summa_5" sheetId="119" state="visible" r:id="rId119"/>
    <sheet xmlns:r="http://schemas.openxmlformats.org/officeDocument/2006/relationships" name="Financial Instruments - Summa_6" sheetId="120" state="visible" r:id="rId120"/>
    <sheet xmlns:r="http://schemas.openxmlformats.org/officeDocument/2006/relationships" name="Financial Instruments - Summa_7" sheetId="121" state="visible" r:id="rId121"/>
    <sheet xmlns:r="http://schemas.openxmlformats.org/officeDocument/2006/relationships" name="Financial Instruments - Summa_8" sheetId="122" state="visible" r:id="rId122"/>
    <sheet xmlns:r="http://schemas.openxmlformats.org/officeDocument/2006/relationships" name="Financial Instruments - Summa_9" sheetId="123" state="visible" r:id="rId123"/>
    <sheet xmlns:r="http://schemas.openxmlformats.org/officeDocument/2006/relationships" name="Financial Instruments - Additio" sheetId="124" state="visible" r:id="rId124"/>
    <sheet xmlns:r="http://schemas.openxmlformats.org/officeDocument/2006/relationships" name="Financial Instruments - Summ_10" sheetId="125" state="visible" r:id="rId125"/>
    <sheet xmlns:r="http://schemas.openxmlformats.org/officeDocument/2006/relationships" name="Financial Instruments - Summ_11" sheetId="126" state="visible" r:id="rId126"/>
    <sheet xmlns:r="http://schemas.openxmlformats.org/officeDocument/2006/relationships" name="Financial Instruments - Summ_12" sheetId="127" state="visible" r:id="rId127"/>
    <sheet xmlns:r="http://schemas.openxmlformats.org/officeDocument/2006/relationships" name="Foreign Currency Translation _3" sheetId="128" state="visible" r:id="rId128"/>
    <sheet xmlns:r="http://schemas.openxmlformats.org/officeDocument/2006/relationships" name="Income Taxes - Summary of Alloc" sheetId="129" state="visible" r:id="rId129"/>
    <sheet xmlns:r="http://schemas.openxmlformats.org/officeDocument/2006/relationships" name="Income Taxes - Summary of Compo" sheetId="130" state="visible" r:id="rId130"/>
    <sheet xmlns:r="http://schemas.openxmlformats.org/officeDocument/2006/relationships" name="Income Taxes - Additional Infor" sheetId="131" state="visible" r:id="rId131"/>
    <sheet xmlns:r="http://schemas.openxmlformats.org/officeDocument/2006/relationships" name="Income Taxes - Summary of Recon" sheetId="132" state="visible" r:id="rId132"/>
    <sheet xmlns:r="http://schemas.openxmlformats.org/officeDocument/2006/relationships" name="Income Taxes - Summary of Rec_2" sheetId="133" state="visible" r:id="rId133"/>
    <sheet xmlns:r="http://schemas.openxmlformats.org/officeDocument/2006/relationships" name="Income Taxes - Summary of Com_2" sheetId="134" state="visible" r:id="rId134"/>
    <sheet xmlns:r="http://schemas.openxmlformats.org/officeDocument/2006/relationships" name="Income Taxes - Movement in Defe" sheetId="135" state="visible" r:id="rId135"/>
    <sheet xmlns:r="http://schemas.openxmlformats.org/officeDocument/2006/relationships" name="Dividends, Bonus and Buy Back o" sheetId="136" state="visible" r:id="rId136"/>
    <sheet xmlns:r="http://schemas.openxmlformats.org/officeDocument/2006/relationships" name="Additional Capital Disclosure_2" sheetId="137" state="visible" r:id="rId137"/>
    <sheet xmlns:r="http://schemas.openxmlformats.org/officeDocument/2006/relationships" name="Additional Capital Disclosure_3" sheetId="138" state="visible" r:id="rId138"/>
    <sheet xmlns:r="http://schemas.openxmlformats.org/officeDocument/2006/relationships" name="Revenue - Summary of Revenue fr" sheetId="139" state="visible" r:id="rId139"/>
    <sheet xmlns:r="http://schemas.openxmlformats.org/officeDocument/2006/relationships" name="Revenue - Additional Informatio" sheetId="140" state="visible" r:id="rId140"/>
    <sheet xmlns:r="http://schemas.openxmlformats.org/officeDocument/2006/relationships" name="Revenue - Schedule of Disaggreg" sheetId="141" state="visible" r:id="rId141"/>
    <sheet xmlns:r="http://schemas.openxmlformats.org/officeDocument/2006/relationships" name="Expenses by Nature - Summary of" sheetId="142" state="visible" r:id="rId142"/>
    <sheet xmlns:r="http://schemas.openxmlformats.org/officeDocument/2006/relationships" name="Expenses by Nature - Summary _2" sheetId="143" state="visible" r:id="rId143"/>
    <sheet xmlns:r="http://schemas.openxmlformats.org/officeDocument/2006/relationships" name="Other Operating Income - Summar" sheetId="144" state="visible" r:id="rId144"/>
    <sheet xmlns:r="http://schemas.openxmlformats.org/officeDocument/2006/relationships" name="Other Operating Income - Summ_2" sheetId="145" state="visible" r:id="rId145"/>
    <sheet xmlns:r="http://schemas.openxmlformats.org/officeDocument/2006/relationships" name="Other Operating Income - Additi" sheetId="146" state="visible" r:id="rId146"/>
    <sheet xmlns:r="http://schemas.openxmlformats.org/officeDocument/2006/relationships" name="Finance Expenses - Summary of F" sheetId="147" state="visible" r:id="rId147"/>
    <sheet xmlns:r="http://schemas.openxmlformats.org/officeDocument/2006/relationships" name="Finance and Other Income and _3" sheetId="148" state="visible" r:id="rId148"/>
    <sheet xmlns:r="http://schemas.openxmlformats.org/officeDocument/2006/relationships" name="Earnings Per Equity Share - Sum" sheetId="149" state="visible" r:id="rId149"/>
    <sheet xmlns:r="http://schemas.openxmlformats.org/officeDocument/2006/relationships" name="Earnings Per Equity Share - S_2" sheetId="150" state="visible" r:id="rId150"/>
    <sheet xmlns:r="http://schemas.openxmlformats.org/officeDocument/2006/relationships" name="Earnings Per Equity Share - Add" sheetId="151" state="visible" r:id="rId151"/>
    <sheet xmlns:r="http://schemas.openxmlformats.org/officeDocument/2006/relationships" name="Employee Stock Incentive Plan_2" sheetId="152" state="visible" r:id="rId152"/>
    <sheet xmlns:r="http://schemas.openxmlformats.org/officeDocument/2006/relationships" name="Employee Stock Incentive Plan_3" sheetId="153" state="visible" r:id="rId153"/>
    <sheet xmlns:r="http://schemas.openxmlformats.org/officeDocument/2006/relationships" name="Employee Stock Incentive Plan_4" sheetId="154" state="visible" r:id="rId154"/>
    <sheet xmlns:r="http://schemas.openxmlformats.org/officeDocument/2006/relationships" name="Employee Benefits - Summary of " sheetId="155" state="visible" r:id="rId155"/>
    <sheet xmlns:r="http://schemas.openxmlformats.org/officeDocument/2006/relationships" name="Employee Benefits - Summary o_2" sheetId="156" state="visible" r:id="rId156"/>
    <sheet xmlns:r="http://schemas.openxmlformats.org/officeDocument/2006/relationships" name="Employee Benefits - Summary o_3" sheetId="157" state="visible" r:id="rId157"/>
    <sheet xmlns:r="http://schemas.openxmlformats.org/officeDocument/2006/relationships" name="Employee Benefits - Summary o_4" sheetId="158" state="visible" r:id="rId158"/>
    <sheet xmlns:r="http://schemas.openxmlformats.org/officeDocument/2006/relationships" name="Employee Benefits - Summary o_5" sheetId="159" state="visible" r:id="rId159"/>
    <sheet xmlns:r="http://schemas.openxmlformats.org/officeDocument/2006/relationships" name="Employee Benefits - Summary o_6" sheetId="160" state="visible" r:id="rId160"/>
    <sheet xmlns:r="http://schemas.openxmlformats.org/officeDocument/2006/relationships" name="Employee Benefits - Summary o_7" sheetId="161" state="visible" r:id="rId161"/>
    <sheet xmlns:r="http://schemas.openxmlformats.org/officeDocument/2006/relationships" name="Employee Benefits - Summary o_8" sheetId="162" state="visible" r:id="rId162"/>
    <sheet xmlns:r="http://schemas.openxmlformats.org/officeDocument/2006/relationships" name="Employee Benefits - Additional " sheetId="163" state="visible" r:id="rId163"/>
    <sheet xmlns:r="http://schemas.openxmlformats.org/officeDocument/2006/relationships" name="Employee Benefits - Summary o_9" sheetId="164" state="visible" r:id="rId164"/>
    <sheet xmlns:r="http://schemas.openxmlformats.org/officeDocument/2006/relationships" name="Related Party Relationships and" sheetId="165" state="visible" r:id="rId165"/>
    <sheet xmlns:r="http://schemas.openxmlformats.org/officeDocument/2006/relationships" name="Related Party Relationships a_2" sheetId="166" state="visible" r:id="rId166"/>
    <sheet xmlns:r="http://schemas.openxmlformats.org/officeDocument/2006/relationships" name="Related Party Relationships a_3" sheetId="167" state="visible" r:id="rId167"/>
    <sheet xmlns:r="http://schemas.openxmlformats.org/officeDocument/2006/relationships" name="Related Party Relationships a_4" sheetId="168" state="visible" r:id="rId168"/>
    <sheet xmlns:r="http://schemas.openxmlformats.org/officeDocument/2006/relationships" name="Commitments and Contingencies -" sheetId="169" state="visible" r:id="rId169"/>
    <sheet xmlns:r="http://schemas.openxmlformats.org/officeDocument/2006/relationships" name="Commitments and Contingencies_2" sheetId="170" state="visible" r:id="rId170"/>
    <sheet xmlns:r="http://schemas.openxmlformats.org/officeDocument/2006/relationships" name="Segment Information - Summary o" sheetId="171" state="visible" r:id="rId171"/>
    <sheet xmlns:r="http://schemas.openxmlformats.org/officeDocument/2006/relationships" name="Segment Information - Additiona" sheetId="172" state="visible" r:id="rId172"/>
    <sheet xmlns:r="http://schemas.openxmlformats.org/officeDocument/2006/relationships" name="Segment Information - Summary_2" sheetId="173" state="visible" r:id="rId173"/>
    <sheet xmlns:r="http://schemas.openxmlformats.org/officeDocument/2006/relationships" name="Bank balance - Details of Balan" sheetId="174" state="visible" r:id="rId174"/>
    <sheet xmlns:r="http://schemas.openxmlformats.org/officeDocument/2006/relationships" name="Customer Contract with Alight_2" sheetId="175" state="visible" r:id="rId175"/>
  </sheets>
  <definedNames/>
  <calcPr calcId="124519" fullCalcOnLoad="1"/>
</workbook>
</file>

<file path=xl/sharedStrings.xml><?xml version="1.0" encoding="utf-8"?>
<sst xmlns="http://schemas.openxmlformats.org/spreadsheetml/2006/main" uniqueCount="2011">
  <si>
    <t>Cover Page</t>
  </si>
  <si>
    <t>12 Months Ended</t>
  </si>
  <si>
    <t>Mar. 31, 2020shares</t>
  </si>
  <si>
    <t>Cover [Abstract]</t>
  </si>
  <si>
    <t>Document Type</t>
  </si>
  <si>
    <t>20-F</t>
  </si>
  <si>
    <t>Amendment Flag</t>
  </si>
  <si>
    <t>false</t>
  </si>
  <si>
    <t>Document Period End Date</t>
  </si>
  <si>
    <t>Mar. 31,
		2020</t>
  </si>
  <si>
    <t>Document Fiscal Year Focus</t>
  </si>
  <si>
    <t>2020</t>
  </si>
  <si>
    <t>Document Fiscal Period Focus</t>
  </si>
  <si>
    <t>FY</t>
  </si>
  <si>
    <t>Trading Symbol</t>
  </si>
  <si>
    <t>WIT</t>
  </si>
  <si>
    <t>Title of 12(b) Security</t>
  </si>
  <si>
    <t>American Depositary Shares</t>
  </si>
  <si>
    <t>Security Exchange Name</t>
  </si>
  <si>
    <t>NYSE</t>
  </si>
  <si>
    <t>Entity Registrant Name</t>
  </si>
  <si>
    <t>WIPRO LTD</t>
  </si>
  <si>
    <t>Entity Central Index Key</t>
  </si>
  <si>
    <t>0001123799</t>
  </si>
  <si>
    <t>Current Fiscal Year End Date</t>
  </si>
  <si>
    <t>--03-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Entity Voluntary Filers</t>
  </si>
  <si>
    <t>No</t>
  </si>
  <si>
    <t>Entity Interactive Data Current</t>
  </si>
  <si>
    <t>Entity Address, Country</t>
  </si>
  <si>
    <t>IN</t>
  </si>
  <si>
    <t>Document Annual Report</t>
  </si>
  <si>
    <t>true</t>
  </si>
  <si>
    <t>Document Registration Statement</t>
  </si>
  <si>
    <t>Document Transition Report</t>
  </si>
  <si>
    <t>Document Shell Company Report</t>
  </si>
  <si>
    <t>Consolidated Statements of Financial Position ₨ in Millions, $ in Millions</t>
  </si>
  <si>
    <t>Mar. 31, 2020INR (₨)</t>
  </si>
  <si>
    <t>Mar. 31, 2020USD ($)</t>
  </si>
  <si>
    <t>Mar. 31, 2019INR (₨)</t>
  </si>
  <si>
    <t>ASSETS</t>
  </si>
  <si>
    <t>Goodwill</t>
  </si>
  <si>
    <t>Intangible assets</t>
  </si>
  <si>
    <t>Property, plant and equipment</t>
  </si>
  <si>
    <t>Right-of-use assets</t>
  </si>
  <si>
    <t>Financial assets</t>
  </si>
  <si>
    <t>Derivative assets</t>
  </si>
  <si>
    <t>Investments</t>
  </si>
  <si>
    <t>Trade receivables</t>
  </si>
  <si>
    <t>Other financial assets</t>
  </si>
  <si>
    <t>Investments accounted for using the equity method</t>
  </si>
  <si>
    <t>Deferred tax assets</t>
  </si>
  <si>
    <t>Non-current tax assets</t>
  </si>
  <si>
    <t>Other non-current assets</t>
  </si>
  <si>
    <t>Total non-current assets</t>
  </si>
  <si>
    <t>Inventories</t>
  </si>
  <si>
    <t>Cash and cash equivalents</t>
  </si>
  <si>
    <t>Unbilled receivables</t>
  </si>
  <si>
    <t>Contract assets</t>
  </si>
  <si>
    <t>Current tax assets</t>
  </si>
  <si>
    <t>Other current assets</t>
  </si>
  <si>
    <t>Total current assets excluding assets held for sale</t>
  </si>
  <si>
    <t>Assets held for sale</t>
  </si>
  <si>
    <t>Total current assets</t>
  </si>
  <si>
    <t>TOTAL ASSETS</t>
  </si>
  <si>
    <t>Share capital</t>
  </si>
  <si>
    <t>Securities premium reserve</t>
  </si>
  <si>
    <t>Retained earnings</t>
  </si>
  <si>
    <t>Share based payment reserve</t>
  </si>
  <si>
    <t>Other components of equity</t>
  </si>
  <si>
    <t>Equity attributable to the equity holders of the Company</t>
  </si>
  <si>
    <t>Non-controlling interest</t>
  </si>
  <si>
    <t>TOTAL EQUITY</t>
  </si>
  <si>
    <t>Financial liabilities</t>
  </si>
  <si>
    <t>Long - term loans and borrowings</t>
  </si>
  <si>
    <t>Derivative liabilities</t>
  </si>
  <si>
    <t>Lease liabilities</t>
  </si>
  <si>
    <t>Other financial liabilities</t>
  </si>
  <si>
    <t>Deferred tax liabilities</t>
  </si>
  <si>
    <t>Non-current tax liabilities</t>
  </si>
  <si>
    <t>Other non-current liabilities</t>
  </si>
  <si>
    <t>Provisions</t>
  </si>
  <si>
    <t xml:space="preserve"> </t>
  </si>
  <si>
    <t>[1]</t>
  </si>
  <si>
    <t>Total non-current liabilities</t>
  </si>
  <si>
    <t>Loans, borrowings and bank overdrafts</t>
  </si>
  <si>
    <t>Trade payables and accrued expenses</t>
  </si>
  <si>
    <t>Contract liabilities</t>
  </si>
  <si>
    <t>Current tax liabilities</t>
  </si>
  <si>
    <t>Other current liabilities</t>
  </si>
  <si>
    <t>Total current liabilities</t>
  </si>
  <si>
    <t>TOTAL LIABILITIES</t>
  </si>
  <si>
    <t>TOTAL EQUITY AND LIABILITIES</t>
  </si>
  <si>
    <t>Value is less than 1</t>
  </si>
  <si>
    <t>Consolidated Statement of Income ₨ in Millions, $ in Millions</t>
  </si>
  <si>
    <t>Mar. 31, 2020INR (₨)₨ / sharesshares</t>
  </si>
  <si>
    <t>Mar. 31, 2020USD ($)$ / sharesshares</t>
  </si>
  <si>
    <t>Mar. 31, 2019INR (₨)₨ / sharesshares</t>
  </si>
  <si>
    <t>Mar. 31, 2018INR (₨)₨ / sharesshares</t>
  </si>
  <si>
    <t>Profit or loss [abstract]</t>
  </si>
  <si>
    <t>Revenues</t>
  </si>
  <si>
    <t>Cost of revenues</t>
  </si>
  <si>
    <t>Gross profit</t>
  </si>
  <si>
    <t>Selling and marketing expenses</t>
  </si>
  <si>
    <t>General and administrative expenses</t>
  </si>
  <si>
    <t>Foreign exchange gains/(losses), net</t>
  </si>
  <si>
    <t>Other operating income</t>
  </si>
  <si>
    <t>Results from operating activities</t>
  </si>
  <si>
    <t>Finance expenses</t>
  </si>
  <si>
    <t>Finance and other income</t>
  </si>
  <si>
    <t>Share of net profit /(loss) of associates accounted for using the equity method</t>
  </si>
  <si>
    <t>Profit before tax</t>
  </si>
  <si>
    <t>Income tax expense</t>
  </si>
  <si>
    <t>Profit for the year</t>
  </si>
  <si>
    <t>Profit attributable to:</t>
  </si>
  <si>
    <t>Equity holders of the Company</t>
  </si>
  <si>
    <t>Earnings per equity share: Attributable to equity shareholders of the Company</t>
  </si>
  <si>
    <t>Basic | (per share)</t>
  </si>
  <si>
    <t>Diluted | (per share)</t>
  </si>
  <si>
    <t>Weighted average number of equity shares used in computing earnings per equity share</t>
  </si>
  <si>
    <t>Basic</t>
  </si>
  <si>
    <t>Diluted</t>
  </si>
  <si>
    <t>Consolidated Statement of Comprehensive Income ₨ in Millions, $ in Millions</t>
  </si>
  <si>
    <t>Mar. 31, 2018INR (₨)</t>
  </si>
  <si>
    <t>Statement of comprehensive income [abstract]</t>
  </si>
  <si>
    <t>Items that will not be reclassified to profit and loss in subsequent periods</t>
  </si>
  <si>
    <t>Defined benefit plan actuarial gains/(losses)</t>
  </si>
  <si>
    <t>Net change in fair value of financial instruments through OCI</t>
  </si>
  <si>
    <t>Items that will not be reclassified to profit or loss</t>
  </si>
  <si>
    <t>Items that may be reclassified to profit and loss in subsequent periods</t>
  </si>
  <si>
    <t>Translation difference relating to foreign operations</t>
  </si>
  <si>
    <t>Net change in fair value of hedges of net investment in foreign operations</t>
  </si>
  <si>
    <t>Reclassification of foreign currency translation differences to profit and loss on sale of hosted data center services, Workday business and Cornerstone OnDemand business</t>
  </si>
  <si>
    <t>Net change in time value of option contracts designated as cash flow hedges</t>
  </si>
  <si>
    <t>Net change in intrinsic value of option contracts designated as cash flow hedges</t>
  </si>
  <si>
    <t>Net change in fair value of forward contracts designated as cash flow hedges</t>
  </si>
  <si>
    <t>Items that may be reclassified subsequently to profit or loss</t>
  </si>
  <si>
    <t>Total other comprehensive income, net of taxes</t>
  </si>
  <si>
    <t>Total comprehensive income for the year</t>
  </si>
  <si>
    <t>Total comprehensive income attributable to:</t>
  </si>
  <si>
    <t>Consolidated Statement of Changes in Equity ₨ in Millions, $ in Millions</t>
  </si>
  <si>
    <t>INR (₨)</t>
  </si>
  <si>
    <t>USD ($)</t>
  </si>
  <si>
    <t>Adjustment On Adoption Of IFRS Sixteen [member]INR (₨)</t>
  </si>
  <si>
    <t>Share capital, fully paid-up [member]INR (₨)shares</t>
  </si>
  <si>
    <t>Share capital, fully paid-up [member]USD ($)shares</t>
  </si>
  <si>
    <t>Securities premium reserve [member]INR (₨)</t>
  </si>
  <si>
    <t>Securities premium reserve [member]USD ($)</t>
  </si>
  <si>
    <t>Retained earnings [member]INR (₨)</t>
  </si>
  <si>
    <t>Retained earnings [member]USD ($)</t>
  </si>
  <si>
    <t>Retained earnings [member]Adjustment On Adoption Of IFRS Sixteen [member]INR (₨)</t>
  </si>
  <si>
    <t>Share based payment reserve [member]INR (₨)</t>
  </si>
  <si>
    <t>Share based payment reserve [member]USD ($)</t>
  </si>
  <si>
    <t>Foreign currency translation reserve [member]INR (₨)</t>
  </si>
  <si>
    <t>Foreign currency translation reserve [member]USD ($)</t>
  </si>
  <si>
    <t>Cash flow hedging reserves [member]INR (₨)</t>
  </si>
  <si>
    <t>Cash flow hedging reserves [member]USD ($)</t>
  </si>
  <si>
    <t>Other reserves [member]INR (₨)</t>
  </si>
  <si>
    <t>Other reserves [member]USD ($)</t>
  </si>
  <si>
    <t>Equity attributable to the equity holders of the Company [member]INR (₨)</t>
  </si>
  <si>
    <t>Equity attributable to the equity holders of the Company [member]USD ($)</t>
  </si>
  <si>
    <t>Equity attributable to the equity holders of the Company [member]Adjustment On Adoption Of IFRS Sixteen [member]INR (₨)</t>
  </si>
  <si>
    <t>Non- controlling interest [member]INR (₨)</t>
  </si>
  <si>
    <t>Non- controlling interest [member]USD ($)</t>
  </si>
  <si>
    <t>Balance at the beginning of the year at Mar. 31, 2017</t>
  </si>
  <si>
    <t>Beginning balance, shares at Mar. 31, 2017 | shares</t>
  </si>
  <si>
    <t>Other comprehensive income</t>
  </si>
  <si>
    <t>Contributions by and distributions to owners of the Company</t>
  </si>
  <si>
    <t>Issue of equity shares on exercise of options</t>
  </si>
  <si>
    <t>Issue of equity shares on exercise of options, shares | shares</t>
  </si>
  <si>
    <t>Issue of shares by controlled trust on exercise of options</t>
  </si>
  <si>
    <t>Cash dividend paid (including dividend tax thereon)</t>
  </si>
  <si>
    <t>Buyback of equity shares</t>
  </si>
  <si>
    <t>[2]</t>
  </si>
  <si>
    <t>Buyback of equity shares, shares | shares</t>
  </si>
  <si>
    <t>[1],[2]</t>
  </si>
  <si>
    <t>Transaction cost related to buyback</t>
  </si>
  <si>
    <t>Bonus issue of equity shares</t>
  </si>
  <si>
    <t>Bonus issue of equity shares, shares | shares</t>
  </si>
  <si>
    <t>Compensation cost related to employee share-based payment</t>
  </si>
  <si>
    <t>Total transactions with owners of the Company</t>
  </si>
  <si>
    <t>Total transactions with owners of the Company, shares | shares</t>
  </si>
  <si>
    <t>Balance at the end of the year at Mar. 31, 2018</t>
  </si>
  <si>
    <t>Ending balance, shares at Mar. 31, 2018 | shares</t>
  </si>
  <si>
    <t>Statement [LineItems]</t>
  </si>
  <si>
    <t>Adjustment on adoption of IFRS | Increase (decrease) due to application of IFRS 15 [member]</t>
  </si>
  <si>
    <t>Adjusted balance</t>
  </si>
  <si>
    <t>Adjusted balance, shares | shares</t>
  </si>
  <si>
    <t>Loss of control in subsidiary</t>
  </si>
  <si>
    <t>Infusion of capital</t>
  </si>
  <si>
    <t>Balance at the end of the year at Mar. 31, 2019</t>
  </si>
  <si>
    <t>Ending balance, shares at Mar. 31, 2019 | shares</t>
  </si>
  <si>
    <t>Adjustment on adoption of IFRS</t>
  </si>
  <si>
    <t>[3]</t>
  </si>
  <si>
    <t>Effect of modification of ADS RSUs from equity settled to cash settled</t>
  </si>
  <si>
    <t>[4]</t>
  </si>
  <si>
    <t>Cash dividend paid to Non-controlling interest</t>
  </si>
  <si>
    <t>Balance at the end of the year at Mar. 31, 2020</t>
  </si>
  <si>
    <t>Ending balance, shares at Mar. 31, 2020 | shares</t>
  </si>
  <si>
    <t>Includes 23,097,216, 27,353,853 and 22,746,081 treasury shares held as at March 31, 2018, 2019 and 2020, respectively by a controlled trust. 4,351,775, 2,599,183 and 4,607,772 shares have been transferred by the controlled trust to eligible employees on exercise of options during the year ended March 31, 2018, 2019 and 2020, respectively.</t>
  </si>
  <si>
    <t>Refer to Note 22</t>
  </si>
  <si>
    <t>Refer to Note 3</t>
  </si>
  <si>
    <t>Refer to Note 30</t>
  </si>
  <si>
    <t>Consolidated Statement of Changes in Equity (Parenthetical) - shares</t>
  </si>
  <si>
    <t>Mar. 31, 2020</t>
  </si>
  <si>
    <t>Mar. 31, 2019</t>
  </si>
  <si>
    <t>Mar. 31, 2018</t>
  </si>
  <si>
    <t>Shares transferred for exercise option</t>
  </si>
  <si>
    <t>Treasury shares [member]</t>
  </si>
  <si>
    <t>Treasury shares held</t>
  </si>
  <si>
    <t>Consolidated Statement of Cash Flows ₨ in Millions, $ in Millions</t>
  </si>
  <si>
    <t>Cash flows from operating activities:</t>
  </si>
  <si>
    <t>Adjustments to reconcile profit for the year to net cash generated from operating activities:</t>
  </si>
  <si>
    <t>Gain on sale of property, plant and equipment and intangible assets, net</t>
  </si>
  <si>
    <t>Depreciation, amortization and impairment</t>
  </si>
  <si>
    <t>Unrealized exchange (gain)/ loss, net and exchange (gain)/ loss on borrowings</t>
  </si>
  <si>
    <t>Share based compensation expense</t>
  </si>
  <si>
    <t>Dividend and interest (income)/expenses, net</t>
  </si>
  <si>
    <t>Gain from sale of business and loss of control in subsidiary, net</t>
  </si>
  <si>
    <t>Other non-cash items</t>
  </si>
  <si>
    <t>Changes in operating assets and liabilities; net of effects from acquisitions</t>
  </si>
  <si>
    <t>Unbilled receivables and Contract assets</t>
  </si>
  <si>
    <t>Other assets</t>
  </si>
  <si>
    <t>Trade payables, accrued expenses, other liabilities and provisions</t>
  </si>
  <si>
    <t>Cash generated from operating activities before taxes</t>
  </si>
  <si>
    <t>Income taxes paid, net</t>
  </si>
  <si>
    <t>Net cash generated from operating activities</t>
  </si>
  <si>
    <t>Cash flows from investing activities:</t>
  </si>
  <si>
    <t>Purchase of property, plant and equipment</t>
  </si>
  <si>
    <t>Proceeds from sale of property, plant and equipment</t>
  </si>
  <si>
    <t>Purchase of investments</t>
  </si>
  <si>
    <t>Proceeds from sale of investments</t>
  </si>
  <si>
    <t>Proceeds from sale of hosted data center services business and loss of control in subsidiary, net of related expenses and cash</t>
  </si>
  <si>
    <t>Payment for business acquisitions including deposits and escrow, net of cash acquired</t>
  </si>
  <si>
    <t>Proceeds from sale of business</t>
  </si>
  <si>
    <t>Interest received</t>
  </si>
  <si>
    <t>Dividend received</t>
  </si>
  <si>
    <t>Net cash generated in investing activities</t>
  </si>
  <si>
    <t>Cash flows from financing activities:</t>
  </si>
  <si>
    <t>Proceeds from issuance of equity shares/shares pending allotment</t>
  </si>
  <si>
    <t>Repayment of loans and borrowings</t>
  </si>
  <si>
    <t>Proceeds from loans and borrowings</t>
  </si>
  <si>
    <t>Repayment of lease liabilities</t>
  </si>
  <si>
    <t>Payment for deferred contingent consideration in respect of business combination</t>
  </si>
  <si>
    <t>Payment for buy back of shares, including transaction cost</t>
  </si>
  <si>
    <t>Interest paid</t>
  </si>
  <si>
    <t>Payment of cash dividend (including dividend tax thereon)</t>
  </si>
  <si>
    <t>Payment of cash dividend to Non-controlling interest</t>
  </si>
  <si>
    <t>Net cash used in financing activities</t>
  </si>
  <si>
    <t>Net increase/ (decrease) in cash and cash equivalents during the year</t>
  </si>
  <si>
    <t>Effect of exchange rate changes on cash and cash equivalents</t>
  </si>
  <si>
    <t>Cash and cash equivalents at the beginning of the year</t>
  </si>
  <si>
    <t>Cash and cash equivalents at the end of the year (Note 11)</t>
  </si>
  <si>
    <t>The Company overview</t>
  </si>
  <si>
    <t>Text block [abstract]</t>
  </si>
  <si>
    <t>1. The Company overview Wipro Limited (“ Wipro Parent Company we us our the Company Group IT” BPS” Wipro is a public limited company incorporated and domiciled in India. The address of its registered office is Wipro Limited, Doddakannelli, Sarjapur Road, Bengaluru – 560 035, Karnataka, India. Wipro has its primary listing with BSE Ltd. and National Stock Exchange of India Ltd. The Company’s American Depository Shares representing equity shares are also listed on the New York Stock Exchange. These consolidated financial statements were authorized for issue by the Company’s Board of Directors on May 29, 2020.</t>
  </si>
  <si>
    <t>Basis of preparation of consolidated financial statements</t>
  </si>
  <si>
    <t>2. Basis of preparation of consolidated financial statements (i) Statement of compliance and basis of preparation The consolidated financial statements have been prepared in accordance with International Financial Reporting Standards and its interpretations (“ IFRS IASB The consolidated financial statements correspond to the classification provisions contained in IAS 1 (revised), Presentation of Financial Statements” All amounts included in the consolidated financial statements are reported in millions of Indian rupees ( ₹ (ii) Basis of measurement The consolidated financial statements have been prepared on a historical cost convention and on an accrual basis, except for the following material items which have been measured at fair value as required by relevant IFRS: a. Derivative financial instruments, b. Financial instruments classified as fair value through other comprehensive income or fair value through profit or loss, c. The defined benefit asset/ (liability) is recognized as the present value of defined benefit obligation less fair value of plan assets; and d. Contingent consideration. (iii) Convenience translation (unaudited) The accompanying consolidated financial statements have been prepared and reported in Indian rupees, the functional currency of the Parent Company. Solely for the convenience of the readers, the consolidated financial statements as at and for the year ended March 31, 2020, have been translated into United States dollars at the certified foreign exchange rate of $1 = ₹ (iv) Use of estimates and judgment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consolidated financial statements are included in the following notes: a) Revenue recognition b) Impairment testing value-in-use c) Income taxes d) Deferred taxes e) Business combination f) Defined benefit plans and compensated absences g) Expected credit losses on financial assets: h) Measurement of fair value of non-marketable equity investments: These instruments are initially recorded at cost and subsequently measured at fair value. Fair value of investments is determined using the market and income approaches. The market approach includes the use of financial metrics and ratios of comparable companies, such as revenue, earnings, comparable performance multiples, recent financial rounds and the level of marketability of the investments. The selection of comparable companies requires management judgment and is based on number of factors, including comparable company sizes, growth rates, and development stages. The income approach includes the use of discounted cash flow model, which requires significant estimates regarding the investees’ revenue, costs, and discount rates based on the risk profile of comparable companies. Estimates of revenue and costs are developed using available historical and forecast data. i) Useful lives of property, plant and equipment j) Useful lives of intangible assets k) Leases: non-cancellable l) Other estimates m) Uncertainty relating to the global health pandemic on COVID-19: ss The Company basis its assessment believes that the probability of the occurrence of forecasted transactions is not impacted by COVID-19. The impact of COVID-19</t>
  </si>
  <si>
    <t>Significant accounting policies</t>
  </si>
  <si>
    <t>3. Significant accounting policies (i) Basis of consolidation Subsidiaries and controlled trusts The Company determines the basis of control in line with the requirements of IFRS 10, Consolidated Financial Statements All intra-Group balances, transactions, income and expenses are eliminated in full on consolidation. Non-controlling Non-controlling non-controlling non-controlling non-controlling non-controlling non-controlling non-controlling Investments accounted for using the equity method Investments accounted for using the equity method are entities in respect of which, the Company has significant influence, but not control, over the financial and operating policies. Generally, a Company has a significant influence if it holds between 20 and 50 percent of the voting power of another entity. Investments in such entities are accounted for using the equity method and are initially recognized at cost. The carrying amount of investment is increased/ decreased to recognize investors share of profit or loss of the investee after the acquisition date. Non-current Assets and liabilities of disposal groups that are available for immediate sale and where the sale is highly probable of being completed within one year from the date of classification are considered and classified as assets held for sale and liabilities associated with assets held for sale. Non-current (ii) Functional and presentation currency Items included in the financial statements of each of the Company’s entities are measured using the currency of the primary economic environment in which these entities operate (i.e. the “functional currency”). These consolidated financial statements are presented in Indian rupees, which is the functional currency of the Parent Company. (iii) Foreign currency transactions and translation a) Transactions and balances Transactions in foreign currency are translated into the respective functional currencies using the exchange rates prevailing at the date of the transaction. Foreign exchange gains and losses resulting from the settlement of such transactions and from translation at the exchange rates prevailing at the reporting date of monetary assets and liabilities denominated in foreign currencies are recognized in the consolidated statement of income and reported within foreign exchange gains/(losses), net, within results of operating activities except when deferred in other comprehensive income as qualifying cash flow hedges and qualifying net investment hedges. Gains/(losses), net, relating to translation or settlement of borrowings denominated in foreign currency are reported within finance expense. Non-monetary non-monetary b) Foreign operations For the purpose of presenting consolidated financial statements, the assets and liabilities of the Company’s foreign operations that have a functional currency other than Indian rupees are translated into Indian rupees using exchange rates prevailing at the reporting date. Income and expense items are translated at the average exchange rates for the period. Exchange differences arising, if any, are recognized in other comprehensive income and held in foreign currency translation reserve (FCTR), a component of equity, except to the extent that the translation difference is allocated to non-controlling c) Others Foreign currency differences arising on the translation or settlement of a financial liability designated as a hedge of a net investment in a foreign operation are recognized in other comprehensive income and presented within equity in the FCTR to the extent the hedge is effective. To the extent the hedge is ineffective, such differences are recognized in the consolidated statement of income. When the hedged part of a net investment is disposed of, the relevant amount recognized in FCTR is transferred to the consolidated statement of income as part of the profit or loss on disposal. Foreign currency differences arising from translation of intercompany receivables or payables relating to foreign operations, the settlement of which is neither planned nor likely in the foreseeable future, are considered to form part of net investment in foreign operation and are recognized in FCTR. (iv) Financial instruments A) Non-derivative Non-derivative • financial assets which include cash and cash equivalents, trade receivables, unbilled receivables, finance lease receivables, employee and other advances, investments in equity and debt securities and eligible current and non-current • financial liabilities which include long and short-term loans and borrowings, bank overdrafts, trade payables and accrued expenses, lease liabilities, and eligible current and non-current Non-derivative non-derivative a. Cash and cash equivalents The Company’s cash and cash equivalents consist of cash on hand and in banks and demand deposits with banks, which can be withdrawn at any time, without prior notice or penalty on the principal. For the purposes of the cash flow statement, cash and cash equivalents include cash on hand, in banks and demand deposits with banks, net of outstanding bank overdrafts that are repayable on demand and are considered part of the Company’s cash management system. In the consolidated statement of financial position, bank overdrafts are presented under borrowings within current liabilities. b. Investments Financial instruments measured at amortized cost: Debt instruments that meet the following criteria are measured at amortized cost (except for debt instruments that are designated at fair value through Profit or Loss (FVTPL) on initial recognition): • the asset is held within a business model whose objective is to hold assets in order to collect contractual cash flows; and • the contractual terms of the instrument give rise on specified dates to cash flows that are solely payment of principal and interest on the principal amount outstanding. Financial instruments measured at fair value through other comprehensive income (FVTOCI): Debt instruments that meet the following criteria are measured at fair value through other comprehensive income (FVTOCI) (except for debt instruments that are designated at fair value through Profit or Loss (FVTPL) on initial recognition): • the asset is held within a business model whose objective is achieved both by collecting contractual cash flows and selling the financial asset; and • the contractual terms of the instrument give rise on specified dates to cash flows that are solely payment of principal and interest on the principal amount outstanding. Interest income is recognized in the consolidated statement of income for FVTOCI debt instruments. Other changes in fair value of FVTOCI financial assets are recognized in other comprehensive income. When the investment is disposed of, the cumulative gain or loss previously accumulated in reserves is transferred to the consolidated statement of income. Financial instruments measured at fair value through profit or loss (FVTPL): Instruments that do not meet the amortized cost or FVTOCI criteria are measured at FVTPL. Financial assets at FVTPL are measured at fair value at the end of each reporting period, with any gains or losses arising on re-measurement Interest income is recognized in the consolidated statement of income for FVTPL debt instruments. Dividend on financial assets at FVTPL is recognized when the Group’s right to receive dividend is established. Investments in equity instruments designated to be classified as FVTOCI: The Company carries certain equity instruments which are not held for trading. The Company has elected the FVTOCI irrevocable option for these instruments. Movements in fair value of these investments are recognized in other comprehensive income and the gain or loss is not transferred to consolidated statement of income on disposal of these investments. Dividends from these investments are recognized in the consolidated statement of income when the Company’s right to receive dividends is established. c. Other financial assets: Other financial assets are non-derivative non-current non-current d. Trade payables, accrued expenses, and other liabilities Trade payables, accrued expenses, and other liabilities are initially recognized at fair value, and subsequently carried at amortized cost using the effective interest method. For these financial instruments, the carrying amounts approximate fair value due to the short-term maturity of these instruments. Contingent consideration recognized in the business combination is subsequently measured at fair value through profit or loss. B) Derivative financial instruments The Company is exposed to foreign currency fluctuations on foreign currency assets, liabilities, net investment in foreign operations and forecasted cash flows denominated in foreign currency. The Company limits the effect of foreign exchange rate fluctuations by following established risk management policies including the use of derivatives. The Company enters into derivative financial instruments where the counterparty is primarily a bank. Derivatives are recognized and measured at fair value. Attributable transaction costs are recognized in consolidated statement of income as cost. Subsequent to initial recognition, derivative financial instruments are accounted as described below: a. Cash flow hedges Changes in the fair value of the derivative hedging instruments designated as a cash flow hedge are recognized in other comprehensive income and held in cash flow hedging reserve, net of taxes, a component of equity, to the extent that the hedge is effective. To the extent that the hedge is ineffective, changes in fair value are recognized in the consolidated statement of income and reported within foreign exchange gains/(losses), net, within results from operating activities.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consolidated statement of income upon the occurrence of the related forecasted transaction. If the forecasted transaction is no longer expected to occur, such cumulative balance is immediately recognized in the consolidated statement of income. b. Hedges of net investment in foreign operations The Company designates derivative financial instruments as hedges of net investments in foreign operations. The Company also designates foreign currency denominated borrowing as a hedge of net investment in foreign operations. Changes in the fair value of the derivative hedging instruments and gains/(losses) on translation or settlement of foreign currency denominated borrowings designated as a hedge of net investment in foreign operations are recognized in other comprehensive income and presented within equity in the FCTR to the extent that the hedge is effective. To the extent that the hedge is ineffective, changes in fair value are recognized in the consolidated statement of income and reported within foreign exchange gains/(losses), net within results from operating activities. c. Others Changes in fair value of foreign currency derivative instruments neither designated as cash flow hedges nor hedges of net investment in foreign operations are recognized in the consolidated statement of income and reported within foreign exchange gains/(losses), net within results from operating activities. Changes in fair value and gains/(losses), net, on settlement of foreign currency derivative instruments relating to borrowings, which have not been designated as hedges are recorded in finance expenses. C) Derecognition of financial instruments The Company derecognizes a financial asset when the contractual rights to the cash flows from the financial asset expire or it transfers the financial asset and the transfer qualifies for derecognition under IFRS 9. If the Company retains substantially all the risks and rewards of a transferred financial asset, the Company continues to recognize the financial asset and recognizes a borrowing for the proceeds received. A financial liability (or a part of a financial liability) is derecognized from the Company’s statement of financial position when the obligation specified in the contract is discharged or cancelled or expires. (v) Equity and share capital a) Share capital and Securities premium reserve The authorized share capital of the Company as at March 31, 2020 is ₹ ₹ ₹ ₹ Every holder of the equity shares, as reflected in the records of the Company, as at the date of the shareholder meeting shall have one vote in respect of each share held for all matters submitted to vote in the shareholder meeting. b) Shares held by controlled trust (Treasury shares) The Company’s equity shares held by the controlled trust, which is consolidated as a part of the Group are classified as Treasury shares. The Company has 23,097,216, 27,353,853 and 22,746,081 treasury shares as at March 31, 2018, 2019 and 2020, respectively. Treasury shares are recorded at acquisition cost. c) Retained earnings Retained earnings comprises of the Company’s undistributed earnings after taxes. This includes Capital reserve as at March 31, 2018, 2019 and 2020 amounting to ₹ ₹ ₹ It also includes Nil, ₹ ₹ SEZ Re-Investment Re-Investment Income-tax d) Share-based payment reserve The share-based payment reserve is used to record the value of equity-settled share-based payment transactions with employees. The amounts recorded in share-based payment reserve are transferred to securities premium reserve upon exercise of stock options and restricted stock unit options by employees. e) Foreign currency translation reserve (FCTR) The exchange differences arising from the translation of financial statements of foreign subsidiaries, differences arising from translation of long-term inter-company receivables or payables relating to foreign operations settlement of which is neither planned nor likely in the foreseeable future, changes in fair value of the derivative hedging instruments and gains/losses on translation or settlement of foreign currency denominated borrowings designated as hedge of net investment in foreign operations are recognized in other comprehensive income, net of taxes and presented within equity in the FCTR. f) Cash flow hedging reserve Changes in fair value of derivative hedging instruments designated and effective as a cash flow hedge are recognized in other comprehensive income, net of taxes and presented within equity as cash flow hedging reserve. g) Other reserves Changes in the fair value of financial instruments measured at fair value through other comprehensive income and actuarial gains and losses on defined benefit plans are recognized in other comprehensive income, net of taxes and presented within equity in other reserves. Other reserves also include Capital redemption reserve as at March 31, 2018, 2019 and 2020 amounting to ₹ ₹ ₹ h) Dividend A final dividend, including tax thereon, on common stock is recorded as a liability on the date of approval by the shareholders. An interim dividend, including tax thereon, is recorded as a liability on the date of declaration by the board of directors. i) Buyback of equity shares The buyback of equity shares and related transaction costs are recorded as a reduction of free reserves. Further, capital redemption reserve is created as an apportionment from retained earnings. (vi) Property, plant and equipment a) Recognition and measurement Property, plant and equipment are measured at cost less accumulated depreciation and impairment losses, if any. Cost includes expenditures directly attributable to the acquisition of the asset. General and specific borrowing costs directly attributable to the construction of a qualifying asset are capitalized as part of the cost. Capital work- in-progress b) Depreciation The Company depreciates property, plant and equipment over the estimated useful life on a straight-line basis from the date the assets are available for use. Leasehold improvements are amortized over the shorter of estimated useful life of the asset or the related lease term. Term licenses are amortized over their respective contract term. Freehold land is not depreciated. The estimated useful life of assets is reviewed and where appropriate are adjusted, annually. The estimated useful lives of assets are as follows: Category Useful life Buildings 28 to 40 years Plant and machinery 5 to 21 years Computer equipment and software 2 to 7 years Furniture, fixtures and equipment 3 to 10 years Vehicles 4 to 5 years When parts of an item of property, plant and equipment have different useful lives, they are accounted for as separate items (major components) of property, plant and equipment. Subsequent expenditure relating to property, plant and equipment is capitalized only when it is probable that future economic benefits associated with these will flow to the Company and the cost of the item can be measured reliably. Deposits and advances paid towards the acquisition of property, plant and equipment outstanding as at each reporting date and the cost of property, plant and equipment not available for use before such date are disclosed under capital work- in-progress. (vii) Business combination, Goodwill, and Intangible assets a) Business combination Business combinations are accounted for using the purchase (acquisition) method. The cost of an acquisition is measured as the fair value of the assets transferred, liabilities incurred or assumed, and equity instruments issued at the date of exchange by the Company. Identifiable assets acquired, and liabilities and contingent liabilities assumed in a business combination are measured initially at fair value at the date of acquisition. Transaction costs incurred in connection with a business acquisition are expensed as incurred. The cost of an acquisition also includes the fair value of any contingent consideration measured as at the date of acquisition. Any subsequent changes to the fair value of contingent consideration classified as liabilities, other than measurement period adjustments, are recognized in the consolidated statement of income . b) Goodwill The excess of the cost of an acquisition over the Company’s share in the fair value of the acquiree’s identifiable assets and liabilities is recognized as goodwill. If the excess is negative, a bargain purchase gain is recognized immediately in the consolidated statement of income. Goodwill is measured at cost less accumulated impairment (if any). Goodwill associated with disposal of an operation that is part of cash-generating unit is measured on the basis of the relative values of the operation disposed of and the portion of the cash-generating unit retained, unless the entity can demonstrate that some other method better reflects the goodwill associated with the operation disposed of. c) Intangible assets Intangible assets acquired separately are measured at cost of acquisition. Intangible assets acquired in a business combination are measured at fair value as at the date of acquisition. Following initial recognition, intangible assets are carried at cost less accumulated amortization and impairment losses, if any. The amortization of an intangible asset with a finite useful life reflects the manner in which the economic benefit is expected to be generated and is included in selling and marketing expenses in the consolidated statement of income. The estimated useful life of amortizable intangibles are reviewed and where appropriate are adjusted, annually. The estimated useful lives of the amortizable intangible assets for the current and comparative periods are as follows: Category Useful life Customer-related intangibles 5 to 15 years Marketing related intangibles 3 to 7 years (viii) Leases The Company evaluates each contract or arrangement, whether it qualifies as lease as defined under IFRS 16. The Company as a lessee The Company enters into an arrangement for lease of land, buildings, plant and machinery including computer equipment and vehicles. Such arrangements are generally for a fixed period but may have extension or termination options. The Company assesses, whether the contract is, or contains, a lease, at its inception. A contract is, or contains, a lease if the contract conveys the right to – (a) control the use of an identified asset, (b) obtain substantially all the economic benefits from use of the identified asset, and (c) direct the use of the identified asset. The Company determines the lease term as the non-cancellable The Company at the commencement of the lease contract recognizes a Right-of-Use low-value The cost of the right-of-use right-of-use right-of-use right-of-use right-of-use The Company applies IAS 36 to determine whether a RoU asset is impaired and accounts for any identified impairment loss as described in the impairment of non-financial For lease liabilities at the commencement of the lease, the Company measures the lease liability at the present value of the lease payments that are not paid at that date. The lease payments are discounted using the interest rate implicit in the lease, if that rate is readily determined, if that rate is not readily determined, the lease payments are discounted using the incremental borrowing rate that the Company would have to pay to borrow funds, including the consideration of factors such as the nature of the asset and location, collateral, market terms and conditions, as applicable in a similar economic environment. After the commencement date, the amount of lease liabilities is increased to reflect the accretion of interest and reduced for the lease payments made. The Company recognizes the amount of the re-measurement right-of-use right-of-use re-measurement Lease liability payments are classified as cash used in financing activities in the consolidated statement of cash flows. The Company as a lessor Leases under which the Company is a lessor are classified as a finance or operating lease. Lease contracts where all the risks and rewards are substantially transferred to the lessee are classified as a finance lease. All other leases are classified as operating lease. For leases under which the Company is an intermediate lessor, the Company accounts for the head-lease and the sub-lease sub-lease (ix) Inventories Inventories are valued at lower of cost and net realizable value, including necessary provision for obsolescence. Cost is determined using the weighted average method. (x) Impairment A) Financial assets The Company applies the expected credit loss model for recognizing impairment loss on financial assets measured at amortized cost, debt instruments classified as FVTOCI, trade receivables, unbilled receivables, contract assets, finance lease receivables, and other financial assets. Expected credit loss is the difference between the contractual cash flows and the cash flows that the entity expects to receive, discounted using the effective interest rate. Loss allowances for trade receivables, unbilled receivables, contract assets and finance lease receivables are measured at an amount equal to lifetime expected credit loss. Lifetime expected credit losses are the expected credit losses that result from all possible default events over the expected life of a financial instrument. Lifetime expected credit loss is computed based on a provision matrix which takes in to account risk profiling of customers and historical credit loss experience adjusted for forward looking information. For other financial assets, expected credit loss is measured at the amount equal to twelve months expected credit loss unless there has been a significant increase in credit risk from initial recognition, in which case those are measured at lifetime expected credit loss. B) Non-financial The Company assesses long-lived assets such as property, plant and equipment, right-of-use Goodwill is tested for impairment at least annually at the same time and when events occur or changes in circumstances indicate that the recoverable amount of the cash generating unit is less than its carrying value. The goodwill impairment test is performed at the level of cash-generating unit or groups of cash -generating units which represents the lowest level at which goodwill is monitored for internal management purposes. The recoverable amount of an asset or cash generating unit is the higher of its fair value less cost of disposal (FVLCD) and its value-in-use (xi) Employee benefits Post-employment and pension plans The Group participates in various employee benefit plans. Pensions and other post-employment benefits are classified as either defined contribution plans or defined benefit plans. Under a defined contribution plan, the Company’s only obligation is to pay a fixed amount with no obligation to pay further contributions if the fund does not hold sufficient assets to pay all employee benefits. The related actuarial and investment risks are borne by the employee. The expenditure for defined contribution plans is recognized as an expense during the period when the employee provides service. Under a defined benefit plan, it is the Company’s obligation to provide agreed benefits to the employees. The related actuarial and investment risks are borne by the Company. The present value of the defined benefit obligations is calculated by an independent actuary using the projected unit credit method. Remeasurement comprising actuarial gains or losses and the return on plan assets (excluding interest) are immediately recognized in other comprehensive income, net of taxes and permanently excluded from profit or loss. Instead net interest recognized in profit or loss is calculated by applying the discount rate used to measure the defined benefit obligation to the net defined benefit liability or asset. The actual return on the plan assets above or below the discount rate is recognized as part of remeasurement of net defined liability or asset through other comprehensive income, net of taxes. The Company has the following employee benefit plans: a. Provident fund Employees receive benefits from a provident fund, which is a defined benefit plan. The employer and employees each make periodic contributions to the plan. A portion of the contribution is made to the approved provident fund trust managed by the Company while the remainder of the contribution is made to the government administered pension fund. The contributions to the trust managed by the Company is accounted for as a defined benefit plan as the Company is liable for any shortfall in the fund assets based on the government specified minimum rates of return. b. Superannuation Superannuation plan, a defined contribution scheme is administered by third party fund managers. The Company makes annual contributions based on a specified percentage of each eligible employee’s salary. c. Gratuity and Pension In accordance with the Payment of Gratuity Act, 1972, applicable for Indian companies, the Company provides for a lump sum payment to eligible employees, at retirement or termination of employment based on the last drawn salary and years of employment with the Company. The gratuity fund is managed by third party fund managers. The Company also maintains pension and similar plans for employees outside India, based on the country specific regulations. These plans are partially funded, and the funds are managed by third party fund managers. The plans provide for monthly payout after retirement as per salary drawn and service period or for a lumpsum payment as set out in rules of each fund. The Company’s obligation in respect of above plans, which are defined benefit plans, are provided for based on actuarial valuation using the projected unit credit method. The Company recognizes actuarial gains and losses in other comprehensive income, net of taxes. d. Termination benefits Termination benefits are expensed when the Company can no longer withdraw the offer of those benefits. e. Short-term benefits Short-term employee benefit obligations are measured on an undiscounted basis and are recorded as expense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f. Compensated absences The employees of the Company are entitled to compensated absences. The employees can carry forward a portion of the unutilized accumulating compensated absences and utilize it in future periods or receive cash at retirement or termination of employment. The Company records an obligation for compensated absences in the period in which the employee renders the services that increases this entitlement. The Company measures the expected cost of compensated absences as the additional amount that the Company expects to pay as a result of the unused entitlement that has accumulated at the end of the reporting period. The Company recognizes accumulated compensated absences based on actuarial valuation using the projected unit credit method. Non-accumulating (xii) Share-based payment transactions Selected employees of the Company receive remuneration in the form of equity settled instruments or cash settled instruments, for rendering services over a defined vesting period and for Company’s performance-based stock options over the defined period. Equity instruments granted are measured by reference to the fair value of the instrument at the date of grant. In cases, where equity instruments are granted at a nominal exercise price, the intrinsic value on the date of grant approximates the fair value. The expense is recognized in the consolidated statement of income with a corresponding increase to the share-based payment reserve, a component of equity. The equity instruments or cash settled instruments generally vest in a graded manner over the vesting period. The fair value determined at the grant date is expensed over the vesting period of the respective tranches of such grants (accelerated amortization). The stock compensation expense is determined based on the Company’s estimate of equity instruments or cash settled instruments that will eventually vest. Cash Settled instruments granted are re-measured (xiii) Provisions Provisions are recognized when the Company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Provisions for onerous contracts are recognized when the expected benefits to be derived by the Company from a contract are lower than the unavoidable costs of meeting the future obligations under the contract. Provisions for onerous contracts are measured at the present value of lower of the expected net cost of fulfilling the contract and the expected cost of terminating the contract. (xiv) Revenue The Company derives revenue primarily from software development, maintenance of software/hardware and related services, business process services, sale of IT and other products. Effective April 1, 2018, the Company adopted IFRS 15, “Revenue from Contracts with Customers” using the cumulative catch-up transition method, applied to contracts that were not completed as of April 1, 2018. The adoption of the new standard has resulted in a reduction of ₹ Revenues from customer contracts are considered for recognition and measurement when the contract has been approved by the parties to the contract, the parties to contract are committed to perform their respective obligations under the contract, and the contract is legally enforceable. Revenue is recognized</t>
  </si>
  <si>
    <t xml:space="preserve">4. Property, plant and equipment Land Buildings Plant and Furniture Vehicles Total Gross carrying value: As at April 1, 2018 ₹ 3,637 ₹ 25,145 ₹ 87,222 ₹ 15,772 ₹ 1,139 ₹ 132,915 Translation adjustment (5 ) (8 ) 613 — (6 ) 594 Additions 65 2,684 10,402 1,951 4 15,106 Disposals — (331 ) (5,871 ) (1,218 ) (189 ) (7,609 ) As at March 31, 2019 ₹ 3,697 ₹ 27,490 ₹ 92,366 ₹ 16,505 ₹ 948 ₹ 141,006 Accumulated depreciation/ impairment: As at April 1, 2018 — ₹ 5,824 ₹ 65,325 ₹ 11,983 ₹ 506 ₹ 83,638 Translation adjustment — 8 332 (6 ) (3 ) 331 Depreciation and impairment ** — 1,034 12,298 1,363 304 14,999 Disposals — (151 ) (4,767 ) (747 ) (125 ) (5,790 ) As at March 31, 2019 ₹ — ₹ 6,715 ₹ 73,188 ₹ 12,593 ₹ 682 ₹ 93,178 Capital work-in-progress ₹ 22,773 Net carrying value including Capital work-in-progress ₹ 70,601 Gross carrying value: As at April 1, 2019 ₹ 3,697 ₹ 27,490 ₹ 92,366 ₹ 16,505 ₹ 948 ₹ 141,006 Reclassified on adoption of IFRS 16 — — (3,420 ) — — (3,420 ) Adjusted balance as at April 1, 2019 ₹ 3,697 ₹ 27,490 ₹ 88,946 ₹ 16,505 ₹ 948 ₹ 137,586 Translation adjustment 9 84 1,437 129 (5 ) 1,654 Additions 55 9,130 13,571 3,487 11 26,254 Additions through Business combinations — 5 417 7 — 429 Disposals — (199 ) (3,676 ) (258 ) (146 ) (4,279 ) As at March 31, 2020 ₹ 3,761 ₹ 36,510 ₹ 100,695 ₹ 19,870 ₹ 808 ₹ 161,644 Accumulated depreciation/ impairment: As at April 1, 2019 ₹ — ₹ 6,715 ₹ 73,188 ₹ 12,593 ₹ 682 ₹ 93,178 Reclassified on adoption of IFRS 16 — — (2,177 ) — — (2,177 ) Adjusted balance as at April 1, 2019 ₹ — ₹ 6,715 ₹ 71,011 ₹ 12,593 ₹ 682 ₹ 91,001 Translation adjustment — 32 1,066 91 (2 ) 1,187 Depreciation and impairment ** — 1,319 8,628 1,556 175 11,678 Disposals — (118 ) (2,649 ) (99 ) (128 ) (2,994 ) As at March 31, 2020 ₹ — ₹ 7,948 ₹ 78,056 ₹ 14,141 ₹ 727 ₹ 100,872 Capital work-in-progress ₹ 20,348 Net carrying value including Capital work-in-progress ₹ 81,120 * Including net carrying value of computer equipment and software amounting to ₹ ₹ ** Includes impairment charge on software platform recognized on acquisitions, amounting to Nil, ₹ </t>
  </si>
  <si>
    <t>Disclosure of Right of use assets [Abstract]</t>
  </si>
  <si>
    <t xml:space="preserve">5. Right-of-use Category of RoU asset Land Buildings Plant and Vehicles Total Gross carrying value: As at April 1, 2019 ₹ 2,003 ₹ 11,502 ₹ 2,941 ₹ 649 ₹ 17,095 Additions — 3,520 1,210 219 4,949 Additions through Business combinations — 364 — — 364 Disposals — (41 ) (47 ) (59 ) (147 ) Translation adjustment — 279 132 17 428 As at March 31, 2020 ₹ 2,003 ₹ 15,624 ₹ 4,236 ₹ 826 ₹ 22,689 Accumulated depreciation: Depreciation ₹ 27 ₹ 3,884 ₹ 1,731 ₹ 269 ₹ 5,911 Disposals — (18 ) (47 ) (10 ) (75 ) Translation adjustment — 62 37 6 105 As at March 31, 2020 ₹ 27 ₹ 3,928 ₹ 1,721 ₹ 265 ₹ 5,941 Net carrying value as at March 31, 2020 ₹ 16,748 * Includes computer equipment. </t>
  </si>
  <si>
    <t>Goodwill and intangible assets</t>
  </si>
  <si>
    <t xml:space="preserve">6. Goodwill and intangible assets The movement in goodwill balance is given below: Year ended March 31, 2019 2020 Balance at the beginning of the year ₹ 117,584 ₹ 116,980 Translation adjustment 4,529 9,199 Acquisition through business combination, net (Refer to Note 7) — 4,833 Disposal (Refer to Note 26) (4,893 ) — Assets reclassified as held for sale (Refer to Note 26) (240 ) — Balance at the end of the year ₹ 116,980 ₹ 131,012 The Company is organized by three operating segments: IT Services, IT Products and India State Run Enterprise Services. Goodwill as at March 31, 2019 and 2020 has been allocated to the IT Services operating segment. Goodwill recognized on business combinations is allocated to Cash Generating Units (CGUs), within the IT Services operating segment, which are expected to benefit from the synergies of the acquisitions. Goodwill has been allocated to the CGUs as at March 31, 2020 as follows: CGUs As at March 31, Banking Financial Services and Insurance (BFSI) ₹ 19,225 Healthcare and Life Sciences (Health BU) 55,642 Consumer (CBU) 14,501 Energy, Natural Resources and Utilities (ENU) 15,782 Manufacturing (MFG) 11,998 Technology (TECH) 12,821 Communication (COMM) 1,043 ₹ 131,012 Following table presents the allocation of goodwill to the CGUs for the year ended March 31, 2019: CGUs As at March 31, Banking Financial Services and Insurance (BFSI) ₹ 17,713 Healthcare and Life Sciences (Health BU) 50,670 Consumer (CBU) 13,587 Energy, Natural Resources and Utilities (ENU) 15,203 Manufacturing (MFG) 8,991 Technology (TECH) 9,846 Communication (COMM) 970 ₹ 116,980 For impairment testing, goodwill is allocated to a CGU representing the lowest level within the Group at which goodwill is monitored for internal management purposes, and which is not higher than the Company’s operating segment. Goodwill is tested for impairment at least annually in accordance with the Company’s procedure for determining the recoverable value of each CGU. The recoverable amount of the CGU is determined on the basis of Fair Value Less Cost of Disposal (FVLCD). The FVLCD of the CGU is determined based on the market capitalization approach, using the turnover and earnings multiples derived from observable market data. The fair value measurement is categorized as a level 2 fair value based on the inputs in the valuation techniques used. Based on the above testing, no impairment was identified as at March 31, 2019 and 2020, as the recoverable value of the CGUs exceeded the carrying value. Further, none of the CGU’s tested for impairment as at March 31, 2019 and 2020 were at risk of impairment. An analysis of the calculation’s sensitivity to a change in the key parameters (turnover and earnings multiples), did not identify any probable scenarios where the CGU’s recoverable amount would fall below its carrying amount. The movement in intangible assets is given below: Intangible assets Customer related Marketing related Total Gross carrying value: As at April 1, 2018 ₹ 26,586 ₹ 6,551 ₹ 33,137 Translation adjustment 555 217 772 Disposal (Refer to Note 26) (217 ) (823 ) (1,040 ) As at March 31, 2019 ₹ 26,924 ₹ 5,945 ₹ 32,869 Accumulated amortization/ impairment: As at April 1, 2018 ₹ 12,263 ₹ 2,761 ₹ 15,024 Translation adjustment 35 64 99 Amortization and impairment * 3,148 1,136 4,284 Disposal (Refer to Note 26) (101 ) (199 ) (300 ) As at March 31, 2019 ₹ 15,345 ₹ 3,762 ₹ 19,107 Net carrying value as at March 31, 2019 ₹ 11,579 ₹ 2,183 ₹ 13,762 Gross carrying value: As at April 1, 2019 ₹ 26,924 ₹ 5,945 ₹ 32,869 Translation adjustment 1,031 382 1,413 Acquisition through business combinations (Refer to Note 7) 4,535 371 4,906 As at March 31, 2020 ₹ 32,490 ₹ 6,698 ₹ 39,188 Accumulated amortization/ impairment: As at April 1, 2019 ₹ 15,345 ₹ 3,762 ₹ 19,107 Translation adjustment 220 226 446 Amortization and impairment * 2,333 940 3,273 As at March 31, 2020 ₹ 17,898 ₹ 4,928 ₹ 22,826 Net carrying value as at March 31, 2020 ₹ 14,592 ₹ 1,770 ₹ 16,362 * Includes impairment charge on certain intangible assets recognized on acquisitions, amounting to ₹ ₹ ₹ Amortization and impairment expense on intangible assets are included in selling and marketing expenses in the consolidated statement of income. As at March 31, 2020, the estimated remaining amortization period for intangible assets acquired on acquisition are as follows: Acquisition Estimated remaining ATCO I-Tek 4.50 years Cellent AG 0.75 – 2.75 years Appirio Inc. 1.75 years Vara Infotech Private Limited 6.50 - 9.50 years International TechneGroup Incorporated 4.50 years Rational Interaction, Inc 2.75 - 6.75 years Other entities 0.25 – 12.25 years </t>
  </si>
  <si>
    <t>Business combination</t>
  </si>
  <si>
    <t>7. Business combination Summary of material acquisitions during the year ended March 31, 2018 is given below: During the year ended March 31, 2018, the Company has completed four business combinations (which individually and in aggregate are not material) for a total consideration of ₹ The following table presents the allocation of purchase price: Description Purchase price allocated Net assets ₹ 5 Customer related intangibles 5,565 Other intangible assets 169 Total ₹ 5,739 Goodwill 1,185 Total purchase price ₹ 6,924 The goodwill of ₹ Net assets acquired include ₹ ₹ Summary of material acquisitions during the year ended March 31, 2020 is given below: During the year ended March 31, 2020, the Company has completed three business combinations (which both individually and in aggregate are not material) for a total consideration of ₹ Description Purchase price allocated Net assets ₹ 907 Customer related intangibles 4,535 Marketing related intangibles 371 Deferred tax liabilities on intangible assets (213 ) Total ₹ 5,600 Goodwill 4,833 Total purchase price ₹ 10,433 Net assets acquired include ₹ ₹ The goodwill of ₹ The pro-forma</t>
  </si>
  <si>
    <t xml:space="preserve">8. Investments Investments consist of the following: As at March 31, 2019 2020 Non-current Financial instruments at FVTOCI Equity instruments ₹ 6,916 ₹ 9,297 Financial instruments at amortized cost Inter corporate and term deposits * — 5 ₹ 6,916 ₹ 9,302 Current Financial instruments at FVTPL Investments in liquid and short-term mutual funds ₹ 13,960 ₹ 14,795 Financial instruments at FVTOCI Commercial paper, Certificate of deposits and bonds 185,048 155,587 Financial instruments at amortized cost Inter corporate and term deposits * 21,708 19,253 ₹ 220,716 ₹ 189,635 Total ₹ 227,632 ₹ 198,937 * These deposits earn a fixed rate of interest. Term deposits include non- ₹ ₹ ₹ Investments accounted for using the equity method The Company has no material associates as at March 31, 2019 and 2020. The aggregate summarized financial information in respect of the Company’s immaterial associates that are accounted for using the equity method is set forth below: As at March 31, 2019 2020 Carrying amount of the Company’s interest in associates accounted for using the equity method 1,235 1,383 For the year ended March 31, 2018 2019 2020 Company’s share of net profit /(loss) of associates accounted for using the equity method in consolidated statement of income 11 (43 ) 29 </t>
  </si>
  <si>
    <t xml:space="preserve">9. Trade receivables As at March 31, 2019 2020 Trade receivables ₹ 119,686 ₹ 124,460 Allowance for lifetime expected credit loss (14,824 ) (13,937 ) ₹ 104,862 ₹ 110,523 Non-current 4,373 6,049 Current 100,489 104,474 The activity in the allowance for lifetime expected credit loss is given below: As at March 31, 2019 2020 Balance at the beginning of the year ₹ 14,570 ₹ 14,824 Additions during the year, net (Refer to Note 25) 980 1,043 Charged against allowance (772 ) (2,139 ) Translation adjustment 46 209 Balance at the end of the year ₹ 14,824 ₹ 13,937 </t>
  </si>
  <si>
    <t xml:space="preserve">10. Inventories Inventories consist of the following: As at March 31, 2019 2020 Stores and spare parts ₹ 677 ₹ 613 Finished and traded goods 3,274 1,252 ₹ 3,951 ₹ 1,865 </t>
  </si>
  <si>
    <t xml:space="preserve">11. Cash and cash equivalents Cash and cash equivalents as at March 31, 2018, 2019 and 2020, consist of cash and balance in deposits with banks. Cash and cash equivalents consist of the following: As at March 31, 2018 2019 2020 Cash and bank balances ₹ 23,300 ₹ 41,966 ₹ 34,087 Demand deposits with banks * 21,625 116,563 110,412 ₹ 44,925 ₹ 158,529 ₹ 144,499 * These deposits can be withdrawn by the Company at any time without prior notice and without any penalty on the principal. Cash and cash equivalents consist of the following for the purpose of the cash flow statement: As at March 31, 2018 2019 2020 Cash and cash equivalents (as above) ₹ 44,925 ₹ 158,529 ₹ 144,499 Bank overdrafts (3,999 ) (4 ) (395 ) ₹ 40,926 ₹ 158,525 ₹ 144,104 </t>
  </si>
  <si>
    <t xml:space="preserve">12. Other financial assets As at March 31, 2019 2020 Non-current Security deposits ₹ 1,436 ₹ 1,581 Interest receivables 1,139 1,139 Finance lease receivables 1,794 2,359 Other deposits 777 802 ₹ 5,146 ₹ 5,881 Current Security deposits ₹ 1,050 ₹ 1,127 Due from officers and employees 738 1,040 Finance lease receivables 1,618 2,811 Interest receivables 1,789 2,581 Other deposits 33 5 Others 9,383 1,050 ₹ 14,611 ₹ 8,614 ₹ 19,757 ₹ 14,495 Finance lease receivables Finance lease receivables consist of assets that are leased to customers for a contract term normally ranging 1 to 7 years, with lease payments due in monthly or quarterly installments. Details of finance lease receivables are given below : Minimum lease payments Present value of minimum As at March 31, 2019 2020 2019 2020 Not later than one year ₹ 1,742 ₹ 2,986 ₹ 1,618 ₹ 2,811 Later than one year but not later than five years 1,813 2,473 1,752 2,359 Later than five years 44 — 42 — Gross investment in lease 3,599 5,459 3,412 5,170 Less: Unearned finance income (187 ) (289 ) — — Present value of minimum lease payment receivables ₹ 3,412 ₹ 5,170 ₹ 3,412 ₹ 5,170 Non-current 1,794 2,359 Current finance lease receivables 1,618 2,811 </t>
  </si>
  <si>
    <t>13. Other assets As at March 31, 2019 2020 Non-current Prepaid expenses ₹ 6,323 ₹ 4,535 Costs to obtain contract* 4,212 4,030 Costs to fulfil contract — 305 Others 5,337 3,065 ₹ 15,872 ₹ 11,935 Current Prepaid expenses ₹ 12,148 ₹ 9,876 Due from officers and employees 871 310 Advance to suppliers 3,247 3,121 Balance with GST and other authorities 5,543 7,805 Costs to obtain contract* 1,170 1,258 Others 107 135 ₹ 23,086 ₹ 22,505 ₹ 38,958 ₹ 34,440 * Amortization during the year ended March 31, 2019 and 2020 amounting to ₹ ₹</t>
  </si>
  <si>
    <t xml:space="preserve">14. Loans, borrowings and bank overdrafts Short-term loans, borrowings and bank overdrafts The Company had loans, borrowings and bank overdrafts amounting to ₹ ₹ ₹ ₹ The Company has non-fund ₹ ₹ ₹ ₹ non-fund-based Long-term loans and borrowings As at March 31, 2019 As at March 31, 2020 Currency Foreign currency in millions Indian Foreign currency in millions Indian Rupee Interest rate Final maturity Unsecured loans U.S. Dollar (U.S.$) 382 26,395 311 23,478 2.20% - 3.81 % July-21 Canadian Dollar (CAD) 52 2,701 ^ 25 1.48% - 3.26 % July-21 Indian Rupee (INR) — 162 — 440 8.29% - 9.35 % March-24 Australian Dollar (AUD) 1 70 1 44 4.65 % January-22 Great British Pound (GBP) ^ 31 ^ 22 2.93 % February-22 Euro (EUR) ^ 19 ^ 13 2.87 % March-23 Brazilian Real (BRL) ^ 2 — — ₹ 29,380 ₹ 24,022 Obligations under finance leases 2,002 ₹ 31,382 Non-current 28,368 4,840 Current portion of long term loans and borrowings 3,014 19,182 ^ Value is less than 1 Cash and non-cash changes in liabilities arising from financing activities: Non-cash April 1, 2018 Cash flow Assets taken on finance lease Foreign exchange movements March 31, 2019 Borrowings from banks ₹ 119,689 ₹ (26,228 ) ₹ — ₹ 3,518 ₹ 96,979 Bank overdrafts 3,999 (3,995 ) — — 4 External commercial borrowings 9,777 (10,064 ) — 287 — Obligations under finance leases 3,973 (2,234 ) 14 249 2,002 Loans from other than bank 821 (352 ) — 13 482 ₹ 138,259 ₹ (42,873 ) ₹ 14 ₹ 4,067 ₹ 99,467 Non-cash April 1, 2019 Cash flow IFRS 16 adoption Additions to lease liabilities Foreign exchange movements March 31, 2020 Borrowings from banks ₹ 96,979 ₹ (26,138 ) ₹ — ₹ — ₹ 6,217 ₹ 77,058 Bank overdrafts 4 391 — — — 395 Obligations under finance leases 2,002 — (2,002 ) — — — Loans from other than bank 482 100 — — 7 589 Lease Liabilities — (6,784 ) 17,381 7,942 659 19,198 ₹ 99,467 ₹ (32,431 ) ₹ 15,379 ₹ 7,942 ₹ 6,883 ₹ 97,240 Significant portion of loans, borrowings and bank overdrafts bear floating rates of interest, referenced to LIBOR or other similar country specific official benchmark interest rates and a spread, determined based on market conditions. The terms of the other secured and unsecured loans and borrowings also contain certain restrictive covenants primarily requiring the Company to maintain certain financial ratios. As at March 31, 2019 and 2020, the Company has met all the covenants under these arrangements. Obligations under finance leases amounting to ₹ Interest expense on loans, borrowings and bank overdrafts was ₹ ₹ ₹ Details of finance lease payables are given below: As at March 31, 2019 Minimum lease payments Present value of minimum lease payment Not later than one year ₹ 1,555 ₹ 1,506 Later than one year but not later than five years 506 496 Total minimum lease payments 2,061 2,002 Less: Amounts representing interest (59 ) — Obligation under finance lease ₹ 2,002 ₹ 2,002 Non-current 496 Current finance lease payables 1,506 </t>
  </si>
  <si>
    <t xml:space="preserve">15. Trade payables and accrued expenses Trade payables and accrued expenses consist of the followings: As at March 31, 2019 2020 Trade payables ₹ 28,527 ₹ 27,053 Accrued expenses 59,777 51,076 ₹ 88,304 ₹ 78,129 </t>
  </si>
  <si>
    <t>Disclosure Of Detailed Information About Other Financial Liabilities [Abstract]</t>
  </si>
  <si>
    <t>Other Financial Liabilities</t>
  </si>
  <si>
    <t xml:space="preserve">16. Other financial liabilities As at March 31, 2019 2020 Non-current Cash Settled ADS RSUs (Refer to Note 30) ₹ — ₹ 146 Deposits and others — 5 ₹ — ₹ 151 Current Cash Settled ADS RSUs (Refer to Note 30) ₹ — ₹ 350 Deposits and others 644 549 ₹ 644 ₹ 899 ₹ 644 ₹ 1,050 </t>
  </si>
  <si>
    <t>Other liabilities</t>
  </si>
  <si>
    <t xml:space="preserve">17. Other liabilities As at March 31, 2019 2020 Non-current Employee benefits obligations ₹ 2,083 ₹ 3,767 Others 3,175 3,770 ₹ 5,258 ₹ 7,537 Current Statutory and other liabilities ₹ 5,430 ₹ 4,919 Employee benefits obligations 10,065 12,356 Advance from customers 1,361 1,464 Others 1,190 515 ₹ 18,046 ₹ 19,254 ₹ 23,304 ₹ 26,791 </t>
  </si>
  <si>
    <t>Provisions [abstract]</t>
  </si>
  <si>
    <t xml:space="preserve">18. Provisions As at March 31, 2019 2020 Non-current Provision for warranty ₹ 2 ₹ 2 ₹ 2 ₹ 2 Current Provision for warranty ₹ 275 ₹ 317 Others 363 295 ₹ 638 ₹ 612 ₹ 640 ₹ 614 A summary of activity for provision for warranty and other provisions is as follows: Year ended March 31, 2019 Year ended March 31, 2020 Provision for Others Total Provision for warranty Others Total Balance at the beginning of the year ₹ 293 ₹ 506 ₹ 799 ₹ 277 ₹ 363 ₹ 640 Additional provision during the year 295 13 308 360 98 458 Provision used during the year (311 ) (156 ) (467 ) (318 ) (166 ) (484 ) Balance at the end of the year ₹ 277 ₹ 363 ₹ 640 ₹ 319 ₹ 295 ₹ 614 Provision for warranty represents cost associated with providing sales support services which are accrued at the time of recognition of revenues and are expected to be utilized over a period of 1 to 2 years. Other provisions primarily include provisions for indirect tax related contingencies and litigations. The timing of cash outflows in respect of such provision cannot be reasonably determined. </t>
  </si>
  <si>
    <t>Financial instruments</t>
  </si>
  <si>
    <t xml:space="preserve">19. Financial instruments Financial assets and liabilities (carrying value / fair value) As at March 31, 2019 2020 Assets: Cash and cash equivalents ₹ 158,529 ₹ 144,499 Investments Financial instruments at FVTPL 13,960 14,795 Financial instruments at FVTOCI 191,964 164,884 Financial instruments at Amortized cost 21,708 19,258 Other financial assets Trade receivables 104,862 110,523 Unbilled receivables 22,880 25,209 Other assets 19,757 14,495 Derivative assets 5,104 3,025 ₹ 538,764 ₹ 496,688 Liabilities: Trade payables and other payables Trade payables and accrued expenses ₹ 88,304 ₹ 78,129 Lease liabilities — 19,198 Other liabilities 644 1,050 Loans, borrowings and bank overdrafts 99,467 78,042 Derivative liabilities 1,310 7,369 ₹ 189,725 ₹ 183,788 Offsetting financial assets and liabilities The following table contains information on other financial assets and trade payable and other liabilities subject to offsetting: Financial assets Gross amounts of Gross amounts of recognized financial liabilities set off in the balance sheet Net amounts of recognized other financial assets presented in the balance sheet As at March 31, 2019 154,129 (6,630 ) 147,499 As at March 31, 2020 157,304 (7,077 ) 150,227 Financial liabilities Gross amounts of recognized trade payables and other payables Gross amounts of recognized financial set off in the balance sheet Net amounts of recognized trade payables and other payables presented in the balance sheet As at March 31, 2019 95,578 (6,630 ) 88,948 As at March 31, 2020 86,256 (7,077 ) 79,179 For the financial assets and liabilities subject to offsetting or similar arrangements, each agreement between the Company and the allows for net settlement of the relevant financial assets and liabilities when both elect to settle on a net basis. In the absence of such an election, financial assets and liabilities will be settled on a gross basis and hence are not offset. Fair value Financial assets and liabilities include cash and cash equivalents, trade receivables, unbilled receivables, finance lease receivables, employee and other advances, eligible current and non-current non-current The fair value of cash and cash equivalents, trade receivables, unbilled receivables, loans, borrowings and bank overdrafts, trade payables and accrued expenses, other current financial assets and liabilities approximate their carrying amount largely due to the short-term nature of these instruments. The Company’s long-term debt has been contracted at market rates of interest. Accordingly, the carrying value of such long-term debt approximates fair value. Further, finance lease receivables are periodically evaluated based on individual credit worthiness of customers. Based on this evaluation, the Company records allowance for estimated losses on these receivables. As at March 31, 2020 and 2019, the carrying value of such receivables, net of allowances approximates the fair value. Investments in liquid and short-term mutual funds, which are classified as FVTPL are measured using net asset values at the reporting date multiplied by the quantity held. Fair value of investments in commercial papers, certificate of deposits and bonds classified as FVTOCI is determined based on the indicative quotes of price and yields prevailing in the market at the reporting date. Fair value of investments in equity instruments classified as FVTOCI is determined using market and income approaches. The fair value of derivative financial instruments is determined based on observable market inputs including currency spot and forward rates, yield curves, currency volatility etc. Fair value hierarchy The table below analyses financial instruments carried at fair value, by valuation method. The different levels have been defined as follows: Level 1 Level 2 Level 3 The following table presents fair value of hierarchy of assets and liabilities measured at fair value on a recurring basis: As at March 31, 2019 As at March 31, 2020 Particular Fair value measurements at reporting date Fair value measurements at reporting date Total Level 1 Level 2 Level 3 Total Level 1 Level 2 Level 3 Assets Derivative instruments: Cash flow hedges 3,149 — 3,149 — 1,382 — 1,382 — Others 1,955 — 1,955 — 1,643 — 1,643 — Investments: Investment in liquid and short-term mutual funds 13,960 13,960 — — 14,795 14,795 — — Investment in equity instruments 6,916 — 248 6,668 9,297 — 119 9,178 Commercial paper, Certificate of deposits and bonds 185,048 6,865 178,183 — 155,587 12,983 142,604 — Liabilities Derivative instruments: Cash flow hedges (130 ) — (130 ) — (4,057 ) — (4,057 ) — Others (1,180 ) — (1,180 ) — (3,312 ) — (3,312 ) — The following methods and assumptions were used to estimate the fair value of the level 2 financial instruments included in the above table. Derivative instruments (assets and liabilities): Investment in commercial papers, certificate of deposits and bonds: The following methods and assumptions were used to estimate the fair value of the level 3 financial instruments included in the above table. Investment in equity instruments: Details of assets and liabilities considered under Level 3 classification Investment in equity instruments Balance as at April 1, 2018 ₹ 5,685 Additions 2,869 Transfers out of level 3 (647 ) Disposal (1,341 ) Gain recognized in foreign currency translation reserve 203 Loss recognized in other comprehensive income (101 ) Balance as at March 31, 2019 ₹ 6,668 Balance as at April 1, 2019 ₹ 6,668 Additions 2,124 Transfers out of level 3 — Disposal (1,327 ) Gain recognized in foreign currency translation reserve 855 Gain recognized in other comprehensive income 858 Balance as at March 31, 2020 ₹ 9,178 Description of significant unobservable inputs to valuation: As at March 31, 2019 Items Valuation technique Significant unobservable input Movement by Increase ( ₹ ) Decrease ( ₹ ) Unquoted equity investments Discounted cash Long term growth rate 0.5 0.5 % % 201 (243 ) (187 256 ) As at March 31, 2020 Items Valuation technique Significant unobservable input Movement by Increase ( ₹ ) Decrease ( ₹ ) Unquoted equity investments Discounted cash Long term growth rate 0.5 0.5 % % 298 (388 ) (273 404 ) As at March 31, 2019 and 2020, 0.5 percentage point increase/(decrease) in the unobservable inputs used in fair valuation of other Level 3 assets does not have a significant impact in its value. Derivative assets and liabilities: The Company is exposed to foreign currency fluctuations on foreign currency assets / liabilities, forecasted cash flows denominated in foreign currency and net investment in foreign operations. The Company follows established risk management policies, including the use of derivatives to hedge foreign currency assets / liabilities, foreign currency forecasted cash flows and net investment in foreign operations. The counter parties in these derivative instruments are primarily banks and the Company considers the risks of non-performance non-material. The following table presents the aggregate contracted principal amounts of the Company’s derivative contracts outstanding: (in million) As at March 31, 2019 2020 Notional Fair value Notional Fair value Designated derivative instruments Sell: Forward contracts USD 333 ₹ 1,410 USD 1,011 ₹ (2,902 ) € — — € 121 ₹ 231 £ — — £ 52 ₹ 240 AUD 97 ₹ 15 AUD 144 ₹ 741 Range forward option contracts USD 1,067 ₹ 1,149 USD 474 ₹ (1,057 ) £ 191 ₹ 68 £ 98 ₹ (13 ) € 153 ₹ 349 € 39 ₹ 85 AUD 56 ₹ 39 AUD — — Interest rate swaps USD 75 ₹ (11 ) USD — — Non-designated Sell: Forward contracts * USD 1,182 ₹ 1,359 USD 1,314 ₹ (3,116 ) € 32 ₹ 55 € 59 ₹ 34 £ 1 ₹ (1 ) £ 81 ₹ 112 AUD 82 ₹ 28 AUD 56 ₹ 115 SGD 11 ₹ 1 SGD 7 ₹ 8 ZAR 56 ₹ 14 ZAR 17 ₹ 1 CAD 56 ₹ 40 CAD 51 ₹ 153 SAR 123 ₹ (1 ) SAR 60 ₹ (1 ) AED 9 ^ AED — — PLN 38 ₹ 15 PLN 34 ₹ 13 CHF 10 ^ CHF 7 ₹ 4 QAR 3 ₹ (1 ) QAR 19 ₹ (8 ) TRY 28 ₹ 12 TRY 30 ₹ 31 NOK 29 ₹ 4 NOK 19 ₹ 16 OMR 1 ₹ (1 ) OMR 2 ₹ 1 SEK 35 ₹ 5 SEK 13 ₹ 4 MYR — — MYR 20 ₹ 1 JPY — — JPY 325 ^ Range forward option contracts USD 150 ₹ 161 USD — — € 31 ₹ 12 € — — £ 71 ₹ 57 £ — — Buy: Forward contracts USD 730 ₹ (971 ) USD 480 ₹ 972 JPY 154 ^ JPY — — MXN 9 ^ MXN 11 ₹ (9 ) DKK 75 ₹ (13 ) DKK 9 ^ ₹ 3,794 ₹ (4,344 ) * USD 1,182 and USD 1,314 includes USD/PHP sell forward of USD 117 and USD 176 as at March 31, 2019 and 2020, respectively. ^ Value is less than ₹ The following table summarizes activity in the cash flow hedging reserve within equity related to all derivative instruments classified as cash flow hedges: As at March 31, 2019 2020 Balance as at the beginning of the year ₹ (143 ) ₹ 3,019 Deferred cancellation gain/ (loss), net 6 (201 ) Changes in fair value of effective portion of derivatives 1,069 (2,312 ) Net gain/(loss) reclassified to consolidated statement of income on occurrence of hedged transactions * 2,087 (3,382 ) Gain/(loss) on cash flow hedging derivatives, net ₹ 3,162 ₹ (5,895 ) Balance as at the end of the year 3,019 (2,876 ) Deferred tax thereon (604 ) 561 Balance as at the end of the year, net of deferred tax ₹ 2,415 ₹ (2,315 ) * Includes net gain/(loss) reclassified to revenue (March 31, 2019: ₹ ₹ ₹ ₹ The related hedge transactions for balance in cash flow hedging reserves as at March 31, 2020 are expected to occur and be reclassified to the consolidated statement of income over a period of three years. As at March 31, 2019 and 2020 there were no significant gains or losses on derivative transactions or portions thereof that have become ineffective as hedges or associated with an underlying exposure that did not occur. Sale of financial assets From time to time, in the normal course of business, the Company transfers accounts receivables, unbilled receivables, net investment in finance lease receivables (financials assets) to banks. Under the terms of the arrangements, the Company surrenders control over the financial assets and transfer is without recourse. Accordingly, such transfers are recorded as sale of financial assets. Gains and losses on sale of financial assets without recourse are recorded at the time of sale based on the carrying value of the financial assets and fair value of servicing liability. The incremental impact of such transactions on our cash flow and liquidity for the year ended March 31, 2018, 2019 and 2020 is not material. In certain cases, transfer of financial assets may be with recourse. Under arrangements with recourse, the Company is obligated to repurchase the uncollected financial assets, subject to limits specified in the agreement with the banks. These are reflected as part of loans and borrowings in the consolidated statement of financial position. Financial risk management Market Risk Market risk is the risk of loss of future earnings, to fair values or to future cash flows that may result from a change in the price of a financial instrument. The value of a financial instrument may change as a result of changes in the interest rates, foreign currency exchange rates and other market changes that affect market risk sensitive instruments. Market risk is attributable to all market risk sensitive financial instruments including investments, foreign currency receivables, payables and loans and borrowings. The Company’s exposure to market risk is a function of investment and borrowing activities and revenue generating activities in foreign currency. The objective of market risk management is to avoid excessive exposure of the Company’s earnings and equity to losses. Risk Management Procedures The Company manages market risk through a corporate treasury department, which evaluates and exercises independent control over the entire process of market risk management. The corporate treasury department recommends risk management objectives and policies, which are approved by senior management and Audit Committee. The activities of this department include management of cash resources, implementing hedging strategies for foreign currency exposures, borrowing strategies, and ensuring compliance with market risk limits and policies. Foreign currency risk The Company operates internationally, and a major portion of its business is transacted in several currencies. Consequently, the Company is exposed to foreign exchange risk through receiving payment for sales and services in the United States and elsewhere and making purchases from overseas suppliers in various foreign currencies. The exchange rate risk primarily arises from foreign exchange revenue, receivables, cash balances, forecasted cash flows, payables and foreign currency loans and borrowings. A significant portion of the Company’s revenue is in the U.S. Dollar, the United Kingdom Pound Sterling, the Euro, the Canadian Dollar and the Australian Dollar, while a large portion of costs are in Indian rupees. The exchange rate between the rupee and these currencies has fluctuated significantly in recent years and may continue to fluctuate in the future. Appreciation of the rupee against these currencies can adversely affect the Company’s results of operations. The Company evaluates exchange rate exposure arising from these transactions and enters foreign currency derivative instruments to mitigate such exposure. The Company follows established risk management policies, including the use of derivatives like foreign exchange forward/option contracts to hedge forecasted cash flows denominated in foreign currency. The Company has designated certain derivative instruments as cash flow hedges to mitigate the foreign exchange exposure of forecasted highly probable cash flows. The Company also designates foreign currency borrowings as hedge against respective net investments in foreign operations. As at March 31, 2020, a ₹ ₹ ₹ ₹ ₹ ₹ ₹ ₹ The below table presents foreign currency risk from non-derivative As at March 31, 2019 US $ Euro Pound Australian Canadian Other Total Trade receivables ₹ 39,896 ₹ 8,030 ₹ 5,212 ₹ 3,542 ₹ 1,528 ₹ 3,880 ₹ 62,088 Unbilled receivables 8,038 1,609 3,146 1,225 204 743 14,965 Contract assets 4,706 1,445 2,270 836 150 598 10,005 Cash and cash equivalents 21,997 2,884 1,573 1,003 1,928 2,204 31,589 Other assets 8,553 1,173 4,056 1,038 1,033 4,544 20,397 Loans, borrowings and bank overdrafts (50,516 ) (20 ) (21 ) (33 ) — (21 ) (50,611 ) Trade payables, accrued expenses and other liabilities (27,202 ) (5,779 ) (4,646 ) (1,526 ) (806 ) (2,787 ) (42,746 ) Net assets/ (liabilities) ₹ 5,472 ₹ 9,342 ₹ 11,590 ₹ 6,085 ₹ 4,037 ₹ 9,161 ₹ 45,687 As at March 31, 2020 US $ Euro Pound Australian Canadian Other Total Trade receivables ₹ 42,329 ₹ 8,860 ₹ 7,735 ₹ 3,044 ₹ 1,388 ₹ 4,522 ₹ 67,878 Unbilled receivables 11,127 1,030 2,221 784 291 1,126 16,579 Contract assets 5,517 1,559 2,850 654 146 790 11,516 Cash and cash equivalents 13,481 3,978 1,697 586 1,292 1,733 22,767 Other assets 49,835 4,314 3,283 413 1,447 1,805 61,097 Loans, borrowings and bank overdrafts (36,578 ) — — — — — (36,578 ) Lease Liabilities (3,393 ) (2,606 ) (373 ) (214 ) (16 ) (1,412 ) (8,014 ) Trade payables, accrued expenses and other liabilities (27,457 ) (3,419 ) (3,718 ) (1,228 ) (605 ) (3,087 ) (39,514 ) Net assets/ (liabilities) ₹ 54,861 ₹ 13,716 ₹ 13,695 ₹ 4,039 ₹ 3,943 ₹ 5,477 ₹ 95,731 # Other currencies reflect currencies such as Swiss Franc, UAE Dirham, Saudi Riyal, Singapore Dollar, etc. As at March 31, 2019 and 2020, respectiv ely, every 1% increase/decrease in the respective foreign curren cies compared to functional currency of the Company would impact results by approximately ₹ 457 and ₹ 957, respectively. Interest rate risk Interest rate risk primarily arises from floating rate borrowing, including various revolving and other lines of credit. The Company’s investments are primarily in short-term investments, which do not expose it to significant interest rate risk. From time to time, the Company manages its net exposure to interest rate risk relating to borrowings by entering into interest rate swap agreements, which allows it to exchange periodic payments based on a notional amount and agreed upon fixed and floating interest rates. Certain borrowings are also transacted at fixed interest rates. If interest rates were to increase by 100 bps as on March 31, 2020, additional net annual interest expense on floating rate borrowing would amount to approximately ₹ Credit risk Credit risk arises from the possibility that customers may not be able to settle their obligations as agreed. To manage this, the Company periodically assesses the financial reliability of customers, taking into account the financial condition, current economic trends, forward looking macroeconomic information, analysis of historical bad debts and ageing of accounts receivable. Individual risk limits are set accordingly. No single customer accounted for more than 10% of the accounts receivable as at March 31, 2019 and 2020, or revenues for the year ended March 31, 2018, 2019 and 2020. There is no significant concentration of credit risk. Counterparty risk Counterparty risk encompasses issuer risk on marketable securities, settlement risk on derivative and money market contracts and credit risk on cash and time deposits. Issuer risk is minimized by only buying securities which are at least AA rated in India based on Indian rating agencies. Settlement and credit risk is reduced by the policy of entering transactions with counterparties that are usually banks or financial institutions with acceptable credit ratings. Exposure to these risks are closely monitored and maintained within predetermined parameters. There are limits on credit exposure to any financial institution. The limits are regularly assessed and determined based upon credit analysis including financial statements and capital adequacy ratio reviews. Liquidity risk Liquidity risk is defined as the risk that the Company will not be able to settle or meet its obligations on time or at a reasonable price. The Company’s corporate treasury department is responsible for liquidity and funding as well as settlement management. In addition, processes and policies related to such risks are overseen by senior management. Management monitors the Company’s net liquidity position through rolling forecasts on the basis of expected cash flows. As at March 31, 2020, cash and cash equivalents are held with major banks and financial institutions. The table below provides details regarding the remaining contractual maturities of significant financial liabilities at the reporting date. The amounts include estimated interest payments and exclude the impact of netting agreements, if any. As at March 31, 2019 Carrying value Less than 1 year 1-2 2-4 years Beyond 4 years Total Loans, borrowings and bank overdrafts * ₹ 99,467 ₹ 73,559 ₹ 24,887 ₹ 4,309 ₹ — ₹ 102,755 Trade payables and accrued expenses 88,304 88,304 — — — 88,304 Derivative liabilities 1,310 1,310 — — — 1,310 Other liabilities 644 644 — — — 644 As at March 31, 2020 Carrying value Less than 1 year 1-2 years 2-4 years Beyond 4 years Total Loans, borrowings and bank overdrafts * ₹ 78,042 ₹ 74,663 ₹ 4,761 ₹ 119 ₹ — ₹ 79,543 Lease Liabilities * 19,198 7,322 6,128 5,425 2,192 21,067 Trade payables and accrued expenses 78,129 78,129 — — — 78,129 Derivative liabilities 7,369 7,231 90 48 — 7,369 Other liabilities 1,050 899 88 63 — 1,050 * Includes future cash outflow toward s The balanced view of liquidity and financial indebtedness is stated in the table below. This calculation of the net cash position is used by the management for external communication with investors, analysts and rating agencies: As at March 31, 2019 2020 Cash and cash equivalents ₹ 158,529 ₹ 144,499 Investments 220,716 189,635 Loans, borrowings and bank overdrafts (99,467 ) (78,042 ) ₹ 279,778 ₹ 256,092 </t>
  </si>
  <si>
    <t>Foreign currency translation reserve</t>
  </si>
  <si>
    <t xml:space="preserve">20. Foreign currency translation reserve The movement in foreign currency translation reserve attributable to equity holders of the Company is summarized below: As at March 31, 2019 2020 Balance at the beginning of the year ₹ 16,618 ₹ 15,250 Translation difference related to foreign operations, net 3,129 8,289 Reclassification of foreign currency translation differences to profit and loss on sale of hosted Data center services business (4,131 ) — Reclassification of foreign currency translation differences to profit and loss on sale of Workday business and Cornerstone OnDemand business (79 ) — Change in effective portion of hedges of net investment in foreign operations (287 ) — Total change during the year (1,368 ) 8,289 Balance at the end of the year ₹ 15,250 ₹ 23,539 </t>
  </si>
  <si>
    <t>Income taxes</t>
  </si>
  <si>
    <t>21. Income taxes Income tax expense has been allocated as follows: Year ended March 31, 2018 2019 2020 Income tax expense as per the consolidated statement of income ₹ 22,390 ₹ 25,242 ₹ 24,799 Income tax included in other comprehensive income on: Unrealized losses on investment securities (644 ) (65 ) (230 ) Gains/(losses) on cash flow hedging derivatives (1,448 ) 633 (1,165 ) Defined benefit plan actuarial gains/(losses) 255 47 (196 ) ₹ 20,553 ₹ 25,857 ₹ 23,208 Income tax expense consists of the following: Year ended March 31, 2018 2019 2020 Current taxes Domestic ₹ 18,500 ₹ 17,987 ₹ 18,437 Foreign 7,834 5,663 5,887 26,334 23,650 24,324 Deferred taxes Domestic 3 (180 ) 1,624 Foreign (3,947 ) 1,772 (1,149 ) (3,944 ) 1,592 475 ₹ 22,390 ₹ 25,242 ₹ 24,799 The reconciliation between the provision of income tax and amounts computed by applying the Indian statutory income tax rate to profit before taxes is as follows: Year ended March 31, 2018 2019 2020 Profit before taxes ₹ 102,474 ₹ 115,415 ₹ 122,512 Enacted income tax rate in India 34.61 % 34.94 % 34.94 % Computed expected tax expense 35,466 40,326 42, 806 Effect of: Income exempt from tax (12,878 ) (18,469 ) (12,930 ) Basis differences that will reverse during a tax holiday period 167 (796 ) 480 Income taxed at higher/ (lower) rates (111 ) (1,002 ) (3,122 ) Reversal of deferred tax for past years due to rate reduction * (1,563 ) — — Taxes related to prior years (380 ) (2,267 ) (116 ) Changes in unrecognized deferred tax assets 239 3,972 (3,898 ) Expenses disallowed for tax purpose 1,431 3,503 1,785 Others, net 19 (25 ) (2 06 ) Income tax expense ₹ 22,390 ₹ 25,242 ₹ 24,799 Effective income tax rate 21.85 % 21.87 % 20.24 % * The “Tax Cuts and Jobs Act,” was signed into law on December 22, 2017 (‘US tax reforms’) which among other things, makes significant changes to the rules applicable to the taxation of corporations, such as changing the corporate tax rate from 35% to 21% rate effective January 1, 2018. For the year ended March 2018, the Company took a positive impact of ₹ re-statement The components of deferred tax assets and liabilities are as follows: As at March 31, 2019 2020 Carry forward losses * ₹ 3,149 ₹ 2,044 Trade payables, accrued expenses and other liabilities 3,713 4,994 Allowances for lifetime expected credit loss 4,521 3,921 Minimum alternate tax — 3,425 Cash flow hedges — 561 Others 318 — 11,701 14,945 Property, plant and equipment (1,840 ) (686 ) Amortizable goodwill (1,899 ) (2,166 ) Intangible assets (2,295 ) (1,541 ) Interest income and fair value movement of investments (1,455 ) (626 ) Cash flow hedges (604 ) — Contract liabilities (289 ) (11 ) SEZ Re-investment (1,132 ) (6,614 ) Others — (121 ) (9,514 ) (11,765 ) Net deferred tax assets ₹ 2,187 ₹ 3,180 Amounts presented in consolidated statement of financial position: Deferred tax assets ₹ 5,604 ₹ 6,005 Deferred tax liabilities ₹ (3,417 ) ₹ (2,825 ) *  Includes deferred tax asset recognized on carry forward losses pertaining to business combinations. Movement in deferred tax assets and liabilities Movement during the year ended March 31, 2018 As at April 1, 2017 Credit/ (charge) in the consolidated statement of income Credit/ (charge) in other comprehensive income * On account of business combination Assets held for sale As at March 31, 2018 Carry forward losses ₹ 5,513 ₹ 133 ₹ 48 ₹ — ₹ — ₹ 5,694 Trade payables, accrued expenses and other liabilities 3,151 243 (246 ) — (41 ) 3,107 Allowances for lifetime expected credit loss 2,955 1,564 2 — (22 ) 4,499 Minimum alternate tax 1,520 (1,446 ) — — — 74 Property, plant and equipment (4,153 ) 912 (75 ) — 1,150 (2,166 ) Amortizable goodwill (4,057 ) 1,522 (53 ) — 778 (1,810 ) Intangible assets (4,511 ) 1,546 (112 ) (113 ) — (3,190 ) Interest income and fair value movement of investments (2,245 ) (112 ) 645 — — (1,712 ) Cash flow hedges (1,419 ) — 1,448 — — 29 Contract liabilities (183 ) (35 ) (9 ) — (46 ) (273 ) Others (87 ) (383 ) (75 ) — 142 (403 ) Total ₹ (3,516 ) ₹ 3,944 ₹ 1,573 ₹ (113 ) ₹ 1,961 ₹ 3,849 Movement during the year ended March 31, 2019 As at April 1, 2018 Credit/ (charge) in the Credit/ (charge) Others (Note As at March 31, Carry forward losses ₹ 5,694 ₹ (2,879 ) ₹ 334 ₹ — ₹ 3,149 Trade payables, accrued expenses and other liabilities 3,107 295 (22 ) 333 3,713 Allowances for lifetime expected credit loss 4,499 9 2 11 4,521 Minimum alternate tax 74 (74 ) — — — Property, plant and equipment (2,166 ) 219 (94 ) 201 (1,840 ) Amortizable goodwill (1,810 ) 16 (105 ) — (1,899 ) Intangible assets (3,190 ) 1,076 (181 ) — (2,295 ) Interest income and fair value movement of investments (1,712 ) 186 71 — (1,455 ) Cash flow hedges 29 — (633 ) — (604 ) Contract liabilities (273 ) (1 ) (15 ) — (289 ) SEZ Re-investment — (1,132 ) — — (1,132 ) Others (403 ) 693 27 1 318 Total ₹ 3,849 ₹ (1,592 ) ₹ (616 ) ₹ 546 ₹ 2,187 Movement during the year ended March 31, 2020 As at April 1, Credit/ (charge) Credit/ (charge) On account As at March 31, Carry forward losses ₹ 3,149 ₹ (1,287 ) ₹ 182 ₹ — ₹ 2,044 Trade payables, accrued expenses and other liabilities 3,713 1,033 248 — 4,994 Allowances for lifetime expected credit loss 4,521 (591 ) (9 ) — 3,921 Minimum alternate tax — 3,425 — — 3,425 Property, plant and equipment (1,840 ) 1,150 4 — (686 ) Amortizable goodwill (1,899 ) (92 ) (175 ) — (2,166 ) Intangible assets (2,295 ) 1,021 (90 ) (177 ) (1,541 ) Interest income and fair value movement of investments (1,455 ) 599 230 — (626 ) Cash flow hedges (604 ) — 1,165 — 561 Contract liabilities (289 ) 285 (7 ) — (11 ) SEZ Re-investment (1,132 ) (5,482 ) — — (6,614 ) Others 318 (536 ) 97 — (121 ) Total ₹ 2,187 ₹ (475 ) ₹ 1,645 ₹ (177 ) ₹ 3,180 * Includes impact of foreign currency translation. Deferred taxes on unrealized foreign exchange gain / loss relating to cash flow hedges, fair value movements in investments and actuarial gains/losses on defined benefit plans are recognized in other comprehensive income. Deferred tax liability on the intangible assets identified and carry forward losses on acquisitions is recorded by an adjustment to goodwill. Other than these, the change in deferred tax assets and liabilities is primarily recorded in the consolidated statement of income. In assessing the realizability of deferred tax assets, the Company considers the extent to which it is probable that the deferred tax asset will be realized. The ultimate realization of deferred tax assets is dependent upon the generation of future taxable profits during the periods in which those temporary differences and tax loss carry-forwards become deductible. The Company considers the expected reversal of deferred tax liabilities, projected future taxable income and tax planning strategies in making this assessment. Based on this, the Company believes that it is probable that the Company will realize the benefits of these deductible differences. The amount of deferred tax asset considered realizable, however, could be reduced in the near term if the estimates of future taxable income during the carry-forward period are reduced. Deferred tax asset amounting to ₹ ₹ ₹ ₹ ₹ ₹ ₹ ₹ The Company has recognized deferred tax assets of ₹ ₹ The Company has calculated its tax liability for current domestic taxes after considering MAT. The excess tax paid under MAT provisions over and above normal tax liability can be carried forward and set-off ₹ A substantial portion of the profits of the Company’s India operations are exempt from Indian income taxes being profits attributable to export operations and profits from units established under the Special Economic Zone Act, 2005 scheme. Units designated in special economic zones providing service on or after April 1, 2005 will be eligible for a deduction of 100 percent of profits or gains derived from the export of services for the first five years from commencement of provision of services and 50 percent of such profits and gains for a further five years. Certain tax benefits are also available for a further five years subject to the unit meeting defined conditions. Profits from certain other undertakings are also eligible for preferential tax treatment. The tax holiday period being currently available to the Company expires in various years through fiscal 2033-34. ₹ ₹ ₹ ₹ ₹ ₹ Deferred income tax liabilities are recognized for all taxable temporary differences except in respect of taxable temporary differences associated with investments in subsidiaries where the timing of the reversal of the temporary difference can be controlled and it is probable that the temporary difference will not reverse in the foreseeable future. Accordingly, deferred income tax liabilities on cumulative earnings of subsidiaries amounting to ₹ ₹ .</t>
  </si>
  <si>
    <t>Dividends, Bonus and Buyback of equity shares</t>
  </si>
  <si>
    <t>22. Dividends, Bonus and Buyback of equity shares The Company declares and pays dividends in Indian rupees. According to the Companies Act, 2013 any dividend should be declared out of accumulated distributable profits. A Company may, before the declaration of any dividend, transfer a percentage of its profits for that financial year as it may consider appropriate to the reserves. The cash dividends paid per equity share were ₹ ₹ ₹ ₹ ₹ ₹ During the year ended March 31, 2018, the bonus issue in the proportion of 1:1 i.e.1 (One) bonus equity share of ₹ paid-up /e-voting. ₹ ₹ During the year ended March 31, 2019, the bonus issue in the proportion of 1:3 i.e.1 (One) bonus equity share of ₹ paid-up /e-voting. ₹ ₹ During the year ended March 31, 2018, the Company has concluded the buyback of 343,750,000 equity shares as approved by the Board of Directors on July 20, 2017. This has resulted in a total cash outflow of ₹ ₹ ₹ ₹ ₹ During the year ended March 31, 2020, the Company has concluded the buyback of 323,076,923 equity shares as approved by the Board of Directors on April 16, 2019. This has resulted in a total cash outflow of ₹ ₹ ₹ ₹</t>
  </si>
  <si>
    <t>Additional capital disclosures</t>
  </si>
  <si>
    <t xml:space="preserve">23. Additional capital disclosures The key objective of the Company’s capital management is to ensure that it maintains a stable capital structure with the focus on total equity to uphold investor, creditor, and customer confidence and to ensure future development of its business. The Company’s focus is to keep strong total equity base to ensure independence, security, as well as a high financial flexibility for potential future borrowings, if required without impacting the risk profile of the Company. The Company’s goal is to continue to be able to return excess liquidity to shareholders by continuing to distribute annual dividends in future periods. The amount of future dividends/ buyback of equity shares will be balanced with efforts to continue to maintain an adequate liquidity status. The capital structure as at March 31, 2019 and 2020 was as follows: As at March 31, 2019 2020 % Change Equity attributable to the equity shareholders of the Company ₹ 568,116 ₹ 557,458 -1.88 % As percentage of total capital 85 % 85 % Current loans, borrowings and bank overdrafts 71,099 73,202 Long-term loans and borrowings 28,368 4,840 Lease liabilities — 19,198 Total loans, borrowings and bank overdrafts and lease liabilities ₹ 99,467 ₹ 97,240 -2.24 % As percentage of total capital 15 % 15 % Total capital ₹ 667,583 ₹ 654,698 -1.93 % Loans and borrowings represent 15 % and 15% of total capital as at March 31, 2019 and 2020, respectively. The Company is not subjected to any externally imposed capital requirements. </t>
  </si>
  <si>
    <t>Revenue</t>
  </si>
  <si>
    <t xml:space="preserve">24. Revenue Year ended March 31, 2018 2019 2020 Rendering of services ₹ 524,543 ₹ 571,301 ₹ 598,550 Sales of products 20,328 14,544 11,682 ₹ 544,871 ₹ 585,845 ₹ 610,232 A. Contract Assets and Liabilities The Company classifies its right to consideration in exchange for deliverables as either a receivable or a contract asset. A receivable is a right to consideration that is unconditional. A right to consideration is unconditional if only the passage of time is required before payment of that consideration is due. For example, the Company recognizes a receivable for revenues related to time and materials contracts or volume-based contracts. The Company presents such receivables as part of unbilled receivables at their net estimated realizable value. The same is tested for impairment as per the guidance in IFRS 9 using expected credit loss method. Contract liabilities: ₹ ₹ Contract assets: ₹ ₹ ₹ Contract assets and liabilities are reported in a net position on a contract by contract basis at the end of each reporting period. B. Remaining Performance Obligations Revenue allocated to remaining performance obligations represents contracted revenue that has not yet been recognized, which includes contract liabilities and amounts that will be invoiced and recognized as revenue in future periods. Applying the practical expedient, the Company has not disclosed its right to consideration from customers in an amount that corresponds directly with the value to the customer of the Company’s performance completed to date, which are contracts invoiced on time and material basis and volume based. As at March 31, 2019, the aggregate amount of transaction price allocated to remaining performance obligations, other than those meeting the exclusion criteria above, was ₹ As at March 31, 2020, the aggregate amount of transaction price allocated to remaining performance obligations, other than those meeting the exclusion criteria above, was ₹ C. Disaggregation of Revenues The tables below present disaggregated revenues from contracts with customers by business segment, customer location and contract-type. The Company believes that the below disaggregation best depicts the nature, amount, timing and uncertainty of revenue and cash flows from economic factors. Information on disaggregation of revenues for the year ended March 31, 2019 is as follows: IT Services IT BFSI Health BU CBU ENU TECH MFG COMM Total ISRE Total A. Revenue Rendering of services 173,516 73,942 88,797 72,329 76,108 46,155 32,489 563,336 — 7,965 571,301 Sales of products — — — — — — — — 14,544 — 14,544 173,516 73,942 88,797 72,329 76,108 46,155 32,489 563,336 14,544 7,965 585,845 B. Revenue by geography India 3,868 2,295 1,006 1,690 1,392 1,534 3,095 14,880 8,154 7,965 30,999 Americas 98,428 57,204 59,262 22,739 54,679 21,541 7,694 321,547 2,112 — 323,659 Europe 46,856 7,591 17,636 29,795 16,441 18,211 7,420 143,950 2,240 — 146,190 Rest of the World 24,364 6,852 10,893 18,105 3,596 4,869 14,280 82,959 2,038 — 84,997 173,516 73,942 88,797 72,329 76,108 46,155 32,489 563,336 14,544 7,965 585,845 C. Revenue by nature of contract Fixed price and volume based 89,378 53,462 50,425 51,799 47,055 31,843 19,847 343,809 — 6,176 349,985 Time and materials 84,138 20,480 38,372 20,530 29,053 14,312 12,642 219,527 — 1,789 221,316 Products — — — — — — — — 14,544 — 14,544 173,516 73,942 88,797 72,329 76,108 46,155 32,489 563,336 14,544 7,965 585,845 Information on disaggregation of revenues for the year ended March 31, 2020 is as follows: IT Services IT BFSI Health BU CBU ENU TECH MFG COMM Total ISRE Total A. Revenue Rendering of services 183,368 77,794 96,509 75,958 75,446 47,859 33,655 590,589 — 7,961 598,550 Sales of products — — — — — — — — 11,682 — 11,682 183,368 77,794 96,509 75,958 75,446 47,859 33,655 590,589 11,682 7,961 610,232 B. Revenue by geography India 5,241 2,522 1,025 1,832 942 1,908 2,109 15,579 6,675 7,961 30,215 Americas 107,467 60,245 67,988 24,315 57,092 23,327 9,075 349,509 918 — 350,427 Europe 45,067 7,540 17,275 31,090 14,107 18,547 8,056 141,682 2,390 — 144,072 Rest of the World 25,593 7,487 10,221 18,721 3,305 4,077 14,415 83,819 1,699 — 85,518 183,368 77,794 96,509 75,958 75,446 47,859 33,655 590,589 11,682 7,961 610,232 C. Revenue by nature of contract Fixed price and volume based 101,875 49,951 53,575 52,084 49,733 33,793 21,908 362,919 — 6,415 369,334 Time and materials 81,493 27,843 42,934 23,874 25,713 14,066 11,747 227,670 — 1,546 229,216 Products — — — — — — — — 11,682 — 11,682 183,368 77,794 96,509 75,958 75,446 47,859 33,655 590,589 11,682 7,961 610,232 </t>
  </si>
  <si>
    <t>Expenses by nature</t>
  </si>
  <si>
    <t>25. Expenses by nature Year ended March 31, 2018 2019 2020 Employee compensation ₹ 272,223 ₹ 299,774 ₹ 326,571 Sub-contracting/ 84,437 94,725 90,521 Cost of hardware and software 18,985 13,567 11,491 Travel 17,399 17,768 18,169 Facility expenses 21,044 22,213 19,733 Depreciation, amortization and impairment* 21,124 19,474 20,862 Communication 5,353 4,561 4,812 Legal and professional fees 4,690 4,361 4,733 Rates, taxes and insurance 2,400 1,621 3,004 Marketing and brand building 3,140 2,714 2,532 Lifetime expected credit loss and provision for deferred contract cost** 6,565 980 1,043 Miscellaneous expenses*** 4,705 11,736 5,344 Total cost of revenues, selling and marketing expenses and general and administrative expenses ₹ 462,065 ₹ 493,494 ₹ 508,815 * Depreciation, amortization, and impairment includes impairment on certain software platform and intangible assets recognized on acquisitions, amounting to ₹ ₹ ** Consequent to insolvency of two of our customers, the Company has recognized provision of ₹ ₹ ₹ *** Miscellaneous expenses for the year ended March 31, 2019, includes an amount of ₹</t>
  </si>
  <si>
    <t xml:space="preserve">26. Other operating income Year ended March 31, 2019 Sale of hosted data center services business: y The calculation of the gain on sale is shown below: Particulars Total Cash consideration (net of disposal costs of ₹ ₹ 25,432 Less: Carrying amount of net assets disposed (including goodwill of ₹ (26,455 ) Add: Reclassification of exchange difference on foreign currency translation 4,131 Gain on sale ₹ 3,108 In accordance with the sale agreement, total cash consideration is ₹ ₹ ₹ ₹ ₹ Loss of control in subsidiary: The assets and liabilities associated with these transactions were classified as assets held for sale and liabilities directly associated with assets held for sale amounting to ₹ ₹ Sale of Workday business and Cornerstone OnDemand business : The calculation of the gain is as shown below: Particulars Total Cash consideration ₹ 6,645 Less: Carrying amount of net assets disposed (includes goodwill of ₹ ₹ (5,475 ) Add: Reclassification of exchange difference on foreign currency translation 79 Gain on sale ₹ 1,249 Assets pertaining to Portugal, France, and Sweden expected to conclude in the quarter ending June 30, 2019, subject to obtaining regulatory approvals are classified as assets held for sale amounting to ₹ These disposal groups do not constitute a major component of the Company and hence were not classified as discontinued operations. Year ended March 31, 2020 During the year ended March 31, 2020, the Company concluded the sale of assets pertaining to Workday business and Cornerstone OnDemand business in Portugal, France, and Sweden. A gain of ₹ During the year ended March 31, 2020, the Company has partially met the first year and second year business targets pertaining to sale of data center business concluded during the year ended March 31, 2019. Change in fair value of the callable units pertaining to achievement of the business targets amounting to ₹ </t>
  </si>
  <si>
    <t xml:space="preserve">27. Finance expenses Year ended March 31, 2018 2019 2020 Interest expense ₹ 3,451 ₹ 5,616 ₹ 5,136 Exchange fluctuation on foreign currency borrowings, net 2,379 1,759 2,192 ₹ 5,830 ₹ 7,375 ₹ 7,328 </t>
  </si>
  <si>
    <t>Finance and other income and Foreign exchange gains/(losses), net</t>
  </si>
  <si>
    <t xml:space="preserve">28. Finance and other income and Foreign exchange gains/(losses), net Year ended March 31, 2018 2019 2020 Interest income ₹ 17,806 ₹ 20,261 ₹ 21,764 Dividend income 609 361 367 Net gain from investments classified as FVTPL 5,410 1,990 1,275 Net gain from investments classified as FVTOCI 174 311 675 Finance and other income ₹ 23,999 ₹ 22,923 ₹ 24,081 Foreign exchange gains/(losses), net, on financial instruments measured at FVTPL (107 ) 1,251 2,144 Other Foreign exchange gains/(losses), net 1,595 1,964 1,025 Foreign exchange gains/(losses), net ₹ 1,488 ₹ 3,215 ₹ 3,169 ₹ 25,487 ₹ 26,138 ₹ 27,250 </t>
  </si>
  <si>
    <t>Earnings per equity share</t>
  </si>
  <si>
    <t>29. Earnings per equity share A reconciliation of profit for the year and equity shares used in the computation of basic and diluted earnings per equity share is set out below: Basic: Year ended March 31, 2018 2019 2020 Profit attributable to equity holders of the Company ₹ 80,081 ₹ 90,031 ₹ 97,218 Weight average number of equity shares outstanding 6,333,391,200 6,007,376,837 5,833,384,018 Basic earnings per share ₹ 12.64 ₹ 14.99 ₹ 16.67 Diluted: The calculation is performed in respect of share options to determine the number of shares that could have been acquired at fair value (determined as the average market price of the Company’s shares during the year). The number of shares calculated as above is compared with the number of shares that would have been issued assuming the exercise of the share options. Year ended March 31, 2018 2019 2020 Profit attributable to equity holders of the Company ₹ 80,081 ₹ 90,031 ₹ 97,218 Weight average number of equity shares outstanding 6,333,391,200 6,007,376,837 5,833,384,018 Effect of dilutive equivalent share options 11,091,433 14,927,530 14,439,221 Weight average number of equity shares for diluted earnings per share 6,344,482,633 6,022,304,367 5,847,823,239 Diluted earnings per share ₹ 12.62 ₹ 14.95 ₹ 16.62 Earnings per share and number of share outstanding for the year ended March 31, 2018, have been proportionately adjusted for the bonus issue in the ratio of 1:3 i.e.1 (One) bonus equity share of ₹ paid-up</t>
  </si>
  <si>
    <t>Employee stock incentive plans</t>
  </si>
  <si>
    <t xml:space="preserve">30. Employee stock incentive plans The stock compensation expense recognized for employee services received during the year ended March 31, 2018, 2019 and 2020, were ₹ ₹ ₹ Wipro Equity Reward Trust (“WERT”) In 1984, the Company established a controlled trust called the Wipro Equity Reward Trust (“WERT”). In the earlier years, WERT purchased shares of the Company out of funds borrowed from the Company. The Company’s Board Governance, Nomination and Compensation Committee recommends to WERT certain officers and key employees, to whom WERT issues shares from its holdings at nominal price subject to vesting conditions. WERT held 23,097,216, 27,353,853 and 22,746,081 treasury shares as at March 31, 2018, 2019 and 2020, respectively. Wipro Employee Stock Option Plans and Restricted Stock Unit Option Plans A summary of the general terms of grants under stock option plans and restricted stock unit option plans are as follows: Name of Plan Number of Options reserved Range of Exercise Price Wipro ADS Restricted Stock Unit Plan (WARSUP 2004 plan) * 59,797,979 US$ 0.03 Wipro Employee Restricted Stock Unit Plan 2005 (WSRUP 2005 plan) * 59,797,979 ₹ 2 Wipro Employee Restricted Stock Unit Plan 2007 (WSRUP 2007 plan) * 49,831,651 ₹ 2 Wipro Equity Reward Trust Employee Stock Purchase Plan, 2013 ** 39,546,197 ₹ 2 Wipro Employee Stock Option plan 2000 (2000 plan) *** 747,474,747 ₹ 171 - 490 Employees covered under Stock Option Plans and Restricted Stock Unit ( “ RSU ” Stock Option Plans * The maximum contractual term for these Stock Option Plans and RSU Option Plans is perpetual until the options are available for grant under the plan. ** The maximum contractual term for these Stock Option Plans is up to May 29, 2023 until the options are available for grant under the plan. *** The maximum contractual term for these Stock Option Plans is up to July 26, 2020 until the options are available for grant under the plan. The activity in these stock option plans and restricted stock unit option plan is summarized below: Year ended March 31, 2018 2019 2020 Particulars Range of Numbers Weighted Numbers Weighted Numbers Weighted Outstanding at the beginning of the year ₹ 480.20 20,181 ₹ 480.20 — ₹ 480.20 — ₹ 480.20 ₹ 2 7,952,083 ₹ 2 13,543,997 ₹ 2 17,607,463 ₹ 2 US$ 0.03 5,288,783 US$ 0.03 10,199,054 US$ 0.03 14,446,790 US$ 0.03 Bonus on outstanding (Refer to Note 22) ₹ 480.20 — ₹ 480.20 — ₹ 480.20 — ₹ 480.20 ₹ 2 6,968,406 ₹ 2 4,773,755 ₹ 2 — ₹ 2 US$ 0.03 4,077,070 US$ 0.03 3,957,434 US$ 0.03 — US$ 0.03 Granted * ₹ 480.20 — ₹ 480.20 — ₹ 480.20 — ₹ 480.20 ₹ 2 4,612,400 ₹ 2 4,607,000 ₹ 2 5,662,500 ₹ 2 US$ 0.03 3,897,000 US$ 0.03 4,849,000 US$ 0.03 5,341,000 US$ 0.03 Exercised ₹ 480.20 (20,181 ) ₹ 480.20 — ₹ 480.20 — ₹ 480.20 ₹ 2 (5,325,217 ) ₹ 2 (2,739,097 ) ₹ 2 (4,610,572 ) ₹ 2 US$ 0.03 (2,565,976 ) US$ 0.03 (1,541,803 ) US$ 0.03 (2,496,125 ) US$ 0.03 Modification to Cash Settled RSU’s ** ₹ 480.20 — — — — — 480.20 ₹ 2 — — — — — 2.00 US$ 0.03 — — — — (5,681,966 ) US$ 0.03 Forfeited and expired ₹ 480.20 — ₹ 480.20 — ₹ 480.20 — ₹ 480.20 ₹ 2 (663,675 ) ₹ 2 (2,578,192 ) ₹ 2 (3,065,201 ) ₹ 2 US$ 0.03 (497,823 ) US$ 0.03 (3,016,895 ) US$ 0.03 (3,755,159 ) US$ 0.03 Outstanding at the end of the year ₹ 480.20 — ₹ 480.20 — ₹ 480.20 — ₹ 480.20 ₹ 2 13,543,997 ₹ 2 17,607,463 ₹ 2 15,594,190 ₹ 2 US$ 0.03 10,199,054 US$ 0.03 14,446,790 US$ 0.03 7,854,540 US$ 0.03 Exercisable at the end of the year ₹ 480.20 — ₹ 480.20 — ₹ 480.20 — ₹ 480.20 ₹ 2 1,875,994 ₹ 2 1,300,781 ₹ 2 1,502,957 ₹ 2 US$ 0.03 789,962 US$ 0.03 948,877 US$ 0.03 1,212,560 US$ 0.03 As at March 31, 2020, 4,721,388 units (net of units that were exercised or lapsed and forfeited) of Cash Settled RSU were outstanding which include 63,999 exercisable units. The carrying value of liability towards Cash Settled RSU’s outstanding was ₹ ₹ * Includes 1,097,600, 1,567,000 and 2,461,500 Performance based stock options (RSU) during the year ended March 31, 2018, 2019 and 2020, respectively. 1,113,600, 1,673,000 and 2,524,600 Performance based stock options (ADS) during the year ended March 31, 2018, 2019 and 2020, respectively. Performance based stock options (RSU) were issued under Wipro Employee Restricted Stock Unit plan 2007 (WSRUP 2007 plan) and Performance based stock options (ADS) were issued under Wipro ADS Restricted Stock Unit Plan (WARSUP 2004 plan). ** Restricted Stock Units arrangement that were modified during the year ended March 31, 2020 Pursuant to the Securities Exchange Board of India ( “SEBI” Non-Resident NRIs” ₹ The following table summarizes information about outstanding stock options and restricted stock unit option plan : Year ended March 31, 2018 2019 2020 Range of exercise price Numbers Weighted Weighted Numbers Weighted Weighted Numbers Weighted Weighted ₹ 13,543,997 27 ₹ 2 17,607,463 24 ₹ 2 15,594,190 23 ₹ 2 US $ 0.03 10,199,054 28 US$ 0.03 14,446,790 26 US$ 0.03 7,854,540 23 US$ 0.03 The weighted-average grant-date fair value of options granted during the year ended March 31, 2018, 2019 and 2020 was ₹ ₹ ₹ ₹ ₹ ₹ </t>
  </si>
  <si>
    <t>Employee benefits</t>
  </si>
  <si>
    <t xml:space="preserve">31. Employee benefits a) Employee costs includes Year ended March 31, 2018 2019 2020 Salaries and bonus ₹ 261,981 ₹ 289,005 ₹ 315,036 Employee benefits plans Gratuity and other defined benefit plans 1,532 1,459 1,845 Defined contribution plans 7,363 7,372 8,428 Share based compensation 1,347 1,938 1,262 ₹ 272,223 ₹ 299,774 ₹ 326,571 The employee benefit cost is recognized in the following line items in the consolidated statement of income: Year ended March 31, 2018 2019 2020 Cost of revenues ₹ 228,937 ₹ 251,818 ₹ 279,356 Selling and marketing expenses 28,070 30,972 30,763 General and administrative expenses 15,216 16,984 16,452 ₹ 272,223 ₹ 299,774 ₹ 326,571 Defined benefit plan actuarial (gains)/ losses recognized in other comprehensive income include: Year ended March 31, 2018 2019 2020 Re-measurement Return on plan assets excluding interest income - Loss/(Gain) ₹ (18 ) ₹ (49 ) ₹ 76 Actuarial loss/ (gain) arising from financial assumptions (296 ) 73 749 Actuarial loss/ (gain) arising from demographic assumptions (54 ) (40 ) 227 Actuarial loss/ (gain) arising from experience adjustments (454 ) (266 ) 194 ₹ (822 ) ₹ (282 ) ₹ 1,246 b) Defined benefit plans Defined benefit plans include gratuity for employees drawing salary in Indian rupees and certain benefits plans in foreign jurisdictions. Amount recognized in the consolidated statement of income in respect of defined benefit plans is as follows: Year ended March 31, 2018 2019 2020 Current service cost ₹ 1,525 ₹ 1,434 ₹ 1,782 Net interest on net defined benefit liability/(asset) 7 25 63 Net gratuity cost/(benefit) 1,532 1,459 1,845 Actual return on plan assets ₹ 501 ₹ 607 ₹ 513 Change in present value of defined benefit obligation is summarized below: As at March 31, 2019 2020 Defined benefit obligation at the beginning of the year ₹ 8,654 ₹ 10,485 Acquisitions 1,094 229 Current service cost 1,434 1,782 Interest on obligation 583 652 Benefits paid (1,047 ) (1,123 ) Remeasurement loss/(gains) Actuarial loss arising from financial assumptions 73 749 Actuarial loss/(gain) arising from demographic assumptions (40 ) 227 Actuarial loss/(gain) arising from experience adjustments (266 ) 194 Translation adjustment — 270 Defined benefit obligation at the end of the year ₹ 10,485 ₹ 13,465 Change in plan assets is summarized below: As at March 31, 2019 2020 Fair value of plan assets at the beginning of the year ₹ 8,507 ₹ 9,443 Acquisitions 109 58 Expected return on plan assets 558 589 Employer contributions 254 383 Benefits paid (34 ) (95 ) Remeasurement (loss)/gains Return on plan assets excluding interest income - (loss)/gain 49 (76 ) Translation adjustment — 233 Fair value of plan assets at the end of the year ₹ 9,443 ₹ 10,535 Present value of unfunded obligation ₹ (1,042 ) ₹ (2,930 ) Recognized asset/(liability) ₹ (1,042 ) ₹ (2,930 ) As at March 31, 2019 and 2020, plan assets were primarily invested in insurer managed funds. The Company has established an income tax approved irrevocable trust fund to which it regularly contributes to finance the liabilities of the gratuity plan. The fund’s investments are managed by certain insurance companies as per the mandate provided to them by the trustees and the asset allocation is within the permissible limits prescribed in the insurance regulations. The principal assumptions used for the purpose of actuarial valuation of these defined benefit plans are as follows: As at March 31, 2019 2020 Discount rate 6.05 % 5.05 % Expected return on plan assets 6.05 % 5.05 % Expected rate of salary increase 6.80 % 6.60 % Duration of defined benefit obligations 8 years 9 years The expected return on plan assets is based on expectation of the average long-term rate of return expected on investments of the fund during the estimated term of the obligations. The discount rate is primarily based on the prevailing market yields of government securities for the estimated term of the obligations. The estimates of future salary increase considered takes into account the inflation, seniority, promotion and other relevant factors. Attrition rate considered is the management’s estimate, based on previous years’ employee turnover of the Company. The expected future contribution and estimated future benefit payments from the fund are as follows: Expected contribution to the fund during the year ending March 31, 2021 ₹ 3,035 Estimated benefit payments from the fund for the year ending March 31: 2021 ₹ 1,740 2022 1,343 2023 1,295 2024 1,261 2025 1,226 Thereafter 13,819 Total ₹ 20,684 The expected benefits are based on the same assumptions used to measure the Company’s benefit obligations as at March 31, 2020. Sensitivity for significant actuarial assumptions is computed to show the movement in defined benefit obligation by 0.5 percentage. As at March 31, 2020, every 0.5 percentage point increase/(decrease) in discount rate will result in (decrease)/increase of defined benefit obligation by approximately ₹ ₹ ₹ ₹ As at March 31, 2020, every 0.5 percentage point increase/(decrease) in expected rate of salary will result in increase/(decrease) of defined benefit obligation by approximately ₹ ₹ ₹ ₹ c) Provident fund: The details of fund and plan assets are given below: As at March 31, 2019 2020 Fair value of plan assets ₹ 53,015 ₹ 61,397 Present value of defined benefit obligation (53,015 ) (61,397 ) Net (shortfall)/ excess ₹ — ₹ — The plan assets have been primarily invested in government securities and corporate bonds. The principal assumptions used in determining the present value obligation of interest guarantee under the deterministic approach are as follows: As at March 31, 2019 2020 Discount rate for the term of the obligation 7.00 % 6.05 % Average remaining tenure of investment portfolio 8 years 7 years Guaranteed rate of return 8.65 % 8.50 % </t>
  </si>
  <si>
    <t>Related party relationship and transactions</t>
  </si>
  <si>
    <t>32. Related party relationship and transactions List of subsidiaries and associates as at March 31, 2020, are provided in the table below: Subsidiaries Subsidiaries Subsidiaries Country of Wipro, LLC USA Wipro Gallagher Solutions, LLC USA Opus Capital Markets Consultants, LLC USA Wipro Prom ax Analytics Solutions Americas, LLC USA Wipro Insurance Solutions, LLC USA Wipro IT Services, LLC USA HealthPlan Services, Inc. ** USA Appirio, Inc. ** USA Cooper Software, Inc. USA Infocrossing, LLC USA Wipro US Foundation USA International TechneGroup Incorporated ** USA Rational Interaction, Inc. ** USA Wipro Overseas IT Services Pvt. Ltd India Wipro Japan KK Japan Wipro Shanghai Limited China Wipro Trademarks Holding Limited India Wipro Travel Services Limited India Wipro Holdings (UK) Limited U.K. Designit A/S Denmark Designit Denmark A/S Denmark Designit Germany GmbH Germany Designit Oslo A/S Norway Designit Sweden AB Sweden Designit T.L.V Ltd. Israel Designit Tokyo Ltd. Japan Designit Spain Digital, S.L. ** Spain Wipro Europe Limited U.K. Wipro UK Limited U.K. Wipro Financial Services UK Limited U.K. Wipro IT Services S.R.L. Romania Wipro IT Services SE (formerly Wipro Cyprus SE) U.K. Wipro Doha LLC # Qatar Wipro Technologies SA DE CV Mexico Wipro Philippines, Inc. Philippines Wipro Holdings Hungary Korlátolt Felelosségu Társaság Hungary Wipro Holdings Investment Korlátolt Felelosségu Társaság Hungary Wipro Information Technology Egypt SAE Egypt Wipro Arabia Co. Limited * Saudi Women’s Business Park Technologies Limited * Saudi Wipro Poland SP Z.O.O Poland Wipro IT Services Poland SP Z.O.O Poland Wipro Technologies Australia Pty Ltd Australia Wipro Corporate Technologies Ghana Limited Ghana Wipro Technologies South Africa (Proprietary) Limited South Wipro Technologies Nigeria Limited Nigeria Wipro IT Service Ukraine, LLC Ukraine Wipro Information Technology Netherlands BV. Netherlands Wipro Portugal S.A. ** Portugal Wipro Technologies Limited Russia Wipro Technology Chile SPA Chile Wipro Solutions Canada Limited Canada Wipro Information Technology Kazakhstan LLP Kazakhstan Wipro Technologies W.T. Sociedad Anonima Costa Rica Wipro Outsourcing Services (Ireland) Limited Ireland Wipro Technologies VZ, C.A. Venezuela Wipro Technologies Peru S.A.C. Peru Wipro do Brasil Servicos de Tecnologia S.A. Brazil Wipro do Brasil Technologia Ltda ** Brazil Wipro Technologies SA Argentina Wipro Technologies S.R.L. Romania PT. WT Indonesia Indonesia Wipro (Thailand) Co. Limited Thailand Wipro Bahrain Limited Co. S.P.C. Bahrain Wipro Gulf LLC Sultanate of Rainbow Software LLC Iraq Wipro Networks Pte Limited Singapore Wipro (Dalian) Limited China Wipro Technologies SDN BHD Malaysia Wipro Chengdu Limited China Wipro IT Services Bangladesh Limited Bangladesh Wipro HR Services India Private Limited India * All the above direct subsidiaries are 100% held by the Company except that the Company holds 66.67% of the equity securities of Wipro Arabia Co. Limited and 55% of the equity securities of Women’s Business Park Technologies Limited are held by Wipro Arabia Co. Limited. # 51% of equity securities of Wipro Doha LLC are held by a local shareholder. However, the beneficial interest in these holdings is with the Company. The Company controls ‘The Wipro SA Broad Based Ownership Scheme Trust’, ‘Wipro SA Broad Based Ownership Scheme SPV (RF) (PTY) LTD incorporated in South Africa and Wipro Foundation in India ** Step Subsidiary details of Wipro Portugal S.A, Wipro do Brasil Technologia Ltda, Designit Spain Digital, S.L, HealthPlan Services, Inc, Appirio, Inc, International TechneGroup Incorporated and Rational Interaction, Inc. are as follows: Subsidiaries Subsidiaries Subsidiaries Country of Wipro Portugal S.A. Portugal Wipro Technologies GmbH Germany Cellent GmbH Germany Cellent GmbH Austria Wipro do Brasil Technologia Ltda Brazil Wipro Do Brasil Sistemetas De Informatica Ltd Brazil Designit Spain Digital, S.L. Spain Designit Colombia S A S Colombia Designit Peru SAC Peru HealthPlan Services, Inc. USA HealthPlan Services Insurance Agency, LLC USA International TechneGroup Incorporated USA International TechneGroup Ltd. U.K. ITI Proficiency Ltd Israel International TechneGroup S.R.L. Italy Mech Works S.R.L. Italy Appirio, Inc. USA Appirio, K.K Japan Topcoder, LLC. USA Appirio Ltd Ireland Appirio Ltd (UK) U.K. Rational Interaction, Inc. USA Rational Consulting Australia Pty Ltd Australia Rational Interaction Limited Ireland As at March 31, 2020 the Company held 43.7% interest in Drivestream Inc, 33% interest in Denim Group Limited and 33.3% in Denim Group Management, LLC, accounted for using the equity method. The list of controlled trusts are: Name of the entity Country of incorporation Wipro Equity Reward Trust India Wipro Foundation India The other related parties are: Name of the related parties: Nature Azim Premji Foundation Entity controlled by Director Azim Premji Foundation for Development Entity controlled by Director Hasham Traders Entity controlled by Director Prazim Traders Entity controlled by Director Zash Traders Entity controlled by Director Hasham Investment and Trading Co. Pvt. Ltd Entity controlled by Director Azim Premji Philanthropic Initiatives Pvt. Ltd Entity controlled by Director Azim Premji Trust Entity controlled by Director Wipro Enterprises (P) Limited Entity controlled by Director Wipro GE Healthcare Private Limited Entity controlled by Director Key management personnel Rishad A Premji Chairman (i) Abidali Z Neemuchwala Chief Executive Officer and Managing Director (ii) Azim H Premji Non-Executive Non-Independent N Vaghul Non-Executive Dr. Ashok S. Ganguly Non-Executive William Arthur Owens Non-Executive M.K. Sharma Non-Executive Ireena Vittal Non-Executive Dr. Patrick J. Ennis Non-Executive Patrick Dupuis Non-Executive Arundhati Bhattacharya Non-Executive Jatin Pravinchandra Dalal Chief Financial Officer (i) Effective July 31, 2019, Mr. Rishad A Premji was appointed as Whole-Time director (designated as Chairman by the Board of Directors of the Company). (ii) Effective July 31, 2019, Mr. Abidali Z Neemuchwala was designated and appointed as Managing Director in addition to his existing position as Chief Executive Officer. On January 31, 2020, the Company announced that Mr. Abidali Z Neemuchwala has decided to step down from the position of Chief Executive Officer and Managing Director due to family commitments and he will continue to hold the office of Chief Executive Officer and Managing Director until a successor is appointed, for a smooth transition and to ensure that business continues as usual. The Board of Directors has, at their meeting held on May 29, 2020, noted the resignation of Mr. Abidali Z. Neemuchwala as the Chief Executive Officer and Managing Director with effect from the end of the day on June 1, 2020. (iii) On July 30, 2019, Mr. Azim H Premji retired as Executive Chairman and Managing Director and was appointed as Non-Executive Non-Independent Director with effect from July 31, 2019. (iv) Mr. N Vaghul and Dr. Ashok S. Ganguly retired as Non-Executive Director with effect from July 31, 2019. (v) Ms. Arundhati Bhattacharya was appointed as Non-Executive Director with effect from January 1, 2019. The Board of Directors has, at their meeting held on May 29, 2020, noted the resignation of Ms. Arundhati Bhattacharya as an Independent Director with effect from close of business hours on June 30, 2020. Relatives of key management personnel: • Yasmeen A Premji • Tariq A Premji The Company has the following related party transactions: Entities controlled by Directors Key Management Personnel Transaction / balances 2018 2019 2020 2018 2019 2020 Sales of goods and services 136 102 43 — — — Assets purchased 290 240 741 — — — Dividend 3,171 3,171 3,987 191 191 243 Buyback of shares 63,745 — 69,392 ^ — 4,076 Rental income 42 43 45 — — — Rent Paid 7 8 2 6 5 9 Others 31 63 119 — — — Key management personnel * Remuneration and short-term benefits — — — 248 341 354 Other benefits — — — 130 173 178 Balance as at the year end Receivables 39 132 94 — — — Payables 57 8 23 55 155 166 ^ Value is less than ₹ * Post-employment benefits comprising compensated absences is not disclosed as these are determined for the Company as a whole. Benefits includes the prorated value of RSU granted to the personnel, which vest over a period of time. Other benefits include share-based compensation ₹ ₹ ₹</t>
  </si>
  <si>
    <t>Commitments and contingencies</t>
  </si>
  <si>
    <t xml:space="preserve">33. Commitments and contingencies Until March 31, 2019, prior to adoption of IFRS 16, the Company had taken office, vehicles and IT equipment under cancellable and non-cancellable ₹ ₹ As at March 31, 2019 Not later than one year ₹ 7,006 Later than one year but not later five years 11,106 Later than five years 1,629 ₹ 19,741 Capital commitments: ₹ ₹ Guarantees: ₹ ₹ Contingencies and lawsuits: In March 2004, the Company received a tax demand for the year ended March 31, 2001 arising primarily on account of denial of deduction under section 10A of the Income Tax Act, 1961 in respect of profit earned by the Company’s undertaking in Software Technology Park at Bengaluru. The same issue was repeated in the successive assessments for the years ended March 31, 2002 to March 31, 2011 and the aggregate demand is ₹ ₹ disposed-off On similar issues for years up to March 31, 2000, the Hon’ble High Court of Karnataka has upheld the claim of the Company under section 10A of the Income Tax Act, 1961. For the year ended March 31, 2009, the appeals are pending before Income Tax Appellate Tribunal (“ ITAT For the year ended March 31, 2013, the Company received the final assessment order in November 2017 with a demand of ₹ ₹ For the year ended March 31, 2014, the Company received the final assessment order in September 2018 with a demand of ₹ For the year ended March 31, 2015, the Company received the final assessment order in October 2019 with an estimated demand of ₹ For the year ended March 31, 2016, the Company received the draft assessment order in December 2019 with an estimated demand of ₹ For the year ended March 31, 2007 to year ended March 31, 2012, the Company has received a tax demand of ₹ ₹ non-deduction Income tax demands against the Company amounting to ₹ ₹ The contingent liability in respect of disputed demands for excise duty, custom duty, sales tax and other matters amounts to ₹ ₹ The Hon’ble Supreme Court of India, through a ruling in February 2019, provided interpretation on the components of Salary on which the Company and its employees are to contribute towards Provident Fund under the Employee’s Provident Fund Act. Based on the current evaluation, the Company believes it is not probable that certain components of Salary paid by the Company will be subject to contribution towards Provident Fund due to the Supreme Court order. The Company will continue to monitor and evaluate its position based on future events and developments. </t>
  </si>
  <si>
    <t>Segment information</t>
  </si>
  <si>
    <t>34. Segment information The Company is organized by the following operating segments: IT Services, IT Products, and India State Run Enterprise services segment (“ ISRE” IT Services: MFG” TECH” MNT The revised industry verticals are as follows: Banking, Financial Services and Insurance (“ BFSI” Health BU HLS CBU ENU COMM Comparative information has been restated to give effect to the above changes. IT Products: ISRE: Comparative information has been restated to give effect to this change. The Chairman of the Company has been identified as the Chief Operating Decision Maker (“ CODM Assets and liabilities used in the Company’s business are not identified to any of the operating segments, as these are used interchangeably between segments. Management believes that it is currently not practicable to provide segment disclosures relating to total assets and liabilities since a meaningful segregation of the available data is onerous. Information on reportable segment for the year ended March 31, 2018 is as follows: IT Services IT Products ISRE Reconciling Total BFSI Health BU CBU ENU TECH MFG COMM Total Revenue 144,139 74,136 77,914 67,841 73,947 46,081 33,658 517,716 17,998 10,694 (49 ) 546,359 Segment Result 24,549 9,624 12,619 8,097 14,680 7,007 3,236 79,812 362 454 319 80,947 Unallocated 3,347 — — 3,347 Segment Result Total 83,159 362 454 319 84,294 Finance expense (5,830 ) Finance and other income 23,999 Share of profit/ (loss) of associates accounted for using the equity method 11 Profit before tax 102,474 Income tax expense (22,390 ) Profit for the year 80,084 Depreciation, amortization and impairment 21,124 Information on reportable segment for the year ended March 31, 2019 is as follows: IT Services IT Products ISRE Reconciling Total BFSI Health BU CBU ENU TECH MFG COMM Total Revenue 175,262 75,081 89,313 72,830 76,591 46,496 32,680 568,253 12,312 8,544 (49 ) 589,060 Other operating income — — — — — — — 4,344 — — — 4,344 Segment Result 33,831 8,638 16,828 7,081 15,916 8,327 4,396 95,017 (1,047 ) (1,829 ) 283 92,424 Unallocated 3,142 — — 3,142 Segment Result Total 102,503 (1,047 ) (1,829 ) 283 99,910 Finance expense (7,375 ) Finance and other income 22,923 Share of profit/ (loss) of associates accounted for using the equity method (43 ) Profit before tax 115,415 Income tax expense (25,242 ) Profit for the year 90,173 Depreciation, amortization and impairment 19,474 Information on reportable segment for the year ended March 31, 2020 is as follows: IT Services IT ISRE Reconciling Total BFSI Health BU CBU ENU TECH MFG COMM Total Revenue 184,457 78,240 97,008 76,443 75,895 48,158 33,840 594,041 11,010 8,400 (50 ) 613,401 Other operating income — — — — — — — 1,144 — — — 1,144 Segment Result 34,132 12,027 16,729 12,176 14,312 9,252 5,336 103,964 (282 ) (1,822 ) 149 102,009 Unallocated 2,577 — — — 2,577 Segment Result Total 107,685 (282 ) (1,822 ) 149 105,730 Finance expense (7,328 ) Finance and other income 24,081 Share of profit/ (loss) of associates accounted for using the equity method 29 Profit before tax 122,512 Income tax expense (24,799 ) Profit for the year 97,713 Depreciation, amortization and impairment 20,862 The Company has four geographic segments: India, Americas, Europe, and Rest of the world. Revenues from the geographic segments based on domicile of the customer are as follows: Year ended March 31, 2018 2019 2020 India ₹ 43,099 ₹ 30,999 ₹ 30,158 Americas * 283,515 325,432 352,319 Europe 138,597 147,074 144,876 Rest of the world 81,148 85,555 86,048 ₹ 546,359 ₹ 589,060 ₹ 613,401 * Substantially related to operations in the United States of America. No customer individually accounted for more than 10% of the revenues during the year ended March 31, 2018, 2019 and 2020. Management believes that it is currently not practicable to provide disclosure of geographical location wise assets, since the meaningful segregation of the available information is onerous. Notes: a) “Reconciling items” includes elimination of inter-segment transactions and other corporate activities. b) Revenue from sale of traded cloud-based licenses is reported as part of IT Services revenues. c) Revenue from sale of company owned intellectual properties is reported as part of IT Services revenues d) For the purpose of segment reporting, the Company has included the impact of “foreign exchange gains / (losses), net” in revenues (which is reported as a part of operating profit in the consolidated statement of income). e) For evaluating performance of the individual operating segments, stock compensation expense is allocated on the basis of straight-line amortization. The differential impact of accelerated amortization of stock compensation expense over stock compensation expense allocated to the individual operating segments is reported in reconciling items. f) The Company generally offers multi-year payment terms in certain total outsourcing contracts. These payment terms primarily relate to IT hardware, software and certain transformation services in outsourcing contracts. The finance income on deferred consideration earned under these contracts is included in the revenue of the respective segment and is eliminated under reconciling items. g) Segment results for ENU and COMM industry vertical for the year ended March 31, 2018, are after considering the impact of provision by ₹ ₹ h) Other operating income of ₹ ₹ ₹ i) Segment results for ENU industry vertical for the year ended March 31, 2019, are after considering the impact of ₹ j) Segment results for Health BU industry vertical for the year ended March 31, 2018 and 2019, are after considering the impact of impairment charges on certain software platform and intangible assets recognized on acquisitions. Refer to Note 25. k) Segment results of IT Services segment are after recognition of share-based compensation expense ₹ ₹ ₹</t>
  </si>
  <si>
    <t>Bank balance</t>
  </si>
  <si>
    <t xml:space="preserve">35. Bank balance Details of balance with banks as at March 31, 2020 are as follows: In Current Account In Deposit Account Total HDFC Bank ₹ 599 ₹ 35,670 ₹ 36,269 ICICI Bank — 34,883 34,883 Citi Bank 18,902 7,247 26,149 Axis Bank 1 22,988 22,989 HSBC 6,729 4,672 11,401 Saudi British Bank 955 3,311 4,266 Wells Fargo Bank 2,627 — 2,627 Kotak Mahindra Bank 2 1,200 1,202 BNP Paribas 1,034 — 1,034 ANZ Bank 426 302 728 Deutsche Bank 496 — 496 Standard Chartered Bank 341 — 341 UniCredit Bank Austria 334 — 334 United Amara Bank 259 — 259 JP Morgan Chase 107 139 246 MUFG Bank 132 — 132 Rabo Bank 129 — 129 Silicon Valley Bank 109 — 109 Intesa San Paolo 108 — 108 Others 797 — 797 Total ₹ 34,087 ₹ 110,412 ₹ 144,499 </t>
  </si>
  <si>
    <t>Customer Contract with Alight LLC</t>
  </si>
  <si>
    <t>36. During the year ended March 31, 2019, as part of a customer contract with Alight LLC, Wipro has acquired Alight HR Services India Private Limited (currently known as Wipro HR Services India Private Limited) for a consideration of ₹ ₹</t>
  </si>
  <si>
    <t>Significant accounting policies (Policies)</t>
  </si>
  <si>
    <t>Basis of consolidation</t>
  </si>
  <si>
    <t xml:space="preserve">(i) Basis of consolidation Subsidiaries and controlled trusts The Company determines the basis of control in line with the requirements of IFRS 10, Consolidated Financial Statements All intra-Group balances, transactions, income and expenses are eliminated in full on consolidation. Non-controlling Non-controlling non-controlling non-controlling non-controlling non-controlling non-controlling non-controlling Investments accounted for using the equity method Investments accounted for using the equity method are entities in respect of which, the Company has significant influence, but not control, over the financial and operating policies. Generally, a Company has a significant influence if it holds between 20 and 50 percent of the voting power of another entity. Investments in such entities are accounted for using the equity method and are initially recognized at cost. The carrying amount of investment is increased/ decreased to recognize investors share of profit or loss of the investee after the acquisition date. Non-current Assets and liabilities of disposal groups that are available for immediate sale and where the sale is highly probable of being completed within one year from the date of classification are considered and classified as assets held for sale and liabilities associated with assets held for sale. Non-current </t>
  </si>
  <si>
    <t>Functional and presentation currency</t>
  </si>
  <si>
    <t xml:space="preserve">(ii) Functional and presentation currency Items included in the financial statements of each of the Company’s entities are measured using the currency of the primary economic environment in which these entities operate (i.e. the “functional currency”). These consolidated financial statements are presented in Indian rupees, which is the functional currency of the Parent Company. </t>
  </si>
  <si>
    <t>Foreign currency transactions and translation</t>
  </si>
  <si>
    <t xml:space="preserve">(iii) Foreign currency transactions and translation a) Transactions and balances Transactions in foreign currency are translated into the respective functional currencies using the exchange rates prevailing at the date of the transaction. Foreign exchange gains and losses resulting from the settlement of such transactions and from translation at the exchange rates prevailing at the reporting date of monetary assets and liabilities denominated in foreign currencies are recognized in the consolidated statement of income and reported within foreign exchange gains/(losses), net, within results of operating activities except when deferred in other comprehensive income as qualifying cash flow hedges and qualifying net investment hedges. Gains/(losses), net relating to translation or settlement of borrowings denominated in foreign currency are reported within finance expense. Non-monetary non-monetary b) Foreign operations For the purpose of presenting consolidated financial statements, the assets and liabilities of the Company’s foreign operations that have a functional currency other than Indian rupees are translated into Indian rupees using exchange rates prevailing at the reporting date. Income and expense items are translated at the average exchange rates for the period. Exchange differences arising, if any, are recognized in other comprehensive income and held in foreign currency translation reserve (FCTR), a component of equity, except to the extent that the translation difference is allocated to non-controlling c) Others Foreign currency differences arising on the translation or settlement of a financial liability designated as a hedge of a net investment in a foreign operation are recognized in other comprehensive income and presented within equity in the FCTR to the extent the hedge is effective. To the extent the hedge is ineffective, such differences are recognized in the consolidated statement of income. When the hedged part of a net investment is disposed of, the relevant amount recognized in FCTR is transferred to the consolidated statement of income as part of the profit or loss on disposal. Foreign currency differences arising from translation of intercompany receivables or payables relating to foreign operations, the settlement of which is neither planned nor likely in the foreseeable future, are considered to form part of net investment in foreign operation and are recognized in FCTR. </t>
  </si>
  <si>
    <t xml:space="preserve">(iv) Financial instruments A) Non-derivative Non-derivative • financial assets which include cash and cash equivalents, trade receivables, unbilled receivables, finance lease receivables, employee and other advances, investments in equity and debt securities and eligible current and non-current • financial liabilities which include long and short-term loans and borrowings, bank overdrafts, trade payables and accrued expenses, lease liabilities, and eligible current and non-current Non-derivative non-derivative a. Cash and cash equivalents The Company’s cash and cash equivalents consist of cash on hand and in banks and demand deposits with banks, which can be withdrawn at any time, without prior notice or penalty on the principal. For the purposes of the cash flow statement, cash and cash equivalents include cash on hand, in banks and demand deposits with banks, net of outstanding bank overdrafts that are repayable on demand and are considered part of the Company’s cash management system. In the consolidated statement of financial position, bank overdrafts are presented under borrowings within current liabilities. b. Investments Financial instruments measured at amortized cost: Debt instruments that meet the following criteria are measured at amortized cost (except for debt instruments that are designated at fair value through Profit or Loss (FVTPL) on initial recognition): • the asset is held within a business model whose objective is to hold assets in order to collect contractual cash flows; and • the contractual terms of the instrument give rise on specified dates to cash flows that are solely payment of principal and interest on the principal amount outstanding. Financial instruments measured at fair value through other comprehensive income (FVTOCI): Debt instruments that meet the following criteria are measured at fair value through other comprehensive income (FVTOCI) (except for debt instruments that are designated at fair value through Profit or Loss (FVTPL) on initial recognition): • the asset is held within a business model whose objective is achieved both by collecting contractual cash flows and selling the financial asset; and • the contractual terms of the instrument give rise on specified dates to cash flows that are solely payment of principal and interest on the principal amount outstanding. Interest income is recognized in the consolidated statement of income for FVTOCI debt instruments. Other changes in fair value of FVTOCI financial assets are recognized in other comprehensive income. When the investment is disposed of, the cumulative gain or loss previously accumulated in reserves is transferred to the consolidated statement of income. Financial instruments measured at fair value through profit or loss (FVTPL): Instruments that do not meet the amortized cost or FVTOCI criteria are measured at FVTPL. Financial assets at FVTPL are measured at fair value at the end of each reporting period, with any gains or losses arising on re-measurement Interest income is recognized in the consolidated statement of income for FVTPL debt instruments. Dividend on financial assets at FVTPL is recognized when the Group’s right to receive dividend is established. Investments in equity instruments designated to be classified as FVTOCI: The Company carries certain equity instruments which are not held for trading. The Company has elected the FVTOCI irrevocable option for these instruments. Movements in fair value of these investments are recognized in other comprehensive income and the gain or loss is not transferred to consolidated statement of income on disposal of these investments. Dividends from these investments are recognized in the consolidated statement of income when the Company’s right to receive dividends is established. c. Other financial assets: Other financial assets are non-derivative non-current non-current d. Trade payables, accrued expenses, and other liabilities Trade payables, accrued expenses, and other liabilities are initially recognized at fair value, and subsequently carried at amortized cost using the effective interest method. For these financial instruments, the carrying amounts approximate fair value due to the short-term maturity of these instruments. Contingent consideration recognized in the business combination is subsequently measured at fair value through profit or loss. B) Derivative financial instruments The Company is exposed to foreign currency fluctuations on foreign currency assets, liabilities, net investment in foreign operations and forecasted cash flows denominated in foreign currency. The Company limits the effect of foreign exchange rate fluctuations by following established risk management policies including the use of derivatives. The Company enters into derivative financial instruments where the counterparty is primarily a bank. Derivatives are recognized and measured at fair value. Attributable transaction costs are recognized in consolidated statement of income as cost. Subsequent to initial recognition, derivative financial instruments are accounted as described below: a. Cash flow hedges Changes in the fair value of the derivative hedging instruments designated as a cash flow hedge are recognized in other comprehensive income and held in cash flow hedging reserve, net of taxes, a component of equity, to the extent that the hedge is effective. To the extent that the hedge is ineffective, changes in fair value are recognized in the consolidated statement of income and reported within foreign exchange gains/(losses), net, within results from operating activities.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consolidated statement of income upon the occurrence of the related forecasted transaction. If the forecasted transaction is no longer expected to occur, such cumulative balance is immediately recognized in the consolidated statement of income. b. Hedges of net investment in foreign operations The Company designates derivative financial instruments as hedges of net investments in foreign operations. The Company also designates foreign currency denominated borrowing as a hedge of net investment in foreign operations. Changes in the fair value of the derivative hedging instruments and gains/(losses) on translation or settlement of foreign currency denominated borrowings designated as a hedge of net investment in foreign operations are recognized in other comprehensive income and presented within equity in the FCTR to the extent that the hedge is effective. To the extent that the hedge is ineffective, changes in fair value are recognized in the consolidated statement of income and reported within foreign exchange gains/(losses), net within results from operating activities. c. Others Changes in fair value of foreign currency derivative instruments neither designated as cash flow hedges nor hedges of net investment in foreign operations are recognized in the consolidated statement of income and reported within foreign exchange gains/(losses), net within results from operating activities. Changes in fair value and gains/(losses), net, on settlement of foreign currency derivative instruments relating to borrowings, which have not been designated as hedges are recorded in finance expenses. C) Derecognition of financial instruments The Company derecognizes a financial asset when the contractual rights to the cash flows from the financial asset expire or it transfers the financial asset and the transfer qualifies for derecognition under IFRS 9. If the Company retains substantially all the risks and rewards of a transferred financial asset, the Company continues to recognize the financial asset and recognizes a borrowing for the proceeds received. A financial liability (or a part of a financial liability) is derecognized from the Company’s statement of financial position when the obligation specified in the contract is discharged or cancelled or expires. </t>
  </si>
  <si>
    <t>Equity and share capital</t>
  </si>
  <si>
    <t xml:space="preserve">(v) Equity and share capital a) Share capital and Securities premium reserve The authorized share capital of the Company as at March 31, 2020 is ₹ ₹ ₹ ₹ Every holder of the equity shares, as reflected in the records of the Company, as at the date of the shareholder meeting shall have one vote in respect of each share held for all matters submitted to vote in the shareholder meeting. b) Shares held by controlled trust (Treasury shares) The Company’s equity shares held by the controlled trust, which is consolidated as a part of the Group are classified as Treasury shares. The Company has 23,097,216, 27,353,853 and 22,746,081 treasury shares as at March 31, 2018, 2019 and 2020, respectively. Treasury shares are recorded at acquisition cost. c) Retained earnings Retained earnings comprises of the Company’s undistributed earnings after taxes. This includes Capital reserve as at March 31, 2018, 2019 and 2020 amounting to ₹ ₹ ₹ It also includes Nil, ₹ ₹ SEZ Re-Investment Re-Investment Income-tax d) Share-based payment reserve The share-based payment reserve is used to record the value of equity-settled share-based payment transactions with employees. The amounts recorded in share-based payment reserve are transferred to securities premium reserve upon exercise of stock options and restricted stock unit options by employees. e) Foreign currency translation reserve (FCTR) The exchange differences arising from the translation of financial statements of foreign subsidiaries, differences arising from translation of long-term inter-company receivables or payables relating to foreign operations settlement of which is neither planned nor likely in the foreseeable future, changes in fair value of the derivative hedging instruments and gains/losses on translation or settlement of foreign currency denominated borrowings designated as hedge of net investment in foreign operations are recognized in other comprehensive income, net of taxes and presented within equity in the FCTR. f) Cash flow hedging reserve Changes in fair value of derivative hedging instruments designated and effective as a cash flow hedge are recognized in other comprehensive income, net of taxes and presented within equity as cash flow hedging reserve. g) Other reserves Changes in the fair value of financial instruments measured at fair value through other comprehensive income and actuarial gains and losses on defined benefit plans are recognized in other comprehensive income, net of taxes and presented within equity in other reserves. Other reserves also include Capital redemption reserve as at March 31, 2018, 2019 and 2020 amounting to ₹ ₹ ₹ h) Dividend A final dividend, including tax thereon, on common stock is recorded as a liability on the date of approval by the shareholders. An interim dividend, including tax thereon, is recorded as a liability on the date of declaration by the board of directors. i) Buyback of equity shares The buyback of equity shares and related transaction costs are recorded as a reduction of free reserves. Further, capital redemption reserve is created as an apportionment from retained earnings. </t>
  </si>
  <si>
    <t>(vi) Property, plant and equipment a) Recognition and measurement Property, plant and equipment are measured at cost less accumulated depreciation and impairment losses, if any. Cost includes expenditures directly attributable to the acquisition of the asset. General and specific borrowing costs directly attributable to the construction of a qualifying asset are capitalized as part of the cost. Capital work- in-progress b) Depreciation The Company depreciates property, plant and equipment over the estimated useful life on a straight-line basis from the date the assets are available for use. Leasehold improvements are amortized over the shorter of estimated useful life of the asset or the related lease term. Term licenses are amortized over their respective contract term. Freehold land is not depreciated. The estimated useful life of assets is reviewed and where appropriate are adjusted, annually. The estimated useful lives of assets are as follows: Category Useful life Buildings 28 to 40 years Plant and machinery 5 to 21 years Computer equipment and software 2 to 7 years Furniture, fixtures and equipment 3 to 10 years Vehicles 4 to 5 years When parts of an item of property, plant and equipment have different useful lives, they are accounted for as separate items (major components) of property, plant and equipment. Subsequent expenditure relating to property, plant and equipment is capitalized only when it is probable that future economic benefits associated with these will flow to the Company and the cost of the item can be measured reliably. Deposits and advances paid towards the acquisition of property, plant and equipment outstanding as at each reporting date and the cost of property, plant and equipment not available for use before such date are disclosed under capital work- in-progress.</t>
  </si>
  <si>
    <t xml:space="preserve">(vii) Business combination, Goodwill, and Intangible assets a) Business combination Business combinations are accounted for using the purchase (acquisition) method. The cost of an acquisition is measured as the fair value of the assets transferred, liabilities incurred or assumed, and equity instruments issued at the date of exchange by the Company. Identifiable assets acquired, and liabilities and contingent liabilities assumed in a business combination are measured initially at fair value at the date of acquisition. Transaction costs incurred in connection with a business acquisition are expensed as incurred. The cost of an acquisition also includes the fair value of any contingent consideration measured as at the date of acquisition. Any subsequent changes to the fair value of contingent consideration classified as liabilities, other than measurement period adjustments, are recognized in the consolidated statement of income. </t>
  </si>
  <si>
    <t xml:space="preserve">b) Goodwill The excess of the cost of an acquisition over the Company’s share in the fair value of the acquiree’s identifiable assets and liabilities is recognized as goodwill. If the excess is negative, a bargain purchase gain is recognized immediately in the consolidated statement of income. Goodwill is measured at cost less accumulated impairment (if any). Goodwill associated with disposal of an operation that is part of cash-generating unit is measured on the basis of the relative values of the operation disposed of and the portion of the cash-generating unit retained, unless the entity can demonstrate that some other method better reflects the goodwill associated with the operation disposed of. </t>
  </si>
  <si>
    <t xml:space="preserve">c) Intangible assets Intangible assets acquired separately are measured at cost of acquisition. Intangible assets acquired in a business combination are measured at fair value as at the date of acquisition. Following initial recognition, intangible assets are carried at cost less accumulated amortization and impairment losses, if any. The amortization of an intangible asset with a finite useful life reflects the manner in which the economic benefit is expected to be generated and is included in selling and marketing expenses in the consolidated statement of income. The estimated useful life of amortizable intangibles are reviewed and where appropriate are adjusted, annually. The estimated useful lives of the amortizable intangible assets for the current and comparative periods are as follows: Category Useful life Customer-related intangibles 5 to 15 years Marketing related intangibles 3 to 7 years </t>
  </si>
  <si>
    <t>Leases</t>
  </si>
  <si>
    <t>(viii) Leases The Company evaluates each contract or arrangement, whether it qualifies as lease as defined under IFRS 16. The Company as a lessee The Company enters into an arrangement for lease of land, buildings, plant and machinery including computer equipment and vehicles. Such arrangements are generally for a fixed period but may have extension or termination options. The Company assesses, whether the contract is, or contains, a lease, at its inception. A contract is, or contains, a lease if the contract conveys the right to – (a) control the use of an identified asset, (b) obtain substantially all the economic benefits from use of the identified asset, and (c) direct the use of the identified asset. The Company determines the lease term as the non-cancellable The Company at the commencement of the lease contract recognizes a Right-of-Use low-value The cost of the right-of-use right-of-use right-of-use right-of-use right-of-use The Company applies IAS 36 to determine whether a RoU asset is impaired and accounts for any identified impairment loss as described in the impairment of non-financial For lease liabilities at the commencement of the lease, the Company measures the lease liability at the present value of the lease payments that are not paid at that date. The lease payments are discounted using the interest rate implicit in the lease, if that rate is readily determined, if that rate is not readily determined, the lease payments are discounted using the incremental borrowing rate that the Company would have to pay to borrow funds, including the consideration of factors such as the nature of the asset and location, collateral, market terms and conditions, as applicable in a similar economic environment. After the commencement date, the amount of lease liabilities is increased to reflect the accretion of interest and reduced for the lease payments made. The Company recognizes the amount of the re-measurement right-of-use right-of-use re-measurement Lease liability payments are classified as cash used in financing activities in the consolidated statement of cash flows. The Company as a lessor Leases under which the Company is a lessor are classified as a finance or operating lease. Lease contracts where all the risks and rewards are substantially transferred to the lessee are classified as a finance lease. All other leases are classified as operating lease. For leases under which the Company is an intermediate lessor, the Company accounts for the head-lease and the sub-lease sub-lease</t>
  </si>
  <si>
    <t>(ix) Inventories Inventories are valued at lower of cost and net realizable value, including necessary provision for obsolescence. Cost is determined using the weighted average method.</t>
  </si>
  <si>
    <t xml:space="preserve">A) Financial assets The Company applies the expected credit loss model for recognizing impairment loss on financial assets measured at amortized cost, debt instruments classified as FVTOCI, trade receivables, unbilled receivables, contract assets, finance lease receivables, and other financial assets. Expected credit loss is the difference between the contractual cash flows and the cash flows that the entity expects to receive, discounted using the effective interest rate. Loss allowances for trade receivables, unbilled receivables, contract assets and finance lease receivables are measured at an amount equal to lifetime expected credit loss. Lifetime expected credit losses are the expected credit losses that result from all possible default events over the expected life of a financial instrument. Lifetime expected credit loss is computed based on a provision matrix which takes in to account risk profiling of customers and historical credit loss experience adjusted for forward looking information. For other financial assets, expected credit loss is measured at the amount equal to twelve months expected credit loss unless there has been a significant increase in credit risk from initial recognition, in which case those are measured at lifetime expected credit loss. </t>
  </si>
  <si>
    <t>Non-financial assets</t>
  </si>
  <si>
    <t xml:space="preserve">B) Non-financial The Company assesses long-lived assets such as property, plant and equipment, right-of-use Goodwill is tested for impairment at least annually at the same time and when events occur or changes in circumstances indicate that the recoverable amount of the cash generating unit is less than its carrying value. The goodwill impairment test is performed at the level of cash-generating unit or groups of cash -generating units which represents the lowest level at which goodwill is monitored for internal management purposes. The recoverable amount of an asset or cash generating unit is the higher of its fair value less cost of disposal (FVLCD) and its value-in-use </t>
  </si>
  <si>
    <t>(xi) Employee benefits Post-employment and pension plans The Group participates in various employee benefit plans. Pensions and other post-employment benefits are classified as either defined contribution plans or defined benefit plans. Under a defined contribution plan, the Company’s only obligation is to pay a fixed amount with no obligation to pay further contributions if the fund does not hold sufficient assets to pay all employee benefits. The related actuarial and investment risks are borne by the employee. The expenditure for defined contribution plans is recognized as an expense during the period when the employee provides service. Under a defined benefit plan, it is the Company’s obligation to provide agreed benefits to the employees. The related actuarial and investment risks are borne by the Company. The present value of the defined benefit obligations is calculated by an independent actuary using the projected unit credit method. Remeasurement comprising actuarial gains or losses and the return on plan assets (excluding interest) are immediately recognized in other comprehensive income, net of taxes and permanently excluded from profit or loss. Instead net interest recognized in profit or loss is calculated by applying the discount rate used to measure the defined benefit obligation to the net defined benefit liability or asset. The actual return on the plan assets above or below the discount rate is recognized as part of remeasurement of net defined liability or asset through other comprehensive income, net of taxes. The Company has the following employee benefit plans: a. Provident fund Employees receive benefits from a provident fund, which is a defined benefit plan. The employer and employees each make periodic contributions to the plan. A portion of the contribution is made to the approved provident fund trust managed by the Company while the remainder of the contribution is made to the government administered pension fund. The contributions to the trust managed by the Company is accounted for as a defined benefit plan as the Company is liable for any shortfall in the fund assets based on the government specified minimum rates of return. b. Superannuation Superannuation plan, a defined contribution scheme is administered by third party fund managers. The Company makes annual contributions based on a specified percentage of each eligible employee’s salary. c. Gratuity and Pension In accordance with the Payment of Gratuity Act, 1972, applicable for Indian companies, the Company provides for a lump sum payment to eligible employees, at retirement or termination of employment based on the last drawn salary and years of employment with the Company. The gratuity fund is managed by third party fund managers. The Company also maintains pension and similar plans for employees outside India, based on the country specific regulations. These plans are partially funded, and the funds are managed by third party fund managers. The plans provide for monthly payout after retirement as per salary drawn and service period or for a lumpsum payment as set out in rules of each fund. The Company’s obligation in respect of above plans, which are defined benefit plans, are provided for based on actuarial valuation using the projected unit credit method. The Company recognizes actuarial gains and losses in other comprehensive income, net of taxes. d. Termination benefits Termination benefits are expensed when the Company can no longer withdraw the offer of those benefits. e. Short-term benefits Short-term employee benefit obligations are measured on an undiscounted basis and are recorded as expense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f. Compensated absences The employees of the Company are entitled to compensated absences. The employees can carry forward a portion of the unutilized accumulating compensated absences and utilize it in future periods or receive cash at retirement or termination of employment. The Company records an obligation for compensated absences in the period in which the employee renders the services that increases this entitlement. The Company measures the expected cost of compensated absences as the additional amount that the Company expects to pay as a result of the unused entitlement that has accumulated at the end of the reporting period. The Company recognizes accumulated compensated absences based on actuarial valuation using the projected unit credit method. Non-accumulating</t>
  </si>
  <si>
    <t>Share based payment transactions</t>
  </si>
  <si>
    <t>(xii) Share-based payment transactions Selected employees of the Company receive remuneration in the form of equity settled instruments or cash settled instruments, for rendering services over a defined vesting period and for Company’s performance-based stock options over the defined period. Equity instruments granted are measured by reference to the fair value of the instrument at the date of grant. In cases, where equity instruments are granted at a nominal exercise price, the intrinsic value on the date of grant approximates the fair value. The expense is recognized in the consolidated statement of income with a corresponding increase to the share-based payment reserve, a component of equity. The equity instruments or cash settled instruments generally vest in a graded manner over the vesting period. The fair value determined at the grant date is expensed over the vesting period of the respective tranches of such grants (accelerated amortization). The stock compensation expense is determined based on the Company’s estimate of equity instruments or cash settled instruments that will eventually vest. Cash Settled instruments granted are re-measured</t>
  </si>
  <si>
    <t xml:space="preserve">(xiii) Provisions Provisions are recognized when the Company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Provisions for onerous contracts are recognized when the expected benefits to be derived by the Company from a contract are lower than the unavoidable costs of meeting the future obligations under the contract. Provisions for onerous contracts are measured at the present value of lower of the expected net cost of fulfilling the contract and the expected cost of terminating the contract. </t>
  </si>
  <si>
    <t xml:space="preserve">(xiv) Revenue The Company derives revenue primarily from software development, maintenance of software/hardware and related services, business process services, sale of IT and other products. Effective April 1, 2018, the Company adopted IFRS 15, “Revenue from Contracts with Customers” using the cumulative catch-up transition method, applied to contracts that were not completed as of April 1, 2018. The adoption of the new standard has resulted in a reduction of ₹ Revenues from customer contracts are considered for recognition and measurement when the contract has been approved by the parties to the contract, the parties to contract are committed to perform their respective obligations under the contract, and the contract is legally enforceable. Revenue is recognized upon transfer of control of promised products or services to customers in an amount that reflects the consideration the Company expects to receive in exchange for those products or services. To recognize revenues,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hen there is uncertainty as to collectability, revenue recognition is postponed until such uncertainty is resolved. At contract inception, the Company assesses its promise to transfer products or services to a customer to identify separate performance obligations. The Company applies judgement to determine whether each product or service promised to a customer is capable of being distinct, and are distinct in the context of the contract, if not, the promised products or services are combined and accounted as a single performance obligation. The Company allocates the arrangement consideration to separately identifiable performance obligation based on their relative stand-alone selling price or residual method. Stand-alone selling prices are determined based on sale prices for the components when it is regularly sold separately, in cases where the Company is unable to determine the stand-alone selling price the Company uses third-party prices for similar deliverables or the Company uses expected cost-plus margin approach in estimating the stand-alone selling price. For performance obligations where control is transferred over time, revenues are recognized by measuring progress towards completion of the performance obligation. The selection of the method to measure progress towards completion requires judgment and is based on the nature of the promised products or services to be provided. The method for recognizing revenues and costs depends on the nature of the services rendered: A. Time and materials contracts Revenues and costs relating to time and materials contracts are recognized as the related services are rendered. B. Fixed-price contracts i. Fixed-price development contracts Revenues from fixed-price contracts, including software development, and integration contracts, where the performance obligations are satisfied over time, are recognized using the “percentage-of-completion” A contract asset is a right to consideration that is conditional upon factors other than the passage of time. Contract assets primarily relate to unbilled amounts on fixed-price development contracts and are classified as non-financial A contract liability is an entity’s obligation to transfer goods or services to a customer for which the entity has received consideration (or the amount is due) from the customer. Unbilled receivables on other than fixed price development contracts are classified as a financial asset where the right to consideration is unconditional upon passage of time. ii. Maintenance contracts Revenues related to fixed-price maintenance contracts are recognized based on a straight-line basis when services are performed through an indefinite number of repetitive acts over a specified period or ratably using percentage of completion method when the pattern of benefits from the services rendered to the customers and the cost to fulfil the contract is not even through the period of contract because the services are generally discrete in nature and not repetitive. Revenue for contracts in which the invoicing is representative of the value being delivered, is recogni z In certain projects, a fixed quantum of service or output units is agreed at a fixed price for a fixed term. In such contracts, revenue is recognized with respect to the actual output achieved till date as a percentage of total contractual output. Any residual service unutilized by the customer is recognized as revenue on completion of the term. iii. Element or Volume based contracts Revenues and costs are recognized as the related services are rendered. C. Products Revenue on product sales are recognized when the customer obtains control of the specified product. D. Others • Any change in scope or price is considered as a contract modification. The Company accounts for modifications to existing contracts by assessing whether the services added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 The Company accounts for variable considerations like, volume discounts, rebates and pricing incentives to customers and penalties as reduction of revenue on a systematic and rational basis over the period of the contract. The Company estimates an amount of such variable consideration using expected value method or the single most likely amount in a range of possible consideration depending on which method better predicts the amount of consideration to which the Company may be entitled and when it is probable that a significant reversal of cumulative revenue recognized will not occur when the uncertainty associated with the variable consideration is resolved. • Revenues are shown net of allowances/ returns, sales tax, value added tax, goods and services tax and applicable discounts and allowances. • The Company accrues the estimated cost of warranties at the time when the revenue is recognized. The accruals are based on the Company’s historical experience of material usage and service delivery costs. • Incremental costs that relate directly to a contract and incurred in securing a contract with a customer are recognized as an asset when the Company expects to recover these costs and amortized over the contract term. • The Company recognizes contract fulfilment cost as an asset if those costs specifically relate to a contract or to an anticipated contract, the costs generate or enhance resources that will be used in satisfying performance obligations in future; and the costs are expected to be recovered. The asset so recognized is amortized on a systematic basis consistent with the transfer of goods or services to customer to which the asset relates. •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 The Company may enter into arrangements with third party suppliers to resell products or services. In such cases, the Company evaluates whether the Company is the principal (i.e. report revenues on a gross basis) or agent (i.e. report revenues on a net basis). In doing so, the Company first evaluates whether the Company controls the good or service before it is transferred to the customer. If Company controls the good or service before it is transferred to the customer, Company is the principal; if not, the Company is the agent. • Estimates of transaction price and total costs or efforts are continuously monitored over the term of the contract and are recognized in net profit in the period when these estimates change or when the estimates are revised. Revenues and the estimated total costs or efforts are subject to revision as the contract progresses. </t>
  </si>
  <si>
    <t>(xv) Finance expenses Finance expenses comprises interest cost on borrowings and lease liabilities, gains or losses arising on re-measurement</t>
  </si>
  <si>
    <t xml:space="preserve">(xvi) Finance and other income Finance and other income comprise interest income on deposits, dividend income and gains / (losses) on disposal of investments. Interest income is recognized using the effective interest method. Dividend income is recognized when the right to receive payment is established. </t>
  </si>
  <si>
    <t>Income tax</t>
  </si>
  <si>
    <t xml:space="preserve">(xvii) Income tax Income tax comprises current and deferred tax. Income tax expense is recognized in the consolidated statement of income except to the extent it relates to a business combination, or items directly recognized in equity or in other comprehensive income. a) Current income tax Current income tax for the current and prior periods are measured at the amount expected to be recovered from or paid to the taxation authorities based on the taxable income for the period. The tax rates and tax laws used to compute the current tax amounts are those that are enacted or substantively enacted as at the reporting date and applicable for the period. While determining the tax provisions, the Company assesses whether each uncertain tax position is to be considered separately or together with one or more uncertain tax positions depending upon the nature and circumstances of each uncertain tax position. The Company offsets current tax assets and current tax liabilities, where it has a legally enforceable right to set off the recognized amounts and where it intends either to settle on a net basis, or to realize the asset and liability simultaneously. b) Deferred income tax Deferred income tax is recognized using the balance sheet approach. Deferred income tax assets and liabilities are recognized for deductible and taxable temporary differences arising between the tax base of assets and liabilities and their carrying amount in financial statements, except when the deferred income tax arises from the initial recognition of goodwill or an asset or liability in a transaction that is not a business combination and affects neither accounting nor taxable profits or loss at the time of the transaction. Deferred income tax assets are recognized to the extent it is probable that taxable profit will be available against which the deductible temporary differences and the carry forward of unused tax credits and unused tax losses can be utilized. Deferred income tax liabilities are recognized for all taxable temporary differences except in respect of taxable temporary differences that is expected to reverse within the tax holiday period, taxable temporary differences associated with investments in subsidiaries, associates and foreign branches where the timing of the reversal of the temporary difference can be controlled and it is probable that the temporary difference will not reverse in the foreseeable future. The carrying amount of deferred income tax assets is reviewed at each reporting date and reduced to the extent that it is no longer probable that sufficient taxable profit will be available to allow all or part of the deferred income tax asset to be utilized. Deferred income tax assets and liabilities are measured at the tax rates that are expected to apply in the period when the asset is realized, or the liability is settled, based on tax rates (and tax laws) that have been enacted or substantively enacted at the reporting date. The Company offsets deferred income tax assets and liabilities, where it has a legally enforceable right to offset current tax assets against current tax liabilities, and they relate to taxes levied by the same taxation authority on either the same taxable entity, or on different taxable entities where there is an intention to settle the current tax liabilities and assets on a net basis or their tax assets and liabilities will be realized simultaneously. </t>
  </si>
  <si>
    <t>Earnings per share</t>
  </si>
  <si>
    <t xml:space="preserve">(xviii) Earnings per share Basic earnings per share is computed using the weighted average number of equity shares outstanding during the period adjusted for treasury shares held. Diluted earnings per share is computed using the weighted-average number of equity and dilutive equivalent shares outstanding during the period, using the treasury stock method for options, except where the results would be anti-dilutive. The number of equity shares and potentially dilutive equity shares are adjusted retrospectively for all periods presented for any splits and bonus shares issues including for change effected prior to the approval of the consolidated financial statements by the Board of Directors. </t>
  </si>
  <si>
    <t>Cash flow statement</t>
  </si>
  <si>
    <t>(xix) Cash flow statement Cash flows are reported using the indirect method, whereby profit for the period is adjusted for the effects of transactions of a non-cash</t>
  </si>
  <si>
    <t xml:space="preserve">(xx) Assets held for sale Sale of business is classified as held for sale, if their carrying amount is intended to be recovered principally through sale rather than through continuing use. The condition for classification as held for sale is met when disposal business is available for immediate sale and the same is highly probable of being completed within one year from the date of classification as held for sale. </t>
  </si>
  <si>
    <t>Discontinued operations</t>
  </si>
  <si>
    <t xml:space="preserve">(xxi) Discontinued operations A discontinued operation is a component of the Company’s business that represents a separate line of business that has been disposed of or is held for sale, or is a subsidiary acquired exclusively with a view to resale. Classification as a discontinued operation occurs upon the earlier of disposal or when the operation meets the criteria to be classified as held for sale. </t>
  </si>
  <si>
    <t>Disposal of assets</t>
  </si>
  <si>
    <t>(xxii) Disposal of assets The gain or loss arising on disposal or retirement of assets is</t>
  </si>
  <si>
    <t>New Accounting standards adopted by the Company</t>
  </si>
  <si>
    <t xml:space="preserve">New Accounting standards adopted by the Company: IFRS 16 - Leases On April 1, 2019, the Company adopted IFRS 16, Leases, which applied to all lease contracts outstanding as at April 1, 2019, using modified retrospective method by recording the cumulative effect of initial application as an adjustment to opening retained earnings. The Company has made use of the following practical expedients available in its transition to IFRS 16: - a) The Company will not reassess whether a contract is or contains a lease. Accordingly, the definition of lease in accordance with IAS 17 and IFRIC-4 b) The Company has applied a single discount rate to a portfolio of leases of similar assets in similar economic environment. Consequently, the Company has recorded its lease liability using the present value of remaining lease payments, discounted using the incremental borrowing rate at the date of initial application and the right-of-use asset at its carrying amount as if the standard had been applied since the commencement date of the lease, but discounted using the incremental borrowing rate at the date of initial application, c) The Company excluded the initial direct costs from measurement of the RoU asset, d) The Company does not recognize RoU assets and lease liabilities for leases with less than twelve months of lease term and low-value The weighted average of discount rate applied to lease liabilities as at April 1, 2019 is 5.7%. On adoption of IFRS 16, a) the Company has recognized right-of-use ₹ ₹ b) the net carrying value of assets procured under the finance lease of ₹ ₹ ₹ of-use , c) the obligations under finance leases of ₹ (non-current ₹ ₹ d) prepaid rent on leasehold land and other assets, which were earlier classified under “Other Assets” have been reclassified to right-of-use ₹ The adoption of the new standard has resulted in a reduction of ₹ ₹ During the year ended March 31, 2020, the Company recognized in the consolidated statement of income – a) Depreciation expense from right-of-use ₹ b) Interest expenses on lease liabilities of ₹ c) Rent expense amounting to ₹ low-value ₹ d) Income from subleasing right-of-use Refer to Note 5 for additions to right-of-use right-of-use As of March 31, 2020, the Company is committed to certain leases amounting to ₹ Lease payments during the period are disclosed under financing activities in the consolidated statement of cash flows. The comparatives as at and for the year ended March 31, 2019 and March 31, 2018 have not been retrospectively restated. The adoption of IFRS 16 did not have any material impact on the Company’s consolidated statement of income and earnings per share . The difference between the lease obligation disclosed as of March 31, 2019 under IAS 17 and the value of the lease liabilities as of April 1, 2019 is primarily on account of practical expedients exercised for low value assets and short term leases as at adoption of the standard, measuring lease liability and discounting the lease liabilities to the present value in accordance with IFRS 16. Particulars Total Operating lease commitments disclosed as at March 31, 2019 ₹ 19,741 (Less): Impact of discounting on opening lease liability (1,954 ) (Less): Short-term leases not recognized as a liability (1,675 ) (Less): Low-value (64 ) (Less): Leases commencing after 1st April, but entered into on or before 31st March (669 ) Lease liability recognized as at April 1, 2019 ₹ 15,379 IFRIC 23 – Uncertainty over Income Tax treatments The IASB has clarified the accounting for uncertainties in income taxes. The interpretation is to be applied to the determination of taxable profit (tax loss), tax bases, unused tax losses, unused tax credits and tax rates, when there is uncertainty over income tax treatments under IAS 12. The adoption of IFRIC 23 did not have any material impact on the consolidated financial statements of the Company. Amendment to IAS 19 - Plan Amendment, Curtailment or Settlement The IASB has issued amendments to IAS 19, ‘Employee Benefits’, in connection with accounting for plan amendments, curtailments and settlements requiring an entity to determine the current service costs and the net interest for the period after the remeasurement using the assumptions used for the remeasurement; and determine the net interest for the remaining period based on the remeasured net defined benefit liability or asset. The adoption of amendment to IAS 19 did not have any material impact on consolidated financial statements of the Company. Amendment to IAS 12 – Income Taxes The IASB had issued amendments to IAS 12 – Income Taxes. The amendments clarify that an entity shall recognize the income tax consequences of dividends on financial instruments classified as equity according to where the entity originally recognized those past transactions or events that generated distributable profits were recognized. The adoption of amendment to IAS 12 did not have any impact on consolidated financial statements of the Company. </t>
  </si>
  <si>
    <t>New accounting standards not yet adopted</t>
  </si>
  <si>
    <t xml:space="preserve"> New accounting standards not yet adopted by the Company: Certain new standards, amendments to standards and interpretations are not yet effective for annual periods beginning after April 1 2019 and have not been applied in preparing these consolidated financial statements. New standards, amendments to standards and interpretations that could have potential impact on the consolidated financial statements of the Company are: Amendment to IFRS 3 - Business combination On October 22, 2018, the IASB issued amendments to IFRS 3, ‘Business Combinations’, in connection with clarification of business definition, which help in determining whether an acquisition made is of a business or a group of assets. The amendment added a test that makes it easier to conclude that a company has acquired a group of assets, rather than a business, if the value of the assets acquired is substantially all concentrated in a single asset or a group of similar assets. These amendments are effective for annual reporting periods beginning on or after January 1, 2020, with earlier application permitted. The adoption of amendment to IFRS 3 is not expected to have any impact on the consolidated financial statements of the Company. Amendment to IFRS 9, IAS 39 and IFRS 7 – Interest Rate Benchmark Reform On September 26, 2019, the IASB amended some of its requirements for hedge accounting. The amendments provide relief from potential effects of the uncertainty caused by the IBOR reform. In addition, the amendments require companies to provide additional information to investors about their hedging relationships that are directly affected by these uncertainties. These amendments are effective for annual reporting periods beginning on or after January 1, 2020, with earlier application permitted. The Company does not expect the amendment to have any significant impact on its consolidated financial statements. Amendment to IAS 1 and IAS 8 – Definition of Material On October 30, 2018, the IASB issued Amendment to IAS 1 Presentation of Financial Statements and IAS 8 Accounting Policies, Changes in Accounting Estimates and Errors to update a new definition of material in IAS 1. The amendments clarify the definition of “material” and how it should be applied by including in the definition guidance that until now has featured elsewhere in IFRS Standards. The new definition clarifies that, information is considered material if omitting, misstating, or obscuring such information, could reasonably be expected to influence the decisions that the primary users of general-purpose financial statements make on the basis of those financial statements. The definition of material in IAS 8 has been replaced by a reference to the definition of material in IAS 1. In addition, the IASB amended other Standards and the Conceptual Framework that contain a definition of material or refer to the term ‘material’ to ensure consistency. These amendments are effective prospectively for annual reporting periods beginning on or after January 1, 2020, with earlier application permitted. The Company does not expect the amendment to have any material impact on its evaluation of materiality in relation to its consolidated financial statements. Amendment to IAS 1 – Presentation of Financial Statements On January 23, 2020, the IASB has issued “Classification of liabilities as Current or Non-Current non-current. Amendment to IAS 37 – Onerous Contracts – Cost of Fulfilling a Contract On May 14, 2020, the IASB issued “Onerous Contracts — Cost of Fulfilling a Contract (Amendments to IAS 37)”, amending the standard regarding costs a company should include as the cost of fulfilling a contract when assessing whether a contract is onerous.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se amendments are effective for annual reporting periods beginning on or after January 1, 2022, with earlier application is permitted. The Company is currently evaluating the impact of amendment to IAS 37 on its consolidated financial statements. Amendment to IFRS 16 – Leases On May 15, 2020, the IASB issued amendments to IFRS 16, “Leases”, provide lessees with an exemption from assessing whether a COVID-19-related COVID-19-related COVID-19-related</t>
  </si>
  <si>
    <t>Significant accounting policies (Tables)</t>
  </si>
  <si>
    <t>Summary of Estimated Useful Lives of Assets</t>
  </si>
  <si>
    <t xml:space="preserve">The estimated useful lives of assets are as follows: Category Useful life Buildings 28 to 40 years Plant and machinery 5 to 21 years Computer equipment and software 2 to 7 years Furniture, fixtures and equipment 3 to 10 years Vehicles 4 to 5 years </t>
  </si>
  <si>
    <t>Summary of Estimated Useful Lives of Aamortizable Intangible Assets</t>
  </si>
  <si>
    <t xml:space="preserve"> The estimated useful life of amortizable intangibles are reviewed and where appropriate are adjusted, annually. The estimated useful lives of the amortizable intangible assets for the current and comparative periods are as follows: Category Useful life Customer-related intangibles 5 to 15 years Marketing related intangibles 3 to 7 years </t>
  </si>
  <si>
    <t>Summary of difference between the lease obligation disclosed under IAS 17 To IFRS 16</t>
  </si>
  <si>
    <t xml:space="preserve">The difference between the lease obligation disclosed as of March 31, 2019 under IAS 17 and the value of the lease liabilities as of April 1, 2019 is primarily on account of practical expedients exercised for low value assets and short term leases as at adoption of the standard, measuring lease liability and discounting the lease liabilities to the present value in accordance with IFRS 16. Particulars Total Operating lease commitments disclosed as at March 31, 2019 ₹ 19,741 (Less): Impact of discounting on opening lease liability (1,954 ) (Less): Short-term leases not recognized as a liability (1,675 ) (Less): Low-value (64 ) (Less): Leases commencing after 1st April, but entered into on or before 31st March (669 ) Lease liability recognized as at April 1, 2019 ₹ 15,379 </t>
  </si>
  <si>
    <t>Property, plant and equipment (Tables)</t>
  </si>
  <si>
    <t>Disclosure of Summary about Property, Plant and Equipment</t>
  </si>
  <si>
    <t xml:space="preserve"> Land Buildings Plant and Furniture Vehicles Total Gross carrying value: As at April 1, 2018 ₹ 3,637 ₹ 25,145 ₹ 87,222 ₹ 15,772 ₹ 1,139 ₹ 132,915 Translation adjustment (5 ) (8 ) 613 — (6 ) 594 Additions 65 2,684 10,402 1,951 4 15,106 Disposals — (331 ) (5,871 ) (1,218 ) (189 ) (7,609 ) As at March 31, 2019 ₹ 3,697 ₹ 27,490 ₹ 92,366 ₹ 16,505 ₹ 948 ₹ 141,006 Accumulated depreciation/ impairment: As at April 1, 2018 — ₹ 5,824 ₹ 65,325 ₹ 11,983 ₹ 506 ₹ 83,638 Translation adjustment — 8 332 (6 ) (3 ) 331 Depreciation and impairment ** — 1,034 12,298 1,363 304 14,999 Disposals — (151 ) (4,767 ) (747 ) (125 ) (5,790 ) As at March 31, 2019 ₹ — ₹ 6,715 ₹ 73,188 ₹ 12,593 ₹ 682 ₹ 93,178 Capital work-in-progress ₹ 22,773 Net carrying value including Capital work-in-progress ₹ 70,601 Gross carrying value: As at April 1, 2019 ₹ 3,697 ₹ 27,490 ₹ 92,366 ₹ 16,505 ₹ 948 ₹ 141,006 Reclassified on adoption of IFRS 16 — — (3,420 ) — — (3,420 ) Adjusted balance as at April 1, 2019 ₹ 3,697 ₹ 27,490 ₹ 88,946 ₹ 16,505 ₹ 948 ₹ 137,586 Translation adjustment 9 84 1,437 129 (5 ) 1,654 Additions 55 9,130 13,571 3,487 11 26,254 Additions through Business combinations — 5 417 7 — 429 Disposals — (199 ) (3,676 ) (258 ) (146 ) (4,279 ) As at March 31, 2020 ₹ 3,761 ₹ 36,510 ₹ 100,695 ₹ 19,870 ₹ 808 ₹ 161,644 Accumulated depreciation/ impairment: As at April 1, 2019 ₹ — ₹ 6,715 ₹ 73,188 ₹ 12,593 ₹ 682 ₹ 93,178 Reclassified on adoption of IFRS 16 — — (2,177 ) — — (2,177 ) Adjusted balance as at April 1, 2019 ₹ — ₹ 6,715 ₹ 71,011 ₹ 12,593 ₹ 682 ₹ 91,001 Translation adjustment — 32 1,066 91 (2 ) 1,187 Depreciation and impairment ** — 1,319 8,628 1,556 175 11,678 Disposals — (118 ) (2,649 ) (99 ) (128 ) (2,994 ) As at March 31, 2020 ₹ — ₹ 7,948 ₹ 78,056 ₹ 14,141 ₹ 727 ₹ 100,872 Capital work-in-progress ₹ 20,348 Net carrying value including Capital work-in-progress ₹ 81,120 * Including net carrying value of computer equipment and software amounting to ₹ ₹ ** Includes impairment charge on software platform recognized on acquisitions, amounting to Nil, ₹ </t>
  </si>
  <si>
    <t>Right-of-use assets (Tables)</t>
  </si>
  <si>
    <t>Summary of right of use assets</t>
  </si>
  <si>
    <t xml:space="preserve"> Category of RoU asset Land Buildings Plant and Vehicles Total Gross carrying value: As at April 1, 2019 ₹ 2,003 ₹ 11,502 ₹ 2,941 ₹ 649 ₹ 17,095 Additions — 3,520 1,210 219 4,949 Additions through Business combinations — 364 — — 364 Disposals — (41 ) (47 ) (59 ) (147 ) Translation adjustment — 279 132 17 428 As at March 31, 2020 ₹ 2,003 ₹ 15,624 ₹ 4,236 ₹ 826 ₹ 22,689 Accumulated depreciation: Depreciation ₹ 27 ₹ 3,884 ₹ 1,731 ₹ 269 ₹ 5,911 Disposals — (18 ) (47 ) (10 ) (75 ) Translation adjustment — 62 37 6 105 As at March 31, 2020 ₹ 27 ₹ 3,928 ₹ 1,721 ₹ 265 ₹ 5,941 Net carrying value as at March 31, 2020 ₹ 16,748 * Includes computer equipment. </t>
  </si>
  <si>
    <t>Goodwill and intangible assets (Tables)</t>
  </si>
  <si>
    <t>Summary of Movement in Goodwill Balance</t>
  </si>
  <si>
    <t xml:space="preserve">The movement in goodwill balance is given below: Year ended March 31, 2019 2020 Balance at the beginning of the year ₹ 117,584 ₹ 116,980 Translation adjustment 4,529 9,199 Acquisition through business combination, net (Refer to Note 7) — 4,833 Disposal (Refer to Note 26) (4,893 ) — Assets reclassified as held for sale (Refer to Note 26) (240 ) — Balance at the end of the year ₹ 116,980 ₹ 131,012 </t>
  </si>
  <si>
    <t>Summary of Allocation of Goodwill to CGUs</t>
  </si>
  <si>
    <t xml:space="preserve">Goodwill has been allocated to the CGUs as at March 31, 2020 as follows: CGUs As at March 31, Banking Financial Services and Insurance (BFSI) ₹ 19,225 Healthcare and Life Sciences (Health BU) 55,642 Consumer (CBU) 14,501 Energy, Natural Resources and Utilities (ENU) 15,782 Manufacturing (MFG) 11,998 Technology (TECH) 12,821 Communication (COMM) 1,043 ₹ 131,012 Following table presents the allocation of goodwill to the CGUs for the year ended March 31, 2019: CGUs As at March 31, Banking Financial Services and Insurance (BFSI) ₹ 17,713 Healthcare and Life Sciences (Health BU) 50,670 Consumer (CBU) 13,587 Energy, Natural Resources and Utilities (ENU) 15,203 Manufacturing (MFG) 8,991 Technology (TECH) 9,846 Communication (COMM) 970 ₹ 116,980 </t>
  </si>
  <si>
    <t>Summary of Movement in Intangible Assets</t>
  </si>
  <si>
    <t>The movement in intangible assets is given below: Intangible assets Customer related Marketing related Total Gross carrying value: As at April 1, 2018 ₹ 26,586 ₹ 6,551 ₹ 33,137 Translation adjustment 555 217 772 Disposal (Refer to Note 26) (217 ) (823 ) (1,040 ) As at March 31, 2019 ₹ 26,924 ₹ 5,945 ₹ 32,869 Accumulated amortization/ impairment: As at April 1, 2018 ₹ 12,263 ₹ 2,761 ₹ 15,024 Translation adjustment 35 64 99 Amortization and impairment * 3,148 1,136 4,284 Disposal (Refer to Note 26) (101 ) (199 ) (300 ) As at March 31, 2019 ₹ 15,345 ₹ 3,762 ₹ 19,107 Net carrying value as at March 31, 2019 ₹ 11,579 ₹ 2,183 ₹ 13,762 Gross carrying value: As at April 1, 2019 ₹ 26,924 ₹ 5,945 ₹ 32,869 Translation adjustment 1,031 382 1,413 Acquisition through business combinations (Refer to Note 7) 4,535 371 4,906 As at March 31, 2020 ₹ 32,490 ₹ 6,698 ₹ 39,188 Accumulated amortization/ impairment: As at April 1, 2019 ₹ 15,345 ₹ 3,762 ₹ 19,107 Translation adjustment 220 226 446 Amortization and impairment * 2,333 940 3,273 As at March 31, 2020 ₹ 17,898 ₹ 4,928 ₹ 22,826 Net carrying value as at March 31, 2020 ₹ 14,592 ₹ 1,770 ₹ 16,362 * Includes impairment charge on certain intangible assets recognized on acquisitions, amounting to ₹ ₹ ₹</t>
  </si>
  <si>
    <t>Summary of Estimated Remaining Amortization Period for Intangible Assets Acquired on Acquisition</t>
  </si>
  <si>
    <t xml:space="preserve">As at March 31, 2020, the estimated remaining amortization period for intangible assets acquired on acquisition are as follows: Acquisition Estimated remaining ATCO I-Tek 4.50 years Cellent AG 0.75 – 2.75 years Appirio Inc. 1.75 years Vara Infotech Private Limited 6.50 - 9.50 years International TechneGroup Incorporated 4.50 years Rational Interaction, Inc 2.75 - 6.75 years Other entities 0.25 – 12.25 years </t>
  </si>
  <si>
    <t>Business combination (Tables)</t>
  </si>
  <si>
    <t>Schedule of Allocation of Purchase Price in Net Assets Include both Financial and Non Financial Assets</t>
  </si>
  <si>
    <t xml:space="preserve">The following table presents the allocation of purchase price: Description Purchase price allocated Net assets ₹ 5 Customer related intangibles 5,565 Other intangible assets 169 Total ₹ 5,739 Goodwill 1,185 Total purchase price ₹ 6,924 Description Purchase price allocated Net assets ₹ 907 Customer related intangibles 4,535 Marketing related intangibles 371 Deferred tax liabilities on intangible assets (213 ) Total ₹ 5,600 Goodwill 4,833 Total purchase price ₹ 10,433 </t>
  </si>
  <si>
    <t>Investments (Tables)</t>
  </si>
  <si>
    <t>Schedule of Investment</t>
  </si>
  <si>
    <t xml:space="preserve">Investments consist of the following: As at March 31, 2019 2020 Non-current Financial instruments at FVTOCI Equity instruments ₹ 6,916 ₹ 9,297 Financial instruments at amortized cost Inter corporate and term deposits * — 5 ₹ 6,916 ₹ 9,302 Current Financial instruments at FVTPL Investments in liquid and short-term mutual funds ₹ 13,960 ₹ 14,795 Financial instruments at FVTOCI Commercial paper, Certificate of deposits and bonds 185,048 155,587 Financial instruments at amortized cost Inter corporate and term deposits * 21,708 19,253 ₹ 220,716 ₹ 189,635 Total ₹ 227,632 ₹ 198,937 * These deposits earn a fixed rate of interest. Term deposits include non- ₹ ₹ ₹ </t>
  </si>
  <si>
    <t>Summary of Financial Information in Respect of Immaterial Associates Accounted for Using Equity Method</t>
  </si>
  <si>
    <t xml:space="preserve">The Company has no material associates as at March 31, 2019 and 2020. The aggregate summarized financial information in respect of the Company’s immaterial associates that are accounted for using the equity method is set forth below: As at March 31, 2019 2020 Carrying amount of the Company’s interest in associates accounted for using the equity method 1,235 1,383 For the year ended March 31, 2018 2019 2020 Company’s share of net profit /(loss) of associates accounted for using the equity method in consolidated statement of income 11 (43 ) 29 </t>
  </si>
  <si>
    <t>Trade receivables (Tables)</t>
  </si>
  <si>
    <t>Schedule of Trade Receivables</t>
  </si>
  <si>
    <t xml:space="preserve"> As at March 31, 2019 2020 Trade receivables ₹ 119,686 ₹ 124,460 Allowance for lifetime expected credit loss (14,824 ) (13,937 ) ₹ 104,862 ₹ 110,523 Non-current 4,373 6,049 Current 100,489 104,474 </t>
  </si>
  <si>
    <t>Summary of Allowance for Credit Loss</t>
  </si>
  <si>
    <t xml:space="preserve">The activity in the allowance for lifetime expected credit loss is given below: As at March 31, 2019 2020 Balance at the beginning of the year ₹ 14,570 ₹ 14,824 Additions during the year, net (Refer to Note 25) 980 1,043 Charged against allowance (772 ) (2,139 ) Translation adjustment 46 209 Balance at the end of the year ₹ 14,824 ₹ 13,937 </t>
  </si>
  <si>
    <t>Inventories (Tables)</t>
  </si>
  <si>
    <t>Schedule of Inventories</t>
  </si>
  <si>
    <t xml:space="preserve">Inventories consist of the following: As at March 31, 2019 2020 Stores and spare parts ₹ 677 ₹ 613 Finished and traded goods 3,274 1,252 ₹ 3,951 ₹ 1,865 </t>
  </si>
  <si>
    <t>Cash and cash equivalents (Tables)</t>
  </si>
  <si>
    <t>Summary of Cash and Cash Equivalents</t>
  </si>
  <si>
    <t xml:space="preserve">Cash and cash equivalents as at March 31, 2018, 2019 and 2020, consist of cash and balance in deposits with banks. Cash and cash equivalents consist of the following: As at March 31, 2018 2019 2020 Cash and bank balances ₹ 23,300 ₹ 41,966 ₹ 34,087 Demand deposits with banks * 21,625 116,563 110,412 ₹ 44,925 ₹ 158,529 ₹ 144,499 * These deposits can be withdrawn by the Company at any time without prior notice and without any penalty on the principal. </t>
  </si>
  <si>
    <t>Summary of Cash and Cash Equivalents for the Purpose of Cash Flow Statement</t>
  </si>
  <si>
    <t xml:space="preserve">Cash and cash equivalents consist of the following for the purpose of the cash flow statement: As at March 31, 2018 2019 2020 Cash and cash equivalents (as above) ₹ 44,925 ₹ 158,529 ₹ 144,499 Bank overdrafts (3,999 ) (4 ) (395 ) ₹ 40,926 ₹ 158,525 ₹ 144,104 </t>
  </si>
  <si>
    <t>Other financial assets (Tables)</t>
  </si>
  <si>
    <t>Summary of Other Assets</t>
  </si>
  <si>
    <t xml:space="preserve"> As at March 31, 2019 2020 Non-current Security deposits ₹ 1,436 ₹ 1,581 Interest receivables 1,139 1,139 Finance lease receivables 1,794 2,359 Other deposits 777 802 ₹ 5,146 ₹ 5,881 Current Security deposits ₹ 1,050 ₹ 1,127 Due from officers and employees 738 1,040 Finance lease receivables 1,618 2,811 Interest receivables 1,789 2,581 Other deposits 33 5 Others 9,383 1,050 ₹ 14,611 ₹ 8,614 ₹ 19,757 ₹ 14,495 </t>
  </si>
  <si>
    <t>Summary of Finance Lease Receivables</t>
  </si>
  <si>
    <t xml:space="preserve">Finance lease receivables consist of assets that are leased to customers for a contract term normally ranging 1 to 7 years, with lease payments due in monthly or quarterly installments. Details of finance lease receivables are given below : Minimum lease payments Present value of minimum As at March 31, 2019 2020 2019 2020 Not later than one year ₹ 1,742 ₹ 2,986 ₹ 1,618 ₹ 2,811 Later than one year but not later than five years 1,813 2,473 1,752 2,359 Later than five years 44 — 42 — Gross investment in lease 3,599 5,459 3,412 5,170 Less: Unearned finance income (187 ) (289 ) — — Present value of minimum lease payment receivables ₹ 3,412 ₹ 5,170 ₹ 3,412 ₹ 5,170 Non-current 1,794 2,359 Current finance lease receivables 1,618 2,811 </t>
  </si>
  <si>
    <t>Other assets (Tables)</t>
  </si>
  <si>
    <t>Summary of detailed information about other assets</t>
  </si>
  <si>
    <t xml:space="preserve"> As at March 31, 2019 2020 Non-current Prepaid expenses ₹ 6,323 ₹ 4,535 Costs to obtain contract* 4,212 4,030 Costs to fulfil contract — 305 Others 5,337 3,065 ₹ 15,872 ₹ 11,935 Current Prepaid expenses ₹ 12,148 ₹ 9,876 Due from officers and employees 871 310 Advance to suppliers 3,247 3,121 Balance with GST and other authorities 5,543 7,805 Costs to obtain contract* 1,170 1,258 Others 107 135 ₹ 23,086 ₹ 22,505 ₹ 38,958 ₹ 34,440 * Amortization during the year ended March 31, 2019 and 2020 amounting to ₹ ₹</t>
  </si>
  <si>
    <t>Loans, borrowings and bank overdrafts (Tables)</t>
  </si>
  <si>
    <t>Summary of Long - Term Loans and Borrowings</t>
  </si>
  <si>
    <t xml:space="preserve">Long-term loans and borrowings As at March 31, 2019 As at March 31, 2020 Currency Foreign currency in millions Indian Foreign currency in millions Indian Rupee Interest rate Final maturity Unsecured loans U.S. Dollar (U.S.$) 382 26,395 311 23,478 2.20% - 3.81 % July-21 Canadian Dollar (CAD) 52 2,701 ^ 25 1.48% - 3.26 % July-21 Indian Rupee (INR) — 162 — 440 8.29% - 9.35 % March-24 Australian Dollar (AUD) 1 70 1 44 4.65 % January-22 Great British Pound (GBP) ^ 31 ^ 22 2.93 % February-22 Euro (EUR) ^ 19 ^ 13 2.87 % March-23 Brazilian Real (BRL) ^ 2 — — ₹ 29,380 ₹ 24,022 Obligations under finance leases 2,002 ₹ 31,382 Non-current 28,368 4,840 Current portion of long term loans and borrowings 3,014 19,182 ^ Value is less than 1 </t>
  </si>
  <si>
    <t>Summary of Changes in Financing Liabilities Arising from Cash and Non-cash Changes</t>
  </si>
  <si>
    <t xml:space="preserve">Cash and non-cash changes in liabilities arising from financing activities: Non-cash April 1, 2018 Cash flow Assets taken on finance lease Foreign exchange movements March 31, 2019 Borrowings from banks ₹ 119,689 ₹ (26,228 ) ₹ — ₹ 3,518 ₹ 96,979 Bank overdrafts 3,999 (3,995 ) — — 4 External commercial borrowings 9,777 (10,064 ) — 287 — Obligations under finance leases 3,973 (2,234 ) 14 249 2,002 Loans from other than bank 821 (352 ) — 13 482 ₹ 138,259 ₹ (42,873 ) ₹ 14 ₹ 4,067 ₹ 99,467 Non-cash April 1, 2019 Cash flow IFRS 16 adoption Additions to lease liabilities Foreign exchange movements March 31, 2020 Borrowings from banks ₹ 96,979 ₹ (26,138 ) ₹ — ₹ — ₹ 6,217 ₹ 77,058 Bank overdrafts 4 391 — — — 395 Obligations under finance leases 2,002 — (2,002 ) — — — Loans from other than bank 482 100 — — 7 589 Lease Liabilities — (6,784 ) 17,381 7,942 659 19,198 ₹ 99,467 ₹ (32,431 ) ₹ 15,379 ₹ 7,942 ₹ 6,883 ₹ 97,240 </t>
  </si>
  <si>
    <t>Schedule of Finance Lease Payments</t>
  </si>
  <si>
    <t xml:space="preserve">Details of finance lease payables are given below: As at March 31, 2019 Minimum lease payments Present value of minimum lease payment Not later than one year ₹ 1,555 ₹ 1,506 Later than one year but not later than five years 506 496 Total minimum lease payments 2,061 2,002 Less: Amounts representing interest (59 ) — Obligation under finance lease ₹ 2,002 ₹ 2,002 Non-current 496 Current finance lease payables 1,506 </t>
  </si>
  <si>
    <t>Trade payables and accrued expenses (Tables)</t>
  </si>
  <si>
    <t>Summary of Trade Payables and Accrued Expenses</t>
  </si>
  <si>
    <t xml:space="preserve">Trade payables and accrued expenses consist of the followings: As at March 31, 2019 2020 Trade payables ₹ 28,527 ₹ 27,053 Accrued expenses 59,777 51,076 ₹ 88,304 ₹ 78,129 </t>
  </si>
  <si>
    <t>Other financial liabilities (Tables)</t>
  </si>
  <si>
    <t>Summary of detailed information about other financial liabilities</t>
  </si>
  <si>
    <t xml:space="preserve"> As at March 31, 2019 2020 Non-current Cash Settled ADS RSUs (Refer to Note 30) ₹ — ₹ 146 Deposits and others — 5 ₹ — ₹ 151 Current Cash Settled ADS RSUs (Refer to Note 30) ₹ — ₹ 350 Deposits and others 644 549 ₹ 644 ₹ 899 ₹ 644 ₹ 1,050 </t>
  </si>
  <si>
    <t>Other liabilities (Tables)</t>
  </si>
  <si>
    <t>Disclosure Of Detailed Information About Other Liabilities Explanatory</t>
  </si>
  <si>
    <t xml:space="preserve"> As at March 31, 2019 2020 Non-current Employee benefits obligations ₹ 2,083 ₹ 3,767 Others 3,175 3,770 ₹ 5,258 ₹ 7,537 Current Statutory and other liabilities ₹ 5,430 ₹ 4,919 Employee benefits obligations 10,065 12,356 Advance from customers 1,361 1,464 Others 1,190 515 ₹ 18,046 ₹ 19,254 ₹ 23,304 ₹ 26,791 </t>
  </si>
  <si>
    <t>Provisions (Tables)</t>
  </si>
  <si>
    <t>Summary of detailed information about provisions</t>
  </si>
  <si>
    <t xml:space="preserve"> As at March 31, 2019 2020 Non-current Provision for warranty ₹ 2 ₹ 2 ₹ 2 ₹ 2 Current Provision for warranty ₹ 275 ₹ 317 Others 363 295 ₹ 638 ₹ 612 ₹ 640 ₹ 614 </t>
  </si>
  <si>
    <t>Summary of Activity for Provision for Warranty and Other Provisions</t>
  </si>
  <si>
    <t xml:space="preserve">A summary of activity for provision for warranty and other provisions is as follows: Year ended March 31, 2019 Year ended March 31, 2020 Provision for Others Total Provision for warranty Others Total Balance at the beginning of the year ₹ 293 ₹ 506 ₹ 799 ₹ 277 ₹ 363 ₹ 640 Additional provision during the year 295 13 308 360 98 458 Provision used during the year (311 ) (156 ) (467 ) (318 ) (166 ) (484 ) Balance at the end of the year ₹ 277 ₹ 363 ₹ 640 ₹ 319 ₹ 295 ₹ 614 </t>
  </si>
  <si>
    <t>Financial instruments (Tables)</t>
  </si>
  <si>
    <t>Summary of Financial Assets and Liabilities</t>
  </si>
  <si>
    <t xml:space="preserve">Financial assets and liabilities (carrying value / fair value) As at March 31, 2019 2020 Assets: Cash and cash equivalents ₹ 158,529 ₹ 144,499 Investments Financial instruments at FVTPL 13,960 14,795 Financial instruments at FVTOCI 191,964 164,884 Financial instruments at Amortized cost 21,708 19,258 Other financial assets Trade receivables 104,862 110,523 Unbilled receivables 22,880 25,209 Other assets 19,757 14,495 Derivative assets 5,104 3,025 ₹ 538,764 ₹ 496,688 Liabilities: Trade payables and other payables Trade payables and accrued expenses ₹ 88,304 ₹ 78,129 Lease liabilities — 19,198 Other liabilities 644 1,050 Loans, borrowings and bank overdrafts 99,467 78,042 Derivative liabilities 1,310 7,369 ₹ 189,725 ₹ 183,788 </t>
  </si>
  <si>
    <t>Summary of Offsetting Other Financial Assets and Trade Payable and Other Liabilities</t>
  </si>
  <si>
    <t xml:space="preserve">Offsetting financial assets and liabilities The following table contains information on other financial assets and trade payable and other liabilities subject to offsetting: Financial assets Gross amounts of Gross amounts of recognized financial liabilities set off in the balance sheet Net amounts of recognized other financial assets presented in the balance sheet As at March 31, 2019 154,129 (6,630 ) 147,499 As at March 31, 2020 157,304 (7,077 ) 150,227 Financial liabilities Gross amounts of recognized trade payables and other payables Gross amounts of recognized financial set off in the balance sheet Net amounts of recognized trade payables and other payables presented in the balance sheet As at March 31, 2019 95,578 (6,630 ) 88,948 As at March 31, 2020 86,256 (7,077 ) 79,179 </t>
  </si>
  <si>
    <t>Summary of Fair Value Hierarchy of Assets and Liabilities Measured at Fair Value of Recurring Basis</t>
  </si>
  <si>
    <t xml:space="preserve">The following table presents fair value of hierarchy of assets and liabilities measured at fair value on a recurring basis: As at March 31, 2019 As at March 31, 2020 Particular Fair value measurements at reporting date Fair value measurements at reporting date Total Level 1 Level 2 Level 3 Total Level 1 Level 2 Level 3 Assets Derivative instruments: Cash flow hedges 3,149 — 3,149 — 1,382 — 1,382 — Others 1,955 — 1,955 — 1,643 — 1,643 — Investments: Investment in liquid and short-term mutual funds 13,960 13,960 — — 14,795 14,795 — — Investment in equity instruments 6,916 — 248 6,668 9,297 — 119 9,178 Commercial paper, Certificate of deposits and bonds 185,048 6,865 178,183 — 155,587 12,983 142,604 — Liabilities Derivative instruments: Cash flow hedges (130 ) — (130 ) — (4,057 ) — (4,057 ) — Others (1,180 ) — (1,180 ) — (3,312 ) — (3,312 ) — </t>
  </si>
  <si>
    <t>Summary of Details of Assets and Liabilities Considered under Level 3 Classification</t>
  </si>
  <si>
    <t xml:space="preserve">Details of assets and liabilities considered under Level 3 classification Investment in equity instruments Balance as at April 1, 2018 ₹ 5,685 Additions 2,869 Transfers out of level 3 (647 ) Disposal (1,341 ) Gain recognized in foreign currency translation reserve 203 Loss recognized in other comprehensive income (101 ) Balance as at March 31, 2019 ₹ 6,668 Balance as at April 1, 2019 ₹ 6,668 Additions 2,124 Transfers out of level 3 — Disposal (1,327 ) Gain recognized in foreign currency translation reserve 855 Gain recognized in other comprehensive income 858 Balance as at March 31, 2020 ₹ 9,178 </t>
  </si>
  <si>
    <t>Summary of Significant Unobservable Inputs to Valuation</t>
  </si>
  <si>
    <t xml:space="preserve">Description of significant unobservable inputs to valuation: As at March 31, 2019 Items Valuation technique Significant unobservable input Movement by Increase ( ₹ ) Decrease ( ₹ ) Unquoted equity investments Discounted cash Long term growth rate 0.5 0.5 % % 201 (243 ) (187 256 ) As at March 31, 2020 Items Valuation technique Significant unobservable input Movement by Increase ( ₹ ) Decrease ( ₹ ) Unquoted equity investments Discounted cash Long term growth rate 0.5 0.5 % % 298 (388 ) (273 404 ) </t>
  </si>
  <si>
    <t>Summary of Aggregate Contracted Principal Amounts of Company's Derivative Contracts Outstanding</t>
  </si>
  <si>
    <t xml:space="preserve">The following table presents the aggregate contracted principal amounts of the Company’s derivative contracts outstanding: (in million) As at March 31, 2019 2020 Notional Fair value Notional Fair value Designated derivative instruments Sell: Forward contracts USD 333 ₹ 1,410 USD 1,011 ₹ (2,902 ) € — — € 121 ₹ 231 £ — — £ 52 ₹ 240 AUD 97 ₹ 15 AUD 144 ₹ 741 Range forward option contracts USD 1,067 ₹ 1,149 USD 474 ₹ (1,057 ) £ 191 ₹ 68 £ 98 ₹ (13 ) € 153 ₹ 349 € 39 ₹ 85 AUD 56 ₹ 39 AUD — — Interest rate swaps USD 75 ₹ (11 ) USD — — Non-designated Sell: Forward contracts * USD 1,182 ₹ 1,359 USD 1,314 ₹ (3,116 ) € 32 ₹ 55 € 59 ₹ 34 £ 1 ₹ (1 ) £ 81 ₹ 112 AUD 82 ₹ 28 AUD 56 ₹ 115 SGD 11 ₹ 1 SGD 7 ₹ 8 ZAR 56 ₹ 14 ZAR 17 ₹ 1 CAD 56 ₹ 40 CAD 51 ₹ 153 SAR 123 ₹ (1 ) SAR 60 ₹ (1 ) AED 9 ^ AED — — PLN 38 ₹ 15 PLN 34 ₹ 13 CHF 10 ^ CHF 7 ₹ 4 QAR 3 ₹ (1 ) QAR 19 ₹ (8 ) TRY 28 ₹ 12 TRY 30 ₹ 31 NOK 29 ₹ 4 NOK 19 ₹ 16 OMR 1 ₹ (1 ) OMR 2 ₹ 1 SEK 35 ₹ 5 SEK 13 ₹ 4 MYR — — MYR 20 ₹ 1 JPY — — JPY 325 ^ Range forward option contracts USD 150 ₹ 161 USD — — € 31 ₹ 12 € — — £ 71 ₹ 57 £ — — Buy: Forward contracts USD 730 ₹ (971 ) USD 480 ₹ 972 JPY 154 ^ JPY — — MXN 9 ^ MXN 11 ₹ (9 ) DKK 75 ₹ (13 ) DKK 9 ^ ₹ 3,794 ₹ (4,344 ) * USD 1,182 and USD 1,314 includes USD/PHP sell forward of USD 117 and USD 176 as at March 31, 2019 and 2020, respectively. ^ Value is less than ₹ </t>
  </si>
  <si>
    <t>Summary of Activity in Cash Flow Hedging Reserve within Equity Related to all Derivative Instruments Classified as Cash Flow Hedges</t>
  </si>
  <si>
    <t xml:space="preserve">The following table summarizes activity in the cash flow hedging reserve within equity related to all derivative instruments classified as cash flow hedges: As at March 31, 2019 2020 Balance as at the beginning of the year ₹ (143 ) ₹ 3,019 Deferred cancellation gain/ (loss), net 6 (201 ) Changes in fair value of effective portion of derivatives 1,069 (2,312 ) Net gain/(loss) reclassified to consolidated statement of income on occurrence of hedged transactions * 2,087 (3,382 ) Gain/(loss) on cash flow hedging derivatives, net ₹ 3,162 ₹ (5,895 ) Balance as at the end of the year 3,019 (2,876 ) Deferred tax thereon (604 ) 561 Balance as at the end of the year, net of deferred tax ₹ 2,415 ₹ (2,315 ) * Includes net gain/(loss) reclassified to revenue (March 31, 2019: ₹ ₹ ₹ ₹ </t>
  </si>
  <si>
    <t>Summary of Foreign Currency Risk from Non-derivative Financial Instruments</t>
  </si>
  <si>
    <t xml:space="preserve">The below table presents foreign currency risk from non-derivative As at March 31, 2019 US $ Euro Pound Australian Canadian Other Total Trade receivables ₹ 39,896 ₹ 8,030 ₹ 5,212 ₹ 3,542 ₹ 1,528 ₹ 3,880 ₹ 62,088 Unbilled receivables 8,038 1,609 3,146 1,225 204 743 14,965 Contract assets 4,706 1,445 2,270 836 150 598 10,005 Cash and cash equivalents 21,997 2,884 1,573 1,003 1,928 2,204 31,589 Other assets 8,553 1,173 4,056 1,038 1,033 4,544 20,397 Loans, borrowings and bank overdrafts (50,516 ) (20 ) (21 ) (33 ) — (21 ) (50,611 ) Trade payables, accrued expenses and other liabilities (27,202 ) (5,779 ) (4,646 ) (1,526 ) (806 ) (2,787 ) (42,746 ) Net assets/ (liabilities) ₹ 5,472 ₹ 9,342 ₹ 11,590 ₹ 6,085 ₹ 4,037 ₹ 9,161 ₹ 45,687 As at March 31, 2020 US $ Euro Pound Australian Canadian Other Total Trade receivables ₹ 42,329 ₹ 8,860 ₹ 7,735 ₹ 3,044 ₹ 1,388 ₹ 4,522 ₹ 67,878 Unbilled receivables 11,127 1,030 2,221 784 291 1,126 16,579 Contract assets 5,517 1,559 2,850 654 146 790 11,516 Cash and cash equivalents 13,481 3,978 1,697 586 1,292 1,733 22,767 Other assets 49,835 4,314 3,283 413 1,447 1,805 61,097 Loans, borrowings and bank overdrafts (36,578 ) — — — — — (36,578 ) Lease Liabilities (3,393 ) (2,606 ) (373 ) (214 ) (16 ) (1,412 ) (8,014 ) Trade payables, accrued expenses and other liabilities (27,457 ) (3,419 ) (3,718 ) (1,228 ) (605 ) (3,087 ) (39,514 ) Net assets/ (liabilities) ₹ 54,861 ₹ 13,716 ₹ 13,695 ₹ 4,039 ₹ 3,943 ₹ 5,477 ₹ 95,731 # Other currencies reflect currencies such as Swiss Franc, UAE Dirham, Saudi Riyal, Singapore Dollar, etc. </t>
  </si>
  <si>
    <t>Summary of Remaining Contractual Maturities of Significant Financial Liabilities at Reporting Date</t>
  </si>
  <si>
    <t>The table below provides details regarding the remaining contractual maturities of significant financial liabilities at the reporting date. The amounts include estimated interest payments and exclude the impact of netting agreements, if any. As at March 31, 2019 Carrying value Less than 1 year 1-2 2-4 years Beyond 4 years Total Loans, borrowings and bank overdrafts * ₹ 99,467 ₹ 73,559 ₹ 24,887 ₹ 4,309 ₹ — ₹ 102,755 Trade payables and accrued expenses 88,304 88,304 — — — 88,304 Derivative liabilities 1,310 1,310 — — — 1,310 Other liabilities 644 644 — — — 644 As at March 31, 2020 Carrying value Less than 1 year 1-2 years 2-4 years Beyond 4 years Total Loans, borrowings and bank overdrafts * ₹ 78,042 ₹ 74,663 ₹ 4,761 ₹ 119 ₹ — ₹ 79,543 Lease Liabilities * 19,198 7,322 6,128 5,425 2,192 21,067 Trade payables and accrued expenses 78,129 78,129 — — — 78,129 Derivative liabilities 7,369 7,231 90 48 — 7,369 Other liabilities 1,050 899 88 63 — 1,050 * Includes future cash outflow toward s</t>
  </si>
  <si>
    <t>Summary of Balanced View of Liquidity and Financial Indebtedness</t>
  </si>
  <si>
    <t xml:space="preserve">The balanced view of liquidity and financial indebtedness is stated in the table below. This calculation of the net cash position is used by the management for external communication with investors, analysts and rating agencies: As at March 31, 2019 2020 Cash and cash equivalents ₹ 158,529 ₹ 144,499 Investments 220,716 189,635 Loans, borrowings and bank overdrafts (99,467 ) (78,042 ) ₹ 279,778 ₹ 256,092 </t>
  </si>
  <si>
    <t>Foreign currency translation reserve (Tables)</t>
  </si>
  <si>
    <t>Summary of Movement in Foreign Currency Translation Reserve Attributable to Equity Holders</t>
  </si>
  <si>
    <t xml:space="preserve">The movement in foreign currency translation reserve attributable to equity holders of the Company is summarized below: As at March 31, 2019 2020 Balance at the beginning of the year ₹ 16,618 ₹ 15,250 Translation difference related to foreign operations, net 3,129 8,289 Reclassification of foreign currency translation differences to profit and loss on sale of hosted Data center services business (4,131 ) — Reclassification of foreign currency translation differences to profit and loss on sale of Workday business and Cornerstone OnDemand business (79 ) — Change in effective portion of hedges of net investment in foreign operations (287 ) — Total change during the year (1,368 ) 8,289 Balance at the end of the year ₹ 15,250 ₹ 23,539 </t>
  </si>
  <si>
    <t>Income taxes (Tables)</t>
  </si>
  <si>
    <t>Summary of Allocation of Income Tax Expense to Other Comprehensive Income</t>
  </si>
  <si>
    <t xml:space="preserve">Income tax expense has been allocated as follows: Year ended March 31, 2018 2019 2020 Income tax expense as per the consolidated statement of income ₹ 22,390 ₹ 25,242 ₹ 24,799 Income tax included in other comprehensive income on: Unrealized losses on investment securities (644 ) (65 ) (230 ) Gains/(losses) on cash flow hedging derivatives (1,448 ) 633 (1,165 ) Defined benefit plan actuarial gains/(losses) 255 47 (196 ) ₹ 20,553 ₹ 25,857 ₹ 23,208 </t>
  </si>
  <si>
    <t>Summary of Components of Income Tax Expense</t>
  </si>
  <si>
    <t xml:space="preserve">Income tax expense consists of the following: Year ended March 31, 2018 2019 2020 Current taxes Domestic ₹ 18,500 ₹ 17,987 ₹ 18,437 Foreign 7,834 5,663 5,887 26,334 23,650 24,324 Deferred taxes Domestic 3 (180 ) 1,624 Foreign (3,947 ) 1,772 (1,149 ) (3,944 ) 1,592 475 ₹ 22,390 ₹ 25,242 ₹ 24,799 </t>
  </si>
  <si>
    <t>Summary of Reconciliation of Income Tax Expense</t>
  </si>
  <si>
    <t>The reconciliation between the provision of income tax and amounts computed by applying the Indian statutory income tax rate to profit before taxes is as follows: Year ended March 31, 2018 2019 2020 Profit before taxes ₹ 102,474 ₹ 115,415 ₹ 122,512 Enacted income tax rate in India 34.61 % 34.94 % 34.94 % Computed expected tax expense 35,466 40,326 42, 806 Effect of: Income exempt from tax (12,878 ) (18,469 ) (12,930 ) Basis differences that will reverse during a tax holiday period 167 (796 ) 480 Income taxed at higher/ (lower) rates (111 ) (1,002 ) (3,122 ) Reversal of deferred tax for past years due to rate reduction * (1,563 ) — — Taxes related to prior years (380 ) (2,267 ) (116 ) Changes in unrecognized deferred tax assets 239 3,972 (3,898 ) Expenses disallowed for tax purpose 1,431 3,503 1,785 Others, net 19 (25 ) (2 06 ) Income tax expense ₹ 22,390 ₹ 25,242 ₹ 24,799 Effective income tax rate 21.85 % 21.87 % 20.24 % * The “Tax Cuts and Jobs Act,” was signed into law on December 22, 2017 (‘US tax reforms’) which among other things, makes significant changes to the rules applicable to the taxation of corporations, such as changing the corporate tax rate from 35% to 21% rate effective January 1, 2018. For the year ended March 2018, the Company took a positive impact of ₹ re-statement</t>
  </si>
  <si>
    <t>Summary of Components of Deferred Tax Assets and Liabilities</t>
  </si>
  <si>
    <t>The components of deferred tax assets and liabilities are as follows: As at March 31, 2019 2020 Carry forward losses * ₹ 3,149 ₹ 2,044 Trade payables, accrued expenses and other liabilities 3,713 4,994 Allowances for lifetime expected credit loss 4,521 3,921 Minimum alternate tax — 3,425 Cash flow hedges — 561 Others 318 — 11,701 14,945 Property, plant and equipment (1,840 ) (686 ) Amortizable goodwill (1,899 ) (2,166 ) Intangible assets (2,295 ) (1,541 ) Interest income and fair value movement of investments (1,455 ) (626 ) Cash flow hedges (604 ) — Contract liabilities (289 ) (11 ) SEZ Re-investment (1,132 ) (6,614 ) Others — (121 ) (9,514 ) (11,765 ) Net deferred tax assets ₹ 2,187 ₹ 3,180 Amounts presented in consolidated statement of financial position: Deferred tax assets ₹ 5,604 ₹ 6,005 Deferred tax liabilities ₹ (3,417 ) ₹ (2,825 ) *  Includes deferred tax asset recognized on carry forward losses pertaining to business combinations.</t>
  </si>
  <si>
    <t>Movement in Deferred Tax Assets and Liabilities</t>
  </si>
  <si>
    <t xml:space="preserve">Movement in deferred tax assets and liabilities Movement during the year ended March 31, 2018 As at April 1, 2017 Credit/ (charge) in the consolidated statement of income Credit/ (charge) in other comprehensive income * On account of business combination Assets held for sale As at March 31, 2018 Carry forward losses ₹ 5,513 ₹ 133 ₹ 48 ₹ — ₹ — ₹ 5,694 Trade payables, accrued expenses and other liabilities 3,151 243 (246 ) — (41 ) 3,107 Allowances for lifetime expected credit loss 2,955 1,564 2 — (22 ) 4,499 Minimum alternate tax 1,520 (1,446 ) — — — 74 Property, plant and equipment (4,153 ) 912 (75 ) — 1,150 (2,166 ) Amortizable goodwill (4,057 ) 1,522 (53 ) — 778 (1,810 ) Intangible assets (4,511 ) 1,546 (112 ) (113 ) — (3,190 ) Interest income and fair value movement of investments (2,245 ) (112 ) 645 — — (1,712 ) Cash flow hedges (1,419 ) — 1,448 — — 29 Contract liabilities (183 ) (35 ) (9 ) — (46 ) (273 ) Others (87 ) (383 ) (75 ) — 142 (403 ) Total ₹ (3,516 ) ₹ 3,944 ₹ 1,573 ₹ (113 ) ₹ 1,961 ₹ 3,849 Movement during the year ended March 31, 2019 As at April 1, 2018 Credit/ (charge) in the Credit/ (charge) Others (Note As at March 31, Carry forward losses ₹ 5,694 ₹ (2,879 ) ₹ 334 ₹ — ₹ 3,149 Trade payables, accrued expenses and other liabilities 3,107 295 (22 ) 333 3,713 Allowances for lifetime expected credit loss 4,499 9 2 11 4,521 Minimum alternate tax 74 (74 ) — — — Property, plant and equipment (2,166 ) 219 (94 ) 201 (1,840 ) Amortizable goodwill (1,810 ) 16 (105 ) — (1,899 ) Intangible assets (3,190 ) 1,076 (181 ) — (2,295 ) Interest income and fair value movement of investments (1,712 ) 186 71 — (1,455 ) Cash flow hedges 29 — (633 ) — (604 ) Contract liabilities (273 ) (1 ) (15 ) — (289 ) SEZ Re-investment — (1,132 ) — — (1,132 ) Others (403 ) 693 27 1 318 Total ₹ 3,849 ₹ (1,592 ) ₹ (616 ) ₹ 546 ₹ 2,187 Movement during the year ended March 31, 2020 As at April 1, Credit/ (charge) Credit/ (charge) On account As at March 31, Carry forward losses ₹ 3,149 ₹ (1,287 ) ₹ 182 ₹ — ₹ 2,044 Trade payables, accrued expenses and other liabilities 3,713 1,033 248 — 4,994 Allowances for lifetime expected credit loss 4,521 (591 ) (9 ) — 3,921 Minimum alternate tax — 3,425 — — 3,425 Property, plant and equipment (1,840 ) 1,150 4 — (686 ) Amortizable goodwill (1,899 ) (92 ) (175 ) — (2,166 ) Intangible assets (2,295 ) 1,021 (90 ) (177 ) (1,541 ) Interest income and fair value movement of investments (1,455 ) 599 230 — (626 ) Cash flow hedges (604 ) — 1,165 — 561 Contract liabilities (289 ) 285 (7 ) — (11 ) SEZ Re-investment (1,132 ) (5,482 ) — — (6,614 ) Others 318 (536 ) 97 — (121 ) Total ₹ 2,187 ₹ (475 ) ₹ 1,645 ₹ (177 ) ₹ 3,180 * Includes impact of foreign currency translation. </t>
  </si>
  <si>
    <t>Additional capital disclosures (Tables)</t>
  </si>
  <si>
    <t>Summary of Capital Structure</t>
  </si>
  <si>
    <t xml:space="preserve">The capital structure as at March 31, 2019 and 2020 was as follows: As at March 31, 2019 2020 % Change Equity attributable to the equity shareholders of the Company ₹ 568,116 ₹ 557,458 -1.88 % As percentage of total capital 85 % 85 % Current loans, borrowings and bank overdrafts 71,099 73,202 Long-term loans and borrowings 28,368 4,840 Lease liabilities — 19,198 Total loans, borrowings and bank overdrafts and lease liabilities ₹ 99,467 ₹ 97,240 -2.24 % As percentage of total capital 15 % 15 % Total capital ₹ 667,583 ₹ 654,698 -1.93 % </t>
  </si>
  <si>
    <t>Revenue (Tables)</t>
  </si>
  <si>
    <t>Summary of Revenue from Products and Services</t>
  </si>
  <si>
    <t xml:space="preserve"> Year ended March 31, 2018 2019 2020 Rendering of services ₹ 524,543 ₹ 571,301 ₹ 598,550 Sales of products 20,328 14,544 11,682 ₹ 544,871 ₹ 585,845 ₹ 610,232 </t>
  </si>
  <si>
    <t>Schedule of Disaggregation of Revenues</t>
  </si>
  <si>
    <t xml:space="preserve">Information on disaggregation of revenues for the year ended March 31, 2019 is as follows: IT Services IT BFSI Health BU CBU ENU TECH MFG COMM Total ISRE Total A. Revenue Rendering of services 173,516 73,942 88,797 72,329 76,108 46,155 32,489 563,336 — 7,965 571,301 Sales of products — — — — — — — — 14,544 — 14,544 173,516 73,942 88,797 72,329 76,108 46,155 32,489 563,336 14,544 7,965 585,845 B. Revenue by geography India 3,868 2,295 1,006 1,690 1,392 1,534 3,095 14,880 8,154 7,965 30,999 Americas 98,428 57,204 59,262 22,739 54,679 21,541 7,694 321,547 2,112 — 323,659 Europe 46,856 7,591 17,636 29,795 16,441 18,211 7,420 143,950 2,240 — 146,190 Rest of the World 24,364 6,852 10,893 18,105 3,596 4,869 14,280 82,959 2,038 — 84,997 173,516 73,942 88,797 72,329 76,108 46,155 32,489 563,336 14,544 7,965 585,845 C. Revenue by nature of contract Fixed price and volume based 89,378 53,462 50,425 51,799 47,055 31,843 19,847 343,809 — 6,176 349,985 Time and materials 84,138 20,480 38,372 20,530 29,053 14,312 12,642 219,527 — 1,789 221,316 Products — — — — — — — — 14,544 — 14,544 173,516 73,942 88,797 72,329 76,108 46,155 32,489 563,336 14,544 7,965 585,845 Information on disaggregation of revenues for the year ended March 31, 2020 is as follows: IT Services IT BFSI Health BU CBU ENU TECH MFG COMM Total ISRE Total A. Revenue Rendering of services 183,368 77,794 96,509 75,958 75,446 47,859 33,655 590,589 — 7,961 598,550 Sales of products — — — — — — — — 11,682 — 11,682 183,368 77,794 96,509 75,958 75,446 47,859 33,655 590,589 11,682 7,961 610,232 B. Revenue by geography India 5,241 2,522 1,025 1,832 942 1,908 2,109 15,579 6,675 7,961 30,215 Americas 107,467 60,245 67,988 24,315 57,092 23,327 9,075 349,509 918 — 350,427 Europe 45,067 7,540 17,275 31,090 14,107 18,547 8,056 141,682 2,390 — 144,072 Rest of the World 25,593 7,487 10,221 18,721 3,305 4,077 14,415 83,819 1,699 — 85,518 183,368 77,794 96,509 75,958 75,446 47,859 33,655 590,589 11,682 7,961 610,232 C. Revenue by nature of contract Fixed price and volume based 101,875 49,951 53,575 52,084 49,733 33,793 21,908 362,919 — 6,415 369,334 Time and materials 81,493 27,843 42,934 23,874 25,713 14,066 11,747 227,670 — 1,546 229,216 Products — — — — — — — — 11,682 — 11,682 183,368 77,794 96,509 75,958 75,446 47,859 33,655 590,589 11,682 7,961 610,232 </t>
  </si>
  <si>
    <t>Expenses by nature (Tables)</t>
  </si>
  <si>
    <t>Summary of Expenses by Nature</t>
  </si>
  <si>
    <t xml:space="preserve"> Year ended March 31, 2018 2019 2020 Employee compensation ₹ 272,223 ₹ 299,774 ₹ 326,571 Sub-contracting/ 84,437 94,725 90,521 Cost of hardware and software 18,985 13,567 11,491 Travel 17,399 17,768 18,169 Facility expenses 21,044 22,213 19,733 Depreciation, amortization and impairment* 21,124 19,474 20,862 Communication 5,353 4,561 4,812 Legal and professional fees 4,690 4,361 4,733 Rates, taxes and insurance 2,400 1,621 3,004 Marketing and brand building 3,140 2,714 2,532 Lifetime expected credit loss and provision for deferred contract cost** 6,565 980 1,043 Miscellaneous expenses*** 4,705 11,736 5,344 Total cost of revenues, selling and marketing expenses and general and administrative expenses ₹ 462,065 ₹ 493,494 ₹ 508,815 * Depreciation, amortization, and impairment includes impairment on certain software platform and intangible assets recognized on acquisitions, amounting to ₹ ₹ ** Consequent to insolvency of two of our customers, the Company has recognized provision of ₹ ₹ ₹ *** Miscellaneous expenses for the year ended March 31, 2019, includes an amount of ₹</t>
  </si>
  <si>
    <t>Other operating income (Tables)</t>
  </si>
  <si>
    <t>Hosted data center services business [member]</t>
  </si>
  <si>
    <t>Summary of Gain Loss on Sale of Business</t>
  </si>
  <si>
    <t xml:space="preserve">The calculation of the gain on sale is shown below: Particulars Total Cash consideration (net of disposal costs of ₹ ₹ 25,432 Less: Carrying amount of net assets disposed (including goodwill of ₹ (26,455 ) Add: Reclassification of exchange difference on foreign currency translation 4,131 Gain on sale ₹ 3,108 </t>
  </si>
  <si>
    <t>Workday business [member]</t>
  </si>
  <si>
    <t xml:space="preserve">The calculation of the gain is as shown below: Particulars Total Cash consideration ₹ 6,645 Less: Carrying amount of net assets disposed (includes goodwill of ₹ ₹ (5,475 ) Add: Reclassification of exchange difference on foreign currency translation 79 Gain on sale ₹ 1,249 </t>
  </si>
  <si>
    <t>Finance expenses (Tables)</t>
  </si>
  <si>
    <t>Summary of Finance Expense</t>
  </si>
  <si>
    <t xml:space="preserve"> Year ended March 31, 2018 2019 2020 Interest expense ₹ 3,451 ₹ 5,616 ₹ 5,136 Exchange fluctuation on foreign currency borrowings, net 2,379 1,759 2,192 ₹ 5,830 ₹ 7,375 ₹ 7,328 </t>
  </si>
  <si>
    <t>Finance and other income and Foreign exchange gains/(losses), net (Tables)</t>
  </si>
  <si>
    <t>Summary of Finance and Other Income and Foreign Exchange Gains/(Losses), Net</t>
  </si>
  <si>
    <t xml:space="preserve"> Year ended March 31, 2018 2019 2020 Interest income ₹ 17,806 ₹ 20,261 ₹ 21,764 Dividend income 609 361 367 Net gain from investments classified as FVTPL 5,410 1,990 1,275 Net gain from investments classified as FVTOCI 174 311 675 Finance and other income ₹ 23,999 ₹ 22,923 ₹ 24,081 Foreign exchange gains/(losses), net, on financial instruments measured at FVTPL (107 ) 1,251 2,144 Other Foreign exchange gains/(losses), net 1,595 1,964 1,025 Foreign exchange gains/(losses), net ₹ 1,488 ₹ 3,215 ₹ 3,169 ₹ 25,487 ₹ 26,138 ₹ 27,250 </t>
  </si>
  <si>
    <t>Earnings per equity share (Tables)</t>
  </si>
  <si>
    <t>Summary of Earnings Per Equity Share</t>
  </si>
  <si>
    <t xml:space="preserve"> Year ended March 31, 2018 2019 2020 Profit attributable to equity holders of the Company ₹ 80,081 ₹ 90,031 ₹ 97,218 Weight average number of equity shares outstanding 6,333,391,200 6,007,376,837 5,833,384,018 Basic earnings per share ₹ 12.64 ₹ 14.99 ₹ 16.67 Year ended March 31, 2018 2019 2020 Profit attributable to equity holders of the Company ₹ 80,081 ₹ 90,031 ₹ 97,218 Weight average number of equity shares outstanding 6,333,391,200 6,007,376,837 5,833,384,018 Effect of dilutive equivalent share options 11,091,433 14,927,530 14,439,221 Weight average number of equity shares for diluted earnings per share 6,344,482,633 6,022,304,367 5,847,823,239 Diluted earnings per share ₹ 12.62 ₹ 14.95 ₹ 16.62 </t>
  </si>
  <si>
    <t>Employee stock incentive plans (Tables)</t>
  </si>
  <si>
    <t>Summary of General Terms of Grants Under Stock Option Plans and Restricted Stock Unit Option Plans</t>
  </si>
  <si>
    <t xml:space="preserve">A summary of the general terms of grants under stock option plans and restricted stock unit option plans are as follows: Name of Plan Number of Options reserved Range of Exercise Price Wipro ADS Restricted Stock Unit Plan (WARSUP 2004 plan) * 59,797,979 US$ 0.03 Wipro Employee Restricted Stock Unit Plan 2005 (WSRUP 2005 plan) * 59,797,979 ₹ 2 Wipro Employee Restricted Stock Unit Plan 2007 (WSRUP 2007 plan) * 49,831,651 ₹ 2 Wipro Equity Reward Trust Employee Stock Purchase Plan, 2013 ** 39,546,197 ₹ 2 Wipro Employee Stock Option plan 2000 (2000 plan) *** 747,474,747 ₹ 171 - 490 </t>
  </si>
  <si>
    <t xml:space="preserve"> The activity in these stock option plans and restricted stock unit option plan is summarized below: Year ended March 31, 2018 2019 2020 Particulars Range of Numbers Weighted Numbers Weighted Numbers Weighted Outstanding at the beginning of the year ₹ 480.20 20,181 ₹ 480.20 — ₹ 480.20 — ₹ 480.20 ₹ 2 7,952,083 ₹ 2 13,543,997 ₹ 2 17,607,463 ₹ 2 US$ 0.03 5,288,783 US$ 0.03 10,199,054 US$ 0.03 14,446,790 US$ 0.03 Bonus on outstanding (Refer to Note 22) ₹ 480.20 — ₹ 480.20 — ₹ 480.20 — ₹ 480.20 ₹ 2 6,968,406 ₹ 2 4,773,755 ₹ 2 — ₹ 2 US$ 0.03 4,077,070 US$ 0.03 3,957,434 US$ 0.03 — US$ 0.03 Granted * ₹ 480.20 — ₹ 480.20 — ₹ 480.20 — ₹ 480.20 ₹ 2 4,612,400 ₹ 2 4,607,000 ₹ 2 5,662,500 ₹ 2 US$ 0.03 3,897,000 US$ 0.03 4,849,000 US$ 0.03 5,341,000 US$ 0.03 Exercised ₹ 480.20 (20,181 ) ₹ 480.20 — ₹ 480.20 — ₹ 480.20 ₹ 2 (5,325,217 ) ₹ 2 (2,739,097 ) ₹ 2 (4,610,572 ) ₹ 2 US$ 0.03 (2,565,976 ) US$ 0.03 (1,541,803 ) US$ 0.03 (2,496,125 ) US$ 0.03 Modification to Cash Settled RSU’s ** ₹ 480.20 — — — — — 480.20 ₹ 2 — — — — — 2.00 US$ 0.03 — — — — (5,681,966 ) US$ 0.03 Forfeited and expired ₹ 480.20 — ₹ 480.20 — ₹ 480.20 — ₹ 480.20 ₹ 2 (663,675 ) ₹ 2 (2,578,192 ) ₹ 2 (3,065,201 ) ₹ 2 US$ 0.03 (497,823 ) US$ 0.03 (3,016,895 ) US$ 0.03 (3,755,159 ) US$ 0.03 Outstanding at the end of the year ₹ 480.20 — ₹ 480.20 — ₹ 480.20 — ₹ 480.20 ₹ 2 13,543,997 ₹ 2 17,607,463 ₹ 2 15,594,190 ₹ 2 US$ 0.03 10,199,054 US$ 0.03 14,446,790 US$ 0.03 7,854,540 US$ 0.03 Exercisable at the end of the year ₹ 480.20 — ₹ 480.20 — ₹ 480.20 — ₹ 480.20 ₹ 2 1,875,994 ₹ 2 1,300,781 ₹ 2 1,502,957 ₹ 2 US$ 0.03 789,962 US$ 0.03 948,877 US$ 0.03 1,212,560 US$ 0.03 </t>
  </si>
  <si>
    <t xml:space="preserve">The following table summarizes information about outstanding stock options and restricted stock unit option plan : Year ended March 31, 2018 2019 2020 Range of exercise price Numbers Weighted Weighted Numbers Weighted Weighted Numbers Weighted Weighted ₹ 13,543,997 27 ₹ 2 17,607,463 24 ₹ 2 15,594,190 23 ₹ 2 US $ 0.03 10,199,054 28 US$ 0.03 14,446,790 26 US$ 0.03 7,854,540 23 US$ 0.03 </t>
  </si>
  <si>
    <t>Employee benefits (Tables)</t>
  </si>
  <si>
    <t>Summary of Employee Costs</t>
  </si>
  <si>
    <t xml:space="preserve">a) Employee costs includes Year ended March 31, 2018 2019 2020 Salaries and bonus ₹ 261,981 ₹ 289,005 ₹ 315,036 Employee benefits plans Gratuity and other defined benefit plans 1,532 1,459 1,845 Defined contribution plans 7,363 7,372 8,428 Share based compensation 1,347 1,938 1,262 ₹ 272,223 ₹ 299,774 ₹ 326,571 The employee benefit cost is recognized in the following line items in the consolidated statement of income: Year ended March 31, 2018 2019 2020 Cost of revenues ₹ 228,937 ₹ 251,818 ₹ 279,356 Selling and marketing expenses 28,070 30,972 30,763 General and administrative expenses 15,216 16,984 16,452 ₹ 272,223 ₹ 299,774 ₹ 326,571 </t>
  </si>
  <si>
    <t>Summary of Defined Benefit Plan Actuarial (Gains) Losses Recognized in Other Comprehensive Income</t>
  </si>
  <si>
    <t xml:space="preserve">Defined benefit plan actuarial (gains)/ losses recognized in other comprehensive income include: Year ended March 31, 2018 2019 2020 Re-measurement Return on plan assets excluding interest income - Loss/(Gain) ₹ (18 ) ₹ (49 ) ₹ 76 Actuarial loss/ (gain) arising from financial assumptions (296 ) 73 749 Actuarial loss/ (gain) arising from demographic assumptions (54 ) (40 ) 227 Actuarial loss/ (gain) arising from experience adjustments (454 ) (266 ) 194 ₹ (822 ) ₹ (282 ) ₹ 1,246 </t>
  </si>
  <si>
    <t>Summary of Defined Benefit Plans</t>
  </si>
  <si>
    <t xml:space="preserve">Amount recognized in the consolidated statement of income in respect of defined benefit plans is as follows: Year ended March 31, 2018 2019 2020 Current service cost ₹ 1,525 ₹ 1,434 ₹ 1,782 Net interest on net defined benefit liability/(asset) 7 25 63 Net gratuity cost/(benefit) 1,532 1,459 1,845 Actual return on plan assets ₹ 501 ₹ 607 ₹ 513 </t>
  </si>
  <si>
    <t>Summary of Change in Present Value of Defined Obligation and Plan Assets</t>
  </si>
  <si>
    <t xml:space="preserve">Change in present value of defined benefit obligation is summarized below: As at March 31, 2019 2020 Defined benefit obligation at the beginning of the year ₹ 8,654 ₹ 10,485 Acquisitions 1,094 229 Current service cost 1,434 1,782 Interest on obligation 583 652 Benefits paid (1,047 ) (1,123 ) Remeasurement loss/(gains) Actuarial loss arising from financial assumptions 73 749 Actuarial loss/(gain) arising from demographic assumptions (40 ) 227 Actuarial loss/(gain) arising from experience adjustments (266 ) 194 Translation adjustment — 270 Defined benefit obligation at the end of the year ₹ 10,485 ₹ 13,465 Change in plan assets is summarized below: As at March 31, 2019 2020 Fair value of plan assets at the beginning of the year ₹ 8,507 ₹ 9,443 Acquisitions 109 58 Expected return on plan assets 558 589 Employer contributions 254 383 Benefits paid (34 ) (95 ) Remeasurement (loss)/gains Return on plan assets excluding interest income - (loss)/gain 49 (76 ) Translation adjustment — 233 Fair value of plan assets at the end of the year ₹ 9,443 ₹ 10,535 Present value of unfunded obligation ₹ (1,042 ) ₹ (2,930 ) Recognized asset/(liability) ₹ (1,042 ) ₹ (2,930 ) </t>
  </si>
  <si>
    <t>Summary of Principal Assumptions Used for Purpose of Actuarial Valuation of Defined Benefit Plans</t>
  </si>
  <si>
    <t xml:space="preserve">The principal assumptions used for the purpose of actuarial valuation of these defined benefit plans are as follows: As at March 31, 2019 2020 Discount rate 6.05 % 5.05 % Expected return on plan assets 6.05 % 5.05 % Expected rate of salary increase 6.80 % 6.60 % Duration of defined benefit obligations 8 years 9 years </t>
  </si>
  <si>
    <t>Summary of Expected Future Contribution and Estimated Future Benefit Payments</t>
  </si>
  <si>
    <t xml:space="preserve">The expected future contribution and estimated future benefit payments from the fund are as follows: Expected contribution to the fund during the year ending March 31, 2021 ₹ 3,035 Estimated benefit payments from the fund for the year ending March 31: 2021 ₹ 1,740 2022 1,343 2023 1,295 2024 1,261 2025 1,226 Thereafter 13,819 Total ₹ 20,684 </t>
  </si>
  <si>
    <t>Summary of Fund and Plan Assets of Provident Fund</t>
  </si>
  <si>
    <t xml:space="preserve">The details of fund and plan assets are given below: As at March 31, 2019 2020 Fair value of plan assets ₹ 53,015 ₹ 61,397 Present value of defined benefit obligation (53,015 ) (61,397 ) Net (shortfall)/ excess ₹ — ₹ — </t>
  </si>
  <si>
    <t>Provident fund [member]</t>
  </si>
  <si>
    <t xml:space="preserve">The principal assumptions used in determining the present value obligation of interest guarantee under the deterministic approach are as follows: As at March 31, 2019 2020 Discount rate for the term of the obligation 7.00 % 6.05 % Average remaining tenure of investment portfolio 8 years 7 years Guaranteed rate of return 8.65 % 8.50 % </t>
  </si>
  <si>
    <t>Related party relationship and transactions (Tables)</t>
  </si>
  <si>
    <t>Summary of Subsidiaries and Associates</t>
  </si>
  <si>
    <t xml:space="preserve">List of subsidiaries and associates as at March 31, 2020, are provided in the table below: Subsidiaries Subsidiaries Subsidiaries Country of Wipro, LLC USA Wipro Gallagher Solutions, LLC USA Opus Capital Markets Consultants, LLC USA Wipro Prom ax Analytics Solutions Americas, LLC USA Wipro Insurance Solutions, LLC USA Wipro IT Services, LLC USA HealthPlan Services, Inc. ** USA Appirio, Inc. ** USA Cooper Software, Inc. USA Infocrossing, LLC USA Wipro US Foundation USA International TechneGroup Incorporated ** USA Rational Interaction, Inc. ** USA Wipro Overseas IT Services Pvt. Ltd India Wipro Japan KK Japan Wipro Shanghai Limited China Wipro Trademarks Holding Limited India Wipro Travel Services Limited India Wipro Holdings (UK) Limited U.K. Designit A/S Denmark Designit Denmark A/S Denmark Designit Germany GmbH Germany Designit Oslo A/S Norway Designit Sweden AB Sweden Designit T.L.V Ltd. Israel Designit Tokyo Ltd. Japan Designit Spain Digital, S.L. ** Spain Wipro Europe Limited U.K. Wipro UK Limited U.K. Wipro Financial Services UK Limited U.K. Wipro IT Services S.R.L. Romania Wipro IT Services SE (formerly Wipro Cyprus SE) U.K. Wipro Doha LLC # Qatar Wipro Technologies SA DE CV Mexico Wipro Philippines, Inc. Philippines Wipro Holdings Hungary Korlátolt Felelosségu Társaság Hungary Wipro Holdings Investment Korlátolt Felelosségu Társaság Hungary Wipro Information Technology Egypt SAE Egypt Wipro Arabia Co. Limited * Saudi Women’s Business Park Technologies Limited * Saudi Wipro Poland SP Z.O.O Poland Wipro IT Services Poland SP Z.O.O Poland Wipro Technologies Australia Pty Ltd Australia Wipro Corporate Technologies Ghana Limited Ghana Wipro Technologies South Africa (Proprietary) Limited South Wipro Technologies Nigeria Limited Nigeria Wipro IT Service Ukraine, LLC Ukraine Wipro Information Technology Netherlands BV. Netherlands Wipro Portugal S.A. ** Portugal Wipro Technologies Limited Russia Wipro Technology Chile SPA Chile Wipro Solutions Canada Limited Canada Wipro Information Technology Kazakhstan LLP Kazakhstan Wipro Technologies W.T. Sociedad Anonima Costa Rica Wipro Outsourcing Services (Ireland) Limited Ireland Wipro Technologies VZ, C.A. Venezuela Wipro Technologies Peru S.A.C. Peru Wipro do Brasil Servicos de Tecnologia S.A. Brazil Wipro do Brasil Technologia Ltda ** Brazil Wipro Technologies SA Argentina Wipro Technologies S.R.L. Romania PT. WT Indonesia Indonesia Wipro (Thailand) Co. Limited Thailand Wipro Bahrain Limited Co. S.P.C. Bahrain Wipro Gulf LLC Sultanate of Rainbow Software LLC Iraq Wipro Networks Pte Limited Singapore Wipro (Dalian) Limited China Wipro Technologies SDN BHD Malaysia Wipro Chengdu Limited China Wipro IT Services Bangladesh Limited Bangladesh Wipro HR Services India Private Limited India * All the above direct subsidiaries are 100% held by the Company except that the Company holds 66.67% of the equity securities of Wipro Arabia Co. Limited and 55% of the equity securities of Women’s Business Park Technologies Limited are held by Wipro Arabia Co. Limited. # 51% of equity securities of Wipro Doha LLC are held by a local shareholder. However, the beneficial interest in these holdings is with the Company. The Company controls ‘The Wipro SA Broad Based Ownership Scheme Trust’, ‘Wipro SA Broad Based Ownership Scheme SPV (RF) (PTY) LTD incorporated in South Africa and Wipro Foundation in India ** Step Subsidiary details of Wipro Portugal S.A, Wipro do Brasil Technologia Ltda, Designit Spain Digital, S.L, HealthPlan Services, Inc, Appirio, Inc, International TechneGroup Incorporated and Rational Interaction, Inc. are as follows: Subsidiaries Subsidiaries Subsidiaries Country of Wipro Portugal S.A. Portugal Wipro Technologies GmbH Germany Cellent GmbH Germany Cellent GmbH Austria Wipro do Brasil Technologia Ltda Brazil Wipro Do Brasil Sistemetas De Informatica Ltd Brazil Designit Spain Digital, S.L. Spain Designit Colombia S A S Colombia Designit Peru SAC Peru HealthPlan Services, Inc. USA HealthPlan Services Insurance Agency, LLC USA International TechneGroup Incorporated USA International TechneGroup Ltd. U.K. ITI Proficiency Ltd Israel International TechneGroup S.R.L. Italy Mech Works S.R.L. Italy Appirio, Inc. USA Appirio, K.K Japan Topcoder, LLC. USA Appirio Ltd Ireland Appirio Ltd (UK) U.K. Rational Interaction, Inc. USA Rational Consulting Australia Pty Ltd Australia Rational Interaction Limited Ireland As at March 31, 2020 the Company held 43.7% interest in Drivestream Inc, 33% interest in Denim Group Limited and 33.3% in Denim Group Management, LLC, accounted for using the equity method. The list of controlled trusts are: Name of the entity Country of incorporation Wipro Equity Reward Trust India Wipro Foundation India The other related parties are: Name of the related parties: Nature Azim Premji Foundation Entity controlled by Director Azim Premji Foundation for Development Entity controlled by Director Hasham Traders Entity controlled by Director Prazim Traders Entity controlled by Director Zash Traders Entity controlled by Director Hasham Investment and Trading Co. Pvt. Ltd Entity controlled by Director Azim Premji Philanthropic Initiatives Pvt. Ltd Entity controlled by Director Azim Premji Trust Entity controlled by Director Wipro Enterprises (P) Limited Entity controlled by Director Wipro GE Healthcare Private Limited Entity controlled by Director Key management personnel Rishad A Premji Chairman (i) Abidali Z Neemuchwala Chief Executive Officer and Managing Director (ii) Azim H Premji Non-Executive Non-Independent N Vaghul Non-Executive Dr. Ashok S. Ganguly Non-Executive William Arthur Owens Non-Executive M.K. Sharma Non-Executive Ireena Vittal Non-Executive Dr. Patrick J. Ennis Non-Executive Patrick Dupuis Non-Executive Arundhati Bhattacharya Non-Executive Jatin Pravinchandra Dalal Chief Financial Officer (i) Effective July 31, 2019, Mr. Rishad A Premji was appointed as Whole-Time director (designated as Chairman by the Board of Directors of the Company). (ii) Effective July 31, 2019, Mr. Abidali Z Neemuchwala was designated and appointed as Managing Director in addition to his existing position as Chief Executive Officer. On January 31, 2020, the Company announced that Mr. Abidali Z Neemuchwala has decided to step down from the position of Chief Executive Officer and Managing Director due to family commitments and he will continue to hold the office of Chief Executive Officer and Managing Director until a successor is appointed, for a smooth transition and to ensure that business continues as usual. The Board of Directors has, at their meeting held on May 29, 2020, noted the resignation of Mr. Abidali Z. Neemuchwala as the Chief Executive Officer and Managing Director with effect from the end of the day on June 1, 2020. (iii) On July 30, 2019, Mr. Azim H Premji retired as Executive Chairman and Managing Director and was appointed as Non-Executive Non-Independent Director with effect from July 31, 2019. (iv) Mr. N Vaghul and Dr. Ashok S. Ganguly retired as Non-Executive Director with effect from July 31, 2019. (v) Ms. Arundhati Bhattacharya was appointed as Non-Executive Director with effect from January 1, 2019. The Board of Directors has, at their meeting held on May 29, 2020, noted the resignation of Ms. Arundhati Bhattacharya as an Independent Director with effect from close of business hours on June 30, 2020. Relatives of key management personnel: • Yasmeen A Premji • Tariq A Premji </t>
  </si>
  <si>
    <t>Summary of Related Party Transactions</t>
  </si>
  <si>
    <t>The Company has the following related party transactions: Entities controlled by Directors Key Management Personnel Transaction / balances 2018 2019 2020 2018 2019 2020 Sales of goods and services 136 102 43 — — — Assets purchased 290 240 741 — — — Dividend 3,171 3,171 3,987 191 191 243 Buyback of shares 63,745 — 69,392 ^ — 4,076 Rental income 42 43 45 — — — Rent Paid 7 8 2 6 5 9 Others 31 63 119 — — — Key management personnel * Remuneration and short-term benefits — — — 248 341 354 Other benefits — — — 130 173 178 Balance as at the year end Receivables 39 132 94 — — — Payables 57 8 23 55 155 166 ^ Value is less than ₹ * Post-employment benefits comprising compensated absences is not disclosed as these are determined for the Company as a whole. Benefits includes the prorated value of RSU granted to the personnel, which vest over a period of time. Other benefits include share-based compensation ₹ ₹ ₹</t>
  </si>
  <si>
    <t>Commitments and contingencies (Tables)</t>
  </si>
  <si>
    <t>Summary of Contractual Payments under Non-Cancelable Leases</t>
  </si>
  <si>
    <t xml:space="preserve"> As at March 31, 2019 Not later than one year ₹ 7,006 Later than one year but not later five years 11,106 Later than five years 1,629 ₹ 19,741 </t>
  </si>
  <si>
    <t>Segment information (Tables)</t>
  </si>
  <si>
    <t>Summary of Information on Reportable Segments</t>
  </si>
  <si>
    <t xml:space="preserve">Information on reportable segment for the year ended March 31, 2019 is as follows: IT Services IT Products ISRE Reconciling Total BFSI Health BU CBU ENU TECH MFG COMM Total Revenue 175,262 75,081 89,313 72,830 76,591 46,496 32,680 568,253 12,312 8,544 (49 ) 589,060 Other operating income — — — — — — — 4,344 — — — 4,344 Segment Result 33,831 8,638 16,828 7,081 15,916 8,327 4,396 95,017 (1,047 ) (1,829 ) 283 92,424 Unallocated 3,142 — — 3,142 Segment Result Total 102,503 (1,047 ) (1,829 ) 283 99,910 Finance expense (7,375 ) Finance and other income 22,923 Share of profit/ (loss) of associates accounted for using the equity method (43 ) Profit before tax 115,415 Income tax expense (25,242 ) Profit for the year 90,173 Depreciation, amortization and impairment 19,474 Information on reportable segment for the year ended March 31, 2020 is as follows: IT Services IT ISRE Reconciling Total BFSI Health BU CBU ENU TECH MFG COMM Total Revenue 184,457 78,240 97,008 76,443 75,895 48,158 33,840 594,041 11,010 8,400 (50 ) 613,401 Other operating income — — — — — — — 1,144 — — — 1,144 Segment Result 34,132 12,027 16,729 12,176 14,312 9,252 5,336 103,964 (282 ) (1,822 ) 149 102,009 Unallocated 2,577 — — — 2,577 Segment Result Total 107,685 (282 ) (1,822 ) 149 105,730 Finance expense (7,328 ) Finance and other income 24,081 Share of profit/ (loss) of associates accounted for using the equity method 29 Profit before tax 122,512 Income tax expense (24,799 ) Profit for the year 97,713 Depreciation, amortization and impairment 20,862 </t>
  </si>
  <si>
    <t>Summary of Revenues from Geographic Segments Based on Domicile of Custo</t>
  </si>
  <si>
    <t xml:space="preserve">The Company has four geographic segments: India, Americas, Europe, and Rest of the world. Revenues from the geographic segments based on domicile of the customer are as follows: Year ended March 31, 2018 2019 2020 India ₹ 43,099 ₹ 30,999 ₹ 30,158 Americas * 283,515 325,432 352,319 Europe 138,597 147,074 144,876 Rest of the world 81,148 85,555 86,048 ₹ 546,359 ₹ 589,060 ₹ 613,401 * Substantially related to operations in the United States of America. </t>
  </si>
  <si>
    <t>Bank balance (Tables)</t>
  </si>
  <si>
    <t>Details of Balance With Banks</t>
  </si>
  <si>
    <t xml:space="preserve">Details of balance with banks as at March 31, 2020 are as follows: In Current Account In Deposit Account Total HDFC Bank ₹ 599 ₹ 35,670 ₹ 36,269 ICICI Bank — 34,883 34,883 Citi Bank 18,902 7,247 26,149 Axis Bank 1 22,988 22,989 HSBC 6,729 4,672 11,401 Saudi British Bank 955 3,311 4,266 Wells Fargo Bank 2,627 — 2,627 Kotak Mahindra Bank 2 1,200 1,202 BNP Paribas 1,034 — 1,034 ANZ Bank 426 302 728 Deutsche Bank 496 — 496 Standard Chartered Bank 341 — 341 UniCredit Bank Austria 334 — 334 United Amara Bank 259 — 259 JP Morgan Chase 107 139 246 MUFG Bank 132 — 132 Rabo Bank 129 — 129 Silicon Valley Bank 109 — 109 Intesa San Paolo 108 — 108 Others 797 — 797 Total ₹ 34,087 ₹ 110,412 ₹ 144,499 </t>
  </si>
  <si>
    <t>Basis of Preparation of Consolidated Financial Statements - Additional Information (Detail)</t>
  </si>
  <si>
    <t>Foreign exchange rates [abstract]</t>
  </si>
  <si>
    <t>Convenience translation Rate</t>
  </si>
  <si>
    <t>Significant Accounting Policies - Additional Information (Detail) ₨ / shares in Units, ₨ in Millions, $ in Millions</t>
  </si>
  <si>
    <t>Apr. 01, 2019INR (₨)</t>
  </si>
  <si>
    <t>Mar. 31, 2020INR (₨)Vote₨ / sharesshares</t>
  </si>
  <si>
    <t>Mar. 31, 2020USD ($)shares</t>
  </si>
  <si>
    <t>Mar. 08, 2019₨ / shares</t>
  </si>
  <si>
    <t>Jun. 15, 2017₨ / shares</t>
  </si>
  <si>
    <t>Disclosure of classes of share capital [line items]</t>
  </si>
  <si>
    <t>Authorized share capital</t>
  </si>
  <si>
    <t>Par value per share | ₨ / shares</t>
  </si>
  <si>
    <t>Number of vote | Vote</t>
  </si>
  <si>
    <t>Undistributed earnings after taxes not freely available for distribution- Capital Reserve</t>
  </si>
  <si>
    <t>Capital redemption reserve</t>
  </si>
  <si>
    <t>Right of use asset</t>
  </si>
  <si>
    <t>Weighted average discount rate on lease liabilities</t>
  </si>
  <si>
    <t>5.70%</t>
  </si>
  <si>
    <t>Reclassified from Property Plant and Equipment to right-of-use assets</t>
  </si>
  <si>
    <t>Reclassification of finance lease to lease liabilities</t>
  </si>
  <si>
    <t>Finance lease liability current</t>
  </si>
  <si>
    <t>Finance lease liability noncurrent</t>
  </si>
  <si>
    <t>Reclassification of prepaid rent on leasehold land and other assets to right of use assets</t>
  </si>
  <si>
    <t>Depreciation expense from right-of-use assets</t>
  </si>
  <si>
    <t>Interest expenses on lease liabilities</t>
  </si>
  <si>
    <t>Expense relating to low value assets</t>
  </si>
  <si>
    <t>Expense relating to short value assets</t>
  </si>
  <si>
    <t>Leases not yet commenced</t>
  </si>
  <si>
    <t>IFRS Sixteen [Member]</t>
  </si>
  <si>
    <t>Increase decrease in retained earnings</t>
  </si>
  <si>
    <t>Net deferred tax assets</t>
  </si>
  <si>
    <t>Gross carrying amount [member]</t>
  </si>
  <si>
    <t>Accumulated depreciation and amortisation [member]</t>
  </si>
  <si>
    <t>Increase (decrease) due to application of IFRS 15 [member]</t>
  </si>
  <si>
    <t>Expected reduction in opening retained earnings on adoption of IFRS 15</t>
  </si>
  <si>
    <t>Special economic zone re-investment reserve [member]</t>
  </si>
  <si>
    <t>Bottom of range [member]</t>
  </si>
  <si>
    <t>Perentage of voting power of another entity</t>
  </si>
  <si>
    <t>20.00%</t>
  </si>
  <si>
    <t>Bottom of range [member] | IFRS Sixteen [Member]</t>
  </si>
  <si>
    <t>Term of lease not yet commenced</t>
  </si>
  <si>
    <t>2 years</t>
  </si>
  <si>
    <t>Top of range [member]</t>
  </si>
  <si>
    <t>50.00%</t>
  </si>
  <si>
    <t>Top of range [member] | IFRS Sixteen [Member]</t>
  </si>
  <si>
    <t>8 years</t>
  </si>
  <si>
    <t>Treasury shares held | shares</t>
  </si>
  <si>
    <t>Ordinary Shares [member]</t>
  </si>
  <si>
    <t>Authorized shares | shares</t>
  </si>
  <si>
    <t>Preference shares [member]</t>
  </si>
  <si>
    <t>10% Optionally Convertible Cumulative Preference Shares [member]</t>
  </si>
  <si>
    <t>Significant Accounting Policies - Summary of Estimated Useful Lives of Assets (Detail)</t>
  </si>
  <si>
    <t>Buildings [member] | Bottom of range [member]</t>
  </si>
  <si>
    <t>Disclosure of detailed information about property, plant and equipment [line items]</t>
  </si>
  <si>
    <t>Estimated useful lives of assets</t>
  </si>
  <si>
    <t>28 years</t>
  </si>
  <si>
    <t>Buildings [member] | Top of range [member]</t>
  </si>
  <si>
    <t>40 years</t>
  </si>
  <si>
    <t>Plant and machinery [member] | Bottom of range [member]</t>
  </si>
  <si>
    <t>5 years</t>
  </si>
  <si>
    <t>Plant and machinery [member] | Top of range [member]</t>
  </si>
  <si>
    <t>21 years</t>
  </si>
  <si>
    <t>Computer equipment and software [member] | Bottom of range [member]</t>
  </si>
  <si>
    <t>Computer equipment and software [member] | Top of range [member]</t>
  </si>
  <si>
    <t>7 years</t>
  </si>
  <si>
    <t>Furniture, fixtures and equipment [member] | Bottom of range [member]</t>
  </si>
  <si>
    <t>3 years</t>
  </si>
  <si>
    <t>Furniture, fixtures and equipment [member] | Top of range [member]</t>
  </si>
  <si>
    <t>10 years</t>
  </si>
  <si>
    <t>Vehicles [member] | Bottom of range [member]</t>
  </si>
  <si>
    <t>4 years</t>
  </si>
  <si>
    <t>Vehicles [member] | Top of range [member]</t>
  </si>
  <si>
    <t>Significant Accounting Policies - Summary of Estimated Useful Lives of Amortizable Intangible Assets (Detail)</t>
  </si>
  <si>
    <t>Customer related intangibles [member] | Bottom of range [member]</t>
  </si>
  <si>
    <t>Disclosure of detailed information about intangible assets [line items]</t>
  </si>
  <si>
    <t>Estimated useful lives of the amortizable intangible assets</t>
  </si>
  <si>
    <t>Customer related intangibles [member] | Top of range [member]</t>
  </si>
  <si>
    <t>15 years</t>
  </si>
  <si>
    <t>Marketing related intangibles [member] | Bottom of range [member]</t>
  </si>
  <si>
    <t>Marketing related intangibles [member] | Top of range [member]</t>
  </si>
  <si>
    <t>Significant accounting policies - Summary of difference between the lease obligation disclosed under IAS 17 To IFRS 16 (Detail) - INR (₨) ₨ in Millions</t>
  </si>
  <si>
    <t>Apr. 01, 2019</t>
  </si>
  <si>
    <t>Disclosure Of Difference Between The Lease Obligation Disclosed Under IAS Seventeen To IFRS Sixteen [Line Items]</t>
  </si>
  <si>
    <t>Lease liability recognized as at April 1, 2019</t>
  </si>
  <si>
    <t>IFRS 16 [Member]</t>
  </si>
  <si>
    <t>Operating lease commitments disclosed as at March 31, 2019</t>
  </si>
  <si>
    <t>(Less): Impact of Discounting on Opening Lease liability</t>
  </si>
  <si>
    <t>(Less): Short-term leases not recognized as a liability</t>
  </si>
  <si>
    <t>(Less): Low-value leases not recognized as a liability</t>
  </si>
  <si>
    <t>(Less): Leases commencing after 1st April, but entered into on or before 31st March</t>
  </si>
  <si>
    <t>Property, Plant and Equipment - Disclosure of Summary about Property, Plant and Equipment (Detail) ₨ in Millions, $ in Millions</t>
  </si>
  <si>
    <t>Beginning balance</t>
  </si>
  <si>
    <t>Capital work-in-progress</t>
  </si>
  <si>
    <t>Ending balance</t>
  </si>
  <si>
    <t>Carrying value [member]</t>
  </si>
  <si>
    <t>Reclassified on adoption of IFRS 16</t>
  </si>
  <si>
    <t>Translation adjustment</t>
  </si>
  <si>
    <t>Additions</t>
  </si>
  <si>
    <t>Additions through Business combinations</t>
  </si>
  <si>
    <t>Disposals</t>
  </si>
  <si>
    <t>Carrying value [member] | Adjustment On Adoption Of IFRS Sixteen [member]</t>
  </si>
  <si>
    <t>Depreciation and impairment</t>
  </si>
  <si>
    <t>Accumulated depreciation and amortisation [member] | Adjustment On Adoption Of IFRS Sixteen [member]</t>
  </si>
  <si>
    <t>Land [member] | Carrying value [member]</t>
  </si>
  <si>
    <t>Land [member] | Carrying value [member] | Adjustment On Adoption Of IFRS Sixteen [member]</t>
  </si>
  <si>
    <t>Buildings [member]</t>
  </si>
  <si>
    <t>Buildings [member] | Carrying value [member]</t>
  </si>
  <si>
    <t>Buildings [member] | Carrying value [member] | Adjustment On Adoption Of IFRS Sixteen [member]</t>
  </si>
  <si>
    <t>Buildings [member] | Accumulated depreciation and amortisation [member]</t>
  </si>
  <si>
    <t>Buildings [member] | Accumulated depreciation and amortisation [member] | Adjustment On Adoption Of IFRS Sixteen [member]</t>
  </si>
  <si>
    <t>Plant and machinery [member]</t>
  </si>
  <si>
    <t>Plant and machinery [member] | Carrying value [member]</t>
  </si>
  <si>
    <t>Plant and machinery [member] | Carrying value [member] | Adjustment On Adoption Of IFRS Sixteen [member]</t>
  </si>
  <si>
    <t>Plant and machinery [member] | Accumulated depreciation and amortisation [member]</t>
  </si>
  <si>
    <t>Plant and machinery [member] | Accumulated depreciation and amortisation [member] | Adjustment On Adoption Of IFRS Sixteen [member]</t>
  </si>
  <si>
    <t>Furniture fixtures and equipment [member]</t>
  </si>
  <si>
    <t>Furniture fixtures and equipment [member] | Carrying value [member]</t>
  </si>
  <si>
    <t>Furniture fixtures and equipment [member] | Carrying value [member] | Adjustment On Adoption Of IFRS Sixteen [member]</t>
  </si>
  <si>
    <t>Furniture fixtures and equipment [member] | Accumulated depreciation and amortisation [member]</t>
  </si>
  <si>
    <t>Furniture fixtures and equipment [member] | Accumulated depreciation and amortisation [member] | Adjustment On Adoption Of IFRS Sixteen [member]</t>
  </si>
  <si>
    <t>Vehicles [member]</t>
  </si>
  <si>
    <t>Vehicles [member] | Carrying value [member]</t>
  </si>
  <si>
    <t>Vehicles [member] | Carrying value [member] | Adjustment On Adoption Of IFRS Sixteen [member]</t>
  </si>
  <si>
    <t>Vehicles [member] | Accumulated depreciation and amortisation [member]</t>
  </si>
  <si>
    <t>Vehicles [member] | Accumulated depreciation and amortisation [member] | Adjustment On Adoption Of IFRS Sixteen [member]</t>
  </si>
  <si>
    <t>Includes impairment charge on software platform recognized on acquisitions, amounting to Nil, ₹1,480 and Nil, for the year ended March 31, 2018, 2019 and 2020, respectively, is included in cost of revenues in the consolidated statement of income.</t>
  </si>
  <si>
    <t>Including net carrying value of computer equipment and software amounting to ₹ 16,375 and ₹ 16,844, as at March 31, 2019 and 2020, respectively.</t>
  </si>
  <si>
    <t>Property, Plant and Equipment - Disclosure of Summary about Property, Plant and Equipment (Parenthetical) (Detail) ₨ in Millions, $ in Millions</t>
  </si>
  <si>
    <t>Net carrying value</t>
  </si>
  <si>
    <t>Computer equipment and software [member]</t>
  </si>
  <si>
    <t>Software platform [member]</t>
  </si>
  <si>
    <t>Impairment charges</t>
  </si>
  <si>
    <t>Right-of-use assets - Summary of right of use assets (Detail) - 12 months ended Mar. 31, 2020 ₨ in Millions, $ in Millions</t>
  </si>
  <si>
    <t>Disclosure of quantitative information about right-of-use assets [line items]</t>
  </si>
  <si>
    <t>Depreciation</t>
  </si>
  <si>
    <t>Gross carrying amount [member] | Land [member]</t>
  </si>
  <si>
    <t>Gross carrying amount [member] | Buildings [member]</t>
  </si>
  <si>
    <t>Gross carrying amount [member] | Plant and machinery [member]</t>
  </si>
  <si>
    <t>Gross carrying amount [member] | Vehicles [member]</t>
  </si>
  <si>
    <t>Accumulated depreciation and amortisation [member] | Land [member]</t>
  </si>
  <si>
    <t>Accumulated depreciation and amortisation [member] | Buildings [member]</t>
  </si>
  <si>
    <t>Accumulated depreciation and amortisation [member] | Plant and machinery [member]</t>
  </si>
  <si>
    <t>Accumulated depreciation and amortisation [member] | Vehicles [member]</t>
  </si>
  <si>
    <t>Includes computer equipment.</t>
  </si>
  <si>
    <t>Goodwill and Intangible Assets - Summary of Movement in Goodwill Balance (Detail) ₨ in Millions, $ in Millions</t>
  </si>
  <si>
    <t>Reconciliation of changes in goodwill [abstract]</t>
  </si>
  <si>
    <t>Balance at the beginning of the year</t>
  </si>
  <si>
    <t>Acquisition through business combination, net (Refer to Note 7)</t>
  </si>
  <si>
    <t>Disposal (Refer to Note 26)</t>
  </si>
  <si>
    <t>Assets reclassified as held for sale (Refer to Note 26)</t>
  </si>
  <si>
    <t>Balance at the end of the year</t>
  </si>
  <si>
    <t>Goodwill and Intangible Assets - Additional Information (Detail)</t>
  </si>
  <si>
    <t>Mar. 31, 2020INR (₨)Segments</t>
  </si>
  <si>
    <t>Number of operating segments | Segments</t>
  </si>
  <si>
    <t>Impairment of goodwill | ₨</t>
  </si>
  <si>
    <t>Goodwill and Intangible Assets - Summary of Allocation of Goodwill to CGUs (Detail) ₨ in Millions, $ in Millions</t>
  </si>
  <si>
    <t>Disclosure of information for cash-generating units [line items]</t>
  </si>
  <si>
    <t>Banking Financial Services and Insurance (BFSI) [member]</t>
  </si>
  <si>
    <t>Healthcare and Life Sciences (Health BU) [member]</t>
  </si>
  <si>
    <t>Consumer Business Unit (CBU) [member]</t>
  </si>
  <si>
    <t>Energy, Natural Resources and Utilities (ENU) [member]</t>
  </si>
  <si>
    <t>Communications (COMM) [member]</t>
  </si>
  <si>
    <t>Manufacturing Segment [member]</t>
  </si>
  <si>
    <t>Technology segment [member]</t>
  </si>
  <si>
    <t>Goodwill and Intangible Assets - Summary of Movement in Intangible Assets (Detail) ₨ in Millions, $ in Millions</t>
  </si>
  <si>
    <t>Acquisition through business combinations (Refer to Note 7)</t>
  </si>
  <si>
    <t>Accumulated amortization and impairment [member]</t>
  </si>
  <si>
    <t>Amortization</t>
  </si>
  <si>
    <t>Customer related intangibles [member]</t>
  </si>
  <si>
    <t>Customer related intangibles [member] | Carrying value [member]</t>
  </si>
  <si>
    <t>Customer related intangibles [member] | Accumulated amortization and impairment [member]</t>
  </si>
  <si>
    <t>Marketing related intangibles [member]</t>
  </si>
  <si>
    <t>Marketing related intangibles [member] | Carrying value [member]</t>
  </si>
  <si>
    <t>Marketing related intangibles [member] | Accumulated amortization and impairment [member]</t>
  </si>
  <si>
    <t>Goodwill and Intangible Assets - Summary of Movement in Intangible Assets (Parenthetical) (Detail) - INR (₨) ₨ in Millions</t>
  </si>
  <si>
    <t>Reconciliation of changes in intangible assets other than goodwill [abstract]</t>
  </si>
  <si>
    <t>Impairment related to intangible recognized on acquisition</t>
  </si>
  <si>
    <t>Goodwill and Intangible Assets - Summary of Estimated Remaining Amortization Period for Intangible Assets Acquired on Acquisition (Detail)</t>
  </si>
  <si>
    <t>ATCO I-Tek [member]</t>
  </si>
  <si>
    <t>Disclosure of intangible assets material to entity [line items]</t>
  </si>
  <si>
    <t>Remaining amortization period for intangible assets</t>
  </si>
  <si>
    <t>4 years 6 months</t>
  </si>
  <si>
    <t>Appirio Inc [member]</t>
  </si>
  <si>
    <t>1 year 9 months</t>
  </si>
  <si>
    <t>International TechneGroup Incorporated [Member]</t>
  </si>
  <si>
    <t>Bottom of range [member] | Cellent AG [member]</t>
  </si>
  <si>
    <t>9 months</t>
  </si>
  <si>
    <t>Bottom of range [member] | Vara Infotech Private Limited [member]</t>
  </si>
  <si>
    <t>6 years 6 months</t>
  </si>
  <si>
    <t>Bottom of range [member] | Rational Interaction, Inc. [Member]</t>
  </si>
  <si>
    <t>2 years 9 months</t>
  </si>
  <si>
    <t>Bottom of range [member] | Other Entities [member]</t>
  </si>
  <si>
    <t>3 months</t>
  </si>
  <si>
    <t>Top of range [member] | Cellent AG [member]</t>
  </si>
  <si>
    <t>Top of range [member] | Vara Infotech Private Limited [member]</t>
  </si>
  <si>
    <t>9 years 6 months</t>
  </si>
  <si>
    <t>Top of range [member] | Rational Interaction, Inc. [Member]</t>
  </si>
  <si>
    <t>6 years 9 months</t>
  </si>
  <si>
    <t>Top of range [member] | Other Entities [member]</t>
  </si>
  <si>
    <t>12 years 3 months</t>
  </si>
  <si>
    <t>Business Combination - Additional Information (Detail) ₨ in Millions, $ in Millions</t>
  </si>
  <si>
    <t>Disclosure of detailed information about business combination [line items]</t>
  </si>
  <si>
    <t>Total consideration</t>
  </si>
  <si>
    <t>Material acquisitions [member]</t>
  </si>
  <si>
    <t>Acquisition date</t>
  </si>
  <si>
    <t>Mar. 31,
		2018</t>
  </si>
  <si>
    <t>Cash and cash equivalents acquired</t>
  </si>
  <si>
    <t>Trade receivables acquired</t>
  </si>
  <si>
    <t>Business Combination - Schedule of Allocation of Purchase Price in Net Assets Include both Financial and Non Financial Assets (Detail) ₨ in Millions, $ in Millions</t>
  </si>
  <si>
    <t>Net assets</t>
  </si>
  <si>
    <t>Customer related intangibles</t>
  </si>
  <si>
    <t>Marketing related intangibles</t>
  </si>
  <si>
    <t>Deferred tax liabilities on intangible assets</t>
  </si>
  <si>
    <t>Total</t>
  </si>
  <si>
    <t>Total purchase price</t>
  </si>
  <si>
    <t>Other intangible assets</t>
  </si>
  <si>
    <t>Investments - Schedule of Investment (Detail) ₨ in Millions, $ in Millions</t>
  </si>
  <si>
    <t>Disclosure of detailed information about financial instruments [line items]</t>
  </si>
  <si>
    <t>Financial instruments at FVTOCI</t>
  </si>
  <si>
    <t>Financial instruments at amortized cost</t>
  </si>
  <si>
    <t>Non current investments other than investments accounted for using equity method</t>
  </si>
  <si>
    <t>Current Investments</t>
  </si>
  <si>
    <t>Financial instruments at FVTPL</t>
  </si>
  <si>
    <t>Non-current assets [member]</t>
  </si>
  <si>
    <t>Current Assets [member]</t>
  </si>
  <si>
    <t>Investments in equity instruments [member] | Non-current assets [member]</t>
  </si>
  <si>
    <t>Inter corporate and term deposits [member] | Non-current assets [member]</t>
  </si>
  <si>
    <t>Inter corporate and term deposits [member] | Current Assets [member]</t>
  </si>
  <si>
    <t>Investment in liquid and short-term mutual funds [member] | Current Assets [member]</t>
  </si>
  <si>
    <t>Commercial paper, certificate of deposits and bonds [member] | Current Assets [member]</t>
  </si>
  <si>
    <t>Investments - Schedule of Investment (Parenthetical) (Detail) - INR (₨) ₨ in Millions</t>
  </si>
  <si>
    <t>Disclosure of detailed information about financial instruments [abstract]</t>
  </si>
  <si>
    <t>Term Deposits in Lien with banks-Current</t>
  </si>
  <si>
    <t>Term Deposits in Lien with banks-Non-Current</t>
  </si>
  <si>
    <t>Investments - Summary of Financial Information in Respect of Immaterial Associates Accounted for Using Equity Method (Detail) ₨ in Millions, $ in Millions</t>
  </si>
  <si>
    <t>Disclosure of associates [abstract]</t>
  </si>
  <si>
    <t>Carrying amount of the Company's interest in associates accounted for using the equity method</t>
  </si>
  <si>
    <t>Company's share of net profit /(loss) of associates accounted for using the equity method in consolidated statement of income</t>
  </si>
  <si>
    <t>Trade Receivables - Schedule of Trade Receivables (Detail) ₨ in Millions, $ in Millions</t>
  </si>
  <si>
    <t>Trade and other receivables [abstract]</t>
  </si>
  <si>
    <t>Allowance for lifetime expected credit loss</t>
  </si>
  <si>
    <t>Non-current</t>
  </si>
  <si>
    <t>Current</t>
  </si>
  <si>
    <t>Trade Receivables - Summary of Allowance for Credit Loss (Detail) - INR (₨) ₨ in Millions</t>
  </si>
  <si>
    <t>Disclosure of financial assets [abstract]</t>
  </si>
  <si>
    <t>Additions during the year, net (Refer to Note 25)</t>
  </si>
  <si>
    <t>Uncollectable receivables Charged against allowance</t>
  </si>
  <si>
    <t>Inventories - Schedule of Inventories (Detail) ₨ in Millions, $ in Millions</t>
  </si>
  <si>
    <t>Classes of current inventories [abstract]</t>
  </si>
  <si>
    <t>Stores and spare parts</t>
  </si>
  <si>
    <t>Finished and traded goods</t>
  </si>
  <si>
    <t>Cash and Cash Equivalents - Summary of Cash and Cash Equivalents (Detail) ₨ in Millions, $ in Millions</t>
  </si>
  <si>
    <t>Cash and cash equivalents [abstract]</t>
  </si>
  <si>
    <t>Cash and bank balances</t>
  </si>
  <si>
    <t>Demand deposits with banks</t>
  </si>
  <si>
    <t>Cash and Cash Equivalents - Summary of Cash and Cash Equivalents for the Purpose of Cash Flow Statement (Detail) ₨ in Millions, $ in Millions</t>
  </si>
  <si>
    <t>Mar. 31, 2019USD ($)</t>
  </si>
  <si>
    <t>Mar. 31, 2017INR (₨)</t>
  </si>
  <si>
    <t>Cash and cash equivalents (as above)</t>
  </si>
  <si>
    <t>Bank overdrafts</t>
  </si>
  <si>
    <t>Other financial Assets - Summary of Other Assets (Detail) ₨ in Millions, $ in Millions</t>
  </si>
  <si>
    <t>Financial asset</t>
  </si>
  <si>
    <t>Security deposits</t>
  </si>
  <si>
    <t>Other deposits</t>
  </si>
  <si>
    <t>Interest receivables</t>
  </si>
  <si>
    <t>Finance lease receivables</t>
  </si>
  <si>
    <t>Non-current financial asset</t>
  </si>
  <si>
    <t>Due from officers and employees</t>
  </si>
  <si>
    <t>Others</t>
  </si>
  <si>
    <t>Current financial asset</t>
  </si>
  <si>
    <t>Non-Financial asset</t>
  </si>
  <si>
    <t>Other financial assets - Summary of Finance Lease Receivables (Detail) - INR (₨) ₨ in Millions</t>
  </si>
  <si>
    <t>Disclosure of recognised finance lease as assets by lessee [line items]</t>
  </si>
  <si>
    <t>Gross investment in lease</t>
  </si>
  <si>
    <t>Less: Unearned finance income</t>
  </si>
  <si>
    <t>Present value of minimum lease payment receivables</t>
  </si>
  <si>
    <t>Non-current finance lease receivables</t>
  </si>
  <si>
    <t>Current finance lease receivables</t>
  </si>
  <si>
    <t>Not later than one year [member]</t>
  </si>
  <si>
    <t>Later than one year but not later than five years [member]</t>
  </si>
  <si>
    <t>Later than five years [member]</t>
  </si>
  <si>
    <t>Other assets - Summary Of Detailed Information About Other Assets (Detail) ₨ in Millions, $ in Millions</t>
  </si>
  <si>
    <t>Prepaid expenses</t>
  </si>
  <si>
    <t>Costs to obtain contract</t>
  </si>
  <si>
    <t>Costs to fulfil contract</t>
  </si>
  <si>
    <t>Non-current non-financial asset</t>
  </si>
  <si>
    <t>Advance to suppliers</t>
  </si>
  <si>
    <t>Balance with GST and other authorities</t>
  </si>
  <si>
    <t>Cost to obtain contract</t>
  </si>
  <si>
    <t>Current non-financial asset</t>
  </si>
  <si>
    <t>Other assets - Summary Of Detailed Information About Other Assets (Parenthetical)  (Detail) - INR (₨) ₨ in Millions</t>
  </si>
  <si>
    <t>Other assets [member]</t>
  </si>
  <si>
    <t>Statement [line items]</t>
  </si>
  <si>
    <t>Amortisation expense</t>
  </si>
  <si>
    <t>Loans, Borrowings and Bank Overdrafts - Additional Information (Detail) € in Millions, ₨ in Millions, ر.ق in Millions, ر.س in Millions, ¥ in Millions, £ in Millions, Rp in Millions, R$ in Millions, $ in Millions, $ in Millions, $ in Millions</t>
  </si>
  <si>
    <t>Mar. 31, 2020CAD ($)</t>
  </si>
  <si>
    <t>Mar. 31, 2020SAR (ر.س)</t>
  </si>
  <si>
    <t>Mar. 31, 2020EUR (€)</t>
  </si>
  <si>
    <t>Mar. 31, 2020GBP (£)</t>
  </si>
  <si>
    <t>Mar. 31, 2020CNY (¥)</t>
  </si>
  <si>
    <t>Mar. 31, 2020QAR (ر.ق)</t>
  </si>
  <si>
    <t>Mar. 31, 2020BRL (R$)</t>
  </si>
  <si>
    <t>Mar. 31, 2020MXN ($)</t>
  </si>
  <si>
    <t>Mar. 31, 2020IDR (Rp)</t>
  </si>
  <si>
    <t>Disclosure of detailed information about borrowings [line items]</t>
  </si>
  <si>
    <t>Obligations under finance leases</t>
  </si>
  <si>
    <t>Finance lease contract term</t>
  </si>
  <si>
    <t>1 year</t>
  </si>
  <si>
    <t>Bank overdraft [member]</t>
  </si>
  <si>
    <t>Short-term borrowings</t>
  </si>
  <si>
    <t>Interest expense on loans, borrowings and bank overdrafts</t>
  </si>
  <si>
    <t>Line of credit [member]</t>
  </si>
  <si>
    <t>Line of credit [member] | U.S.Dollar [member]</t>
  </si>
  <si>
    <t>Short-term borrowings | $</t>
  </si>
  <si>
    <t>Remaining borrowing capacity | $</t>
  </si>
  <si>
    <t>Line of credit [member] | Canadian Dollar [member]</t>
  </si>
  <si>
    <t>Line of credit [member] | EURO [member]</t>
  </si>
  <si>
    <t>Short-term borrowings | €</t>
  </si>
  <si>
    <t>Remaining borrowing capacity | €</t>
  </si>
  <si>
    <t>Line of credit [member] | Indonesia, Rupiahs</t>
  </si>
  <si>
    <t>Short-term borrowings | Rp</t>
  </si>
  <si>
    <t>Remaining borrowing capacity | Rp</t>
  </si>
  <si>
    <t>Line of credit [member] | Indian Rupee [member]</t>
  </si>
  <si>
    <t>Remaining borrowing capacity</t>
  </si>
  <si>
    <t>Line of credit [member] | Brazil, Brazil Real</t>
  </si>
  <si>
    <t>Short-term borrowings | R$</t>
  </si>
  <si>
    <t>R$ 10</t>
  </si>
  <si>
    <t>Remaining borrowing capacity | R$</t>
  </si>
  <si>
    <t>R$ 1</t>
  </si>
  <si>
    <t>Line of credit [member] | Saudi Arabia, Riyals</t>
  </si>
  <si>
    <t>Short-term borrowings | ر.س</t>
  </si>
  <si>
    <t>ر.س 128</t>
  </si>
  <si>
    <t>Remaining borrowing capacity | ر.س</t>
  </si>
  <si>
    <t>Line of credit [member] | United Kingdom, Pounds</t>
  </si>
  <si>
    <t>Short-term borrowings | £</t>
  </si>
  <si>
    <t>Remaining borrowing capacity | £</t>
  </si>
  <si>
    <t>Line of credit [member] | China, Yuan Renminbi</t>
  </si>
  <si>
    <t>Short-term borrowings | ¥</t>
  </si>
  <si>
    <t>Remaining borrowing capacity | ¥</t>
  </si>
  <si>
    <t>Line of credit [member] | Qatar, Rials</t>
  </si>
  <si>
    <t>Short-term borrowings | ر.ق</t>
  </si>
  <si>
    <t>ر.ق 10</t>
  </si>
  <si>
    <t>Remaining borrowing capacity | ر.ق</t>
  </si>
  <si>
    <t>Line of credit [member] | Mexico, Pesos</t>
  </si>
  <si>
    <t>Revolving credit facilities non-fund based [member]</t>
  </si>
  <si>
    <t>Loans, Borrowings and Bank Overdrafts - Summary of Long - Term Loans and Borrowings (Detail) ₨ in Millions, $ in Millions, $ in Millions, $ in Millions</t>
  </si>
  <si>
    <t>Mar. 31, 2020AUD ($)</t>
  </si>
  <si>
    <t>Mar. 31, 2019CAD ($)</t>
  </si>
  <si>
    <t>Mar. 31, 2019AUD ($)</t>
  </si>
  <si>
    <t>Unsecured loans</t>
  </si>
  <si>
    <t>Non-current portion of long term loans and borrowings</t>
  </si>
  <si>
    <t>Current portion of long term loans and borrowings</t>
  </si>
  <si>
    <t>Unsecured term loan [member] | U.S.Dollar [member]</t>
  </si>
  <si>
    <t>Final maturity</t>
  </si>
  <si>
    <t>July-21</t>
  </si>
  <si>
    <t>Unsecured term loan [member] | U.S.Dollar [member] | Bottom of range [member]</t>
  </si>
  <si>
    <t>Interest rate</t>
  </si>
  <si>
    <t>2.20%</t>
  </si>
  <si>
    <t>Unsecured term loan [member] | U.S.Dollar [member] | Top of range [member]</t>
  </si>
  <si>
    <t>3.81%</t>
  </si>
  <si>
    <t>Unsecured term loan [member] | Canadian Dollar [member]</t>
  </si>
  <si>
    <t>Unsecured term loan [member] | Canadian Dollar [member] | Bottom of range [member]</t>
  </si>
  <si>
    <t>1.48%</t>
  </si>
  <si>
    <t>Unsecured term loan [member] | Canadian Dollar [member] | Top of range [member]</t>
  </si>
  <si>
    <t>3.26%</t>
  </si>
  <si>
    <t>Unsecured term loan [member] | Indian Rupee [member]</t>
  </si>
  <si>
    <t>March-24</t>
  </si>
  <si>
    <t>Unsecured term loan [member] | Indian Rupee [member] | Bottom of range [member]</t>
  </si>
  <si>
    <t>8.29%</t>
  </si>
  <si>
    <t>Unsecured term loan [member] | Indian Rupee [member] | Top of range [member]</t>
  </si>
  <si>
    <t>9.35%</t>
  </si>
  <si>
    <t>Unsecured term loan [member] | Australian Dollar [member]</t>
  </si>
  <si>
    <t>4.65%</t>
  </si>
  <si>
    <t>January-22</t>
  </si>
  <si>
    <t>Unsecured term loan [member] | Great British Pound [member]</t>
  </si>
  <si>
    <t>2.93%</t>
  </si>
  <si>
    <t>February-22</t>
  </si>
  <si>
    <t>Unsecured term loan [member] | EURO [member]</t>
  </si>
  <si>
    <t>2.87%</t>
  </si>
  <si>
    <t>March-23</t>
  </si>
  <si>
    <t>Unsecured term loan [member] | Brazil, Brazil Real</t>
  </si>
  <si>
    <t>Loans, Borrowings and Bank Overdrafts - Summary of Changes in Financing Liabilities Arising from Cash and Non-cash Changes (Detail) - INR (₨) ₨ in Millions</t>
  </si>
  <si>
    <t>Disclosure of reconciliation of liabilities arising from financing activities [line items]</t>
  </si>
  <si>
    <t>Cash flow</t>
  </si>
  <si>
    <t>Non cash changes, assets taken on finance lease</t>
  </si>
  <si>
    <t>Non cash changes, foreign exchange movements</t>
  </si>
  <si>
    <t>Non cash changes, IFRS 16 adoption</t>
  </si>
  <si>
    <t>Non cash changes, Additions to lease liabilities</t>
  </si>
  <si>
    <t>Borrowings from banks [member]</t>
  </si>
  <si>
    <t>Bank overdrafts [member]</t>
  </si>
  <si>
    <t>External commercial borrowings [member]</t>
  </si>
  <si>
    <t>Obligations under finance leases [member]</t>
  </si>
  <si>
    <t>Loans from other than bank [member]</t>
  </si>
  <si>
    <t>Lease liabilities [member]</t>
  </si>
  <si>
    <t>Loans, Borrowings and Bank Overdrafts - Schedule of Future Minimum Lease Payments Under Finance Leases and Present Value of Minimum Lease Payment (Detail) ₨ in Millions</t>
  </si>
  <si>
    <t>Disclosure of finance lease by lessee [line items]</t>
  </si>
  <si>
    <t>Minimum lease payments</t>
  </si>
  <si>
    <t>Less: Amounts representing interest</t>
  </si>
  <si>
    <t>Present value of minimum lease payment payables</t>
  </si>
  <si>
    <t>Finance lease liabilities</t>
  </si>
  <si>
    <t>Non-current finance lease payables</t>
  </si>
  <si>
    <t>Current finance lease payables</t>
  </si>
  <si>
    <t>Trade Payables and Accrued Expenses - Summary of Trade Payables and Accrued Expenses (Detail) ₨ in Millions, $ in Millions</t>
  </si>
  <si>
    <t>Trade and other current payables [abstract]</t>
  </si>
  <si>
    <t>Trade payables</t>
  </si>
  <si>
    <t>Accrued expenses</t>
  </si>
  <si>
    <t>Other financial liabilities - Summary of detailed information about other financial liabilities (Detail) ₨ in Millions, $ in Millions</t>
  </si>
  <si>
    <t>Cash Settled ADS RSUs</t>
  </si>
  <si>
    <t>Deposits and others</t>
  </si>
  <si>
    <t>Other non-current financial liabilities</t>
  </si>
  <si>
    <t>Current financial liabilities</t>
  </si>
  <si>
    <t>Other liabilities - Summary of Detailed Information About Other Liabilities Explanatory (Detail) ₨ in Millions, $ in Millions</t>
  </si>
  <si>
    <t>Employee benefits obligations</t>
  </si>
  <si>
    <t>Statutory and other liabilities</t>
  </si>
  <si>
    <t>Advance from customers</t>
  </si>
  <si>
    <t>Current non-financial liabilities</t>
  </si>
  <si>
    <t>Provisions - Summary of Detailed Information About Provisions (Detail) ₨ in Millions, $ in Millions</t>
  </si>
  <si>
    <t>Provision for warranty</t>
  </si>
  <si>
    <t>Non-current provisions</t>
  </si>
  <si>
    <t>Current provisions</t>
  </si>
  <si>
    <t>Provisions - Additional Information (Detail)</t>
  </si>
  <si>
    <t>Disclosure of other provisions [line items]</t>
  </si>
  <si>
    <t>Provision for warranty utilization period</t>
  </si>
  <si>
    <t>Provisions - Summary of Activity for Provision for Warranty and Other Provisions (Detail) - INR (₨) ₨ in Millions</t>
  </si>
  <si>
    <t>Additional provision during the year</t>
  </si>
  <si>
    <t>Provision used during the year</t>
  </si>
  <si>
    <t>Provision for warranty [member]</t>
  </si>
  <si>
    <t>Other provisions [member]</t>
  </si>
  <si>
    <t>Financial Instruments - Summary of Financial Assets and Liabilities (Detail) ₨ in Millions, $ in Millions</t>
  </si>
  <si>
    <t>Oct. 10, 2019INR (₨)</t>
  </si>
  <si>
    <t>Assets:</t>
  </si>
  <si>
    <t>Financial instruments at Amortized cost</t>
  </si>
  <si>
    <t>Trade payables and other payables</t>
  </si>
  <si>
    <t>Financial Instruments - Summary of Offsetting Other Financial Assets and Trade Payable and Other Liabilities (Detail) - INR (₨) ₨ in Millions</t>
  </si>
  <si>
    <t>Disclosure of offsetting of financial assets liabilities [abstract]</t>
  </si>
  <si>
    <t>Gross amounts of recognized other financial assets</t>
  </si>
  <si>
    <t>Gross amounts of recognized financial liabilities set off in the balance sheet</t>
  </si>
  <si>
    <t>Net amounts of recognized other financial assets presented in the balance sheet</t>
  </si>
  <si>
    <t>Gross amounts of recognized trade payables and other payables</t>
  </si>
  <si>
    <t>Financial liabilities Gross amounts of recognized financial liabilities set off in the balance sheet</t>
  </si>
  <si>
    <t>Net amounts of recognized trade payables and other payables presented in the balance sheet</t>
  </si>
  <si>
    <t>Financial Instruments - Summary of Fair Value Hierarchy of Assets and Liabilities Measured at Fair Value of Recurring Basis (Detail) - Fair value measurements at reporting date using [member] - INR (₨) ₨ in Millions</t>
  </si>
  <si>
    <t>Cash flow hedges [member]</t>
  </si>
  <si>
    <t>Disclosure of fair value measurement of assets and liabilities [line items]</t>
  </si>
  <si>
    <t>Fair value of financial assets</t>
  </si>
  <si>
    <t>Fair value of financial liabilities</t>
  </si>
  <si>
    <t>Level 2 [member] | Cash flow hedges [member]</t>
  </si>
  <si>
    <t>Derivative Assets - Others [member]</t>
  </si>
  <si>
    <t>Derivative Assets - Others [member] | Level 2 [member]</t>
  </si>
  <si>
    <t>Investment in liquid and short-term mutual funds [member]</t>
  </si>
  <si>
    <t>Investment in liquid and short-term mutual funds [member] | Level 1 [member]</t>
  </si>
  <si>
    <t>Investments in equity instruments [member]</t>
  </si>
  <si>
    <t>Investments in equity instruments [member] | Level 2 [member]</t>
  </si>
  <si>
    <t>Investments in equity instruments [member] | Level 3 [member]</t>
  </si>
  <si>
    <t>Commercial paper, certificate of deposits and bonds [member]</t>
  </si>
  <si>
    <t>Commercial paper, certificate of deposits and bonds [member] | Level 1 [member]</t>
  </si>
  <si>
    <t>Commercial paper, certificate of deposits and bonds [member] | Level 2 [member]</t>
  </si>
  <si>
    <t>Financial Instruments - Summary of Details of Assets and Liabilities Considered under Level 3 Classification (Detail) ₨ in Millions, $ in Millions</t>
  </si>
  <si>
    <t>Disclosure of reconciliation of changes in fair value measurement assets liabilities [line items]</t>
  </si>
  <si>
    <t>Level 3 [member] | Investments in equity instruments [member]</t>
  </si>
  <si>
    <t>Transferred to Investments accounted for using the equity method</t>
  </si>
  <si>
    <t>Disposal</t>
  </si>
  <si>
    <t>Gain recognized in foreign currency translation reserve</t>
  </si>
  <si>
    <t>Gain/loss recognized in other comprehensive income</t>
  </si>
  <si>
    <t>Financial Instruments - Summary of Significant Unobservable Inputs to Valuation (Detail) - Unquoted equity investments [member] - INR (₨) ₨ in Millions</t>
  </si>
  <si>
    <t>Disclosure of significant unobservable inputs used in fair value measurement of assets and liabilities [line items]</t>
  </si>
  <si>
    <t>Valuation technique</t>
  </si>
  <si>
    <t>Discounted cash flow model</t>
  </si>
  <si>
    <t>Discounted cash flow model [member] | Long term growth rate [member]</t>
  </si>
  <si>
    <t>Significant unobservable input</t>
  </si>
  <si>
    <t>Long term growth rate</t>
  </si>
  <si>
    <t>Movement by</t>
  </si>
  <si>
    <t>0.50%</t>
  </si>
  <si>
    <t>Increase</t>
  </si>
  <si>
    <t>Decrease</t>
  </si>
  <si>
    <t>Discounted cash flow model [member] | Discount rate [member]</t>
  </si>
  <si>
    <t>Discount rate</t>
  </si>
  <si>
    <t>Financial Instruments - Summary of Aggregate Contracted Principal Amounts of Company's Derivative Contracts Outstanding (Detail) ₺ in Millions, € in Millions, ₨ in Millions, ر.ق in Millions, ر.ع. in Millions, ر.س in Millions, د.إ in Millions, ¥ in Millions, £ in Millions, zł in Millions, kr in Millions, kr in Millions, kr in Millions, SFr in Millions, RM in Millions, R in Millions, $ in Millions, $ in Millions, $ in Millions, $ in Millions, $ in Millions</t>
  </si>
  <si>
    <t>Mar. 31, 2020SGD ($)</t>
  </si>
  <si>
    <t>Mar. 31, 2020ZAR (R)</t>
  </si>
  <si>
    <t>Mar. 31, 2020PLN (zł)</t>
  </si>
  <si>
    <t>Mar. 31, 2020CHF (SFr)</t>
  </si>
  <si>
    <t>Mar. 31, 2020TRY (₺)</t>
  </si>
  <si>
    <t>Mar. 31, 2020NOK (kr)</t>
  </si>
  <si>
    <t>Mar. 31, 2020OMR (ر.ع.)</t>
  </si>
  <si>
    <t>Mar. 31, 2020SEK (kr)</t>
  </si>
  <si>
    <t>Mar. 31, 2020JPY (¥)</t>
  </si>
  <si>
    <t>Mar. 31, 2020DKK (kr)</t>
  </si>
  <si>
    <t>Mar. 31, 2020MYR (RM)</t>
  </si>
  <si>
    <t>Mar. 31, 2019SAR (ر.س)</t>
  </si>
  <si>
    <t>Mar. 31, 2019EUR (€)</t>
  </si>
  <si>
    <t>Mar. 31, 2019GBP (£)</t>
  </si>
  <si>
    <t>Mar. 31, 2019QAR (ر.ق)</t>
  </si>
  <si>
    <t>Mar. 31, 2019MXN ($)</t>
  </si>
  <si>
    <t>Mar. 31, 2019SGD ($)</t>
  </si>
  <si>
    <t>Mar. 31, 2019ZAR (R)</t>
  </si>
  <si>
    <t>Mar. 31, 2019AED (د.إ)</t>
  </si>
  <si>
    <t>Mar. 31, 2019PLN (zł)</t>
  </si>
  <si>
    <t>Mar. 31, 2019CHF (SFr)</t>
  </si>
  <si>
    <t>Mar. 31, 2019TRY (₺)</t>
  </si>
  <si>
    <t>Mar. 31, 2019NOK (kr)</t>
  </si>
  <si>
    <t>Mar. 31, 2019OMR (ر.ع.)</t>
  </si>
  <si>
    <t>Mar. 31, 2019SEK (kr)</t>
  </si>
  <si>
    <t>Mar. 31, 2019JPY (¥)</t>
  </si>
  <si>
    <t>Mar. 31, 2019DKK (kr)</t>
  </si>
  <si>
    <t>At cost [member] | Sell: Forward contracts [member]</t>
  </si>
  <si>
    <t>Disclosure of derivative contract outstanding [line items]</t>
  </si>
  <si>
    <t>Non-designated derivative instruments | $</t>
  </si>
  <si>
    <t>At cost [member] | Sell: Forward contracts [member] | U.S.Dollar [member]</t>
  </si>
  <si>
    <t>Designated derivative instruments | $</t>
  </si>
  <si>
    <t>At cost [member] | Sell: Forward contracts [member] | EURO [member]</t>
  </si>
  <si>
    <t>Designated derivative instruments | €</t>
  </si>
  <si>
    <t>Non-designated derivative instruments | €</t>
  </si>
  <si>
    <t>At cost [member] | Sell: Forward contracts [member] | Great British Pound [member]</t>
  </si>
  <si>
    <t>Designated derivative instruments | £</t>
  </si>
  <si>
    <t>Non-designated derivative instruments | £</t>
  </si>
  <si>
    <t>At cost [member] | Sell: Forward contracts [member] | Australian Dollar [member]</t>
  </si>
  <si>
    <t>At cost [member] | Sell: Forward contracts [member] | Singapore, Dollars [member]</t>
  </si>
  <si>
    <t>At cost [member] | Sell: Forward contracts [member] | South Africa, Rand [member]</t>
  </si>
  <si>
    <t>Non-designated derivative instruments | R</t>
  </si>
  <si>
    <t>At cost [member] | Sell: Forward contracts [member] | Canadian Dollar [member]</t>
  </si>
  <si>
    <t>At cost [member] | Sell: Forward contracts [member] | Saudi Arabian Riyal [member]</t>
  </si>
  <si>
    <t>Non-designated derivative instruments | ر.س</t>
  </si>
  <si>
    <t>ر.س 60</t>
  </si>
  <si>
    <t>ر.س 123</t>
  </si>
  <si>
    <t>At cost [member] | Sell: Forward contracts [member] | United Arab Emirates, Dirhams [member]</t>
  </si>
  <si>
    <t>Non-designated derivative instruments | د.إ</t>
  </si>
  <si>
    <t>د.إ 9</t>
  </si>
  <si>
    <t>At cost [member] | Sell: Forward contracts [member] | Poland, Zlotych [member]</t>
  </si>
  <si>
    <t>Non-designated derivative instruments | zł</t>
  </si>
  <si>
    <t>At cost [member] | Sell: Forward contracts [member] | Switzerland, Francs [member]</t>
  </si>
  <si>
    <t>Non-designated derivative instruments | SFr</t>
  </si>
  <si>
    <t>At cost [member] | Sell: Forward contracts [member] | Qatar, Rials</t>
  </si>
  <si>
    <t>Non-designated derivative instruments | ر.ق</t>
  </si>
  <si>
    <t>ر.ق 19</t>
  </si>
  <si>
    <t>ر.ق 3</t>
  </si>
  <si>
    <t>At cost [member] | Sell: Forward contracts [member] | Turkey, New Lira</t>
  </si>
  <si>
    <t>Non-designated derivative instruments | ₺</t>
  </si>
  <si>
    <t>At cost [member] | Sell: Forward contracts [member] | Norway, Krone</t>
  </si>
  <si>
    <t>Non-designated derivative instruments | kr</t>
  </si>
  <si>
    <t>At cost [member] | Sell: Forward contracts [member] | Oman, Rials</t>
  </si>
  <si>
    <t>Non-designated derivative instruments | ر.ع.</t>
  </si>
  <si>
    <t>ر.ع. 2</t>
  </si>
  <si>
    <t>ر.ع. 1</t>
  </si>
  <si>
    <t>At cost [member] | Sell: Forward contracts [member] | Sweden, Kronor</t>
  </si>
  <si>
    <t>At cost [member] | Sell: Forward contracts [member] | Japan, Yen [member]</t>
  </si>
  <si>
    <t>Non-designated derivative instruments | ¥</t>
  </si>
  <si>
    <t>At cost [member] | Sell: Forward contracts [member] | Malaysia, Ringgits</t>
  </si>
  <si>
    <t>Non-designated derivative instruments | RM</t>
  </si>
  <si>
    <t>At cost [member] | Range forward option contracts [member] | U.S.Dollar [member]</t>
  </si>
  <si>
    <t>At cost [member] | Range forward option contracts [member] | EURO [member]</t>
  </si>
  <si>
    <t>At cost [member] | Range forward option contracts [member] | Great British Pound [member]</t>
  </si>
  <si>
    <t>At cost [member] | Range forward option contracts [member] | Australian Dollar [member]</t>
  </si>
  <si>
    <t>At cost [member] | Interest rate swaps [member] | U.S.Dollar [member]</t>
  </si>
  <si>
    <t>At cost [member] | Buy l forward contract [member] | U.S.Dollar [member]</t>
  </si>
  <si>
    <t>At cost [member] | Buy l forward contract [member] | Mexico, Pesos</t>
  </si>
  <si>
    <t>At cost [member] | Buy l forward contract [member] | Japan, Yen [member]</t>
  </si>
  <si>
    <t>At cost [member] | Buy l forward contract [member] | Denmark, Kroner</t>
  </si>
  <si>
    <t>At fair value [member]</t>
  </si>
  <si>
    <t>Non-designated derivative instruments</t>
  </si>
  <si>
    <t>At fair value [member] | Sell: Forward contracts [member] | U.S.Dollar [member]</t>
  </si>
  <si>
    <t>Designated derivative instruments</t>
  </si>
  <si>
    <t>At fair value [member] | Sell: Forward contracts [member] | EURO [member]</t>
  </si>
  <si>
    <t>At fair value [member] | Sell: Forward contracts [member] | Great British Pound [member]</t>
  </si>
  <si>
    <t>At fair value [member] | Sell: Forward contracts [member] | Australian Dollar [member]</t>
  </si>
  <si>
    <t>At fair value [member] | Sell: Forward contracts [member] | Singapore, Dollars [member]</t>
  </si>
  <si>
    <t>At fair value [member] | Sell: Forward contracts [member] | South Africa, Rand [member]</t>
  </si>
  <si>
    <t>At fair value [member] | Sell: Forward contracts [member] | Canadian Dollar [member]</t>
  </si>
  <si>
    <t>At fair value [member] | Sell: Forward contracts [member] | Saudi Arabian Riyal [member]</t>
  </si>
  <si>
    <t>At fair value [member] | Sell: Forward contracts [member] | United Arab Emirates, Dirhams [member]</t>
  </si>
  <si>
    <t>At fair value [member] | Sell: Forward contracts [member] | Poland, Zlotych [member]</t>
  </si>
  <si>
    <t>At fair value [member] | Sell: Forward contracts [member] | Switzerland, Francs [member]</t>
  </si>
  <si>
    <t>At fair value [member] | Sell: Forward contracts [member] | Qatar, Rials</t>
  </si>
  <si>
    <t>At fair value [member] | Sell: Forward contracts [member] | Turkey, New Lira</t>
  </si>
  <si>
    <t>At fair value [member] | Sell: Forward contracts [member] | Norway, Krone</t>
  </si>
  <si>
    <t>At fair value [member] | Sell: Forward contracts [member] | Oman, Rials</t>
  </si>
  <si>
    <t>At fair value [member] | Sell: Forward contracts [member] | Sweden, Kronor</t>
  </si>
  <si>
    <t>At fair value [member] | Sell: Forward contracts [member] | Japan, Yen [member]</t>
  </si>
  <si>
    <t>At fair value [member] | Sell: Forward contracts [member] | Malaysia, Ringgits</t>
  </si>
  <si>
    <t>At fair value [member] | Range forward option contracts [member] | U.S.Dollar [member]</t>
  </si>
  <si>
    <t>At fair value [member] | Range forward option contracts [member] | EURO [member]</t>
  </si>
  <si>
    <t>At fair value [member] | Range forward option contracts [member] | Great British Pound [member]</t>
  </si>
  <si>
    <t>At fair value [member] | Range forward option contracts [member] | Australian Dollar [member]</t>
  </si>
  <si>
    <t>At fair value [member] | Interest rate swaps [member] | U.S.Dollar [member]</t>
  </si>
  <si>
    <t>At fair value [member] | Buy l forward contract [member] | U.S.Dollar [member]</t>
  </si>
  <si>
    <t>At fair value [member] | Buy l forward contract [member] | Mexico, Pesos</t>
  </si>
  <si>
    <t>At fair value [member] | Buy l forward contract [member] | Japan, Yen [member]</t>
  </si>
  <si>
    <t>At fair value [member] | Buy l forward contract [member] | Denmark, Kroner</t>
  </si>
  <si>
    <t>USD 1,182 and USD 1,314 includes USD/PHP sell forward of USD 117 and USD 176 as at March 31, 2019 and 2020, respectively.</t>
  </si>
  <si>
    <t>Value is less than ₹ 1</t>
  </si>
  <si>
    <t>Financial Instruments - Summary of Aggregate Contracted Principal Amounts of Company's Derivative Contracts Outstanding (Parenthetical) (Detail) ₨ in Millions, $ in Millions</t>
  </si>
  <si>
    <t>Non-designated derivative instruments | ₨</t>
  </si>
  <si>
    <t>At fair value [member] | Philippines, Pesos | Sell: Forward contracts [member]</t>
  </si>
  <si>
    <t>At fair value [member] | Top of range [member]</t>
  </si>
  <si>
    <t>Designated derivative instruments | ₨</t>
  </si>
  <si>
    <t>At cost [member] | Philippines, Pesos | Sell: Forward contracts [member]</t>
  </si>
  <si>
    <t>Financial Instruments - Summary of Activity in Cash Flow Hedging Reserve within Equity Related to all Derivative Instruments Classified as Cash Flow Hedges (Detail) - INR (₨) ₨ in Millions</t>
  </si>
  <si>
    <t>Disclosure of detailed information about hedges [abstract]</t>
  </si>
  <si>
    <t>Balance as at the beginning of the year</t>
  </si>
  <si>
    <t>Deferred cancellation gain/ (loss), net</t>
  </si>
  <si>
    <t>Changes in fair value of effective portion of derivatives</t>
  </si>
  <si>
    <t>Net gain/(loss) reclassified to consolidated statement of income on occurrence of hedged transactions</t>
  </si>
  <si>
    <t>Gain/(loss) on cash flow hedging derivatives, net</t>
  </si>
  <si>
    <t>Balance as at the end of the year</t>
  </si>
  <si>
    <t>Deferred tax thereon</t>
  </si>
  <si>
    <t>Balance as at the end of the year, net of deferred tax</t>
  </si>
  <si>
    <t>Includes net gain/(loss) reclassified to revenue (March 31, 2019: ₹2,585, March 31, 2020: ₹(4,761)) and cost of revenues (March 31, 2019: ₹(498), March 31, 2020: ₹1,379).</t>
  </si>
  <si>
    <t>Financial Instruments - Summary of Activity in Cash Flow Hedging Reserve within Equity Related to all Derivative Instruments Classified as Cash Flow Hedges (Detail) (Parenthetical) - INR (₨) ₨ in Millions</t>
  </si>
  <si>
    <t>Net (gain)/loss reclassified to consolidated statement of income on occurrence of hedged transactions under revenues</t>
  </si>
  <si>
    <t>Net (gain)/loss reclassified to consolidated statement of income on occurrence of hedged transactions under cost of revenues</t>
  </si>
  <si>
    <t>Financial Instruments - Additional Information (Detail) - INR (₨) ₨ in Millions</t>
  </si>
  <si>
    <t>Cash flow hedging reserve description</t>
  </si>
  <si>
    <t>The related hedge transactions for balance in cash flow hedging reserves as at March 31, 2020 are expected to occur and be reclassified to the consolidated statement of income over a period of three years.</t>
  </si>
  <si>
    <t>Description of concentration of risk</t>
  </si>
  <si>
    <t>No single customer accounted for more than 10% of the accounts receivable as at March 31, 2019 and 2020, or revenues for the year ended March 31, 2018, 2019 and 2020.</t>
  </si>
  <si>
    <t>Interest rate risk [member] | Floating Interest Rate [member]</t>
  </si>
  <si>
    <t>Annual interest expense</t>
  </si>
  <si>
    <t>Currency risk [member]</t>
  </si>
  <si>
    <t>Decrease/increase in the fair value of foreign currency dollar denominated derivative instruments</t>
  </si>
  <si>
    <t>Increase/decrease in respective foreign currencies compared to functional currency</t>
  </si>
  <si>
    <t>1.00%</t>
  </si>
  <si>
    <t>Increase in spot exchange rate of the Indian rupee with the U.S. dollar</t>
  </si>
  <si>
    <t>Decrease in spot exchange rate of the Indian rupee with the U.S. dollar</t>
  </si>
  <si>
    <t>Currency risk [member] | Indian Rupee [member]</t>
  </si>
  <si>
    <t>Increase in the fair value of foreign currency dollar denominated derivative instruments</t>
  </si>
  <si>
    <t>Decrease in the fair value of foreign currency dollar denominated derivative instruments</t>
  </si>
  <si>
    <t>Increase in the fair value of foreign currency dollar denominated derivative instruments in statement of income</t>
  </si>
  <si>
    <t>Decrease in the fair value of foreign currency dollar denominated derivative instruments in statement of income</t>
  </si>
  <si>
    <t>Increase in the fair value of foreign currency dollar denominated derivative instruments in other comprehensive income</t>
  </si>
  <si>
    <t>Decrease in the fair value of foreign currency dollar denominated derivative instruments in other comprehensive income</t>
  </si>
  <si>
    <t>Financial Instruments - Summary of Foreign Currency Risk from Non-derivative Financial Instruments (Detail) ₨ in Millions, $ in Millions</t>
  </si>
  <si>
    <t>Disclosure of foreign currency exchange risk on financial instruments [line items]</t>
  </si>
  <si>
    <t>Trade payables, accrued expenses and other liabilities</t>
  </si>
  <si>
    <t>Net assets/ (liabilities)</t>
  </si>
  <si>
    <t>U.S.Dollar [member]</t>
  </si>
  <si>
    <t>EURO [member]</t>
  </si>
  <si>
    <t>Great British Pound [member]</t>
  </si>
  <si>
    <t>Australian Dollar [member]</t>
  </si>
  <si>
    <t>Canadian Dollar [member]</t>
  </si>
  <si>
    <t>Other currencies [member]</t>
  </si>
  <si>
    <t>Financial Instruments - Summary of Remaining Contractual Maturities of Significant Financial Liabilities at Reporting Date (Detail) - INR (₨) ₨ in Millions</t>
  </si>
  <si>
    <t>Disclosure of maturity analysis for significant financial liabilities [line items]</t>
  </si>
  <si>
    <t>Loans, borrowings and bank overdrafts, undiscounted cash flows</t>
  </si>
  <si>
    <t>Lease Liabilities Undiscounted Cash Flows</t>
  </si>
  <si>
    <t>Trade payables and accrued expenses, undiscounted cash flows</t>
  </si>
  <si>
    <t>Derivative liabilities, undiscounted cash flows</t>
  </si>
  <si>
    <t>Other liabilities, undiscounted cash flows</t>
  </si>
  <si>
    <t>1-2 years [member]</t>
  </si>
  <si>
    <t>2-4 years [member]</t>
  </si>
  <si>
    <t>Beyond 4 years [member]</t>
  </si>
  <si>
    <t>Financial Instruments - Summary of Balanced View of Liquidity and Financial Indebtedness (Detail) ₨ in Millions, $ in Millions</t>
  </si>
  <si>
    <t>Disclosure of maturity analysis for financial assets held for managing liquidity risk [abstract]</t>
  </si>
  <si>
    <t>Net cash position</t>
  </si>
  <si>
    <t>Foreign Currency Translation Reserve - Summary of Movement in Foreign Currency Translation Reserve Attributable to Equity Holders (Detail) ₨ in Millions, $ in Millions</t>
  </si>
  <si>
    <t>Disclosure of foreign currency translation reserves [line items]</t>
  </si>
  <si>
    <t>Translation difference related to foreign operations, net</t>
  </si>
  <si>
    <t>Change in effective portion of hedges of net investment in foreign operations</t>
  </si>
  <si>
    <t>Reclassification of foreign currency translation differences to profit and loss on sale of business</t>
  </si>
  <si>
    <t>Foreign currency translation reserve [member]</t>
  </si>
  <si>
    <t>Foreign currency translation reserve [member] | Hosted data center services business [member]</t>
  </si>
  <si>
    <t>Foreign currency translation reserve [member] | Workday business [member]</t>
  </si>
  <si>
    <t>Income Taxes - Summary of Allocation of Income Tax Expense to Comprehensive Income (Detail) ₨ in Millions, $ in Millions</t>
  </si>
  <si>
    <t>Major components of tax expense (income) [abstract]</t>
  </si>
  <si>
    <t>Income tax expense as per the consolidated statement of income</t>
  </si>
  <si>
    <t>Income tax included in other comprehensive income on:</t>
  </si>
  <si>
    <t>Unrealized losses on investment securities</t>
  </si>
  <si>
    <t>Gains/(losses) on cash flow hedging derivatives</t>
  </si>
  <si>
    <t>Total income taxes</t>
  </si>
  <si>
    <t>Income Taxes - Summary of Components of Income Tax Expense (Detail) ₨ in Millions, $ in Millions</t>
  </si>
  <si>
    <t>Current taxes</t>
  </si>
  <si>
    <t>Domestic</t>
  </si>
  <si>
    <t>Foreign</t>
  </si>
  <si>
    <t>Deferred taxes</t>
  </si>
  <si>
    <t>Income Taxes - Additional Information (Detail) ₨ / shares in Units, ₨ in Millions, $ in Millions</t>
  </si>
  <si>
    <t>Mar. 31, 2020INR (₨)₨ / shares</t>
  </si>
  <si>
    <t>Mar. 31, 2019INR (₨)₨ / shares</t>
  </si>
  <si>
    <t>Mar. 31, 2018INR (₨)₨ / shares</t>
  </si>
  <si>
    <t>Disclosure of income tax expense [line items]</t>
  </si>
  <si>
    <t>Deferred tax asset of unused tax losses not recognized</t>
  </si>
  <si>
    <t>Tax loss carry-forwards</t>
  </si>
  <si>
    <t>Tax loss carry-forwards not currently subject to expiration dates</t>
  </si>
  <si>
    <t>Tax loss carry-forwards expires in various years</t>
  </si>
  <si>
    <t>Tax loss carry-forwards expiration period</t>
  </si>
  <si>
    <t>2038</t>
  </si>
  <si>
    <t>Deferred tax asset of unused tax losses recognized</t>
  </si>
  <si>
    <t>Minimum alternate tax</t>
  </si>
  <si>
    <t>Decrease of current tax expense due to tax holidays</t>
  </si>
  <si>
    <t>Tax incentives per share | ₨ / shares</t>
  </si>
  <si>
    <t>Deferred tax liabilities on cumulative earnings of subsidiaries</t>
  </si>
  <si>
    <t>Branch profit tax percentage</t>
  </si>
  <si>
    <t>15.00%</t>
  </si>
  <si>
    <t>Unused tax losses [member]</t>
  </si>
  <si>
    <t>Income Taxes - Summary of Reconciliation of Income Tax Expense (Detail) ₨ in Millions, $ in Millions</t>
  </si>
  <si>
    <t>Reconciliation of accounting profit multiplied by applicable tax rates [abstract]</t>
  </si>
  <si>
    <t>Profit before taxes</t>
  </si>
  <si>
    <t>Enacted income tax rate in India</t>
  </si>
  <si>
    <t>34.94%</t>
  </si>
  <si>
    <t>34.61%</t>
  </si>
  <si>
    <t>Computed expected tax expense</t>
  </si>
  <si>
    <t>Income exempt from tax</t>
  </si>
  <si>
    <t>Basis differences that will reverse during a tax holiday period</t>
  </si>
  <si>
    <t>Income taxed at higher/ (lower) rates</t>
  </si>
  <si>
    <t>Reversal of deferred tax for past years due to rate reduction *</t>
  </si>
  <si>
    <t>Taxes related to prior years</t>
  </si>
  <si>
    <t>Changes in unrecognized deferred tax assets</t>
  </si>
  <si>
    <t>Expenses disallowed for tax purpose</t>
  </si>
  <si>
    <t>Others, net</t>
  </si>
  <si>
    <t>Effective income tax rate</t>
  </si>
  <si>
    <t>20.24%</t>
  </si>
  <si>
    <t>21.87%</t>
  </si>
  <si>
    <t>21.85%</t>
  </si>
  <si>
    <t>Income Taxes - Summary of Reconciliation of Income Tax Expense (Parenthetical) (Detail) - INR (₨)</t>
  </si>
  <si>
    <t>Dec. 31, 2017</t>
  </si>
  <si>
    <t>US federal tax rate</t>
  </si>
  <si>
    <t>35.00%</t>
  </si>
  <si>
    <t>21.00%</t>
  </si>
  <si>
    <t>Re-statement of deferred tax</t>
  </si>
  <si>
    <t>Income Taxes - Summary of Components of Deferred Tax Assets and Liabilities (Detail) ₨ in Millions, $ in Millions</t>
  </si>
  <si>
    <t>Disclosure of temporary difference, unused tax losses and unused tax credits [abstract]</t>
  </si>
  <si>
    <t>Carry forward losses</t>
  </si>
  <si>
    <t>Allowances for lifetime expected credit loss</t>
  </si>
  <si>
    <t>Cash flow hedges</t>
  </si>
  <si>
    <t>Deferred tax assets, Gross1, Total</t>
  </si>
  <si>
    <t>Amortizable goodwill</t>
  </si>
  <si>
    <t>Interest income and fair value movement of investments</t>
  </si>
  <si>
    <t>SEZ Re-investment Reserve</t>
  </si>
  <si>
    <t>Deferred tax liability, Gross</t>
  </si>
  <si>
    <t>Income Taxes - Movement in Deferred Tax Assets and Liabilities (Detail) - INR (₨) ₨ in Millions</t>
  </si>
  <si>
    <t>Disclosure of temporary difference, unused tax losses and unused tax credits [line items]</t>
  </si>
  <si>
    <t>Credit/(charge) in the consolidated statement of income</t>
  </si>
  <si>
    <t>Credit/(charge) in other comprehensive income</t>
  </si>
  <si>
    <t>On account of business combination</t>
  </si>
  <si>
    <t>Other (if any)</t>
  </si>
  <si>
    <t>Carry forward losses [member]</t>
  </si>
  <si>
    <t>Trade payables, accrued expenses and other liabilities [member]</t>
  </si>
  <si>
    <t>Allowances for lifetime expected credit loss [member]</t>
  </si>
  <si>
    <t>Minimum alternate tax [member]</t>
  </si>
  <si>
    <t>Property, plant and equipment [member]</t>
  </si>
  <si>
    <t>Amortizable goodwill [member]</t>
  </si>
  <si>
    <t>Intangible assets [member]</t>
  </si>
  <si>
    <t>Interest income and fair value movement of investments [member]</t>
  </si>
  <si>
    <t>Contract liabilities [member]</t>
  </si>
  <si>
    <t>SEZ Re-investment Reserve [member]</t>
  </si>
  <si>
    <t>Others [member]</t>
  </si>
  <si>
    <t>Dividends, Bonus and Buy Back of equity shares - Additional Information (Detail) ₨ / shares in Units, ₨ in Millions, $ in Millions</t>
  </si>
  <si>
    <t>Mar. 08, 2019INR (₨)₨ / sharesshares</t>
  </si>
  <si>
    <t>Jun. 15, 2017INR (₨)₨ / sharesshares</t>
  </si>
  <si>
    <t>Disclosure of dividends [line items]</t>
  </si>
  <si>
    <t>Cash dividends paid per equity share | ₨ / shares</t>
  </si>
  <si>
    <t>Interim dividend</t>
  </si>
  <si>
    <t>Bonus issue ratio</t>
  </si>
  <si>
    <t>33.33%</t>
  </si>
  <si>
    <t>100.00%</t>
  </si>
  <si>
    <t>Bonus issue of equity shares | shares</t>
  </si>
  <si>
    <t>Bonus issue of equity shares, shares</t>
  </si>
  <si>
    <t>Number of shares approved for buyback | shares</t>
  </si>
  <si>
    <t>Payments on buyback of shares</t>
  </si>
  <si>
    <t>Reduction in share capital related to buyback</t>
  </si>
  <si>
    <t>Securities premium reserve [member]</t>
  </si>
  <si>
    <t>Retained earnings [member]</t>
  </si>
  <si>
    <t>Capital Redemption Reserve [member]</t>
  </si>
  <si>
    <t>Additional Capital Disclosures - Summary of Capital Structure (Detail) ₨ in Millions, $ in Millions</t>
  </si>
  <si>
    <t>Capital structure [abstract]</t>
  </si>
  <si>
    <t>Equity attributable to the equity shareholders of the Company</t>
  </si>
  <si>
    <t>As percentage of total capital</t>
  </si>
  <si>
    <t>85.00%</t>
  </si>
  <si>
    <t>Current loans, borrowings and bank overdrafts</t>
  </si>
  <si>
    <t>Long-term loans and borrowings</t>
  </si>
  <si>
    <t>Total loans, borrowings and bank overdrafts and lease liabilities</t>
  </si>
  <si>
    <t>Total capital</t>
  </si>
  <si>
    <t>Percentage of change, Equity attributable to the equity shareholders of the Company</t>
  </si>
  <si>
    <t>1.88%</t>
  </si>
  <si>
    <t>Percentage of change, Total loans and borrowings</t>
  </si>
  <si>
    <t>2.24%</t>
  </si>
  <si>
    <t>Percentage of change, Total capital (loans and borrowings and equity)</t>
  </si>
  <si>
    <t>1.93%</t>
  </si>
  <si>
    <t>Additional Capital Disclosures - Additional Information (Detail)</t>
  </si>
  <si>
    <t>Total capital (loans and borrowings and equity)</t>
  </si>
  <si>
    <t>Revenue - Summary of Revenue from Products and Services (Detail) ₨ in Millions, $ in Millions</t>
  </si>
  <si>
    <t>Revenue [abstract]</t>
  </si>
  <si>
    <t>Rendering of services</t>
  </si>
  <si>
    <t>Sales of products</t>
  </si>
  <si>
    <t>Total revenues</t>
  </si>
  <si>
    <t>Revenue - Additional Information (Detail) - INR (₨) ₨ in Millions</t>
  </si>
  <si>
    <t>Apr. 01, 2018</t>
  </si>
  <si>
    <t>Unearned revenue</t>
  </si>
  <si>
    <t>Unbilled revenue recognized On contract assets</t>
  </si>
  <si>
    <t>Transaction price allocated to remaining performance obligations</t>
  </si>
  <si>
    <t>Percentage of transaction price allocated to remaining performance obligation as revenues</t>
  </si>
  <si>
    <t>62.00%</t>
  </si>
  <si>
    <t>59.00%</t>
  </si>
  <si>
    <t>Explanation of when entity expects to recognise transaction price allocated to remaining performance obligations as revenue</t>
  </si>
  <si>
    <t>approximately 62% is expected to be recognized as revenues within two years, and the remainder thereafter.</t>
  </si>
  <si>
    <t>approximately 59% is expected to be recognized as revenues within two years, and the remainder thereafter.</t>
  </si>
  <si>
    <t>Revenue - Schedule of Disaggregation of Revenues (Detail) - INR (₨) ₨ in Millions</t>
  </si>
  <si>
    <t>Disclosure of disaggregation of revenue from contracts with customers [line items]</t>
  </si>
  <si>
    <t>Fixed-price contracts [member]</t>
  </si>
  <si>
    <t>Time-and-materials contracts [member]</t>
  </si>
  <si>
    <t>India [member]</t>
  </si>
  <si>
    <t>Americas [member]</t>
  </si>
  <si>
    <t>Europe [member]</t>
  </si>
  <si>
    <t>Rest of the World [member]</t>
  </si>
  <si>
    <t>IT services [member]</t>
  </si>
  <si>
    <t>IT services [member] | Fixed-price contracts [member]</t>
  </si>
  <si>
    <t>IT services [member] | Time-and-materials contracts [member]</t>
  </si>
  <si>
    <t>IT services [member] | India [member]</t>
  </si>
  <si>
    <t>IT services [member] | Americas [member]</t>
  </si>
  <si>
    <t>IT services [member] | Europe [member]</t>
  </si>
  <si>
    <t>IT services [member] | Rest of the World [member]</t>
  </si>
  <si>
    <t>IT Products [member]</t>
  </si>
  <si>
    <t>IT Products [member] | India [member]</t>
  </si>
  <si>
    <t>IT Products [member] | Americas [member]</t>
  </si>
  <si>
    <t>IT Products [member] | Europe [member]</t>
  </si>
  <si>
    <t>IT Products [member] | Rest of the World [member]</t>
  </si>
  <si>
    <t>India State Run Enterprise (ISRE) [member]</t>
  </si>
  <si>
    <t>India State Run Enterprise (ISRE) [member] | Fixed-price contracts [member]</t>
  </si>
  <si>
    <t>India State Run Enterprise (ISRE) [member] | Time-and-materials contracts [member]</t>
  </si>
  <si>
    <t>India State Run Enterprise (ISRE) [member] | India [member]</t>
  </si>
  <si>
    <t>Rendering of Services [member]</t>
  </si>
  <si>
    <t>Rendering of Services [member] | IT services [member]</t>
  </si>
  <si>
    <t>Rendering of Services [member] | India State Run Enterprise (ISRE) [member]</t>
  </si>
  <si>
    <t>Sales of Products [member]</t>
  </si>
  <si>
    <t>Sales of Products [member] | IT Products [member]</t>
  </si>
  <si>
    <t>Products [member]</t>
  </si>
  <si>
    <t>Products [member] | IT Products [member]</t>
  </si>
  <si>
    <t>Banking Financial Services and Insurance (BFSI) [member] | IT services [member]</t>
  </si>
  <si>
    <t>Banking Financial Services and Insurance (BFSI) [member] | IT services [member] | Fixed-price contracts [member]</t>
  </si>
  <si>
    <t>Banking Financial Services and Insurance (BFSI) [member] | IT services [member] | Time-and-materials contracts [member]</t>
  </si>
  <si>
    <t>Banking Financial Services and Insurance (BFSI) [member] | IT services [member] | India [member]</t>
  </si>
  <si>
    <t>Banking Financial Services and Insurance (BFSI) [member] | IT services [member] | Americas [member]</t>
  </si>
  <si>
    <t>Banking Financial Services and Insurance (BFSI) [member] | IT services [member] | Europe [member]</t>
  </si>
  <si>
    <t>Banking Financial Services and Insurance (BFSI) [member] | IT services [member] | Rest of the World [member]</t>
  </si>
  <si>
    <t>Banking Financial Services and Insurance (BFSI) [member] | Rendering of Services [member] | IT services [member]</t>
  </si>
  <si>
    <t>Healthcare and Lifesciences (Health BU) [member] | IT services [member]</t>
  </si>
  <si>
    <t>Healthcare and Lifesciences (Health BU) [member] | IT services [member] | Fixed-price contracts [member]</t>
  </si>
  <si>
    <t>Healthcare and Lifesciences (Health BU) [member] | IT services [member] | Time-and-materials contracts [member]</t>
  </si>
  <si>
    <t>Healthcare and Lifesciences (Health BU) [member] | IT services [member] | India [member]</t>
  </si>
  <si>
    <t>Healthcare and Lifesciences (Health BU) [member] | IT services [member] | Americas [member]</t>
  </si>
  <si>
    <t>Healthcare and Lifesciences (Health BU) [member] | IT services [member] | Europe [member]</t>
  </si>
  <si>
    <t>Healthcare and Lifesciences (Health BU) [member] | IT services [member] | Rest of the World [member]</t>
  </si>
  <si>
    <t>Healthcare and Lifesciences (Health BU) [member] | Rendering of Services [member] | IT services [member]</t>
  </si>
  <si>
    <t>Consumer Business Unit (CBU) [member] | IT services [member]</t>
  </si>
  <si>
    <t>Consumer Business Unit (CBU) [member] | IT services [member] | Fixed-price contracts [member]</t>
  </si>
  <si>
    <t>Consumer Business Unit (CBU) [member] | IT services [member] | Time-and-materials contracts [member]</t>
  </si>
  <si>
    <t>Consumer Business Unit (CBU) [member] | IT services [member] | India [member]</t>
  </si>
  <si>
    <t>Consumer Business Unit (CBU) [member] | IT services [member] | Americas [member]</t>
  </si>
  <si>
    <t>Consumer Business Unit (CBU) [member] | IT services [member] | Europe [member]</t>
  </si>
  <si>
    <t>Consumer Business Unit (CBU) [member] | IT services [member] | Rest of the World [member]</t>
  </si>
  <si>
    <t>Consumer Business Unit (CBU) [member] | Rendering of Services [member] | IT services [member]</t>
  </si>
  <si>
    <t>Energy, Natural Resources and Utilities (ENU) [member] | IT services [member]</t>
  </si>
  <si>
    <t>Energy, Natural Resources and Utilities (ENU) [member] | IT services [member] | Fixed-price contracts [member]</t>
  </si>
  <si>
    <t>Energy, Natural Resources and Utilities (ENU) [member] | IT services [member] | Time-and-materials contracts [member]</t>
  </si>
  <si>
    <t>Energy, Natural Resources and Utilities (ENU) [member] | IT services [member] | India [member]</t>
  </si>
  <si>
    <t>Energy, Natural Resources and Utilities (ENU) [member] | IT services [member] | Americas [member]</t>
  </si>
  <si>
    <t>Energy, Natural Resources and Utilities (ENU) [member] | IT services [member] | Europe [member]</t>
  </si>
  <si>
    <t>Energy, Natural Resources and Utilities (ENU) [member] | IT services [member] | Rest of the World [member]</t>
  </si>
  <si>
    <t>Energy, Natural Resources and Utilities (ENU) [member] | Rendering of Services [member] | IT services [member]</t>
  </si>
  <si>
    <t>Technology segment [member] | IT services [member]</t>
  </si>
  <si>
    <t>Technology segment [member] | IT services [member] | Fixed-price contracts [member]</t>
  </si>
  <si>
    <t>Technology segment [member] | IT services [member] | Time-and-materials contracts [member]</t>
  </si>
  <si>
    <t>Technology segment [member] | IT services [member] | India [member]</t>
  </si>
  <si>
    <t>Technology segment [member] | IT services [member] | Americas [member]</t>
  </si>
  <si>
    <t>Technology segment [member] | IT services [member] | Europe [member]</t>
  </si>
  <si>
    <t>Technology segment [member] | IT services [member] | Rest of the World [member]</t>
  </si>
  <si>
    <t>Technology segment [member] | Rendering of Services [member] | IT services [member]</t>
  </si>
  <si>
    <t>Manufacturing Segment [member] | IT services [member]</t>
  </si>
  <si>
    <t>Manufacturing Segment [member] | IT services [member] | Fixed-price contracts [member]</t>
  </si>
  <si>
    <t>Manufacturing Segment [member] | IT services [member] | Time-and-materials contracts [member]</t>
  </si>
  <si>
    <t>Manufacturing Segment [member] | IT services [member] | India [member]</t>
  </si>
  <si>
    <t>Manufacturing Segment [member] | IT services [member] | Americas [member]</t>
  </si>
  <si>
    <t>Manufacturing Segment [member] | IT services [member] | Europe [member]</t>
  </si>
  <si>
    <t>Manufacturing Segment [member] | IT services [member] | Rest of the World [member]</t>
  </si>
  <si>
    <t>Manufacturing Segment [member] | Rendering of Services [member] | IT services [member]</t>
  </si>
  <si>
    <t>Communications (COMM) [member] | IT services [member]</t>
  </si>
  <si>
    <t>Communications (COMM) [member] | IT services [member] | Fixed-price contracts [member]</t>
  </si>
  <si>
    <t>Communications (COMM) [member] | IT services [member] | Time-and-materials contracts [member]</t>
  </si>
  <si>
    <t>Communications (COMM) [member] | IT services [member] | India [member]</t>
  </si>
  <si>
    <t>Communications (COMM) [member] | IT services [member] | Americas [member]</t>
  </si>
  <si>
    <t>Communications (COMM) [member] | IT services [member] | Europe [member]</t>
  </si>
  <si>
    <t>Communications (COMM) [member] | IT services [member] | Rest of the World [member]</t>
  </si>
  <si>
    <t>Communications (COMM) [member] | Rendering of Services [member] | IT services [member]</t>
  </si>
  <si>
    <t>Expenses by Nature - Summary of Expenses by Nature (Detail) - INR (₨) ₨ in Millions</t>
  </si>
  <si>
    <t>Expenses by nature [abstract]</t>
  </si>
  <si>
    <t>Employee compensation</t>
  </si>
  <si>
    <t>Sub-contracting/ technical fees</t>
  </si>
  <si>
    <t>Cost of hardware and software</t>
  </si>
  <si>
    <t>Travel</t>
  </si>
  <si>
    <t>Facility expenses</t>
  </si>
  <si>
    <t>Communication</t>
  </si>
  <si>
    <t>Legal and professional fees</t>
  </si>
  <si>
    <t>Rates, taxes and insurance</t>
  </si>
  <si>
    <t>Marketing and brand building</t>
  </si>
  <si>
    <t>Lifetime expected credit loss and provision for deferred contract cost</t>
  </si>
  <si>
    <t>Miscellaneous expenses</t>
  </si>
  <si>
    <t>Total cost of revenues, selling and marketing expenses and general and administrative expenses</t>
  </si>
  <si>
    <t>Expenses by Nature - Summary of Expenses by Nature (Parenthetical) (Detail) ₨ in Millions, $ in Millions</t>
  </si>
  <si>
    <t>Disclosure Of Expense [line items]</t>
  </si>
  <si>
    <t>Impairment on certain software platform and intangible assets recognized on acquisitions</t>
  </si>
  <si>
    <t>National Grid on settlement of legal claim [member]</t>
  </si>
  <si>
    <t>Provision for impairment of receivables and deferred contract cost [member]</t>
  </si>
  <si>
    <t>Provision for impairment of receivables and deferred contract cost</t>
  </si>
  <si>
    <t>Provision for impairment of receivables and deferred contract cost [member] | Cost Of Revenue [member]</t>
  </si>
  <si>
    <t>Provision for impairment of receivables and deferred contract cost [member] | General and administrative expenses [member]</t>
  </si>
  <si>
    <t>Other Operating Income - Summary of Gain Loss on Sale of Business (Detail) ₨ in Millions</t>
  </si>
  <si>
    <t>Disclosure of other operating income [line items]</t>
  </si>
  <si>
    <t>Cash considerations</t>
  </si>
  <si>
    <t>Less: Carrying amount of net assets disposed</t>
  </si>
  <si>
    <t>Add: Reclassification of exchange difference on foreign currency translation</t>
  </si>
  <si>
    <t>Gain on sale</t>
  </si>
  <si>
    <t>Other Operating Income - Summary of Gain Loss on Sale of Business (Parenthetical) (Detail) ₨ in Millions, $ in Millions</t>
  </si>
  <si>
    <t>Disposal costs</t>
  </si>
  <si>
    <t>Other Operating Income - Additional Information (Detail) - INR (₨) ₨ in Millions</t>
  </si>
  <si>
    <t>Liabilities directly associated with assets held for sale</t>
  </si>
  <si>
    <t>Change in fair value of the callable units</t>
  </si>
  <si>
    <t>Cash consideration</t>
  </si>
  <si>
    <t>Top of range [member] | Wipro Airport IT Services Limited [member]</t>
  </si>
  <si>
    <t>Percentage of ownership interest</t>
  </si>
  <si>
    <t>74.00%</t>
  </si>
  <si>
    <t>Bottom of range [member] | Wipro Airport IT Services Limited [member]</t>
  </si>
  <si>
    <t>11.00%</t>
  </si>
  <si>
    <t>Share buy- back program [member] | Hosted data center services business [member]</t>
  </si>
  <si>
    <t>Cash paid for unit subscription</t>
  </si>
  <si>
    <t>Buyback unit amount</t>
  </si>
  <si>
    <t>Vesting period of shares issued</t>
  </si>
  <si>
    <t>Amount of units issued by the buyer</t>
  </si>
  <si>
    <t>Finance Expenses - Summary of Finance Expense (Detail) ₨ in Millions, $ in Millions</t>
  </si>
  <si>
    <t>Disclosure of finance expense [abstract]</t>
  </si>
  <si>
    <t>Interest expense</t>
  </si>
  <si>
    <t>Exchange fluctuation on foreign currency borrowings, net</t>
  </si>
  <si>
    <t>Finance and Other Income and Foreign Exchange Gains/(Losses), Net - Summary of Finance and Other Income and Foreign Exchange Gains/(Losses), Net (Detail) ₨ in Millions, $ in Millions</t>
  </si>
  <si>
    <t>Disclosure of finance and other income and Foreign exchange gains/(losses), net [abstract]</t>
  </si>
  <si>
    <t>Interest income</t>
  </si>
  <si>
    <t>Dividend income</t>
  </si>
  <si>
    <t>Net gain from investments classified as FVTPL</t>
  </si>
  <si>
    <t>Net gain from investments classified as FVTOCI</t>
  </si>
  <si>
    <t>Foreign exchange gains/(losses), net, on financial instruments measured at FVTPL</t>
  </si>
  <si>
    <t>Other Foreign exchange gains/(losses), net</t>
  </si>
  <si>
    <t>Earnings Per Equity Share - Summary of Basic Earnings Per Share (Detail) ₨ / shares in Units, $ / shares in Units, ₨ in Millions, $ in Millions</t>
  </si>
  <si>
    <t>Earnings per share [abstract]</t>
  </si>
  <si>
    <t>Profit attributable to equity holders of the Company</t>
  </si>
  <si>
    <t>Weighted average number of equity shares outstanding</t>
  </si>
  <si>
    <t>Basic earnings per share | (per share)</t>
  </si>
  <si>
    <t>Earnings Per Equity Share - Summary of Diluted Earnings Per Share (Detail) ₨ / shares in Units, $ / shares in Units, ₨ in Millions, $ in Millions</t>
  </si>
  <si>
    <t>Effect of dilutive equivalent share options</t>
  </si>
  <si>
    <t>Weighted average number of equity shares for diluted earnings per share</t>
  </si>
  <si>
    <t>Diluted earnings per share | (per share)</t>
  </si>
  <si>
    <t>Earnings Per Equity Share - Additional Information (Detail) - ₨ / shares</t>
  </si>
  <si>
    <t>Mar. 08, 2019</t>
  </si>
  <si>
    <t>Jun. 15, 2017</t>
  </si>
  <si>
    <t>0.00%</t>
  </si>
  <si>
    <t>Par value per share</t>
  </si>
  <si>
    <t>Employee Stock Incentive Plans - Additional Information (Detail) ₨ / shares in Units, ₨ in Millions</t>
  </si>
  <si>
    <t>Mar. 31, 2020INR (₨)shares₨ / shares</t>
  </si>
  <si>
    <t>Mar. 31, 2019INR (₨)shares₨ / shares</t>
  </si>
  <si>
    <t>Mar. 31, 2018INR (₨)shares₨ / shares</t>
  </si>
  <si>
    <t>Disclosure of terms and conditions of share-based payment arrangement [line items]</t>
  </si>
  <si>
    <t>Stock compensation expense recognized | ₨</t>
  </si>
  <si>
    <t>Number based stock options granted</t>
  </si>
  <si>
    <t>Financial liability | ₨</t>
  </si>
  <si>
    <t>Employee stock option plans and restricted stock unit option [member]</t>
  </si>
  <si>
    <t>Options vesting period description</t>
  </si>
  <si>
    <t>two to four years</t>
  </si>
  <si>
    <t>Weighted-average grant-date fair value of options granted | ₨ / shares</t>
  </si>
  <si>
    <t>Weighted average share price of options exercised | ₨ / shares</t>
  </si>
  <si>
    <t>Cash settled RSUs outstanding</t>
  </si>
  <si>
    <t>Cash settled RSU financial liabilities | ₨</t>
  </si>
  <si>
    <t>Employee stock option plans and restricted stock unit option [member] | Exercisable Units [Member]</t>
  </si>
  <si>
    <t>Number of options outstanding</t>
  </si>
  <si>
    <t>Shares held in wipro equity reward trust</t>
  </si>
  <si>
    <t>WSRUP 2007 Plan [member] | Performance based restricted stock units [member]</t>
  </si>
  <si>
    <t>WARSUP 2004 Plan [member] | Performance based restricted stock units [member]</t>
  </si>
  <si>
    <t>Employee Stock Incentive Plans - Summary of General Terms of Grants Under Stock Option Plans and Restricted Stock Unit Option Plans (Detail)</t>
  </si>
  <si>
    <t>Mar. 31, 2020USD ($)shares$ / shares</t>
  </si>
  <si>
    <t>Mar. 31, 2019USD ($)$ / shares</t>
  </si>
  <si>
    <t>Mar. 31, 2018USD ($)$ / shares</t>
  </si>
  <si>
    <t>Mar. 31, 2019₨ / shares</t>
  </si>
  <si>
    <t>Mar. 31, 2019$ / shares</t>
  </si>
  <si>
    <t>Wipro ADS Restricted Stock Unit Plan (WARSUP 2004 plan) [member]</t>
  </si>
  <si>
    <t>Disclosure of range of exercise prices of outstanding share options [line items]</t>
  </si>
  <si>
    <t>Number of Options reserved under the plan | shares</t>
  </si>
  <si>
    <t>Range of Exercise Prices | $ / shares</t>
  </si>
  <si>
    <t>Outstanding at the end of the year | $ / shares</t>
  </si>
  <si>
    <t>Wipro Employee Restricted Stock Unit Plan 2005 (WSRUP 2005 plan) [member]</t>
  </si>
  <si>
    <t>Range of Exercise Prices</t>
  </si>
  <si>
    <t>Outstanding at the end of the year</t>
  </si>
  <si>
    <t>Wipro Employee Restricted Stock Unit Plan 2007 (WSRUP 2007 plan) [member]</t>
  </si>
  <si>
    <t>Wipro Equity Reward Trust Employee Stock Purchase Plan, 2013 [member]</t>
  </si>
  <si>
    <t>Wipro Employee Stock Option plan 2000 (2000 plan) [member]</t>
  </si>
  <si>
    <t>Wipro Employee Stock Option plan 2000 (2000 plan) [member] | Bottom of range [member]</t>
  </si>
  <si>
    <t>Wipro Employee Stock Option plan 2000 (2000 plan) [member] | Top of range [member]</t>
  </si>
  <si>
    <t>Employee stock option plans and restricted stock unit option [member] | Exercise Price Rs. 480.20 [member]</t>
  </si>
  <si>
    <t>Outstanding at the beginning of the year</t>
  </si>
  <si>
    <t>Bonus on outstanding (Refer to Note 22) | ₨</t>
  </si>
  <si>
    <t>Granted</t>
  </si>
  <si>
    <t>Exercised | ₨</t>
  </si>
  <si>
    <t>Forfeited and expired | $ / shares</t>
  </si>
  <si>
    <t>Exercisable at the end of the year | ₨</t>
  </si>
  <si>
    <t>Numbers, Outstanding at the beginning of the year</t>
  </si>
  <si>
    <t>Numbers, Exercised</t>
  </si>
  <si>
    <t>Weighted Average Exercise Price, Outstanding at the beginning of the year</t>
  </si>
  <si>
    <t>Weighted Average Exercise Price, Bonus on outstanding | ₨</t>
  </si>
  <si>
    <t>Weighted Average Exercise Price, Granted</t>
  </si>
  <si>
    <t>Weighted Average Exercise Price, Exercised</t>
  </si>
  <si>
    <t>Weighted Average Exercise Price, Forfeited and expired | ₨</t>
  </si>
  <si>
    <t>Weighted Average Exercise Price Of Share Options Modified In Cash Settled RSU</t>
  </si>
  <si>
    <t>Weighted Average Exercise Price Of Share Options Modified In Share Based Payment Arrangement</t>
  </si>
  <si>
    <t>Weighted Average Exercise Price, Outstanding at the end of the year</t>
  </si>
  <si>
    <t>Weighted Average Exercise Price, Exercisable at the end of the year</t>
  </si>
  <si>
    <t>Employee stock option plans and restricted stock unit option [member] | Exercise Price Rs. 2 [Member]</t>
  </si>
  <si>
    <t>Numbers, Bonus on outstanding</t>
  </si>
  <si>
    <t>Numbers, Granted</t>
  </si>
  <si>
    <t>Numbers, Forfeited and expired</t>
  </si>
  <si>
    <t>Numbers, Outstanding at the end of the year</t>
  </si>
  <si>
    <t>Numbers, Exercisable at the end of the year</t>
  </si>
  <si>
    <t>Employee stock option plans and restricted stock unit option [member] | Exercise Price Range 0.03 [member]</t>
  </si>
  <si>
    <t>Outstanding at the beginning of the year | $ / shares</t>
  </si>
  <si>
    <t>Bonus on outstanding (Refer to Note 22) | $</t>
  </si>
  <si>
    <t>Granted | $ / shares</t>
  </si>
  <si>
    <t>Exercised | $</t>
  </si>
  <si>
    <t>Exercisable at the end of the year | $</t>
  </si>
  <si>
    <t>Weighted Average Exercise Price, Bonus on outstanding | $</t>
  </si>
  <si>
    <t>Weighted Average Exercise Price, Granted | $ / shares</t>
  </si>
  <si>
    <t>Weighted Average Exercise Price, Exercised | $ / shares</t>
  </si>
  <si>
    <t>Weighted Average Exercise Price, Forfeited and expired | $</t>
  </si>
  <si>
    <t>Weighted Average Exercise Price Of Share Options Modified In Cash Settled RSU | $ / shares</t>
  </si>
  <si>
    <t>Number Of Share Options Modified In Cash Settled RSU | shares</t>
  </si>
  <si>
    <t>Weighted Average Exercise Price Of Share Options Modified In Share Based Payment Arrangement | $ / shares</t>
  </si>
  <si>
    <t>Employee Stock Incentive Plans - Schedule of general terms of grants under stock option plans and restricted stock unit option plans (Detail) - Employee stock option plans and restricted stock unit option [member]</t>
  </si>
  <si>
    <t>Mar. 31, 2020₨ / shares</t>
  </si>
  <si>
    <t>Mar. 31, 2018₨ / shares</t>
  </si>
  <si>
    <t>Mar. 31, 2020$ / shares</t>
  </si>
  <si>
    <t>Mar. 31, 2018$ / shares</t>
  </si>
  <si>
    <t>Exercise Price Rs. 2 [Member]</t>
  </si>
  <si>
    <t>Disclosure of number and weighted average remaining contractual life of outstanding share options [line items]</t>
  </si>
  <si>
    <t>Number of outstanding share options</t>
  </si>
  <si>
    <t>Weighted average remaining life (Months)</t>
  </si>
  <si>
    <t>23 months</t>
  </si>
  <si>
    <t>24 months</t>
  </si>
  <si>
    <t>27 months</t>
  </si>
  <si>
    <t>Weighted average exercise price | ₨ / shares</t>
  </si>
  <si>
    <t>Exercise Price US $ 0.03 [Member]</t>
  </si>
  <si>
    <t>26 months</t>
  </si>
  <si>
    <t>28 months</t>
  </si>
  <si>
    <t>Weighted average exercise price | $ / shares</t>
  </si>
  <si>
    <t>Employee Benefits - Summary of Employee Costs (Detail) - INR (₨) ₨ in Millions</t>
  </si>
  <si>
    <t>Disclosure of defined benefit plans [abstract]</t>
  </si>
  <si>
    <t>Salaries and bonus</t>
  </si>
  <si>
    <t>Employee benefits plans</t>
  </si>
  <si>
    <t>Gratuity and other defined benefit plans</t>
  </si>
  <si>
    <t>Defined contribution plans</t>
  </si>
  <si>
    <t>Share based compensation</t>
  </si>
  <si>
    <t>Total employee cost</t>
  </si>
  <si>
    <t>Employee Benefits - Summary of Employee Benefit Costs (Detail) - INR (₨) ₨ in Millions</t>
  </si>
  <si>
    <t>Disclosure Of employee benefits cost [Line Items]</t>
  </si>
  <si>
    <t>Employee benefit cost</t>
  </si>
  <si>
    <t>Cost of revenues [member]</t>
  </si>
  <si>
    <t>Selling and marketing expenses [member]</t>
  </si>
  <si>
    <t>General and administrative expenses [member]</t>
  </si>
  <si>
    <t>Employee Benefits - Summary of Defined Benefit Plan Actuarial (Gains)/ Losses Recognized in Other Comprehensive Income (Detail) - INR (₨) ₨ in Millions</t>
  </si>
  <si>
    <t>Re-measurement of net defined benefit liability/(asset)</t>
  </si>
  <si>
    <t>Return on plan assets excluding interest income - Loss/(Gain)</t>
  </si>
  <si>
    <t>Actuarial loss/ (gain) arising from financial assumptions</t>
  </si>
  <si>
    <t>Actuarial loss/ (gain) arising from demographic assumptions</t>
  </si>
  <si>
    <t>Actuarial loss/ (gain) arising from experience adjustments</t>
  </si>
  <si>
    <t>Defined benefit plan actuarial (gains)/ losses</t>
  </si>
  <si>
    <t>Employee Benefits - Summary of Change in Plan Assets (Detail) - INR (₨) ₨ in Millions</t>
  </si>
  <si>
    <t>Disclosure of net defined benefit liability (asset) [abstract]</t>
  </si>
  <si>
    <t>Current service cost</t>
  </si>
  <si>
    <t>Net interest on net defined benefit liability/(asset)</t>
  </si>
  <si>
    <t>Net gratuity cost/(benefit)</t>
  </si>
  <si>
    <t>Actual return on plan assets</t>
  </si>
  <si>
    <t>Employee Benefits - Summary of Change in Present Value of Defined Obligation (Detail) - INR (₨) ₨ in Millions</t>
  </si>
  <si>
    <t>Disclosure of net defined benefit liability (asset) [line items]</t>
  </si>
  <si>
    <t>Defined benefit obligation at the beginning of the year</t>
  </si>
  <si>
    <t>Interest on obligation</t>
  </si>
  <si>
    <t>Remeasurement loss/(gains)</t>
  </si>
  <si>
    <t>Actuarial loss arising from financial assumptions</t>
  </si>
  <si>
    <t>Actuarial loss/(gain) arising from demographic assumptions</t>
  </si>
  <si>
    <t>Defined benefit obligation at the end of the year</t>
  </si>
  <si>
    <t>Present value of defined benefit obligation [member]</t>
  </si>
  <si>
    <t>Acquisitions</t>
  </si>
  <si>
    <t>Benefits paid</t>
  </si>
  <si>
    <t>Actuarial loss/(gain) arising from experience adjustments</t>
  </si>
  <si>
    <t>Employee Benefits - Summary of Defined Benefit Plans (Detail) - INR (₨) ₨ in Millions</t>
  </si>
  <si>
    <t>Remeasurement (loss)/gains</t>
  </si>
  <si>
    <t>Return on plan assets excluding interest income—(loss)/gain</t>
  </si>
  <si>
    <t>Present value of unfunded obligation</t>
  </si>
  <si>
    <t>Recognized asset/(liability)</t>
  </si>
  <si>
    <t>Plan assets [member]</t>
  </si>
  <si>
    <t>Expected return on plan assets</t>
  </si>
  <si>
    <t>Employer contributions</t>
  </si>
  <si>
    <t>Employee Benefits - Summary of Principal Assumptions Used for Purpose of Actuarial Valuation of Defined Benefit Plans (Detail)</t>
  </si>
  <si>
    <t>Disclosure of actuarial assumptions [line items]</t>
  </si>
  <si>
    <t>5.05%</t>
  </si>
  <si>
    <t>6.05%</t>
  </si>
  <si>
    <t>Expected rate of salary increase</t>
  </si>
  <si>
    <t>6.60%</t>
  </si>
  <si>
    <t>6.80%</t>
  </si>
  <si>
    <t>Duration of defined benefit obligations</t>
  </si>
  <si>
    <t>9 years</t>
  </si>
  <si>
    <t>7.00%</t>
  </si>
  <si>
    <t>Average remaining tenure of investment portfolio</t>
  </si>
  <si>
    <t>Guaranteed rate of return</t>
  </si>
  <si>
    <t>8.50%</t>
  </si>
  <si>
    <t>8.65%</t>
  </si>
  <si>
    <t>Employee Benefits - Summary of Expected Future Contribution and Estimated Future Benefit Payments (Detail) ₨ in Millions</t>
  </si>
  <si>
    <t>Expected contribution to the fund during the year ending March 31, 2021</t>
  </si>
  <si>
    <t>Expected benefit payments from the fund for the year ending March 31, 2021</t>
  </si>
  <si>
    <t>Expected benefit payments from the fund for the year ending March 31, 2022</t>
  </si>
  <si>
    <t>Expected benefit payments from the fund for the year ending March 31, 2023</t>
  </si>
  <si>
    <t>Expected benefit payments from the fund for the year ending March 31, 2024</t>
  </si>
  <si>
    <t>Expected benefit payments from the fund for the year ending March 31, 2025</t>
  </si>
  <si>
    <t>Thereafter</t>
  </si>
  <si>
    <t>Employee Benefits - Additional Information (Detail) - INR (₨) ₨ in Millions</t>
  </si>
  <si>
    <t>Actuarial assumption of discount rates [member]</t>
  </si>
  <si>
    <t>Disclosure of defined benefit plans [line items]</t>
  </si>
  <si>
    <t>Percentage of reasonably possible increase in actuarial assumption</t>
  </si>
  <si>
    <t>Increase/ (decrease) in gratuity benefit obligation due to reasonably possible increase in actuarial assumption</t>
  </si>
  <si>
    <t>Increase/ (decrease) in gratuity benefit obligation due to reasonably possible decrease in actuarial assumption</t>
  </si>
  <si>
    <t>Actuarial assumption of expected rates of salary increases [member]</t>
  </si>
  <si>
    <t>Percentage of reasonably possible decrease in actuarial assumption</t>
  </si>
  <si>
    <t>Employee Benefits - Summary of Fund and Plan Assets of Provident Fund (Detail) - Provident fund [member] - INR (₨) ₨ in Millions</t>
  </si>
  <si>
    <t>Fair value of plan assets</t>
  </si>
  <si>
    <t>Present value of defined benefit obligation</t>
  </si>
  <si>
    <t>Net (shortfall)/ excess</t>
  </si>
  <si>
    <t>Related Party Relationships and Transactions - Summary of Subsidiaries and Associates (Detail)</t>
  </si>
  <si>
    <t>Wipro, LLC [member]</t>
  </si>
  <si>
    <t>Disclosure of subsidiaries [line items]</t>
  </si>
  <si>
    <t>Subsidiaries</t>
  </si>
  <si>
    <t>Wipro, LLC</t>
  </si>
  <si>
    <t>Country of Incorporation</t>
  </si>
  <si>
    <t>USA</t>
  </si>
  <si>
    <t>Wipro Gallagher Solutions, LLC. [member]</t>
  </si>
  <si>
    <t>Wipro Gallagher Solutions, LLC</t>
  </si>
  <si>
    <t>Opus Capital Markets Consultants LLC [member]</t>
  </si>
  <si>
    <t>Opus Capital Markets Consultants, LLC</t>
  </si>
  <si>
    <t>Wipro Promax Analytics Solutions Americas LLC [member]</t>
  </si>
  <si>
    <t>Wipro Prom ax Analytics Solutions Americas, LLC</t>
  </si>
  <si>
    <t>Wipro Insurance Solutions LLC [member]</t>
  </si>
  <si>
    <t>Wipro Insurance Solutions, LLC</t>
  </si>
  <si>
    <t>Wipro IT Services, LLC. [member]</t>
  </si>
  <si>
    <t>Wipro IT Services, LLC</t>
  </si>
  <si>
    <t>Health Plan Services, Inc. [member]</t>
  </si>
  <si>
    <t>HealthPlan Services, Inc.</t>
  </si>
  <si>
    <t>Appirio, Inc.</t>
  </si>
  <si>
    <t>Cooper Software, LLC. [member]</t>
  </si>
  <si>
    <t>Cooper Software, Inc.</t>
  </si>
  <si>
    <t>Infocrossing, LLC [member]</t>
  </si>
  <si>
    <t>Infocrossing, LLC</t>
  </si>
  <si>
    <t>Wipro US Foundation [member]</t>
  </si>
  <si>
    <t>Wipro US Foundation</t>
  </si>
  <si>
    <t>International TechneGroup Incorporated</t>
  </si>
  <si>
    <t>Rational Interaction, Inc. [Member]</t>
  </si>
  <si>
    <t>Rational Interaction, Inc.</t>
  </si>
  <si>
    <t>Wipro Overseas IT Services Pvt. Ltd [member]</t>
  </si>
  <si>
    <t>Wipro Overseas IT Services Pvt. Ltd</t>
  </si>
  <si>
    <t>India</t>
  </si>
  <si>
    <t>Wipro Japan KK [member]</t>
  </si>
  <si>
    <t>Wipro Japan KK</t>
  </si>
  <si>
    <t>Japan</t>
  </si>
  <si>
    <t>Wipro Shanghai Limited [member]</t>
  </si>
  <si>
    <t>Wipro Shanghai Limited</t>
  </si>
  <si>
    <t>China</t>
  </si>
  <si>
    <t>Wipro Trademarks Holding Limited [member]</t>
  </si>
  <si>
    <t>Wipro Trademarks Holding Limited</t>
  </si>
  <si>
    <t>Wipro Travel Services Limited [member]</t>
  </si>
  <si>
    <t>Wipro Travel Services Limited</t>
  </si>
  <si>
    <t>Wipro Holdings UK Limited [member]</t>
  </si>
  <si>
    <t>Wipro Holdings (UK) Limited</t>
  </si>
  <si>
    <t>U.K</t>
  </si>
  <si>
    <t>Designit AS [member]</t>
  </si>
  <si>
    <t>Designit A/S</t>
  </si>
  <si>
    <t>Denmark</t>
  </si>
  <si>
    <t>Wipro Europe Limited [member]</t>
  </si>
  <si>
    <t>Wipro Europe Limited</t>
  </si>
  <si>
    <t>Wipro UK Limited [member]</t>
  </si>
  <si>
    <t>Wipro UK Limited</t>
  </si>
  <si>
    <t>Wipro Financial Services UK Limited [member]</t>
  </si>
  <si>
    <t>Wipro Financial Services UK Limited</t>
  </si>
  <si>
    <t>U.K.</t>
  </si>
  <si>
    <t>Wipro IT Services S.R.L. [member]</t>
  </si>
  <si>
    <t>Wipro IT Services S.R.L.</t>
  </si>
  <si>
    <t>Romania</t>
  </si>
  <si>
    <t>Wipro Cyprus SE [member]</t>
  </si>
  <si>
    <t>Wipro IT Services SE (formerly Wipro Cyprus SE)</t>
  </si>
  <si>
    <t>Wipro Doha LLC [member]</t>
  </si>
  <si>
    <t>Wipro Doha LLC</t>
  </si>
  <si>
    <t>Qatar</t>
  </si>
  <si>
    <t>Wipro Technologies SA DE CV [member]</t>
  </si>
  <si>
    <t>Wipro Technologies SA DE CV</t>
  </si>
  <si>
    <t>Mexico</t>
  </si>
  <si>
    <t>Wipro Philippines, Inc. [member]</t>
  </si>
  <si>
    <t>Wipro Philippines, Inc.</t>
  </si>
  <si>
    <t>Philippines</t>
  </si>
  <si>
    <t>Wipro Holdings Hungary Korlatolt FeleoOssegi Tarsasag [member]</t>
  </si>
  <si>
    <t>Wipro Holdings Hungary Korl&amp;#225;tolt Feleloss&amp;#233;gu T&amp;#225;rsas&amp;#225;g</t>
  </si>
  <si>
    <t>Hungary</t>
  </si>
  <si>
    <t>Wipro Holdings Investment [member]</t>
  </si>
  <si>
    <t>Wipro Holdings Investment Korl&amp;#225;tolt Feleloss&amp;#233;gu T&amp;#225;rsas&amp;#225;g</t>
  </si>
  <si>
    <t>Wipro Information Technology Egypt SAE [member]</t>
  </si>
  <si>
    <t>Wipro Information Technology Egypt SAE</t>
  </si>
  <si>
    <t>Egypt</t>
  </si>
  <si>
    <t>Wipro Arabia Co. Limited [member]</t>
  </si>
  <si>
    <t>Wipro Arabia Co. Limited</t>
  </si>
  <si>
    <t>Saudi Arabia</t>
  </si>
  <si>
    <t>Women's Business Park Technologies Limited [member]</t>
  </si>
  <si>
    <t>Women&amp;#8217;s Business Park Technologies Limited</t>
  </si>
  <si>
    <t>Wipro Poland SP Z.O.O [member]</t>
  </si>
  <si>
    <t>Wipro Poland SP Z.O.O</t>
  </si>
  <si>
    <t>Poland</t>
  </si>
  <si>
    <t>Wipro IT Services Poland [member]</t>
  </si>
  <si>
    <t>Wipro IT Services Poland SP Z.O.O</t>
  </si>
  <si>
    <t>Wipro Technologies Australia Pty Ltd [member]</t>
  </si>
  <si>
    <t>Wipro Technologies Australia Pty Ltd</t>
  </si>
  <si>
    <t>Australia</t>
  </si>
  <si>
    <t>Wipro Corporate Technologies Ghana Limited [member]</t>
  </si>
  <si>
    <t>Wipro Corporate Technologies Ghana Limited</t>
  </si>
  <si>
    <t>Ghana</t>
  </si>
  <si>
    <t>Wipro Technologies South Africa (Proprietary) Limited [member]</t>
  </si>
  <si>
    <t>Wipro Technologies South Africa (Proprietary) Limited</t>
  </si>
  <si>
    <t>South Africa</t>
  </si>
  <si>
    <t>Wipro Technologies Nigeria Limited [member]</t>
  </si>
  <si>
    <t>Wipro Technologies Nigeria Limited</t>
  </si>
  <si>
    <t>Nigeria</t>
  </si>
  <si>
    <t>Wipro IT Services Ukraine LLC [member]</t>
  </si>
  <si>
    <t>Wipro IT Service Ukraine, LLC</t>
  </si>
  <si>
    <t>Ukraine</t>
  </si>
  <si>
    <t>Wipro Information Technology Netherlands BV. [member]</t>
  </si>
  <si>
    <t>Wipro Information Technology Netherlands BV.</t>
  </si>
  <si>
    <t>Netherlands</t>
  </si>
  <si>
    <t>Wipro Technologies SA [member]</t>
  </si>
  <si>
    <t>Wipro Technologies SA</t>
  </si>
  <si>
    <t>Argentina</t>
  </si>
  <si>
    <t>Wipro Portugal S.A. [member]</t>
  </si>
  <si>
    <t>Wipro Portugal S.A</t>
  </si>
  <si>
    <t>Portugal</t>
  </si>
  <si>
    <t>Limited Liability Company Wipro Technologies Limited [member]</t>
  </si>
  <si>
    <t>Wipro Technologies Limited</t>
  </si>
  <si>
    <t>Russia</t>
  </si>
  <si>
    <t>Wipro Technology Chile SPA [member]</t>
  </si>
  <si>
    <t>Wipro Technology Chile SPA</t>
  </si>
  <si>
    <t>Chile</t>
  </si>
  <si>
    <t>Wipro Solutions Canada Limited [member]</t>
  </si>
  <si>
    <t>Wipro Solutions Canada Limited</t>
  </si>
  <si>
    <t>Canada</t>
  </si>
  <si>
    <t>Wipro Information Technology Kazakhstan LLP [member]</t>
  </si>
  <si>
    <t>Wipro Information Technology Kazakhstan LLP</t>
  </si>
  <si>
    <t>Kazakhstan</t>
  </si>
  <si>
    <t>Wipro Technologies W.T [member]</t>
  </si>
  <si>
    <t>Wipro Technologies W.T. Sociedad Anonima</t>
  </si>
  <si>
    <t>Costa Rica</t>
  </si>
  <si>
    <t>Wipro Outsourcing Services (Ireland) Limited [member]</t>
  </si>
  <si>
    <t>Wipro Outsourcing Services (Ireland) Limited</t>
  </si>
  <si>
    <t>Ireland</t>
  </si>
  <si>
    <t>Wipro Technologies VZ, C.A. [member]</t>
  </si>
  <si>
    <t>Wipro Technologies VZ, C.A.</t>
  </si>
  <si>
    <t>Venezuela</t>
  </si>
  <si>
    <t>Wipro Technologies Peru S.A.C [member]</t>
  </si>
  <si>
    <t>Wipro Technologies Peru S.A.C.</t>
  </si>
  <si>
    <t>Peru</t>
  </si>
  <si>
    <t>Wipro do Brasil Servicos de Tecnologia S.A. [member]</t>
  </si>
  <si>
    <t>Wipro do Brasil Servicos de Tecnologia S.A.</t>
  </si>
  <si>
    <t>Brazil</t>
  </si>
  <si>
    <t>Wipro do brasil technologia ltd [member]</t>
  </si>
  <si>
    <t>Wipro do Brasil Technologia Ltda</t>
  </si>
  <si>
    <t>Wipro Technologies S.R.L [member]</t>
  </si>
  <si>
    <t>Wipro Technologies S.R.L.</t>
  </si>
  <si>
    <t>PT WT Indonesia [member]</t>
  </si>
  <si>
    <t>PT. WT Indonesia</t>
  </si>
  <si>
    <t>Indonesia</t>
  </si>
  <si>
    <t>Wipro (Thailand) Co Limited [member]</t>
  </si>
  <si>
    <t>Wipro (Thailand) Co. Limited</t>
  </si>
  <si>
    <t>Thailand</t>
  </si>
  <si>
    <t>Wipro Bahrain Limited Co. S.P.C [member]</t>
  </si>
  <si>
    <t>Wipro Bahrain Limited Co. S.P.C.</t>
  </si>
  <si>
    <t>Bahrain</t>
  </si>
  <si>
    <t>Wipro Gulf LLC [member]</t>
  </si>
  <si>
    <t>Wipro Gulf LLC</t>
  </si>
  <si>
    <t>Sultanate of Oman</t>
  </si>
  <si>
    <t>Rainbow Software LLC [member]</t>
  </si>
  <si>
    <t>Rainbow Software LLC</t>
  </si>
  <si>
    <t>Iraq</t>
  </si>
  <si>
    <t>Cellent GmbH [member]</t>
  </si>
  <si>
    <t>Cellent GmbH</t>
  </si>
  <si>
    <t>Germany</t>
  </si>
  <si>
    <t>Cellent Gmbh [member]</t>
  </si>
  <si>
    <t>Austria</t>
  </si>
  <si>
    <t>Wipro Networks Pte Limited [member]</t>
  </si>
  <si>
    <t>Wipro Networks Pte Limited</t>
  </si>
  <si>
    <t>Singapore</t>
  </si>
  <si>
    <t>Wipro (Dalian) Limited [member]</t>
  </si>
  <si>
    <t>Wipro (Dalian) Limited</t>
  </si>
  <si>
    <t>Wipro Technologies SDN BHD [member]</t>
  </si>
  <si>
    <t>Wipro Technologies SDN BHD</t>
  </si>
  <si>
    <t>Malaysia</t>
  </si>
  <si>
    <t>Wipro Chengdu Limited [member]</t>
  </si>
  <si>
    <t>Wipro Chengdu Limited</t>
  </si>
  <si>
    <t>Wipro i t services bangladesh limited [member]</t>
  </si>
  <si>
    <t>Wipro IT Services Bangladesh Limited</t>
  </si>
  <si>
    <t>Bangladesh</t>
  </si>
  <si>
    <t>Wipro HR Services India Private Limited [member]</t>
  </si>
  <si>
    <t>Wipro HR Services India Private Limited</t>
  </si>
  <si>
    <t>Wipro Technologies Gmbh [member]</t>
  </si>
  <si>
    <t>Wipro Technologies GmbH</t>
  </si>
  <si>
    <t>Wipro Do Brasil Sistemetas De Informatica Ltd [member]</t>
  </si>
  <si>
    <t>Wipro Do Brasil Sistemetas De Informatica Ltd</t>
  </si>
  <si>
    <t>Designit Denmark A/S [member]</t>
  </si>
  <si>
    <t>Designit Denmark A/S</t>
  </si>
  <si>
    <t>Designit Germany GmbH [member]</t>
  </si>
  <si>
    <t>Designit Germany GmbH</t>
  </si>
  <si>
    <t>Designit Oslo A/S [member]</t>
  </si>
  <si>
    <t>Designit Oslo A/S</t>
  </si>
  <si>
    <t>Norway</t>
  </si>
  <si>
    <t>Designit Sweden AB [member]</t>
  </si>
  <si>
    <t>Designit Sweden AB</t>
  </si>
  <si>
    <t>Sweden</t>
  </si>
  <si>
    <t>Designit T.L.V Ltd. [member]</t>
  </si>
  <si>
    <t>Designit T.L.V Ltd.</t>
  </si>
  <si>
    <t>Israel</t>
  </si>
  <si>
    <t>Designit Tokyo Ltd [member]</t>
  </si>
  <si>
    <t>Designit Tokyo Ltd.</t>
  </si>
  <si>
    <t>Denextep Spain Digital, S.L [member]</t>
  </si>
  <si>
    <t>Designit Spain Digital, S.L.</t>
  </si>
  <si>
    <t>Spain</t>
  </si>
  <si>
    <t>Designit Colombia S A S [member]</t>
  </si>
  <si>
    <t>Designit Colombia S A S</t>
  </si>
  <si>
    <t>Colombia</t>
  </si>
  <si>
    <t>Designit Peru SAC [member]</t>
  </si>
  <si>
    <t>Designit Peru SAC</t>
  </si>
  <si>
    <t>Health Plan Services Insurance Agency, LLC. [member]</t>
  </si>
  <si>
    <t>HealthPlan Services Insurance Agency, LLC</t>
  </si>
  <si>
    <t>International TechneGroup Ltd. [member]</t>
  </si>
  <si>
    <t>International TechneGroup Ltd.</t>
  </si>
  <si>
    <t>ITI Proficiency Ltd [member]</t>
  </si>
  <si>
    <t>ITI Proficiency Ltd</t>
  </si>
  <si>
    <t>IT S.R.L. [member]</t>
  </si>
  <si>
    <t>International TechneGroup S.R.L.</t>
  </si>
  <si>
    <t>Italy</t>
  </si>
  <si>
    <t>Mech Works S.R.L. [member]</t>
  </si>
  <si>
    <t>Mech Works S.R.L.</t>
  </si>
  <si>
    <t>Rational Consulting Australia Pty Ltd [member]</t>
  </si>
  <si>
    <t>Rational Consulting Australia Pty Ltd</t>
  </si>
  <si>
    <t>Rational Interaction Limited [member]</t>
  </si>
  <si>
    <t>Rational Interaction Limited</t>
  </si>
  <si>
    <t>Appirio, K.K [member]</t>
  </si>
  <si>
    <t>Appirio, K.K</t>
  </si>
  <si>
    <t>Topcoder, LLC. [member]</t>
  </si>
  <si>
    <t>Topcoder, LLC</t>
  </si>
  <si>
    <t>Appirio Ltd [member]</t>
  </si>
  <si>
    <t>Appirio Ltd</t>
  </si>
  <si>
    <t>Apprio Ltd (UK) [member]</t>
  </si>
  <si>
    <t>Appirio Ltd (UK)</t>
  </si>
  <si>
    <t>Related Party Relationships and Transactions - Additional Information (Detail) - INR (₨)</t>
  </si>
  <si>
    <t>Disclosure of transactions between related parties [line items]</t>
  </si>
  <si>
    <t>Holding percentage</t>
  </si>
  <si>
    <t>Investment in associates</t>
  </si>
  <si>
    <t>Drivestream Inc [member]</t>
  </si>
  <si>
    <t>Ownership interest</t>
  </si>
  <si>
    <t>43.70%</t>
  </si>
  <si>
    <t>Denim Group Limited [member]</t>
  </si>
  <si>
    <t>33.00%</t>
  </si>
  <si>
    <t>Denim Group LLC [member]</t>
  </si>
  <si>
    <t>33.30%</t>
  </si>
  <si>
    <t>Percentage of ownership interest by Wipro Arabia Co. Limited</t>
  </si>
  <si>
    <t>66.67%</t>
  </si>
  <si>
    <t>Percentage of ownership interest by local shareholder</t>
  </si>
  <si>
    <t>51.00%</t>
  </si>
  <si>
    <t>55.00%</t>
  </si>
  <si>
    <t>Related Party Relationships and Transactions - Summary of Related Party Transactions (Detail) - INR (₨) ₨ in Millions</t>
  </si>
  <si>
    <t>Dividend</t>
  </si>
  <si>
    <t>Buyback of shares</t>
  </si>
  <si>
    <t>Rent Paid</t>
  </si>
  <si>
    <t>Entities controlled by directors [member]</t>
  </si>
  <si>
    <t>Sales of goods and services</t>
  </si>
  <si>
    <t>Assets purchased</t>
  </si>
  <si>
    <t>Rental income</t>
  </si>
  <si>
    <t>Balance as at the year end</t>
  </si>
  <si>
    <t>Receivables</t>
  </si>
  <si>
    <t>Payables</t>
  </si>
  <si>
    <t>Key management personnel [member]</t>
  </si>
  <si>
    <t>Remuneration and short-term benefits</t>
  </si>
  <si>
    <t>Other benefits</t>
  </si>
  <si>
    <t>Value is less than ₹1</t>
  </si>
  <si>
    <t>Related Party Relationships and Transactions - Summary of Related Party Transactions (Parenthetical) (Detail) - INR (₨) ₨ in Millions</t>
  </si>
  <si>
    <t>Other benefits [member]</t>
  </si>
  <si>
    <t>Commitments and Contingencies - Additional Information (Detail) - INR (₨) ₨ in Millions</t>
  </si>
  <si>
    <t>Dec. 31, 2019</t>
  </si>
  <si>
    <t>Oct. 31, 2019</t>
  </si>
  <si>
    <t>Dec. 31, 2018</t>
  </si>
  <si>
    <t>Sep. 30, 2018</t>
  </si>
  <si>
    <t>Nov. 30, 2017</t>
  </si>
  <si>
    <t>Mar. 31, 2016</t>
  </si>
  <si>
    <t>Mar. 31, 2012</t>
  </si>
  <si>
    <t>Mar. 31, 2011</t>
  </si>
  <si>
    <t>Disclosure of contingent liabilities [line items]</t>
  </si>
  <si>
    <t>Rental payments under lease agreement</t>
  </si>
  <si>
    <t>Capital commitments</t>
  </si>
  <si>
    <t>Financial guarantee amount</t>
  </si>
  <si>
    <t>Dispute resolution panel [member]</t>
  </si>
  <si>
    <t>Contingent tax liability</t>
  </si>
  <si>
    <t>Tax contingent liability [member]</t>
  </si>
  <si>
    <t>Interest on contingent tax liability</t>
  </si>
  <si>
    <t>Tax contingent liability [member] | Dispute resolution panel [member]</t>
  </si>
  <si>
    <t>Excise duty, Custom duty, sales tax and other matters [member]</t>
  </si>
  <si>
    <t>Commitments and Contingencies - Summary of Contractual Payments under Non-Cancelable Leases (Detail) ₨ in Millions</t>
  </si>
  <si>
    <t>Disclosure of operating lease by lessee [line items]</t>
  </si>
  <si>
    <t>Contractual payments under non-cancelable leases</t>
  </si>
  <si>
    <t>Segment Information - Summary of Information on Reportable Segments (Detail) ₨ in Millions, $ in Millions</t>
  </si>
  <si>
    <t>Disclosure of operating segments [line items]</t>
  </si>
  <si>
    <t>Segment Result Total</t>
  </si>
  <si>
    <t>Finance expense</t>
  </si>
  <si>
    <t>Share of profit/ (loss) of associates accounted for using the equity method</t>
  </si>
  <si>
    <t>Operating Segments [member]</t>
  </si>
  <si>
    <t>Segment Result</t>
  </si>
  <si>
    <t>Unallocated</t>
  </si>
  <si>
    <t>Operating Segments [member] | Information Technology Services [member]</t>
  </si>
  <si>
    <t>Operating Segments [member] | Information Technology Services [member] | Banking Financial Services and Insurance (BFSI) [member]</t>
  </si>
  <si>
    <t>Operating Segments [member] | Information Technology Services [member] | Health Business unit [member]</t>
  </si>
  <si>
    <t>Operating Segments [member] | Information Technology Services [member] | Consumer Business Unit (CBU) [member]</t>
  </si>
  <si>
    <t>Operating Segments [member] | Information Technology Services [member] | Energy, Natural Resources and Utilities (ENU) [member]</t>
  </si>
  <si>
    <t>Operating Segments [member] | Information Technology Services [member] | Technology [member]</t>
  </si>
  <si>
    <t>Operating Segments [member] | Information Technology Services [member] | Manufacturing [member]</t>
  </si>
  <si>
    <t>Operating Segments [member] | Information Technology Services [member] | Communications (COMM) [member]</t>
  </si>
  <si>
    <t>Operating Segments [member] | Information Technology Products [member]</t>
  </si>
  <si>
    <t>Operating Segments [member] | India State Run Enterprise (ISRE) [member]</t>
  </si>
  <si>
    <t>Material Reconciling Items [member]</t>
  </si>
  <si>
    <t>Segment Information - Additional Information (Detail) ₨ in Millions, $ in Millions</t>
  </si>
  <si>
    <t>Mar. 31, 2020INR (₨)SegmentsClient</t>
  </si>
  <si>
    <t>Mar. 31, 2019INR (₨)Client</t>
  </si>
  <si>
    <t>Mar. 31, 2019USD ($)Client</t>
  </si>
  <si>
    <t>Mar. 31, 2018INR (₨)Client</t>
  </si>
  <si>
    <t>Number of geographic segments | Segments</t>
  </si>
  <si>
    <t>No client individually accounted for more than 10% of revenues | Client</t>
  </si>
  <si>
    <t>Stock compensation expense recognized</t>
  </si>
  <si>
    <t>Gain from the sale of hosted data center services, workday business and disposal of Wipro Airport IT services Limited</t>
  </si>
  <si>
    <t>Provision for impairment of receivables [member]</t>
  </si>
  <si>
    <t>Provision for deferred contract cost [member]</t>
  </si>
  <si>
    <t>Provision for legal contingencies and claims [member]</t>
  </si>
  <si>
    <t>Information Technology Services [member] | Operating Segments [member]</t>
  </si>
  <si>
    <t>Segment Information - Summary of Revenues from Geographic Segments Based on Domicile of Customer (Detail) ₨ in Millions, $ in Millions</t>
  </si>
  <si>
    <t>Disclosure of geographical areas [line items]</t>
  </si>
  <si>
    <t>Operating Segments [member] | India [member]</t>
  </si>
  <si>
    <t>Operating Segments [member] | Americas [member]</t>
  </si>
  <si>
    <t>Operating Segments [member] | Europe [member]</t>
  </si>
  <si>
    <t>Operating Segments [member] | Rest of the World [member]</t>
  </si>
  <si>
    <t>Bank balance - Details of Balance With Banks (Detail) ₨ in Millions, $ in Millions</t>
  </si>
  <si>
    <t>Disclosure of Bank Deposits [line items]</t>
  </si>
  <si>
    <t>Current Account</t>
  </si>
  <si>
    <t>Deposit Account</t>
  </si>
  <si>
    <t>HDFC Bank [member]</t>
  </si>
  <si>
    <t>ICICI Bank [member]</t>
  </si>
  <si>
    <t>Citibank [member]</t>
  </si>
  <si>
    <t>Axis Bank [member]</t>
  </si>
  <si>
    <t>HSBC [member]</t>
  </si>
  <si>
    <t>Saudi British Bank [member]</t>
  </si>
  <si>
    <t>Wells Fargo Bank [member]</t>
  </si>
  <si>
    <t>Kotak Mahindra Bank [member]</t>
  </si>
  <si>
    <t>BNP Paribas [member]</t>
  </si>
  <si>
    <t>ANZ Bank [member]</t>
  </si>
  <si>
    <t>Deutsche Bank [Member]</t>
  </si>
  <si>
    <t>Standard Chartered Bank [member]</t>
  </si>
  <si>
    <t>UniCredit Bank [member]</t>
  </si>
  <si>
    <t>JP Morgan Chase [Member]</t>
  </si>
  <si>
    <t>MUFG Bank [member]</t>
  </si>
  <si>
    <t>Rabobank [member]</t>
  </si>
  <si>
    <t>Silicon Valley Bank [Member]</t>
  </si>
  <si>
    <t>United Amara Bank [Member]</t>
  </si>
  <si>
    <t>Intesa San Paolo [Member]</t>
  </si>
  <si>
    <t>Other [member]</t>
  </si>
  <si>
    <t>Customer Contract with Alight LLC - Additional Information (Detail) ₨ in Millions, $ in Millions</t>
  </si>
  <si>
    <t>Customer Contract with Alight LLC [line Items]</t>
  </si>
  <si>
    <t>Total consideration paid for acquisition</t>
  </si>
  <si>
    <t>Net assets acquisition</t>
  </si>
  <si>
    <t>Alight LLC [member]</t>
  </si>
</sst>
</file>

<file path=xl/styles.xml><?xml version="1.0" encoding="utf-8"?>
<styleSheet xmlns="http://schemas.openxmlformats.org/spreadsheetml/2006/main">
  <numFmts count="14">
    <numFmt formatCode="_(&quot;₨ &quot;#,##0_);_(&quot;₨ &quot;(#,##0)" numFmtId="164"/>
    <numFmt formatCode="_(&quot;$ &quot;#,##0_);_(&quot;$ &quot;(#,##0)" numFmtId="165"/>
    <numFmt formatCode="_(&quot;₨ &quot;#,##0.00_);_(&quot;₨ &quot;(#,##0.00)" numFmtId="166"/>
    <numFmt formatCode="_(&quot;$ &quot;#,##0.00_);_(&quot;$ &quot;(#,##0.00)" numFmtId="167"/>
    <numFmt formatCode="_(&quot;€ &quot;#,##0_);_(&quot;€ &quot;(#,##0)" numFmtId="168"/>
    <numFmt formatCode="_(&quot;Rp &quot;#,##0_);_(&quot;Rp &quot;(#,##0)" numFmtId="169"/>
    <numFmt formatCode="_(&quot;£ &quot;#,##0_);_(&quot;£ &quot;(#,##0)" numFmtId="170"/>
    <numFmt formatCode="_(&quot;¥ &quot;#,##0_);_(&quot;¥ &quot;(#,##0)" numFmtId="171"/>
    <numFmt formatCode="_(&quot;R &quot;#,##0_);_(&quot;R &quot;(#,##0)" numFmtId="172"/>
    <numFmt formatCode="_(&quot;zł &quot;#,##0_);_(&quot;zł &quot;(#,##0)" numFmtId="173"/>
    <numFmt formatCode="_(&quot;SFr &quot;#,##0_);_(&quot;SFr &quot;(#,##0)" numFmtId="174"/>
    <numFmt formatCode="_(&quot;₺ &quot;#,##0_);_(&quot;₺ &quot;(#,##0)" numFmtId="175"/>
    <numFmt formatCode="_(&quot;kr &quot;#,##0_);_(&quot;kr &quot;(#,##0)" numFmtId="176"/>
    <numFmt formatCode="_(&quot;RM &quot;#,##0_);_(&quot;RM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7</v>
      </c>
    </row>
    <row r="17" spans="1:2">
      <c r="A17" s="4" t="s">
        <v>29</v>
      </c>
      <c r="B17" s="4" t="s">
        <v>30</v>
      </c>
    </row>
    <row r="18" spans="1:2">
      <c r="A18" s="4" t="s">
        <v>31</v>
      </c>
      <c r="B18" s="4" t="s">
        <v>7</v>
      </c>
    </row>
    <row r="19" spans="1:2">
      <c r="A19" s="4" t="s">
        <v>32</v>
      </c>
      <c r="B19" s="4" t="s">
        <v>7</v>
      </c>
    </row>
    <row r="20" spans="1:2">
      <c r="A20" s="4" t="s">
        <v>33</v>
      </c>
      <c r="B20" s="5" t="n">
        <v>5713357390</v>
      </c>
    </row>
    <row r="21" spans="1:2">
      <c r="A21" s="4" t="s">
        <v>34</v>
      </c>
      <c r="B21" s="4" t="s">
        <v>35</v>
      </c>
    </row>
    <row r="22" spans="1:2">
      <c r="A22" s="4" t="s">
        <v>36</v>
      </c>
      <c r="B22" s="4" t="s">
        <v>27</v>
      </c>
    </row>
    <row r="23" spans="1:2">
      <c r="A23" s="4" t="s">
        <v>37</v>
      </c>
      <c r="B23" s="4" t="s">
        <v>38</v>
      </c>
    </row>
    <row r="24" spans="1:2">
      <c r="A24" s="4" t="s">
        <v>39</v>
      </c>
      <c r="B24" s="4" t="s">
        <v>40</v>
      </c>
    </row>
    <row r="25" spans="1:2">
      <c r="A25" s="4" t="s">
        <v>41</v>
      </c>
      <c r="B25" s="4" t="s">
        <v>7</v>
      </c>
    </row>
    <row r="26" spans="1:2">
      <c r="A26" s="4" t="s">
        <v>42</v>
      </c>
      <c r="B26" s="4" t="s">
        <v>7</v>
      </c>
    </row>
    <row r="27" spans="1:2">
      <c r="A27" s="4" t="s">
        <v>43</v>
      </c>
      <c r="B27"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12</v>
      </c>
    </row>
    <row r="3" spans="1:2">
      <c r="A3" s="3" t="s">
        <v>262</v>
      </c>
    </row>
    <row r="4" spans="1:2">
      <c r="A4" s="4" t="s">
        <v>266</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2</v>
      </c>
      <c r="B1" s="2" t="s">
        <v>45</v>
      </c>
      <c r="C1" s="2" t="s">
        <v>46</v>
      </c>
      <c r="D1" s="2" t="s">
        <v>47</v>
      </c>
      <c r="E1" s="2" t="s">
        <v>793</v>
      </c>
      <c r="F1" s="2" t="s">
        <v>131</v>
      </c>
      <c r="G1" s="2" t="s">
        <v>794</v>
      </c>
    </row>
    <row r="2" spans="1:7">
      <c r="A2" s="3" t="s">
        <v>789</v>
      </c>
    </row>
    <row r="3" spans="1:7">
      <c r="A3" s="4" t="s">
        <v>795</v>
      </c>
      <c r="B3" s="6" t="n">
        <v>144499</v>
      </c>
      <c r="C3" s="7" t="n">
        <v>1917</v>
      </c>
      <c r="D3" s="6" t="n">
        <v>158529</v>
      </c>
      <c r="F3" s="6" t="n">
        <v>44925</v>
      </c>
    </row>
    <row r="4" spans="1:7">
      <c r="A4" s="4" t="s">
        <v>796</v>
      </c>
      <c r="B4" s="5" t="n">
        <v>-395</v>
      </c>
      <c r="D4" s="5" t="n">
        <v>-4</v>
      </c>
      <c r="F4" s="5" t="n">
        <v>-3999</v>
      </c>
    </row>
    <row r="5" spans="1:7">
      <c r="A5" s="4" t="s">
        <v>750</v>
      </c>
      <c r="B5" s="6" t="n">
        <v>144104</v>
      </c>
      <c r="C5" s="7" t="n">
        <v>1912</v>
      </c>
      <c r="D5" s="6" t="n">
        <v>158525</v>
      </c>
      <c r="E5" s="7" t="n">
        <v>2103</v>
      </c>
      <c r="F5" s="6" t="n">
        <v>40926</v>
      </c>
      <c r="G5" s="6" t="n">
        <v>507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7</v>
      </c>
      <c r="B1" s="2" t="s">
        <v>1</v>
      </c>
    </row>
    <row r="2" spans="1:4">
      <c r="B2" s="2" t="s">
        <v>45</v>
      </c>
      <c r="C2" s="2" t="s">
        <v>47</v>
      </c>
      <c r="D2" s="2" t="s">
        <v>46</v>
      </c>
    </row>
    <row r="3" spans="1:4">
      <c r="A3" s="3" t="s">
        <v>798</v>
      </c>
    </row>
    <row r="4" spans="1:4">
      <c r="A4" s="4" t="s">
        <v>799</v>
      </c>
      <c r="B4" s="6" t="n">
        <v>1581</v>
      </c>
      <c r="C4" s="6" t="n">
        <v>1436</v>
      </c>
    </row>
    <row r="5" spans="1:4">
      <c r="A5" s="4" t="s">
        <v>800</v>
      </c>
      <c r="B5" s="5" t="n">
        <v>802</v>
      </c>
      <c r="C5" s="5" t="n">
        <v>777</v>
      </c>
    </row>
    <row r="6" spans="1:4">
      <c r="A6" s="4" t="s">
        <v>801</v>
      </c>
      <c r="B6" s="5" t="n">
        <v>1139</v>
      </c>
      <c r="C6" s="5" t="n">
        <v>1139</v>
      </c>
    </row>
    <row r="7" spans="1:4">
      <c r="A7" s="4" t="s">
        <v>802</v>
      </c>
      <c r="B7" s="5" t="n">
        <v>2359</v>
      </c>
      <c r="C7" s="5" t="n">
        <v>1794</v>
      </c>
    </row>
    <row r="8" spans="1:4">
      <c r="A8" s="4" t="s">
        <v>803</v>
      </c>
      <c r="B8" s="5" t="n">
        <v>5881</v>
      </c>
      <c r="C8" s="5" t="n">
        <v>5146</v>
      </c>
      <c r="D8" s="7" t="n">
        <v>78</v>
      </c>
    </row>
    <row r="9" spans="1:4">
      <c r="A9" s="3" t="s">
        <v>798</v>
      </c>
    </row>
    <row r="10" spans="1:4">
      <c r="A10" s="4" t="s">
        <v>799</v>
      </c>
      <c r="B10" s="5" t="n">
        <v>1127</v>
      </c>
      <c r="C10" s="5" t="n">
        <v>1050</v>
      </c>
    </row>
    <row r="11" spans="1:4">
      <c r="A11" s="4" t="s">
        <v>800</v>
      </c>
      <c r="B11" s="5" t="n">
        <v>5</v>
      </c>
      <c r="C11" s="5" t="n">
        <v>33</v>
      </c>
    </row>
    <row r="12" spans="1:4">
      <c r="A12" s="4" t="s">
        <v>804</v>
      </c>
      <c r="B12" s="5" t="n">
        <v>1040</v>
      </c>
      <c r="C12" s="5" t="n">
        <v>738</v>
      </c>
    </row>
    <row r="13" spans="1:4">
      <c r="A13" s="4" t="s">
        <v>802</v>
      </c>
      <c r="B13" s="5" t="n">
        <v>2811</v>
      </c>
      <c r="C13" s="5" t="n">
        <v>1618</v>
      </c>
    </row>
    <row r="14" spans="1:4">
      <c r="A14" s="4" t="s">
        <v>801</v>
      </c>
      <c r="B14" s="5" t="n">
        <v>2581</v>
      </c>
      <c r="C14" s="5" t="n">
        <v>1789</v>
      </c>
    </row>
    <row r="15" spans="1:4">
      <c r="A15" s="4" t="s">
        <v>805</v>
      </c>
      <c r="B15" s="5" t="n">
        <v>1050</v>
      </c>
      <c r="C15" s="5" t="n">
        <v>9383</v>
      </c>
    </row>
    <row r="16" spans="1:4">
      <c r="A16" s="4" t="s">
        <v>806</v>
      </c>
      <c r="B16" s="5" t="n">
        <v>8614</v>
      </c>
      <c r="C16" s="5" t="n">
        <v>14611</v>
      </c>
      <c r="D16" s="7" t="n">
        <v>114</v>
      </c>
    </row>
    <row r="17" spans="1:4">
      <c r="A17" s="3" t="s">
        <v>807</v>
      </c>
    </row>
    <row r="18" spans="1:4">
      <c r="A18" s="4" t="s">
        <v>750</v>
      </c>
      <c r="B18" s="6" t="n">
        <v>14495</v>
      </c>
      <c r="C18" s="6" t="n">
        <v>1975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12</v>
      </c>
      <c r="C1" s="2" t="s">
        <v>213</v>
      </c>
    </row>
    <row r="2" spans="1:3">
      <c r="A2" s="3" t="s">
        <v>809</v>
      </c>
    </row>
    <row r="3" spans="1:3">
      <c r="A3" s="4" t="s">
        <v>810</v>
      </c>
      <c r="B3" s="6" t="n">
        <v>5459</v>
      </c>
      <c r="C3" s="6" t="n">
        <v>3599</v>
      </c>
    </row>
    <row r="4" spans="1:3">
      <c r="A4" s="4" t="s">
        <v>811</v>
      </c>
      <c r="B4" s="5" t="n">
        <v>-289</v>
      </c>
      <c r="C4" s="5" t="n">
        <v>-187</v>
      </c>
    </row>
    <row r="5" spans="1:3">
      <c r="A5" s="4" t="s">
        <v>812</v>
      </c>
      <c r="B5" s="5" t="n">
        <v>5170</v>
      </c>
      <c r="C5" s="5" t="n">
        <v>3412</v>
      </c>
    </row>
    <row r="6" spans="1:3">
      <c r="A6" s="4" t="s">
        <v>812</v>
      </c>
      <c r="B6" s="5" t="n">
        <v>5170</v>
      </c>
      <c r="C6" s="5" t="n">
        <v>3412</v>
      </c>
    </row>
    <row r="7" spans="1:3">
      <c r="A7" s="4" t="s">
        <v>813</v>
      </c>
      <c r="B7" s="5" t="n">
        <v>2359</v>
      </c>
      <c r="C7" s="5" t="n">
        <v>1794</v>
      </c>
    </row>
    <row r="8" spans="1:3">
      <c r="A8" s="4" t="s">
        <v>814</v>
      </c>
      <c r="B8" s="5" t="n">
        <v>2811</v>
      </c>
      <c r="C8" s="5" t="n">
        <v>1618</v>
      </c>
    </row>
    <row r="9" spans="1:3">
      <c r="A9" s="4" t="s">
        <v>815</v>
      </c>
    </row>
    <row r="10" spans="1:3">
      <c r="A10" s="3" t="s">
        <v>809</v>
      </c>
    </row>
    <row r="11" spans="1:3">
      <c r="A11" s="4" t="s">
        <v>810</v>
      </c>
      <c r="B11" s="5" t="n">
        <v>2986</v>
      </c>
      <c r="C11" s="5" t="n">
        <v>1742</v>
      </c>
    </row>
    <row r="12" spans="1:3">
      <c r="A12" s="4" t="s">
        <v>812</v>
      </c>
      <c r="B12" s="5" t="n">
        <v>2811</v>
      </c>
      <c r="C12" s="5" t="n">
        <v>1618</v>
      </c>
    </row>
    <row r="13" spans="1:3">
      <c r="A13" s="4" t="s">
        <v>812</v>
      </c>
      <c r="B13" s="5" t="n">
        <v>2811</v>
      </c>
      <c r="C13" s="5" t="n">
        <v>1618</v>
      </c>
    </row>
    <row r="14" spans="1:3">
      <c r="A14" s="4" t="s">
        <v>816</v>
      </c>
    </row>
    <row r="15" spans="1:3">
      <c r="A15" s="3" t="s">
        <v>809</v>
      </c>
    </row>
    <row r="16" spans="1:3">
      <c r="A16" s="4" t="s">
        <v>810</v>
      </c>
      <c r="B16" s="5" t="n">
        <v>2473</v>
      </c>
      <c r="C16" s="5" t="n">
        <v>1813</v>
      </c>
    </row>
    <row r="17" spans="1:3">
      <c r="A17" s="4" t="s">
        <v>812</v>
      </c>
      <c r="B17" s="5" t="n">
        <v>2359</v>
      </c>
      <c r="C17" s="5" t="n">
        <v>1752</v>
      </c>
    </row>
    <row r="18" spans="1:3">
      <c r="A18" s="4" t="s">
        <v>812</v>
      </c>
      <c r="B18" s="6" t="n">
        <v>2359</v>
      </c>
      <c r="C18" s="5" t="n">
        <v>1752</v>
      </c>
    </row>
    <row r="19" spans="1:3">
      <c r="A19" s="4" t="s">
        <v>817</v>
      </c>
    </row>
    <row r="20" spans="1:3">
      <c r="A20" s="3" t="s">
        <v>809</v>
      </c>
    </row>
    <row r="21" spans="1:3">
      <c r="A21" s="4" t="s">
        <v>810</v>
      </c>
      <c r="C21" s="5" t="n">
        <v>44</v>
      </c>
    </row>
    <row r="22" spans="1:3">
      <c r="A22" s="4" t="s">
        <v>812</v>
      </c>
      <c r="C22" s="5" t="n">
        <v>42</v>
      </c>
    </row>
    <row r="23" spans="1:3">
      <c r="A23" s="4" t="s">
        <v>812</v>
      </c>
      <c r="C23" s="6" t="n">
        <v>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8</v>
      </c>
      <c r="B1" s="2" t="s">
        <v>1</v>
      </c>
    </row>
    <row r="2" spans="1:4">
      <c r="B2" s="2" t="s">
        <v>45</v>
      </c>
      <c r="C2" s="2" t="s">
        <v>47</v>
      </c>
      <c r="D2" s="2" t="s">
        <v>46</v>
      </c>
    </row>
    <row r="3" spans="1:4">
      <c r="A3" s="3" t="s">
        <v>778</v>
      </c>
    </row>
    <row r="4" spans="1:4">
      <c r="A4" s="4" t="s">
        <v>819</v>
      </c>
      <c r="B4" s="6" t="n">
        <v>4535</v>
      </c>
      <c r="C4" s="6" t="n">
        <v>6323</v>
      </c>
    </row>
    <row r="5" spans="1:4">
      <c r="A5" s="4" t="s">
        <v>820</v>
      </c>
      <c r="B5" s="5" t="n">
        <v>4030</v>
      </c>
      <c r="C5" s="5" t="n">
        <v>4212</v>
      </c>
    </row>
    <row r="6" spans="1:4">
      <c r="A6" s="4" t="s">
        <v>821</v>
      </c>
      <c r="B6" s="5" t="n">
        <v>305</v>
      </c>
    </row>
    <row r="7" spans="1:4">
      <c r="A7" s="4" t="s">
        <v>805</v>
      </c>
      <c r="B7" s="5" t="n">
        <v>3065</v>
      </c>
      <c r="C7" s="5" t="n">
        <v>5337</v>
      </c>
    </row>
    <row r="8" spans="1:4">
      <c r="A8" s="4" t="s">
        <v>822</v>
      </c>
      <c r="B8" s="5" t="n">
        <v>11935</v>
      </c>
      <c r="C8" s="5" t="n">
        <v>15872</v>
      </c>
    </row>
    <row r="9" spans="1:4">
      <c r="A9" s="3" t="s">
        <v>779</v>
      </c>
    </row>
    <row r="10" spans="1:4">
      <c r="A10" s="4" t="s">
        <v>819</v>
      </c>
      <c r="B10" s="5" t="n">
        <v>9876</v>
      </c>
      <c r="C10" s="5" t="n">
        <v>12148</v>
      </c>
    </row>
    <row r="11" spans="1:4">
      <c r="A11" s="4" t="s">
        <v>804</v>
      </c>
      <c r="B11" s="5" t="n">
        <v>310</v>
      </c>
      <c r="C11" s="5" t="n">
        <v>871</v>
      </c>
    </row>
    <row r="12" spans="1:4">
      <c r="A12" s="4" t="s">
        <v>823</v>
      </c>
      <c r="B12" s="5" t="n">
        <v>3121</v>
      </c>
      <c r="C12" s="5" t="n">
        <v>3247</v>
      </c>
    </row>
    <row r="13" spans="1:4">
      <c r="A13" s="4" t="s">
        <v>824</v>
      </c>
      <c r="B13" s="5" t="n">
        <v>7805</v>
      </c>
      <c r="C13" s="5" t="n">
        <v>5543</v>
      </c>
    </row>
    <row r="14" spans="1:4">
      <c r="A14" s="4" t="s">
        <v>825</v>
      </c>
      <c r="B14" s="5" t="n">
        <v>1258</v>
      </c>
      <c r="C14" s="5" t="n">
        <v>1170</v>
      </c>
    </row>
    <row r="15" spans="1:4">
      <c r="A15" s="4" t="s">
        <v>805</v>
      </c>
      <c r="B15" s="5" t="n">
        <v>135</v>
      </c>
      <c r="C15" s="5" t="n">
        <v>107</v>
      </c>
    </row>
    <row r="16" spans="1:4">
      <c r="A16" s="4" t="s">
        <v>826</v>
      </c>
      <c r="B16" s="5" t="n">
        <v>22505</v>
      </c>
      <c r="C16" s="5" t="n">
        <v>23086</v>
      </c>
      <c r="D16" s="7" t="n">
        <v>299</v>
      </c>
    </row>
    <row r="17" spans="1:4">
      <c r="A17" s="4" t="s">
        <v>750</v>
      </c>
      <c r="B17" s="6" t="n">
        <v>34440</v>
      </c>
      <c r="C17" s="6" t="n">
        <v>3895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12</v>
      </c>
      <c r="C2" s="2" t="s">
        <v>213</v>
      </c>
    </row>
    <row r="3" spans="1:3">
      <c r="A3" s="4" t="s">
        <v>828</v>
      </c>
    </row>
    <row r="4" spans="1:3">
      <c r="A4" s="3" t="s">
        <v>829</v>
      </c>
    </row>
    <row r="5" spans="1:3">
      <c r="A5" s="4" t="s">
        <v>830</v>
      </c>
      <c r="B5" s="6" t="n">
        <v>1237</v>
      </c>
      <c r="C5" s="6" t="n">
        <v>93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3"/>
    <col customWidth="1" max="12" min="12" width="22"/>
    <col customWidth="1" max="13" min="13" width="21"/>
    <col customWidth="1" max="14" min="14" width="22"/>
  </cols>
  <sheetData>
    <row r="1" spans="1:14">
      <c r="A1" s="1" t="s">
        <v>831</v>
      </c>
      <c r="B1" s="2" t="s">
        <v>1</v>
      </c>
    </row>
    <row r="2" spans="1:14">
      <c r="B2" s="2" t="s">
        <v>45</v>
      </c>
      <c r="C2" s="2" t="s">
        <v>47</v>
      </c>
      <c r="D2" s="2" t="s">
        <v>131</v>
      </c>
      <c r="E2" s="2" t="s">
        <v>46</v>
      </c>
      <c r="F2" s="2" t="s">
        <v>832</v>
      </c>
      <c r="G2" s="2" t="s">
        <v>833</v>
      </c>
      <c r="H2" s="2" t="s">
        <v>834</v>
      </c>
      <c r="I2" s="2" t="s">
        <v>835</v>
      </c>
      <c r="J2" s="2" t="s">
        <v>836</v>
      </c>
      <c r="K2" s="2" t="s">
        <v>837</v>
      </c>
      <c r="L2" s="2" t="s">
        <v>838</v>
      </c>
      <c r="M2" s="2" t="s">
        <v>839</v>
      </c>
      <c r="N2" s="2" t="s">
        <v>840</v>
      </c>
    </row>
    <row r="3" spans="1:14">
      <c r="A3" s="3" t="s">
        <v>841</v>
      </c>
    </row>
    <row r="4" spans="1:14">
      <c r="A4" s="4" t="s">
        <v>842</v>
      </c>
      <c r="C4" s="6" t="n">
        <v>2002</v>
      </c>
    </row>
    <row r="5" spans="1:14">
      <c r="A5" s="4" t="s">
        <v>573</v>
      </c>
    </row>
    <row r="6" spans="1:14">
      <c r="A6" s="3" t="s">
        <v>841</v>
      </c>
    </row>
    <row r="7" spans="1:14">
      <c r="A7" s="4" t="s">
        <v>843</v>
      </c>
      <c r="C7" s="4" t="s">
        <v>844</v>
      </c>
    </row>
    <row r="8" spans="1:14">
      <c r="A8" s="4" t="s">
        <v>579</v>
      </c>
    </row>
    <row r="9" spans="1:14">
      <c r="A9" s="3" t="s">
        <v>841</v>
      </c>
    </row>
    <row r="10" spans="1:14">
      <c r="A10" s="4" t="s">
        <v>843</v>
      </c>
      <c r="C10" s="4" t="s">
        <v>596</v>
      </c>
    </row>
    <row r="11" spans="1:14">
      <c r="A11" s="4" t="s">
        <v>845</v>
      </c>
    </row>
    <row r="12" spans="1:14">
      <c r="A12" s="3" t="s">
        <v>841</v>
      </c>
    </row>
    <row r="13" spans="1:14">
      <c r="A13" s="4" t="s">
        <v>846</v>
      </c>
      <c r="B13" s="6" t="n">
        <v>54020</v>
      </c>
      <c r="C13" s="6" t="n">
        <v>68085</v>
      </c>
    </row>
    <row r="14" spans="1:14">
      <c r="A14" s="4" t="s">
        <v>847</v>
      </c>
      <c r="B14" s="5" t="n">
        <v>3166</v>
      </c>
      <c r="C14" s="5" t="n">
        <v>4058</v>
      </c>
      <c r="D14" s="6" t="n">
        <v>3045</v>
      </c>
    </row>
    <row r="15" spans="1:14">
      <c r="A15" s="4" t="s">
        <v>848</v>
      </c>
    </row>
    <row r="16" spans="1:14">
      <c r="A16" s="3" t="s">
        <v>841</v>
      </c>
    </row>
    <row r="17" spans="1:14">
      <c r="A17" s="4" t="s">
        <v>846</v>
      </c>
      <c r="B17" s="5" t="n">
        <v>17960</v>
      </c>
    </row>
    <row r="18" spans="1:14">
      <c r="A18" s="4" t="s">
        <v>849</v>
      </c>
    </row>
    <row r="19" spans="1:14">
      <c r="A19" s="3" t="s">
        <v>841</v>
      </c>
    </row>
    <row r="20" spans="1:14">
      <c r="A20" s="4" t="s">
        <v>850</v>
      </c>
      <c r="E20" s="7" t="n">
        <v>955</v>
      </c>
    </row>
    <row r="21" spans="1:14">
      <c r="A21" s="4" t="s">
        <v>851</v>
      </c>
      <c r="E21" s="7" t="n">
        <v>471</v>
      </c>
    </row>
    <row r="22" spans="1:14">
      <c r="A22" s="4" t="s">
        <v>852</v>
      </c>
    </row>
    <row r="23" spans="1:14">
      <c r="A23" s="3" t="s">
        <v>841</v>
      </c>
    </row>
    <row r="24" spans="1:14">
      <c r="A24" s="4" t="s">
        <v>850</v>
      </c>
      <c r="F24" s="7" t="n">
        <v>71</v>
      </c>
    </row>
    <row r="25" spans="1:14">
      <c r="A25" s="4" t="s">
        <v>851</v>
      </c>
      <c r="F25" s="7" t="n">
        <v>3</v>
      </c>
    </row>
    <row r="26" spans="1:14">
      <c r="A26" s="4" t="s">
        <v>853</v>
      </c>
    </row>
    <row r="27" spans="1:14">
      <c r="A27" s="3" t="s">
        <v>841</v>
      </c>
    </row>
    <row r="28" spans="1:14">
      <c r="A28" s="4" t="s">
        <v>854</v>
      </c>
      <c r="H28" s="11" t="n">
        <v>19</v>
      </c>
    </row>
    <row r="29" spans="1:14">
      <c r="A29" s="4" t="s">
        <v>855</v>
      </c>
      <c r="H29" s="11" t="n">
        <v>19</v>
      </c>
    </row>
    <row r="30" spans="1:14">
      <c r="A30" s="4" t="s">
        <v>856</v>
      </c>
    </row>
    <row r="31" spans="1:14">
      <c r="A31" s="3" t="s">
        <v>841</v>
      </c>
    </row>
    <row r="32" spans="1:14">
      <c r="A32" s="4" t="s">
        <v>857</v>
      </c>
      <c r="N32" s="12" t="n">
        <v>13000</v>
      </c>
    </row>
    <row r="33" spans="1:14">
      <c r="A33" s="4" t="s">
        <v>858</v>
      </c>
      <c r="N33" s="12" t="n">
        <v>13000</v>
      </c>
    </row>
    <row r="34" spans="1:14">
      <c r="A34" s="4" t="s">
        <v>859</v>
      </c>
    </row>
    <row r="35" spans="1:14">
      <c r="A35" s="3" t="s">
        <v>841</v>
      </c>
    </row>
    <row r="36" spans="1:14">
      <c r="A36" s="4" t="s">
        <v>860</v>
      </c>
      <c r="B36" s="5" t="n">
        <v>4260</v>
      </c>
    </row>
    <row r="37" spans="1:14">
      <c r="A37" s="4" t="s">
        <v>861</v>
      </c>
    </row>
    <row r="38" spans="1:14">
      <c r="A38" s="3" t="s">
        <v>841</v>
      </c>
    </row>
    <row r="39" spans="1:14">
      <c r="A39" s="4" t="s">
        <v>862</v>
      </c>
      <c r="L39" s="13" t="s">
        <v>863</v>
      </c>
    </row>
    <row r="40" spans="1:14">
      <c r="A40" s="4" t="s">
        <v>864</v>
      </c>
      <c r="L40" s="13" t="s">
        <v>865</v>
      </c>
    </row>
    <row r="41" spans="1:14">
      <c r="A41" s="4" t="s">
        <v>866</v>
      </c>
    </row>
    <row r="42" spans="1:14">
      <c r="A42" s="3" t="s">
        <v>841</v>
      </c>
    </row>
    <row r="43" spans="1:14">
      <c r="A43" s="4" t="s">
        <v>867</v>
      </c>
      <c r="G43" s="4" t="s">
        <v>868</v>
      </c>
    </row>
    <row r="44" spans="1:14">
      <c r="A44" s="4" t="s">
        <v>869</v>
      </c>
      <c r="G44" s="4" t="s">
        <v>868</v>
      </c>
    </row>
    <row r="45" spans="1:14">
      <c r="A45" s="4" t="s">
        <v>870</v>
      </c>
    </row>
    <row r="46" spans="1:14">
      <c r="A46" s="3" t="s">
        <v>841</v>
      </c>
    </row>
    <row r="47" spans="1:14">
      <c r="A47" s="4" t="s">
        <v>871</v>
      </c>
      <c r="I47" s="14" t="n">
        <v>7</v>
      </c>
    </row>
    <row r="48" spans="1:14">
      <c r="A48" s="4" t="s">
        <v>872</v>
      </c>
      <c r="I48" s="14" t="n">
        <v>7</v>
      </c>
    </row>
    <row r="49" spans="1:14">
      <c r="A49" s="4" t="s">
        <v>873</v>
      </c>
    </row>
    <row r="50" spans="1:14">
      <c r="A50" s="3" t="s">
        <v>841</v>
      </c>
    </row>
    <row r="51" spans="1:14">
      <c r="A51" s="4" t="s">
        <v>874</v>
      </c>
      <c r="J51" s="15" t="n">
        <v>20</v>
      </c>
    </row>
    <row r="52" spans="1:14">
      <c r="A52" s="4" t="s">
        <v>875</v>
      </c>
      <c r="J52" s="15" t="n">
        <v>20</v>
      </c>
    </row>
    <row r="53" spans="1:14">
      <c r="A53" s="4" t="s">
        <v>876</v>
      </c>
    </row>
    <row r="54" spans="1:14">
      <c r="A54" s="3" t="s">
        <v>841</v>
      </c>
    </row>
    <row r="55" spans="1:14">
      <c r="A55" s="4" t="s">
        <v>877</v>
      </c>
      <c r="K55" s="4" t="s">
        <v>878</v>
      </c>
    </row>
    <row r="56" spans="1:14">
      <c r="A56" s="4" t="s">
        <v>879</v>
      </c>
      <c r="K56" s="4" t="s">
        <v>878</v>
      </c>
    </row>
    <row r="57" spans="1:14">
      <c r="A57" s="4" t="s">
        <v>880</v>
      </c>
    </row>
    <row r="58" spans="1:14">
      <c r="A58" s="3" t="s">
        <v>841</v>
      </c>
    </row>
    <row r="59" spans="1:14">
      <c r="A59" s="4" t="s">
        <v>850</v>
      </c>
      <c r="M59" s="7" t="n">
        <v>33</v>
      </c>
    </row>
    <row r="60" spans="1:14">
      <c r="A60" s="4" t="s">
        <v>851</v>
      </c>
      <c r="M60" s="7" t="n">
        <v>33</v>
      </c>
    </row>
    <row r="61" spans="1:14">
      <c r="A61" s="4" t="s">
        <v>881</v>
      </c>
    </row>
    <row r="62" spans="1:14">
      <c r="A62" s="3" t="s">
        <v>841</v>
      </c>
    </row>
    <row r="63" spans="1:14">
      <c r="A63" s="4" t="s">
        <v>846</v>
      </c>
      <c r="B63" s="5" t="n">
        <v>41597</v>
      </c>
      <c r="C63" s="5" t="n">
        <v>40470</v>
      </c>
    </row>
    <row r="64" spans="1:14">
      <c r="A64" s="4" t="s">
        <v>860</v>
      </c>
      <c r="B64" s="6" t="n">
        <v>22790</v>
      </c>
      <c r="C64" s="6" t="n">
        <v>22014</v>
      </c>
    </row>
  </sheetData>
  <mergeCells count="3">
    <mergeCell ref="A1:A2"/>
    <mergeCell ref="B1:D1"/>
    <mergeCell ref="E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82</v>
      </c>
      <c r="B1" s="2" t="s">
        <v>1</v>
      </c>
    </row>
    <row r="2" spans="1:8">
      <c r="B2" s="2" t="s">
        <v>45</v>
      </c>
      <c r="C2" s="2" t="s">
        <v>46</v>
      </c>
      <c r="D2" s="2" t="s">
        <v>883</v>
      </c>
      <c r="E2" s="2" t="s">
        <v>47</v>
      </c>
      <c r="F2" s="2" t="s">
        <v>793</v>
      </c>
      <c r="G2" s="2" t="s">
        <v>884</v>
      </c>
      <c r="H2" s="2" t="s">
        <v>885</v>
      </c>
    </row>
    <row r="3" spans="1:8">
      <c r="A3" s="3" t="s">
        <v>841</v>
      </c>
    </row>
    <row r="4" spans="1:8">
      <c r="A4" s="4" t="s">
        <v>886</v>
      </c>
      <c r="B4" s="6" t="n">
        <v>24022</v>
      </c>
      <c r="E4" s="6" t="n">
        <v>29380</v>
      </c>
    </row>
    <row r="5" spans="1:8">
      <c r="A5" s="4" t="s">
        <v>842</v>
      </c>
      <c r="E5" s="5" t="n">
        <v>2002</v>
      </c>
    </row>
    <row r="6" spans="1:8">
      <c r="A6" s="4" t="s">
        <v>750</v>
      </c>
      <c r="E6" s="5" t="n">
        <v>31382</v>
      </c>
    </row>
    <row r="7" spans="1:8">
      <c r="A7" s="4" t="s">
        <v>887</v>
      </c>
      <c r="B7" s="5" t="n">
        <v>4840</v>
      </c>
      <c r="C7" s="7" t="n">
        <v>64</v>
      </c>
      <c r="E7" s="5" t="n">
        <v>28368</v>
      </c>
    </row>
    <row r="8" spans="1:8">
      <c r="A8" s="4" t="s">
        <v>888</v>
      </c>
      <c r="B8" s="5" t="n">
        <v>19182</v>
      </c>
      <c r="E8" s="5" t="n">
        <v>3014</v>
      </c>
    </row>
    <row r="9" spans="1:8">
      <c r="A9" s="4" t="s">
        <v>889</v>
      </c>
    </row>
    <row r="10" spans="1:8">
      <c r="A10" s="3" t="s">
        <v>841</v>
      </c>
    </row>
    <row r="11" spans="1:8">
      <c r="A11" s="4" t="s">
        <v>886</v>
      </c>
      <c r="B11" s="6" t="n">
        <v>23478</v>
      </c>
      <c r="C11" s="7" t="n">
        <v>311</v>
      </c>
      <c r="E11" s="5" t="n">
        <v>26395</v>
      </c>
      <c r="F11" s="7" t="n">
        <v>382</v>
      </c>
    </row>
    <row r="12" spans="1:8">
      <c r="A12" s="4" t="s">
        <v>890</v>
      </c>
      <c r="B12" s="4" t="s">
        <v>891</v>
      </c>
    </row>
    <row r="13" spans="1:8">
      <c r="A13" s="4" t="s">
        <v>892</v>
      </c>
    </row>
    <row r="14" spans="1:8">
      <c r="A14" s="3" t="s">
        <v>841</v>
      </c>
    </row>
    <row r="15" spans="1:8">
      <c r="A15" s="4" t="s">
        <v>893</v>
      </c>
      <c r="B15" s="4" t="s">
        <v>894</v>
      </c>
      <c r="C15" s="4" t="s">
        <v>894</v>
      </c>
      <c r="D15" s="4" t="s">
        <v>894</v>
      </c>
    </row>
    <row r="16" spans="1:8">
      <c r="A16" s="4" t="s">
        <v>895</v>
      </c>
    </row>
    <row r="17" spans="1:8">
      <c r="A17" s="3" t="s">
        <v>841</v>
      </c>
    </row>
    <row r="18" spans="1:8">
      <c r="A18" s="4" t="s">
        <v>893</v>
      </c>
      <c r="B18" s="4" t="s">
        <v>896</v>
      </c>
      <c r="C18" s="4" t="s">
        <v>896</v>
      </c>
      <c r="D18" s="4" t="s">
        <v>896</v>
      </c>
    </row>
    <row r="19" spans="1:8">
      <c r="A19" s="4" t="s">
        <v>897</v>
      </c>
    </row>
    <row r="20" spans="1:8">
      <c r="A20" s="3" t="s">
        <v>841</v>
      </c>
    </row>
    <row r="21" spans="1:8">
      <c r="A21" s="4" t="s">
        <v>886</v>
      </c>
      <c r="B21" s="6" t="n">
        <v>25</v>
      </c>
      <c r="E21" s="5" t="n">
        <v>2701</v>
      </c>
      <c r="G21" s="7" t="n">
        <v>52</v>
      </c>
    </row>
    <row r="22" spans="1:8">
      <c r="A22" s="4" t="s">
        <v>890</v>
      </c>
      <c r="B22" s="4" t="s">
        <v>891</v>
      </c>
    </row>
    <row r="23" spans="1:8">
      <c r="A23" s="4" t="s">
        <v>898</v>
      </c>
    </row>
    <row r="24" spans="1:8">
      <c r="A24" s="3" t="s">
        <v>841</v>
      </c>
    </row>
    <row r="25" spans="1:8">
      <c r="A25" s="4" t="s">
        <v>893</v>
      </c>
      <c r="B25" s="4" t="s">
        <v>899</v>
      </c>
      <c r="C25" s="4" t="s">
        <v>899</v>
      </c>
      <c r="D25" s="4" t="s">
        <v>899</v>
      </c>
    </row>
    <row r="26" spans="1:8">
      <c r="A26" s="4" t="s">
        <v>900</v>
      </c>
    </row>
    <row r="27" spans="1:8">
      <c r="A27" s="3" t="s">
        <v>841</v>
      </c>
    </row>
    <row r="28" spans="1:8">
      <c r="A28" s="4" t="s">
        <v>893</v>
      </c>
      <c r="B28" s="4" t="s">
        <v>901</v>
      </c>
      <c r="C28" s="4" t="s">
        <v>901</v>
      </c>
      <c r="D28" s="4" t="s">
        <v>901</v>
      </c>
    </row>
    <row r="29" spans="1:8">
      <c r="A29" s="4" t="s">
        <v>902</v>
      </c>
    </row>
    <row r="30" spans="1:8">
      <c r="A30" s="3" t="s">
        <v>841</v>
      </c>
    </row>
    <row r="31" spans="1:8">
      <c r="A31" s="4" t="s">
        <v>886</v>
      </c>
      <c r="B31" s="6" t="n">
        <v>440</v>
      </c>
      <c r="E31" s="5" t="n">
        <v>162</v>
      </c>
    </row>
    <row r="32" spans="1:8">
      <c r="A32" s="4" t="s">
        <v>890</v>
      </c>
      <c r="B32" s="4" t="s">
        <v>903</v>
      </c>
    </row>
    <row r="33" spans="1:8">
      <c r="A33" s="4" t="s">
        <v>904</v>
      </c>
    </row>
    <row r="34" spans="1:8">
      <c r="A34" s="3" t="s">
        <v>841</v>
      </c>
    </row>
    <row r="35" spans="1:8">
      <c r="A35" s="4" t="s">
        <v>893</v>
      </c>
      <c r="B35" s="4" t="s">
        <v>905</v>
      </c>
      <c r="C35" s="4" t="s">
        <v>905</v>
      </c>
      <c r="D35" s="4" t="s">
        <v>905</v>
      </c>
    </row>
    <row r="36" spans="1:8">
      <c r="A36" s="4" t="s">
        <v>906</v>
      </c>
    </row>
    <row r="37" spans="1:8">
      <c r="A37" s="3" t="s">
        <v>841</v>
      </c>
    </row>
    <row r="38" spans="1:8">
      <c r="A38" s="4" t="s">
        <v>893</v>
      </c>
      <c r="B38" s="4" t="s">
        <v>907</v>
      </c>
      <c r="C38" s="4" t="s">
        <v>907</v>
      </c>
      <c r="D38" s="4" t="s">
        <v>907</v>
      </c>
    </row>
    <row r="39" spans="1:8">
      <c r="A39" s="4" t="s">
        <v>908</v>
      </c>
    </row>
    <row r="40" spans="1:8">
      <c r="A40" s="3" t="s">
        <v>841</v>
      </c>
    </row>
    <row r="41" spans="1:8">
      <c r="A41" s="4" t="s">
        <v>886</v>
      </c>
      <c r="B41" s="6" t="n">
        <v>44</v>
      </c>
      <c r="D41" s="7" t="n">
        <v>1</v>
      </c>
      <c r="E41" s="5" t="n">
        <v>70</v>
      </c>
      <c r="H41" s="7" t="n">
        <v>1</v>
      </c>
    </row>
    <row r="42" spans="1:8">
      <c r="A42" s="4" t="s">
        <v>893</v>
      </c>
      <c r="B42" s="4" t="s">
        <v>909</v>
      </c>
      <c r="C42" s="4" t="s">
        <v>909</v>
      </c>
      <c r="D42" s="4" t="s">
        <v>909</v>
      </c>
    </row>
    <row r="43" spans="1:8">
      <c r="A43" s="4" t="s">
        <v>890</v>
      </c>
      <c r="B43" s="4" t="s">
        <v>910</v>
      </c>
    </row>
    <row r="44" spans="1:8">
      <c r="A44" s="4" t="s">
        <v>911</v>
      </c>
    </row>
    <row r="45" spans="1:8">
      <c r="A45" s="3" t="s">
        <v>841</v>
      </c>
    </row>
    <row r="46" spans="1:8">
      <c r="A46" s="4" t="s">
        <v>886</v>
      </c>
      <c r="B46" s="6" t="n">
        <v>22</v>
      </c>
      <c r="E46" s="5" t="n">
        <v>31</v>
      </c>
    </row>
    <row r="47" spans="1:8">
      <c r="A47" s="4" t="s">
        <v>893</v>
      </c>
      <c r="B47" s="4" t="s">
        <v>912</v>
      </c>
      <c r="C47" s="4" t="s">
        <v>912</v>
      </c>
      <c r="D47" s="4" t="s">
        <v>912</v>
      </c>
    </row>
    <row r="48" spans="1:8">
      <c r="A48" s="4" t="s">
        <v>890</v>
      </c>
      <c r="B48" s="4" t="s">
        <v>913</v>
      </c>
    </row>
    <row r="49" spans="1:8">
      <c r="A49" s="4" t="s">
        <v>914</v>
      </c>
    </row>
    <row r="50" spans="1:8">
      <c r="A50" s="3" t="s">
        <v>841</v>
      </c>
    </row>
    <row r="51" spans="1:8">
      <c r="A51" s="4" t="s">
        <v>886</v>
      </c>
      <c r="B51" s="6" t="n">
        <v>13</v>
      </c>
      <c r="E51" s="5" t="n">
        <v>19</v>
      </c>
    </row>
    <row r="52" spans="1:8">
      <c r="A52" s="4" t="s">
        <v>893</v>
      </c>
      <c r="B52" s="4" t="s">
        <v>915</v>
      </c>
      <c r="C52" s="4" t="s">
        <v>915</v>
      </c>
      <c r="D52" s="4" t="s">
        <v>915</v>
      </c>
    </row>
    <row r="53" spans="1:8">
      <c r="A53" s="4" t="s">
        <v>890</v>
      </c>
      <c r="B53" s="4" t="s">
        <v>916</v>
      </c>
    </row>
    <row r="54" spans="1:8">
      <c r="A54" s="4" t="s">
        <v>917</v>
      </c>
    </row>
    <row r="55" spans="1:8">
      <c r="A55" s="3" t="s">
        <v>841</v>
      </c>
    </row>
    <row r="56" spans="1:8">
      <c r="A56" s="4" t="s">
        <v>886</v>
      </c>
      <c r="E56" s="6" t="n">
        <v>2</v>
      </c>
    </row>
  </sheetData>
  <mergeCells count="3">
    <mergeCell ref="A1:A2"/>
    <mergeCell ref="C1:D1"/>
    <mergeCell ref="E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12</v>
      </c>
      <c r="C2" s="2" t="s">
        <v>213</v>
      </c>
    </row>
    <row r="3" spans="1:3">
      <c r="A3" s="3" t="s">
        <v>919</v>
      </c>
    </row>
    <row r="4" spans="1:3">
      <c r="A4" s="4" t="s">
        <v>628</v>
      </c>
      <c r="B4" s="6" t="n">
        <v>99467</v>
      </c>
      <c r="C4" s="6" t="n">
        <v>138259</v>
      </c>
    </row>
    <row r="5" spans="1:3">
      <c r="A5" s="4" t="s">
        <v>920</v>
      </c>
      <c r="B5" s="5" t="n">
        <v>-32431</v>
      </c>
      <c r="C5" s="5" t="n">
        <v>-42873</v>
      </c>
    </row>
    <row r="6" spans="1:3">
      <c r="A6" s="4" t="s">
        <v>921</v>
      </c>
      <c r="C6" s="5" t="n">
        <v>14</v>
      </c>
    </row>
    <row r="7" spans="1:3">
      <c r="A7" s="4" t="s">
        <v>922</v>
      </c>
      <c r="B7" s="5" t="n">
        <v>6883</v>
      </c>
      <c r="C7" s="5" t="n">
        <v>4067</v>
      </c>
    </row>
    <row r="8" spans="1:3">
      <c r="A8" s="4" t="s">
        <v>923</v>
      </c>
      <c r="B8" s="5" t="n">
        <v>15379</v>
      </c>
    </row>
    <row r="9" spans="1:3">
      <c r="A9" s="4" t="s">
        <v>924</v>
      </c>
      <c r="B9" s="5" t="n">
        <v>7942</v>
      </c>
    </row>
    <row r="10" spans="1:3">
      <c r="A10" s="4" t="s">
        <v>630</v>
      </c>
      <c r="B10" s="5" t="n">
        <v>97240</v>
      </c>
      <c r="C10" s="5" t="n">
        <v>99467</v>
      </c>
    </row>
    <row r="11" spans="1:3">
      <c r="A11" s="4" t="s">
        <v>925</v>
      </c>
    </row>
    <row r="12" spans="1:3">
      <c r="A12" s="3" t="s">
        <v>919</v>
      </c>
    </row>
    <row r="13" spans="1:3">
      <c r="A13" s="4" t="s">
        <v>628</v>
      </c>
      <c r="B13" s="5" t="n">
        <v>96979</v>
      </c>
      <c r="C13" s="5" t="n">
        <v>119689</v>
      </c>
    </row>
    <row r="14" spans="1:3">
      <c r="A14" s="4" t="s">
        <v>920</v>
      </c>
      <c r="B14" s="5" t="n">
        <v>-26138</v>
      </c>
      <c r="C14" s="5" t="n">
        <v>-26228</v>
      </c>
    </row>
    <row r="15" spans="1:3">
      <c r="A15" s="4" t="s">
        <v>922</v>
      </c>
      <c r="B15" s="5" t="n">
        <v>6217</v>
      </c>
      <c r="C15" s="5" t="n">
        <v>3518</v>
      </c>
    </row>
    <row r="16" spans="1:3">
      <c r="A16" s="4" t="s">
        <v>630</v>
      </c>
      <c r="B16" s="5" t="n">
        <v>77058</v>
      </c>
      <c r="C16" s="5" t="n">
        <v>96979</v>
      </c>
    </row>
    <row r="17" spans="1:3">
      <c r="A17" s="4" t="s">
        <v>926</v>
      </c>
    </row>
    <row r="18" spans="1:3">
      <c r="A18" s="3" t="s">
        <v>919</v>
      </c>
    </row>
    <row r="19" spans="1:3">
      <c r="A19" s="4" t="s">
        <v>628</v>
      </c>
      <c r="B19" s="5" t="n">
        <v>4</v>
      </c>
      <c r="C19" s="5" t="n">
        <v>3999</v>
      </c>
    </row>
    <row r="20" spans="1:3">
      <c r="A20" s="4" t="s">
        <v>920</v>
      </c>
      <c r="B20" s="5" t="n">
        <v>391</v>
      </c>
      <c r="C20" s="5" t="n">
        <v>-3995</v>
      </c>
    </row>
    <row r="21" spans="1:3">
      <c r="A21" s="4" t="s">
        <v>630</v>
      </c>
      <c r="B21" s="5" t="n">
        <v>395</v>
      </c>
      <c r="C21" s="5" t="n">
        <v>4</v>
      </c>
    </row>
    <row r="22" spans="1:3">
      <c r="A22" s="4" t="s">
        <v>927</v>
      </c>
    </row>
    <row r="23" spans="1:3">
      <c r="A23" s="3" t="s">
        <v>919</v>
      </c>
    </row>
    <row r="24" spans="1:3">
      <c r="A24" s="4" t="s">
        <v>628</v>
      </c>
      <c r="C24" s="5" t="n">
        <v>9777</v>
      </c>
    </row>
    <row r="25" spans="1:3">
      <c r="A25" s="4" t="s">
        <v>920</v>
      </c>
      <c r="C25" s="5" t="n">
        <v>-10064</v>
      </c>
    </row>
    <row r="26" spans="1:3">
      <c r="A26" s="4" t="s">
        <v>922</v>
      </c>
      <c r="C26" s="5" t="n">
        <v>287</v>
      </c>
    </row>
    <row r="27" spans="1:3">
      <c r="A27" s="4" t="s">
        <v>928</v>
      </c>
    </row>
    <row r="28" spans="1:3">
      <c r="A28" s="3" t="s">
        <v>919</v>
      </c>
    </row>
    <row r="29" spans="1:3">
      <c r="A29" s="4" t="s">
        <v>628</v>
      </c>
      <c r="B29" s="5" t="n">
        <v>2002</v>
      </c>
      <c r="C29" s="5" t="n">
        <v>3973</v>
      </c>
    </row>
    <row r="30" spans="1:3">
      <c r="A30" s="4" t="s">
        <v>920</v>
      </c>
      <c r="C30" s="5" t="n">
        <v>-2234</v>
      </c>
    </row>
    <row r="31" spans="1:3">
      <c r="A31" s="4" t="s">
        <v>921</v>
      </c>
      <c r="C31" s="5" t="n">
        <v>14</v>
      </c>
    </row>
    <row r="32" spans="1:3">
      <c r="A32" s="4" t="s">
        <v>922</v>
      </c>
      <c r="C32" s="5" t="n">
        <v>249</v>
      </c>
    </row>
    <row r="33" spans="1:3">
      <c r="A33" s="4" t="s">
        <v>923</v>
      </c>
      <c r="B33" s="5" t="n">
        <v>-2002</v>
      </c>
    </row>
    <row r="34" spans="1:3">
      <c r="A34" s="4" t="s">
        <v>630</v>
      </c>
      <c r="C34" s="5" t="n">
        <v>2002</v>
      </c>
    </row>
    <row r="35" spans="1:3">
      <c r="A35" s="4" t="s">
        <v>929</v>
      </c>
    </row>
    <row r="36" spans="1:3">
      <c r="A36" s="3" t="s">
        <v>919</v>
      </c>
    </row>
    <row r="37" spans="1:3">
      <c r="A37" s="4" t="s">
        <v>628</v>
      </c>
      <c r="B37" s="5" t="n">
        <v>482</v>
      </c>
      <c r="C37" s="5" t="n">
        <v>821</v>
      </c>
    </row>
    <row r="38" spans="1:3">
      <c r="A38" s="4" t="s">
        <v>920</v>
      </c>
      <c r="B38" s="5" t="n">
        <v>100</v>
      </c>
      <c r="C38" s="5" t="n">
        <v>-352</v>
      </c>
    </row>
    <row r="39" spans="1:3">
      <c r="A39" s="4" t="s">
        <v>922</v>
      </c>
      <c r="B39" s="5" t="n">
        <v>7</v>
      </c>
      <c r="C39" s="5" t="n">
        <v>13</v>
      </c>
    </row>
    <row r="40" spans="1:3">
      <c r="A40" s="4" t="s">
        <v>630</v>
      </c>
      <c r="B40" s="5" t="n">
        <v>589</v>
      </c>
      <c r="C40" s="6" t="n">
        <v>482</v>
      </c>
    </row>
    <row r="41" spans="1:3">
      <c r="A41" s="4" t="s">
        <v>930</v>
      </c>
    </row>
    <row r="42" spans="1:3">
      <c r="A42" s="3" t="s">
        <v>919</v>
      </c>
    </row>
    <row r="43" spans="1:3">
      <c r="A43" s="4" t="s">
        <v>920</v>
      </c>
      <c r="B43" s="5" t="n">
        <v>-6784</v>
      </c>
    </row>
    <row r="44" spans="1:3">
      <c r="A44" s="4" t="s">
        <v>922</v>
      </c>
      <c r="B44" s="5" t="n">
        <v>659</v>
      </c>
    </row>
    <row r="45" spans="1:3">
      <c r="A45" s="4" t="s">
        <v>923</v>
      </c>
      <c r="B45" s="5" t="n">
        <v>17381</v>
      </c>
    </row>
    <row r="46" spans="1:3">
      <c r="A46" s="4" t="s">
        <v>924</v>
      </c>
      <c r="B46" s="5" t="n">
        <v>7942</v>
      </c>
    </row>
    <row r="47" spans="1:3">
      <c r="A47" s="4" t="s">
        <v>630</v>
      </c>
      <c r="B47" s="6" t="n">
        <v>1919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47</v>
      </c>
    </row>
    <row r="2" spans="1:2">
      <c r="A2" s="3" t="s">
        <v>932</v>
      </c>
    </row>
    <row r="3" spans="1:2">
      <c r="A3" s="4" t="s">
        <v>933</v>
      </c>
      <c r="B3" s="6" t="n">
        <v>2061</v>
      </c>
    </row>
    <row r="4" spans="1:2">
      <c r="A4" s="4" t="s">
        <v>934</v>
      </c>
      <c r="B4" s="5" t="n">
        <v>-59</v>
      </c>
    </row>
    <row r="5" spans="1:2">
      <c r="A5" s="4" t="s">
        <v>935</v>
      </c>
      <c r="B5" s="5" t="n">
        <v>2002</v>
      </c>
    </row>
    <row r="6" spans="1:2">
      <c r="A6" s="4" t="s">
        <v>936</v>
      </c>
      <c r="B6" s="5" t="n">
        <v>2002</v>
      </c>
    </row>
    <row r="7" spans="1:2">
      <c r="A7" s="4" t="s">
        <v>937</v>
      </c>
      <c r="B7" s="5" t="n">
        <v>496</v>
      </c>
    </row>
    <row r="8" spans="1:2">
      <c r="A8" s="4" t="s">
        <v>938</v>
      </c>
      <c r="B8" s="5" t="n">
        <v>1506</v>
      </c>
    </row>
    <row r="9" spans="1:2">
      <c r="A9" s="4" t="s">
        <v>815</v>
      </c>
    </row>
    <row r="10" spans="1:2">
      <c r="A10" s="3" t="s">
        <v>932</v>
      </c>
    </row>
    <row r="11" spans="1:2">
      <c r="A11" s="4" t="s">
        <v>933</v>
      </c>
      <c r="B11" s="5" t="n">
        <v>1555</v>
      </c>
    </row>
    <row r="12" spans="1:2">
      <c r="A12" s="4" t="s">
        <v>935</v>
      </c>
      <c r="B12" s="5" t="n">
        <v>1506</v>
      </c>
    </row>
    <row r="13" spans="1:2">
      <c r="A13" s="4" t="s">
        <v>816</v>
      </c>
    </row>
    <row r="14" spans="1:2">
      <c r="A14" s="3" t="s">
        <v>932</v>
      </c>
    </row>
    <row r="15" spans="1:2">
      <c r="A15" s="4" t="s">
        <v>933</v>
      </c>
      <c r="B15" s="5" t="n">
        <v>506</v>
      </c>
    </row>
    <row r="16" spans="1:2">
      <c r="A16" s="4" t="s">
        <v>935</v>
      </c>
      <c r="B16" s="6" t="n">
        <v>49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9</v>
      </c>
      <c r="B1" s="2" t="s">
        <v>45</v>
      </c>
      <c r="C1" s="2" t="s">
        <v>46</v>
      </c>
      <c r="D1" s="2" t="s">
        <v>47</v>
      </c>
    </row>
    <row r="2" spans="1:4">
      <c r="A2" s="3" t="s">
        <v>940</v>
      </c>
    </row>
    <row r="3" spans="1:4">
      <c r="A3" s="4" t="s">
        <v>941</v>
      </c>
      <c r="B3" s="6" t="n">
        <v>27053</v>
      </c>
      <c r="D3" s="6" t="n">
        <v>28527</v>
      </c>
    </row>
    <row r="4" spans="1:4">
      <c r="A4" s="4" t="s">
        <v>942</v>
      </c>
      <c r="B4" s="5" t="n">
        <v>51076</v>
      </c>
      <c r="D4" s="5" t="n">
        <v>59777</v>
      </c>
    </row>
    <row r="5" spans="1:4">
      <c r="A5" s="4" t="s">
        <v>94</v>
      </c>
      <c r="B5" s="6" t="n">
        <v>78129</v>
      </c>
      <c r="C5" s="7" t="n">
        <v>1036</v>
      </c>
      <c r="D5" s="6" t="n">
        <v>883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12</v>
      </c>
    </row>
    <row r="3" spans="1:2">
      <c r="A3" s="3" t="s">
        <v>262</v>
      </c>
    </row>
    <row r="4" spans="1:2">
      <c r="A4" s="4" t="s">
        <v>51</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3</v>
      </c>
      <c r="B1" s="2" t="s">
        <v>45</v>
      </c>
      <c r="C1" s="2" t="s">
        <v>46</v>
      </c>
      <c r="D1" s="2" t="s">
        <v>47</v>
      </c>
    </row>
    <row r="2" spans="1:4">
      <c r="A2" s="3" t="s">
        <v>778</v>
      </c>
    </row>
    <row r="3" spans="1:4">
      <c r="A3" s="4" t="s">
        <v>944</v>
      </c>
      <c r="B3" s="6" t="n">
        <v>146</v>
      </c>
    </row>
    <row r="4" spans="1:4">
      <c r="A4" s="4" t="s">
        <v>945</v>
      </c>
      <c r="B4" s="5" t="n">
        <v>5</v>
      </c>
    </row>
    <row r="5" spans="1:4">
      <c r="A5" s="4" t="s">
        <v>946</v>
      </c>
      <c r="B5" s="5" t="n">
        <v>151</v>
      </c>
      <c r="C5" s="7" t="n">
        <v>2</v>
      </c>
    </row>
    <row r="6" spans="1:4">
      <c r="A6" s="3" t="s">
        <v>779</v>
      </c>
    </row>
    <row r="7" spans="1:4">
      <c r="A7" s="4" t="s">
        <v>944</v>
      </c>
      <c r="B7" s="5" t="n">
        <v>350</v>
      </c>
    </row>
    <row r="8" spans="1:4">
      <c r="A8" s="4" t="s">
        <v>945</v>
      </c>
      <c r="B8" s="5" t="n">
        <v>549</v>
      </c>
      <c r="D8" s="6" t="n">
        <v>644</v>
      </c>
    </row>
    <row r="9" spans="1:4">
      <c r="A9" s="4" t="s">
        <v>947</v>
      </c>
      <c r="B9" s="5" t="n">
        <v>899</v>
      </c>
      <c r="C9" s="7" t="n">
        <v>12</v>
      </c>
      <c r="D9" s="5" t="n">
        <v>644</v>
      </c>
    </row>
    <row r="10" spans="1:4">
      <c r="A10" s="4" t="s">
        <v>85</v>
      </c>
      <c r="B10" s="6" t="n">
        <v>1050</v>
      </c>
      <c r="D10" s="6" t="n">
        <v>6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8</v>
      </c>
      <c r="B1" s="2" t="s">
        <v>45</v>
      </c>
      <c r="C1" s="2" t="s">
        <v>46</v>
      </c>
      <c r="D1" s="2" t="s">
        <v>47</v>
      </c>
    </row>
    <row r="2" spans="1:4">
      <c r="A2" s="3" t="s">
        <v>778</v>
      </c>
    </row>
    <row r="3" spans="1:4">
      <c r="A3" s="4" t="s">
        <v>949</v>
      </c>
      <c r="B3" s="6" t="n">
        <v>3767</v>
      </c>
      <c r="D3" s="6" t="n">
        <v>2083</v>
      </c>
    </row>
    <row r="4" spans="1:4">
      <c r="A4" s="4" t="s">
        <v>805</v>
      </c>
      <c r="B4" s="5" t="n">
        <v>3770</v>
      </c>
      <c r="D4" s="5" t="n">
        <v>3175</v>
      </c>
    </row>
    <row r="5" spans="1:4">
      <c r="A5" s="4" t="s">
        <v>92</v>
      </c>
      <c r="B5" s="5" t="n">
        <v>7537</v>
      </c>
      <c r="D5" s="5" t="n">
        <v>5258</v>
      </c>
    </row>
    <row r="6" spans="1:4">
      <c r="A6" s="3" t="s">
        <v>779</v>
      </c>
    </row>
    <row r="7" spans="1:4">
      <c r="A7" s="4" t="s">
        <v>950</v>
      </c>
      <c r="B7" s="5" t="n">
        <v>4919</v>
      </c>
      <c r="D7" s="5" t="n">
        <v>5430</v>
      </c>
    </row>
    <row r="8" spans="1:4">
      <c r="A8" s="4" t="s">
        <v>949</v>
      </c>
      <c r="B8" s="5" t="n">
        <v>12356</v>
      </c>
      <c r="D8" s="5" t="n">
        <v>10065</v>
      </c>
    </row>
    <row r="9" spans="1:4">
      <c r="A9" s="4" t="s">
        <v>951</v>
      </c>
      <c r="B9" s="5" t="n">
        <v>1464</v>
      </c>
      <c r="D9" s="5" t="n">
        <v>1361</v>
      </c>
    </row>
    <row r="10" spans="1:4">
      <c r="A10" s="4" t="s">
        <v>805</v>
      </c>
      <c r="B10" s="5" t="n">
        <v>515</v>
      </c>
      <c r="D10" s="5" t="n">
        <v>1190</v>
      </c>
    </row>
    <row r="11" spans="1:4">
      <c r="A11" s="4" t="s">
        <v>952</v>
      </c>
      <c r="B11" s="5" t="n">
        <v>19254</v>
      </c>
      <c r="C11" s="7" t="n">
        <v>255</v>
      </c>
      <c r="D11" s="5" t="n">
        <v>18046</v>
      </c>
    </row>
    <row r="12" spans="1:4">
      <c r="A12" s="4" t="s">
        <v>750</v>
      </c>
      <c r="B12" s="6" t="n">
        <v>26791</v>
      </c>
      <c r="D12" s="6" t="n">
        <v>233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s>
  <sheetData>
    <row r="1" spans="1:5">
      <c r="A1" s="1" t="s">
        <v>953</v>
      </c>
      <c r="B1" s="2" t="s">
        <v>45</v>
      </c>
      <c r="C1" s="2" t="s">
        <v>46</v>
      </c>
      <c r="E1" s="2" t="s">
        <v>47</v>
      </c>
    </row>
    <row r="2" spans="1:5">
      <c r="A2" s="3" t="s">
        <v>778</v>
      </c>
    </row>
    <row r="3" spans="1:5">
      <c r="A3" s="4" t="s">
        <v>954</v>
      </c>
      <c r="B3" s="6" t="n">
        <v>2</v>
      </c>
      <c r="E3" s="6" t="n">
        <v>2</v>
      </c>
    </row>
    <row r="4" spans="1:5">
      <c r="A4" s="4" t="s">
        <v>955</v>
      </c>
      <c r="B4" s="5" t="n">
        <v>2</v>
      </c>
      <c r="C4" s="4" t="s">
        <v>90</v>
      </c>
      <c r="D4" s="4" t="s">
        <v>91</v>
      </c>
      <c r="E4" s="5" t="n">
        <v>2</v>
      </c>
    </row>
    <row r="5" spans="1:5">
      <c r="A5" s="3" t="s">
        <v>779</v>
      </c>
    </row>
    <row r="6" spans="1:5">
      <c r="A6" s="4" t="s">
        <v>954</v>
      </c>
      <c r="B6" s="5" t="n">
        <v>317</v>
      </c>
      <c r="E6" s="5" t="n">
        <v>275</v>
      </c>
    </row>
    <row r="7" spans="1:5">
      <c r="A7" s="4" t="s">
        <v>805</v>
      </c>
      <c r="B7" s="5" t="n">
        <v>295</v>
      </c>
      <c r="E7" s="5" t="n">
        <v>363</v>
      </c>
    </row>
    <row r="8" spans="1:5">
      <c r="A8" s="4" t="s">
        <v>956</v>
      </c>
      <c r="B8" s="5" t="n">
        <v>612</v>
      </c>
      <c r="C8" s="7" t="n">
        <v>8</v>
      </c>
      <c r="E8" s="5" t="n">
        <v>638</v>
      </c>
    </row>
    <row r="9" spans="1:5">
      <c r="A9" s="4" t="s">
        <v>750</v>
      </c>
      <c r="B9" s="6" t="n">
        <v>614</v>
      </c>
      <c r="E9" s="6" t="n">
        <v>640</v>
      </c>
    </row>
    <row r="10" spans="1:5"/>
    <row r="11" spans="1:5">
      <c r="A11" s="4" t="s">
        <v>91</v>
      </c>
      <c r="B11" s="4" t="s">
        <v>101</v>
      </c>
    </row>
  </sheetData>
  <mergeCells count="3">
    <mergeCell ref="C1:D1"/>
    <mergeCell ref="A10:E10"/>
    <mergeCell ref="B11:E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957</v>
      </c>
      <c r="B1" s="2" t="s">
        <v>1</v>
      </c>
    </row>
    <row r="2" spans="1:2">
      <c r="B2" s="2" t="s">
        <v>212</v>
      </c>
    </row>
    <row r="3" spans="1:2">
      <c r="A3" s="4" t="s">
        <v>573</v>
      </c>
    </row>
    <row r="4" spans="1:2">
      <c r="A4" s="3" t="s">
        <v>958</v>
      </c>
    </row>
    <row r="5" spans="1:2">
      <c r="A5" s="4" t="s">
        <v>959</v>
      </c>
      <c r="B5" s="4" t="s">
        <v>844</v>
      </c>
    </row>
    <row r="6" spans="1:2">
      <c r="A6" s="4" t="s">
        <v>579</v>
      </c>
    </row>
    <row r="7" spans="1:2">
      <c r="A7" s="3" t="s">
        <v>958</v>
      </c>
    </row>
    <row r="8" spans="1:2">
      <c r="A8" s="4" t="s">
        <v>959</v>
      </c>
      <c r="B8" s="4" t="s">
        <v>57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12</v>
      </c>
      <c r="C2" s="2" t="s">
        <v>213</v>
      </c>
    </row>
    <row r="3" spans="1:3">
      <c r="A3" s="3" t="s">
        <v>958</v>
      </c>
    </row>
    <row r="4" spans="1:3">
      <c r="A4" s="4" t="s">
        <v>683</v>
      </c>
      <c r="B4" s="6" t="n">
        <v>640</v>
      </c>
      <c r="C4" s="6" t="n">
        <v>799</v>
      </c>
    </row>
    <row r="5" spans="1:3">
      <c r="A5" s="4" t="s">
        <v>961</v>
      </c>
      <c r="B5" s="5" t="n">
        <v>458</v>
      </c>
      <c r="C5" s="5" t="n">
        <v>308</v>
      </c>
    </row>
    <row r="6" spans="1:3">
      <c r="A6" s="4" t="s">
        <v>962</v>
      </c>
      <c r="B6" s="5" t="n">
        <v>-484</v>
      </c>
      <c r="C6" s="5" t="n">
        <v>-467</v>
      </c>
    </row>
    <row r="7" spans="1:3">
      <c r="A7" s="4" t="s">
        <v>687</v>
      </c>
      <c r="B7" s="5" t="n">
        <v>614</v>
      </c>
      <c r="C7" s="5" t="n">
        <v>640</v>
      </c>
    </row>
    <row r="8" spans="1:3">
      <c r="A8" s="4" t="s">
        <v>963</v>
      </c>
    </row>
    <row r="9" spans="1:3">
      <c r="A9" s="3" t="s">
        <v>958</v>
      </c>
    </row>
    <row r="10" spans="1:3">
      <c r="A10" s="4" t="s">
        <v>683</v>
      </c>
      <c r="B10" s="5" t="n">
        <v>277</v>
      </c>
      <c r="C10" s="5" t="n">
        <v>293</v>
      </c>
    </row>
    <row r="11" spans="1:3">
      <c r="A11" s="4" t="s">
        <v>961</v>
      </c>
      <c r="B11" s="5" t="n">
        <v>360</v>
      </c>
      <c r="C11" s="5" t="n">
        <v>295</v>
      </c>
    </row>
    <row r="12" spans="1:3">
      <c r="A12" s="4" t="s">
        <v>962</v>
      </c>
      <c r="B12" s="5" t="n">
        <v>-318</v>
      </c>
      <c r="C12" s="5" t="n">
        <v>-311</v>
      </c>
    </row>
    <row r="13" spans="1:3">
      <c r="A13" s="4" t="s">
        <v>687</v>
      </c>
      <c r="B13" s="5" t="n">
        <v>319</v>
      </c>
      <c r="C13" s="5" t="n">
        <v>277</v>
      </c>
    </row>
    <row r="14" spans="1:3">
      <c r="A14" s="4" t="s">
        <v>964</v>
      </c>
    </row>
    <row r="15" spans="1:3">
      <c r="A15" s="3" t="s">
        <v>958</v>
      </c>
    </row>
    <row r="16" spans="1:3">
      <c r="A16" s="4" t="s">
        <v>683</v>
      </c>
      <c r="B16" s="5" t="n">
        <v>363</v>
      </c>
      <c r="C16" s="5" t="n">
        <v>506</v>
      </c>
    </row>
    <row r="17" spans="1:3">
      <c r="A17" s="4" t="s">
        <v>961</v>
      </c>
      <c r="B17" s="5" t="n">
        <v>98</v>
      </c>
      <c r="C17" s="5" t="n">
        <v>13</v>
      </c>
    </row>
    <row r="18" spans="1:3">
      <c r="A18" s="4" t="s">
        <v>962</v>
      </c>
      <c r="B18" s="5" t="n">
        <v>-166</v>
      </c>
      <c r="C18" s="5" t="n">
        <v>-156</v>
      </c>
    </row>
    <row r="19" spans="1:3">
      <c r="A19" s="4" t="s">
        <v>687</v>
      </c>
      <c r="B19" s="6" t="n">
        <v>295</v>
      </c>
      <c r="C19" s="6" t="n">
        <v>36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65</v>
      </c>
      <c r="B1" s="2" t="s">
        <v>45</v>
      </c>
      <c r="C1" s="2" t="s">
        <v>46</v>
      </c>
      <c r="D1" s="2" t="s">
        <v>966</v>
      </c>
      <c r="E1" s="2" t="s">
        <v>541</v>
      </c>
      <c r="F1" s="2" t="s">
        <v>47</v>
      </c>
      <c r="G1" s="2" t="s">
        <v>131</v>
      </c>
    </row>
    <row r="2" spans="1:7">
      <c r="A2" s="3" t="s">
        <v>967</v>
      </c>
    </row>
    <row r="3" spans="1:7">
      <c r="A3" s="4" t="s">
        <v>64</v>
      </c>
      <c r="B3" s="6" t="n">
        <v>144499</v>
      </c>
      <c r="C3" s="7" t="n">
        <v>1917</v>
      </c>
      <c r="F3" s="6" t="n">
        <v>158529</v>
      </c>
      <c r="G3" s="6" t="n">
        <v>44925</v>
      </c>
    </row>
    <row r="4" spans="1:7">
      <c r="A4" s="3" t="s">
        <v>55</v>
      </c>
    </row>
    <row r="5" spans="1:7">
      <c r="A5" s="4" t="s">
        <v>759</v>
      </c>
      <c r="B5" s="5" t="n">
        <v>14795</v>
      </c>
      <c r="F5" s="5" t="n">
        <v>13960</v>
      </c>
    </row>
    <row r="6" spans="1:7">
      <c r="A6" s="4" t="s">
        <v>755</v>
      </c>
      <c r="B6" s="5" t="n">
        <v>164884</v>
      </c>
      <c r="F6" s="5" t="n">
        <v>191964</v>
      </c>
    </row>
    <row r="7" spans="1:7">
      <c r="A7" s="4" t="s">
        <v>968</v>
      </c>
      <c r="B7" s="5" t="n">
        <v>19258</v>
      </c>
      <c r="F7" s="5" t="n">
        <v>21708</v>
      </c>
    </row>
    <row r="8" spans="1:7">
      <c r="A8" s="3" t="s">
        <v>57</v>
      </c>
    </row>
    <row r="9" spans="1:7">
      <c r="A9" s="4" t="s">
        <v>56</v>
      </c>
      <c r="B9" s="5" t="n">
        <v>110523</v>
      </c>
      <c r="F9" s="5" t="n">
        <v>104862</v>
      </c>
    </row>
    <row r="10" spans="1:7">
      <c r="A10" s="4" t="s">
        <v>65</v>
      </c>
      <c r="B10" s="5" t="n">
        <v>25209</v>
      </c>
      <c r="F10" s="5" t="n">
        <v>22880</v>
      </c>
    </row>
    <row r="11" spans="1:7">
      <c r="A11" s="4" t="s">
        <v>230</v>
      </c>
      <c r="B11" s="5" t="n">
        <v>14495</v>
      </c>
      <c r="F11" s="5" t="n">
        <v>19757</v>
      </c>
    </row>
    <row r="12" spans="1:7">
      <c r="A12" s="4" t="s">
        <v>54</v>
      </c>
      <c r="B12" s="5" t="n">
        <v>3025</v>
      </c>
      <c r="F12" s="5" t="n">
        <v>5104</v>
      </c>
    </row>
    <row r="13" spans="1:7">
      <c r="A13" s="4" t="s">
        <v>750</v>
      </c>
      <c r="B13" s="5" t="n">
        <v>496688</v>
      </c>
      <c r="F13" s="5" t="n">
        <v>538764</v>
      </c>
    </row>
    <row r="14" spans="1:7">
      <c r="A14" s="3" t="s">
        <v>969</v>
      </c>
    </row>
    <row r="15" spans="1:7">
      <c r="A15" s="4" t="s">
        <v>94</v>
      </c>
      <c r="B15" s="5" t="n">
        <v>78129</v>
      </c>
      <c r="F15" s="5" t="n">
        <v>88304</v>
      </c>
    </row>
    <row r="16" spans="1:7">
      <c r="A16" s="4" t="s">
        <v>84</v>
      </c>
      <c r="B16" s="5" t="n">
        <v>19198</v>
      </c>
      <c r="E16" s="6" t="n">
        <v>15379</v>
      </c>
    </row>
    <row r="17" spans="1:7">
      <c r="A17" s="4" t="s">
        <v>286</v>
      </c>
      <c r="B17" s="5" t="n">
        <v>1050</v>
      </c>
      <c r="F17" s="5" t="n">
        <v>644</v>
      </c>
    </row>
    <row r="18" spans="1:7">
      <c r="A18" s="4" t="s">
        <v>93</v>
      </c>
      <c r="B18" s="5" t="n">
        <v>78042</v>
      </c>
      <c r="F18" s="5" t="n">
        <v>99467</v>
      </c>
    </row>
    <row r="19" spans="1:7">
      <c r="A19" s="4" t="s">
        <v>83</v>
      </c>
      <c r="B19" s="5" t="n">
        <v>7369</v>
      </c>
      <c r="F19" s="5" t="n">
        <v>1310</v>
      </c>
    </row>
    <row r="20" spans="1:7">
      <c r="A20" s="4" t="s">
        <v>750</v>
      </c>
      <c r="B20" s="6" t="n">
        <v>183788</v>
      </c>
      <c r="D20" s="6" t="n">
        <v>561</v>
      </c>
      <c r="F20" s="6" t="n">
        <v>1897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12</v>
      </c>
      <c r="C1" s="2" t="s">
        <v>213</v>
      </c>
    </row>
    <row r="2" spans="1:3">
      <c r="A2" s="3" t="s">
        <v>971</v>
      </c>
    </row>
    <row r="3" spans="1:3">
      <c r="A3" s="4" t="s">
        <v>972</v>
      </c>
      <c r="B3" s="6" t="n">
        <v>157304</v>
      </c>
      <c r="C3" s="6" t="n">
        <v>154129</v>
      </c>
    </row>
    <row r="4" spans="1:3">
      <c r="A4" s="4" t="s">
        <v>973</v>
      </c>
      <c r="B4" s="5" t="n">
        <v>-7077</v>
      </c>
      <c r="C4" s="5" t="n">
        <v>-6630</v>
      </c>
    </row>
    <row r="5" spans="1:3">
      <c r="A5" s="4" t="s">
        <v>974</v>
      </c>
      <c r="B5" s="5" t="n">
        <v>150227</v>
      </c>
      <c r="C5" s="5" t="n">
        <v>147499</v>
      </c>
    </row>
    <row r="6" spans="1:3">
      <c r="A6" s="4" t="s">
        <v>975</v>
      </c>
      <c r="B6" s="5" t="n">
        <v>86256</v>
      </c>
      <c r="C6" s="5" t="n">
        <v>95578</v>
      </c>
    </row>
    <row r="7" spans="1:3">
      <c r="A7" s="4" t="s">
        <v>976</v>
      </c>
      <c r="B7" s="5" t="n">
        <v>-7077</v>
      </c>
      <c r="C7" s="5" t="n">
        <v>-6630</v>
      </c>
    </row>
    <row r="8" spans="1:3">
      <c r="A8" s="4" t="s">
        <v>977</v>
      </c>
      <c r="B8" s="6" t="n">
        <v>79179</v>
      </c>
      <c r="C8" s="6" t="n">
        <v>8894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12</v>
      </c>
      <c r="C1" s="2" t="s">
        <v>213</v>
      </c>
    </row>
    <row r="2" spans="1:3">
      <c r="A2" s="4" t="s">
        <v>979</v>
      </c>
    </row>
    <row r="3" spans="1:3">
      <c r="A3" s="3" t="s">
        <v>980</v>
      </c>
    </row>
    <row r="4" spans="1:3">
      <c r="A4" s="4" t="s">
        <v>981</v>
      </c>
      <c r="B4" s="6" t="n">
        <v>1382</v>
      </c>
      <c r="C4" s="6" t="n">
        <v>3149</v>
      </c>
    </row>
    <row r="5" spans="1:3">
      <c r="A5" s="4" t="s">
        <v>982</v>
      </c>
      <c r="B5" s="5" t="n">
        <v>-4057</v>
      </c>
      <c r="C5" s="5" t="n">
        <v>-130</v>
      </c>
    </row>
    <row r="6" spans="1:3">
      <c r="A6" s="4" t="s">
        <v>983</v>
      </c>
    </row>
    <row r="7" spans="1:3">
      <c r="A7" s="3" t="s">
        <v>980</v>
      </c>
    </row>
    <row r="8" spans="1:3">
      <c r="A8" s="4" t="s">
        <v>981</v>
      </c>
      <c r="B8" s="5" t="n">
        <v>1382</v>
      </c>
      <c r="C8" s="5" t="n">
        <v>3149</v>
      </c>
    </row>
    <row r="9" spans="1:3">
      <c r="A9" s="4" t="s">
        <v>982</v>
      </c>
      <c r="B9" s="5" t="n">
        <v>-4057</v>
      </c>
      <c r="C9" s="5" t="n">
        <v>-130</v>
      </c>
    </row>
    <row r="10" spans="1:3">
      <c r="A10" s="4" t="s">
        <v>984</v>
      </c>
    </row>
    <row r="11" spans="1:3">
      <c r="A11" s="3" t="s">
        <v>980</v>
      </c>
    </row>
    <row r="12" spans="1:3">
      <c r="A12" s="4" t="s">
        <v>981</v>
      </c>
      <c r="B12" s="5" t="n">
        <v>1643</v>
      </c>
      <c r="C12" s="5" t="n">
        <v>1955</v>
      </c>
    </row>
    <row r="13" spans="1:3">
      <c r="A13" s="4" t="s">
        <v>982</v>
      </c>
      <c r="B13" s="5" t="n">
        <v>-3312</v>
      </c>
      <c r="C13" s="5" t="n">
        <v>-1180</v>
      </c>
    </row>
    <row r="14" spans="1:3">
      <c r="A14" s="4" t="s">
        <v>985</v>
      </c>
    </row>
    <row r="15" spans="1:3">
      <c r="A15" s="3" t="s">
        <v>980</v>
      </c>
    </row>
    <row r="16" spans="1:3">
      <c r="A16" s="4" t="s">
        <v>981</v>
      </c>
      <c r="B16" s="5" t="n">
        <v>1643</v>
      </c>
      <c r="C16" s="5" t="n">
        <v>1955</v>
      </c>
    </row>
    <row r="17" spans="1:3">
      <c r="A17" s="4" t="s">
        <v>982</v>
      </c>
      <c r="B17" s="5" t="n">
        <v>-3312</v>
      </c>
      <c r="C17" s="5" t="n">
        <v>-1180</v>
      </c>
    </row>
    <row r="18" spans="1:3">
      <c r="A18" s="4" t="s">
        <v>986</v>
      </c>
    </row>
    <row r="19" spans="1:3">
      <c r="A19" s="3" t="s">
        <v>980</v>
      </c>
    </row>
    <row r="20" spans="1:3">
      <c r="A20" s="4" t="s">
        <v>981</v>
      </c>
      <c r="B20" s="5" t="n">
        <v>14795</v>
      </c>
      <c r="C20" s="5" t="n">
        <v>13960</v>
      </c>
    </row>
    <row r="21" spans="1:3">
      <c r="A21" s="4" t="s">
        <v>987</v>
      </c>
    </row>
    <row r="22" spans="1:3">
      <c r="A22" s="3" t="s">
        <v>980</v>
      </c>
    </row>
    <row r="23" spans="1:3">
      <c r="A23" s="4" t="s">
        <v>981</v>
      </c>
      <c r="B23" s="5" t="n">
        <v>14795</v>
      </c>
      <c r="C23" s="5" t="n">
        <v>13960</v>
      </c>
    </row>
    <row r="24" spans="1:3">
      <c r="A24" s="4" t="s">
        <v>988</v>
      </c>
    </row>
    <row r="25" spans="1:3">
      <c r="A25" s="3" t="s">
        <v>980</v>
      </c>
    </row>
    <row r="26" spans="1:3">
      <c r="A26" s="4" t="s">
        <v>981</v>
      </c>
      <c r="B26" s="5" t="n">
        <v>9297</v>
      </c>
      <c r="C26" s="5" t="n">
        <v>6916</v>
      </c>
    </row>
    <row r="27" spans="1:3">
      <c r="A27" s="4" t="s">
        <v>989</v>
      </c>
    </row>
    <row r="28" spans="1:3">
      <c r="A28" s="3" t="s">
        <v>980</v>
      </c>
    </row>
    <row r="29" spans="1:3">
      <c r="A29" s="4" t="s">
        <v>981</v>
      </c>
      <c r="B29" s="5" t="n">
        <v>119</v>
      </c>
      <c r="C29" s="5" t="n">
        <v>248</v>
      </c>
    </row>
    <row r="30" spans="1:3">
      <c r="A30" s="4" t="s">
        <v>990</v>
      </c>
    </row>
    <row r="31" spans="1:3">
      <c r="A31" s="3" t="s">
        <v>980</v>
      </c>
    </row>
    <row r="32" spans="1:3">
      <c r="A32" s="4" t="s">
        <v>981</v>
      </c>
      <c r="B32" s="5" t="n">
        <v>9178</v>
      </c>
      <c r="C32" s="5" t="n">
        <v>6668</v>
      </c>
    </row>
    <row r="33" spans="1:3">
      <c r="A33" s="4" t="s">
        <v>991</v>
      </c>
    </row>
    <row r="34" spans="1:3">
      <c r="A34" s="3" t="s">
        <v>980</v>
      </c>
    </row>
    <row r="35" spans="1:3">
      <c r="A35" s="4" t="s">
        <v>981</v>
      </c>
      <c r="B35" s="5" t="n">
        <v>155587</v>
      </c>
      <c r="C35" s="5" t="n">
        <v>185048</v>
      </c>
    </row>
    <row r="36" spans="1:3">
      <c r="A36" s="4" t="s">
        <v>992</v>
      </c>
    </row>
    <row r="37" spans="1:3">
      <c r="A37" s="3" t="s">
        <v>980</v>
      </c>
    </row>
    <row r="38" spans="1:3">
      <c r="A38" s="4" t="s">
        <v>981</v>
      </c>
      <c r="B38" s="5" t="n">
        <v>12983</v>
      </c>
      <c r="C38" s="5" t="n">
        <v>6865</v>
      </c>
    </row>
    <row r="39" spans="1:3">
      <c r="A39" s="4" t="s">
        <v>993</v>
      </c>
    </row>
    <row r="40" spans="1:3">
      <c r="A40" s="3" t="s">
        <v>980</v>
      </c>
    </row>
    <row r="41" spans="1:3">
      <c r="A41" s="4" t="s">
        <v>981</v>
      </c>
      <c r="B41" s="6" t="n">
        <v>142604</v>
      </c>
      <c r="C41" s="6" t="n">
        <v>17818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4</v>
      </c>
      <c r="B1" s="2" t="s">
        <v>1</v>
      </c>
    </row>
    <row r="2" spans="1:4">
      <c r="B2" s="2" t="s">
        <v>45</v>
      </c>
      <c r="C2" s="2" t="s">
        <v>46</v>
      </c>
      <c r="D2" s="2" t="s">
        <v>47</v>
      </c>
    </row>
    <row r="3" spans="1:4">
      <c r="A3" s="3" t="s">
        <v>995</v>
      </c>
    </row>
    <row r="4" spans="1:4">
      <c r="A4" s="4" t="s">
        <v>628</v>
      </c>
      <c r="B4" s="6" t="n">
        <v>833171</v>
      </c>
    </row>
    <row r="5" spans="1:4">
      <c r="A5" s="4" t="s">
        <v>630</v>
      </c>
      <c r="B5" s="5" t="n">
        <v>817062</v>
      </c>
      <c r="C5" s="7" t="n">
        <v>10838</v>
      </c>
      <c r="D5" s="6" t="n">
        <v>833171</v>
      </c>
    </row>
    <row r="6" spans="1:4">
      <c r="A6" s="4" t="s">
        <v>996</v>
      </c>
    </row>
    <row r="7" spans="1:4">
      <c r="A7" s="3" t="s">
        <v>995</v>
      </c>
    </row>
    <row r="8" spans="1:4">
      <c r="A8" s="4" t="s">
        <v>628</v>
      </c>
      <c r="B8" s="5" t="n">
        <v>6668</v>
      </c>
      <c r="D8" s="5" t="n">
        <v>5685</v>
      </c>
    </row>
    <row r="9" spans="1:4">
      <c r="A9" s="4" t="s">
        <v>634</v>
      </c>
      <c r="B9" s="5" t="n">
        <v>2124</v>
      </c>
      <c r="D9" s="5" t="n">
        <v>2869</v>
      </c>
    </row>
    <row r="10" spans="1:4">
      <c r="A10" s="4" t="s">
        <v>997</v>
      </c>
      <c r="D10" s="5" t="n">
        <v>-647</v>
      </c>
    </row>
    <row r="11" spans="1:4">
      <c r="A11" s="4" t="s">
        <v>998</v>
      </c>
      <c r="B11" s="5" t="n">
        <v>-1327</v>
      </c>
      <c r="D11" s="5" t="n">
        <v>-1341</v>
      </c>
    </row>
    <row r="12" spans="1:4">
      <c r="A12" s="4" t="s">
        <v>999</v>
      </c>
      <c r="B12" s="5" t="n">
        <v>855</v>
      </c>
      <c r="D12" s="5" t="n">
        <v>203</v>
      </c>
    </row>
    <row r="13" spans="1:4">
      <c r="A13" s="4" t="s">
        <v>1000</v>
      </c>
      <c r="B13" s="5" t="n">
        <v>858</v>
      </c>
      <c r="D13" s="5" t="n">
        <v>-101</v>
      </c>
    </row>
    <row r="14" spans="1:4">
      <c r="A14" s="4" t="s">
        <v>630</v>
      </c>
      <c r="B14" s="6" t="n">
        <v>9178</v>
      </c>
      <c r="D14" s="6" t="n">
        <v>666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01</v>
      </c>
      <c r="B1" s="2" t="s">
        <v>1</v>
      </c>
    </row>
    <row r="2" spans="1:3">
      <c r="B2" s="2" t="s">
        <v>212</v>
      </c>
      <c r="C2" s="2" t="s">
        <v>213</v>
      </c>
    </row>
    <row r="3" spans="1:3">
      <c r="A3" s="3" t="s">
        <v>1002</v>
      </c>
    </row>
    <row r="4" spans="1:3">
      <c r="A4" s="4" t="s">
        <v>1003</v>
      </c>
      <c r="C4" s="4" t="s">
        <v>1004</v>
      </c>
    </row>
    <row r="5" spans="1:3">
      <c r="A5" s="4" t="s">
        <v>1005</v>
      </c>
    </row>
    <row r="6" spans="1:3">
      <c r="A6" s="3" t="s">
        <v>1002</v>
      </c>
    </row>
    <row r="7" spans="1:3">
      <c r="A7" s="4" t="s">
        <v>1003</v>
      </c>
      <c r="B7" s="4" t="s">
        <v>1004</v>
      </c>
    </row>
    <row r="8" spans="1:3">
      <c r="A8" s="4" t="s">
        <v>1006</v>
      </c>
      <c r="B8" s="4" t="s">
        <v>1007</v>
      </c>
      <c r="C8" s="4" t="s">
        <v>1007</v>
      </c>
    </row>
    <row r="9" spans="1:3">
      <c r="A9" s="4" t="s">
        <v>1008</v>
      </c>
      <c r="B9" s="4" t="s">
        <v>1009</v>
      </c>
      <c r="C9" s="4" t="s">
        <v>1009</v>
      </c>
    </row>
    <row r="10" spans="1:3">
      <c r="A10" s="4" t="s">
        <v>1010</v>
      </c>
      <c r="B10" s="6" t="n">
        <v>298</v>
      </c>
      <c r="C10" s="6" t="n">
        <v>201</v>
      </c>
    </row>
    <row r="11" spans="1:3">
      <c r="A11" s="4" t="s">
        <v>1011</v>
      </c>
      <c r="B11" s="6" t="n">
        <v>-273</v>
      </c>
      <c r="C11" s="6" t="n">
        <v>-187</v>
      </c>
    </row>
    <row r="12" spans="1:3">
      <c r="A12" s="4" t="s">
        <v>1012</v>
      </c>
    </row>
    <row r="13" spans="1:3">
      <c r="A13" s="3" t="s">
        <v>1002</v>
      </c>
    </row>
    <row r="14" spans="1:3">
      <c r="A14" s="4" t="s">
        <v>1006</v>
      </c>
      <c r="B14" s="4" t="s">
        <v>1013</v>
      </c>
      <c r="C14" s="4" t="s">
        <v>1013</v>
      </c>
    </row>
    <row r="15" spans="1:3">
      <c r="A15" s="4" t="s">
        <v>1008</v>
      </c>
      <c r="B15" s="4" t="s">
        <v>1009</v>
      </c>
      <c r="C15" s="4" t="s">
        <v>1009</v>
      </c>
    </row>
    <row r="16" spans="1:3">
      <c r="A16" s="4" t="s">
        <v>1010</v>
      </c>
      <c r="B16" s="6" t="n">
        <v>-388</v>
      </c>
      <c r="C16" s="6" t="n">
        <v>-243</v>
      </c>
    </row>
    <row r="17" spans="1:3">
      <c r="A17" s="4" t="s">
        <v>1011</v>
      </c>
      <c r="B17" s="6" t="n">
        <v>404</v>
      </c>
      <c r="C17" s="6" t="n">
        <v>25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2</v>
      </c>
      <c r="B1" s="2" t="s">
        <v>1</v>
      </c>
    </row>
    <row r="2" spans="1:2">
      <c r="B2" s="2" t="s">
        <v>212</v>
      </c>
    </row>
    <row r="3" spans="1:2">
      <c r="A3" s="3" t="s">
        <v>269</v>
      </c>
    </row>
    <row r="4" spans="1:2">
      <c r="A4" s="4" t="s">
        <v>52</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AR18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3"/>
    <col customWidth="1" max="8" min="8" width="21"/>
    <col customWidth="1" max="9" min="9" width="21"/>
    <col customWidth="1" max="10" min="10" width="23"/>
    <col customWidth="1" max="11" min="11" width="21"/>
    <col customWidth="1" max="12" min="12" width="21"/>
    <col customWidth="1" max="13" min="13" width="21"/>
    <col customWidth="1" max="14" min="14" width="21"/>
    <col customWidth="1" max="15" min="15" width="22"/>
    <col customWidth="1" max="16" min="16" width="23"/>
    <col customWidth="1" max="17" min="17" width="21"/>
    <col customWidth="1" max="18" min="18" width="22"/>
    <col customWidth="1" max="19" min="19" width="24"/>
    <col customWidth="1" max="20" min="20" width="22"/>
    <col customWidth="1" max="21" min="21" width="21"/>
    <col customWidth="1" max="22" min="22" width="22"/>
    <col customWidth="1" max="23" min="23" width="22"/>
    <col customWidth="1" max="24" min="24" width="21"/>
    <col customWidth="1" max="25" min="25" width="4"/>
    <col customWidth="1" max="26" min="26" width="21"/>
    <col customWidth="1" max="27" min="27" width="21"/>
    <col customWidth="1" max="28" min="28" width="23"/>
    <col customWidth="1" max="29" min="29" width="21"/>
    <col customWidth="1" max="30" min="30" width="21"/>
    <col customWidth="1" max="31" min="31" width="23"/>
    <col customWidth="1" max="32" min="32" width="21"/>
    <col customWidth="1" max="33" min="33" width="21"/>
    <col customWidth="1" max="34" min="34" width="21"/>
    <col customWidth="1" max="35" min="35" width="21"/>
    <col customWidth="1" max="36" min="36" width="23"/>
    <col customWidth="1" max="37" min="37" width="22"/>
    <col customWidth="1" max="38" min="38" width="23"/>
    <col customWidth="1" max="39" min="39" width="21"/>
    <col customWidth="1" max="40" min="40" width="22"/>
    <col customWidth="1" max="41" min="41" width="24"/>
    <col customWidth="1" max="42" min="42" width="22"/>
    <col customWidth="1" max="43" min="43" width="21"/>
    <col customWidth="1" max="44" min="44" width="22"/>
  </cols>
  <sheetData>
    <row r="1" spans="1:44">
      <c r="A1" s="1" t="s">
        <v>1014</v>
      </c>
      <c r="C1" s="2" t="s">
        <v>45</v>
      </c>
      <c r="E1" s="2" t="s">
        <v>46</v>
      </c>
      <c r="F1" s="2" t="s">
        <v>832</v>
      </c>
      <c r="G1" s="2" t="s">
        <v>833</v>
      </c>
      <c r="H1" s="2" t="s">
        <v>834</v>
      </c>
      <c r="I1" s="2" t="s">
        <v>835</v>
      </c>
      <c r="J1" s="2" t="s">
        <v>837</v>
      </c>
      <c r="K1" s="2" t="s">
        <v>839</v>
      </c>
      <c r="L1" s="2" t="s">
        <v>883</v>
      </c>
      <c r="M1" s="2" t="s">
        <v>1015</v>
      </c>
      <c r="N1" s="2" t="s">
        <v>1016</v>
      </c>
      <c r="O1" s="2" t="s">
        <v>1017</v>
      </c>
      <c r="P1" s="2" t="s">
        <v>1018</v>
      </c>
      <c r="Q1" s="2" t="s">
        <v>1019</v>
      </c>
      <c r="R1" s="2" t="s">
        <v>1020</v>
      </c>
      <c r="S1" s="2" t="s">
        <v>1021</v>
      </c>
      <c r="T1" s="2" t="s">
        <v>1022</v>
      </c>
      <c r="U1" s="2" t="s">
        <v>1023</v>
      </c>
      <c r="V1" s="2" t="s">
        <v>1024</v>
      </c>
      <c r="W1" s="2" t="s">
        <v>1025</v>
      </c>
      <c r="X1" s="2" t="s">
        <v>47</v>
      </c>
      <c r="Z1" s="2" t="s">
        <v>793</v>
      </c>
      <c r="AA1" s="2" t="s">
        <v>884</v>
      </c>
      <c r="AB1" s="2" t="s">
        <v>1026</v>
      </c>
      <c r="AC1" s="2" t="s">
        <v>1027</v>
      </c>
      <c r="AD1" s="2" t="s">
        <v>1028</v>
      </c>
      <c r="AE1" s="2" t="s">
        <v>1029</v>
      </c>
      <c r="AF1" s="2" t="s">
        <v>1030</v>
      </c>
      <c r="AG1" s="2" t="s">
        <v>885</v>
      </c>
      <c r="AH1" s="2" t="s">
        <v>1031</v>
      </c>
      <c r="AI1" s="2" t="s">
        <v>1032</v>
      </c>
      <c r="AJ1" s="2" t="s">
        <v>1033</v>
      </c>
      <c r="AK1" s="2" t="s">
        <v>1034</v>
      </c>
      <c r="AL1" s="2" t="s">
        <v>1035</v>
      </c>
      <c r="AM1" s="2" t="s">
        <v>1036</v>
      </c>
      <c r="AN1" s="2" t="s">
        <v>1037</v>
      </c>
      <c r="AO1" s="2" t="s">
        <v>1038</v>
      </c>
      <c r="AP1" s="2" t="s">
        <v>1039</v>
      </c>
      <c r="AQ1" s="2" t="s">
        <v>1040</v>
      </c>
      <c r="AR1" s="2" t="s">
        <v>1041</v>
      </c>
    </row>
    <row r="2" spans="1:44">
      <c r="A2" s="4" t="s">
        <v>1042</v>
      </c>
    </row>
    <row r="3" spans="1:44">
      <c r="A3" s="3" t="s">
        <v>1043</v>
      </c>
    </row>
    <row r="4" spans="1:44">
      <c r="A4" s="4" t="s">
        <v>1044</v>
      </c>
      <c r="E4" s="7" t="n">
        <v>1314</v>
      </c>
      <c r="Z4" s="7" t="n">
        <v>1182</v>
      </c>
    </row>
    <row r="5" spans="1:44">
      <c r="A5" s="4" t="s">
        <v>1045</v>
      </c>
    </row>
    <row r="6" spans="1:44">
      <c r="A6" s="3" t="s">
        <v>1043</v>
      </c>
    </row>
    <row r="7" spans="1:44">
      <c r="A7" s="4" t="s">
        <v>1046</v>
      </c>
      <c r="E7" s="5" t="n">
        <v>1011</v>
      </c>
      <c r="Z7" s="5" t="n">
        <v>333</v>
      </c>
    </row>
    <row r="8" spans="1:44">
      <c r="A8" s="4" t="s">
        <v>1044</v>
      </c>
      <c r="B8" s="4" t="s">
        <v>91</v>
      </c>
      <c r="E8" s="5" t="n">
        <v>1314</v>
      </c>
      <c r="Z8" s="5" t="n">
        <v>1182</v>
      </c>
    </row>
    <row r="9" spans="1:44">
      <c r="A9" s="4" t="s">
        <v>1047</v>
      </c>
    </row>
    <row r="10" spans="1:44">
      <c r="A10" s="3" t="s">
        <v>1043</v>
      </c>
    </row>
    <row r="11" spans="1:44">
      <c r="A11" s="4" t="s">
        <v>1048</v>
      </c>
      <c r="H11" s="11" t="n">
        <v>121</v>
      </c>
    </row>
    <row r="12" spans="1:44">
      <c r="A12" s="4" t="s">
        <v>1049</v>
      </c>
      <c r="H12" s="5" t="n">
        <v>59</v>
      </c>
      <c r="AC12" s="11" t="n">
        <v>32</v>
      </c>
    </row>
    <row r="13" spans="1:44">
      <c r="A13" s="4" t="s">
        <v>1050</v>
      </c>
    </row>
    <row r="14" spans="1:44">
      <c r="A14" s="3" t="s">
        <v>1043</v>
      </c>
    </row>
    <row r="15" spans="1:44">
      <c r="A15" s="4" t="s">
        <v>1051</v>
      </c>
      <c r="I15" s="14" t="n">
        <v>52</v>
      </c>
    </row>
    <row r="16" spans="1:44">
      <c r="A16" s="4" t="s">
        <v>1052</v>
      </c>
      <c r="I16" s="5" t="n">
        <v>81</v>
      </c>
      <c r="AD16" s="14" t="n">
        <v>1</v>
      </c>
    </row>
    <row r="17" spans="1:44">
      <c r="A17" s="4" t="s">
        <v>1053</v>
      </c>
    </row>
    <row r="18" spans="1:44">
      <c r="A18" s="3" t="s">
        <v>1043</v>
      </c>
    </row>
    <row r="19" spans="1:44">
      <c r="A19" s="4" t="s">
        <v>1046</v>
      </c>
      <c r="L19" s="7" t="n">
        <v>144</v>
      </c>
      <c r="AG19" s="7" t="n">
        <v>97</v>
      </c>
    </row>
    <row r="20" spans="1:44">
      <c r="A20" s="4" t="s">
        <v>1044</v>
      </c>
      <c r="L20" s="7" t="n">
        <v>56</v>
      </c>
      <c r="AG20" s="5" t="n">
        <v>82</v>
      </c>
    </row>
    <row r="21" spans="1:44">
      <c r="A21" s="4" t="s">
        <v>1054</v>
      </c>
    </row>
    <row r="22" spans="1:44">
      <c r="A22" s="3" t="s">
        <v>1043</v>
      </c>
    </row>
    <row r="23" spans="1:44">
      <c r="A23" s="4" t="s">
        <v>1044</v>
      </c>
      <c r="M23" s="7" t="n">
        <v>7</v>
      </c>
      <c r="AH23" s="7" t="n">
        <v>11</v>
      </c>
    </row>
    <row r="24" spans="1:44">
      <c r="A24" s="4" t="s">
        <v>1055</v>
      </c>
    </row>
    <row r="25" spans="1:44">
      <c r="A25" s="3" t="s">
        <v>1043</v>
      </c>
    </row>
    <row r="26" spans="1:44">
      <c r="A26" s="4" t="s">
        <v>1056</v>
      </c>
      <c r="N26" s="16" t="n">
        <v>17</v>
      </c>
      <c r="AI26" s="16" t="n">
        <v>56</v>
      </c>
    </row>
    <row r="27" spans="1:44">
      <c r="A27" s="4" t="s">
        <v>1057</v>
      </c>
    </row>
    <row r="28" spans="1:44">
      <c r="A28" s="3" t="s">
        <v>1043</v>
      </c>
    </row>
    <row r="29" spans="1:44">
      <c r="A29" s="4" t="s">
        <v>1044</v>
      </c>
      <c r="F29" s="7" t="n">
        <v>51</v>
      </c>
      <c r="AA29" s="7" t="n">
        <v>56</v>
      </c>
    </row>
    <row r="30" spans="1:44">
      <c r="A30" s="4" t="s">
        <v>1058</v>
      </c>
    </row>
    <row r="31" spans="1:44">
      <c r="A31" s="3" t="s">
        <v>1043</v>
      </c>
    </row>
    <row r="32" spans="1:44">
      <c r="A32" s="4" t="s">
        <v>1059</v>
      </c>
      <c r="G32" s="4" t="s">
        <v>1060</v>
      </c>
      <c r="AB32" s="4" t="s">
        <v>1061</v>
      </c>
    </row>
    <row r="33" spans="1:44">
      <c r="A33" s="4" t="s">
        <v>1062</v>
      </c>
    </row>
    <row r="34" spans="1:44">
      <c r="A34" s="3" t="s">
        <v>1043</v>
      </c>
    </row>
    <row r="35" spans="1:44">
      <c r="A35" s="4" t="s">
        <v>1063</v>
      </c>
      <c r="AJ35" s="4" t="s">
        <v>1064</v>
      </c>
    </row>
    <row r="36" spans="1:44">
      <c r="A36" s="4" t="s">
        <v>1065</v>
      </c>
    </row>
    <row r="37" spans="1:44">
      <c r="A37" s="3" t="s">
        <v>1043</v>
      </c>
    </row>
    <row r="38" spans="1:44">
      <c r="A38" s="4" t="s">
        <v>1066</v>
      </c>
      <c r="O38" s="17" t="n">
        <v>34</v>
      </c>
      <c r="AK38" s="17" t="n">
        <v>38</v>
      </c>
    </row>
    <row r="39" spans="1:44">
      <c r="A39" s="4" t="s">
        <v>1067</v>
      </c>
    </row>
    <row r="40" spans="1:44">
      <c r="A40" s="3" t="s">
        <v>1043</v>
      </c>
    </row>
    <row r="41" spans="1:44">
      <c r="A41" s="4" t="s">
        <v>1068</v>
      </c>
      <c r="P41" s="18" t="n">
        <v>7</v>
      </c>
      <c r="AL41" s="18" t="n">
        <v>10</v>
      </c>
    </row>
    <row r="42" spans="1:44">
      <c r="A42" s="4" t="s">
        <v>1069</v>
      </c>
    </row>
    <row r="43" spans="1:44">
      <c r="A43" s="3" t="s">
        <v>1043</v>
      </c>
    </row>
    <row r="44" spans="1:44">
      <c r="A44" s="4" t="s">
        <v>1070</v>
      </c>
      <c r="J44" s="4" t="s">
        <v>1071</v>
      </c>
      <c r="AE44" s="4" t="s">
        <v>1072</v>
      </c>
    </row>
    <row r="45" spans="1:44">
      <c r="A45" s="4" t="s">
        <v>1073</v>
      </c>
    </row>
    <row r="46" spans="1:44">
      <c r="A46" s="3" t="s">
        <v>1043</v>
      </c>
    </row>
    <row r="47" spans="1:44">
      <c r="A47" s="4" t="s">
        <v>1074</v>
      </c>
      <c r="Q47" s="19" t="n">
        <v>30</v>
      </c>
      <c r="AM47" s="19" t="n">
        <v>28</v>
      </c>
    </row>
    <row r="48" spans="1:44">
      <c r="A48" s="4" t="s">
        <v>1075</v>
      </c>
    </row>
    <row r="49" spans="1:44">
      <c r="A49" s="3" t="s">
        <v>1043</v>
      </c>
    </row>
    <row r="50" spans="1:44">
      <c r="A50" s="4" t="s">
        <v>1076</v>
      </c>
      <c r="R50" s="20" t="n">
        <v>19</v>
      </c>
      <c r="AN50" s="20" t="n">
        <v>29</v>
      </c>
    </row>
    <row r="51" spans="1:44">
      <c r="A51" s="4" t="s">
        <v>1077</v>
      </c>
    </row>
    <row r="52" spans="1:44">
      <c r="A52" s="3" t="s">
        <v>1043</v>
      </c>
    </row>
    <row r="53" spans="1:44">
      <c r="A53" s="4" t="s">
        <v>1078</v>
      </c>
      <c r="S53" s="4" t="s">
        <v>1079</v>
      </c>
      <c r="AO53" s="4" t="s">
        <v>1080</v>
      </c>
    </row>
    <row r="54" spans="1:44">
      <c r="A54" s="4" t="s">
        <v>1081</v>
      </c>
    </row>
    <row r="55" spans="1:44">
      <c r="A55" s="3" t="s">
        <v>1043</v>
      </c>
    </row>
    <row r="56" spans="1:44">
      <c r="A56" s="4" t="s">
        <v>1076</v>
      </c>
      <c r="T56" s="20" t="n">
        <v>13</v>
      </c>
      <c r="AP56" s="20" t="n">
        <v>35</v>
      </c>
    </row>
    <row r="57" spans="1:44">
      <c r="A57" s="4" t="s">
        <v>1082</v>
      </c>
    </row>
    <row r="58" spans="1:44">
      <c r="A58" s="3" t="s">
        <v>1043</v>
      </c>
    </row>
    <row r="59" spans="1:44">
      <c r="A59" s="4" t="s">
        <v>1083</v>
      </c>
      <c r="U59" s="15" t="n">
        <v>325</v>
      </c>
    </row>
    <row r="60" spans="1:44">
      <c r="A60" s="4" t="s">
        <v>1084</v>
      </c>
    </row>
    <row r="61" spans="1:44">
      <c r="A61" s="3" t="s">
        <v>1043</v>
      </c>
    </row>
    <row r="62" spans="1:44">
      <c r="A62" s="4" t="s">
        <v>1085</v>
      </c>
      <c r="W62" s="21" t="n">
        <v>20</v>
      </c>
    </row>
    <row r="63" spans="1:44">
      <c r="A63" s="4" t="s">
        <v>1086</v>
      </c>
    </row>
    <row r="64" spans="1:44">
      <c r="A64" s="3" t="s">
        <v>1043</v>
      </c>
    </row>
    <row r="65" spans="1:44">
      <c r="A65" s="4" t="s">
        <v>1046</v>
      </c>
      <c r="E65" s="5" t="n">
        <v>474</v>
      </c>
      <c r="Z65" s="5" t="n">
        <v>1067</v>
      </c>
    </row>
    <row r="66" spans="1:44">
      <c r="A66" s="4" t="s">
        <v>1044</v>
      </c>
      <c r="Z66" s="5" t="n">
        <v>150</v>
      </c>
    </row>
    <row r="67" spans="1:44">
      <c r="A67" s="4" t="s">
        <v>1087</v>
      </c>
    </row>
    <row r="68" spans="1:44">
      <c r="A68" s="3" t="s">
        <v>1043</v>
      </c>
    </row>
    <row r="69" spans="1:44">
      <c r="A69" s="4" t="s">
        <v>1048</v>
      </c>
      <c r="H69" s="11" t="n">
        <v>39</v>
      </c>
      <c r="AC69" s="5" t="n">
        <v>153</v>
      </c>
    </row>
    <row r="70" spans="1:44">
      <c r="A70" s="4" t="s">
        <v>1049</v>
      </c>
      <c r="AC70" s="11" t="n">
        <v>31</v>
      </c>
    </row>
    <row r="71" spans="1:44">
      <c r="A71" s="4" t="s">
        <v>1088</v>
      </c>
    </row>
    <row r="72" spans="1:44">
      <c r="A72" s="3" t="s">
        <v>1043</v>
      </c>
    </row>
    <row r="73" spans="1:44">
      <c r="A73" s="4" t="s">
        <v>1051</v>
      </c>
      <c r="I73" s="14" t="n">
        <v>98</v>
      </c>
      <c r="AD73" s="5" t="n">
        <v>191</v>
      </c>
    </row>
    <row r="74" spans="1:44">
      <c r="A74" s="4" t="s">
        <v>1052</v>
      </c>
      <c r="AD74" s="14" t="n">
        <v>71</v>
      </c>
    </row>
    <row r="75" spans="1:44">
      <c r="A75" s="4" t="s">
        <v>1089</v>
      </c>
    </row>
    <row r="76" spans="1:44">
      <c r="A76" s="3" t="s">
        <v>1043</v>
      </c>
    </row>
    <row r="77" spans="1:44">
      <c r="A77" s="4" t="s">
        <v>1046</v>
      </c>
      <c r="AG77" s="7" t="n">
        <v>56</v>
      </c>
    </row>
    <row r="78" spans="1:44">
      <c r="A78" s="4" t="s">
        <v>1090</v>
      </c>
    </row>
    <row r="79" spans="1:44">
      <c r="A79" s="3" t="s">
        <v>1043</v>
      </c>
    </row>
    <row r="80" spans="1:44">
      <c r="A80" s="4" t="s">
        <v>1046</v>
      </c>
      <c r="Z80" s="5" t="n">
        <v>75</v>
      </c>
    </row>
    <row r="81" spans="1:44">
      <c r="A81" s="4" t="s">
        <v>1091</v>
      </c>
    </row>
    <row r="82" spans="1:44">
      <c r="A82" s="3" t="s">
        <v>1043</v>
      </c>
    </row>
    <row r="83" spans="1:44">
      <c r="A83" s="4" t="s">
        <v>1044</v>
      </c>
      <c r="E83" s="7" t="n">
        <v>480</v>
      </c>
      <c r="Z83" s="7" t="n">
        <v>730</v>
      </c>
    </row>
    <row r="84" spans="1:44">
      <c r="A84" s="4" t="s">
        <v>1092</v>
      </c>
    </row>
    <row r="85" spans="1:44">
      <c r="A85" s="3" t="s">
        <v>1043</v>
      </c>
    </row>
    <row r="86" spans="1:44">
      <c r="A86" s="4" t="s">
        <v>1044</v>
      </c>
      <c r="K86" s="7" t="n">
        <v>11</v>
      </c>
      <c r="AF86" s="7" t="n">
        <v>9</v>
      </c>
    </row>
    <row r="87" spans="1:44">
      <c r="A87" s="4" t="s">
        <v>1093</v>
      </c>
    </row>
    <row r="88" spans="1:44">
      <c r="A88" s="3" t="s">
        <v>1043</v>
      </c>
    </row>
    <row r="89" spans="1:44">
      <c r="A89" s="4" t="s">
        <v>1083</v>
      </c>
      <c r="AQ89" s="15" t="n">
        <v>154</v>
      </c>
    </row>
    <row r="90" spans="1:44">
      <c r="A90" s="4" t="s">
        <v>1094</v>
      </c>
    </row>
    <row r="91" spans="1:44">
      <c r="A91" s="3" t="s">
        <v>1043</v>
      </c>
    </row>
    <row r="92" spans="1:44">
      <c r="A92" s="4" t="s">
        <v>1076</v>
      </c>
      <c r="V92" s="20" t="n">
        <v>9</v>
      </c>
      <c r="AR92" s="20" t="n">
        <v>75</v>
      </c>
    </row>
    <row r="93" spans="1:44">
      <c r="A93" s="4" t="s">
        <v>1095</v>
      </c>
    </row>
    <row r="94" spans="1:44">
      <c r="A94" s="3" t="s">
        <v>1043</v>
      </c>
    </row>
    <row r="95" spans="1:44">
      <c r="A95" s="4" t="s">
        <v>1096</v>
      </c>
      <c r="C95" s="6" t="n">
        <v>-4344</v>
      </c>
      <c r="X95" s="6" t="n">
        <v>3794</v>
      </c>
    </row>
    <row r="96" spans="1:44">
      <c r="A96" s="4" t="s">
        <v>1097</v>
      </c>
    </row>
    <row r="97" spans="1:44">
      <c r="A97" s="3" t="s">
        <v>1043</v>
      </c>
    </row>
    <row r="98" spans="1:44">
      <c r="A98" s="4" t="s">
        <v>1098</v>
      </c>
      <c r="C98" s="5" t="n">
        <v>-2902</v>
      </c>
      <c r="X98" s="5" t="n">
        <v>1410</v>
      </c>
    </row>
    <row r="99" spans="1:44">
      <c r="A99" s="4" t="s">
        <v>1096</v>
      </c>
      <c r="B99" s="4" t="s">
        <v>91</v>
      </c>
      <c r="C99" s="5" t="n">
        <v>-3116</v>
      </c>
      <c r="X99" s="5" t="n">
        <v>1359</v>
      </c>
    </row>
    <row r="100" spans="1:44">
      <c r="A100" s="4" t="s">
        <v>1099</v>
      </c>
    </row>
    <row r="101" spans="1:44">
      <c r="A101" s="3" t="s">
        <v>1043</v>
      </c>
    </row>
    <row r="102" spans="1:44">
      <c r="A102" s="4" t="s">
        <v>1098</v>
      </c>
      <c r="C102" s="5" t="n">
        <v>231</v>
      </c>
    </row>
    <row r="103" spans="1:44">
      <c r="A103" s="4" t="s">
        <v>1096</v>
      </c>
      <c r="C103" s="5" t="n">
        <v>34</v>
      </c>
      <c r="X103" s="5" t="n">
        <v>55</v>
      </c>
    </row>
    <row r="104" spans="1:44">
      <c r="A104" s="4" t="s">
        <v>1100</v>
      </c>
    </row>
    <row r="105" spans="1:44">
      <c r="A105" s="3" t="s">
        <v>1043</v>
      </c>
    </row>
    <row r="106" spans="1:44">
      <c r="A106" s="4" t="s">
        <v>1098</v>
      </c>
      <c r="C106" s="5" t="n">
        <v>240</v>
      </c>
    </row>
    <row r="107" spans="1:44">
      <c r="A107" s="4" t="s">
        <v>1096</v>
      </c>
      <c r="C107" s="5" t="n">
        <v>112</v>
      </c>
      <c r="X107" s="5" t="n">
        <v>-1</v>
      </c>
    </row>
    <row r="108" spans="1:44">
      <c r="A108" s="4" t="s">
        <v>1101</v>
      </c>
    </row>
    <row r="109" spans="1:44">
      <c r="A109" s="3" t="s">
        <v>1043</v>
      </c>
    </row>
    <row r="110" spans="1:44">
      <c r="A110" s="4" t="s">
        <v>1098</v>
      </c>
      <c r="C110" s="5" t="n">
        <v>741</v>
      </c>
      <c r="X110" s="5" t="n">
        <v>15</v>
      </c>
    </row>
    <row r="111" spans="1:44">
      <c r="A111" s="4" t="s">
        <v>1096</v>
      </c>
      <c r="C111" s="5" t="n">
        <v>115</v>
      </c>
      <c r="X111" s="5" t="n">
        <v>28</v>
      </c>
    </row>
    <row r="112" spans="1:44">
      <c r="A112" s="4" t="s">
        <v>1102</v>
      </c>
    </row>
    <row r="113" spans="1:44">
      <c r="A113" s="3" t="s">
        <v>1043</v>
      </c>
    </row>
    <row r="114" spans="1:44">
      <c r="A114" s="4" t="s">
        <v>1096</v>
      </c>
      <c r="C114" s="5" t="n">
        <v>8</v>
      </c>
      <c r="X114" s="5" t="n">
        <v>1</v>
      </c>
    </row>
    <row r="115" spans="1:44">
      <c r="A115" s="4" t="s">
        <v>1103</v>
      </c>
    </row>
    <row r="116" spans="1:44">
      <c r="A116" s="3" t="s">
        <v>1043</v>
      </c>
    </row>
    <row r="117" spans="1:44">
      <c r="A117" s="4" t="s">
        <v>1096</v>
      </c>
      <c r="C117" s="5" t="n">
        <v>1</v>
      </c>
      <c r="X117" s="5" t="n">
        <v>14</v>
      </c>
    </row>
    <row r="118" spans="1:44">
      <c r="A118" s="4" t="s">
        <v>1104</v>
      </c>
    </row>
    <row r="119" spans="1:44">
      <c r="A119" s="3" t="s">
        <v>1043</v>
      </c>
    </row>
    <row r="120" spans="1:44">
      <c r="A120" s="4" t="s">
        <v>1096</v>
      </c>
      <c r="C120" s="5" t="n">
        <v>153</v>
      </c>
      <c r="X120" s="5" t="n">
        <v>40</v>
      </c>
    </row>
    <row r="121" spans="1:44">
      <c r="A121" s="4" t="s">
        <v>1105</v>
      </c>
    </row>
    <row r="122" spans="1:44">
      <c r="A122" s="3" t="s">
        <v>1043</v>
      </c>
    </row>
    <row r="123" spans="1:44">
      <c r="A123" s="4" t="s">
        <v>1096</v>
      </c>
      <c r="C123" s="5" t="n">
        <v>-1</v>
      </c>
      <c r="X123" s="5" t="n">
        <v>-1</v>
      </c>
    </row>
    <row r="124" spans="1:44">
      <c r="A124" s="4" t="s">
        <v>1106</v>
      </c>
    </row>
    <row r="125" spans="1:44">
      <c r="A125" s="3" t="s">
        <v>1043</v>
      </c>
    </row>
    <row r="126" spans="1:44">
      <c r="A126" s="4" t="s">
        <v>1096</v>
      </c>
      <c r="B126" s="4" t="s">
        <v>181</v>
      </c>
      <c r="X126" s="4" t="s">
        <v>90</v>
      </c>
    </row>
    <row r="127" spans="1:44">
      <c r="A127" s="4" t="s">
        <v>1107</v>
      </c>
    </row>
    <row r="128" spans="1:44">
      <c r="A128" s="3" t="s">
        <v>1043</v>
      </c>
    </row>
    <row r="129" spans="1:44">
      <c r="A129" s="4" t="s">
        <v>1096</v>
      </c>
      <c r="C129" s="5" t="n">
        <v>13</v>
      </c>
      <c r="X129" s="5" t="n">
        <v>15</v>
      </c>
    </row>
    <row r="130" spans="1:44">
      <c r="A130" s="4" t="s">
        <v>1108</v>
      </c>
    </row>
    <row r="131" spans="1:44">
      <c r="A131" s="3" t="s">
        <v>1043</v>
      </c>
    </row>
    <row r="132" spans="1:44">
      <c r="A132" s="4" t="s">
        <v>1096</v>
      </c>
      <c r="C132" s="5" t="n">
        <v>4</v>
      </c>
      <c r="X132" s="4" t="s">
        <v>90</v>
      </c>
      <c r="Y132" s="4" t="s">
        <v>181</v>
      </c>
    </row>
    <row r="133" spans="1:44">
      <c r="A133" s="4" t="s">
        <v>1109</v>
      </c>
    </row>
    <row r="134" spans="1:44">
      <c r="A134" s="3" t="s">
        <v>1043</v>
      </c>
    </row>
    <row r="135" spans="1:44">
      <c r="A135" s="4" t="s">
        <v>1096</v>
      </c>
      <c r="C135" s="5" t="n">
        <v>-8</v>
      </c>
      <c r="X135" s="5" t="n">
        <v>-1</v>
      </c>
    </row>
    <row r="136" spans="1:44">
      <c r="A136" s="4" t="s">
        <v>1110</v>
      </c>
    </row>
    <row r="137" spans="1:44">
      <c r="A137" s="3" t="s">
        <v>1043</v>
      </c>
    </row>
    <row r="138" spans="1:44">
      <c r="A138" s="4" t="s">
        <v>1096</v>
      </c>
      <c r="C138" s="5" t="n">
        <v>31</v>
      </c>
      <c r="X138" s="5" t="n">
        <v>12</v>
      </c>
    </row>
    <row r="139" spans="1:44">
      <c r="A139" s="4" t="s">
        <v>1111</v>
      </c>
    </row>
    <row r="140" spans="1:44">
      <c r="A140" s="3" t="s">
        <v>1043</v>
      </c>
    </row>
    <row r="141" spans="1:44">
      <c r="A141" s="4" t="s">
        <v>1096</v>
      </c>
      <c r="C141" s="5" t="n">
        <v>16</v>
      </c>
      <c r="X141" s="5" t="n">
        <v>4</v>
      </c>
    </row>
    <row r="142" spans="1:44">
      <c r="A142" s="4" t="s">
        <v>1112</v>
      </c>
    </row>
    <row r="143" spans="1:44">
      <c r="A143" s="3" t="s">
        <v>1043</v>
      </c>
    </row>
    <row r="144" spans="1:44">
      <c r="A144" s="4" t="s">
        <v>1096</v>
      </c>
      <c r="C144" s="5" t="n">
        <v>1</v>
      </c>
      <c r="X144" s="5" t="n">
        <v>-1</v>
      </c>
    </row>
    <row r="145" spans="1:44">
      <c r="A145" s="4" t="s">
        <v>1113</v>
      </c>
    </row>
    <row r="146" spans="1:44">
      <c r="A146" s="3" t="s">
        <v>1043</v>
      </c>
    </row>
    <row r="147" spans="1:44">
      <c r="A147" s="4" t="s">
        <v>1096</v>
      </c>
      <c r="C147" s="5" t="n">
        <v>4</v>
      </c>
      <c r="X147" s="5" t="n">
        <v>5</v>
      </c>
    </row>
    <row r="148" spans="1:44">
      <c r="A148" s="4" t="s">
        <v>1114</v>
      </c>
    </row>
    <row r="149" spans="1:44">
      <c r="A149" s="3" t="s">
        <v>1043</v>
      </c>
    </row>
    <row r="150" spans="1:44">
      <c r="A150" s="4" t="s">
        <v>1096</v>
      </c>
      <c r="B150" s="4" t="s">
        <v>181</v>
      </c>
      <c r="C150" s="4" t="s">
        <v>90</v>
      </c>
    </row>
    <row r="151" spans="1:44">
      <c r="A151" s="4" t="s">
        <v>1115</v>
      </c>
    </row>
    <row r="152" spans="1:44">
      <c r="A152" s="3" t="s">
        <v>1043</v>
      </c>
    </row>
    <row r="153" spans="1:44">
      <c r="A153" s="4" t="s">
        <v>1096</v>
      </c>
      <c r="C153" s="5" t="n">
        <v>1</v>
      </c>
    </row>
    <row r="154" spans="1:44">
      <c r="A154" s="4" t="s">
        <v>1116</v>
      </c>
    </row>
    <row r="155" spans="1:44">
      <c r="A155" s="3" t="s">
        <v>1043</v>
      </c>
    </row>
    <row r="156" spans="1:44">
      <c r="A156" s="4" t="s">
        <v>1098</v>
      </c>
      <c r="C156" s="5" t="n">
        <v>-1057</v>
      </c>
      <c r="X156" s="5" t="n">
        <v>1149</v>
      </c>
    </row>
    <row r="157" spans="1:44">
      <c r="A157" s="4" t="s">
        <v>1096</v>
      </c>
      <c r="X157" s="5" t="n">
        <v>161</v>
      </c>
    </row>
    <row r="158" spans="1:44">
      <c r="A158" s="4" t="s">
        <v>1117</v>
      </c>
    </row>
    <row r="159" spans="1:44">
      <c r="A159" s="3" t="s">
        <v>1043</v>
      </c>
    </row>
    <row r="160" spans="1:44">
      <c r="A160" s="4" t="s">
        <v>1098</v>
      </c>
      <c r="C160" s="5" t="n">
        <v>85</v>
      </c>
      <c r="X160" s="5" t="n">
        <v>349</v>
      </c>
    </row>
    <row r="161" spans="1:44">
      <c r="A161" s="4" t="s">
        <v>1096</v>
      </c>
      <c r="X161" s="5" t="n">
        <v>12</v>
      </c>
    </row>
    <row r="162" spans="1:44">
      <c r="A162" s="4" t="s">
        <v>1118</v>
      </c>
    </row>
    <row r="163" spans="1:44">
      <c r="A163" s="3" t="s">
        <v>1043</v>
      </c>
    </row>
    <row r="164" spans="1:44">
      <c r="A164" s="4" t="s">
        <v>1098</v>
      </c>
      <c r="C164" s="5" t="n">
        <v>-13</v>
      </c>
      <c r="X164" s="5" t="n">
        <v>68</v>
      </c>
    </row>
    <row r="165" spans="1:44">
      <c r="A165" s="4" t="s">
        <v>1096</v>
      </c>
      <c r="X165" s="5" t="n">
        <v>57</v>
      </c>
    </row>
    <row r="166" spans="1:44">
      <c r="A166" s="4" t="s">
        <v>1119</v>
      </c>
    </row>
    <row r="167" spans="1:44">
      <c r="A167" s="3" t="s">
        <v>1043</v>
      </c>
    </row>
    <row r="168" spans="1:44">
      <c r="A168" s="4" t="s">
        <v>1098</v>
      </c>
      <c r="X168" s="5" t="n">
        <v>39</v>
      </c>
    </row>
    <row r="169" spans="1:44">
      <c r="A169" s="4" t="s">
        <v>1120</v>
      </c>
    </row>
    <row r="170" spans="1:44">
      <c r="A170" s="3" t="s">
        <v>1043</v>
      </c>
    </row>
    <row r="171" spans="1:44">
      <c r="A171" s="4" t="s">
        <v>1098</v>
      </c>
      <c r="X171" s="5" t="n">
        <v>-11</v>
      </c>
    </row>
    <row r="172" spans="1:44">
      <c r="A172" s="4" t="s">
        <v>1121</v>
      </c>
    </row>
    <row r="173" spans="1:44">
      <c r="A173" s="3" t="s">
        <v>1043</v>
      </c>
    </row>
    <row r="174" spans="1:44">
      <c r="A174" s="4" t="s">
        <v>1096</v>
      </c>
      <c r="C174" s="5" t="n">
        <v>972</v>
      </c>
      <c r="X174" s="5" t="n">
        <v>-971</v>
      </c>
    </row>
    <row r="175" spans="1:44">
      <c r="A175" s="4" t="s">
        <v>1122</v>
      </c>
    </row>
    <row r="176" spans="1:44">
      <c r="A176" s="3" t="s">
        <v>1043</v>
      </c>
    </row>
    <row r="177" spans="1:44">
      <c r="A177" s="4" t="s">
        <v>1096</v>
      </c>
      <c r="C177" s="5" t="n">
        <v>-9</v>
      </c>
      <c r="X177" s="4" t="s">
        <v>90</v>
      </c>
      <c r="Y177" s="4" t="s">
        <v>181</v>
      </c>
    </row>
    <row r="178" spans="1:44">
      <c r="A178" s="4" t="s">
        <v>1123</v>
      </c>
    </row>
    <row r="179" spans="1:44">
      <c r="A179" s="3" t="s">
        <v>1043</v>
      </c>
    </row>
    <row r="180" spans="1:44">
      <c r="A180" s="4" t="s">
        <v>1096</v>
      </c>
      <c r="B180" s="4" t="s">
        <v>181</v>
      </c>
      <c r="X180" s="4" t="s">
        <v>90</v>
      </c>
    </row>
    <row r="181" spans="1:44">
      <c r="A181" s="4" t="s">
        <v>1124</v>
      </c>
    </row>
    <row r="182" spans="1:44">
      <c r="A182" s="3" t="s">
        <v>1043</v>
      </c>
    </row>
    <row r="183" spans="1:44">
      <c r="A183" s="4" t="s">
        <v>1096</v>
      </c>
      <c r="C183" s="4" t="s">
        <v>90</v>
      </c>
      <c r="D183" s="4" t="s">
        <v>181</v>
      </c>
      <c r="X183" s="6" t="n">
        <v>-13</v>
      </c>
    </row>
    <row r="184" spans="1:44"/>
    <row r="185" spans="1:44">
      <c r="A185" s="4" t="s">
        <v>91</v>
      </c>
      <c r="B185" s="4" t="s">
        <v>1125</v>
      </c>
    </row>
    <row r="186" spans="1:44">
      <c r="A186" s="4" t="s">
        <v>181</v>
      </c>
      <c r="B186" s="4" t="s">
        <v>1126</v>
      </c>
    </row>
  </sheetData>
  <mergeCells count="6">
    <mergeCell ref="A1:B1"/>
    <mergeCell ref="C1:D1"/>
    <mergeCell ref="X1:Y1"/>
    <mergeCell ref="A184:AQ184"/>
    <mergeCell ref="B185:AQ185"/>
    <mergeCell ref="B186:AQ18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7</v>
      </c>
      <c r="B1" s="2" t="s">
        <v>45</v>
      </c>
      <c r="C1" s="2" t="s">
        <v>46</v>
      </c>
      <c r="D1" s="2" t="s">
        <v>47</v>
      </c>
      <c r="E1" s="2" t="s">
        <v>793</v>
      </c>
    </row>
    <row r="2" spans="1:5">
      <c r="A2" s="4" t="s">
        <v>1095</v>
      </c>
    </row>
    <row r="3" spans="1:5">
      <c r="A3" s="3" t="s">
        <v>1043</v>
      </c>
    </row>
    <row r="4" spans="1:5">
      <c r="A4" s="4" t="s">
        <v>1128</v>
      </c>
      <c r="B4" s="6" t="n">
        <v>-4344</v>
      </c>
      <c r="D4" s="6" t="n">
        <v>3794</v>
      </c>
    </row>
    <row r="5" spans="1:5">
      <c r="A5" s="4" t="s">
        <v>1129</v>
      </c>
    </row>
    <row r="6" spans="1:5">
      <c r="A6" s="3" t="s">
        <v>1043</v>
      </c>
    </row>
    <row r="7" spans="1:5">
      <c r="A7" s="4" t="s">
        <v>1096</v>
      </c>
      <c r="C7" s="7" t="n">
        <v>176</v>
      </c>
    </row>
    <row r="8" spans="1:5">
      <c r="A8" s="4" t="s">
        <v>1130</v>
      </c>
    </row>
    <row r="9" spans="1:5">
      <c r="A9" s="3" t="s">
        <v>1043</v>
      </c>
    </row>
    <row r="10" spans="1:5">
      <c r="A10" s="4" t="s">
        <v>1131</v>
      </c>
      <c r="B10" s="6" t="n">
        <v>1</v>
      </c>
    </row>
    <row r="11" spans="1:5">
      <c r="A11" s="4" t="s">
        <v>1042</v>
      </c>
    </row>
    <row r="12" spans="1:5">
      <c r="A12" s="3" t="s">
        <v>1043</v>
      </c>
    </row>
    <row r="13" spans="1:5">
      <c r="A13" s="4" t="s">
        <v>1096</v>
      </c>
      <c r="C13" s="7" t="n">
        <v>1314</v>
      </c>
      <c r="E13" s="7" t="n">
        <v>1182</v>
      </c>
    </row>
    <row r="14" spans="1:5">
      <c r="A14" s="4" t="s">
        <v>1132</v>
      </c>
    </row>
    <row r="15" spans="1:5">
      <c r="A15" s="3" t="s">
        <v>1043</v>
      </c>
    </row>
    <row r="16" spans="1:5">
      <c r="A16" s="4" t="s">
        <v>1096</v>
      </c>
      <c r="E16" s="7" t="n">
        <v>1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3</v>
      </c>
      <c r="C1" s="2" t="s">
        <v>1</v>
      </c>
    </row>
    <row r="2" spans="1:4">
      <c r="C2" s="2" t="s">
        <v>212</v>
      </c>
      <c r="D2" s="2" t="s">
        <v>213</v>
      </c>
    </row>
    <row r="3" spans="1:4">
      <c r="A3" s="3" t="s">
        <v>1134</v>
      </c>
    </row>
    <row r="4" spans="1:4">
      <c r="A4" s="4" t="s">
        <v>1135</v>
      </c>
      <c r="C4" s="6" t="n">
        <v>3019</v>
      </c>
      <c r="D4" s="6" t="n">
        <v>-143</v>
      </c>
    </row>
    <row r="5" spans="1:4">
      <c r="A5" s="4" t="s">
        <v>1136</v>
      </c>
      <c r="C5" s="5" t="n">
        <v>-201</v>
      </c>
      <c r="D5" s="5" t="n">
        <v>6</v>
      </c>
    </row>
    <row r="6" spans="1:4">
      <c r="A6" s="4" t="s">
        <v>1137</v>
      </c>
      <c r="C6" s="5" t="n">
        <v>-2312</v>
      </c>
      <c r="D6" s="5" t="n">
        <v>1069</v>
      </c>
    </row>
    <row r="7" spans="1:4">
      <c r="A7" s="4" t="s">
        <v>1138</v>
      </c>
      <c r="B7" s="4" t="s">
        <v>91</v>
      </c>
      <c r="C7" s="5" t="n">
        <v>-3382</v>
      </c>
      <c r="D7" s="5" t="n">
        <v>2087</v>
      </c>
    </row>
    <row r="8" spans="1:4">
      <c r="A8" s="4" t="s">
        <v>1139</v>
      </c>
      <c r="C8" s="5" t="n">
        <v>-5895</v>
      </c>
      <c r="D8" s="5" t="n">
        <v>3162</v>
      </c>
    </row>
    <row r="9" spans="1:4">
      <c r="A9" s="4" t="s">
        <v>1140</v>
      </c>
      <c r="C9" s="5" t="n">
        <v>-2876</v>
      </c>
      <c r="D9" s="5" t="n">
        <v>3019</v>
      </c>
    </row>
    <row r="10" spans="1:4">
      <c r="A10" s="4" t="s">
        <v>1141</v>
      </c>
      <c r="C10" s="5" t="n">
        <v>561</v>
      </c>
      <c r="D10" s="5" t="n">
        <v>-604</v>
      </c>
    </row>
    <row r="11" spans="1:4">
      <c r="A11" s="4" t="s">
        <v>1142</v>
      </c>
      <c r="C11" s="6" t="n">
        <v>-2315</v>
      </c>
      <c r="D11" s="6" t="n">
        <v>2415</v>
      </c>
    </row>
    <row r="12" spans="1:4"/>
    <row r="13" spans="1:4">
      <c r="A13" s="4" t="s">
        <v>91</v>
      </c>
      <c r="B13" s="4" t="s">
        <v>1143</v>
      </c>
    </row>
  </sheetData>
  <mergeCells count="4">
    <mergeCell ref="A1:B2"/>
    <mergeCell ref="C1:D1"/>
    <mergeCell ref="A12:C12"/>
    <mergeCell ref="B13:C1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12</v>
      </c>
      <c r="C2" s="2" t="s">
        <v>213</v>
      </c>
    </row>
    <row r="3" spans="1:3">
      <c r="A3" s="3" t="s">
        <v>1134</v>
      </c>
    </row>
    <row r="4" spans="1:3">
      <c r="A4" s="4" t="s">
        <v>1145</v>
      </c>
      <c r="B4" s="6" t="n">
        <v>-4761</v>
      </c>
      <c r="C4" s="6" t="n">
        <v>2585</v>
      </c>
    </row>
    <row r="5" spans="1:3">
      <c r="A5" s="4" t="s">
        <v>1146</v>
      </c>
      <c r="B5" s="6" t="n">
        <v>1379</v>
      </c>
      <c r="C5" s="6" t="n">
        <v>-49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47</v>
      </c>
      <c r="B1" s="2" t="s">
        <v>1</v>
      </c>
    </row>
    <row r="2" spans="1:3">
      <c r="B2" s="2" t="s">
        <v>212</v>
      </c>
      <c r="C2" s="2" t="s">
        <v>213</v>
      </c>
    </row>
    <row r="3" spans="1:3">
      <c r="A3" s="3" t="s">
        <v>754</v>
      </c>
    </row>
    <row r="4" spans="1:3">
      <c r="A4" s="4" t="s">
        <v>1148</v>
      </c>
      <c r="B4" s="4" t="s">
        <v>1149</v>
      </c>
    </row>
    <row r="5" spans="1:3">
      <c r="A5" s="4" t="s">
        <v>1150</v>
      </c>
      <c r="B5" s="4" t="s">
        <v>1151</v>
      </c>
    </row>
    <row r="6" spans="1:3">
      <c r="A6" s="4" t="s">
        <v>1152</v>
      </c>
    </row>
    <row r="7" spans="1:3">
      <c r="A7" s="3" t="s">
        <v>754</v>
      </c>
    </row>
    <row r="8" spans="1:3">
      <c r="A8" s="4" t="s">
        <v>1153</v>
      </c>
      <c r="B8" s="6" t="n">
        <v>773</v>
      </c>
    </row>
    <row r="9" spans="1:3">
      <c r="A9" s="4" t="s">
        <v>1154</v>
      </c>
    </row>
    <row r="10" spans="1:3">
      <c r="A10" s="3" t="s">
        <v>754</v>
      </c>
    </row>
    <row r="11" spans="1:3">
      <c r="A11" s="4" t="s">
        <v>1155</v>
      </c>
      <c r="B11" s="6" t="n">
        <v>957</v>
      </c>
      <c r="C11" s="6" t="n">
        <v>457</v>
      </c>
    </row>
    <row r="12" spans="1:3">
      <c r="A12" s="4" t="s">
        <v>1156</v>
      </c>
      <c r="B12" s="4" t="s">
        <v>1157</v>
      </c>
      <c r="C12" s="4" t="s">
        <v>1157</v>
      </c>
    </row>
    <row r="13" spans="1:3">
      <c r="A13" s="4" t="s">
        <v>1158</v>
      </c>
      <c r="B13" s="6" t="n">
        <v>1</v>
      </c>
    </row>
    <row r="14" spans="1:3">
      <c r="A14" s="4" t="s">
        <v>1159</v>
      </c>
      <c r="B14" s="5" t="n">
        <v>1</v>
      </c>
    </row>
    <row r="15" spans="1:3">
      <c r="A15" s="4" t="s">
        <v>1160</v>
      </c>
    </row>
    <row r="16" spans="1:3">
      <c r="A16" s="3" t="s">
        <v>754</v>
      </c>
    </row>
    <row r="17" spans="1:3">
      <c r="A17" s="4" t="s">
        <v>1161</v>
      </c>
      <c r="B17" s="5" t="n">
        <v>1972</v>
      </c>
    </row>
    <row r="18" spans="1:3">
      <c r="A18" s="4" t="s">
        <v>1162</v>
      </c>
      <c r="B18" s="5" t="n">
        <v>1912</v>
      </c>
    </row>
    <row r="19" spans="1:3">
      <c r="A19" s="4" t="s">
        <v>1163</v>
      </c>
      <c r="B19" s="5" t="n">
        <v>658</v>
      </c>
    </row>
    <row r="20" spans="1:3">
      <c r="A20" s="4" t="s">
        <v>1164</v>
      </c>
      <c r="B20" s="5" t="n">
        <v>658</v>
      </c>
    </row>
    <row r="21" spans="1:3">
      <c r="A21" s="4" t="s">
        <v>1165</v>
      </c>
      <c r="B21" s="5" t="n">
        <v>1314</v>
      </c>
    </row>
    <row r="22" spans="1:3">
      <c r="A22" s="4" t="s">
        <v>1166</v>
      </c>
      <c r="B22" s="6" t="n">
        <v>125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67</v>
      </c>
      <c r="B1" s="2" t="s">
        <v>45</v>
      </c>
      <c r="C1" s="2" t="s">
        <v>46</v>
      </c>
      <c r="D1" s="2" t="s">
        <v>541</v>
      </c>
      <c r="E1" s="2" t="s">
        <v>47</v>
      </c>
      <c r="F1" s="2" t="s">
        <v>131</v>
      </c>
    </row>
    <row r="2" spans="1:6">
      <c r="A2" s="3" t="s">
        <v>1168</v>
      </c>
    </row>
    <row r="3" spans="1:6">
      <c r="A3" s="4" t="s">
        <v>56</v>
      </c>
      <c r="B3" s="6" t="n">
        <v>110523</v>
      </c>
      <c r="E3" s="6" t="n">
        <v>104862</v>
      </c>
    </row>
    <row r="4" spans="1:6">
      <c r="A4" s="4" t="s">
        <v>64</v>
      </c>
      <c r="B4" s="5" t="n">
        <v>144499</v>
      </c>
      <c r="C4" s="7" t="n">
        <v>1917</v>
      </c>
      <c r="E4" s="5" t="n">
        <v>158529</v>
      </c>
      <c r="F4" s="6" t="n">
        <v>44925</v>
      </c>
    </row>
    <row r="5" spans="1:6">
      <c r="A5" s="4" t="s">
        <v>230</v>
      </c>
      <c r="B5" s="5" t="n">
        <v>14495</v>
      </c>
      <c r="E5" s="5" t="n">
        <v>19757</v>
      </c>
    </row>
    <row r="6" spans="1:6">
      <c r="A6" s="4" t="s">
        <v>93</v>
      </c>
      <c r="B6" s="5" t="n">
        <v>-78042</v>
      </c>
      <c r="E6" s="5" t="n">
        <v>-99467</v>
      </c>
    </row>
    <row r="7" spans="1:6">
      <c r="A7" s="4" t="s">
        <v>84</v>
      </c>
      <c r="B7" s="5" t="n">
        <v>-19198</v>
      </c>
      <c r="D7" s="6" t="n">
        <v>-15379</v>
      </c>
    </row>
    <row r="8" spans="1:6">
      <c r="A8" s="4" t="s">
        <v>1154</v>
      </c>
    </row>
    <row r="9" spans="1:6">
      <c r="A9" s="3" t="s">
        <v>1168</v>
      </c>
    </row>
    <row r="10" spans="1:6">
      <c r="A10" s="4" t="s">
        <v>56</v>
      </c>
      <c r="B10" s="5" t="n">
        <v>67878</v>
      </c>
      <c r="E10" s="5" t="n">
        <v>62088</v>
      </c>
    </row>
    <row r="11" spans="1:6">
      <c r="A11" s="4" t="s">
        <v>65</v>
      </c>
      <c r="B11" s="5" t="n">
        <v>16579</v>
      </c>
      <c r="E11" s="5" t="n">
        <v>14965</v>
      </c>
    </row>
    <row r="12" spans="1:6">
      <c r="A12" s="4" t="s">
        <v>66</v>
      </c>
      <c r="B12" s="5" t="n">
        <v>11516</v>
      </c>
      <c r="E12" s="5" t="n">
        <v>10005</v>
      </c>
    </row>
    <row r="13" spans="1:6">
      <c r="A13" s="4" t="s">
        <v>64</v>
      </c>
      <c r="B13" s="5" t="n">
        <v>22767</v>
      </c>
      <c r="E13" s="5" t="n">
        <v>31589</v>
      </c>
    </row>
    <row r="14" spans="1:6">
      <c r="A14" s="4" t="s">
        <v>230</v>
      </c>
      <c r="B14" s="5" t="n">
        <v>61097</v>
      </c>
      <c r="E14" s="5" t="n">
        <v>20397</v>
      </c>
    </row>
    <row r="15" spans="1:6">
      <c r="A15" s="4" t="s">
        <v>93</v>
      </c>
      <c r="B15" s="5" t="n">
        <v>-36578</v>
      </c>
      <c r="E15" s="5" t="n">
        <v>-50611</v>
      </c>
    </row>
    <row r="16" spans="1:6">
      <c r="A16" s="4" t="s">
        <v>84</v>
      </c>
      <c r="B16" s="5" t="n">
        <v>-8014</v>
      </c>
    </row>
    <row r="17" spans="1:6">
      <c r="A17" s="4" t="s">
        <v>1169</v>
      </c>
      <c r="B17" s="5" t="n">
        <v>-39514</v>
      </c>
      <c r="E17" s="5" t="n">
        <v>-42746</v>
      </c>
    </row>
    <row r="18" spans="1:6">
      <c r="A18" s="4" t="s">
        <v>1170</v>
      </c>
      <c r="B18" s="5" t="n">
        <v>95731</v>
      </c>
      <c r="E18" s="5" t="n">
        <v>45687</v>
      </c>
    </row>
    <row r="19" spans="1:6">
      <c r="A19" s="4" t="s">
        <v>1171</v>
      </c>
    </row>
    <row r="20" spans="1:6">
      <c r="A20" s="3" t="s">
        <v>1168</v>
      </c>
    </row>
    <row r="21" spans="1:6">
      <c r="A21" s="4" t="s">
        <v>56</v>
      </c>
      <c r="B21" s="5" t="n">
        <v>42329</v>
      </c>
      <c r="E21" s="5" t="n">
        <v>39896</v>
      </c>
    </row>
    <row r="22" spans="1:6">
      <c r="A22" s="4" t="s">
        <v>65</v>
      </c>
      <c r="B22" s="5" t="n">
        <v>11127</v>
      </c>
      <c r="E22" s="5" t="n">
        <v>8038</v>
      </c>
    </row>
    <row r="23" spans="1:6">
      <c r="A23" s="4" t="s">
        <v>66</v>
      </c>
      <c r="B23" s="5" t="n">
        <v>5517</v>
      </c>
      <c r="E23" s="5" t="n">
        <v>4706</v>
      </c>
    </row>
    <row r="24" spans="1:6">
      <c r="A24" s="4" t="s">
        <v>64</v>
      </c>
      <c r="B24" s="5" t="n">
        <v>13481</v>
      </c>
      <c r="E24" s="5" t="n">
        <v>21997</v>
      </c>
    </row>
    <row r="25" spans="1:6">
      <c r="A25" s="4" t="s">
        <v>230</v>
      </c>
      <c r="B25" s="5" t="n">
        <v>49835</v>
      </c>
      <c r="E25" s="5" t="n">
        <v>8553</v>
      </c>
    </row>
    <row r="26" spans="1:6">
      <c r="A26" s="4" t="s">
        <v>93</v>
      </c>
      <c r="B26" s="5" t="n">
        <v>-36578</v>
      </c>
      <c r="E26" s="5" t="n">
        <v>-50516</v>
      </c>
    </row>
    <row r="27" spans="1:6">
      <c r="A27" s="4" t="s">
        <v>84</v>
      </c>
      <c r="B27" s="5" t="n">
        <v>-3393</v>
      </c>
    </row>
    <row r="28" spans="1:6">
      <c r="A28" s="4" t="s">
        <v>1169</v>
      </c>
      <c r="B28" s="5" t="n">
        <v>-27457</v>
      </c>
      <c r="E28" s="5" t="n">
        <v>-27202</v>
      </c>
    </row>
    <row r="29" spans="1:6">
      <c r="A29" s="4" t="s">
        <v>1170</v>
      </c>
      <c r="B29" s="5" t="n">
        <v>54861</v>
      </c>
      <c r="E29" s="5" t="n">
        <v>5472</v>
      </c>
    </row>
    <row r="30" spans="1:6">
      <c r="A30" s="4" t="s">
        <v>1172</v>
      </c>
    </row>
    <row r="31" spans="1:6">
      <c r="A31" s="3" t="s">
        <v>1168</v>
      </c>
    </row>
    <row r="32" spans="1:6">
      <c r="A32" s="4" t="s">
        <v>56</v>
      </c>
      <c r="B32" s="5" t="n">
        <v>8860</v>
      </c>
      <c r="E32" s="5" t="n">
        <v>8030</v>
      </c>
    </row>
    <row r="33" spans="1:6">
      <c r="A33" s="4" t="s">
        <v>65</v>
      </c>
      <c r="B33" s="5" t="n">
        <v>1030</v>
      </c>
      <c r="E33" s="5" t="n">
        <v>1609</v>
      </c>
    </row>
    <row r="34" spans="1:6">
      <c r="A34" s="4" t="s">
        <v>66</v>
      </c>
      <c r="B34" s="5" t="n">
        <v>1559</v>
      </c>
      <c r="E34" s="5" t="n">
        <v>1445</v>
      </c>
    </row>
    <row r="35" spans="1:6">
      <c r="A35" s="4" t="s">
        <v>64</v>
      </c>
      <c r="B35" s="5" t="n">
        <v>3978</v>
      </c>
      <c r="E35" s="5" t="n">
        <v>2884</v>
      </c>
    </row>
    <row r="36" spans="1:6">
      <c r="A36" s="4" t="s">
        <v>230</v>
      </c>
      <c r="B36" s="5" t="n">
        <v>4314</v>
      </c>
      <c r="E36" s="5" t="n">
        <v>1173</v>
      </c>
    </row>
    <row r="37" spans="1:6">
      <c r="A37" s="4" t="s">
        <v>93</v>
      </c>
      <c r="E37" s="5" t="n">
        <v>-20</v>
      </c>
    </row>
    <row r="38" spans="1:6">
      <c r="A38" s="4" t="s">
        <v>84</v>
      </c>
      <c r="B38" s="5" t="n">
        <v>-2606</v>
      </c>
    </row>
    <row r="39" spans="1:6">
      <c r="A39" s="4" t="s">
        <v>1169</v>
      </c>
      <c r="B39" s="5" t="n">
        <v>-3419</v>
      </c>
      <c r="E39" s="5" t="n">
        <v>-5779</v>
      </c>
    </row>
    <row r="40" spans="1:6">
      <c r="A40" s="4" t="s">
        <v>1170</v>
      </c>
      <c r="B40" s="5" t="n">
        <v>13716</v>
      </c>
      <c r="E40" s="5" t="n">
        <v>9342</v>
      </c>
    </row>
    <row r="41" spans="1:6">
      <c r="A41" s="4" t="s">
        <v>1173</v>
      </c>
    </row>
    <row r="42" spans="1:6">
      <c r="A42" s="3" t="s">
        <v>1168</v>
      </c>
    </row>
    <row r="43" spans="1:6">
      <c r="A43" s="4" t="s">
        <v>56</v>
      </c>
      <c r="B43" s="5" t="n">
        <v>7735</v>
      </c>
      <c r="E43" s="5" t="n">
        <v>5212</v>
      </c>
    </row>
    <row r="44" spans="1:6">
      <c r="A44" s="4" t="s">
        <v>65</v>
      </c>
      <c r="B44" s="5" t="n">
        <v>2221</v>
      </c>
      <c r="E44" s="5" t="n">
        <v>3146</v>
      </c>
    </row>
    <row r="45" spans="1:6">
      <c r="A45" s="4" t="s">
        <v>66</v>
      </c>
      <c r="B45" s="5" t="n">
        <v>2850</v>
      </c>
      <c r="E45" s="5" t="n">
        <v>2270</v>
      </c>
    </row>
    <row r="46" spans="1:6">
      <c r="A46" s="4" t="s">
        <v>64</v>
      </c>
      <c r="B46" s="5" t="n">
        <v>1697</v>
      </c>
      <c r="E46" s="5" t="n">
        <v>1573</v>
      </c>
    </row>
    <row r="47" spans="1:6">
      <c r="A47" s="4" t="s">
        <v>230</v>
      </c>
      <c r="B47" s="5" t="n">
        <v>3283</v>
      </c>
      <c r="E47" s="5" t="n">
        <v>4056</v>
      </c>
    </row>
    <row r="48" spans="1:6">
      <c r="A48" s="4" t="s">
        <v>93</v>
      </c>
      <c r="E48" s="5" t="n">
        <v>-21</v>
      </c>
    </row>
    <row r="49" spans="1:6">
      <c r="A49" s="4" t="s">
        <v>84</v>
      </c>
      <c r="B49" s="5" t="n">
        <v>-373</v>
      </c>
    </row>
    <row r="50" spans="1:6">
      <c r="A50" s="4" t="s">
        <v>1169</v>
      </c>
      <c r="B50" s="5" t="n">
        <v>-3718</v>
      </c>
      <c r="E50" s="5" t="n">
        <v>-4646</v>
      </c>
    </row>
    <row r="51" spans="1:6">
      <c r="A51" s="4" t="s">
        <v>1170</v>
      </c>
      <c r="B51" s="5" t="n">
        <v>13695</v>
      </c>
      <c r="E51" s="5" t="n">
        <v>11590</v>
      </c>
    </row>
    <row r="52" spans="1:6">
      <c r="A52" s="4" t="s">
        <v>1174</v>
      </c>
    </row>
    <row r="53" spans="1:6">
      <c r="A53" s="3" t="s">
        <v>1168</v>
      </c>
    </row>
    <row r="54" spans="1:6">
      <c r="A54" s="4" t="s">
        <v>56</v>
      </c>
      <c r="B54" s="5" t="n">
        <v>3044</v>
      </c>
      <c r="E54" s="5" t="n">
        <v>3542</v>
      </c>
    </row>
    <row r="55" spans="1:6">
      <c r="A55" s="4" t="s">
        <v>65</v>
      </c>
      <c r="B55" s="5" t="n">
        <v>784</v>
      </c>
      <c r="E55" s="5" t="n">
        <v>1225</v>
      </c>
    </row>
    <row r="56" spans="1:6">
      <c r="A56" s="4" t="s">
        <v>66</v>
      </c>
      <c r="B56" s="5" t="n">
        <v>654</v>
      </c>
      <c r="E56" s="5" t="n">
        <v>836</v>
      </c>
    </row>
    <row r="57" spans="1:6">
      <c r="A57" s="4" t="s">
        <v>64</v>
      </c>
      <c r="B57" s="5" t="n">
        <v>586</v>
      </c>
      <c r="E57" s="5" t="n">
        <v>1003</v>
      </c>
    </row>
    <row r="58" spans="1:6">
      <c r="A58" s="4" t="s">
        <v>230</v>
      </c>
      <c r="B58" s="5" t="n">
        <v>413</v>
      </c>
      <c r="E58" s="5" t="n">
        <v>1038</v>
      </c>
    </row>
    <row r="59" spans="1:6">
      <c r="A59" s="4" t="s">
        <v>93</v>
      </c>
      <c r="E59" s="5" t="n">
        <v>-33</v>
      </c>
    </row>
    <row r="60" spans="1:6">
      <c r="A60" s="4" t="s">
        <v>84</v>
      </c>
      <c r="B60" s="5" t="n">
        <v>-214</v>
      </c>
    </row>
    <row r="61" spans="1:6">
      <c r="A61" s="4" t="s">
        <v>1169</v>
      </c>
      <c r="B61" s="5" t="n">
        <v>-1228</v>
      </c>
      <c r="E61" s="5" t="n">
        <v>-1526</v>
      </c>
    </row>
    <row r="62" spans="1:6">
      <c r="A62" s="4" t="s">
        <v>1170</v>
      </c>
      <c r="B62" s="5" t="n">
        <v>4039</v>
      </c>
      <c r="E62" s="5" t="n">
        <v>6085</v>
      </c>
    </row>
    <row r="63" spans="1:6">
      <c r="A63" s="4" t="s">
        <v>1175</v>
      </c>
    </row>
    <row r="64" spans="1:6">
      <c r="A64" s="3" t="s">
        <v>1168</v>
      </c>
    </row>
    <row r="65" spans="1:6">
      <c r="A65" s="4" t="s">
        <v>56</v>
      </c>
      <c r="B65" s="5" t="n">
        <v>1388</v>
      </c>
      <c r="E65" s="5" t="n">
        <v>1528</v>
      </c>
    </row>
    <row r="66" spans="1:6">
      <c r="A66" s="4" t="s">
        <v>65</v>
      </c>
      <c r="B66" s="5" t="n">
        <v>291</v>
      </c>
      <c r="E66" s="5" t="n">
        <v>204</v>
      </c>
    </row>
    <row r="67" spans="1:6">
      <c r="A67" s="4" t="s">
        <v>66</v>
      </c>
      <c r="B67" s="5" t="n">
        <v>146</v>
      </c>
      <c r="E67" s="5" t="n">
        <v>150</v>
      </c>
    </row>
    <row r="68" spans="1:6">
      <c r="A68" s="4" t="s">
        <v>64</v>
      </c>
      <c r="B68" s="5" t="n">
        <v>1292</v>
      </c>
      <c r="E68" s="5" t="n">
        <v>1928</v>
      </c>
    </row>
    <row r="69" spans="1:6">
      <c r="A69" s="4" t="s">
        <v>230</v>
      </c>
      <c r="B69" s="5" t="n">
        <v>1447</v>
      </c>
      <c r="E69" s="5" t="n">
        <v>1033</v>
      </c>
    </row>
    <row r="70" spans="1:6">
      <c r="A70" s="4" t="s">
        <v>84</v>
      </c>
      <c r="B70" s="5" t="n">
        <v>-16</v>
      </c>
    </row>
    <row r="71" spans="1:6">
      <c r="A71" s="4" t="s">
        <v>1169</v>
      </c>
      <c r="B71" s="5" t="n">
        <v>-605</v>
      </c>
      <c r="E71" s="5" t="n">
        <v>-806</v>
      </c>
    </row>
    <row r="72" spans="1:6">
      <c r="A72" s="4" t="s">
        <v>1170</v>
      </c>
      <c r="B72" s="5" t="n">
        <v>3943</v>
      </c>
      <c r="E72" s="5" t="n">
        <v>4037</v>
      </c>
    </row>
    <row r="73" spans="1:6">
      <c r="A73" s="4" t="s">
        <v>1176</v>
      </c>
    </row>
    <row r="74" spans="1:6">
      <c r="A74" s="3" t="s">
        <v>1168</v>
      </c>
    </row>
    <row r="75" spans="1:6">
      <c r="A75" s="4" t="s">
        <v>56</v>
      </c>
      <c r="B75" s="5" t="n">
        <v>4522</v>
      </c>
      <c r="E75" s="5" t="n">
        <v>3880</v>
      </c>
    </row>
    <row r="76" spans="1:6">
      <c r="A76" s="4" t="s">
        <v>65</v>
      </c>
      <c r="B76" s="5" t="n">
        <v>1126</v>
      </c>
      <c r="E76" s="5" t="n">
        <v>743</v>
      </c>
    </row>
    <row r="77" spans="1:6">
      <c r="A77" s="4" t="s">
        <v>66</v>
      </c>
      <c r="B77" s="5" t="n">
        <v>790</v>
      </c>
      <c r="E77" s="5" t="n">
        <v>598</v>
      </c>
    </row>
    <row r="78" spans="1:6">
      <c r="A78" s="4" t="s">
        <v>64</v>
      </c>
      <c r="B78" s="5" t="n">
        <v>1733</v>
      </c>
      <c r="E78" s="5" t="n">
        <v>2204</v>
      </c>
    </row>
    <row r="79" spans="1:6">
      <c r="A79" s="4" t="s">
        <v>230</v>
      </c>
      <c r="B79" s="5" t="n">
        <v>1805</v>
      </c>
      <c r="E79" s="5" t="n">
        <v>4544</v>
      </c>
    </row>
    <row r="80" spans="1:6">
      <c r="A80" s="4" t="s">
        <v>93</v>
      </c>
      <c r="E80" s="5" t="n">
        <v>-21</v>
      </c>
    </row>
    <row r="81" spans="1:6">
      <c r="A81" s="4" t="s">
        <v>84</v>
      </c>
      <c r="B81" s="5" t="n">
        <v>-1412</v>
      </c>
    </row>
    <row r="82" spans="1:6">
      <c r="A82" s="4" t="s">
        <v>1169</v>
      </c>
      <c r="B82" s="5" t="n">
        <v>-3087</v>
      </c>
      <c r="E82" s="5" t="n">
        <v>-2787</v>
      </c>
    </row>
    <row r="83" spans="1:6">
      <c r="A83" s="4" t="s">
        <v>1170</v>
      </c>
      <c r="B83" s="6" t="n">
        <v>5477</v>
      </c>
      <c r="E83" s="6" t="n">
        <v>916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12</v>
      </c>
      <c r="C1" s="2" t="s">
        <v>213</v>
      </c>
    </row>
    <row r="2" spans="1:3">
      <c r="A2" s="3" t="s">
        <v>1178</v>
      </c>
    </row>
    <row r="3" spans="1:3">
      <c r="A3" s="4" t="s">
        <v>93</v>
      </c>
      <c r="B3" s="6" t="n">
        <v>78042</v>
      </c>
      <c r="C3" s="6" t="n">
        <v>99467</v>
      </c>
    </row>
    <row r="4" spans="1:3">
      <c r="A4" s="4" t="s">
        <v>84</v>
      </c>
      <c r="B4" s="5" t="n">
        <v>19198</v>
      </c>
    </row>
    <row r="5" spans="1:3">
      <c r="A5" s="4" t="s">
        <v>94</v>
      </c>
      <c r="B5" s="5" t="n">
        <v>78129</v>
      </c>
      <c r="C5" s="5" t="n">
        <v>88304</v>
      </c>
    </row>
    <row r="6" spans="1:3">
      <c r="A6" s="4" t="s">
        <v>83</v>
      </c>
      <c r="B6" s="5" t="n">
        <v>7369</v>
      </c>
      <c r="C6" s="5" t="n">
        <v>1310</v>
      </c>
    </row>
    <row r="7" spans="1:3">
      <c r="A7" s="4" t="s">
        <v>286</v>
      </c>
      <c r="B7" s="5" t="n">
        <v>1050</v>
      </c>
      <c r="C7" s="5" t="n">
        <v>644</v>
      </c>
    </row>
    <row r="8" spans="1:3">
      <c r="A8" s="4" t="s">
        <v>1179</v>
      </c>
      <c r="B8" s="5" t="n">
        <v>79543</v>
      </c>
      <c r="C8" s="5" t="n">
        <v>102755</v>
      </c>
    </row>
    <row r="9" spans="1:3">
      <c r="A9" s="4" t="s">
        <v>1180</v>
      </c>
      <c r="B9" s="5" t="n">
        <v>21067</v>
      </c>
    </row>
    <row r="10" spans="1:3">
      <c r="A10" s="4" t="s">
        <v>1181</v>
      </c>
      <c r="B10" s="5" t="n">
        <v>78129</v>
      </c>
      <c r="C10" s="5" t="n">
        <v>88304</v>
      </c>
    </row>
    <row r="11" spans="1:3">
      <c r="A11" s="4" t="s">
        <v>1182</v>
      </c>
      <c r="B11" s="5" t="n">
        <v>7369</v>
      </c>
      <c r="C11" s="5" t="n">
        <v>1310</v>
      </c>
    </row>
    <row r="12" spans="1:3">
      <c r="A12" s="4" t="s">
        <v>1183</v>
      </c>
      <c r="B12" s="5" t="n">
        <v>1050</v>
      </c>
      <c r="C12" s="5" t="n">
        <v>644</v>
      </c>
    </row>
    <row r="13" spans="1:3">
      <c r="A13" s="4" t="s">
        <v>815</v>
      </c>
    </row>
    <row r="14" spans="1:3">
      <c r="A14" s="3" t="s">
        <v>1178</v>
      </c>
    </row>
    <row r="15" spans="1:3">
      <c r="A15" s="4" t="s">
        <v>1179</v>
      </c>
      <c r="B15" s="5" t="n">
        <v>74663</v>
      </c>
      <c r="C15" s="5" t="n">
        <v>73559</v>
      </c>
    </row>
    <row r="16" spans="1:3">
      <c r="A16" s="4" t="s">
        <v>1180</v>
      </c>
      <c r="B16" s="5" t="n">
        <v>7322</v>
      </c>
    </row>
    <row r="17" spans="1:3">
      <c r="A17" s="4" t="s">
        <v>1181</v>
      </c>
      <c r="B17" s="5" t="n">
        <v>78129</v>
      </c>
      <c r="C17" s="5" t="n">
        <v>88304</v>
      </c>
    </row>
    <row r="18" spans="1:3">
      <c r="A18" s="4" t="s">
        <v>1182</v>
      </c>
      <c r="B18" s="5" t="n">
        <v>7231</v>
      </c>
      <c r="C18" s="5" t="n">
        <v>1310</v>
      </c>
    </row>
    <row r="19" spans="1:3">
      <c r="A19" s="4" t="s">
        <v>1183</v>
      </c>
      <c r="B19" s="5" t="n">
        <v>899</v>
      </c>
      <c r="C19" s="5" t="n">
        <v>644</v>
      </c>
    </row>
    <row r="20" spans="1:3">
      <c r="A20" s="4" t="s">
        <v>1184</v>
      </c>
    </row>
    <row r="21" spans="1:3">
      <c r="A21" s="3" t="s">
        <v>1178</v>
      </c>
    </row>
    <row r="22" spans="1:3">
      <c r="A22" s="4" t="s">
        <v>1179</v>
      </c>
      <c r="B22" s="5" t="n">
        <v>4761</v>
      </c>
      <c r="C22" s="5" t="n">
        <v>24887</v>
      </c>
    </row>
    <row r="23" spans="1:3">
      <c r="A23" s="4" t="s">
        <v>1180</v>
      </c>
      <c r="B23" s="5" t="n">
        <v>6128</v>
      </c>
    </row>
    <row r="24" spans="1:3">
      <c r="A24" s="4" t="s">
        <v>1182</v>
      </c>
      <c r="B24" s="5" t="n">
        <v>90</v>
      </c>
    </row>
    <row r="25" spans="1:3">
      <c r="A25" s="4" t="s">
        <v>1183</v>
      </c>
      <c r="B25" s="5" t="n">
        <v>88</v>
      </c>
    </row>
    <row r="26" spans="1:3">
      <c r="A26" s="4" t="s">
        <v>1185</v>
      </c>
    </row>
    <row r="27" spans="1:3">
      <c r="A27" s="3" t="s">
        <v>1178</v>
      </c>
    </row>
    <row r="28" spans="1:3">
      <c r="A28" s="4" t="s">
        <v>1179</v>
      </c>
      <c r="B28" s="5" t="n">
        <v>119</v>
      </c>
      <c r="C28" s="6" t="n">
        <v>4309</v>
      </c>
    </row>
    <row r="29" spans="1:3">
      <c r="A29" s="4" t="s">
        <v>1180</v>
      </c>
      <c r="B29" s="5" t="n">
        <v>5425</v>
      </c>
    </row>
    <row r="30" spans="1:3">
      <c r="A30" s="4" t="s">
        <v>1182</v>
      </c>
      <c r="B30" s="5" t="n">
        <v>48</v>
      </c>
    </row>
    <row r="31" spans="1:3">
      <c r="A31" s="4" t="s">
        <v>1183</v>
      </c>
      <c r="B31" s="5" t="n">
        <v>63</v>
      </c>
    </row>
    <row r="32" spans="1:3">
      <c r="A32" s="4" t="s">
        <v>1186</v>
      </c>
    </row>
    <row r="33" spans="1:3">
      <c r="A33" s="3" t="s">
        <v>1178</v>
      </c>
    </row>
    <row r="34" spans="1:3">
      <c r="A34" s="4" t="s">
        <v>1180</v>
      </c>
      <c r="B34" s="6" t="n">
        <v>219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7</v>
      </c>
      <c r="B1" s="2" t="s">
        <v>45</v>
      </c>
      <c r="C1" s="2" t="s">
        <v>46</v>
      </c>
      <c r="D1" s="2" t="s">
        <v>47</v>
      </c>
      <c r="E1" s="2" t="s">
        <v>131</v>
      </c>
    </row>
    <row r="2" spans="1:5">
      <c r="A2" s="3" t="s">
        <v>1188</v>
      </c>
    </row>
    <row r="3" spans="1:5">
      <c r="A3" s="4" t="s">
        <v>64</v>
      </c>
      <c r="B3" s="6" t="n">
        <v>144499</v>
      </c>
      <c r="C3" s="7" t="n">
        <v>1917</v>
      </c>
      <c r="D3" s="6" t="n">
        <v>158529</v>
      </c>
      <c r="E3" s="6" t="n">
        <v>44925</v>
      </c>
    </row>
    <row r="4" spans="1:5">
      <c r="A4" s="4" t="s">
        <v>55</v>
      </c>
      <c r="B4" s="5" t="n">
        <v>189635</v>
      </c>
      <c r="D4" s="5" t="n">
        <v>220716</v>
      </c>
    </row>
    <row r="5" spans="1:5">
      <c r="A5" s="4" t="s">
        <v>93</v>
      </c>
      <c r="B5" s="5" t="n">
        <v>-78042</v>
      </c>
      <c r="D5" s="5" t="n">
        <v>-99467</v>
      </c>
    </row>
    <row r="6" spans="1:5">
      <c r="A6" s="4" t="s">
        <v>1189</v>
      </c>
      <c r="B6" s="6" t="n">
        <v>256092</v>
      </c>
      <c r="D6" s="6" t="n">
        <v>27977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0</v>
      </c>
      <c r="B1" s="2" t="s">
        <v>1</v>
      </c>
    </row>
    <row r="2" spans="1:5">
      <c r="B2" s="2" t="s">
        <v>45</v>
      </c>
      <c r="C2" s="2" t="s">
        <v>46</v>
      </c>
      <c r="D2" s="2" t="s">
        <v>47</v>
      </c>
      <c r="E2" s="2" t="s">
        <v>131</v>
      </c>
    </row>
    <row r="3" spans="1:5">
      <c r="A3" s="3" t="s">
        <v>1191</v>
      </c>
    </row>
    <row r="4" spans="1:5">
      <c r="A4" s="4" t="s">
        <v>683</v>
      </c>
      <c r="B4" s="6" t="n">
        <v>570753</v>
      </c>
      <c r="D4" s="6" t="n">
        <v>485346</v>
      </c>
      <c r="E4" s="6" t="n">
        <v>522695</v>
      </c>
    </row>
    <row r="5" spans="1:5">
      <c r="A5" s="4" t="s">
        <v>1192</v>
      </c>
      <c r="B5" s="5" t="n">
        <v>8447</v>
      </c>
      <c r="C5" s="7" t="n">
        <v>112</v>
      </c>
      <c r="D5" s="5" t="n">
        <v>3238</v>
      </c>
      <c r="E5" s="5" t="n">
        <v>3576</v>
      </c>
    </row>
    <row r="6" spans="1:5">
      <c r="A6" s="4" t="s">
        <v>1193</v>
      </c>
      <c r="D6" s="5" t="n">
        <v>-287</v>
      </c>
      <c r="E6" s="5" t="n">
        <v>-49</v>
      </c>
    </row>
    <row r="7" spans="1:5">
      <c r="A7" s="4" t="s">
        <v>146</v>
      </c>
      <c r="B7" s="5" t="n">
        <v>102326</v>
      </c>
      <c r="C7" s="5" t="n">
        <v>1356</v>
      </c>
      <c r="D7" s="5" t="n">
        <v>91196</v>
      </c>
      <c r="E7" s="5" t="n">
        <v>76975</v>
      </c>
    </row>
    <row r="8" spans="1:5">
      <c r="A8" s="4" t="s">
        <v>687</v>
      </c>
      <c r="B8" s="5" t="n">
        <v>559333</v>
      </c>
      <c r="C8" s="5" t="n">
        <v>7420</v>
      </c>
      <c r="D8" s="5" t="n">
        <v>570753</v>
      </c>
      <c r="E8" s="5" t="n">
        <v>485346</v>
      </c>
    </row>
    <row r="9" spans="1:5">
      <c r="A9" s="4" t="s">
        <v>485</v>
      </c>
    </row>
    <row r="10" spans="1:5">
      <c r="A10" s="3" t="s">
        <v>1191</v>
      </c>
    </row>
    <row r="11" spans="1:5">
      <c r="A11" s="4" t="s">
        <v>1194</v>
      </c>
      <c r="D11" s="5" t="n">
        <v>4131</v>
      </c>
    </row>
    <row r="12" spans="1:5">
      <c r="A12" s="4" t="s">
        <v>488</v>
      </c>
    </row>
    <row r="13" spans="1:5">
      <c r="A13" s="3" t="s">
        <v>1191</v>
      </c>
    </row>
    <row r="14" spans="1:5">
      <c r="A14" s="4" t="s">
        <v>1194</v>
      </c>
      <c r="D14" s="5" t="n">
        <v>79</v>
      </c>
    </row>
    <row r="15" spans="1:5">
      <c r="A15" s="4" t="s">
        <v>1195</v>
      </c>
    </row>
    <row r="16" spans="1:5">
      <c r="A16" s="3" t="s">
        <v>1191</v>
      </c>
    </row>
    <row r="17" spans="1:5">
      <c r="A17" s="4" t="s">
        <v>683</v>
      </c>
      <c r="B17" s="5" t="n">
        <v>15250</v>
      </c>
      <c r="D17" s="5" t="n">
        <v>16618</v>
      </c>
      <c r="E17" s="5" t="n">
        <v>13107</v>
      </c>
    </row>
    <row r="18" spans="1:5">
      <c r="A18" s="4" t="s">
        <v>1192</v>
      </c>
      <c r="B18" s="5" t="n">
        <v>8289</v>
      </c>
      <c r="D18" s="5" t="n">
        <v>3129</v>
      </c>
    </row>
    <row r="19" spans="1:5">
      <c r="A19" s="4" t="s">
        <v>1193</v>
      </c>
      <c r="D19" s="5" t="n">
        <v>-287</v>
      </c>
    </row>
    <row r="20" spans="1:5">
      <c r="A20" s="4" t="s">
        <v>146</v>
      </c>
      <c r="B20" s="5" t="n">
        <v>8289</v>
      </c>
      <c r="D20" s="5" t="n">
        <v>-1368</v>
      </c>
      <c r="E20" s="5" t="n">
        <v>3511</v>
      </c>
    </row>
    <row r="21" spans="1:5">
      <c r="A21" s="4" t="s">
        <v>687</v>
      </c>
      <c r="B21" s="6" t="n">
        <v>23539</v>
      </c>
      <c r="C21" s="7" t="n">
        <v>312</v>
      </c>
      <c r="D21" s="5" t="n">
        <v>15250</v>
      </c>
      <c r="E21" s="6" t="n">
        <v>16618</v>
      </c>
    </row>
    <row r="22" spans="1:5">
      <c r="A22" s="4" t="s">
        <v>1196</v>
      </c>
    </row>
    <row r="23" spans="1:5">
      <c r="A23" s="3" t="s">
        <v>1191</v>
      </c>
    </row>
    <row r="24" spans="1:5">
      <c r="A24" s="4" t="s">
        <v>1194</v>
      </c>
      <c r="D24" s="5" t="n">
        <v>-4131</v>
      </c>
    </row>
    <row r="25" spans="1:5">
      <c r="A25" s="4" t="s">
        <v>1197</v>
      </c>
    </row>
    <row r="26" spans="1:5">
      <c r="A26" s="3" t="s">
        <v>1191</v>
      </c>
    </row>
    <row r="27" spans="1:5">
      <c r="A27" s="4" t="s">
        <v>1194</v>
      </c>
      <c r="D27" s="6" t="n">
        <v>-79</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8</v>
      </c>
      <c r="B1" s="2" t="s">
        <v>1</v>
      </c>
    </row>
    <row r="2" spans="1:5">
      <c r="B2" s="2" t="s">
        <v>45</v>
      </c>
      <c r="C2" s="2" t="s">
        <v>46</v>
      </c>
      <c r="D2" s="2" t="s">
        <v>47</v>
      </c>
      <c r="E2" s="2" t="s">
        <v>131</v>
      </c>
    </row>
    <row r="3" spans="1:5">
      <c r="A3" s="3" t="s">
        <v>1199</v>
      </c>
    </row>
    <row r="4" spans="1:5">
      <c r="A4" s="4" t="s">
        <v>1200</v>
      </c>
      <c r="B4" s="6" t="n">
        <v>24799</v>
      </c>
      <c r="C4" s="7" t="n">
        <v>329</v>
      </c>
      <c r="D4" s="6" t="n">
        <v>25242</v>
      </c>
      <c r="E4" s="6" t="n">
        <v>22390</v>
      </c>
    </row>
    <row r="5" spans="1:5">
      <c r="A5" s="3" t="s">
        <v>1201</v>
      </c>
    </row>
    <row r="6" spans="1:5">
      <c r="A6" s="4" t="s">
        <v>1202</v>
      </c>
      <c r="B6" s="5" t="n">
        <v>-230</v>
      </c>
      <c r="D6" s="5" t="n">
        <v>-65</v>
      </c>
      <c r="E6" s="5" t="n">
        <v>-644</v>
      </c>
    </row>
    <row r="7" spans="1:5">
      <c r="A7" s="4" t="s">
        <v>1203</v>
      </c>
      <c r="B7" s="5" t="n">
        <v>-1165</v>
      </c>
      <c r="D7" s="5" t="n">
        <v>633</v>
      </c>
      <c r="E7" s="5" t="n">
        <v>-1448</v>
      </c>
    </row>
    <row r="8" spans="1:5">
      <c r="A8" s="4" t="s">
        <v>134</v>
      </c>
      <c r="B8" s="5" t="n">
        <v>-196</v>
      </c>
      <c r="D8" s="5" t="n">
        <v>47</v>
      </c>
      <c r="E8" s="5" t="n">
        <v>255</v>
      </c>
    </row>
    <row r="9" spans="1:5">
      <c r="A9" s="4" t="s">
        <v>1204</v>
      </c>
      <c r="B9" s="6" t="n">
        <v>23208</v>
      </c>
      <c r="D9" s="6" t="n">
        <v>25857</v>
      </c>
      <c r="E9" s="6" t="n">
        <v>20553</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12</v>
      </c>
    </row>
    <row r="3" spans="1:2">
      <c r="A3" s="3" t="s">
        <v>262</v>
      </c>
    </row>
    <row r="4" spans="1:2">
      <c r="A4" s="4" t="s">
        <v>271</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5</v>
      </c>
      <c r="B1" s="2" t="s">
        <v>1</v>
      </c>
    </row>
    <row r="2" spans="1:5">
      <c r="B2" s="2" t="s">
        <v>45</v>
      </c>
      <c r="C2" s="2" t="s">
        <v>46</v>
      </c>
      <c r="D2" s="2" t="s">
        <v>47</v>
      </c>
      <c r="E2" s="2" t="s">
        <v>131</v>
      </c>
    </row>
    <row r="3" spans="1:5">
      <c r="A3" s="3" t="s">
        <v>1206</v>
      </c>
    </row>
    <row r="4" spans="1:5">
      <c r="A4" s="4" t="s">
        <v>1207</v>
      </c>
      <c r="B4" s="6" t="n">
        <v>18437</v>
      </c>
      <c r="D4" s="6" t="n">
        <v>17987</v>
      </c>
      <c r="E4" s="6" t="n">
        <v>18500</v>
      </c>
    </row>
    <row r="5" spans="1:5">
      <c r="A5" s="4" t="s">
        <v>1208</v>
      </c>
      <c r="B5" s="5" t="n">
        <v>5887</v>
      </c>
      <c r="D5" s="5" t="n">
        <v>5663</v>
      </c>
      <c r="E5" s="5" t="n">
        <v>7834</v>
      </c>
    </row>
    <row r="6" spans="1:5">
      <c r="A6" s="4" t="s">
        <v>1206</v>
      </c>
      <c r="B6" s="5" t="n">
        <v>24324</v>
      </c>
      <c r="D6" s="5" t="n">
        <v>23650</v>
      </c>
      <c r="E6" s="5" t="n">
        <v>26334</v>
      </c>
    </row>
    <row r="7" spans="1:5">
      <c r="A7" s="3" t="s">
        <v>1209</v>
      </c>
    </row>
    <row r="8" spans="1:5">
      <c r="A8" s="4" t="s">
        <v>1207</v>
      </c>
      <c r="B8" s="5" t="n">
        <v>1624</v>
      </c>
      <c r="D8" s="5" t="n">
        <v>-180</v>
      </c>
      <c r="E8" s="5" t="n">
        <v>3</v>
      </c>
    </row>
    <row r="9" spans="1:5">
      <c r="A9" s="4" t="s">
        <v>1208</v>
      </c>
      <c r="B9" s="5" t="n">
        <v>-1149</v>
      </c>
      <c r="D9" s="5" t="n">
        <v>1772</v>
      </c>
      <c r="E9" s="5" t="n">
        <v>-3947</v>
      </c>
    </row>
    <row r="10" spans="1:5">
      <c r="A10" s="4" t="s">
        <v>1209</v>
      </c>
      <c r="B10" s="5" t="n">
        <v>475</v>
      </c>
      <c r="D10" s="5" t="n">
        <v>1592</v>
      </c>
      <c r="E10" s="5" t="n">
        <v>-3944</v>
      </c>
    </row>
    <row r="11" spans="1:5">
      <c r="A11" s="4" t="s">
        <v>120</v>
      </c>
      <c r="B11" s="6" t="n">
        <v>24799</v>
      </c>
      <c r="C11" s="7" t="n">
        <v>329</v>
      </c>
      <c r="D11" s="6" t="n">
        <v>25242</v>
      </c>
      <c r="E11" s="6" t="n">
        <v>22390</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1210</v>
      </c>
      <c r="B1" s="2" t="s">
        <v>1</v>
      </c>
    </row>
    <row r="2" spans="1:5">
      <c r="B2" s="2" t="s">
        <v>1211</v>
      </c>
      <c r="C2" s="2" t="s">
        <v>1212</v>
      </c>
      <c r="D2" s="2" t="s">
        <v>1213</v>
      </c>
      <c r="E2" s="2" t="s">
        <v>46</v>
      </c>
    </row>
    <row r="3" spans="1:5">
      <c r="A3" s="3" t="s">
        <v>1214</v>
      </c>
    </row>
    <row r="4" spans="1:5">
      <c r="A4" s="4" t="s">
        <v>1215</v>
      </c>
      <c r="B4" s="6" t="n">
        <v>8124</v>
      </c>
      <c r="C4" s="6" t="n">
        <v>6769</v>
      </c>
    </row>
    <row r="5" spans="1:5">
      <c r="A5" s="4" t="s">
        <v>1216</v>
      </c>
      <c r="B5" s="5" t="n">
        <v>29736</v>
      </c>
      <c r="C5" s="5" t="n">
        <v>24355</v>
      </c>
    </row>
    <row r="6" spans="1:5">
      <c r="A6" s="4" t="s">
        <v>1217</v>
      </c>
      <c r="B6" s="5" t="n">
        <v>14429</v>
      </c>
      <c r="C6" s="5" t="n">
        <v>8191</v>
      </c>
    </row>
    <row r="7" spans="1:5">
      <c r="A7" s="4" t="s">
        <v>1218</v>
      </c>
      <c r="B7" s="6" t="n">
        <v>15307</v>
      </c>
      <c r="C7" s="5" t="n">
        <v>16164</v>
      </c>
    </row>
    <row r="8" spans="1:5">
      <c r="A8" s="4" t="s">
        <v>1219</v>
      </c>
      <c r="B8" s="4" t="s">
        <v>1220</v>
      </c>
    </row>
    <row r="9" spans="1:5">
      <c r="A9" s="4" t="s">
        <v>1221</v>
      </c>
      <c r="B9" s="6" t="n">
        <v>6005</v>
      </c>
      <c r="C9" s="5" t="n">
        <v>5604</v>
      </c>
      <c r="E9" s="7" t="n">
        <v>80</v>
      </c>
    </row>
    <row r="10" spans="1:5">
      <c r="A10" s="4" t="s">
        <v>1222</v>
      </c>
      <c r="B10" s="5" t="n">
        <v>3425</v>
      </c>
      <c r="C10" s="5" t="n">
        <v>0</v>
      </c>
    </row>
    <row r="11" spans="1:5">
      <c r="A11" s="4" t="s">
        <v>1223</v>
      </c>
      <c r="B11" s="6" t="n">
        <v>11963</v>
      </c>
      <c r="C11" s="6" t="n">
        <v>15390</v>
      </c>
      <c r="D11" s="6" t="n">
        <v>11635</v>
      </c>
    </row>
    <row r="12" spans="1:5">
      <c r="A12" s="4" t="s">
        <v>1224</v>
      </c>
      <c r="B12" s="8" t="n">
        <v>2.05</v>
      </c>
      <c r="C12" s="8" t="n">
        <v>2.56</v>
      </c>
      <c r="D12" s="8" t="n">
        <v>1.84</v>
      </c>
    </row>
    <row r="13" spans="1:5">
      <c r="A13" s="4" t="s">
        <v>1225</v>
      </c>
      <c r="B13" s="6" t="n">
        <v>56391</v>
      </c>
      <c r="C13" s="6" t="n">
        <v>52488</v>
      </c>
    </row>
    <row r="14" spans="1:5">
      <c r="A14" s="4" t="s">
        <v>1226</v>
      </c>
      <c r="B14" s="4" t="s">
        <v>1227</v>
      </c>
    </row>
    <row r="15" spans="1:5">
      <c r="A15" s="4" t="s">
        <v>1228</v>
      </c>
    </row>
    <row r="16" spans="1:5">
      <c r="A16" s="3" t="s">
        <v>1214</v>
      </c>
    </row>
    <row r="17" spans="1:5">
      <c r="A17" s="4" t="s">
        <v>1221</v>
      </c>
      <c r="B17" s="6" t="n">
        <v>2044</v>
      </c>
      <c r="C17" s="6" t="n">
        <v>314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9</v>
      </c>
      <c r="B1" s="2" t="s">
        <v>1</v>
      </c>
    </row>
    <row r="2" spans="1:5">
      <c r="B2" s="2" t="s">
        <v>45</v>
      </c>
      <c r="C2" s="2" t="s">
        <v>46</v>
      </c>
      <c r="D2" s="2" t="s">
        <v>47</v>
      </c>
      <c r="E2" s="2" t="s">
        <v>131</v>
      </c>
    </row>
    <row r="3" spans="1:5">
      <c r="A3" s="3" t="s">
        <v>1230</v>
      </c>
    </row>
    <row r="4" spans="1:5">
      <c r="A4" s="4" t="s">
        <v>1231</v>
      </c>
      <c r="B4" s="6" t="n">
        <v>122512</v>
      </c>
      <c r="C4" s="7" t="n">
        <v>1624</v>
      </c>
      <c r="D4" s="6" t="n">
        <v>115415</v>
      </c>
      <c r="E4" s="6" t="n">
        <v>102474</v>
      </c>
    </row>
    <row r="5" spans="1:5">
      <c r="A5" s="4" t="s">
        <v>1232</v>
      </c>
      <c r="B5" s="4" t="s">
        <v>1233</v>
      </c>
      <c r="C5" s="4" t="s">
        <v>1233</v>
      </c>
      <c r="D5" s="4" t="s">
        <v>1233</v>
      </c>
      <c r="E5" s="4" t="s">
        <v>1234</v>
      </c>
    </row>
    <row r="6" spans="1:5">
      <c r="A6" s="4" t="s">
        <v>1235</v>
      </c>
      <c r="B6" s="6" t="n">
        <v>42806</v>
      </c>
      <c r="D6" s="6" t="n">
        <v>40326</v>
      </c>
      <c r="E6" s="6" t="n">
        <v>35466</v>
      </c>
    </row>
    <row r="7" spans="1:5">
      <c r="A7" s="4" t="s">
        <v>1236</v>
      </c>
      <c r="B7" s="5" t="n">
        <v>-12930</v>
      </c>
      <c r="D7" s="5" t="n">
        <v>-18469</v>
      </c>
      <c r="E7" s="5" t="n">
        <v>-12878</v>
      </c>
    </row>
    <row r="8" spans="1:5">
      <c r="A8" s="4" t="s">
        <v>1237</v>
      </c>
      <c r="B8" s="5" t="n">
        <v>480</v>
      </c>
      <c r="D8" s="5" t="n">
        <v>-796</v>
      </c>
      <c r="E8" s="5" t="n">
        <v>167</v>
      </c>
    </row>
    <row r="9" spans="1:5">
      <c r="A9" s="4" t="s">
        <v>1238</v>
      </c>
      <c r="B9" s="5" t="n">
        <v>-3122</v>
      </c>
      <c r="D9" s="5" t="n">
        <v>-1002</v>
      </c>
      <c r="E9" s="5" t="n">
        <v>-111</v>
      </c>
    </row>
    <row r="10" spans="1:5">
      <c r="A10" s="4" t="s">
        <v>1239</v>
      </c>
      <c r="E10" s="5" t="n">
        <v>-1563</v>
      </c>
    </row>
    <row r="11" spans="1:5">
      <c r="A11" s="4" t="s">
        <v>1240</v>
      </c>
      <c r="B11" s="5" t="n">
        <v>-116</v>
      </c>
      <c r="D11" s="5" t="n">
        <v>-2267</v>
      </c>
      <c r="E11" s="5" t="n">
        <v>-380</v>
      </c>
    </row>
    <row r="12" spans="1:5">
      <c r="A12" s="4" t="s">
        <v>1241</v>
      </c>
      <c r="B12" s="5" t="n">
        <v>-3898</v>
      </c>
      <c r="D12" s="5" t="n">
        <v>3972</v>
      </c>
      <c r="E12" s="5" t="n">
        <v>239</v>
      </c>
    </row>
    <row r="13" spans="1:5">
      <c r="A13" s="4" t="s">
        <v>1242</v>
      </c>
      <c r="B13" s="5" t="n">
        <v>1785</v>
      </c>
      <c r="D13" s="5" t="n">
        <v>3503</v>
      </c>
      <c r="E13" s="5" t="n">
        <v>1431</v>
      </c>
    </row>
    <row r="14" spans="1:5">
      <c r="A14" s="4" t="s">
        <v>1243</v>
      </c>
      <c r="B14" s="5" t="n">
        <v>-206</v>
      </c>
      <c r="D14" s="5" t="n">
        <v>-25</v>
      </c>
      <c r="E14" s="5" t="n">
        <v>19</v>
      </c>
    </row>
    <row r="15" spans="1:5">
      <c r="A15" s="4" t="s">
        <v>120</v>
      </c>
      <c r="B15" s="6" t="n">
        <v>24799</v>
      </c>
      <c r="C15" s="7" t="n">
        <v>329</v>
      </c>
      <c r="D15" s="6" t="n">
        <v>25242</v>
      </c>
      <c r="E15" s="6" t="n">
        <v>22390</v>
      </c>
    </row>
    <row r="16" spans="1:5">
      <c r="A16" s="4" t="s">
        <v>1244</v>
      </c>
      <c r="B16" s="4" t="s">
        <v>1245</v>
      </c>
      <c r="C16" s="4" t="s">
        <v>1245</v>
      </c>
      <c r="D16" s="4" t="s">
        <v>1246</v>
      </c>
      <c r="E16" s="4" t="s">
        <v>1247</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1249</v>
      </c>
      <c r="C1" s="2" t="s">
        <v>214</v>
      </c>
    </row>
    <row r="2" spans="1:3">
      <c r="A2" s="3" t="s">
        <v>1230</v>
      </c>
    </row>
    <row r="3" spans="1:3">
      <c r="A3" s="4" t="s">
        <v>1250</v>
      </c>
      <c r="B3" s="4" t="s">
        <v>1251</v>
      </c>
      <c r="C3" s="4" t="s">
        <v>1252</v>
      </c>
    </row>
    <row r="4" spans="1:3">
      <c r="A4" s="4" t="s">
        <v>1253</v>
      </c>
      <c r="C4" s="6" t="n">
        <v>156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4</v>
      </c>
      <c r="B1" s="2" t="s">
        <v>1</v>
      </c>
    </row>
    <row r="2" spans="1:4">
      <c r="B2" s="2" t="s">
        <v>45</v>
      </c>
      <c r="C2" s="2" t="s">
        <v>46</v>
      </c>
      <c r="D2" s="2" t="s">
        <v>47</v>
      </c>
    </row>
    <row r="3" spans="1:4">
      <c r="A3" s="3" t="s">
        <v>1255</v>
      </c>
    </row>
    <row r="4" spans="1:4">
      <c r="A4" s="4" t="s">
        <v>1256</v>
      </c>
      <c r="B4" s="6" t="n">
        <v>2044</v>
      </c>
      <c r="D4" s="6" t="n">
        <v>3149</v>
      </c>
    </row>
    <row r="5" spans="1:4">
      <c r="A5" s="4" t="s">
        <v>1169</v>
      </c>
      <c r="B5" s="5" t="n">
        <v>4994</v>
      </c>
      <c r="D5" s="5" t="n">
        <v>3713</v>
      </c>
    </row>
    <row r="6" spans="1:4">
      <c r="A6" s="4" t="s">
        <v>1257</v>
      </c>
      <c r="B6" s="5" t="n">
        <v>3921</v>
      </c>
      <c r="D6" s="5" t="n">
        <v>4521</v>
      </c>
    </row>
    <row r="7" spans="1:4">
      <c r="A7" s="4" t="s">
        <v>1222</v>
      </c>
      <c r="B7" s="5" t="n">
        <v>3425</v>
      </c>
      <c r="D7" s="5" t="n">
        <v>0</v>
      </c>
    </row>
    <row r="8" spans="1:4">
      <c r="A8" s="4" t="s">
        <v>1258</v>
      </c>
      <c r="B8" s="5" t="n">
        <v>561</v>
      </c>
    </row>
    <row r="9" spans="1:4">
      <c r="A9" s="4" t="s">
        <v>805</v>
      </c>
      <c r="B9" s="5" t="n">
        <v>0</v>
      </c>
      <c r="D9" s="5" t="n">
        <v>318</v>
      </c>
    </row>
    <row r="10" spans="1:4">
      <c r="A10" s="4" t="s">
        <v>1259</v>
      </c>
      <c r="B10" s="5" t="n">
        <v>14945</v>
      </c>
      <c r="D10" s="5" t="n">
        <v>11701</v>
      </c>
    </row>
    <row r="11" spans="1:4">
      <c r="A11" s="4" t="s">
        <v>51</v>
      </c>
      <c r="B11" s="5" t="n">
        <v>-686</v>
      </c>
      <c r="D11" s="5" t="n">
        <v>-1840</v>
      </c>
    </row>
    <row r="12" spans="1:4">
      <c r="A12" s="4" t="s">
        <v>1260</v>
      </c>
      <c r="B12" s="5" t="n">
        <v>-2166</v>
      </c>
      <c r="D12" s="5" t="n">
        <v>-1899</v>
      </c>
    </row>
    <row r="13" spans="1:4">
      <c r="A13" s="4" t="s">
        <v>50</v>
      </c>
      <c r="B13" s="5" t="n">
        <v>-1541</v>
      </c>
      <c r="D13" s="5" t="n">
        <v>-2295</v>
      </c>
    </row>
    <row r="14" spans="1:4">
      <c r="A14" s="4" t="s">
        <v>1261</v>
      </c>
      <c r="B14" s="5" t="n">
        <v>-626</v>
      </c>
      <c r="D14" s="5" t="n">
        <v>-1455</v>
      </c>
    </row>
    <row r="15" spans="1:4">
      <c r="A15" s="4" t="s">
        <v>1258</v>
      </c>
      <c r="D15" s="5" t="n">
        <v>-604</v>
      </c>
    </row>
    <row r="16" spans="1:4">
      <c r="A16" s="4" t="s">
        <v>95</v>
      </c>
      <c r="B16" s="5" t="n">
        <v>-11</v>
      </c>
      <c r="D16" s="5" t="n">
        <v>-289</v>
      </c>
    </row>
    <row r="17" spans="1:4">
      <c r="A17" s="4" t="s">
        <v>1262</v>
      </c>
      <c r="B17" s="5" t="n">
        <v>-6614</v>
      </c>
      <c r="D17" s="5" t="n">
        <v>-1132</v>
      </c>
    </row>
    <row r="18" spans="1:4">
      <c r="A18" s="4" t="s">
        <v>805</v>
      </c>
      <c r="B18" s="5" t="n">
        <v>-121</v>
      </c>
    </row>
    <row r="19" spans="1:4">
      <c r="A19" s="4" t="s">
        <v>1263</v>
      </c>
      <c r="B19" s="5" t="n">
        <v>-11765</v>
      </c>
      <c r="D19" s="5" t="n">
        <v>-9514</v>
      </c>
    </row>
    <row r="20" spans="1:4">
      <c r="A20" s="4" t="s">
        <v>567</v>
      </c>
      <c r="B20" s="5" t="n">
        <v>3180</v>
      </c>
      <c r="D20" s="5" t="n">
        <v>2187</v>
      </c>
    </row>
    <row r="21" spans="1:4">
      <c r="A21" s="4" t="s">
        <v>59</v>
      </c>
      <c r="B21" s="5" t="n">
        <v>6005</v>
      </c>
      <c r="C21" s="7" t="n">
        <v>80</v>
      </c>
      <c r="D21" s="5" t="n">
        <v>5604</v>
      </c>
    </row>
    <row r="22" spans="1:4">
      <c r="A22" s="4" t="s">
        <v>86</v>
      </c>
      <c r="B22" s="6" t="n">
        <v>-2825</v>
      </c>
      <c r="C22" s="7" t="n">
        <v>-37</v>
      </c>
      <c r="D22" s="6" t="n">
        <v>-341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12</v>
      </c>
      <c r="C2" s="2" t="s">
        <v>213</v>
      </c>
      <c r="D2" s="2" t="s">
        <v>214</v>
      </c>
    </row>
    <row r="3" spans="1:4">
      <c r="A3" s="3" t="s">
        <v>1265</v>
      </c>
    </row>
    <row r="4" spans="1:4">
      <c r="A4" s="4" t="s">
        <v>628</v>
      </c>
      <c r="B4" s="6" t="n">
        <v>2187</v>
      </c>
      <c r="C4" s="6" t="n">
        <v>3849</v>
      </c>
      <c r="D4" s="6" t="n">
        <v>-3516</v>
      </c>
    </row>
    <row r="5" spans="1:4">
      <c r="A5" s="4" t="s">
        <v>1266</v>
      </c>
      <c r="B5" s="5" t="n">
        <v>-475</v>
      </c>
      <c r="C5" s="5" t="n">
        <v>-1592</v>
      </c>
      <c r="D5" s="5" t="n">
        <v>3944</v>
      </c>
    </row>
    <row r="6" spans="1:4">
      <c r="A6" s="4" t="s">
        <v>1267</v>
      </c>
      <c r="B6" s="5" t="n">
        <v>1645</v>
      </c>
      <c r="C6" s="5" t="n">
        <v>-616</v>
      </c>
      <c r="D6" s="5" t="n">
        <v>1573</v>
      </c>
    </row>
    <row r="7" spans="1:4">
      <c r="A7" s="4" t="s">
        <v>1268</v>
      </c>
      <c r="B7" s="5" t="n">
        <v>-177</v>
      </c>
      <c r="D7" s="5" t="n">
        <v>-113</v>
      </c>
    </row>
    <row r="8" spans="1:4">
      <c r="A8" s="4" t="s">
        <v>70</v>
      </c>
      <c r="D8" s="5" t="n">
        <v>1961</v>
      </c>
    </row>
    <row r="9" spans="1:4">
      <c r="A9" s="4" t="s">
        <v>1269</v>
      </c>
      <c r="C9" s="5" t="n">
        <v>546</v>
      </c>
    </row>
    <row r="10" spans="1:4">
      <c r="A10" s="4" t="s">
        <v>630</v>
      </c>
      <c r="B10" s="5" t="n">
        <v>3180</v>
      </c>
      <c r="C10" s="5" t="n">
        <v>2187</v>
      </c>
      <c r="D10" s="5" t="n">
        <v>3849</v>
      </c>
    </row>
    <row r="11" spans="1:4">
      <c r="A11" s="4" t="s">
        <v>1270</v>
      </c>
    </row>
    <row r="12" spans="1:4">
      <c r="A12" s="3" t="s">
        <v>1265</v>
      </c>
    </row>
    <row r="13" spans="1:4">
      <c r="A13" s="4" t="s">
        <v>628</v>
      </c>
      <c r="B13" s="5" t="n">
        <v>3149</v>
      </c>
      <c r="C13" s="5" t="n">
        <v>5694</v>
      </c>
      <c r="D13" s="5" t="n">
        <v>5513</v>
      </c>
    </row>
    <row r="14" spans="1:4">
      <c r="A14" s="4" t="s">
        <v>1266</v>
      </c>
      <c r="B14" s="5" t="n">
        <v>-1287</v>
      </c>
      <c r="C14" s="5" t="n">
        <v>-2879</v>
      </c>
      <c r="D14" s="5" t="n">
        <v>133</v>
      </c>
    </row>
    <row r="15" spans="1:4">
      <c r="A15" s="4" t="s">
        <v>1267</v>
      </c>
      <c r="B15" s="5" t="n">
        <v>182</v>
      </c>
      <c r="C15" s="5" t="n">
        <v>334</v>
      </c>
      <c r="D15" s="5" t="n">
        <v>48</v>
      </c>
    </row>
    <row r="16" spans="1:4">
      <c r="A16" s="4" t="s">
        <v>630</v>
      </c>
      <c r="B16" s="5" t="n">
        <v>2044</v>
      </c>
      <c r="C16" s="5" t="n">
        <v>3149</v>
      </c>
      <c r="D16" s="5" t="n">
        <v>5694</v>
      </c>
    </row>
    <row r="17" spans="1:4">
      <c r="A17" s="4" t="s">
        <v>1271</v>
      </c>
    </row>
    <row r="18" spans="1:4">
      <c r="A18" s="3" t="s">
        <v>1265</v>
      </c>
    </row>
    <row r="19" spans="1:4">
      <c r="A19" s="4" t="s">
        <v>628</v>
      </c>
      <c r="B19" s="5" t="n">
        <v>3713</v>
      </c>
      <c r="C19" s="5" t="n">
        <v>3107</v>
      </c>
      <c r="D19" s="5" t="n">
        <v>3151</v>
      </c>
    </row>
    <row r="20" spans="1:4">
      <c r="A20" s="4" t="s">
        <v>1266</v>
      </c>
      <c r="B20" s="5" t="n">
        <v>1033</v>
      </c>
      <c r="C20" s="5" t="n">
        <v>295</v>
      </c>
      <c r="D20" s="5" t="n">
        <v>243</v>
      </c>
    </row>
    <row r="21" spans="1:4">
      <c r="A21" s="4" t="s">
        <v>1267</v>
      </c>
      <c r="B21" s="5" t="n">
        <v>248</v>
      </c>
      <c r="C21" s="5" t="n">
        <v>-22</v>
      </c>
      <c r="D21" s="5" t="n">
        <v>-246</v>
      </c>
    </row>
    <row r="22" spans="1:4">
      <c r="A22" s="4" t="s">
        <v>70</v>
      </c>
      <c r="D22" s="5" t="n">
        <v>-41</v>
      </c>
    </row>
    <row r="23" spans="1:4">
      <c r="A23" s="4" t="s">
        <v>1269</v>
      </c>
      <c r="C23" s="5" t="n">
        <v>333</v>
      </c>
    </row>
    <row r="24" spans="1:4">
      <c r="A24" s="4" t="s">
        <v>630</v>
      </c>
      <c r="B24" s="5" t="n">
        <v>4994</v>
      </c>
      <c r="C24" s="5" t="n">
        <v>3713</v>
      </c>
      <c r="D24" s="5" t="n">
        <v>3107</v>
      </c>
    </row>
    <row r="25" spans="1:4">
      <c r="A25" s="4" t="s">
        <v>1272</v>
      </c>
    </row>
    <row r="26" spans="1:4">
      <c r="A26" s="3" t="s">
        <v>1265</v>
      </c>
    </row>
    <row r="27" spans="1:4">
      <c r="A27" s="4" t="s">
        <v>628</v>
      </c>
      <c r="B27" s="5" t="n">
        <v>4521</v>
      </c>
      <c r="C27" s="5" t="n">
        <v>4499</v>
      </c>
      <c r="D27" s="5" t="n">
        <v>2955</v>
      </c>
    </row>
    <row r="28" spans="1:4">
      <c r="A28" s="4" t="s">
        <v>1266</v>
      </c>
      <c r="B28" s="5" t="n">
        <v>-591</v>
      </c>
      <c r="C28" s="5" t="n">
        <v>9</v>
      </c>
      <c r="D28" s="5" t="n">
        <v>1564</v>
      </c>
    </row>
    <row r="29" spans="1:4">
      <c r="A29" s="4" t="s">
        <v>1267</v>
      </c>
      <c r="B29" s="5" t="n">
        <v>-9</v>
      </c>
      <c r="C29" s="5" t="n">
        <v>2</v>
      </c>
      <c r="D29" s="5" t="n">
        <v>2</v>
      </c>
    </row>
    <row r="30" spans="1:4">
      <c r="A30" s="4" t="s">
        <v>70</v>
      </c>
      <c r="D30" s="5" t="n">
        <v>-22</v>
      </c>
    </row>
    <row r="31" spans="1:4">
      <c r="A31" s="4" t="s">
        <v>1269</v>
      </c>
      <c r="C31" s="5" t="n">
        <v>11</v>
      </c>
    </row>
    <row r="32" spans="1:4">
      <c r="A32" s="4" t="s">
        <v>630</v>
      </c>
      <c r="B32" s="5" t="n">
        <v>3921</v>
      </c>
      <c r="C32" s="5" t="n">
        <v>4521</v>
      </c>
      <c r="D32" s="5" t="n">
        <v>4499</v>
      </c>
    </row>
    <row r="33" spans="1:4">
      <c r="A33" s="4" t="s">
        <v>1273</v>
      </c>
    </row>
    <row r="34" spans="1:4">
      <c r="A34" s="3" t="s">
        <v>1265</v>
      </c>
    </row>
    <row r="35" spans="1:4">
      <c r="A35" s="4" t="s">
        <v>628</v>
      </c>
      <c r="C35" s="5" t="n">
        <v>74</v>
      </c>
      <c r="D35" s="5" t="n">
        <v>1520</v>
      </c>
    </row>
    <row r="36" spans="1:4">
      <c r="A36" s="4" t="s">
        <v>1266</v>
      </c>
      <c r="B36" s="5" t="n">
        <v>3425</v>
      </c>
      <c r="C36" s="5" t="n">
        <v>-74</v>
      </c>
      <c r="D36" s="5" t="n">
        <v>-1446</v>
      </c>
    </row>
    <row r="37" spans="1:4">
      <c r="A37" s="4" t="s">
        <v>630</v>
      </c>
      <c r="B37" s="5" t="n">
        <v>3425</v>
      </c>
      <c r="D37" s="5" t="n">
        <v>74</v>
      </c>
    </row>
    <row r="38" spans="1:4">
      <c r="A38" s="4" t="s">
        <v>1274</v>
      </c>
    </row>
    <row r="39" spans="1:4">
      <c r="A39" s="3" t="s">
        <v>1265</v>
      </c>
    </row>
    <row r="40" spans="1:4">
      <c r="A40" s="4" t="s">
        <v>628</v>
      </c>
      <c r="B40" s="5" t="n">
        <v>-1840</v>
      </c>
      <c r="C40" s="5" t="n">
        <v>-2166</v>
      </c>
      <c r="D40" s="5" t="n">
        <v>-4153</v>
      </c>
    </row>
    <row r="41" spans="1:4">
      <c r="A41" s="4" t="s">
        <v>1266</v>
      </c>
      <c r="B41" s="5" t="n">
        <v>1150</v>
      </c>
      <c r="C41" s="5" t="n">
        <v>219</v>
      </c>
      <c r="D41" s="5" t="n">
        <v>912</v>
      </c>
    </row>
    <row r="42" spans="1:4">
      <c r="A42" s="4" t="s">
        <v>1267</v>
      </c>
      <c r="B42" s="5" t="n">
        <v>4</v>
      </c>
      <c r="C42" s="5" t="n">
        <v>-94</v>
      </c>
      <c r="D42" s="5" t="n">
        <v>-75</v>
      </c>
    </row>
    <row r="43" spans="1:4">
      <c r="A43" s="4" t="s">
        <v>70</v>
      </c>
      <c r="D43" s="5" t="n">
        <v>1150</v>
      </c>
    </row>
    <row r="44" spans="1:4">
      <c r="A44" s="4" t="s">
        <v>1269</v>
      </c>
      <c r="C44" s="5" t="n">
        <v>201</v>
      </c>
    </row>
    <row r="45" spans="1:4">
      <c r="A45" s="4" t="s">
        <v>630</v>
      </c>
      <c r="B45" s="5" t="n">
        <v>-686</v>
      </c>
      <c r="C45" s="5" t="n">
        <v>-1840</v>
      </c>
      <c r="D45" s="5" t="n">
        <v>-2166</v>
      </c>
    </row>
    <row r="46" spans="1:4">
      <c r="A46" s="4" t="s">
        <v>1275</v>
      </c>
    </row>
    <row r="47" spans="1:4">
      <c r="A47" s="3" t="s">
        <v>1265</v>
      </c>
    </row>
    <row r="48" spans="1:4">
      <c r="A48" s="4" t="s">
        <v>628</v>
      </c>
      <c r="B48" s="5" t="n">
        <v>-1899</v>
      </c>
      <c r="C48" s="5" t="n">
        <v>-1810</v>
      </c>
      <c r="D48" s="5" t="n">
        <v>-4057</v>
      </c>
    </row>
    <row r="49" spans="1:4">
      <c r="A49" s="4" t="s">
        <v>1266</v>
      </c>
      <c r="B49" s="5" t="n">
        <v>-92</v>
      </c>
      <c r="C49" s="5" t="n">
        <v>16</v>
      </c>
      <c r="D49" s="5" t="n">
        <v>1522</v>
      </c>
    </row>
    <row r="50" spans="1:4">
      <c r="A50" s="4" t="s">
        <v>1267</v>
      </c>
      <c r="B50" s="5" t="n">
        <v>-175</v>
      </c>
      <c r="C50" s="5" t="n">
        <v>-105</v>
      </c>
      <c r="D50" s="5" t="n">
        <v>-53</v>
      </c>
    </row>
    <row r="51" spans="1:4">
      <c r="A51" s="4" t="s">
        <v>70</v>
      </c>
      <c r="D51" s="5" t="n">
        <v>778</v>
      </c>
    </row>
    <row r="52" spans="1:4">
      <c r="A52" s="4" t="s">
        <v>630</v>
      </c>
      <c r="B52" s="5" t="n">
        <v>-2166</v>
      </c>
      <c r="C52" s="5" t="n">
        <v>-1899</v>
      </c>
      <c r="D52" s="5" t="n">
        <v>-1810</v>
      </c>
    </row>
    <row r="53" spans="1:4">
      <c r="A53" s="4" t="s">
        <v>1276</v>
      </c>
    </row>
    <row r="54" spans="1:4">
      <c r="A54" s="3" t="s">
        <v>1265</v>
      </c>
    </row>
    <row r="55" spans="1:4">
      <c r="A55" s="4" t="s">
        <v>628</v>
      </c>
      <c r="B55" s="5" t="n">
        <v>-2295</v>
      </c>
      <c r="C55" s="5" t="n">
        <v>-3190</v>
      </c>
      <c r="D55" s="5" t="n">
        <v>-4511</v>
      </c>
    </row>
    <row r="56" spans="1:4">
      <c r="A56" s="4" t="s">
        <v>1266</v>
      </c>
      <c r="B56" s="5" t="n">
        <v>1021</v>
      </c>
      <c r="C56" s="5" t="n">
        <v>1076</v>
      </c>
      <c r="D56" s="5" t="n">
        <v>1546</v>
      </c>
    </row>
    <row r="57" spans="1:4">
      <c r="A57" s="4" t="s">
        <v>1267</v>
      </c>
      <c r="B57" s="5" t="n">
        <v>-90</v>
      </c>
      <c r="C57" s="5" t="n">
        <v>-181</v>
      </c>
      <c r="D57" s="5" t="n">
        <v>-112</v>
      </c>
    </row>
    <row r="58" spans="1:4">
      <c r="A58" s="4" t="s">
        <v>1268</v>
      </c>
      <c r="B58" s="5" t="n">
        <v>-177</v>
      </c>
      <c r="D58" s="5" t="n">
        <v>-113</v>
      </c>
    </row>
    <row r="59" spans="1:4">
      <c r="A59" s="4" t="s">
        <v>630</v>
      </c>
      <c r="B59" s="5" t="n">
        <v>-1541</v>
      </c>
      <c r="C59" s="5" t="n">
        <v>-2295</v>
      </c>
      <c r="D59" s="5" t="n">
        <v>-3190</v>
      </c>
    </row>
    <row r="60" spans="1:4">
      <c r="A60" s="4" t="s">
        <v>1277</v>
      </c>
    </row>
    <row r="61" spans="1:4">
      <c r="A61" s="3" t="s">
        <v>1265</v>
      </c>
    </row>
    <row r="62" spans="1:4">
      <c r="A62" s="4" t="s">
        <v>628</v>
      </c>
      <c r="B62" s="5" t="n">
        <v>-1455</v>
      </c>
      <c r="C62" s="5" t="n">
        <v>-1712</v>
      </c>
      <c r="D62" s="5" t="n">
        <v>-2245</v>
      </c>
    </row>
    <row r="63" spans="1:4">
      <c r="A63" s="4" t="s">
        <v>1266</v>
      </c>
      <c r="B63" s="5" t="n">
        <v>599</v>
      </c>
      <c r="C63" s="5" t="n">
        <v>186</v>
      </c>
      <c r="D63" s="5" t="n">
        <v>-112</v>
      </c>
    </row>
    <row r="64" spans="1:4">
      <c r="A64" s="4" t="s">
        <v>1267</v>
      </c>
      <c r="B64" s="5" t="n">
        <v>230</v>
      </c>
      <c r="C64" s="5" t="n">
        <v>71</v>
      </c>
      <c r="D64" s="5" t="n">
        <v>645</v>
      </c>
    </row>
    <row r="65" spans="1:4">
      <c r="A65" s="4" t="s">
        <v>630</v>
      </c>
      <c r="B65" s="5" t="n">
        <v>-626</v>
      </c>
      <c r="C65" s="5" t="n">
        <v>-1455</v>
      </c>
      <c r="D65" s="5" t="n">
        <v>-1712</v>
      </c>
    </row>
    <row r="66" spans="1:4">
      <c r="A66" s="4" t="s">
        <v>979</v>
      </c>
    </row>
    <row r="67" spans="1:4">
      <c r="A67" s="3" t="s">
        <v>1265</v>
      </c>
    </row>
    <row r="68" spans="1:4">
      <c r="A68" s="4" t="s">
        <v>628</v>
      </c>
      <c r="B68" s="5" t="n">
        <v>-604</v>
      </c>
      <c r="C68" s="5" t="n">
        <v>29</v>
      </c>
      <c r="D68" s="5" t="n">
        <v>-1419</v>
      </c>
    </row>
    <row r="69" spans="1:4">
      <c r="A69" s="4" t="s">
        <v>1267</v>
      </c>
      <c r="B69" s="5" t="n">
        <v>1165</v>
      </c>
      <c r="C69" s="5" t="n">
        <v>-633</v>
      </c>
      <c r="D69" s="5" t="n">
        <v>1448</v>
      </c>
    </row>
    <row r="70" spans="1:4">
      <c r="A70" s="4" t="s">
        <v>630</v>
      </c>
      <c r="B70" s="5" t="n">
        <v>561</v>
      </c>
      <c r="C70" s="5" t="n">
        <v>-604</v>
      </c>
      <c r="D70" s="5" t="n">
        <v>29</v>
      </c>
    </row>
    <row r="71" spans="1:4">
      <c r="A71" s="4" t="s">
        <v>1278</v>
      </c>
    </row>
    <row r="72" spans="1:4">
      <c r="A72" s="3" t="s">
        <v>1265</v>
      </c>
    </row>
    <row r="73" spans="1:4">
      <c r="A73" s="4" t="s">
        <v>628</v>
      </c>
      <c r="B73" s="5" t="n">
        <v>-289</v>
      </c>
      <c r="C73" s="5" t="n">
        <v>-273</v>
      </c>
      <c r="D73" s="5" t="n">
        <v>-183</v>
      </c>
    </row>
    <row r="74" spans="1:4">
      <c r="A74" s="4" t="s">
        <v>1266</v>
      </c>
      <c r="B74" s="5" t="n">
        <v>285</v>
      </c>
      <c r="C74" s="5" t="n">
        <v>-1</v>
      </c>
      <c r="D74" s="5" t="n">
        <v>-35</v>
      </c>
    </row>
    <row r="75" spans="1:4">
      <c r="A75" s="4" t="s">
        <v>1267</v>
      </c>
      <c r="B75" s="5" t="n">
        <v>-7</v>
      </c>
      <c r="C75" s="5" t="n">
        <v>-15</v>
      </c>
      <c r="D75" s="5" t="n">
        <v>-9</v>
      </c>
    </row>
    <row r="76" spans="1:4">
      <c r="A76" s="4" t="s">
        <v>70</v>
      </c>
      <c r="D76" s="5" t="n">
        <v>-46</v>
      </c>
    </row>
    <row r="77" spans="1:4">
      <c r="A77" s="4" t="s">
        <v>630</v>
      </c>
      <c r="B77" s="5" t="n">
        <v>-11</v>
      </c>
      <c r="C77" s="5" t="n">
        <v>-289</v>
      </c>
      <c r="D77" s="5" t="n">
        <v>-273</v>
      </c>
    </row>
    <row r="78" spans="1:4">
      <c r="A78" s="4" t="s">
        <v>1279</v>
      </c>
    </row>
    <row r="79" spans="1:4">
      <c r="A79" s="3" t="s">
        <v>1265</v>
      </c>
    </row>
    <row r="80" spans="1:4">
      <c r="A80" s="4" t="s">
        <v>628</v>
      </c>
      <c r="B80" s="5" t="n">
        <v>-1132</v>
      </c>
    </row>
    <row r="81" spans="1:4">
      <c r="A81" s="4" t="s">
        <v>1266</v>
      </c>
      <c r="B81" s="5" t="n">
        <v>-5482</v>
      </c>
      <c r="C81" s="5" t="n">
        <v>-1132</v>
      </c>
    </row>
    <row r="82" spans="1:4">
      <c r="A82" s="4" t="s">
        <v>630</v>
      </c>
      <c r="B82" s="5" t="n">
        <v>-6614</v>
      </c>
      <c r="C82" s="5" t="n">
        <v>-1132</v>
      </c>
    </row>
    <row r="83" spans="1:4">
      <c r="A83" s="4" t="s">
        <v>1280</v>
      </c>
    </row>
    <row r="84" spans="1:4">
      <c r="A84" s="3" t="s">
        <v>1265</v>
      </c>
    </row>
    <row r="85" spans="1:4">
      <c r="A85" s="4" t="s">
        <v>628</v>
      </c>
      <c r="B85" s="5" t="n">
        <v>318</v>
      </c>
      <c r="C85" s="5" t="n">
        <v>-403</v>
      </c>
      <c r="D85" s="5" t="n">
        <v>-87</v>
      </c>
    </row>
    <row r="86" spans="1:4">
      <c r="A86" s="4" t="s">
        <v>1266</v>
      </c>
      <c r="B86" s="5" t="n">
        <v>-536</v>
      </c>
      <c r="C86" s="5" t="n">
        <v>693</v>
      </c>
      <c r="D86" s="5" t="n">
        <v>-383</v>
      </c>
    </row>
    <row r="87" spans="1:4">
      <c r="A87" s="4" t="s">
        <v>1267</v>
      </c>
      <c r="B87" s="5" t="n">
        <v>97</v>
      </c>
      <c r="C87" s="5" t="n">
        <v>27</v>
      </c>
      <c r="D87" s="5" t="n">
        <v>-75</v>
      </c>
    </row>
    <row r="88" spans="1:4">
      <c r="A88" s="4" t="s">
        <v>70</v>
      </c>
      <c r="D88" s="5" t="n">
        <v>142</v>
      </c>
    </row>
    <row r="89" spans="1:4">
      <c r="A89" s="4" t="s">
        <v>1269</v>
      </c>
      <c r="C89" s="5" t="n">
        <v>1</v>
      </c>
    </row>
    <row r="90" spans="1:4">
      <c r="A90" s="4" t="s">
        <v>630</v>
      </c>
      <c r="B90" s="6" t="n">
        <v>-121</v>
      </c>
      <c r="C90" s="6" t="n">
        <v>318</v>
      </c>
      <c r="D90" s="6" t="n">
        <v>-40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7"/>
    <col customWidth="1" max="3" min="3" width="37"/>
    <col customWidth="1" max="4" min="4" width="21"/>
    <col customWidth="1" max="5" min="5" width="31"/>
    <col customWidth="1" max="6" min="6" width="4"/>
    <col customWidth="1" max="7" min="7" width="37"/>
    <col customWidth="1" max="8" min="8" width="37"/>
    <col customWidth="1" max="9" min="9" width="37"/>
  </cols>
  <sheetData>
    <row r="1" spans="1:9">
      <c r="A1" s="1" t="s">
        <v>1281</v>
      </c>
      <c r="C1" s="2" t="s">
        <v>1</v>
      </c>
    </row>
    <row r="2" spans="1:9">
      <c r="C2" s="2" t="s">
        <v>103</v>
      </c>
      <c r="D2" s="2" t="s">
        <v>46</v>
      </c>
      <c r="E2" s="2" t="s">
        <v>1212</v>
      </c>
      <c r="G2" s="2" t="s">
        <v>1282</v>
      </c>
      <c r="H2" s="2" t="s">
        <v>106</v>
      </c>
      <c r="I2" s="2" t="s">
        <v>1283</v>
      </c>
    </row>
    <row r="3" spans="1:9">
      <c r="A3" s="3" t="s">
        <v>1284</v>
      </c>
    </row>
    <row r="4" spans="1:9">
      <c r="A4" s="4" t="s">
        <v>1285</v>
      </c>
      <c r="C4" s="6" t="n">
        <v>1</v>
      </c>
      <c r="E4" s="6" t="n">
        <v>1</v>
      </c>
      <c r="H4" s="6" t="n">
        <v>1</v>
      </c>
    </row>
    <row r="5" spans="1:9">
      <c r="A5" s="4" t="s">
        <v>1286</v>
      </c>
      <c r="C5" s="6" t="n">
        <v>1</v>
      </c>
      <c r="E5" s="6" t="n">
        <v>1</v>
      </c>
      <c r="H5" s="6" t="n">
        <v>1</v>
      </c>
    </row>
    <row r="6" spans="1:9">
      <c r="A6" s="4" t="s">
        <v>1287</v>
      </c>
      <c r="G6" s="4" t="s">
        <v>1288</v>
      </c>
      <c r="I6" s="4" t="s">
        <v>1289</v>
      </c>
    </row>
    <row r="7" spans="1:9">
      <c r="A7" s="4" t="s">
        <v>548</v>
      </c>
      <c r="C7" s="6" t="n">
        <v>2</v>
      </c>
      <c r="E7" s="6" t="n">
        <v>2</v>
      </c>
      <c r="G7" s="6" t="n">
        <v>2</v>
      </c>
      <c r="H7" s="6" t="n">
        <v>2</v>
      </c>
      <c r="I7" s="6" t="n">
        <v>2</v>
      </c>
    </row>
    <row r="8" spans="1:9">
      <c r="A8" s="4" t="s">
        <v>1290</v>
      </c>
      <c r="G8" s="5" t="n">
        <v>1508469180</v>
      </c>
      <c r="I8" s="5" t="n">
        <v>2433074327</v>
      </c>
    </row>
    <row r="9" spans="1:9">
      <c r="A9" s="4" t="s">
        <v>1291</v>
      </c>
      <c r="G9" s="6" t="n">
        <v>3016</v>
      </c>
      <c r="I9" s="6" t="n">
        <v>4866</v>
      </c>
    </row>
    <row r="10" spans="1:9">
      <c r="A10" s="4" t="s">
        <v>1292</v>
      </c>
      <c r="C10" s="5" t="n">
        <v>323076923</v>
      </c>
      <c r="H10" s="5" t="n">
        <v>343750000</v>
      </c>
    </row>
    <row r="11" spans="1:9">
      <c r="A11" s="4" t="s">
        <v>1293</v>
      </c>
      <c r="C11" s="6" t="n">
        <v>105000</v>
      </c>
      <c r="H11" s="6" t="n">
        <v>110000</v>
      </c>
    </row>
    <row r="12" spans="1:9">
      <c r="A12" s="4" t="s">
        <v>1293</v>
      </c>
      <c r="C12" s="5" t="n">
        <v>105311</v>
      </c>
      <c r="D12" s="7" t="n">
        <v>1397</v>
      </c>
      <c r="H12" s="5" t="n">
        <v>110312</v>
      </c>
    </row>
    <row r="13" spans="1:9">
      <c r="A13" s="4" t="s">
        <v>1294</v>
      </c>
      <c r="C13" s="5" t="n">
        <v>646</v>
      </c>
      <c r="H13" s="5" t="n">
        <v>687</v>
      </c>
    </row>
    <row r="14" spans="1:9">
      <c r="A14" s="4" t="s">
        <v>1295</v>
      </c>
    </row>
    <row r="15" spans="1:9">
      <c r="A15" s="3" t="s">
        <v>1284</v>
      </c>
    </row>
    <row r="16" spans="1:9">
      <c r="A16" s="4" t="s">
        <v>1291</v>
      </c>
      <c r="B16" s="4" t="s">
        <v>91</v>
      </c>
      <c r="E16" s="6" t="n">
        <v>-795</v>
      </c>
    </row>
    <row r="17" spans="1:9">
      <c r="A17" s="4" t="s">
        <v>1293</v>
      </c>
      <c r="H17" s="5" t="n">
        <v>1656</v>
      </c>
    </row>
    <row r="18" spans="1:9">
      <c r="A18" s="4" t="s">
        <v>1293</v>
      </c>
      <c r="C18" s="5" t="n">
        <v>105000</v>
      </c>
    </row>
    <row r="19" spans="1:9">
      <c r="A19" s="4" t="s">
        <v>1296</v>
      </c>
    </row>
    <row r="20" spans="1:9">
      <c r="A20" s="3" t="s">
        <v>1284</v>
      </c>
    </row>
    <row r="21" spans="1:9">
      <c r="A21" s="4" t="s">
        <v>1291</v>
      </c>
      <c r="E21" s="6" t="n">
        <v>-1454</v>
      </c>
      <c r="F21" s="4" t="s">
        <v>91</v>
      </c>
      <c r="H21" s="5" t="n">
        <v>-4866</v>
      </c>
    </row>
    <row r="22" spans="1:9">
      <c r="A22" s="4" t="s">
        <v>1293</v>
      </c>
      <c r="H22" s="5" t="n">
        <v>108344</v>
      </c>
    </row>
    <row r="23" spans="1:9">
      <c r="A23" s="4" t="s">
        <v>1293</v>
      </c>
      <c r="C23" s="5" t="n">
        <v>105000</v>
      </c>
    </row>
    <row r="24" spans="1:9">
      <c r="A24" s="4" t="s">
        <v>1297</v>
      </c>
    </row>
    <row r="25" spans="1:9">
      <c r="A25" s="3" t="s">
        <v>1284</v>
      </c>
    </row>
    <row r="26" spans="1:9">
      <c r="A26" s="4" t="s">
        <v>1293</v>
      </c>
      <c r="C26" s="6" t="n">
        <v>646</v>
      </c>
      <c r="H26" s="6" t="n">
        <v>687</v>
      </c>
    </row>
    <row r="27" spans="1:9"/>
    <row r="28" spans="1:9">
      <c r="A28" s="4" t="s">
        <v>91</v>
      </c>
      <c r="B28" s="4" t="s">
        <v>208</v>
      </c>
    </row>
  </sheetData>
  <mergeCells count="5">
    <mergeCell ref="A1:B2"/>
    <mergeCell ref="C1:I1"/>
    <mergeCell ref="E2:F2"/>
    <mergeCell ref="A27:H27"/>
    <mergeCell ref="B28:H2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98</v>
      </c>
      <c r="B1" s="2" t="s">
        <v>45</v>
      </c>
      <c r="C1" s="2" t="s">
        <v>46</v>
      </c>
      <c r="D1" s="2" t="s">
        <v>541</v>
      </c>
      <c r="E1" s="2" t="s">
        <v>47</v>
      </c>
      <c r="F1" s="2" t="s">
        <v>131</v>
      </c>
    </row>
    <row r="2" spans="1:6">
      <c r="A2" s="3" t="s">
        <v>1299</v>
      </c>
    </row>
    <row r="3" spans="1:6">
      <c r="A3" s="4" t="s">
        <v>1300</v>
      </c>
      <c r="B3" s="6" t="n">
        <v>557458</v>
      </c>
      <c r="C3" s="7" t="n">
        <v>7395</v>
      </c>
      <c r="E3" s="6" t="n">
        <v>568116</v>
      </c>
    </row>
    <row r="4" spans="1:6">
      <c r="A4" s="4" t="s">
        <v>1301</v>
      </c>
      <c r="B4" s="4" t="s">
        <v>1302</v>
      </c>
      <c r="C4" s="4" t="s">
        <v>1302</v>
      </c>
      <c r="E4" s="4" t="s">
        <v>1302</v>
      </c>
    </row>
    <row r="5" spans="1:6">
      <c r="A5" s="4" t="s">
        <v>1303</v>
      </c>
      <c r="B5" s="6" t="n">
        <v>73202</v>
      </c>
      <c r="C5" s="7" t="n">
        <v>971</v>
      </c>
      <c r="E5" s="6" t="n">
        <v>71099</v>
      </c>
    </row>
    <row r="6" spans="1:6">
      <c r="A6" s="4" t="s">
        <v>1304</v>
      </c>
      <c r="B6" s="5" t="n">
        <v>4840</v>
      </c>
      <c r="C6" s="7" t="n">
        <v>64</v>
      </c>
      <c r="E6" s="5" t="n">
        <v>28368</v>
      </c>
    </row>
    <row r="7" spans="1:6">
      <c r="A7" s="4" t="s">
        <v>84</v>
      </c>
      <c r="B7" s="5" t="n">
        <v>19198</v>
      </c>
      <c r="D7" s="6" t="n">
        <v>15379</v>
      </c>
    </row>
    <row r="8" spans="1:6">
      <c r="A8" s="4" t="s">
        <v>1305</v>
      </c>
      <c r="B8" s="6" t="n">
        <v>97240</v>
      </c>
      <c r="E8" s="6" t="n">
        <v>99467</v>
      </c>
      <c r="F8" s="6" t="n">
        <v>138259</v>
      </c>
    </row>
    <row r="9" spans="1:6">
      <c r="A9" s="4" t="s">
        <v>1301</v>
      </c>
      <c r="B9" s="4" t="s">
        <v>1227</v>
      </c>
      <c r="C9" s="4" t="s">
        <v>1227</v>
      </c>
      <c r="E9" s="4" t="s">
        <v>1227</v>
      </c>
    </row>
    <row r="10" spans="1:6">
      <c r="A10" s="4" t="s">
        <v>1306</v>
      </c>
      <c r="B10" s="6" t="n">
        <v>654698</v>
      </c>
      <c r="E10" s="6" t="n">
        <v>667583</v>
      </c>
    </row>
    <row r="11" spans="1:6">
      <c r="A11" s="4" t="s">
        <v>1307</v>
      </c>
      <c r="B11" s="4" t="s">
        <v>1308</v>
      </c>
      <c r="C11" s="4" t="s">
        <v>1308</v>
      </c>
    </row>
    <row r="12" spans="1:6">
      <c r="A12" s="4" t="s">
        <v>1309</v>
      </c>
      <c r="B12" s="4" t="s">
        <v>1310</v>
      </c>
      <c r="C12" s="4" t="s">
        <v>1310</v>
      </c>
    </row>
    <row r="13" spans="1:6">
      <c r="A13" s="4" t="s">
        <v>1311</v>
      </c>
      <c r="B13" s="4" t="s">
        <v>1312</v>
      </c>
      <c r="C13" s="4" t="s">
        <v>131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13</v>
      </c>
      <c r="B1" s="2" t="s">
        <v>212</v>
      </c>
      <c r="C1" s="2" t="s">
        <v>213</v>
      </c>
    </row>
    <row r="2" spans="1:3">
      <c r="A2" s="3" t="s">
        <v>1299</v>
      </c>
    </row>
    <row r="3" spans="1:3">
      <c r="A3" s="4" t="s">
        <v>1314</v>
      </c>
      <c r="B3" s="4" t="s">
        <v>1227</v>
      </c>
      <c r="C3" s="4" t="s">
        <v>122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5</v>
      </c>
      <c r="B1" s="2" t="s">
        <v>1</v>
      </c>
    </row>
    <row r="2" spans="1:5">
      <c r="B2" s="2" t="s">
        <v>45</v>
      </c>
      <c r="C2" s="2" t="s">
        <v>46</v>
      </c>
      <c r="D2" s="2" t="s">
        <v>47</v>
      </c>
      <c r="E2" s="2" t="s">
        <v>131</v>
      </c>
    </row>
    <row r="3" spans="1:5">
      <c r="A3" s="3" t="s">
        <v>1316</v>
      </c>
    </row>
    <row r="4" spans="1:5">
      <c r="A4" s="4" t="s">
        <v>1317</v>
      </c>
      <c r="B4" s="6" t="n">
        <v>598550</v>
      </c>
      <c r="D4" s="6" t="n">
        <v>571301</v>
      </c>
      <c r="E4" s="6" t="n">
        <v>524543</v>
      </c>
    </row>
    <row r="5" spans="1:5">
      <c r="A5" s="4" t="s">
        <v>1318</v>
      </c>
      <c r="B5" s="5" t="n">
        <v>11682</v>
      </c>
      <c r="D5" s="5" t="n">
        <v>14544</v>
      </c>
      <c r="E5" s="5" t="n">
        <v>20328</v>
      </c>
    </row>
    <row r="6" spans="1:5">
      <c r="A6" s="4" t="s">
        <v>1319</v>
      </c>
      <c r="B6" s="6" t="n">
        <v>610232</v>
      </c>
      <c r="C6" s="7" t="n">
        <v>8094</v>
      </c>
      <c r="D6" s="6" t="n">
        <v>585845</v>
      </c>
      <c r="E6" s="6" t="n">
        <v>544871</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12</v>
      </c>
    </row>
    <row r="3" spans="1:2">
      <c r="A3" s="3" t="s">
        <v>192</v>
      </c>
    </row>
    <row r="4" spans="1:2">
      <c r="A4" s="4" t="s">
        <v>273</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s>
  <sheetData>
    <row r="1" spans="1:4">
      <c r="A1" s="1" t="s">
        <v>1320</v>
      </c>
      <c r="B1" s="2" t="s">
        <v>1321</v>
      </c>
      <c r="C1" s="2" t="s">
        <v>212</v>
      </c>
      <c r="D1" s="2" t="s">
        <v>213</v>
      </c>
    </row>
    <row r="2" spans="1:4">
      <c r="A2" s="3" t="s">
        <v>262</v>
      </c>
    </row>
    <row r="3" spans="1:4">
      <c r="A3" s="4" t="s">
        <v>1322</v>
      </c>
      <c r="C3" s="6" t="n">
        <v>21193</v>
      </c>
      <c r="D3" s="6" t="n">
        <v>14570</v>
      </c>
    </row>
    <row r="4" spans="1:4">
      <c r="A4" s="4" t="s">
        <v>1323</v>
      </c>
      <c r="B4" s="6" t="n">
        <v>17469</v>
      </c>
      <c r="C4" s="5" t="n">
        <v>13068</v>
      </c>
      <c r="D4" s="5" t="n">
        <v>13558</v>
      </c>
    </row>
    <row r="5" spans="1:4">
      <c r="A5" s="4" t="s">
        <v>1324</v>
      </c>
      <c r="C5" s="6" t="n">
        <v>360033</v>
      </c>
      <c r="D5" s="6" t="n">
        <v>373879</v>
      </c>
    </row>
    <row r="6" spans="1:4">
      <c r="A6" s="4" t="s">
        <v>1325</v>
      </c>
      <c r="C6" s="4" t="s">
        <v>1326</v>
      </c>
      <c r="D6" s="4" t="s">
        <v>1327</v>
      </c>
    </row>
    <row r="7" spans="1:4">
      <c r="A7" s="4" t="s">
        <v>1328</v>
      </c>
      <c r="C7" s="4" t="s">
        <v>1329</v>
      </c>
      <c r="D7" s="4" t="s">
        <v>133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12</v>
      </c>
      <c r="C2" s="2" t="s">
        <v>213</v>
      </c>
    </row>
    <row r="3" spans="1:3">
      <c r="A3" s="3" t="s">
        <v>1332</v>
      </c>
    </row>
    <row r="4" spans="1:3">
      <c r="A4" s="4" t="s">
        <v>300</v>
      </c>
      <c r="B4" s="6" t="n">
        <v>610232</v>
      </c>
      <c r="C4" s="6" t="n">
        <v>585845</v>
      </c>
    </row>
    <row r="5" spans="1:3">
      <c r="A5" s="4" t="s">
        <v>1333</v>
      </c>
    </row>
    <row r="6" spans="1:3">
      <c r="A6" s="3" t="s">
        <v>1332</v>
      </c>
    </row>
    <row r="7" spans="1:3">
      <c r="A7" s="4" t="s">
        <v>300</v>
      </c>
      <c r="B7" s="5" t="n">
        <v>369334</v>
      </c>
      <c r="C7" s="5" t="n">
        <v>349985</v>
      </c>
    </row>
    <row r="8" spans="1:3">
      <c r="A8" s="4" t="s">
        <v>1334</v>
      </c>
    </row>
    <row r="9" spans="1:3">
      <c r="A9" s="3" t="s">
        <v>1332</v>
      </c>
    </row>
    <row r="10" spans="1:3">
      <c r="A10" s="4" t="s">
        <v>300</v>
      </c>
      <c r="B10" s="5" t="n">
        <v>229216</v>
      </c>
      <c r="C10" s="5" t="n">
        <v>221316</v>
      </c>
    </row>
    <row r="11" spans="1:3">
      <c r="A11" s="4" t="s">
        <v>1335</v>
      </c>
    </row>
    <row r="12" spans="1:3">
      <c r="A12" s="3" t="s">
        <v>1332</v>
      </c>
    </row>
    <row r="13" spans="1:3">
      <c r="A13" s="4" t="s">
        <v>300</v>
      </c>
      <c r="B13" s="5" t="n">
        <v>30215</v>
      </c>
      <c r="C13" s="5" t="n">
        <v>30999</v>
      </c>
    </row>
    <row r="14" spans="1:3">
      <c r="A14" s="4" t="s">
        <v>1336</v>
      </c>
    </row>
    <row r="15" spans="1:3">
      <c r="A15" s="3" t="s">
        <v>1332</v>
      </c>
    </row>
    <row r="16" spans="1:3">
      <c r="A16" s="4" t="s">
        <v>300</v>
      </c>
      <c r="B16" s="5" t="n">
        <v>350427</v>
      </c>
      <c r="C16" s="5" t="n">
        <v>323659</v>
      </c>
    </row>
    <row r="17" spans="1:3">
      <c r="A17" s="4" t="s">
        <v>1337</v>
      </c>
    </row>
    <row r="18" spans="1:3">
      <c r="A18" s="3" t="s">
        <v>1332</v>
      </c>
    </row>
    <row r="19" spans="1:3">
      <c r="A19" s="4" t="s">
        <v>300</v>
      </c>
      <c r="B19" s="5" t="n">
        <v>144072</v>
      </c>
      <c r="C19" s="5" t="n">
        <v>146190</v>
      </c>
    </row>
    <row r="20" spans="1:3">
      <c r="A20" s="4" t="s">
        <v>1338</v>
      </c>
    </row>
    <row r="21" spans="1:3">
      <c r="A21" s="3" t="s">
        <v>1332</v>
      </c>
    </row>
    <row r="22" spans="1:3">
      <c r="A22" s="4" t="s">
        <v>300</v>
      </c>
      <c r="B22" s="5" t="n">
        <v>85518</v>
      </c>
      <c r="C22" s="5" t="n">
        <v>84997</v>
      </c>
    </row>
    <row r="23" spans="1:3">
      <c r="A23" s="4" t="s">
        <v>1339</v>
      </c>
    </row>
    <row r="24" spans="1:3">
      <c r="A24" s="3" t="s">
        <v>1332</v>
      </c>
    </row>
    <row r="25" spans="1:3">
      <c r="A25" s="4" t="s">
        <v>300</v>
      </c>
      <c r="B25" s="5" t="n">
        <v>590589</v>
      </c>
      <c r="C25" s="5" t="n">
        <v>563336</v>
      </c>
    </row>
    <row r="26" spans="1:3">
      <c r="A26" s="4" t="s">
        <v>1340</v>
      </c>
    </row>
    <row r="27" spans="1:3">
      <c r="A27" s="3" t="s">
        <v>1332</v>
      </c>
    </row>
    <row r="28" spans="1:3">
      <c r="A28" s="4" t="s">
        <v>300</v>
      </c>
      <c r="B28" s="5" t="n">
        <v>362919</v>
      </c>
      <c r="C28" s="5" t="n">
        <v>343809</v>
      </c>
    </row>
    <row r="29" spans="1:3">
      <c r="A29" s="4" t="s">
        <v>1341</v>
      </c>
    </row>
    <row r="30" spans="1:3">
      <c r="A30" s="3" t="s">
        <v>1332</v>
      </c>
    </row>
    <row r="31" spans="1:3">
      <c r="A31" s="4" t="s">
        <v>300</v>
      </c>
      <c r="B31" s="5" t="n">
        <v>227670</v>
      </c>
      <c r="C31" s="5" t="n">
        <v>219527</v>
      </c>
    </row>
    <row r="32" spans="1:3">
      <c r="A32" s="4" t="s">
        <v>1342</v>
      </c>
    </row>
    <row r="33" spans="1:3">
      <c r="A33" s="3" t="s">
        <v>1332</v>
      </c>
    </row>
    <row r="34" spans="1:3">
      <c r="A34" s="4" t="s">
        <v>300</v>
      </c>
      <c r="B34" s="5" t="n">
        <v>15579</v>
      </c>
      <c r="C34" s="5" t="n">
        <v>14880</v>
      </c>
    </row>
    <row r="35" spans="1:3">
      <c r="A35" s="4" t="s">
        <v>1343</v>
      </c>
    </row>
    <row r="36" spans="1:3">
      <c r="A36" s="3" t="s">
        <v>1332</v>
      </c>
    </row>
    <row r="37" spans="1:3">
      <c r="A37" s="4" t="s">
        <v>300</v>
      </c>
      <c r="B37" s="5" t="n">
        <v>349509</v>
      </c>
      <c r="C37" s="5" t="n">
        <v>321547</v>
      </c>
    </row>
    <row r="38" spans="1:3">
      <c r="A38" s="4" t="s">
        <v>1344</v>
      </c>
    </row>
    <row r="39" spans="1:3">
      <c r="A39" s="3" t="s">
        <v>1332</v>
      </c>
    </row>
    <row r="40" spans="1:3">
      <c r="A40" s="4" t="s">
        <v>300</v>
      </c>
      <c r="B40" s="5" t="n">
        <v>141682</v>
      </c>
      <c r="C40" s="5" t="n">
        <v>143950</v>
      </c>
    </row>
    <row r="41" spans="1:3">
      <c r="A41" s="4" t="s">
        <v>1345</v>
      </c>
    </row>
    <row r="42" spans="1:3">
      <c r="A42" s="3" t="s">
        <v>1332</v>
      </c>
    </row>
    <row r="43" spans="1:3">
      <c r="A43" s="4" t="s">
        <v>300</v>
      </c>
      <c r="B43" s="5" t="n">
        <v>83819</v>
      </c>
      <c r="C43" s="5" t="n">
        <v>82959</v>
      </c>
    </row>
    <row r="44" spans="1:3">
      <c r="A44" s="4" t="s">
        <v>1346</v>
      </c>
    </row>
    <row r="45" spans="1:3">
      <c r="A45" s="3" t="s">
        <v>1332</v>
      </c>
    </row>
    <row r="46" spans="1:3">
      <c r="A46" s="4" t="s">
        <v>300</v>
      </c>
      <c r="B46" s="5" t="n">
        <v>11682</v>
      </c>
      <c r="C46" s="5" t="n">
        <v>14544</v>
      </c>
    </row>
    <row r="47" spans="1:3">
      <c r="A47" s="4" t="s">
        <v>1347</v>
      </c>
    </row>
    <row r="48" spans="1:3">
      <c r="A48" s="3" t="s">
        <v>1332</v>
      </c>
    </row>
    <row r="49" spans="1:3">
      <c r="A49" s="4" t="s">
        <v>300</v>
      </c>
      <c r="B49" s="5" t="n">
        <v>6675</v>
      </c>
      <c r="C49" s="5" t="n">
        <v>8154</v>
      </c>
    </row>
    <row r="50" spans="1:3">
      <c r="A50" s="4" t="s">
        <v>1348</v>
      </c>
    </row>
    <row r="51" spans="1:3">
      <c r="A51" s="3" t="s">
        <v>1332</v>
      </c>
    </row>
    <row r="52" spans="1:3">
      <c r="A52" s="4" t="s">
        <v>300</v>
      </c>
      <c r="B52" s="5" t="n">
        <v>918</v>
      </c>
      <c r="C52" s="5" t="n">
        <v>2112</v>
      </c>
    </row>
    <row r="53" spans="1:3">
      <c r="A53" s="4" t="s">
        <v>1349</v>
      </c>
    </row>
    <row r="54" spans="1:3">
      <c r="A54" s="3" t="s">
        <v>1332</v>
      </c>
    </row>
    <row r="55" spans="1:3">
      <c r="A55" s="4" t="s">
        <v>300</v>
      </c>
      <c r="B55" s="5" t="n">
        <v>2390</v>
      </c>
      <c r="C55" s="5" t="n">
        <v>2240</v>
      </c>
    </row>
    <row r="56" spans="1:3">
      <c r="A56" s="4" t="s">
        <v>1350</v>
      </c>
    </row>
    <row r="57" spans="1:3">
      <c r="A57" s="3" t="s">
        <v>1332</v>
      </c>
    </row>
    <row r="58" spans="1:3">
      <c r="A58" s="4" t="s">
        <v>300</v>
      </c>
      <c r="B58" s="5" t="n">
        <v>1699</v>
      </c>
      <c r="C58" s="5" t="n">
        <v>2038</v>
      </c>
    </row>
    <row r="59" spans="1:3">
      <c r="A59" s="4" t="s">
        <v>1351</v>
      </c>
    </row>
    <row r="60" spans="1:3">
      <c r="A60" s="3" t="s">
        <v>1332</v>
      </c>
    </row>
    <row r="61" spans="1:3">
      <c r="A61" s="4" t="s">
        <v>300</v>
      </c>
      <c r="B61" s="5" t="n">
        <v>7961</v>
      </c>
      <c r="C61" s="5" t="n">
        <v>7965</v>
      </c>
    </row>
    <row r="62" spans="1:3">
      <c r="A62" s="4" t="s">
        <v>1352</v>
      </c>
    </row>
    <row r="63" spans="1:3">
      <c r="A63" s="3" t="s">
        <v>1332</v>
      </c>
    </row>
    <row r="64" spans="1:3">
      <c r="A64" s="4" t="s">
        <v>300</v>
      </c>
      <c r="B64" s="5" t="n">
        <v>6415</v>
      </c>
      <c r="C64" s="5" t="n">
        <v>6176</v>
      </c>
    </row>
    <row r="65" spans="1:3">
      <c r="A65" s="4" t="s">
        <v>1353</v>
      </c>
    </row>
    <row r="66" spans="1:3">
      <c r="A66" s="3" t="s">
        <v>1332</v>
      </c>
    </row>
    <row r="67" spans="1:3">
      <c r="A67" s="4" t="s">
        <v>300</v>
      </c>
      <c r="B67" s="5" t="n">
        <v>1546</v>
      </c>
      <c r="C67" s="5" t="n">
        <v>1789</v>
      </c>
    </row>
    <row r="68" spans="1:3">
      <c r="A68" s="4" t="s">
        <v>1354</v>
      </c>
    </row>
    <row r="69" spans="1:3">
      <c r="A69" s="3" t="s">
        <v>1332</v>
      </c>
    </row>
    <row r="70" spans="1:3">
      <c r="A70" s="4" t="s">
        <v>300</v>
      </c>
      <c r="B70" s="5" t="n">
        <v>7961</v>
      </c>
      <c r="C70" s="5" t="n">
        <v>7965</v>
      </c>
    </row>
    <row r="71" spans="1:3">
      <c r="A71" s="4" t="s">
        <v>1355</v>
      </c>
    </row>
    <row r="72" spans="1:3">
      <c r="A72" s="3" t="s">
        <v>1332</v>
      </c>
    </row>
    <row r="73" spans="1:3">
      <c r="A73" s="4" t="s">
        <v>300</v>
      </c>
      <c r="B73" s="5" t="n">
        <v>598550</v>
      </c>
      <c r="C73" s="5" t="n">
        <v>571301</v>
      </c>
    </row>
    <row r="74" spans="1:3">
      <c r="A74" s="4" t="s">
        <v>1356</v>
      </c>
    </row>
    <row r="75" spans="1:3">
      <c r="A75" s="3" t="s">
        <v>1332</v>
      </c>
    </row>
    <row r="76" spans="1:3">
      <c r="A76" s="4" t="s">
        <v>300</v>
      </c>
      <c r="B76" s="5" t="n">
        <v>590589</v>
      </c>
      <c r="C76" s="5" t="n">
        <v>563336</v>
      </c>
    </row>
    <row r="77" spans="1:3">
      <c r="A77" s="4" t="s">
        <v>1357</v>
      </c>
    </row>
    <row r="78" spans="1:3">
      <c r="A78" s="3" t="s">
        <v>1332</v>
      </c>
    </row>
    <row r="79" spans="1:3">
      <c r="A79" s="4" t="s">
        <v>300</v>
      </c>
      <c r="B79" s="5" t="n">
        <v>7961</v>
      </c>
      <c r="C79" s="5" t="n">
        <v>7965</v>
      </c>
    </row>
    <row r="80" spans="1:3">
      <c r="A80" s="4" t="s">
        <v>1358</v>
      </c>
    </row>
    <row r="81" spans="1:3">
      <c r="A81" s="3" t="s">
        <v>1332</v>
      </c>
    </row>
    <row r="82" spans="1:3">
      <c r="A82" s="4" t="s">
        <v>300</v>
      </c>
      <c r="B82" s="5" t="n">
        <v>11682</v>
      </c>
      <c r="C82" s="5" t="n">
        <v>14544</v>
      </c>
    </row>
    <row r="83" spans="1:3">
      <c r="A83" s="4" t="s">
        <v>1359</v>
      </c>
    </row>
    <row r="84" spans="1:3">
      <c r="A84" s="3" t="s">
        <v>1332</v>
      </c>
    </row>
    <row r="85" spans="1:3">
      <c r="A85" s="4" t="s">
        <v>300</v>
      </c>
      <c r="B85" s="5" t="n">
        <v>11682</v>
      </c>
      <c r="C85" s="5" t="n">
        <v>14544</v>
      </c>
    </row>
    <row r="86" spans="1:3">
      <c r="A86" s="4" t="s">
        <v>1360</v>
      </c>
    </row>
    <row r="87" spans="1:3">
      <c r="A87" s="3" t="s">
        <v>1332</v>
      </c>
    </row>
    <row r="88" spans="1:3">
      <c r="A88" s="4" t="s">
        <v>300</v>
      </c>
      <c r="B88" s="5" t="n">
        <v>11682</v>
      </c>
      <c r="C88" s="5" t="n">
        <v>14544</v>
      </c>
    </row>
    <row r="89" spans="1:3">
      <c r="A89" s="4" t="s">
        <v>1361</v>
      </c>
    </row>
    <row r="90" spans="1:3">
      <c r="A90" s="3" t="s">
        <v>1332</v>
      </c>
    </row>
    <row r="91" spans="1:3">
      <c r="A91" s="4" t="s">
        <v>300</v>
      </c>
      <c r="B91" s="5" t="n">
        <v>11682</v>
      </c>
      <c r="C91" s="5" t="n">
        <v>14544</v>
      </c>
    </row>
    <row r="92" spans="1:3">
      <c r="A92" s="4" t="s">
        <v>1362</v>
      </c>
    </row>
    <row r="93" spans="1:3">
      <c r="A93" s="3" t="s">
        <v>1332</v>
      </c>
    </row>
    <row r="94" spans="1:3">
      <c r="A94" s="4" t="s">
        <v>300</v>
      </c>
      <c r="B94" s="5" t="n">
        <v>183368</v>
      </c>
      <c r="C94" s="5" t="n">
        <v>173516</v>
      </c>
    </row>
    <row r="95" spans="1:3">
      <c r="A95" s="4" t="s">
        <v>1363</v>
      </c>
    </row>
    <row r="96" spans="1:3">
      <c r="A96" s="3" t="s">
        <v>1332</v>
      </c>
    </row>
    <row r="97" spans="1:3">
      <c r="A97" s="4" t="s">
        <v>300</v>
      </c>
      <c r="B97" s="5" t="n">
        <v>101875</v>
      </c>
      <c r="C97" s="5" t="n">
        <v>89378</v>
      </c>
    </row>
    <row r="98" spans="1:3">
      <c r="A98" s="4" t="s">
        <v>1364</v>
      </c>
    </row>
    <row r="99" spans="1:3">
      <c r="A99" s="3" t="s">
        <v>1332</v>
      </c>
    </row>
    <row r="100" spans="1:3">
      <c r="A100" s="4" t="s">
        <v>300</v>
      </c>
      <c r="B100" s="5" t="n">
        <v>81493</v>
      </c>
      <c r="C100" s="5" t="n">
        <v>84138</v>
      </c>
    </row>
    <row r="101" spans="1:3">
      <c r="A101" s="4" t="s">
        <v>1365</v>
      </c>
    </row>
    <row r="102" spans="1:3">
      <c r="A102" s="3" t="s">
        <v>1332</v>
      </c>
    </row>
    <row r="103" spans="1:3">
      <c r="A103" s="4" t="s">
        <v>300</v>
      </c>
      <c r="B103" s="5" t="n">
        <v>5241</v>
      </c>
      <c r="C103" s="5" t="n">
        <v>3868</v>
      </c>
    </row>
    <row r="104" spans="1:3">
      <c r="A104" s="4" t="s">
        <v>1366</v>
      </c>
    </row>
    <row r="105" spans="1:3">
      <c r="A105" s="3" t="s">
        <v>1332</v>
      </c>
    </row>
    <row r="106" spans="1:3">
      <c r="A106" s="4" t="s">
        <v>300</v>
      </c>
      <c r="B106" s="5" t="n">
        <v>107467</v>
      </c>
      <c r="C106" s="5" t="n">
        <v>98428</v>
      </c>
    </row>
    <row r="107" spans="1:3">
      <c r="A107" s="4" t="s">
        <v>1367</v>
      </c>
    </row>
    <row r="108" spans="1:3">
      <c r="A108" s="3" t="s">
        <v>1332</v>
      </c>
    </row>
    <row r="109" spans="1:3">
      <c r="A109" s="4" t="s">
        <v>300</v>
      </c>
      <c r="B109" s="5" t="n">
        <v>45067</v>
      </c>
      <c r="C109" s="5" t="n">
        <v>46856</v>
      </c>
    </row>
    <row r="110" spans="1:3">
      <c r="A110" s="4" t="s">
        <v>1368</v>
      </c>
    </row>
    <row r="111" spans="1:3">
      <c r="A111" s="3" t="s">
        <v>1332</v>
      </c>
    </row>
    <row r="112" spans="1:3">
      <c r="A112" s="4" t="s">
        <v>300</v>
      </c>
      <c r="B112" s="5" t="n">
        <v>25593</v>
      </c>
      <c r="C112" s="5" t="n">
        <v>24364</v>
      </c>
    </row>
    <row r="113" spans="1:3">
      <c r="A113" s="4" t="s">
        <v>1369</v>
      </c>
    </row>
    <row r="114" spans="1:3">
      <c r="A114" s="3" t="s">
        <v>1332</v>
      </c>
    </row>
    <row r="115" spans="1:3">
      <c r="A115" s="4" t="s">
        <v>300</v>
      </c>
      <c r="B115" s="5" t="n">
        <v>183368</v>
      </c>
      <c r="C115" s="5" t="n">
        <v>173516</v>
      </c>
    </row>
    <row r="116" spans="1:3">
      <c r="A116" s="4" t="s">
        <v>1370</v>
      </c>
    </row>
    <row r="117" spans="1:3">
      <c r="A117" s="3" t="s">
        <v>1332</v>
      </c>
    </row>
    <row r="118" spans="1:3">
      <c r="A118" s="4" t="s">
        <v>300</v>
      </c>
      <c r="B118" s="5" t="n">
        <v>77794</v>
      </c>
      <c r="C118" s="5" t="n">
        <v>73942</v>
      </c>
    </row>
    <row r="119" spans="1:3">
      <c r="A119" s="4" t="s">
        <v>1371</v>
      </c>
    </row>
    <row r="120" spans="1:3">
      <c r="A120" s="3" t="s">
        <v>1332</v>
      </c>
    </row>
    <row r="121" spans="1:3">
      <c r="A121" s="4" t="s">
        <v>300</v>
      </c>
      <c r="B121" s="5" t="n">
        <v>49951</v>
      </c>
      <c r="C121" s="5" t="n">
        <v>53462</v>
      </c>
    </row>
    <row r="122" spans="1:3">
      <c r="A122" s="4" t="s">
        <v>1372</v>
      </c>
    </row>
    <row r="123" spans="1:3">
      <c r="A123" s="3" t="s">
        <v>1332</v>
      </c>
    </row>
    <row r="124" spans="1:3">
      <c r="A124" s="4" t="s">
        <v>300</v>
      </c>
      <c r="B124" s="5" t="n">
        <v>27843</v>
      </c>
      <c r="C124" s="5" t="n">
        <v>20480</v>
      </c>
    </row>
    <row r="125" spans="1:3">
      <c r="A125" s="4" t="s">
        <v>1373</v>
      </c>
    </row>
    <row r="126" spans="1:3">
      <c r="A126" s="3" t="s">
        <v>1332</v>
      </c>
    </row>
    <row r="127" spans="1:3">
      <c r="A127" s="4" t="s">
        <v>300</v>
      </c>
      <c r="B127" s="5" t="n">
        <v>2522</v>
      </c>
      <c r="C127" s="5" t="n">
        <v>2295</v>
      </c>
    </row>
    <row r="128" spans="1:3">
      <c r="A128" s="4" t="s">
        <v>1374</v>
      </c>
    </row>
    <row r="129" spans="1:3">
      <c r="A129" s="3" t="s">
        <v>1332</v>
      </c>
    </row>
    <row r="130" spans="1:3">
      <c r="A130" s="4" t="s">
        <v>300</v>
      </c>
      <c r="B130" s="5" t="n">
        <v>60245</v>
      </c>
      <c r="C130" s="5" t="n">
        <v>57204</v>
      </c>
    </row>
    <row r="131" spans="1:3">
      <c r="A131" s="4" t="s">
        <v>1375</v>
      </c>
    </row>
    <row r="132" spans="1:3">
      <c r="A132" s="3" t="s">
        <v>1332</v>
      </c>
    </row>
    <row r="133" spans="1:3">
      <c r="A133" s="4" t="s">
        <v>300</v>
      </c>
      <c r="B133" s="5" t="n">
        <v>7540</v>
      </c>
      <c r="C133" s="5" t="n">
        <v>7591</v>
      </c>
    </row>
    <row r="134" spans="1:3">
      <c r="A134" s="4" t="s">
        <v>1376</v>
      </c>
    </row>
    <row r="135" spans="1:3">
      <c r="A135" s="3" t="s">
        <v>1332</v>
      </c>
    </row>
    <row r="136" spans="1:3">
      <c r="A136" s="4" t="s">
        <v>300</v>
      </c>
      <c r="B136" s="5" t="n">
        <v>7487</v>
      </c>
      <c r="C136" s="5" t="n">
        <v>6852</v>
      </c>
    </row>
    <row r="137" spans="1:3">
      <c r="A137" s="4" t="s">
        <v>1377</v>
      </c>
    </row>
    <row r="138" spans="1:3">
      <c r="A138" s="3" t="s">
        <v>1332</v>
      </c>
    </row>
    <row r="139" spans="1:3">
      <c r="A139" s="4" t="s">
        <v>300</v>
      </c>
      <c r="B139" s="5" t="n">
        <v>77794</v>
      </c>
      <c r="C139" s="5" t="n">
        <v>73942</v>
      </c>
    </row>
    <row r="140" spans="1:3">
      <c r="A140" s="4" t="s">
        <v>1378</v>
      </c>
    </row>
    <row r="141" spans="1:3">
      <c r="A141" s="3" t="s">
        <v>1332</v>
      </c>
    </row>
    <row r="142" spans="1:3">
      <c r="A142" s="4" t="s">
        <v>300</v>
      </c>
      <c r="B142" s="5" t="n">
        <v>96509</v>
      </c>
      <c r="C142" s="5" t="n">
        <v>88797</v>
      </c>
    </row>
    <row r="143" spans="1:3">
      <c r="A143" s="4" t="s">
        <v>1379</v>
      </c>
    </row>
    <row r="144" spans="1:3">
      <c r="A144" s="3" t="s">
        <v>1332</v>
      </c>
    </row>
    <row r="145" spans="1:3">
      <c r="A145" s="4" t="s">
        <v>300</v>
      </c>
      <c r="B145" s="5" t="n">
        <v>53575</v>
      </c>
      <c r="C145" s="5" t="n">
        <v>50425</v>
      </c>
    </row>
    <row r="146" spans="1:3">
      <c r="A146" s="4" t="s">
        <v>1380</v>
      </c>
    </row>
    <row r="147" spans="1:3">
      <c r="A147" s="3" t="s">
        <v>1332</v>
      </c>
    </row>
    <row r="148" spans="1:3">
      <c r="A148" s="4" t="s">
        <v>300</v>
      </c>
      <c r="B148" s="5" t="n">
        <v>42934</v>
      </c>
      <c r="C148" s="5" t="n">
        <v>38372</v>
      </c>
    </row>
    <row r="149" spans="1:3">
      <c r="A149" s="4" t="s">
        <v>1381</v>
      </c>
    </row>
    <row r="150" spans="1:3">
      <c r="A150" s="3" t="s">
        <v>1332</v>
      </c>
    </row>
    <row r="151" spans="1:3">
      <c r="A151" s="4" t="s">
        <v>300</v>
      </c>
      <c r="B151" s="5" t="n">
        <v>1025</v>
      </c>
      <c r="C151" s="5" t="n">
        <v>1006</v>
      </c>
    </row>
    <row r="152" spans="1:3">
      <c r="A152" s="4" t="s">
        <v>1382</v>
      </c>
    </row>
    <row r="153" spans="1:3">
      <c r="A153" s="3" t="s">
        <v>1332</v>
      </c>
    </row>
    <row r="154" spans="1:3">
      <c r="A154" s="4" t="s">
        <v>300</v>
      </c>
      <c r="B154" s="5" t="n">
        <v>67988</v>
      </c>
      <c r="C154" s="5" t="n">
        <v>59262</v>
      </c>
    </row>
    <row r="155" spans="1:3">
      <c r="A155" s="4" t="s">
        <v>1383</v>
      </c>
    </row>
    <row r="156" spans="1:3">
      <c r="A156" s="3" t="s">
        <v>1332</v>
      </c>
    </row>
    <row r="157" spans="1:3">
      <c r="A157" s="4" t="s">
        <v>300</v>
      </c>
      <c r="B157" s="5" t="n">
        <v>17275</v>
      </c>
      <c r="C157" s="5" t="n">
        <v>17636</v>
      </c>
    </row>
    <row r="158" spans="1:3">
      <c r="A158" s="4" t="s">
        <v>1384</v>
      </c>
    </row>
    <row r="159" spans="1:3">
      <c r="A159" s="3" t="s">
        <v>1332</v>
      </c>
    </row>
    <row r="160" spans="1:3">
      <c r="A160" s="4" t="s">
        <v>300</v>
      </c>
      <c r="B160" s="5" t="n">
        <v>10221</v>
      </c>
      <c r="C160" s="5" t="n">
        <v>10893</v>
      </c>
    </row>
    <row r="161" spans="1:3">
      <c r="A161" s="4" t="s">
        <v>1385</v>
      </c>
    </row>
    <row r="162" spans="1:3">
      <c r="A162" s="3" t="s">
        <v>1332</v>
      </c>
    </row>
    <row r="163" spans="1:3">
      <c r="A163" s="4" t="s">
        <v>300</v>
      </c>
      <c r="B163" s="5" t="n">
        <v>96509</v>
      </c>
      <c r="C163" s="5" t="n">
        <v>88797</v>
      </c>
    </row>
    <row r="164" spans="1:3">
      <c r="A164" s="4" t="s">
        <v>1386</v>
      </c>
    </row>
    <row r="165" spans="1:3">
      <c r="A165" s="3" t="s">
        <v>1332</v>
      </c>
    </row>
    <row r="166" spans="1:3">
      <c r="A166" s="4" t="s">
        <v>300</v>
      </c>
      <c r="B166" s="5" t="n">
        <v>75958</v>
      </c>
      <c r="C166" s="5" t="n">
        <v>72329</v>
      </c>
    </row>
    <row r="167" spans="1:3">
      <c r="A167" s="4" t="s">
        <v>1387</v>
      </c>
    </row>
    <row r="168" spans="1:3">
      <c r="A168" s="3" t="s">
        <v>1332</v>
      </c>
    </row>
    <row r="169" spans="1:3">
      <c r="A169" s="4" t="s">
        <v>300</v>
      </c>
      <c r="B169" s="5" t="n">
        <v>52084</v>
      </c>
      <c r="C169" s="5" t="n">
        <v>51799</v>
      </c>
    </row>
    <row r="170" spans="1:3">
      <c r="A170" s="4" t="s">
        <v>1388</v>
      </c>
    </row>
    <row r="171" spans="1:3">
      <c r="A171" s="3" t="s">
        <v>1332</v>
      </c>
    </row>
    <row r="172" spans="1:3">
      <c r="A172" s="4" t="s">
        <v>300</v>
      </c>
      <c r="B172" s="5" t="n">
        <v>23874</v>
      </c>
      <c r="C172" s="5" t="n">
        <v>20530</v>
      </c>
    </row>
    <row r="173" spans="1:3">
      <c r="A173" s="4" t="s">
        <v>1389</v>
      </c>
    </row>
    <row r="174" spans="1:3">
      <c r="A174" s="3" t="s">
        <v>1332</v>
      </c>
    </row>
    <row r="175" spans="1:3">
      <c r="A175" s="4" t="s">
        <v>300</v>
      </c>
      <c r="B175" s="5" t="n">
        <v>1832</v>
      </c>
      <c r="C175" s="5" t="n">
        <v>1690</v>
      </c>
    </row>
    <row r="176" spans="1:3">
      <c r="A176" s="4" t="s">
        <v>1390</v>
      </c>
    </row>
    <row r="177" spans="1:3">
      <c r="A177" s="3" t="s">
        <v>1332</v>
      </c>
    </row>
    <row r="178" spans="1:3">
      <c r="A178" s="4" t="s">
        <v>300</v>
      </c>
      <c r="B178" s="5" t="n">
        <v>24315</v>
      </c>
      <c r="C178" s="5" t="n">
        <v>22739</v>
      </c>
    </row>
    <row r="179" spans="1:3">
      <c r="A179" s="4" t="s">
        <v>1391</v>
      </c>
    </row>
    <row r="180" spans="1:3">
      <c r="A180" s="3" t="s">
        <v>1332</v>
      </c>
    </row>
    <row r="181" spans="1:3">
      <c r="A181" s="4" t="s">
        <v>300</v>
      </c>
      <c r="B181" s="5" t="n">
        <v>31090</v>
      </c>
      <c r="C181" s="5" t="n">
        <v>29795</v>
      </c>
    </row>
    <row r="182" spans="1:3">
      <c r="A182" s="4" t="s">
        <v>1392</v>
      </c>
    </row>
    <row r="183" spans="1:3">
      <c r="A183" s="3" t="s">
        <v>1332</v>
      </c>
    </row>
    <row r="184" spans="1:3">
      <c r="A184" s="4" t="s">
        <v>300</v>
      </c>
      <c r="B184" s="5" t="n">
        <v>18721</v>
      </c>
      <c r="C184" s="5" t="n">
        <v>18105</v>
      </c>
    </row>
    <row r="185" spans="1:3">
      <c r="A185" s="4" t="s">
        <v>1393</v>
      </c>
    </row>
    <row r="186" spans="1:3">
      <c r="A186" s="3" t="s">
        <v>1332</v>
      </c>
    </row>
    <row r="187" spans="1:3">
      <c r="A187" s="4" t="s">
        <v>300</v>
      </c>
      <c r="B187" s="5" t="n">
        <v>75958</v>
      </c>
      <c r="C187" s="5" t="n">
        <v>72329</v>
      </c>
    </row>
    <row r="188" spans="1:3">
      <c r="A188" s="4" t="s">
        <v>1394</v>
      </c>
    </row>
    <row r="189" spans="1:3">
      <c r="A189" s="3" t="s">
        <v>1332</v>
      </c>
    </row>
    <row r="190" spans="1:3">
      <c r="A190" s="4" t="s">
        <v>300</v>
      </c>
      <c r="B190" s="5" t="n">
        <v>75446</v>
      </c>
      <c r="C190" s="5" t="n">
        <v>76108</v>
      </c>
    </row>
    <row r="191" spans="1:3">
      <c r="A191" s="4" t="s">
        <v>1395</v>
      </c>
    </row>
    <row r="192" spans="1:3">
      <c r="A192" s="3" t="s">
        <v>1332</v>
      </c>
    </row>
    <row r="193" spans="1:3">
      <c r="A193" s="4" t="s">
        <v>300</v>
      </c>
      <c r="B193" s="5" t="n">
        <v>49733</v>
      </c>
      <c r="C193" s="5" t="n">
        <v>47055</v>
      </c>
    </row>
    <row r="194" spans="1:3">
      <c r="A194" s="4" t="s">
        <v>1396</v>
      </c>
    </row>
    <row r="195" spans="1:3">
      <c r="A195" s="3" t="s">
        <v>1332</v>
      </c>
    </row>
    <row r="196" spans="1:3">
      <c r="A196" s="4" t="s">
        <v>300</v>
      </c>
      <c r="B196" s="5" t="n">
        <v>25713</v>
      </c>
      <c r="C196" s="5" t="n">
        <v>29053</v>
      </c>
    </row>
    <row r="197" spans="1:3">
      <c r="A197" s="4" t="s">
        <v>1397</v>
      </c>
    </row>
    <row r="198" spans="1:3">
      <c r="A198" s="3" t="s">
        <v>1332</v>
      </c>
    </row>
    <row r="199" spans="1:3">
      <c r="A199" s="4" t="s">
        <v>300</v>
      </c>
      <c r="B199" s="5" t="n">
        <v>942</v>
      </c>
      <c r="C199" s="5" t="n">
        <v>1392</v>
      </c>
    </row>
    <row r="200" spans="1:3">
      <c r="A200" s="4" t="s">
        <v>1398</v>
      </c>
    </row>
    <row r="201" spans="1:3">
      <c r="A201" s="3" t="s">
        <v>1332</v>
      </c>
    </row>
    <row r="202" spans="1:3">
      <c r="A202" s="4" t="s">
        <v>300</v>
      </c>
      <c r="B202" s="5" t="n">
        <v>57092</v>
      </c>
      <c r="C202" s="5" t="n">
        <v>54679</v>
      </c>
    </row>
    <row r="203" spans="1:3">
      <c r="A203" s="4" t="s">
        <v>1399</v>
      </c>
    </row>
    <row r="204" spans="1:3">
      <c r="A204" s="3" t="s">
        <v>1332</v>
      </c>
    </row>
    <row r="205" spans="1:3">
      <c r="A205" s="4" t="s">
        <v>300</v>
      </c>
      <c r="B205" s="5" t="n">
        <v>14107</v>
      </c>
      <c r="C205" s="5" t="n">
        <v>16441</v>
      </c>
    </row>
    <row r="206" spans="1:3">
      <c r="A206" s="4" t="s">
        <v>1400</v>
      </c>
    </row>
    <row r="207" spans="1:3">
      <c r="A207" s="3" t="s">
        <v>1332</v>
      </c>
    </row>
    <row r="208" spans="1:3">
      <c r="A208" s="4" t="s">
        <v>300</v>
      </c>
      <c r="B208" s="5" t="n">
        <v>3305</v>
      </c>
      <c r="C208" s="5" t="n">
        <v>3596</v>
      </c>
    </row>
    <row r="209" spans="1:3">
      <c r="A209" s="4" t="s">
        <v>1401</v>
      </c>
    </row>
    <row r="210" spans="1:3">
      <c r="A210" s="3" t="s">
        <v>1332</v>
      </c>
    </row>
    <row r="211" spans="1:3">
      <c r="A211" s="4" t="s">
        <v>300</v>
      </c>
      <c r="B211" s="5" t="n">
        <v>75446</v>
      </c>
      <c r="C211" s="5" t="n">
        <v>76108</v>
      </c>
    </row>
    <row r="212" spans="1:3">
      <c r="A212" s="4" t="s">
        <v>1402</v>
      </c>
    </row>
    <row r="213" spans="1:3">
      <c r="A213" s="3" t="s">
        <v>1332</v>
      </c>
    </row>
    <row r="214" spans="1:3">
      <c r="A214" s="4" t="s">
        <v>300</v>
      </c>
      <c r="B214" s="5" t="n">
        <v>47859</v>
      </c>
      <c r="C214" s="5" t="n">
        <v>46155</v>
      </c>
    </row>
    <row r="215" spans="1:3">
      <c r="A215" s="4" t="s">
        <v>1403</v>
      </c>
    </row>
    <row r="216" spans="1:3">
      <c r="A216" s="3" t="s">
        <v>1332</v>
      </c>
    </row>
    <row r="217" spans="1:3">
      <c r="A217" s="4" t="s">
        <v>300</v>
      </c>
      <c r="B217" s="5" t="n">
        <v>33793</v>
      </c>
      <c r="C217" s="5" t="n">
        <v>31843</v>
      </c>
    </row>
    <row r="218" spans="1:3">
      <c r="A218" s="4" t="s">
        <v>1404</v>
      </c>
    </row>
    <row r="219" spans="1:3">
      <c r="A219" s="3" t="s">
        <v>1332</v>
      </c>
    </row>
    <row r="220" spans="1:3">
      <c r="A220" s="4" t="s">
        <v>300</v>
      </c>
      <c r="B220" s="5" t="n">
        <v>14066</v>
      </c>
      <c r="C220" s="5" t="n">
        <v>14312</v>
      </c>
    </row>
    <row r="221" spans="1:3">
      <c r="A221" s="4" t="s">
        <v>1405</v>
      </c>
    </row>
    <row r="222" spans="1:3">
      <c r="A222" s="3" t="s">
        <v>1332</v>
      </c>
    </row>
    <row r="223" spans="1:3">
      <c r="A223" s="4" t="s">
        <v>300</v>
      </c>
      <c r="B223" s="5" t="n">
        <v>1908</v>
      </c>
      <c r="C223" s="5" t="n">
        <v>1534</v>
      </c>
    </row>
    <row r="224" spans="1:3">
      <c r="A224" s="4" t="s">
        <v>1406</v>
      </c>
    </row>
    <row r="225" spans="1:3">
      <c r="A225" s="3" t="s">
        <v>1332</v>
      </c>
    </row>
    <row r="226" spans="1:3">
      <c r="A226" s="4" t="s">
        <v>300</v>
      </c>
      <c r="B226" s="5" t="n">
        <v>23327</v>
      </c>
      <c r="C226" s="5" t="n">
        <v>21541</v>
      </c>
    </row>
    <row r="227" spans="1:3">
      <c r="A227" s="4" t="s">
        <v>1407</v>
      </c>
    </row>
    <row r="228" spans="1:3">
      <c r="A228" s="3" t="s">
        <v>1332</v>
      </c>
    </row>
    <row r="229" spans="1:3">
      <c r="A229" s="4" t="s">
        <v>300</v>
      </c>
      <c r="B229" s="5" t="n">
        <v>18547</v>
      </c>
      <c r="C229" s="5" t="n">
        <v>18211</v>
      </c>
    </row>
    <row r="230" spans="1:3">
      <c r="A230" s="4" t="s">
        <v>1408</v>
      </c>
    </row>
    <row r="231" spans="1:3">
      <c r="A231" s="3" t="s">
        <v>1332</v>
      </c>
    </row>
    <row r="232" spans="1:3">
      <c r="A232" s="4" t="s">
        <v>300</v>
      </c>
      <c r="B232" s="5" t="n">
        <v>4077</v>
      </c>
      <c r="C232" s="5" t="n">
        <v>4869</v>
      </c>
    </row>
    <row r="233" spans="1:3">
      <c r="A233" s="4" t="s">
        <v>1409</v>
      </c>
    </row>
    <row r="234" spans="1:3">
      <c r="A234" s="3" t="s">
        <v>1332</v>
      </c>
    </row>
    <row r="235" spans="1:3">
      <c r="A235" s="4" t="s">
        <v>300</v>
      </c>
      <c r="B235" s="5" t="n">
        <v>47859</v>
      </c>
      <c r="C235" s="5" t="n">
        <v>46155</v>
      </c>
    </row>
    <row r="236" spans="1:3">
      <c r="A236" s="4" t="s">
        <v>1410</v>
      </c>
    </row>
    <row r="237" spans="1:3">
      <c r="A237" s="3" t="s">
        <v>1332</v>
      </c>
    </row>
    <row r="238" spans="1:3">
      <c r="A238" s="4" t="s">
        <v>300</v>
      </c>
      <c r="B238" s="5" t="n">
        <v>33655</v>
      </c>
      <c r="C238" s="5" t="n">
        <v>32489</v>
      </c>
    </row>
    <row r="239" spans="1:3">
      <c r="A239" s="4" t="s">
        <v>1411</v>
      </c>
    </row>
    <row r="240" spans="1:3">
      <c r="A240" s="3" t="s">
        <v>1332</v>
      </c>
    </row>
    <row r="241" spans="1:3">
      <c r="A241" s="4" t="s">
        <v>300</v>
      </c>
      <c r="B241" s="5" t="n">
        <v>21908</v>
      </c>
      <c r="C241" s="5" t="n">
        <v>19847</v>
      </c>
    </row>
    <row r="242" spans="1:3">
      <c r="A242" s="4" t="s">
        <v>1412</v>
      </c>
    </row>
    <row r="243" spans="1:3">
      <c r="A243" s="3" t="s">
        <v>1332</v>
      </c>
    </row>
    <row r="244" spans="1:3">
      <c r="A244" s="4" t="s">
        <v>300</v>
      </c>
      <c r="B244" s="5" t="n">
        <v>11747</v>
      </c>
      <c r="C244" s="5" t="n">
        <v>12642</v>
      </c>
    </row>
    <row r="245" spans="1:3">
      <c r="A245" s="4" t="s">
        <v>1413</v>
      </c>
    </row>
    <row r="246" spans="1:3">
      <c r="A246" s="3" t="s">
        <v>1332</v>
      </c>
    </row>
    <row r="247" spans="1:3">
      <c r="A247" s="4" t="s">
        <v>300</v>
      </c>
      <c r="B247" s="5" t="n">
        <v>2109</v>
      </c>
      <c r="C247" s="5" t="n">
        <v>3095</v>
      </c>
    </row>
    <row r="248" spans="1:3">
      <c r="A248" s="4" t="s">
        <v>1414</v>
      </c>
    </row>
    <row r="249" spans="1:3">
      <c r="A249" s="3" t="s">
        <v>1332</v>
      </c>
    </row>
    <row r="250" spans="1:3">
      <c r="A250" s="4" t="s">
        <v>300</v>
      </c>
      <c r="B250" s="5" t="n">
        <v>9075</v>
      </c>
      <c r="C250" s="5" t="n">
        <v>7694</v>
      </c>
    </row>
    <row r="251" spans="1:3">
      <c r="A251" s="4" t="s">
        <v>1415</v>
      </c>
    </row>
    <row r="252" spans="1:3">
      <c r="A252" s="3" t="s">
        <v>1332</v>
      </c>
    </row>
    <row r="253" spans="1:3">
      <c r="A253" s="4" t="s">
        <v>300</v>
      </c>
      <c r="B253" s="5" t="n">
        <v>8056</v>
      </c>
      <c r="C253" s="5" t="n">
        <v>7420</v>
      </c>
    </row>
    <row r="254" spans="1:3">
      <c r="A254" s="4" t="s">
        <v>1416</v>
      </c>
    </row>
    <row r="255" spans="1:3">
      <c r="A255" s="3" t="s">
        <v>1332</v>
      </c>
    </row>
    <row r="256" spans="1:3">
      <c r="A256" s="4" t="s">
        <v>300</v>
      </c>
      <c r="B256" s="5" t="n">
        <v>14415</v>
      </c>
      <c r="C256" s="5" t="n">
        <v>14280</v>
      </c>
    </row>
    <row r="257" spans="1:3">
      <c r="A257" s="4" t="s">
        <v>1417</v>
      </c>
    </row>
    <row r="258" spans="1:3">
      <c r="A258" s="3" t="s">
        <v>1332</v>
      </c>
    </row>
    <row r="259" spans="1:3">
      <c r="A259" s="4" t="s">
        <v>300</v>
      </c>
      <c r="B259" s="6" t="n">
        <v>33655</v>
      </c>
      <c r="C259" s="6" t="n">
        <v>3248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12</v>
      </c>
      <c r="C2" s="2" t="s">
        <v>213</v>
      </c>
      <c r="D2" s="2" t="s">
        <v>214</v>
      </c>
    </row>
    <row r="3" spans="1:4">
      <c r="A3" s="3" t="s">
        <v>1419</v>
      </c>
    </row>
    <row r="4" spans="1:4">
      <c r="A4" s="4" t="s">
        <v>1420</v>
      </c>
      <c r="B4" s="6" t="n">
        <v>326571</v>
      </c>
      <c r="C4" s="6" t="n">
        <v>299774</v>
      </c>
      <c r="D4" s="6" t="n">
        <v>272223</v>
      </c>
    </row>
    <row r="5" spans="1:4">
      <c r="A5" s="4" t="s">
        <v>1421</v>
      </c>
      <c r="B5" s="5" t="n">
        <v>90521</v>
      </c>
      <c r="C5" s="5" t="n">
        <v>94725</v>
      </c>
      <c r="D5" s="5" t="n">
        <v>84437</v>
      </c>
    </row>
    <row r="6" spans="1:4">
      <c r="A6" s="4" t="s">
        <v>1422</v>
      </c>
      <c r="B6" s="5" t="n">
        <v>11491</v>
      </c>
      <c r="C6" s="5" t="n">
        <v>13567</v>
      </c>
      <c r="D6" s="5" t="n">
        <v>18985</v>
      </c>
    </row>
    <row r="7" spans="1:4">
      <c r="A7" s="4" t="s">
        <v>1423</v>
      </c>
      <c r="B7" s="5" t="n">
        <v>18169</v>
      </c>
      <c r="C7" s="5" t="n">
        <v>17768</v>
      </c>
      <c r="D7" s="5" t="n">
        <v>17399</v>
      </c>
    </row>
    <row r="8" spans="1:4">
      <c r="A8" s="4" t="s">
        <v>1424</v>
      </c>
      <c r="B8" s="5" t="n">
        <v>19733</v>
      </c>
      <c r="C8" s="5" t="n">
        <v>22213</v>
      </c>
      <c r="D8" s="5" t="n">
        <v>21044</v>
      </c>
    </row>
    <row r="9" spans="1:4">
      <c r="A9" s="4" t="s">
        <v>222</v>
      </c>
      <c r="B9" s="5" t="n">
        <v>20862</v>
      </c>
      <c r="C9" s="5" t="n">
        <v>19474</v>
      </c>
      <c r="D9" s="5" t="n">
        <v>21124</v>
      </c>
    </row>
    <row r="10" spans="1:4">
      <c r="A10" s="4" t="s">
        <v>1425</v>
      </c>
      <c r="B10" s="5" t="n">
        <v>4812</v>
      </c>
      <c r="C10" s="5" t="n">
        <v>4561</v>
      </c>
      <c r="D10" s="5" t="n">
        <v>5353</v>
      </c>
    </row>
    <row r="11" spans="1:4">
      <c r="A11" s="4" t="s">
        <v>1426</v>
      </c>
      <c r="B11" s="5" t="n">
        <v>4733</v>
      </c>
      <c r="C11" s="5" t="n">
        <v>4361</v>
      </c>
      <c r="D11" s="5" t="n">
        <v>4690</v>
      </c>
    </row>
    <row r="12" spans="1:4">
      <c r="A12" s="4" t="s">
        <v>1427</v>
      </c>
      <c r="B12" s="5" t="n">
        <v>3004</v>
      </c>
      <c r="C12" s="5" t="n">
        <v>1621</v>
      </c>
      <c r="D12" s="5" t="n">
        <v>2400</v>
      </c>
    </row>
    <row r="13" spans="1:4">
      <c r="A13" s="4" t="s">
        <v>1428</v>
      </c>
      <c r="B13" s="5" t="n">
        <v>2532</v>
      </c>
      <c r="C13" s="5" t="n">
        <v>2714</v>
      </c>
      <c r="D13" s="5" t="n">
        <v>3140</v>
      </c>
    </row>
    <row r="14" spans="1:4">
      <c r="A14" s="4" t="s">
        <v>1429</v>
      </c>
      <c r="B14" s="5" t="n">
        <v>1043</v>
      </c>
      <c r="C14" s="5" t="n">
        <v>980</v>
      </c>
      <c r="D14" s="5" t="n">
        <v>6565</v>
      </c>
    </row>
    <row r="15" spans="1:4">
      <c r="A15" s="4" t="s">
        <v>1430</v>
      </c>
      <c r="B15" s="5" t="n">
        <v>5344</v>
      </c>
      <c r="C15" s="5" t="n">
        <v>11736</v>
      </c>
      <c r="D15" s="5" t="n">
        <v>4705</v>
      </c>
    </row>
    <row r="16" spans="1:4">
      <c r="A16" s="4" t="s">
        <v>1431</v>
      </c>
      <c r="B16" s="6" t="n">
        <v>508815</v>
      </c>
      <c r="C16" s="6" t="n">
        <v>493494</v>
      </c>
      <c r="D16" s="6" t="n">
        <v>46206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2</v>
      </c>
      <c r="B1" s="2" t="s">
        <v>1</v>
      </c>
    </row>
    <row r="2" spans="1:5">
      <c r="B2" s="2" t="s">
        <v>45</v>
      </c>
      <c r="C2" s="2" t="s">
        <v>47</v>
      </c>
      <c r="D2" s="2" t="s">
        <v>793</v>
      </c>
      <c r="E2" s="2" t="s">
        <v>131</v>
      </c>
    </row>
    <row r="3" spans="1:5">
      <c r="A3" s="3" t="s">
        <v>1433</v>
      </c>
    </row>
    <row r="4" spans="1:5">
      <c r="A4" s="4" t="s">
        <v>1434</v>
      </c>
      <c r="B4" s="6" t="n">
        <v>0</v>
      </c>
      <c r="C4" s="6" t="n">
        <v>2318</v>
      </c>
      <c r="E4" s="6" t="n">
        <v>643</v>
      </c>
    </row>
    <row r="5" spans="1:5">
      <c r="A5" s="4" t="s">
        <v>1430</v>
      </c>
      <c r="B5" s="6" t="n">
        <v>5344</v>
      </c>
      <c r="C5" s="5" t="n">
        <v>11736</v>
      </c>
      <c r="E5" s="5" t="n">
        <v>4705</v>
      </c>
    </row>
    <row r="6" spans="1:5">
      <c r="A6" s="4" t="s">
        <v>1435</v>
      </c>
    </row>
    <row r="7" spans="1:5">
      <c r="A7" s="3" t="s">
        <v>1433</v>
      </c>
    </row>
    <row r="8" spans="1:5">
      <c r="A8" s="4" t="s">
        <v>1430</v>
      </c>
      <c r="C8" s="6" t="n">
        <v>5141</v>
      </c>
      <c r="D8" s="7" t="n">
        <v>75</v>
      </c>
    </row>
    <row r="9" spans="1:5">
      <c r="A9" s="4" t="s">
        <v>1436</v>
      </c>
    </row>
    <row r="10" spans="1:5">
      <c r="A10" s="3" t="s">
        <v>1433</v>
      </c>
    </row>
    <row r="11" spans="1:5">
      <c r="A11" s="4" t="s">
        <v>1437</v>
      </c>
      <c r="E11" s="5" t="n">
        <v>4612</v>
      </c>
    </row>
    <row r="12" spans="1:5">
      <c r="A12" s="4" t="s">
        <v>1438</v>
      </c>
    </row>
    <row r="13" spans="1:5">
      <c r="A13" s="3" t="s">
        <v>1433</v>
      </c>
    </row>
    <row r="14" spans="1:5">
      <c r="A14" s="4" t="s">
        <v>1437</v>
      </c>
      <c r="E14" s="5" t="n">
        <v>416</v>
      </c>
    </row>
    <row r="15" spans="1:5">
      <c r="A15" s="4" t="s">
        <v>1439</v>
      </c>
    </row>
    <row r="16" spans="1:5">
      <c r="A16" s="3" t="s">
        <v>1433</v>
      </c>
    </row>
    <row r="17" spans="1:5">
      <c r="A17" s="4" t="s">
        <v>1437</v>
      </c>
      <c r="E17" s="6" t="n">
        <v>4196</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1</v>
      </c>
    </row>
    <row r="2" spans="1:2">
      <c r="B2" s="2" t="s">
        <v>47</v>
      </c>
    </row>
    <row r="3" spans="1:2">
      <c r="A3" s="4" t="s">
        <v>485</v>
      </c>
    </row>
    <row r="4" spans="1:2">
      <c r="A4" s="3" t="s">
        <v>1441</v>
      </c>
    </row>
    <row r="5" spans="1:2">
      <c r="A5" s="4" t="s">
        <v>1442</v>
      </c>
      <c r="B5" s="6" t="n">
        <v>25432</v>
      </c>
    </row>
    <row r="6" spans="1:2">
      <c r="A6" s="4" t="s">
        <v>1443</v>
      </c>
      <c r="B6" s="5" t="n">
        <v>-26455</v>
      </c>
    </row>
    <row r="7" spans="1:2">
      <c r="A7" s="4" t="s">
        <v>1444</v>
      </c>
      <c r="B7" s="5" t="n">
        <v>4131</v>
      </c>
    </row>
    <row r="8" spans="1:2">
      <c r="A8" s="4" t="s">
        <v>1445</v>
      </c>
      <c r="B8" s="5" t="n">
        <v>3108</v>
      </c>
    </row>
    <row r="9" spans="1:2">
      <c r="A9" s="4" t="s">
        <v>488</v>
      </c>
    </row>
    <row r="10" spans="1:2">
      <c r="A10" s="3" t="s">
        <v>1441</v>
      </c>
    </row>
    <row r="11" spans="1:2">
      <c r="A11" s="4" t="s">
        <v>1442</v>
      </c>
      <c r="B11" s="5" t="n">
        <v>6645</v>
      </c>
    </row>
    <row r="12" spans="1:2">
      <c r="A12" s="4" t="s">
        <v>1443</v>
      </c>
      <c r="B12" s="5" t="n">
        <v>-5475</v>
      </c>
    </row>
    <row r="13" spans="1:2">
      <c r="A13" s="4" t="s">
        <v>1444</v>
      </c>
      <c r="B13" s="5" t="n">
        <v>79</v>
      </c>
    </row>
    <row r="14" spans="1:2">
      <c r="A14" s="4" t="s">
        <v>1445</v>
      </c>
      <c r="B14" s="6" t="n">
        <v>1249</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6</v>
      </c>
      <c r="B1" s="2" t="s">
        <v>1</v>
      </c>
    </row>
    <row r="2" spans="1:5">
      <c r="B2" s="2" t="s">
        <v>47</v>
      </c>
      <c r="C2" s="2" t="s">
        <v>45</v>
      </c>
      <c r="D2" s="2" t="s">
        <v>46</v>
      </c>
      <c r="E2" s="2" t="s">
        <v>131</v>
      </c>
    </row>
    <row r="3" spans="1:5">
      <c r="A3" s="3" t="s">
        <v>1441</v>
      </c>
    </row>
    <row r="4" spans="1:5">
      <c r="A4" s="4" t="s">
        <v>49</v>
      </c>
      <c r="B4" s="6" t="n">
        <v>116980</v>
      </c>
      <c r="C4" s="6" t="n">
        <v>131012</v>
      </c>
      <c r="D4" s="7" t="n">
        <v>1738</v>
      </c>
      <c r="E4" s="6" t="n">
        <v>117584</v>
      </c>
    </row>
    <row r="5" spans="1:5">
      <c r="A5" s="4" t="s">
        <v>50</v>
      </c>
      <c r="B5" s="5" t="n">
        <v>13762</v>
      </c>
      <c r="C5" s="6" t="n">
        <v>16362</v>
      </c>
      <c r="D5" s="7" t="n">
        <v>217</v>
      </c>
    </row>
    <row r="6" spans="1:5">
      <c r="A6" s="4" t="s">
        <v>485</v>
      </c>
    </row>
    <row r="7" spans="1:5">
      <c r="A7" s="3" t="s">
        <v>1441</v>
      </c>
    </row>
    <row r="8" spans="1:5">
      <c r="A8" s="4" t="s">
        <v>1447</v>
      </c>
      <c r="B8" s="5" t="n">
        <v>660</v>
      </c>
    </row>
    <row r="9" spans="1:5">
      <c r="A9" s="4" t="s">
        <v>49</v>
      </c>
      <c r="B9" s="5" t="n">
        <v>13009</v>
      </c>
    </row>
    <row r="10" spans="1:5">
      <c r="A10" s="4" t="s">
        <v>488</v>
      </c>
    </row>
    <row r="11" spans="1:5">
      <c r="A11" s="3" t="s">
        <v>1441</v>
      </c>
    </row>
    <row r="12" spans="1:5">
      <c r="A12" s="4" t="s">
        <v>49</v>
      </c>
      <c r="B12" s="5" t="n">
        <v>4893</v>
      </c>
    </row>
    <row r="13" spans="1:5">
      <c r="A13" s="4" t="s">
        <v>50</v>
      </c>
      <c r="B13" s="6" t="n">
        <v>740</v>
      </c>
    </row>
  </sheetData>
  <mergeCells count="2">
    <mergeCell ref="A1:A2"/>
    <mergeCell ref="C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12</v>
      </c>
      <c r="C2" s="2" t="s">
        <v>213</v>
      </c>
      <c r="D2" s="2" t="s">
        <v>214</v>
      </c>
    </row>
    <row r="3" spans="1:4">
      <c r="A3" s="3" t="s">
        <v>1441</v>
      </c>
    </row>
    <row r="4" spans="1:4">
      <c r="A4" s="4" t="s">
        <v>70</v>
      </c>
      <c r="C4" s="6" t="n">
        <v>240</v>
      </c>
      <c r="D4" s="6" t="n">
        <v>27201</v>
      </c>
    </row>
    <row r="5" spans="1:4">
      <c r="A5" s="4" t="s">
        <v>1449</v>
      </c>
      <c r="D5" s="6" t="n">
        <v>6212</v>
      </c>
    </row>
    <row r="6" spans="1:4">
      <c r="A6" s="4" t="s">
        <v>1450</v>
      </c>
      <c r="B6" s="6" t="n">
        <v>992</v>
      </c>
    </row>
    <row r="7" spans="1:4">
      <c r="A7" s="4" t="s">
        <v>485</v>
      </c>
    </row>
    <row r="8" spans="1:4">
      <c r="A8" s="3" t="s">
        <v>1441</v>
      </c>
    </row>
    <row r="9" spans="1:4">
      <c r="A9" s="4" t="s">
        <v>1451</v>
      </c>
      <c r="C9" s="5" t="n">
        <v>25432</v>
      </c>
    </row>
    <row r="10" spans="1:4">
      <c r="A10" s="4" t="s">
        <v>1445</v>
      </c>
      <c r="C10" s="6" t="n">
        <v>3108</v>
      </c>
    </row>
    <row r="11" spans="1:4">
      <c r="A11" s="4" t="s">
        <v>488</v>
      </c>
    </row>
    <row r="12" spans="1:4">
      <c r="A12" s="3" t="s">
        <v>1441</v>
      </c>
    </row>
    <row r="13" spans="1:4">
      <c r="A13" s="4" t="s">
        <v>1445</v>
      </c>
      <c r="B13" s="6" t="n">
        <v>152</v>
      </c>
    </row>
    <row r="14" spans="1:4">
      <c r="A14" s="4" t="s">
        <v>1452</v>
      </c>
    </row>
    <row r="15" spans="1:4">
      <c r="A15" s="3" t="s">
        <v>1441</v>
      </c>
    </row>
    <row r="16" spans="1:4">
      <c r="A16" s="4" t="s">
        <v>1453</v>
      </c>
      <c r="C16" s="4" t="s">
        <v>1454</v>
      </c>
    </row>
    <row r="17" spans="1:4">
      <c r="A17" s="4" t="s">
        <v>1455</v>
      </c>
    </row>
    <row r="18" spans="1:4">
      <c r="A18" s="3" t="s">
        <v>1441</v>
      </c>
    </row>
    <row r="19" spans="1:4">
      <c r="A19" s="4" t="s">
        <v>1453</v>
      </c>
      <c r="C19" s="4" t="s">
        <v>1456</v>
      </c>
    </row>
    <row r="20" spans="1:4">
      <c r="A20" s="4" t="s">
        <v>1457</v>
      </c>
    </row>
    <row r="21" spans="1:4">
      <c r="A21" s="3" t="s">
        <v>1441</v>
      </c>
    </row>
    <row r="22" spans="1:4">
      <c r="A22" s="4" t="s">
        <v>1451</v>
      </c>
      <c r="C22" s="6" t="n">
        <v>28124</v>
      </c>
    </row>
    <row r="23" spans="1:4">
      <c r="A23" s="4" t="s">
        <v>1458</v>
      </c>
      <c r="C23" s="5" t="n">
        <v>3766</v>
      </c>
    </row>
    <row r="24" spans="1:4">
      <c r="A24" s="4" t="s">
        <v>1459</v>
      </c>
      <c r="C24" s="6" t="n">
        <v>2032</v>
      </c>
    </row>
    <row r="25" spans="1:4">
      <c r="A25" s="4" t="s">
        <v>1460</v>
      </c>
      <c r="C25" s="4" t="s">
        <v>603</v>
      </c>
    </row>
    <row r="26" spans="1:4">
      <c r="A26" s="4" t="s">
        <v>1451</v>
      </c>
      <c r="C26" s="6" t="n">
        <v>24358</v>
      </c>
    </row>
    <row r="27" spans="1:4">
      <c r="A27" s="4" t="s">
        <v>1461</v>
      </c>
      <c r="C27" s="6" t="n">
        <v>173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2</v>
      </c>
      <c r="B1" s="2" t="s">
        <v>1</v>
      </c>
    </row>
    <row r="2" spans="1:5">
      <c r="B2" s="2" t="s">
        <v>45</v>
      </c>
      <c r="C2" s="2" t="s">
        <v>46</v>
      </c>
      <c r="D2" s="2" t="s">
        <v>47</v>
      </c>
      <c r="E2" s="2" t="s">
        <v>131</v>
      </c>
    </row>
    <row r="3" spans="1:5">
      <c r="A3" s="3" t="s">
        <v>1463</v>
      </c>
    </row>
    <row r="4" spans="1:5">
      <c r="A4" s="4" t="s">
        <v>1464</v>
      </c>
      <c r="B4" s="6" t="n">
        <v>5136</v>
      </c>
      <c r="D4" s="6" t="n">
        <v>5616</v>
      </c>
      <c r="E4" s="6" t="n">
        <v>3451</v>
      </c>
    </row>
    <row r="5" spans="1:5">
      <c r="A5" s="4" t="s">
        <v>1465</v>
      </c>
      <c r="B5" s="5" t="n">
        <v>2192</v>
      </c>
      <c r="D5" s="5" t="n">
        <v>1759</v>
      </c>
      <c r="E5" s="5" t="n">
        <v>2379</v>
      </c>
    </row>
    <row r="6" spans="1:5">
      <c r="A6" s="4" t="s">
        <v>750</v>
      </c>
      <c r="B6" s="6" t="n">
        <v>7328</v>
      </c>
      <c r="C6" s="7" t="n">
        <v>97</v>
      </c>
      <c r="D6" s="6" t="n">
        <v>7375</v>
      </c>
      <c r="E6" s="6" t="n">
        <v>5830</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6</v>
      </c>
      <c r="B1" s="2" t="s">
        <v>1</v>
      </c>
    </row>
    <row r="2" spans="1:5">
      <c r="B2" s="2" t="s">
        <v>45</v>
      </c>
      <c r="C2" s="2" t="s">
        <v>46</v>
      </c>
      <c r="D2" s="2" t="s">
        <v>47</v>
      </c>
      <c r="E2" s="2" t="s">
        <v>131</v>
      </c>
    </row>
    <row r="3" spans="1:5">
      <c r="A3" s="3" t="s">
        <v>1467</v>
      </c>
    </row>
    <row r="4" spans="1:5">
      <c r="A4" s="4" t="s">
        <v>1468</v>
      </c>
      <c r="B4" s="6" t="n">
        <v>21764</v>
      </c>
      <c r="D4" s="6" t="n">
        <v>20261</v>
      </c>
      <c r="E4" s="6" t="n">
        <v>17806</v>
      </c>
    </row>
    <row r="5" spans="1:5">
      <c r="A5" s="4" t="s">
        <v>1469</v>
      </c>
      <c r="B5" s="5" t="n">
        <v>367</v>
      </c>
      <c r="D5" s="5" t="n">
        <v>361</v>
      </c>
      <c r="E5" s="5" t="n">
        <v>609</v>
      </c>
    </row>
    <row r="6" spans="1:5">
      <c r="A6" s="4" t="s">
        <v>1470</v>
      </c>
      <c r="B6" s="5" t="n">
        <v>1275</v>
      </c>
      <c r="D6" s="5" t="n">
        <v>1990</v>
      </c>
      <c r="E6" s="5" t="n">
        <v>5410</v>
      </c>
    </row>
    <row r="7" spans="1:5">
      <c r="A7" s="4" t="s">
        <v>1471</v>
      </c>
      <c r="B7" s="5" t="n">
        <v>675</v>
      </c>
      <c r="D7" s="5" t="n">
        <v>311</v>
      </c>
      <c r="E7" s="5" t="n">
        <v>174</v>
      </c>
    </row>
    <row r="8" spans="1:5">
      <c r="A8" s="4" t="s">
        <v>117</v>
      </c>
      <c r="B8" s="5" t="n">
        <v>24081</v>
      </c>
      <c r="C8" s="7" t="n">
        <v>319</v>
      </c>
      <c r="D8" s="5" t="n">
        <v>22923</v>
      </c>
      <c r="E8" s="5" t="n">
        <v>23999</v>
      </c>
    </row>
    <row r="9" spans="1:5">
      <c r="A9" s="4" t="s">
        <v>1472</v>
      </c>
      <c r="B9" s="5" t="n">
        <v>2144</v>
      </c>
      <c r="D9" s="5" t="n">
        <v>1251</v>
      </c>
      <c r="E9" s="5" t="n">
        <v>-107</v>
      </c>
    </row>
    <row r="10" spans="1:5">
      <c r="A10" s="4" t="s">
        <v>1473</v>
      </c>
      <c r="B10" s="5" t="n">
        <v>1025</v>
      </c>
      <c r="D10" s="5" t="n">
        <v>1964</v>
      </c>
      <c r="E10" s="5" t="n">
        <v>1595</v>
      </c>
    </row>
    <row r="11" spans="1:5">
      <c r="A11" s="4" t="s">
        <v>113</v>
      </c>
      <c r="B11" s="5" t="n">
        <v>3169</v>
      </c>
      <c r="C11" s="7" t="n">
        <v>42</v>
      </c>
      <c r="D11" s="5" t="n">
        <v>3215</v>
      </c>
      <c r="E11" s="5" t="n">
        <v>1488</v>
      </c>
    </row>
    <row r="12" spans="1:5">
      <c r="A12" s="4" t="s">
        <v>306</v>
      </c>
      <c r="B12" s="6" t="n">
        <v>27250</v>
      </c>
      <c r="D12" s="6" t="n">
        <v>26138</v>
      </c>
      <c r="E12" s="6" t="n">
        <v>25487</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474</v>
      </c>
      <c r="B1" s="2" t="s">
        <v>1</v>
      </c>
    </row>
    <row r="2" spans="1:5">
      <c r="B2" s="2" t="s">
        <v>103</v>
      </c>
      <c r="C2" s="2" t="s">
        <v>104</v>
      </c>
      <c r="D2" s="2" t="s">
        <v>105</v>
      </c>
      <c r="E2" s="2" t="s">
        <v>106</v>
      </c>
    </row>
    <row r="3" spans="1:5">
      <c r="A3" s="3" t="s">
        <v>1475</v>
      </c>
    </row>
    <row r="4" spans="1:5">
      <c r="A4" s="4" t="s">
        <v>1476</v>
      </c>
      <c r="B4" s="6" t="n">
        <v>97218</v>
      </c>
      <c r="C4" s="7" t="n">
        <v>1288</v>
      </c>
      <c r="D4" s="6" t="n">
        <v>90031</v>
      </c>
      <c r="E4" s="6" t="n">
        <v>80081</v>
      </c>
    </row>
    <row r="5" spans="1:5">
      <c r="A5" s="4" t="s">
        <v>1477</v>
      </c>
      <c r="B5" s="5" t="n">
        <v>5833384018</v>
      </c>
      <c r="C5" s="5" t="n">
        <v>5833384018</v>
      </c>
      <c r="D5" s="5" t="n">
        <v>6007376837</v>
      </c>
      <c r="E5" s="5" t="n">
        <v>6333391200</v>
      </c>
    </row>
    <row r="6" spans="1:5">
      <c r="A6" s="4" t="s">
        <v>1478</v>
      </c>
      <c r="B6" s="8" t="n">
        <v>16.67</v>
      </c>
      <c r="C6" s="9" t="n">
        <v>0.22</v>
      </c>
      <c r="D6" s="8" t="n">
        <v>14.99</v>
      </c>
      <c r="E6" s="8" t="n">
        <v>12.64</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212</v>
      </c>
    </row>
    <row r="3" spans="1:2">
      <c r="A3" s="3" t="s">
        <v>262</v>
      </c>
    </row>
    <row r="4" spans="1:2">
      <c r="A4" s="4" t="s">
        <v>55</v>
      </c>
      <c r="B4" s="4" t="s">
        <v>2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479</v>
      </c>
      <c r="B1" s="2" t="s">
        <v>1</v>
      </c>
    </row>
    <row r="2" spans="1:5">
      <c r="B2" s="2" t="s">
        <v>103</v>
      </c>
      <c r="C2" s="2" t="s">
        <v>104</v>
      </c>
      <c r="D2" s="2" t="s">
        <v>105</v>
      </c>
      <c r="E2" s="2" t="s">
        <v>106</v>
      </c>
    </row>
    <row r="3" spans="1:5">
      <c r="A3" s="3" t="s">
        <v>1475</v>
      </c>
    </row>
    <row r="4" spans="1:5">
      <c r="A4" s="4" t="s">
        <v>1476</v>
      </c>
      <c r="B4" s="6" t="n">
        <v>97218</v>
      </c>
      <c r="C4" s="7" t="n">
        <v>1288</v>
      </c>
      <c r="D4" s="6" t="n">
        <v>90031</v>
      </c>
      <c r="E4" s="6" t="n">
        <v>80081</v>
      </c>
    </row>
    <row r="5" spans="1:5">
      <c r="A5" s="4" t="s">
        <v>1477</v>
      </c>
      <c r="B5" s="5" t="n">
        <v>5833384018</v>
      </c>
      <c r="C5" s="5" t="n">
        <v>5833384018</v>
      </c>
      <c r="D5" s="5" t="n">
        <v>6007376837</v>
      </c>
      <c r="E5" s="5" t="n">
        <v>6333391200</v>
      </c>
    </row>
    <row r="6" spans="1:5">
      <c r="A6" s="4" t="s">
        <v>1480</v>
      </c>
      <c r="B6" s="5" t="n">
        <v>14439221</v>
      </c>
      <c r="C6" s="5" t="n">
        <v>14439221</v>
      </c>
      <c r="D6" s="5" t="n">
        <v>14927530</v>
      </c>
      <c r="E6" s="5" t="n">
        <v>11091433</v>
      </c>
    </row>
    <row r="7" spans="1:5">
      <c r="A7" s="4" t="s">
        <v>1481</v>
      </c>
      <c r="B7" s="5" t="n">
        <v>5847823239</v>
      </c>
      <c r="C7" s="5" t="n">
        <v>5847823239</v>
      </c>
      <c r="D7" s="5" t="n">
        <v>6022304367</v>
      </c>
      <c r="E7" s="5" t="n">
        <v>6344482633</v>
      </c>
    </row>
    <row r="8" spans="1:5">
      <c r="A8" s="4" t="s">
        <v>1482</v>
      </c>
      <c r="B8" s="8" t="n">
        <v>16.62</v>
      </c>
      <c r="C8" s="9" t="n">
        <v>0.22</v>
      </c>
      <c r="D8" s="8" t="n">
        <v>14.95</v>
      </c>
      <c r="E8" s="8" t="n">
        <v>12.62</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1483</v>
      </c>
      <c r="B1" s="2" t="s">
        <v>1</v>
      </c>
    </row>
    <row r="2" spans="1:6">
      <c r="B2" s="2" t="s">
        <v>212</v>
      </c>
      <c r="C2" s="2" t="s">
        <v>213</v>
      </c>
      <c r="D2" s="2" t="s">
        <v>214</v>
      </c>
      <c r="E2" s="2" t="s">
        <v>1484</v>
      </c>
      <c r="F2" s="2" t="s">
        <v>1485</v>
      </c>
    </row>
    <row r="3" spans="1:6">
      <c r="A3" s="3" t="s">
        <v>1475</v>
      </c>
    </row>
    <row r="4" spans="1:6">
      <c r="A4" s="4" t="s">
        <v>1287</v>
      </c>
      <c r="B4" s="4" t="s">
        <v>1486</v>
      </c>
      <c r="C4" s="4" t="s">
        <v>1288</v>
      </c>
      <c r="D4" s="4" t="s">
        <v>1289</v>
      </c>
    </row>
    <row r="5" spans="1:6">
      <c r="A5" s="4" t="s">
        <v>1487</v>
      </c>
      <c r="B5" s="6" t="n">
        <v>2</v>
      </c>
      <c r="C5" s="6" t="n">
        <v>2</v>
      </c>
      <c r="D5" s="6" t="n">
        <v>2</v>
      </c>
      <c r="E5" s="6" t="n">
        <v>2</v>
      </c>
      <c r="F5" s="6" t="n">
        <v>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s>
  <sheetData>
    <row r="1" spans="1:5">
      <c r="A1" s="1" t="s">
        <v>1488</v>
      </c>
      <c r="B1" s="2" t="s">
        <v>1</v>
      </c>
    </row>
    <row r="2" spans="1:5">
      <c r="B2" s="2" t="s">
        <v>1489</v>
      </c>
      <c r="C2" s="2" t="s">
        <v>1490</v>
      </c>
      <c r="D2" s="2" t="s">
        <v>1491</v>
      </c>
      <c r="E2" s="2" t="s">
        <v>966</v>
      </c>
    </row>
    <row r="3" spans="1:5">
      <c r="A3" s="3" t="s">
        <v>1492</v>
      </c>
    </row>
    <row r="4" spans="1:5">
      <c r="A4" s="4" t="s">
        <v>1493</v>
      </c>
      <c r="B4" s="6" t="n">
        <v>1262</v>
      </c>
      <c r="C4" s="6" t="n">
        <v>1938</v>
      </c>
      <c r="D4" s="6" t="n">
        <v>1347</v>
      </c>
    </row>
    <row r="5" spans="1:5">
      <c r="A5" s="4" t="s">
        <v>1494</v>
      </c>
      <c r="D5" s="5" t="n">
        <v>1097600</v>
      </c>
    </row>
    <row r="6" spans="1:5">
      <c r="A6" s="4" t="s">
        <v>1495</v>
      </c>
      <c r="B6" s="6" t="n">
        <v>183788</v>
      </c>
      <c r="C6" s="6" t="n">
        <v>189725</v>
      </c>
      <c r="E6" s="6" t="n">
        <v>561</v>
      </c>
    </row>
    <row r="7" spans="1:5">
      <c r="A7" s="4" t="s">
        <v>1496</v>
      </c>
    </row>
    <row r="8" spans="1:5">
      <c r="A8" s="3" t="s">
        <v>1492</v>
      </c>
    </row>
    <row r="9" spans="1:5">
      <c r="A9" s="4" t="s">
        <v>1497</v>
      </c>
      <c r="B9" s="4" t="s">
        <v>1498</v>
      </c>
    </row>
    <row r="10" spans="1:5">
      <c r="A10" s="4" t="s">
        <v>1499</v>
      </c>
      <c r="B10" s="8" t="n">
        <v>260.65</v>
      </c>
      <c r="C10" s="8" t="n">
        <v>349.81</v>
      </c>
      <c r="D10" s="8" t="n">
        <v>337.74</v>
      </c>
    </row>
    <row r="11" spans="1:5">
      <c r="A11" s="4" t="s">
        <v>1500</v>
      </c>
      <c r="B11" s="8" t="n">
        <v>267.04</v>
      </c>
      <c r="C11" s="8" t="n">
        <v>325.85</v>
      </c>
      <c r="D11" s="8" t="n">
        <v>303.44</v>
      </c>
    </row>
    <row r="12" spans="1:5">
      <c r="A12" s="4" t="s">
        <v>1501</v>
      </c>
      <c r="B12" s="5" t="n">
        <v>4721388</v>
      </c>
    </row>
    <row r="13" spans="1:5">
      <c r="A13" s="4" t="s">
        <v>1502</v>
      </c>
      <c r="B13" s="6" t="n">
        <v>496</v>
      </c>
    </row>
    <row r="14" spans="1:5">
      <c r="A14" s="4" t="s">
        <v>1503</v>
      </c>
    </row>
    <row r="15" spans="1:5">
      <c r="A15" s="3" t="s">
        <v>1492</v>
      </c>
    </row>
    <row r="16" spans="1:5">
      <c r="A16" s="4" t="s">
        <v>1504</v>
      </c>
      <c r="B16" s="5" t="n">
        <v>63999</v>
      </c>
    </row>
    <row r="17" spans="1:5">
      <c r="A17" s="4" t="s">
        <v>1502</v>
      </c>
      <c r="B17" s="6" t="n">
        <v>15</v>
      </c>
    </row>
    <row r="18" spans="1:5">
      <c r="A18" s="4" t="s">
        <v>216</v>
      </c>
    </row>
    <row r="19" spans="1:5">
      <c r="A19" s="3" t="s">
        <v>1492</v>
      </c>
    </row>
    <row r="20" spans="1:5">
      <c r="A20" s="4" t="s">
        <v>1505</v>
      </c>
      <c r="B20" s="5" t="n">
        <v>22746081</v>
      </c>
      <c r="C20" s="5" t="n">
        <v>27353853</v>
      </c>
      <c r="D20" s="5" t="n">
        <v>23097216</v>
      </c>
    </row>
    <row r="21" spans="1:5">
      <c r="A21" s="4" t="s">
        <v>1506</v>
      </c>
    </row>
    <row r="22" spans="1:5">
      <c r="A22" s="3" t="s">
        <v>1492</v>
      </c>
    </row>
    <row r="23" spans="1:5">
      <c r="A23" s="4" t="s">
        <v>1494</v>
      </c>
      <c r="B23" s="5" t="n">
        <v>2461500</v>
      </c>
      <c r="C23" s="5" t="n">
        <v>1567000</v>
      </c>
      <c r="D23" s="5" t="n">
        <v>1097600</v>
      </c>
    </row>
    <row r="24" spans="1:5">
      <c r="A24" s="4" t="s">
        <v>1507</v>
      </c>
    </row>
    <row r="25" spans="1:5">
      <c r="A25" s="3" t="s">
        <v>1492</v>
      </c>
    </row>
    <row r="26" spans="1:5">
      <c r="A26" s="4" t="s">
        <v>1494</v>
      </c>
      <c r="B26" s="5" t="n">
        <v>2524600</v>
      </c>
      <c r="C26" s="5" t="n">
        <v>1673000</v>
      </c>
      <c r="D26" s="5" t="n">
        <v>11136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1"/>
    <col customWidth="1" max="6" min="6" width="31"/>
    <col customWidth="1" max="7" min="7" width="31"/>
    <col customWidth="1" max="8" min="8" width="37"/>
    <col customWidth="1" max="9" min="9" width="37"/>
    <col customWidth="1" max="10" min="10" width="24"/>
    <col customWidth="1" max="11" min="11" width="24"/>
  </cols>
  <sheetData>
    <row r="1" spans="1:11">
      <c r="A1" s="1" t="s">
        <v>1508</v>
      </c>
      <c r="B1" s="2" t="s">
        <v>1</v>
      </c>
    </row>
    <row r="2" spans="1:11">
      <c r="B2" s="2" t="s">
        <v>1489</v>
      </c>
      <c r="C2" s="2" t="s">
        <v>1509</v>
      </c>
      <c r="D2" s="2" t="s">
        <v>1212</v>
      </c>
      <c r="E2" s="2" t="s">
        <v>1510</v>
      </c>
      <c r="F2" s="2" t="s">
        <v>1213</v>
      </c>
      <c r="G2" s="2" t="s">
        <v>1511</v>
      </c>
      <c r="H2" s="2" t="s">
        <v>1489</v>
      </c>
      <c r="I2" s="2" t="s">
        <v>1509</v>
      </c>
      <c r="J2" s="2" t="s">
        <v>1512</v>
      </c>
      <c r="K2" s="2" t="s">
        <v>1513</v>
      </c>
    </row>
    <row r="3" spans="1:11">
      <c r="A3" s="4" t="s">
        <v>1514</v>
      </c>
    </row>
    <row r="4" spans="1:11">
      <c r="A4" s="3" t="s">
        <v>1515</v>
      </c>
    </row>
    <row r="5" spans="1:11">
      <c r="A5" s="4" t="s">
        <v>1516</v>
      </c>
      <c r="H5" s="5" t="n">
        <v>59797979</v>
      </c>
      <c r="I5" s="5" t="n">
        <v>59797979</v>
      </c>
    </row>
    <row r="6" spans="1:11">
      <c r="A6" s="4" t="s">
        <v>1517</v>
      </c>
      <c r="C6" s="9" t="n">
        <v>0.03</v>
      </c>
      <c r="I6" s="9" t="n">
        <v>0.03</v>
      </c>
    </row>
    <row r="7" spans="1:11">
      <c r="A7" s="4" t="s">
        <v>1518</v>
      </c>
      <c r="C7" s="9" t="n">
        <v>0.03</v>
      </c>
    </row>
    <row r="8" spans="1:11">
      <c r="A8" s="4" t="s">
        <v>1519</v>
      </c>
    </row>
    <row r="9" spans="1:11">
      <c r="A9" s="3" t="s">
        <v>1515</v>
      </c>
    </row>
    <row r="10" spans="1:11">
      <c r="A10" s="4" t="s">
        <v>1516</v>
      </c>
      <c r="H10" s="5" t="n">
        <v>59797979</v>
      </c>
      <c r="I10" s="5" t="n">
        <v>59797979</v>
      </c>
    </row>
    <row r="11" spans="1:11">
      <c r="A11" s="4" t="s">
        <v>1520</v>
      </c>
      <c r="B11" s="6" t="n">
        <v>2</v>
      </c>
      <c r="H11" s="6" t="n">
        <v>2</v>
      </c>
    </row>
    <row r="12" spans="1:11">
      <c r="A12" s="4" t="s">
        <v>1521</v>
      </c>
      <c r="B12" s="5" t="n">
        <v>2</v>
      </c>
    </row>
    <row r="13" spans="1:11">
      <c r="A13" s="4" t="s">
        <v>1522</v>
      </c>
    </row>
    <row r="14" spans="1:11">
      <c r="A14" s="3" t="s">
        <v>1515</v>
      </c>
    </row>
    <row r="15" spans="1:11">
      <c r="A15" s="4" t="s">
        <v>1516</v>
      </c>
      <c r="H15" s="5" t="n">
        <v>49831651</v>
      </c>
      <c r="I15" s="5" t="n">
        <v>49831651</v>
      </c>
    </row>
    <row r="16" spans="1:11">
      <c r="A16" s="4" t="s">
        <v>1520</v>
      </c>
      <c r="B16" s="5" t="n">
        <v>2</v>
      </c>
      <c r="H16" s="6" t="n">
        <v>2</v>
      </c>
    </row>
    <row r="17" spans="1:11">
      <c r="A17" s="4" t="s">
        <v>1521</v>
      </c>
      <c r="B17" s="5" t="n">
        <v>2</v>
      </c>
    </row>
    <row r="18" spans="1:11">
      <c r="A18" s="4" t="s">
        <v>1523</v>
      </c>
    </row>
    <row r="19" spans="1:11">
      <c r="A19" s="3" t="s">
        <v>1515</v>
      </c>
    </row>
    <row r="20" spans="1:11">
      <c r="A20" s="4" t="s">
        <v>1516</v>
      </c>
      <c r="H20" s="5" t="n">
        <v>39546197</v>
      </c>
      <c r="I20" s="5" t="n">
        <v>39546197</v>
      </c>
    </row>
    <row r="21" spans="1:11">
      <c r="A21" s="4" t="s">
        <v>1520</v>
      </c>
      <c r="B21" s="5" t="n">
        <v>2</v>
      </c>
      <c r="H21" s="6" t="n">
        <v>2</v>
      </c>
    </row>
    <row r="22" spans="1:11">
      <c r="A22" s="4" t="s">
        <v>1521</v>
      </c>
      <c r="B22" s="5" t="n">
        <v>2</v>
      </c>
    </row>
    <row r="23" spans="1:11">
      <c r="A23" s="4" t="s">
        <v>1524</v>
      </c>
    </row>
    <row r="24" spans="1:11">
      <c r="A24" s="3" t="s">
        <v>1515</v>
      </c>
    </row>
    <row r="25" spans="1:11">
      <c r="A25" s="4" t="s">
        <v>1516</v>
      </c>
      <c r="H25" s="5" t="n">
        <v>747474747</v>
      </c>
      <c r="I25" s="5" t="n">
        <v>747474747</v>
      </c>
    </row>
    <row r="26" spans="1:11">
      <c r="A26" s="4" t="s">
        <v>1525</v>
      </c>
    </row>
    <row r="27" spans="1:11">
      <c r="A27" s="3" t="s">
        <v>1515</v>
      </c>
    </row>
    <row r="28" spans="1:11">
      <c r="A28" s="4" t="s">
        <v>1520</v>
      </c>
      <c r="B28" s="5" t="n">
        <v>171</v>
      </c>
      <c r="H28" s="6" t="n">
        <v>171</v>
      </c>
    </row>
    <row r="29" spans="1:11">
      <c r="A29" s="4" t="s">
        <v>1521</v>
      </c>
      <c r="B29" s="5" t="n">
        <v>171</v>
      </c>
    </row>
    <row r="30" spans="1:11">
      <c r="A30" s="4" t="s">
        <v>1526</v>
      </c>
    </row>
    <row r="31" spans="1:11">
      <c r="A31" s="3" t="s">
        <v>1515</v>
      </c>
    </row>
    <row r="32" spans="1:11">
      <c r="A32" s="4" t="s">
        <v>1520</v>
      </c>
      <c r="B32" s="5" t="n">
        <v>490</v>
      </c>
      <c r="H32" s="5" t="n">
        <v>490</v>
      </c>
    </row>
    <row r="33" spans="1:11">
      <c r="A33" s="4" t="s">
        <v>1521</v>
      </c>
      <c r="B33" s="5" t="n">
        <v>490</v>
      </c>
    </row>
    <row r="34" spans="1:11">
      <c r="A34" s="4" t="s">
        <v>1527</v>
      </c>
    </row>
    <row r="35" spans="1:11">
      <c r="A35" s="3" t="s">
        <v>1515</v>
      </c>
    </row>
    <row r="36" spans="1:11">
      <c r="A36" s="4" t="s">
        <v>1528</v>
      </c>
      <c r="B36" s="8" t="n">
        <v>480.2</v>
      </c>
    </row>
    <row r="37" spans="1:11">
      <c r="A37" s="4" t="s">
        <v>1529</v>
      </c>
      <c r="B37" s="8" t="n">
        <v>480.2</v>
      </c>
    </row>
    <row r="38" spans="1:11">
      <c r="A38" s="4" t="s">
        <v>1520</v>
      </c>
      <c r="B38" s="8" t="n">
        <v>480.2</v>
      </c>
      <c r="D38" s="8" t="n">
        <v>480.2</v>
      </c>
      <c r="H38" s="8" t="n">
        <v>480.2</v>
      </c>
      <c r="J38" s="8" t="n">
        <v>480.2</v>
      </c>
    </row>
    <row r="39" spans="1:11">
      <c r="A39" s="4" t="s">
        <v>1530</v>
      </c>
      <c r="B39" s="8" t="n">
        <v>480.2</v>
      </c>
    </row>
    <row r="40" spans="1:11">
      <c r="A40" s="4" t="s">
        <v>1531</v>
      </c>
      <c r="B40" s="8" t="n">
        <v>480.2</v>
      </c>
    </row>
    <row r="41" spans="1:11">
      <c r="A41" s="4" t="s">
        <v>1532</v>
      </c>
      <c r="I41" s="9" t="n">
        <v>480.2</v>
      </c>
    </row>
    <row r="42" spans="1:11">
      <c r="A42" s="4" t="s">
        <v>1521</v>
      </c>
      <c r="B42" s="8" t="n">
        <v>480.2</v>
      </c>
      <c r="D42" s="10" t="n">
        <v>480.2</v>
      </c>
    </row>
    <row r="43" spans="1:11">
      <c r="A43" s="4" t="s">
        <v>1533</v>
      </c>
      <c r="H43" s="8" t="n">
        <v>480.2</v>
      </c>
    </row>
    <row r="44" spans="1:11">
      <c r="A44" s="4" t="s">
        <v>1534</v>
      </c>
      <c r="F44" s="5" t="n">
        <v>20181</v>
      </c>
      <c r="G44" s="5" t="n">
        <v>20181</v>
      </c>
    </row>
    <row r="45" spans="1:11">
      <c r="A45" s="4" t="s">
        <v>1535</v>
      </c>
      <c r="F45" s="5" t="n">
        <v>-20181</v>
      </c>
      <c r="G45" s="5" t="n">
        <v>-20181</v>
      </c>
    </row>
    <row r="46" spans="1:11">
      <c r="A46" s="4" t="s">
        <v>1536</v>
      </c>
      <c r="B46" s="8" t="n">
        <v>480.2</v>
      </c>
      <c r="D46" s="8" t="n">
        <v>480.2</v>
      </c>
      <c r="F46" s="8" t="n">
        <v>480.2</v>
      </c>
    </row>
    <row r="47" spans="1:11">
      <c r="A47" s="4" t="s">
        <v>1537</v>
      </c>
      <c r="B47" s="8" t="n">
        <v>480.2</v>
      </c>
      <c r="D47" s="8" t="n">
        <v>480.2</v>
      </c>
      <c r="F47" s="8" t="n">
        <v>480.2</v>
      </c>
    </row>
    <row r="48" spans="1:11">
      <c r="A48" s="4" t="s">
        <v>1538</v>
      </c>
      <c r="B48" s="8" t="n">
        <v>480.2</v>
      </c>
      <c r="D48" s="8" t="n">
        <v>480.2</v>
      </c>
      <c r="F48" s="8" t="n">
        <v>480.2</v>
      </c>
    </row>
    <row r="49" spans="1:11">
      <c r="A49" s="4" t="s">
        <v>1539</v>
      </c>
      <c r="B49" s="8" t="n">
        <v>480.2</v>
      </c>
      <c r="D49" s="8" t="n">
        <v>480.2</v>
      </c>
      <c r="F49" s="8" t="n">
        <v>480.2</v>
      </c>
    </row>
    <row r="50" spans="1:11">
      <c r="A50" s="4" t="s">
        <v>1540</v>
      </c>
      <c r="B50" s="8" t="n">
        <v>480.2</v>
      </c>
      <c r="D50" s="8" t="n">
        <v>480.2</v>
      </c>
      <c r="F50" s="8" t="n">
        <v>480.2</v>
      </c>
    </row>
    <row r="51" spans="1:11">
      <c r="A51" s="4" t="s">
        <v>1541</v>
      </c>
      <c r="B51" s="8" t="n">
        <v>480.2</v>
      </c>
    </row>
    <row r="52" spans="1:11">
      <c r="A52" s="4" t="s">
        <v>1542</v>
      </c>
      <c r="B52" s="10" t="n">
        <v>480.2</v>
      </c>
      <c r="D52" s="6" t="n">
        <v>0</v>
      </c>
    </row>
    <row r="53" spans="1:11">
      <c r="A53" s="4" t="s">
        <v>1543</v>
      </c>
      <c r="B53" s="10" t="n">
        <v>480.2</v>
      </c>
      <c r="D53" s="10" t="n">
        <v>480.2</v>
      </c>
      <c r="F53" s="8" t="n">
        <v>480.2</v>
      </c>
    </row>
    <row r="54" spans="1:11">
      <c r="A54" s="4" t="s">
        <v>1544</v>
      </c>
      <c r="F54" s="8" t="n">
        <v>480.2</v>
      </c>
      <c r="H54" s="8" t="n">
        <v>480.2</v>
      </c>
      <c r="J54" s="10" t="n">
        <v>480.2</v>
      </c>
    </row>
    <row r="55" spans="1:11">
      <c r="A55" s="4" t="s">
        <v>1545</v>
      </c>
    </row>
    <row r="56" spans="1:11">
      <c r="A56" s="3" t="s">
        <v>1515</v>
      </c>
    </row>
    <row r="57" spans="1:11">
      <c r="A57" s="4" t="s">
        <v>1528</v>
      </c>
      <c r="B57" s="6" t="n">
        <v>2</v>
      </c>
    </row>
    <row r="58" spans="1:11">
      <c r="A58" s="4" t="s">
        <v>1529</v>
      </c>
      <c r="B58" s="6" t="n">
        <v>2</v>
      </c>
    </row>
    <row r="59" spans="1:11">
      <c r="A59" s="4" t="s">
        <v>1520</v>
      </c>
      <c r="B59" s="6" t="n">
        <v>2</v>
      </c>
      <c r="D59" s="5" t="n">
        <v>2</v>
      </c>
      <c r="H59" s="6" t="n">
        <v>2</v>
      </c>
      <c r="J59" s="6" t="n">
        <v>2</v>
      </c>
    </row>
    <row r="60" spans="1:11">
      <c r="A60" s="4" t="s">
        <v>1530</v>
      </c>
      <c r="B60" s="6" t="n">
        <v>2</v>
      </c>
    </row>
    <row r="61" spans="1:11">
      <c r="A61" s="4" t="s">
        <v>1531</v>
      </c>
      <c r="B61" s="6" t="n">
        <v>2</v>
      </c>
    </row>
    <row r="62" spans="1:11">
      <c r="A62" s="4" t="s">
        <v>1532</v>
      </c>
      <c r="I62" s="7" t="n">
        <v>2</v>
      </c>
    </row>
    <row r="63" spans="1:11">
      <c r="A63" s="4" t="s">
        <v>1521</v>
      </c>
      <c r="B63" s="6" t="n">
        <v>2</v>
      </c>
      <c r="D63" s="6" t="n">
        <v>2</v>
      </c>
    </row>
    <row r="64" spans="1:11">
      <c r="A64" s="4" t="s">
        <v>1533</v>
      </c>
      <c r="H64" s="6" t="n">
        <v>2</v>
      </c>
    </row>
    <row r="65" spans="1:11">
      <c r="A65" s="4" t="s">
        <v>1534</v>
      </c>
      <c r="B65" s="5" t="n">
        <v>17607463</v>
      </c>
      <c r="C65" s="5" t="n">
        <v>17607463</v>
      </c>
      <c r="D65" s="5" t="n">
        <v>13543997</v>
      </c>
      <c r="E65" s="5" t="n">
        <v>13543997</v>
      </c>
      <c r="F65" s="5" t="n">
        <v>7952083</v>
      </c>
      <c r="G65" s="5" t="n">
        <v>7952083</v>
      </c>
    </row>
    <row r="66" spans="1:11">
      <c r="A66" s="4" t="s">
        <v>1546</v>
      </c>
      <c r="D66" s="5" t="n">
        <v>4773755</v>
      </c>
      <c r="E66" s="5" t="n">
        <v>4773755</v>
      </c>
      <c r="F66" s="5" t="n">
        <v>6968406</v>
      </c>
      <c r="G66" s="5" t="n">
        <v>6968406</v>
      </c>
    </row>
    <row r="67" spans="1:11">
      <c r="A67" s="4" t="s">
        <v>1547</v>
      </c>
      <c r="B67" s="5" t="n">
        <v>5662500</v>
      </c>
      <c r="C67" s="5" t="n">
        <v>5662500</v>
      </c>
      <c r="D67" s="5" t="n">
        <v>4607000</v>
      </c>
      <c r="E67" s="5" t="n">
        <v>4607000</v>
      </c>
      <c r="F67" s="5" t="n">
        <v>4612400</v>
      </c>
      <c r="G67" s="5" t="n">
        <v>4612400</v>
      </c>
    </row>
    <row r="68" spans="1:11">
      <c r="A68" s="4" t="s">
        <v>1535</v>
      </c>
      <c r="B68" s="5" t="n">
        <v>-4610572</v>
      </c>
      <c r="C68" s="5" t="n">
        <v>-4610572</v>
      </c>
      <c r="D68" s="5" t="n">
        <v>-2739097</v>
      </c>
      <c r="E68" s="5" t="n">
        <v>-2739097</v>
      </c>
      <c r="F68" s="5" t="n">
        <v>-5325217</v>
      </c>
      <c r="G68" s="5" t="n">
        <v>-5325217</v>
      </c>
    </row>
    <row r="69" spans="1:11">
      <c r="A69" s="4" t="s">
        <v>1548</v>
      </c>
      <c r="B69" s="5" t="n">
        <v>-3065201</v>
      </c>
      <c r="C69" s="5" t="n">
        <v>-3065201</v>
      </c>
      <c r="D69" s="5" t="n">
        <v>-2578192</v>
      </c>
      <c r="E69" s="5" t="n">
        <v>-2578192</v>
      </c>
      <c r="F69" s="5" t="n">
        <v>-663675</v>
      </c>
      <c r="G69" s="5" t="n">
        <v>-663675</v>
      </c>
    </row>
    <row r="70" spans="1:11">
      <c r="A70" s="4" t="s">
        <v>1549</v>
      </c>
      <c r="B70" s="5" t="n">
        <v>15594190</v>
      </c>
      <c r="C70" s="5" t="n">
        <v>15594190</v>
      </c>
      <c r="D70" s="5" t="n">
        <v>17607463</v>
      </c>
      <c r="E70" s="5" t="n">
        <v>17607463</v>
      </c>
      <c r="F70" s="5" t="n">
        <v>13543997</v>
      </c>
      <c r="G70" s="5" t="n">
        <v>13543997</v>
      </c>
    </row>
    <row r="71" spans="1:11">
      <c r="A71" s="4" t="s">
        <v>1550</v>
      </c>
      <c r="F71" s="5" t="n">
        <v>1875994</v>
      </c>
      <c r="H71" s="5" t="n">
        <v>1502957</v>
      </c>
      <c r="I71" s="5" t="n">
        <v>1502957</v>
      </c>
      <c r="J71" s="5" t="n">
        <v>1300781</v>
      </c>
      <c r="K71" s="5" t="n">
        <v>1300781</v>
      </c>
    </row>
    <row r="72" spans="1:11">
      <c r="A72" s="4" t="s">
        <v>1536</v>
      </c>
      <c r="B72" s="6" t="n">
        <v>2</v>
      </c>
      <c r="D72" s="6" t="n">
        <v>2</v>
      </c>
      <c r="F72" s="6" t="n">
        <v>2</v>
      </c>
    </row>
    <row r="73" spans="1:11">
      <c r="A73" s="4" t="s">
        <v>1537</v>
      </c>
      <c r="B73" s="6" t="n">
        <v>2</v>
      </c>
      <c r="D73" s="6" t="n">
        <v>2</v>
      </c>
      <c r="F73" s="6" t="n">
        <v>2</v>
      </c>
    </row>
    <row r="74" spans="1:11">
      <c r="A74" s="4" t="s">
        <v>1538</v>
      </c>
      <c r="B74" s="6" t="n">
        <v>2</v>
      </c>
      <c r="D74" s="6" t="n">
        <v>2</v>
      </c>
      <c r="F74" s="6" t="n">
        <v>2</v>
      </c>
    </row>
    <row r="75" spans="1:11">
      <c r="A75" s="4" t="s">
        <v>1539</v>
      </c>
      <c r="B75" s="6" t="n">
        <v>2</v>
      </c>
      <c r="D75" s="6" t="n">
        <v>2</v>
      </c>
      <c r="F75" s="6" t="n">
        <v>2</v>
      </c>
    </row>
    <row r="76" spans="1:11">
      <c r="A76" s="4" t="s">
        <v>1540</v>
      </c>
      <c r="B76" s="6" t="n">
        <v>2</v>
      </c>
      <c r="D76" s="6" t="n">
        <v>2</v>
      </c>
      <c r="F76" s="6" t="n">
        <v>2</v>
      </c>
    </row>
    <row r="77" spans="1:11">
      <c r="A77" s="4" t="s">
        <v>1541</v>
      </c>
      <c r="B77" s="6" t="n">
        <v>2</v>
      </c>
    </row>
    <row r="78" spans="1:11">
      <c r="A78" s="4" t="s">
        <v>1542</v>
      </c>
      <c r="B78" s="5" t="n">
        <v>2</v>
      </c>
    </row>
    <row r="79" spans="1:11">
      <c r="A79" s="4" t="s">
        <v>1543</v>
      </c>
      <c r="B79" s="6" t="n">
        <v>2</v>
      </c>
      <c r="D79" s="6" t="n">
        <v>2</v>
      </c>
      <c r="F79" s="6" t="n">
        <v>2</v>
      </c>
    </row>
    <row r="80" spans="1:11">
      <c r="A80" s="4" t="s">
        <v>1544</v>
      </c>
      <c r="F80" s="6" t="n">
        <v>2</v>
      </c>
      <c r="H80" s="6" t="n">
        <v>2</v>
      </c>
      <c r="J80" s="6" t="n">
        <v>2</v>
      </c>
    </row>
    <row r="81" spans="1:11">
      <c r="A81" s="4" t="s">
        <v>1551</v>
      </c>
    </row>
    <row r="82" spans="1:11">
      <c r="A82" s="3" t="s">
        <v>1515</v>
      </c>
    </row>
    <row r="83" spans="1:11">
      <c r="A83" s="4" t="s">
        <v>1552</v>
      </c>
      <c r="C83" s="9" t="n">
        <v>0.03</v>
      </c>
    </row>
    <row r="84" spans="1:11">
      <c r="A84" s="4" t="s">
        <v>1553</v>
      </c>
      <c r="C84" s="9" t="n">
        <v>0.03</v>
      </c>
    </row>
    <row r="85" spans="1:11">
      <c r="A85" s="4" t="s">
        <v>1517</v>
      </c>
      <c r="C85" s="9" t="n">
        <v>0.03</v>
      </c>
      <c r="E85" s="9" t="n">
        <v>0.03</v>
      </c>
      <c r="I85" s="9" t="n">
        <v>0.03</v>
      </c>
      <c r="K85" s="9" t="n">
        <v>0.03</v>
      </c>
    </row>
    <row r="86" spans="1:11">
      <c r="A86" s="4" t="s">
        <v>1554</v>
      </c>
      <c r="C86" s="9" t="n">
        <v>0.03</v>
      </c>
    </row>
    <row r="87" spans="1:11">
      <c r="A87" s="4" t="s">
        <v>1555</v>
      </c>
      <c r="C87" s="9" t="n">
        <v>0.03</v>
      </c>
    </row>
    <row r="88" spans="1:11">
      <c r="A88" s="4" t="s">
        <v>1532</v>
      </c>
      <c r="I88" s="9" t="n">
        <v>0.03</v>
      </c>
    </row>
    <row r="89" spans="1:11">
      <c r="A89" s="4" t="s">
        <v>1518</v>
      </c>
      <c r="C89" s="9" t="n">
        <v>0.03</v>
      </c>
      <c r="E89" s="9" t="n">
        <v>0.03</v>
      </c>
    </row>
    <row r="90" spans="1:11">
      <c r="A90" s="4" t="s">
        <v>1556</v>
      </c>
      <c r="I90" s="9" t="n">
        <v>0.03</v>
      </c>
    </row>
    <row r="91" spans="1:11">
      <c r="A91" s="4" t="s">
        <v>1534</v>
      </c>
      <c r="B91" s="5" t="n">
        <v>14446790</v>
      </c>
      <c r="C91" s="5" t="n">
        <v>14446790</v>
      </c>
      <c r="D91" s="5" t="n">
        <v>10199054</v>
      </c>
      <c r="E91" s="5" t="n">
        <v>10199054</v>
      </c>
      <c r="F91" s="5" t="n">
        <v>5288783</v>
      </c>
      <c r="G91" s="5" t="n">
        <v>5288783</v>
      </c>
    </row>
    <row r="92" spans="1:11">
      <c r="A92" s="4" t="s">
        <v>1546</v>
      </c>
      <c r="D92" s="5" t="n">
        <v>3957434</v>
      </c>
      <c r="E92" s="5" t="n">
        <v>3957434</v>
      </c>
      <c r="F92" s="5" t="n">
        <v>4077070</v>
      </c>
      <c r="G92" s="5" t="n">
        <v>4077070</v>
      </c>
    </row>
    <row r="93" spans="1:11">
      <c r="A93" s="4" t="s">
        <v>1547</v>
      </c>
      <c r="B93" s="5" t="n">
        <v>5341000</v>
      </c>
      <c r="C93" s="5" t="n">
        <v>5341000</v>
      </c>
      <c r="D93" s="5" t="n">
        <v>4849000</v>
      </c>
      <c r="E93" s="5" t="n">
        <v>4849000</v>
      </c>
      <c r="F93" s="5" t="n">
        <v>3897000</v>
      </c>
      <c r="G93" s="5" t="n">
        <v>3897000</v>
      </c>
    </row>
    <row r="94" spans="1:11">
      <c r="A94" s="4" t="s">
        <v>1535</v>
      </c>
      <c r="B94" s="5" t="n">
        <v>-2496125</v>
      </c>
      <c r="C94" s="5" t="n">
        <v>-2496125</v>
      </c>
      <c r="D94" s="5" t="n">
        <v>-1541803</v>
      </c>
      <c r="E94" s="5" t="n">
        <v>-1541803</v>
      </c>
      <c r="F94" s="5" t="n">
        <v>-2565976</v>
      </c>
      <c r="G94" s="5" t="n">
        <v>-2565976</v>
      </c>
    </row>
    <row r="95" spans="1:11">
      <c r="A95" s="4" t="s">
        <v>1548</v>
      </c>
      <c r="B95" s="5" t="n">
        <v>-3755159</v>
      </c>
      <c r="C95" s="5" t="n">
        <v>-3755159</v>
      </c>
      <c r="D95" s="5" t="n">
        <v>-3016895</v>
      </c>
      <c r="E95" s="5" t="n">
        <v>-3016895</v>
      </c>
      <c r="F95" s="5" t="n">
        <v>-497823</v>
      </c>
      <c r="G95" s="5" t="n">
        <v>-497823</v>
      </c>
    </row>
    <row r="96" spans="1:11">
      <c r="A96" s="4" t="s">
        <v>1549</v>
      </c>
      <c r="B96" s="5" t="n">
        <v>7854540</v>
      </c>
      <c r="C96" s="5" t="n">
        <v>7854540</v>
      </c>
      <c r="D96" s="5" t="n">
        <v>14446790</v>
      </c>
      <c r="E96" s="5" t="n">
        <v>14446790</v>
      </c>
      <c r="F96" s="5" t="n">
        <v>10199054</v>
      </c>
      <c r="G96" s="5" t="n">
        <v>10199054</v>
      </c>
    </row>
    <row r="97" spans="1:11">
      <c r="A97" s="4" t="s">
        <v>1550</v>
      </c>
      <c r="F97" s="5" t="n">
        <v>789962</v>
      </c>
      <c r="H97" s="5" t="n">
        <v>1212560</v>
      </c>
      <c r="I97" s="5" t="n">
        <v>1212560</v>
      </c>
      <c r="J97" s="5" t="n">
        <v>948877</v>
      </c>
      <c r="K97" s="5" t="n">
        <v>948877</v>
      </c>
    </row>
    <row r="98" spans="1:11">
      <c r="A98" s="4" t="s">
        <v>1536</v>
      </c>
      <c r="B98" s="8" t="n">
        <v>0.03</v>
      </c>
      <c r="D98" s="8" t="n">
        <v>0.03</v>
      </c>
      <c r="F98" s="8" t="n">
        <v>0.03</v>
      </c>
    </row>
    <row r="99" spans="1:11">
      <c r="A99" s="4" t="s">
        <v>1557</v>
      </c>
      <c r="C99" s="9" t="n">
        <v>0.03</v>
      </c>
      <c r="E99" s="9" t="n">
        <v>0.03</v>
      </c>
      <c r="G99" s="9" t="n">
        <v>0.03</v>
      </c>
    </row>
    <row r="100" spans="1:11">
      <c r="A100" s="4" t="s">
        <v>1558</v>
      </c>
      <c r="C100" s="9" t="n">
        <v>0.03</v>
      </c>
      <c r="E100" s="9" t="n">
        <v>0.03</v>
      </c>
      <c r="G100" s="9" t="n">
        <v>0.03</v>
      </c>
    </row>
    <row r="101" spans="1:11">
      <c r="A101" s="4" t="s">
        <v>1559</v>
      </c>
      <c r="C101" s="9" t="n">
        <v>0.03</v>
      </c>
      <c r="E101" s="9" t="n">
        <v>0.03</v>
      </c>
      <c r="G101" s="9" t="n">
        <v>0.03</v>
      </c>
    </row>
    <row r="102" spans="1:11">
      <c r="A102" s="4" t="s">
        <v>1560</v>
      </c>
      <c r="C102" s="9" t="n">
        <v>0.03</v>
      </c>
      <c r="E102" s="9" t="n">
        <v>0.03</v>
      </c>
      <c r="G102" s="9" t="n">
        <v>0.03</v>
      </c>
    </row>
    <row r="103" spans="1:11">
      <c r="A103" s="4" t="s">
        <v>1561</v>
      </c>
      <c r="C103" s="9" t="n">
        <v>0.03</v>
      </c>
    </row>
    <row r="104" spans="1:11">
      <c r="A104" s="4" t="s">
        <v>1562</v>
      </c>
      <c r="B104" s="5" t="n">
        <v>-5681966</v>
      </c>
      <c r="C104" s="5" t="n">
        <v>-5681966</v>
      </c>
    </row>
    <row r="105" spans="1:11">
      <c r="A105" s="4" t="s">
        <v>1563</v>
      </c>
      <c r="C105" s="9" t="n">
        <v>0.03</v>
      </c>
    </row>
    <row r="106" spans="1:11">
      <c r="A106" s="4" t="s">
        <v>1543</v>
      </c>
      <c r="B106" s="8" t="n">
        <v>0.03</v>
      </c>
      <c r="D106" s="8" t="n">
        <v>0.03</v>
      </c>
      <c r="F106" s="10" t="n">
        <v>0.03</v>
      </c>
    </row>
    <row r="107" spans="1:11">
      <c r="A107" s="4" t="s">
        <v>1544</v>
      </c>
      <c r="F107" s="8" t="n">
        <v>0.03</v>
      </c>
      <c r="H107" s="8" t="n">
        <v>0.03</v>
      </c>
      <c r="J107" s="8" t="n">
        <v>0.03</v>
      </c>
    </row>
  </sheetData>
  <mergeCells count="4">
    <mergeCell ref="A1:A2"/>
    <mergeCell ref="B1:G1"/>
    <mergeCell ref="H1:I1"/>
    <mergeCell ref="J1:K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564</v>
      </c>
      <c r="B1" s="2" t="s">
        <v>1</v>
      </c>
    </row>
    <row r="2" spans="1:7">
      <c r="B2" s="2" t="s">
        <v>1565</v>
      </c>
      <c r="C2" s="2" t="s">
        <v>1512</v>
      </c>
      <c r="D2" s="2" t="s">
        <v>1566</v>
      </c>
      <c r="E2" s="2" t="s">
        <v>1567</v>
      </c>
      <c r="F2" s="2" t="s">
        <v>1513</v>
      </c>
      <c r="G2" s="2" t="s">
        <v>1568</v>
      </c>
    </row>
    <row r="3" spans="1:7">
      <c r="A3" s="4" t="s">
        <v>1569</v>
      </c>
    </row>
    <row r="4" spans="1:7">
      <c r="A4" s="3" t="s">
        <v>1570</v>
      </c>
    </row>
    <row r="5" spans="1:7">
      <c r="A5" s="4" t="s">
        <v>1571</v>
      </c>
      <c r="B5" s="5" t="n">
        <v>15594190</v>
      </c>
      <c r="C5" s="5" t="n">
        <v>17607463</v>
      </c>
      <c r="D5" s="5" t="n">
        <v>13543997</v>
      </c>
      <c r="E5" s="5" t="n">
        <v>15594190</v>
      </c>
      <c r="F5" s="5" t="n">
        <v>17607463</v>
      </c>
      <c r="G5" s="5" t="n">
        <v>13543997</v>
      </c>
    </row>
    <row r="6" spans="1:7">
      <c r="A6" s="4" t="s">
        <v>1572</v>
      </c>
      <c r="B6" s="4" t="s">
        <v>1573</v>
      </c>
      <c r="C6" s="4" t="s">
        <v>1574</v>
      </c>
      <c r="D6" s="4" t="s">
        <v>1575</v>
      </c>
    </row>
    <row r="7" spans="1:7">
      <c r="A7" s="4" t="s">
        <v>1576</v>
      </c>
      <c r="B7" s="6" t="n">
        <v>2</v>
      </c>
      <c r="C7" s="6" t="n">
        <v>2</v>
      </c>
      <c r="D7" s="6" t="n">
        <v>2</v>
      </c>
    </row>
    <row r="8" spans="1:7">
      <c r="A8" s="4" t="s">
        <v>1577</v>
      </c>
    </row>
    <row r="9" spans="1:7">
      <c r="A9" s="3" t="s">
        <v>1570</v>
      </c>
    </row>
    <row r="10" spans="1:7">
      <c r="A10" s="4" t="s">
        <v>1571</v>
      </c>
      <c r="B10" s="5" t="n">
        <v>7854540</v>
      </c>
      <c r="C10" s="5" t="n">
        <v>14446790</v>
      </c>
      <c r="D10" s="5" t="n">
        <v>10199054</v>
      </c>
      <c r="E10" s="5" t="n">
        <v>7854540</v>
      </c>
      <c r="F10" s="5" t="n">
        <v>14446790</v>
      </c>
      <c r="G10" s="5" t="n">
        <v>10199054</v>
      </c>
    </row>
    <row r="11" spans="1:7">
      <c r="A11" s="4" t="s">
        <v>1572</v>
      </c>
      <c r="B11" s="4" t="s">
        <v>1573</v>
      </c>
      <c r="C11" s="4" t="s">
        <v>1578</v>
      </c>
      <c r="D11" s="4" t="s">
        <v>1579</v>
      </c>
    </row>
    <row r="12" spans="1:7">
      <c r="A12" s="4" t="s">
        <v>1580</v>
      </c>
      <c r="E12" s="9" t="n">
        <v>0.03</v>
      </c>
      <c r="F12" s="9" t="n">
        <v>0.03</v>
      </c>
      <c r="G12" s="9" t="n">
        <v>0.0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81</v>
      </c>
      <c r="B1" s="2" t="s">
        <v>1</v>
      </c>
    </row>
    <row r="2" spans="1:4">
      <c r="B2" s="2" t="s">
        <v>212</v>
      </c>
      <c r="C2" s="2" t="s">
        <v>213</v>
      </c>
      <c r="D2" s="2" t="s">
        <v>214</v>
      </c>
    </row>
    <row r="3" spans="1:4">
      <c r="A3" s="3" t="s">
        <v>1582</v>
      </c>
    </row>
    <row r="4" spans="1:4">
      <c r="A4" s="4" t="s">
        <v>1583</v>
      </c>
      <c r="B4" s="6" t="n">
        <v>315036</v>
      </c>
      <c r="C4" s="6" t="n">
        <v>289005</v>
      </c>
      <c r="D4" s="6" t="n">
        <v>261981</v>
      </c>
    </row>
    <row r="5" spans="1:4">
      <c r="A5" s="3" t="s">
        <v>1584</v>
      </c>
    </row>
    <row r="6" spans="1:4">
      <c r="A6" s="4" t="s">
        <v>1585</v>
      </c>
      <c r="B6" s="5" t="n">
        <v>1845</v>
      </c>
      <c r="C6" s="5" t="n">
        <v>1459</v>
      </c>
      <c r="D6" s="5" t="n">
        <v>1532</v>
      </c>
    </row>
    <row r="7" spans="1:4">
      <c r="A7" s="4" t="s">
        <v>1586</v>
      </c>
      <c r="B7" s="5" t="n">
        <v>8428</v>
      </c>
      <c r="C7" s="5" t="n">
        <v>7372</v>
      </c>
      <c r="D7" s="5" t="n">
        <v>7363</v>
      </c>
    </row>
    <row r="8" spans="1:4">
      <c r="A8" s="4" t="s">
        <v>1587</v>
      </c>
      <c r="B8" s="5" t="n">
        <v>1262</v>
      </c>
      <c r="C8" s="5" t="n">
        <v>1938</v>
      </c>
      <c r="D8" s="5" t="n">
        <v>1347</v>
      </c>
    </row>
    <row r="9" spans="1:4">
      <c r="A9" s="4" t="s">
        <v>1588</v>
      </c>
      <c r="B9" s="6" t="n">
        <v>326571</v>
      </c>
      <c r="C9" s="6" t="n">
        <v>299774</v>
      </c>
      <c r="D9" s="6" t="n">
        <v>27222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12</v>
      </c>
      <c r="C2" s="2" t="s">
        <v>213</v>
      </c>
      <c r="D2" s="2" t="s">
        <v>214</v>
      </c>
    </row>
    <row r="3" spans="1:4">
      <c r="A3" s="3" t="s">
        <v>1590</v>
      </c>
    </row>
    <row r="4" spans="1:4">
      <c r="A4" s="4" t="s">
        <v>1591</v>
      </c>
      <c r="B4" s="6" t="n">
        <v>326571</v>
      </c>
      <c r="C4" s="6" t="n">
        <v>299774</v>
      </c>
      <c r="D4" s="6" t="n">
        <v>272223</v>
      </c>
    </row>
    <row r="5" spans="1:4">
      <c r="A5" s="4" t="s">
        <v>1592</v>
      </c>
    </row>
    <row r="6" spans="1:4">
      <c r="A6" s="3" t="s">
        <v>1590</v>
      </c>
    </row>
    <row r="7" spans="1:4">
      <c r="A7" s="4" t="s">
        <v>1591</v>
      </c>
      <c r="B7" s="5" t="n">
        <v>279356</v>
      </c>
      <c r="C7" s="5" t="n">
        <v>251818</v>
      </c>
      <c r="D7" s="5" t="n">
        <v>228937</v>
      </c>
    </row>
    <row r="8" spans="1:4">
      <c r="A8" s="4" t="s">
        <v>1593</v>
      </c>
    </row>
    <row r="9" spans="1:4">
      <c r="A9" s="3" t="s">
        <v>1590</v>
      </c>
    </row>
    <row r="10" spans="1:4">
      <c r="A10" s="4" t="s">
        <v>1591</v>
      </c>
      <c r="B10" s="5" t="n">
        <v>30763</v>
      </c>
      <c r="C10" s="5" t="n">
        <v>30972</v>
      </c>
      <c r="D10" s="5" t="n">
        <v>28070</v>
      </c>
    </row>
    <row r="11" spans="1:4">
      <c r="A11" s="4" t="s">
        <v>1594</v>
      </c>
    </row>
    <row r="12" spans="1:4">
      <c r="A12" s="3" t="s">
        <v>1590</v>
      </c>
    </row>
    <row r="13" spans="1:4">
      <c r="A13" s="4" t="s">
        <v>1591</v>
      </c>
      <c r="B13" s="6" t="n">
        <v>16452</v>
      </c>
      <c r="C13" s="6" t="n">
        <v>16984</v>
      </c>
      <c r="D13" s="6" t="n">
        <v>1521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12</v>
      </c>
      <c r="C2" s="2" t="s">
        <v>213</v>
      </c>
      <c r="D2" s="2" t="s">
        <v>214</v>
      </c>
    </row>
    <row r="3" spans="1:4">
      <c r="A3" s="3" t="s">
        <v>1596</v>
      </c>
    </row>
    <row r="4" spans="1:4">
      <c r="A4" s="4" t="s">
        <v>1597</v>
      </c>
      <c r="B4" s="6" t="n">
        <v>76</v>
      </c>
      <c r="C4" s="6" t="n">
        <v>-49</v>
      </c>
      <c r="D4" s="6" t="n">
        <v>-18</v>
      </c>
    </row>
    <row r="5" spans="1:4">
      <c r="A5" s="4" t="s">
        <v>1598</v>
      </c>
      <c r="B5" s="5" t="n">
        <v>749</v>
      </c>
      <c r="C5" s="5" t="n">
        <v>73</v>
      </c>
      <c r="D5" s="5" t="n">
        <v>-296</v>
      </c>
    </row>
    <row r="6" spans="1:4">
      <c r="A6" s="4" t="s">
        <v>1599</v>
      </c>
      <c r="B6" s="5" t="n">
        <v>227</v>
      </c>
      <c r="C6" s="5" t="n">
        <v>-40</v>
      </c>
      <c r="D6" s="5" t="n">
        <v>-54</v>
      </c>
    </row>
    <row r="7" spans="1:4">
      <c r="A7" s="4" t="s">
        <v>1600</v>
      </c>
      <c r="B7" s="5" t="n">
        <v>194</v>
      </c>
      <c r="C7" s="5" t="n">
        <v>-266</v>
      </c>
      <c r="D7" s="5" t="n">
        <v>-454</v>
      </c>
    </row>
    <row r="8" spans="1:4">
      <c r="A8" s="4" t="s">
        <v>1601</v>
      </c>
      <c r="B8" s="6" t="n">
        <v>1246</v>
      </c>
      <c r="C8" s="6" t="n">
        <v>-282</v>
      </c>
      <c r="D8" s="6" t="n">
        <v>-82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12</v>
      </c>
      <c r="C2" s="2" t="s">
        <v>213</v>
      </c>
      <c r="D2" s="2" t="s">
        <v>214</v>
      </c>
    </row>
    <row r="3" spans="1:4">
      <c r="A3" s="3" t="s">
        <v>1603</v>
      </c>
    </row>
    <row r="4" spans="1:4">
      <c r="A4" s="4" t="s">
        <v>1604</v>
      </c>
      <c r="B4" s="6" t="n">
        <v>1782</v>
      </c>
      <c r="C4" s="6" t="n">
        <v>1434</v>
      </c>
      <c r="D4" s="6" t="n">
        <v>1525</v>
      </c>
    </row>
    <row r="5" spans="1:4">
      <c r="A5" s="4" t="s">
        <v>1605</v>
      </c>
      <c r="B5" s="5" t="n">
        <v>63</v>
      </c>
      <c r="C5" s="5" t="n">
        <v>25</v>
      </c>
      <c r="D5" s="5" t="n">
        <v>7</v>
      </c>
    </row>
    <row r="6" spans="1:4">
      <c r="A6" s="4" t="s">
        <v>1606</v>
      </c>
      <c r="B6" s="5" t="n">
        <v>1845</v>
      </c>
      <c r="C6" s="5" t="n">
        <v>1459</v>
      </c>
      <c r="D6" s="5" t="n">
        <v>1532</v>
      </c>
    </row>
    <row r="7" spans="1:4">
      <c r="A7" s="4" t="s">
        <v>1607</v>
      </c>
      <c r="B7" s="6" t="n">
        <v>513</v>
      </c>
      <c r="C7" s="6" t="n">
        <v>607</v>
      </c>
      <c r="D7" s="6" t="n">
        <v>50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12</v>
      </c>
      <c r="C2" s="2" t="s">
        <v>213</v>
      </c>
      <c r="D2" s="2" t="s">
        <v>214</v>
      </c>
    </row>
    <row r="3" spans="1:4">
      <c r="A3" s="3" t="s">
        <v>1609</v>
      </c>
    </row>
    <row r="4" spans="1:4">
      <c r="A4" s="4" t="s">
        <v>1610</v>
      </c>
      <c r="B4" s="6" t="n">
        <v>-1042</v>
      </c>
    </row>
    <row r="5" spans="1:4">
      <c r="A5" s="4" t="s">
        <v>1604</v>
      </c>
      <c r="B5" s="5" t="n">
        <v>1782</v>
      </c>
      <c r="C5" s="6" t="n">
        <v>1434</v>
      </c>
      <c r="D5" s="6" t="n">
        <v>1525</v>
      </c>
    </row>
    <row r="6" spans="1:4">
      <c r="A6" s="4" t="s">
        <v>1611</v>
      </c>
      <c r="B6" s="5" t="n">
        <v>63</v>
      </c>
      <c r="C6" s="5" t="n">
        <v>25</v>
      </c>
      <c r="D6" s="5" t="n">
        <v>7</v>
      </c>
    </row>
    <row r="7" spans="1:4">
      <c r="A7" s="3" t="s">
        <v>1612</v>
      </c>
    </row>
    <row r="8" spans="1:4">
      <c r="A8" s="4" t="s">
        <v>1613</v>
      </c>
      <c r="B8" s="5" t="n">
        <v>-749</v>
      </c>
      <c r="C8" s="5" t="n">
        <v>-73</v>
      </c>
      <c r="D8" s="5" t="n">
        <v>296</v>
      </c>
    </row>
    <row r="9" spans="1:4">
      <c r="A9" s="4" t="s">
        <v>1614</v>
      </c>
      <c r="B9" s="5" t="n">
        <v>-227</v>
      </c>
      <c r="C9" s="5" t="n">
        <v>40</v>
      </c>
      <c r="D9" s="5" t="n">
        <v>54</v>
      </c>
    </row>
    <row r="10" spans="1:4">
      <c r="A10" s="4" t="s">
        <v>1615</v>
      </c>
      <c r="B10" s="5" t="n">
        <v>-2930</v>
      </c>
      <c r="C10" s="5" t="n">
        <v>-1042</v>
      </c>
    </row>
    <row r="11" spans="1:4">
      <c r="A11" s="4" t="s">
        <v>1616</v>
      </c>
    </row>
    <row r="12" spans="1:4">
      <c r="A12" s="3" t="s">
        <v>1609</v>
      </c>
    </row>
    <row r="13" spans="1:4">
      <c r="A13" s="4" t="s">
        <v>1610</v>
      </c>
      <c r="B13" s="5" t="n">
        <v>10485</v>
      </c>
      <c r="C13" s="5" t="n">
        <v>8654</v>
      </c>
    </row>
    <row r="14" spans="1:4">
      <c r="A14" s="4" t="s">
        <v>1617</v>
      </c>
      <c r="B14" s="5" t="n">
        <v>229</v>
      </c>
      <c r="C14" s="5" t="n">
        <v>1094</v>
      </c>
    </row>
    <row r="15" spans="1:4">
      <c r="A15" s="4" t="s">
        <v>1604</v>
      </c>
      <c r="B15" s="5" t="n">
        <v>1782</v>
      </c>
      <c r="C15" s="5" t="n">
        <v>1434</v>
      </c>
    </row>
    <row r="16" spans="1:4">
      <c r="A16" s="4" t="s">
        <v>1611</v>
      </c>
      <c r="B16" s="5" t="n">
        <v>652</v>
      </c>
      <c r="C16" s="5" t="n">
        <v>583</v>
      </c>
    </row>
    <row r="17" spans="1:4">
      <c r="A17" s="4" t="s">
        <v>1618</v>
      </c>
      <c r="B17" s="5" t="n">
        <v>-1123</v>
      </c>
      <c r="C17" s="5" t="n">
        <v>-1047</v>
      </c>
    </row>
    <row r="18" spans="1:4">
      <c r="A18" s="3" t="s">
        <v>1612</v>
      </c>
    </row>
    <row r="19" spans="1:4">
      <c r="A19" s="4" t="s">
        <v>1613</v>
      </c>
      <c r="B19" s="5" t="n">
        <v>749</v>
      </c>
      <c r="C19" s="5" t="n">
        <v>73</v>
      </c>
    </row>
    <row r="20" spans="1:4">
      <c r="A20" s="4" t="s">
        <v>1614</v>
      </c>
      <c r="B20" s="5" t="n">
        <v>227</v>
      </c>
      <c r="C20" s="5" t="n">
        <v>-40</v>
      </c>
    </row>
    <row r="21" spans="1:4">
      <c r="A21" s="4" t="s">
        <v>1619</v>
      </c>
      <c r="B21" s="5" t="n">
        <v>194</v>
      </c>
      <c r="C21" s="5" t="n">
        <v>-266</v>
      </c>
    </row>
    <row r="22" spans="1:4">
      <c r="A22" s="4" t="s">
        <v>633</v>
      </c>
      <c r="B22" s="5" t="n">
        <v>270</v>
      </c>
    </row>
    <row r="23" spans="1:4">
      <c r="A23" s="4" t="s">
        <v>1615</v>
      </c>
      <c r="B23" s="6" t="n">
        <v>13465</v>
      </c>
      <c r="C23" s="6" t="n">
        <v>10485</v>
      </c>
      <c r="D23" s="6" t="n">
        <v>865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212</v>
      </c>
    </row>
    <row r="3" spans="1:2">
      <c r="A3" s="3" t="s">
        <v>262</v>
      </c>
    </row>
    <row r="4" spans="1:2">
      <c r="A4" s="4" t="s">
        <v>56</v>
      </c>
      <c r="B4" s="4" t="s">
        <v>27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20</v>
      </c>
      <c r="B1" s="2" t="s">
        <v>1</v>
      </c>
    </row>
    <row r="2" spans="1:6">
      <c r="B2" s="2" t="s">
        <v>212</v>
      </c>
      <c r="C2" s="2" t="s">
        <v>213</v>
      </c>
      <c r="D2" s="2" t="s">
        <v>214</v>
      </c>
      <c r="E2" s="2" t="s">
        <v>212</v>
      </c>
      <c r="F2" s="2" t="s">
        <v>213</v>
      </c>
    </row>
    <row r="3" spans="1:6">
      <c r="A3" s="3" t="s">
        <v>1609</v>
      </c>
    </row>
    <row r="4" spans="1:6">
      <c r="A4" s="4" t="s">
        <v>1610</v>
      </c>
      <c r="B4" s="6" t="n">
        <v>-1042</v>
      </c>
    </row>
    <row r="5" spans="1:6">
      <c r="A5" s="3" t="s">
        <v>1621</v>
      </c>
    </row>
    <row r="6" spans="1:6">
      <c r="A6" s="4" t="s">
        <v>1622</v>
      </c>
      <c r="B6" s="5" t="n">
        <v>-513</v>
      </c>
      <c r="C6" s="6" t="n">
        <v>-607</v>
      </c>
      <c r="D6" s="6" t="n">
        <v>-501</v>
      </c>
    </row>
    <row r="7" spans="1:6">
      <c r="A7" s="4" t="s">
        <v>1615</v>
      </c>
      <c r="B7" s="5" t="n">
        <v>-2930</v>
      </c>
      <c r="C7" s="5" t="n">
        <v>-1042</v>
      </c>
    </row>
    <row r="8" spans="1:6">
      <c r="A8" s="4" t="s">
        <v>1623</v>
      </c>
      <c r="E8" s="6" t="n">
        <v>-2930</v>
      </c>
      <c r="F8" s="6" t="n">
        <v>-1042</v>
      </c>
    </row>
    <row r="9" spans="1:6">
      <c r="A9" s="4" t="s">
        <v>1624</v>
      </c>
      <c r="B9" s="5" t="n">
        <v>-2930</v>
      </c>
      <c r="C9" s="5" t="n">
        <v>-1042</v>
      </c>
      <c r="E9" s="5" t="n">
        <v>-2930</v>
      </c>
      <c r="F9" s="5" t="n">
        <v>-1042</v>
      </c>
    </row>
    <row r="10" spans="1:6">
      <c r="A10" s="4" t="s">
        <v>1625</v>
      </c>
    </row>
    <row r="11" spans="1:6">
      <c r="A11" s="3" t="s">
        <v>1609</v>
      </c>
    </row>
    <row r="12" spans="1:6">
      <c r="A12" s="4" t="s">
        <v>1610</v>
      </c>
      <c r="B12" s="5" t="n">
        <v>9443</v>
      </c>
      <c r="C12" s="5" t="n">
        <v>8507</v>
      </c>
    </row>
    <row r="13" spans="1:6">
      <c r="A13" s="4" t="s">
        <v>1617</v>
      </c>
      <c r="B13" s="5" t="n">
        <v>58</v>
      </c>
      <c r="C13" s="5" t="n">
        <v>109</v>
      </c>
    </row>
    <row r="14" spans="1:6">
      <c r="A14" s="4" t="s">
        <v>1626</v>
      </c>
      <c r="B14" s="5" t="n">
        <v>589</v>
      </c>
      <c r="C14" s="5" t="n">
        <v>558</v>
      </c>
    </row>
    <row r="15" spans="1:6">
      <c r="A15" s="4" t="s">
        <v>1627</v>
      </c>
      <c r="B15" s="5" t="n">
        <v>383</v>
      </c>
      <c r="C15" s="5" t="n">
        <v>254</v>
      </c>
    </row>
    <row r="16" spans="1:6">
      <c r="A16" s="4" t="s">
        <v>1618</v>
      </c>
      <c r="B16" s="5" t="n">
        <v>-95</v>
      </c>
      <c r="C16" s="5" t="n">
        <v>-34</v>
      </c>
    </row>
    <row r="17" spans="1:6">
      <c r="A17" s="3" t="s">
        <v>1621</v>
      </c>
    </row>
    <row r="18" spans="1:6">
      <c r="A18" s="4" t="s">
        <v>1622</v>
      </c>
      <c r="B18" s="5" t="n">
        <v>-76</v>
      </c>
      <c r="C18" s="5" t="n">
        <v>49</v>
      </c>
    </row>
    <row r="19" spans="1:6">
      <c r="A19" s="4" t="s">
        <v>633</v>
      </c>
      <c r="B19" s="5" t="n">
        <v>233</v>
      </c>
    </row>
    <row r="20" spans="1:6">
      <c r="A20" s="4" t="s">
        <v>1615</v>
      </c>
      <c r="B20" s="5" t="n">
        <v>10535</v>
      </c>
      <c r="C20" s="5" t="n">
        <v>9443</v>
      </c>
      <c r="D20" s="5" t="n">
        <v>8507</v>
      </c>
    </row>
    <row r="21" spans="1:6">
      <c r="A21" s="4" t="s">
        <v>1624</v>
      </c>
      <c r="B21" s="6" t="n">
        <v>10535</v>
      </c>
      <c r="C21" s="6" t="n">
        <v>9443</v>
      </c>
      <c r="D21" s="6" t="n">
        <v>8507</v>
      </c>
      <c r="E21" s="6" t="n">
        <v>10535</v>
      </c>
      <c r="F21" s="6" t="n">
        <v>944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8</v>
      </c>
      <c r="B1" s="2" t="s">
        <v>1</v>
      </c>
    </row>
    <row r="2" spans="1:3">
      <c r="B2" s="2" t="s">
        <v>212</v>
      </c>
      <c r="C2" s="2" t="s">
        <v>213</v>
      </c>
    </row>
    <row r="3" spans="1:3">
      <c r="A3" s="3" t="s">
        <v>1629</v>
      </c>
    </row>
    <row r="4" spans="1:3">
      <c r="A4" s="4" t="s">
        <v>1013</v>
      </c>
      <c r="B4" s="4" t="s">
        <v>1630</v>
      </c>
      <c r="C4" s="4" t="s">
        <v>1631</v>
      </c>
    </row>
    <row r="5" spans="1:3">
      <c r="A5" s="4" t="s">
        <v>1626</v>
      </c>
      <c r="B5" s="4" t="s">
        <v>1630</v>
      </c>
      <c r="C5" s="4" t="s">
        <v>1631</v>
      </c>
    </row>
    <row r="6" spans="1:3">
      <c r="A6" s="4" t="s">
        <v>1632</v>
      </c>
      <c r="B6" s="4" t="s">
        <v>1633</v>
      </c>
      <c r="C6" s="4" t="s">
        <v>1634</v>
      </c>
    </row>
    <row r="7" spans="1:3">
      <c r="A7" s="4" t="s">
        <v>1635</v>
      </c>
      <c r="B7" s="4" t="s">
        <v>1636</v>
      </c>
      <c r="C7" s="4" t="s">
        <v>582</v>
      </c>
    </row>
    <row r="8" spans="1:3">
      <c r="A8" s="4" t="s">
        <v>519</v>
      </c>
    </row>
    <row r="9" spans="1:3">
      <c r="A9" s="3" t="s">
        <v>1629</v>
      </c>
    </row>
    <row r="10" spans="1:3">
      <c r="A10" s="4" t="s">
        <v>1013</v>
      </c>
      <c r="B10" s="4" t="s">
        <v>1631</v>
      </c>
      <c r="C10" s="4" t="s">
        <v>1637</v>
      </c>
    </row>
    <row r="11" spans="1:3">
      <c r="A11" s="4" t="s">
        <v>1638</v>
      </c>
      <c r="B11" s="4" t="s">
        <v>601</v>
      </c>
      <c r="C11" s="4" t="s">
        <v>582</v>
      </c>
    </row>
    <row r="12" spans="1:3">
      <c r="A12" s="4" t="s">
        <v>1639</v>
      </c>
      <c r="B12" s="4" t="s">
        <v>1640</v>
      </c>
      <c r="C12" s="4" t="s">
        <v>1641</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42</v>
      </c>
      <c r="B1" s="2" t="s">
        <v>1</v>
      </c>
    </row>
    <row r="2" spans="1:2">
      <c r="B2" s="2" t="s">
        <v>45</v>
      </c>
    </row>
    <row r="3" spans="1:2">
      <c r="A3" s="3" t="s">
        <v>1582</v>
      </c>
    </row>
    <row r="4" spans="1:2">
      <c r="A4" s="4" t="s">
        <v>1643</v>
      </c>
      <c r="B4" s="6" t="n">
        <v>3035</v>
      </c>
    </row>
    <row r="5" spans="1:2">
      <c r="A5" s="4" t="s">
        <v>1644</v>
      </c>
      <c r="B5" s="5" t="n">
        <v>1740</v>
      </c>
    </row>
    <row r="6" spans="1:2">
      <c r="A6" s="4" t="s">
        <v>1645</v>
      </c>
      <c r="B6" s="5" t="n">
        <v>1343</v>
      </c>
    </row>
    <row r="7" spans="1:2">
      <c r="A7" s="4" t="s">
        <v>1646</v>
      </c>
      <c r="B7" s="5" t="n">
        <v>1295</v>
      </c>
    </row>
    <row r="8" spans="1:2">
      <c r="A8" s="4" t="s">
        <v>1647</v>
      </c>
      <c r="B8" s="5" t="n">
        <v>1261</v>
      </c>
    </row>
    <row r="9" spans="1:2">
      <c r="A9" s="4" t="s">
        <v>1648</v>
      </c>
      <c r="B9" s="5" t="n">
        <v>1226</v>
      </c>
    </row>
    <row r="10" spans="1:2">
      <c r="A10" s="4" t="s">
        <v>1649</v>
      </c>
      <c r="B10" s="5" t="n">
        <v>13819</v>
      </c>
    </row>
    <row r="11" spans="1:2">
      <c r="A11" s="4" t="s">
        <v>750</v>
      </c>
      <c r="B11" s="6" t="n">
        <v>20684</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0</v>
      </c>
      <c r="B1" s="2" t="s">
        <v>212</v>
      </c>
      <c r="C1" s="2" t="s">
        <v>213</v>
      </c>
    </row>
    <row r="2" spans="1:3">
      <c r="A2" s="4" t="s">
        <v>1651</v>
      </c>
    </row>
    <row r="3" spans="1:3">
      <c r="A3" s="3" t="s">
        <v>1652</v>
      </c>
    </row>
    <row r="4" spans="1:3">
      <c r="A4" s="4" t="s">
        <v>1653</v>
      </c>
      <c r="B4" s="4" t="s">
        <v>1009</v>
      </c>
    </row>
    <row r="5" spans="1:3">
      <c r="A5" s="4" t="s">
        <v>1654</v>
      </c>
      <c r="B5" s="6" t="n">
        <v>-626</v>
      </c>
      <c r="C5" s="6" t="n">
        <v>-405</v>
      </c>
    </row>
    <row r="6" spans="1:3">
      <c r="A6" s="4" t="s">
        <v>1655</v>
      </c>
      <c r="B6" s="6" t="n">
        <v>584</v>
      </c>
      <c r="C6" s="5" t="n">
        <v>435</v>
      </c>
    </row>
    <row r="7" spans="1:3">
      <c r="A7" s="4" t="s">
        <v>1656</v>
      </c>
    </row>
    <row r="8" spans="1:3">
      <c r="A8" s="3" t="s">
        <v>1652</v>
      </c>
    </row>
    <row r="9" spans="1:3">
      <c r="A9" s="4" t="s">
        <v>1657</v>
      </c>
      <c r="B9" s="4" t="s">
        <v>1009</v>
      </c>
    </row>
    <row r="10" spans="1:3">
      <c r="A10" s="4" t="s">
        <v>1654</v>
      </c>
      <c r="B10" s="6" t="n">
        <v>353</v>
      </c>
      <c r="C10" s="5" t="n">
        <v>245</v>
      </c>
    </row>
    <row r="11" spans="1:3">
      <c r="A11" s="4" t="s">
        <v>1655</v>
      </c>
      <c r="B11" s="6" t="n">
        <v>-329</v>
      </c>
      <c r="C11" s="6" t="n">
        <v>-22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12</v>
      </c>
      <c r="C1" s="2" t="s">
        <v>213</v>
      </c>
    </row>
    <row r="2" spans="1:3">
      <c r="A2" s="3" t="s">
        <v>1652</v>
      </c>
    </row>
    <row r="3" spans="1:3">
      <c r="A3" s="4" t="s">
        <v>1659</v>
      </c>
      <c r="B3" s="6" t="n">
        <v>61397</v>
      </c>
      <c r="C3" s="6" t="n">
        <v>53015</v>
      </c>
    </row>
    <row r="4" spans="1:3">
      <c r="A4" s="4" t="s">
        <v>1660</v>
      </c>
      <c r="B4" s="5" t="n">
        <v>-61397</v>
      </c>
      <c r="C4" s="5" t="n">
        <v>-53015</v>
      </c>
    </row>
    <row r="5" spans="1:3">
      <c r="A5" s="4" t="s">
        <v>1661</v>
      </c>
      <c r="B5" s="6" t="n">
        <v>0</v>
      </c>
      <c r="C5" s="6" t="n">
        <v>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358"/>
  <sheetViews>
    <sheetView workbookViewId="0">
      <selection activeCell="A1" sqref="A1"/>
    </sheetView>
  </sheetViews>
  <sheetFormatPr baseColWidth="8" defaultRowHeight="15" outlineLevelCol="0"/>
  <cols>
    <col customWidth="1" max="1" min="1" width="80"/>
    <col customWidth="1" max="2" min="2" width="77"/>
  </cols>
  <sheetData>
    <row r="1" spans="1:2">
      <c r="A1" s="1" t="s">
        <v>1662</v>
      </c>
      <c r="B1" s="2" t="s">
        <v>1</v>
      </c>
    </row>
    <row r="2" spans="1:2">
      <c r="B2" s="2" t="s">
        <v>212</v>
      </c>
    </row>
    <row r="3" spans="1:2">
      <c r="A3" s="4" t="s">
        <v>1663</v>
      </c>
    </row>
    <row r="4" spans="1:2">
      <c r="A4" s="3" t="s">
        <v>1664</v>
      </c>
    </row>
    <row r="5" spans="1:2">
      <c r="A5" s="4" t="s">
        <v>1665</v>
      </c>
      <c r="B5" s="4" t="s">
        <v>1666</v>
      </c>
    </row>
    <row r="6" spans="1:2">
      <c r="A6" s="4" t="s">
        <v>1667</v>
      </c>
      <c r="B6" s="4" t="s">
        <v>1668</v>
      </c>
    </row>
    <row r="7" spans="1:2">
      <c r="A7" s="4" t="s">
        <v>1669</v>
      </c>
    </row>
    <row r="8" spans="1:2">
      <c r="A8" s="3" t="s">
        <v>1664</v>
      </c>
    </row>
    <row r="9" spans="1:2">
      <c r="A9" s="4" t="s">
        <v>1665</v>
      </c>
      <c r="B9" s="4" t="s">
        <v>1670</v>
      </c>
    </row>
    <row r="10" spans="1:2">
      <c r="A10" s="4" t="s">
        <v>1667</v>
      </c>
      <c r="B10" s="4" t="s">
        <v>1668</v>
      </c>
    </row>
    <row r="11" spans="1:2">
      <c r="A11" s="4" t="s">
        <v>1671</v>
      </c>
    </row>
    <row r="12" spans="1:2">
      <c r="A12" s="3" t="s">
        <v>1664</v>
      </c>
    </row>
    <row r="13" spans="1:2">
      <c r="A13" s="4" t="s">
        <v>1665</v>
      </c>
      <c r="B13" s="4" t="s">
        <v>1672</v>
      </c>
    </row>
    <row r="14" spans="1:2">
      <c r="A14" s="4" t="s">
        <v>1667</v>
      </c>
      <c r="B14" s="4" t="s">
        <v>1668</v>
      </c>
    </row>
    <row r="15" spans="1:2">
      <c r="A15" s="4" t="s">
        <v>1673</v>
      </c>
    </row>
    <row r="16" spans="1:2">
      <c r="A16" s="3" t="s">
        <v>1664</v>
      </c>
    </row>
    <row r="17" spans="1:2">
      <c r="A17" s="4" t="s">
        <v>1665</v>
      </c>
      <c r="B17" s="4" t="s">
        <v>1674</v>
      </c>
    </row>
    <row r="18" spans="1:2">
      <c r="A18" s="4" t="s">
        <v>1667</v>
      </c>
      <c r="B18" s="4" t="s">
        <v>1668</v>
      </c>
    </row>
    <row r="19" spans="1:2">
      <c r="A19" s="4" t="s">
        <v>1675</v>
      </c>
    </row>
    <row r="20" spans="1:2">
      <c r="A20" s="3" t="s">
        <v>1664</v>
      </c>
    </row>
    <row r="21" spans="1:2">
      <c r="A21" s="4" t="s">
        <v>1665</v>
      </c>
      <c r="B21" s="4" t="s">
        <v>1676</v>
      </c>
    </row>
    <row r="22" spans="1:2">
      <c r="A22" s="4" t="s">
        <v>1667</v>
      </c>
      <c r="B22" s="4" t="s">
        <v>1668</v>
      </c>
    </row>
    <row r="23" spans="1:2">
      <c r="A23" s="4" t="s">
        <v>1677</v>
      </c>
    </row>
    <row r="24" spans="1:2">
      <c r="A24" s="3" t="s">
        <v>1664</v>
      </c>
    </row>
    <row r="25" spans="1:2">
      <c r="A25" s="4" t="s">
        <v>1665</v>
      </c>
      <c r="B25" s="4" t="s">
        <v>1678</v>
      </c>
    </row>
    <row r="26" spans="1:2">
      <c r="A26" s="4" t="s">
        <v>1667</v>
      </c>
      <c r="B26" s="4" t="s">
        <v>1668</v>
      </c>
    </row>
    <row r="27" spans="1:2">
      <c r="A27" s="4" t="s">
        <v>1679</v>
      </c>
    </row>
    <row r="28" spans="1:2">
      <c r="A28" s="3" t="s">
        <v>1664</v>
      </c>
    </row>
    <row r="29" spans="1:2">
      <c r="A29" s="4" t="s">
        <v>1665</v>
      </c>
      <c r="B29" s="4" t="s">
        <v>1680</v>
      </c>
    </row>
    <row r="30" spans="1:2">
      <c r="A30" s="4" t="s">
        <v>1667</v>
      </c>
      <c r="B30" s="4" t="s">
        <v>1668</v>
      </c>
    </row>
    <row r="31" spans="1:2">
      <c r="A31" s="4" t="s">
        <v>719</v>
      </c>
    </row>
    <row r="32" spans="1:2">
      <c r="A32" s="3" t="s">
        <v>1664</v>
      </c>
    </row>
    <row r="33" spans="1:2">
      <c r="A33" s="4" t="s">
        <v>1665</v>
      </c>
      <c r="B33" s="4" t="s">
        <v>1681</v>
      </c>
    </row>
    <row r="34" spans="1:2">
      <c r="A34" s="4" t="s">
        <v>1667</v>
      </c>
      <c r="B34" s="4" t="s">
        <v>1668</v>
      </c>
    </row>
    <row r="35" spans="1:2">
      <c r="A35" s="4" t="s">
        <v>1682</v>
      </c>
    </row>
    <row r="36" spans="1:2">
      <c r="A36" s="3" t="s">
        <v>1664</v>
      </c>
    </row>
    <row r="37" spans="1:2">
      <c r="A37" s="4" t="s">
        <v>1665</v>
      </c>
      <c r="B37" s="4" t="s">
        <v>1683</v>
      </c>
    </row>
    <row r="38" spans="1:2">
      <c r="A38" s="4" t="s">
        <v>1667</v>
      </c>
      <c r="B38" s="4" t="s">
        <v>1668</v>
      </c>
    </row>
    <row r="39" spans="1:2">
      <c r="A39" s="4" t="s">
        <v>1684</v>
      </c>
    </row>
    <row r="40" spans="1:2">
      <c r="A40" s="3" t="s">
        <v>1664</v>
      </c>
    </row>
    <row r="41" spans="1:2">
      <c r="A41" s="4" t="s">
        <v>1665</v>
      </c>
      <c r="B41" s="4" t="s">
        <v>1685</v>
      </c>
    </row>
    <row r="42" spans="1:2">
      <c r="A42" s="4" t="s">
        <v>1667</v>
      </c>
      <c r="B42" s="4" t="s">
        <v>1668</v>
      </c>
    </row>
    <row r="43" spans="1:2">
      <c r="A43" s="4" t="s">
        <v>1686</v>
      </c>
    </row>
    <row r="44" spans="1:2">
      <c r="A44" s="3" t="s">
        <v>1664</v>
      </c>
    </row>
    <row r="45" spans="1:2">
      <c r="A45" s="4" t="s">
        <v>1665</v>
      </c>
      <c r="B45" s="4" t="s">
        <v>1687</v>
      </c>
    </row>
    <row r="46" spans="1:2">
      <c r="A46" s="4" t="s">
        <v>1667</v>
      </c>
      <c r="B46" s="4" t="s">
        <v>1668</v>
      </c>
    </row>
    <row r="47" spans="1:2">
      <c r="A47" s="4" t="s">
        <v>721</v>
      </c>
    </row>
    <row r="48" spans="1:2">
      <c r="A48" s="3" t="s">
        <v>1664</v>
      </c>
    </row>
    <row r="49" spans="1:2">
      <c r="A49" s="4" t="s">
        <v>1665</v>
      </c>
      <c r="B49" s="4" t="s">
        <v>1688</v>
      </c>
    </row>
    <row r="50" spans="1:2">
      <c r="A50" s="4" t="s">
        <v>1667</v>
      </c>
      <c r="B50" s="4" t="s">
        <v>1668</v>
      </c>
    </row>
    <row r="51" spans="1:2">
      <c r="A51" s="4" t="s">
        <v>1689</v>
      </c>
    </row>
    <row r="52" spans="1:2">
      <c r="A52" s="3" t="s">
        <v>1664</v>
      </c>
    </row>
    <row r="53" spans="1:2">
      <c r="A53" s="4" t="s">
        <v>1665</v>
      </c>
      <c r="B53" s="4" t="s">
        <v>1690</v>
      </c>
    </row>
    <row r="54" spans="1:2">
      <c r="A54" s="4" t="s">
        <v>1667</v>
      </c>
      <c r="B54" s="4" t="s">
        <v>1668</v>
      </c>
    </row>
    <row r="55" spans="1:2">
      <c r="A55" s="4" t="s">
        <v>1691</v>
      </c>
    </row>
    <row r="56" spans="1:2">
      <c r="A56" s="3" t="s">
        <v>1664</v>
      </c>
    </row>
    <row r="57" spans="1:2">
      <c r="A57" s="4" t="s">
        <v>1665</v>
      </c>
      <c r="B57" s="4" t="s">
        <v>1692</v>
      </c>
    </row>
    <row r="58" spans="1:2">
      <c r="A58" s="4" t="s">
        <v>1667</v>
      </c>
      <c r="B58" s="4" t="s">
        <v>1693</v>
      </c>
    </row>
    <row r="59" spans="1:2">
      <c r="A59" s="4" t="s">
        <v>1694</v>
      </c>
    </row>
    <row r="60" spans="1:2">
      <c r="A60" s="3" t="s">
        <v>1664</v>
      </c>
    </row>
    <row r="61" spans="1:2">
      <c r="A61" s="4" t="s">
        <v>1665</v>
      </c>
      <c r="B61" s="4" t="s">
        <v>1695</v>
      </c>
    </row>
    <row r="62" spans="1:2">
      <c r="A62" s="4" t="s">
        <v>1667</v>
      </c>
      <c r="B62" s="4" t="s">
        <v>1696</v>
      </c>
    </row>
    <row r="63" spans="1:2">
      <c r="A63" s="4" t="s">
        <v>1697</v>
      </c>
    </row>
    <row r="64" spans="1:2">
      <c r="A64" s="3" t="s">
        <v>1664</v>
      </c>
    </row>
    <row r="65" spans="1:2">
      <c r="A65" s="4" t="s">
        <v>1665</v>
      </c>
      <c r="B65" s="4" t="s">
        <v>1698</v>
      </c>
    </row>
    <row r="66" spans="1:2">
      <c r="A66" s="4" t="s">
        <v>1667</v>
      </c>
      <c r="B66" s="4" t="s">
        <v>1699</v>
      </c>
    </row>
    <row r="67" spans="1:2">
      <c r="A67" s="4" t="s">
        <v>1700</v>
      </c>
    </row>
    <row r="68" spans="1:2">
      <c r="A68" s="3" t="s">
        <v>1664</v>
      </c>
    </row>
    <row r="69" spans="1:2">
      <c r="A69" s="4" t="s">
        <v>1665</v>
      </c>
      <c r="B69" s="4" t="s">
        <v>1701</v>
      </c>
    </row>
    <row r="70" spans="1:2">
      <c r="A70" s="4" t="s">
        <v>1667</v>
      </c>
      <c r="B70" s="4" t="s">
        <v>1693</v>
      </c>
    </row>
    <row r="71" spans="1:2">
      <c r="A71" s="4" t="s">
        <v>1702</v>
      </c>
    </row>
    <row r="72" spans="1:2">
      <c r="A72" s="3" t="s">
        <v>1664</v>
      </c>
    </row>
    <row r="73" spans="1:2">
      <c r="A73" s="4" t="s">
        <v>1665</v>
      </c>
      <c r="B73" s="4" t="s">
        <v>1703</v>
      </c>
    </row>
    <row r="74" spans="1:2">
      <c r="A74" s="4" t="s">
        <v>1667</v>
      </c>
      <c r="B74" s="4" t="s">
        <v>1693</v>
      </c>
    </row>
    <row r="75" spans="1:2">
      <c r="A75" s="4" t="s">
        <v>1704</v>
      </c>
    </row>
    <row r="76" spans="1:2">
      <c r="A76" s="3" t="s">
        <v>1664</v>
      </c>
    </row>
    <row r="77" spans="1:2">
      <c r="A77" s="4" t="s">
        <v>1665</v>
      </c>
      <c r="B77" s="4" t="s">
        <v>1705</v>
      </c>
    </row>
    <row r="78" spans="1:2">
      <c r="A78" s="4" t="s">
        <v>1667</v>
      </c>
      <c r="B78" s="4" t="s">
        <v>1706</v>
      </c>
    </row>
    <row r="79" spans="1:2">
      <c r="A79" s="4" t="s">
        <v>1707</v>
      </c>
    </row>
    <row r="80" spans="1:2">
      <c r="A80" s="3" t="s">
        <v>1664</v>
      </c>
    </row>
    <row r="81" spans="1:2">
      <c r="A81" s="4" t="s">
        <v>1665</v>
      </c>
      <c r="B81" s="4" t="s">
        <v>1708</v>
      </c>
    </row>
    <row r="82" spans="1:2">
      <c r="A82" s="4" t="s">
        <v>1667</v>
      </c>
      <c r="B82" s="4" t="s">
        <v>1709</v>
      </c>
    </row>
    <row r="83" spans="1:2">
      <c r="A83" s="4" t="s">
        <v>1710</v>
      </c>
    </row>
    <row r="84" spans="1:2">
      <c r="A84" s="3" t="s">
        <v>1664</v>
      </c>
    </row>
    <row r="85" spans="1:2">
      <c r="A85" s="4" t="s">
        <v>1665</v>
      </c>
      <c r="B85" s="4" t="s">
        <v>1711</v>
      </c>
    </row>
    <row r="86" spans="1:2">
      <c r="A86" s="4" t="s">
        <v>1667</v>
      </c>
      <c r="B86" s="4" t="s">
        <v>1706</v>
      </c>
    </row>
    <row r="87" spans="1:2">
      <c r="A87" s="4" t="s">
        <v>1712</v>
      </c>
    </row>
    <row r="88" spans="1:2">
      <c r="A88" s="3" t="s">
        <v>1664</v>
      </c>
    </row>
    <row r="89" spans="1:2">
      <c r="A89" s="4" t="s">
        <v>1665</v>
      </c>
      <c r="B89" s="4" t="s">
        <v>1713</v>
      </c>
    </row>
    <row r="90" spans="1:2">
      <c r="A90" s="4" t="s">
        <v>1667</v>
      </c>
      <c r="B90" s="4" t="s">
        <v>1706</v>
      </c>
    </row>
    <row r="91" spans="1:2">
      <c r="A91" s="4" t="s">
        <v>1714</v>
      </c>
    </row>
    <row r="92" spans="1:2">
      <c r="A92" s="3" t="s">
        <v>1664</v>
      </c>
    </row>
    <row r="93" spans="1:2">
      <c r="A93" s="4" t="s">
        <v>1665</v>
      </c>
      <c r="B93" s="4" t="s">
        <v>1715</v>
      </c>
    </row>
    <row r="94" spans="1:2">
      <c r="A94" s="4" t="s">
        <v>1667</v>
      </c>
      <c r="B94" s="4" t="s">
        <v>1716</v>
      </c>
    </row>
    <row r="95" spans="1:2">
      <c r="A95" s="4" t="s">
        <v>1717</v>
      </c>
    </row>
    <row r="96" spans="1:2">
      <c r="A96" s="3" t="s">
        <v>1664</v>
      </c>
    </row>
    <row r="97" spans="1:2">
      <c r="A97" s="4" t="s">
        <v>1665</v>
      </c>
      <c r="B97" s="4" t="s">
        <v>1718</v>
      </c>
    </row>
    <row r="98" spans="1:2">
      <c r="A98" s="4" t="s">
        <v>1667</v>
      </c>
      <c r="B98" s="4" t="s">
        <v>1719</v>
      </c>
    </row>
    <row r="99" spans="1:2">
      <c r="A99" s="4" t="s">
        <v>1720</v>
      </c>
    </row>
    <row r="100" spans="1:2">
      <c r="A100" s="3" t="s">
        <v>1664</v>
      </c>
    </row>
    <row r="101" spans="1:2">
      <c r="A101" s="4" t="s">
        <v>1665</v>
      </c>
      <c r="B101" s="4" t="s">
        <v>1721</v>
      </c>
    </row>
    <row r="102" spans="1:2">
      <c r="A102" s="4" t="s">
        <v>1667</v>
      </c>
      <c r="B102" s="4" t="s">
        <v>1706</v>
      </c>
    </row>
    <row r="103" spans="1:2">
      <c r="A103" s="4" t="s">
        <v>1722</v>
      </c>
    </row>
    <row r="104" spans="1:2">
      <c r="A104" s="3" t="s">
        <v>1664</v>
      </c>
    </row>
    <row r="105" spans="1:2">
      <c r="A105" s="4" t="s">
        <v>1665</v>
      </c>
      <c r="B105" s="4" t="s">
        <v>1723</v>
      </c>
    </row>
    <row r="106" spans="1:2">
      <c r="A106" s="4" t="s">
        <v>1667</v>
      </c>
      <c r="B106" s="4" t="s">
        <v>1724</v>
      </c>
    </row>
    <row r="107" spans="1:2">
      <c r="A107" s="4" t="s">
        <v>1725</v>
      </c>
    </row>
    <row r="108" spans="1:2">
      <c r="A108" s="3" t="s">
        <v>1664</v>
      </c>
    </row>
    <row r="109" spans="1:2">
      <c r="A109" s="4" t="s">
        <v>1665</v>
      </c>
      <c r="B109" s="4" t="s">
        <v>1726</v>
      </c>
    </row>
    <row r="110" spans="1:2">
      <c r="A110" s="4" t="s">
        <v>1667</v>
      </c>
      <c r="B110" s="4" t="s">
        <v>1727</v>
      </c>
    </row>
    <row r="111" spans="1:2">
      <c r="A111" s="4" t="s">
        <v>1728</v>
      </c>
    </row>
    <row r="112" spans="1:2">
      <c r="A112" s="3" t="s">
        <v>1664</v>
      </c>
    </row>
    <row r="113" spans="1:2">
      <c r="A113" s="4" t="s">
        <v>1665</v>
      </c>
      <c r="B113" s="4" t="s">
        <v>1729</v>
      </c>
    </row>
    <row r="114" spans="1:2">
      <c r="A114" s="4" t="s">
        <v>1667</v>
      </c>
      <c r="B114" s="4" t="s">
        <v>1730</v>
      </c>
    </row>
    <row r="115" spans="1:2">
      <c r="A115" s="4" t="s">
        <v>1731</v>
      </c>
    </row>
    <row r="116" spans="1:2">
      <c r="A116" s="3" t="s">
        <v>1664</v>
      </c>
    </row>
    <row r="117" spans="1:2">
      <c r="A117" s="4" t="s">
        <v>1665</v>
      </c>
      <c r="B117" s="4" t="s">
        <v>1732</v>
      </c>
    </row>
    <row r="118" spans="1:2">
      <c r="A118" s="4" t="s">
        <v>1667</v>
      </c>
      <c r="B118" s="4" t="s">
        <v>1733</v>
      </c>
    </row>
    <row r="119" spans="1:2">
      <c r="A119" s="4" t="s">
        <v>1734</v>
      </c>
    </row>
    <row r="120" spans="1:2">
      <c r="A120" s="3" t="s">
        <v>1664</v>
      </c>
    </row>
    <row r="121" spans="1:2">
      <c r="A121" s="4" t="s">
        <v>1665</v>
      </c>
      <c r="B121" s="4" t="s">
        <v>1735</v>
      </c>
    </row>
    <row r="122" spans="1:2">
      <c r="A122" s="4" t="s">
        <v>1667</v>
      </c>
      <c r="B122" s="4" t="s">
        <v>1733</v>
      </c>
    </row>
    <row r="123" spans="1:2">
      <c r="A123" s="4" t="s">
        <v>1736</v>
      </c>
    </row>
    <row r="124" spans="1:2">
      <c r="A124" s="3" t="s">
        <v>1664</v>
      </c>
    </row>
    <row r="125" spans="1:2">
      <c r="A125" s="4" t="s">
        <v>1665</v>
      </c>
      <c r="B125" s="4" t="s">
        <v>1737</v>
      </c>
    </row>
    <row r="126" spans="1:2">
      <c r="A126" s="4" t="s">
        <v>1667</v>
      </c>
      <c r="B126" s="4" t="s">
        <v>1738</v>
      </c>
    </row>
    <row r="127" spans="1:2">
      <c r="A127" s="4" t="s">
        <v>1739</v>
      </c>
    </row>
    <row r="128" spans="1:2">
      <c r="A128" s="3" t="s">
        <v>1664</v>
      </c>
    </row>
    <row r="129" spans="1:2">
      <c r="A129" s="4" t="s">
        <v>1665</v>
      </c>
      <c r="B129" s="4" t="s">
        <v>1740</v>
      </c>
    </row>
    <row r="130" spans="1:2">
      <c r="A130" s="4" t="s">
        <v>1667</v>
      </c>
      <c r="B130" s="4" t="s">
        <v>1741</v>
      </c>
    </row>
    <row r="131" spans="1:2">
      <c r="A131" s="4" t="s">
        <v>1742</v>
      </c>
    </row>
    <row r="132" spans="1:2">
      <c r="A132" s="3" t="s">
        <v>1664</v>
      </c>
    </row>
    <row r="133" spans="1:2">
      <c r="A133" s="4" t="s">
        <v>1665</v>
      </c>
      <c r="B133" s="4" t="s">
        <v>1743</v>
      </c>
    </row>
    <row r="134" spans="1:2">
      <c r="A134" s="4" t="s">
        <v>1667</v>
      </c>
      <c r="B134" s="4" t="s">
        <v>1741</v>
      </c>
    </row>
    <row r="135" spans="1:2">
      <c r="A135" s="4" t="s">
        <v>1744</v>
      </c>
    </row>
    <row r="136" spans="1:2">
      <c r="A136" s="3" t="s">
        <v>1664</v>
      </c>
    </row>
    <row r="137" spans="1:2">
      <c r="A137" s="4" t="s">
        <v>1665</v>
      </c>
      <c r="B137" s="4" t="s">
        <v>1745</v>
      </c>
    </row>
    <row r="138" spans="1:2">
      <c r="A138" s="4" t="s">
        <v>1667</v>
      </c>
      <c r="B138" s="4" t="s">
        <v>1746</v>
      </c>
    </row>
    <row r="139" spans="1:2">
      <c r="A139" s="4" t="s">
        <v>1747</v>
      </c>
    </row>
    <row r="140" spans="1:2">
      <c r="A140" s="3" t="s">
        <v>1664</v>
      </c>
    </row>
    <row r="141" spans="1:2">
      <c r="A141" s="4" t="s">
        <v>1665</v>
      </c>
      <c r="B141" s="4" t="s">
        <v>1748</v>
      </c>
    </row>
    <row r="142" spans="1:2">
      <c r="A142" s="4" t="s">
        <v>1667</v>
      </c>
      <c r="B142" s="4" t="s">
        <v>1746</v>
      </c>
    </row>
    <row r="143" spans="1:2">
      <c r="A143" s="4" t="s">
        <v>1749</v>
      </c>
    </row>
    <row r="144" spans="1:2">
      <c r="A144" s="3" t="s">
        <v>1664</v>
      </c>
    </row>
    <row r="145" spans="1:2">
      <c r="A145" s="4" t="s">
        <v>1665</v>
      </c>
      <c r="B145" s="4" t="s">
        <v>1750</v>
      </c>
    </row>
    <row r="146" spans="1:2">
      <c r="A146" s="4" t="s">
        <v>1667</v>
      </c>
      <c r="B146" s="4" t="s">
        <v>1751</v>
      </c>
    </row>
    <row r="147" spans="1:2">
      <c r="A147" s="4" t="s">
        <v>1752</v>
      </c>
    </row>
    <row r="148" spans="1:2">
      <c r="A148" s="3" t="s">
        <v>1664</v>
      </c>
    </row>
    <row r="149" spans="1:2">
      <c r="A149" s="4" t="s">
        <v>1665</v>
      </c>
      <c r="B149" s="4" t="s">
        <v>1753</v>
      </c>
    </row>
    <row r="150" spans="1:2">
      <c r="A150" s="4" t="s">
        <v>1667</v>
      </c>
      <c r="B150" s="4" t="s">
        <v>1754</v>
      </c>
    </row>
    <row r="151" spans="1:2">
      <c r="A151" s="4" t="s">
        <v>1755</v>
      </c>
    </row>
    <row r="152" spans="1:2">
      <c r="A152" s="3" t="s">
        <v>1664</v>
      </c>
    </row>
    <row r="153" spans="1:2">
      <c r="A153" s="4" t="s">
        <v>1665</v>
      </c>
      <c r="B153" s="4" t="s">
        <v>1756</v>
      </c>
    </row>
    <row r="154" spans="1:2">
      <c r="A154" s="4" t="s">
        <v>1667</v>
      </c>
      <c r="B154" s="4" t="s">
        <v>1757</v>
      </c>
    </row>
    <row r="155" spans="1:2">
      <c r="A155" s="4" t="s">
        <v>1758</v>
      </c>
    </row>
    <row r="156" spans="1:2">
      <c r="A156" s="3" t="s">
        <v>1664</v>
      </c>
    </row>
    <row r="157" spans="1:2">
      <c r="A157" s="4" t="s">
        <v>1665</v>
      </c>
      <c r="B157" s="4" t="s">
        <v>1759</v>
      </c>
    </row>
    <row r="158" spans="1:2">
      <c r="A158" s="4" t="s">
        <v>1667</v>
      </c>
      <c r="B158" s="4" t="s">
        <v>1760</v>
      </c>
    </row>
    <row r="159" spans="1:2">
      <c r="A159" s="4" t="s">
        <v>1761</v>
      </c>
    </row>
    <row r="160" spans="1:2">
      <c r="A160" s="3" t="s">
        <v>1664</v>
      </c>
    </row>
    <row r="161" spans="1:2">
      <c r="A161" s="4" t="s">
        <v>1665</v>
      </c>
      <c r="B161" s="4" t="s">
        <v>1762</v>
      </c>
    </row>
    <row r="162" spans="1:2">
      <c r="A162" s="4" t="s">
        <v>1667</v>
      </c>
      <c r="B162" s="4" t="s">
        <v>1763</v>
      </c>
    </row>
    <row r="163" spans="1:2">
      <c r="A163" s="4" t="s">
        <v>1764</v>
      </c>
    </row>
    <row r="164" spans="1:2">
      <c r="A164" s="3" t="s">
        <v>1664</v>
      </c>
    </row>
    <row r="165" spans="1:2">
      <c r="A165" s="4" t="s">
        <v>1665</v>
      </c>
      <c r="B165" s="4" t="s">
        <v>1765</v>
      </c>
    </row>
    <row r="166" spans="1:2">
      <c r="A166" s="4" t="s">
        <v>1667</v>
      </c>
      <c r="B166" s="4" t="s">
        <v>1766</v>
      </c>
    </row>
    <row r="167" spans="1:2">
      <c r="A167" s="4" t="s">
        <v>1767</v>
      </c>
    </row>
    <row r="168" spans="1:2">
      <c r="A168" s="3" t="s">
        <v>1664</v>
      </c>
    </row>
    <row r="169" spans="1:2">
      <c r="A169" s="4" t="s">
        <v>1665</v>
      </c>
      <c r="B169" s="4" t="s">
        <v>1768</v>
      </c>
    </row>
    <row r="170" spans="1:2">
      <c r="A170" s="4" t="s">
        <v>1667</v>
      </c>
      <c r="B170" s="4" t="s">
        <v>1769</v>
      </c>
    </row>
    <row r="171" spans="1:2">
      <c r="A171" s="4" t="s">
        <v>1770</v>
      </c>
    </row>
    <row r="172" spans="1:2">
      <c r="A172" s="3" t="s">
        <v>1664</v>
      </c>
    </row>
    <row r="173" spans="1:2">
      <c r="A173" s="4" t="s">
        <v>1665</v>
      </c>
      <c r="B173" s="4" t="s">
        <v>1771</v>
      </c>
    </row>
    <row r="174" spans="1:2">
      <c r="A174" s="4" t="s">
        <v>1667</v>
      </c>
      <c r="B174" s="4" t="s">
        <v>1772</v>
      </c>
    </row>
    <row r="175" spans="1:2">
      <c r="A175" s="4" t="s">
        <v>1773</v>
      </c>
    </row>
    <row r="176" spans="1:2">
      <c r="A176" s="3" t="s">
        <v>1664</v>
      </c>
    </row>
    <row r="177" spans="1:2">
      <c r="A177" s="4" t="s">
        <v>1665</v>
      </c>
      <c r="B177" s="4" t="s">
        <v>1774</v>
      </c>
    </row>
    <row r="178" spans="1:2">
      <c r="A178" s="4" t="s">
        <v>1667</v>
      </c>
      <c r="B178" s="4" t="s">
        <v>1775</v>
      </c>
    </row>
    <row r="179" spans="1:2">
      <c r="A179" s="4" t="s">
        <v>1776</v>
      </c>
    </row>
    <row r="180" spans="1:2">
      <c r="A180" s="3" t="s">
        <v>1664</v>
      </c>
    </row>
    <row r="181" spans="1:2">
      <c r="A181" s="4" t="s">
        <v>1665</v>
      </c>
      <c r="B181" s="4" t="s">
        <v>1777</v>
      </c>
    </row>
    <row r="182" spans="1:2">
      <c r="A182" s="4" t="s">
        <v>1667</v>
      </c>
      <c r="B182" s="4" t="s">
        <v>1778</v>
      </c>
    </row>
    <row r="183" spans="1:2">
      <c r="A183" s="4" t="s">
        <v>1779</v>
      </c>
    </row>
    <row r="184" spans="1:2">
      <c r="A184" s="3" t="s">
        <v>1664</v>
      </c>
    </row>
    <row r="185" spans="1:2">
      <c r="A185" s="4" t="s">
        <v>1665</v>
      </c>
      <c r="B185" s="4" t="s">
        <v>1780</v>
      </c>
    </row>
    <row r="186" spans="1:2">
      <c r="A186" s="4" t="s">
        <v>1667</v>
      </c>
      <c r="B186" s="4" t="s">
        <v>1781</v>
      </c>
    </row>
    <row r="187" spans="1:2">
      <c r="A187" s="4" t="s">
        <v>1782</v>
      </c>
    </row>
    <row r="188" spans="1:2">
      <c r="A188" s="3" t="s">
        <v>1664</v>
      </c>
    </row>
    <row r="189" spans="1:2">
      <c r="A189" s="4" t="s">
        <v>1665</v>
      </c>
      <c r="B189" s="4" t="s">
        <v>1783</v>
      </c>
    </row>
    <row r="190" spans="1:2">
      <c r="A190" s="4" t="s">
        <v>1667</v>
      </c>
      <c r="B190" s="4" t="s">
        <v>1784</v>
      </c>
    </row>
    <row r="191" spans="1:2">
      <c r="A191" s="4" t="s">
        <v>1785</v>
      </c>
    </row>
    <row r="192" spans="1:2">
      <c r="A192" s="3" t="s">
        <v>1664</v>
      </c>
    </row>
    <row r="193" spans="1:2">
      <c r="A193" s="4" t="s">
        <v>1665</v>
      </c>
      <c r="B193" s="4" t="s">
        <v>1786</v>
      </c>
    </row>
    <row r="194" spans="1:2">
      <c r="A194" s="4" t="s">
        <v>1667</v>
      </c>
      <c r="B194" s="4" t="s">
        <v>1787</v>
      </c>
    </row>
    <row r="195" spans="1:2">
      <c r="A195" s="4" t="s">
        <v>1788</v>
      </c>
    </row>
    <row r="196" spans="1:2">
      <c r="A196" s="3" t="s">
        <v>1664</v>
      </c>
    </row>
    <row r="197" spans="1:2">
      <c r="A197" s="4" t="s">
        <v>1665</v>
      </c>
      <c r="B197" s="4" t="s">
        <v>1789</v>
      </c>
    </row>
    <row r="198" spans="1:2">
      <c r="A198" s="4" t="s">
        <v>1667</v>
      </c>
      <c r="B198" s="4" t="s">
        <v>1790</v>
      </c>
    </row>
    <row r="199" spans="1:2">
      <c r="A199" s="4" t="s">
        <v>1791</v>
      </c>
    </row>
    <row r="200" spans="1:2">
      <c r="A200" s="3" t="s">
        <v>1664</v>
      </c>
    </row>
    <row r="201" spans="1:2">
      <c r="A201" s="4" t="s">
        <v>1665</v>
      </c>
      <c r="B201" s="4" t="s">
        <v>1792</v>
      </c>
    </row>
    <row r="202" spans="1:2">
      <c r="A202" s="4" t="s">
        <v>1667</v>
      </c>
      <c r="B202" s="4" t="s">
        <v>1793</v>
      </c>
    </row>
    <row r="203" spans="1:2">
      <c r="A203" s="4" t="s">
        <v>1794</v>
      </c>
    </row>
    <row r="204" spans="1:2">
      <c r="A204" s="3" t="s">
        <v>1664</v>
      </c>
    </row>
    <row r="205" spans="1:2">
      <c r="A205" s="4" t="s">
        <v>1665</v>
      </c>
      <c r="B205" s="4" t="s">
        <v>1795</v>
      </c>
    </row>
    <row r="206" spans="1:2">
      <c r="A206" s="4" t="s">
        <v>1667</v>
      </c>
      <c r="B206" s="4" t="s">
        <v>1796</v>
      </c>
    </row>
    <row r="207" spans="1:2">
      <c r="A207" s="4" t="s">
        <v>1797</v>
      </c>
    </row>
    <row r="208" spans="1:2">
      <c r="A208" s="3" t="s">
        <v>1664</v>
      </c>
    </row>
    <row r="209" spans="1:2">
      <c r="A209" s="4" t="s">
        <v>1665</v>
      </c>
      <c r="B209" s="4" t="s">
        <v>1798</v>
      </c>
    </row>
    <row r="210" spans="1:2">
      <c r="A210" s="4" t="s">
        <v>1667</v>
      </c>
      <c r="B210" s="4" t="s">
        <v>1799</v>
      </c>
    </row>
    <row r="211" spans="1:2">
      <c r="A211" s="4" t="s">
        <v>1800</v>
      </c>
    </row>
    <row r="212" spans="1:2">
      <c r="A212" s="3" t="s">
        <v>1664</v>
      </c>
    </row>
    <row r="213" spans="1:2">
      <c r="A213" s="4" t="s">
        <v>1665</v>
      </c>
      <c r="B213" s="4" t="s">
        <v>1801</v>
      </c>
    </row>
    <row r="214" spans="1:2">
      <c r="A214" s="4" t="s">
        <v>1667</v>
      </c>
      <c r="B214" s="4" t="s">
        <v>1799</v>
      </c>
    </row>
    <row r="215" spans="1:2">
      <c r="A215" s="4" t="s">
        <v>1802</v>
      </c>
    </row>
    <row r="216" spans="1:2">
      <c r="A216" s="3" t="s">
        <v>1664</v>
      </c>
    </row>
    <row r="217" spans="1:2">
      <c r="A217" s="4" t="s">
        <v>1665</v>
      </c>
      <c r="B217" s="4" t="s">
        <v>1803</v>
      </c>
    </row>
    <row r="218" spans="1:2">
      <c r="A218" s="4" t="s">
        <v>1667</v>
      </c>
      <c r="B218" s="4" t="s">
        <v>1719</v>
      </c>
    </row>
    <row r="219" spans="1:2">
      <c r="A219" s="4" t="s">
        <v>1804</v>
      </c>
    </row>
    <row r="220" spans="1:2">
      <c r="A220" s="3" t="s">
        <v>1664</v>
      </c>
    </row>
    <row r="221" spans="1:2">
      <c r="A221" s="4" t="s">
        <v>1665</v>
      </c>
      <c r="B221" s="4" t="s">
        <v>1805</v>
      </c>
    </row>
    <row r="222" spans="1:2">
      <c r="A222" s="4" t="s">
        <v>1667</v>
      </c>
      <c r="B222" s="4" t="s">
        <v>1806</v>
      </c>
    </row>
    <row r="223" spans="1:2">
      <c r="A223" s="4" t="s">
        <v>1807</v>
      </c>
    </row>
    <row r="224" spans="1:2">
      <c r="A224" s="3" t="s">
        <v>1664</v>
      </c>
    </row>
    <row r="225" spans="1:2">
      <c r="A225" s="4" t="s">
        <v>1665</v>
      </c>
      <c r="B225" s="4" t="s">
        <v>1808</v>
      </c>
    </row>
    <row r="226" spans="1:2">
      <c r="A226" s="4" t="s">
        <v>1667</v>
      </c>
      <c r="B226" s="4" t="s">
        <v>1809</v>
      </c>
    </row>
    <row r="227" spans="1:2">
      <c r="A227" s="4" t="s">
        <v>1810</v>
      </c>
    </row>
    <row r="228" spans="1:2">
      <c r="A228" s="3" t="s">
        <v>1664</v>
      </c>
    </row>
    <row r="229" spans="1:2">
      <c r="A229" s="4" t="s">
        <v>1665</v>
      </c>
      <c r="B229" s="4" t="s">
        <v>1811</v>
      </c>
    </row>
    <row r="230" spans="1:2">
      <c r="A230" s="4" t="s">
        <v>1667</v>
      </c>
      <c r="B230" s="4" t="s">
        <v>1812</v>
      </c>
    </row>
    <row r="231" spans="1:2">
      <c r="A231" s="4" t="s">
        <v>1813</v>
      </c>
    </row>
    <row r="232" spans="1:2">
      <c r="A232" s="3" t="s">
        <v>1664</v>
      </c>
    </row>
    <row r="233" spans="1:2">
      <c r="A233" s="4" t="s">
        <v>1665</v>
      </c>
      <c r="B233" s="4" t="s">
        <v>1814</v>
      </c>
    </row>
    <row r="234" spans="1:2">
      <c r="A234" s="4" t="s">
        <v>1667</v>
      </c>
      <c r="B234" s="4" t="s">
        <v>1815</v>
      </c>
    </row>
    <row r="235" spans="1:2">
      <c r="A235" s="4" t="s">
        <v>1816</v>
      </c>
    </row>
    <row r="236" spans="1:2">
      <c r="A236" s="3" t="s">
        <v>1664</v>
      </c>
    </row>
    <row r="237" spans="1:2">
      <c r="A237" s="4" t="s">
        <v>1665</v>
      </c>
      <c r="B237" s="4" t="s">
        <v>1817</v>
      </c>
    </row>
    <row r="238" spans="1:2">
      <c r="A238" s="4" t="s">
        <v>1667</v>
      </c>
      <c r="B238" s="4" t="s">
        <v>1818</v>
      </c>
    </row>
    <row r="239" spans="1:2">
      <c r="A239" s="4" t="s">
        <v>1819</v>
      </c>
    </row>
    <row r="240" spans="1:2">
      <c r="A240" s="3" t="s">
        <v>1664</v>
      </c>
    </row>
    <row r="241" spans="1:2">
      <c r="A241" s="4" t="s">
        <v>1665</v>
      </c>
      <c r="B241" s="4" t="s">
        <v>1820</v>
      </c>
    </row>
    <row r="242" spans="1:2">
      <c r="A242" s="4" t="s">
        <v>1667</v>
      </c>
      <c r="B242" s="4" t="s">
        <v>1821</v>
      </c>
    </row>
    <row r="243" spans="1:2">
      <c r="A243" s="4" t="s">
        <v>1822</v>
      </c>
    </row>
    <row r="244" spans="1:2">
      <c r="A244" s="3" t="s">
        <v>1664</v>
      </c>
    </row>
    <row r="245" spans="1:2">
      <c r="A245" s="4" t="s">
        <v>1665</v>
      </c>
      <c r="B245" s="4" t="s">
        <v>1820</v>
      </c>
    </row>
    <row r="246" spans="1:2">
      <c r="A246" s="4" t="s">
        <v>1667</v>
      </c>
      <c r="B246" s="4" t="s">
        <v>1823</v>
      </c>
    </row>
    <row r="247" spans="1:2">
      <c r="A247" s="4" t="s">
        <v>1824</v>
      </c>
    </row>
    <row r="248" spans="1:2">
      <c r="A248" s="3" t="s">
        <v>1664</v>
      </c>
    </row>
    <row r="249" spans="1:2">
      <c r="A249" s="4" t="s">
        <v>1665</v>
      </c>
      <c r="B249" s="4" t="s">
        <v>1825</v>
      </c>
    </row>
    <row r="250" spans="1:2">
      <c r="A250" s="4" t="s">
        <v>1667</v>
      </c>
      <c r="B250" s="4" t="s">
        <v>1826</v>
      </c>
    </row>
    <row r="251" spans="1:2">
      <c r="A251" s="4" t="s">
        <v>1827</v>
      </c>
    </row>
    <row r="252" spans="1:2">
      <c r="A252" s="3" t="s">
        <v>1664</v>
      </c>
    </row>
    <row r="253" spans="1:2">
      <c r="A253" s="4" t="s">
        <v>1665</v>
      </c>
      <c r="B253" s="4" t="s">
        <v>1828</v>
      </c>
    </row>
    <row r="254" spans="1:2">
      <c r="A254" s="4" t="s">
        <v>1667</v>
      </c>
      <c r="B254" s="4" t="s">
        <v>1699</v>
      </c>
    </row>
    <row r="255" spans="1:2">
      <c r="A255" s="4" t="s">
        <v>1829</v>
      </c>
    </row>
    <row r="256" spans="1:2">
      <c r="A256" s="3" t="s">
        <v>1664</v>
      </c>
    </row>
    <row r="257" spans="1:2">
      <c r="A257" s="4" t="s">
        <v>1665</v>
      </c>
      <c r="B257" s="4" t="s">
        <v>1830</v>
      </c>
    </row>
    <row r="258" spans="1:2">
      <c r="A258" s="4" t="s">
        <v>1667</v>
      </c>
      <c r="B258" s="4" t="s">
        <v>1831</v>
      </c>
    </row>
    <row r="259" spans="1:2">
      <c r="A259" s="4" t="s">
        <v>1832</v>
      </c>
    </row>
    <row r="260" spans="1:2">
      <c r="A260" s="3" t="s">
        <v>1664</v>
      </c>
    </row>
    <row r="261" spans="1:2">
      <c r="A261" s="4" t="s">
        <v>1665</v>
      </c>
      <c r="B261" s="4" t="s">
        <v>1833</v>
      </c>
    </row>
    <row r="262" spans="1:2">
      <c r="A262" s="4" t="s">
        <v>1667</v>
      </c>
      <c r="B262" s="4" t="s">
        <v>1699</v>
      </c>
    </row>
    <row r="263" spans="1:2">
      <c r="A263" s="4" t="s">
        <v>1834</v>
      </c>
    </row>
    <row r="264" spans="1:2">
      <c r="A264" s="3" t="s">
        <v>1664</v>
      </c>
    </row>
    <row r="265" spans="1:2">
      <c r="A265" s="4" t="s">
        <v>1665</v>
      </c>
      <c r="B265" s="4" t="s">
        <v>1835</v>
      </c>
    </row>
    <row r="266" spans="1:2">
      <c r="A266" s="4" t="s">
        <v>1667</v>
      </c>
      <c r="B266" s="4" t="s">
        <v>1836</v>
      </c>
    </row>
    <row r="267" spans="1:2">
      <c r="A267" s="4" t="s">
        <v>1837</v>
      </c>
    </row>
    <row r="268" spans="1:2">
      <c r="A268" s="3" t="s">
        <v>1664</v>
      </c>
    </row>
    <row r="269" spans="1:2">
      <c r="A269" s="4" t="s">
        <v>1665</v>
      </c>
      <c r="B269" s="4" t="s">
        <v>1838</v>
      </c>
    </row>
    <row r="270" spans="1:2">
      <c r="A270" s="4" t="s">
        <v>1667</v>
      </c>
      <c r="B270" s="4" t="s">
        <v>1693</v>
      </c>
    </row>
    <row r="271" spans="1:2">
      <c r="A271" s="4" t="s">
        <v>1839</v>
      </c>
    </row>
    <row r="272" spans="1:2">
      <c r="A272" s="3" t="s">
        <v>1664</v>
      </c>
    </row>
    <row r="273" spans="1:2">
      <c r="A273" s="4" t="s">
        <v>1665</v>
      </c>
      <c r="B273" s="4" t="s">
        <v>1840</v>
      </c>
    </row>
    <row r="274" spans="1:2">
      <c r="A274" s="4" t="s">
        <v>1667</v>
      </c>
      <c r="B274" s="4" t="s">
        <v>1821</v>
      </c>
    </row>
    <row r="275" spans="1:2">
      <c r="A275" s="4" t="s">
        <v>1841</v>
      </c>
    </row>
    <row r="276" spans="1:2">
      <c r="A276" s="3" t="s">
        <v>1664</v>
      </c>
    </row>
    <row r="277" spans="1:2">
      <c r="A277" s="4" t="s">
        <v>1665</v>
      </c>
      <c r="B277" s="4" t="s">
        <v>1842</v>
      </c>
    </row>
    <row r="278" spans="1:2">
      <c r="A278" s="4" t="s">
        <v>1667</v>
      </c>
      <c r="B278" s="4" t="s">
        <v>1799</v>
      </c>
    </row>
    <row r="279" spans="1:2">
      <c r="A279" s="4" t="s">
        <v>1843</v>
      </c>
    </row>
    <row r="280" spans="1:2">
      <c r="A280" s="3" t="s">
        <v>1664</v>
      </c>
    </row>
    <row r="281" spans="1:2">
      <c r="A281" s="4" t="s">
        <v>1665</v>
      </c>
      <c r="B281" s="4" t="s">
        <v>1844</v>
      </c>
    </row>
    <row r="282" spans="1:2">
      <c r="A282" s="4" t="s">
        <v>1667</v>
      </c>
      <c r="B282" s="4" t="s">
        <v>1709</v>
      </c>
    </row>
    <row r="283" spans="1:2">
      <c r="A283" s="4" t="s">
        <v>1845</v>
      </c>
    </row>
    <row r="284" spans="1:2">
      <c r="A284" s="3" t="s">
        <v>1664</v>
      </c>
    </row>
    <row r="285" spans="1:2">
      <c r="A285" s="4" t="s">
        <v>1665</v>
      </c>
      <c r="B285" s="4" t="s">
        <v>1846</v>
      </c>
    </row>
    <row r="286" spans="1:2">
      <c r="A286" s="4" t="s">
        <v>1667</v>
      </c>
      <c r="B286" s="4" t="s">
        <v>1821</v>
      </c>
    </row>
    <row r="287" spans="1:2">
      <c r="A287" s="4" t="s">
        <v>1847</v>
      </c>
    </row>
    <row r="288" spans="1:2">
      <c r="A288" s="3" t="s">
        <v>1664</v>
      </c>
    </row>
    <row r="289" spans="1:2">
      <c r="A289" s="4" t="s">
        <v>1665</v>
      </c>
      <c r="B289" s="4" t="s">
        <v>1848</v>
      </c>
    </row>
    <row r="290" spans="1:2">
      <c r="A290" s="4" t="s">
        <v>1667</v>
      </c>
      <c r="B290" s="4" t="s">
        <v>1849</v>
      </c>
    </row>
    <row r="291" spans="1:2">
      <c r="A291" s="4" t="s">
        <v>1850</v>
      </c>
    </row>
    <row r="292" spans="1:2">
      <c r="A292" s="3" t="s">
        <v>1664</v>
      </c>
    </row>
    <row r="293" spans="1:2">
      <c r="A293" s="4" t="s">
        <v>1665</v>
      </c>
      <c r="B293" s="4" t="s">
        <v>1851</v>
      </c>
    </row>
    <row r="294" spans="1:2">
      <c r="A294" s="4" t="s">
        <v>1667</v>
      </c>
      <c r="B294" s="4" t="s">
        <v>1852</v>
      </c>
    </row>
    <row r="295" spans="1:2">
      <c r="A295" s="4" t="s">
        <v>1853</v>
      </c>
    </row>
    <row r="296" spans="1:2">
      <c r="A296" s="3" t="s">
        <v>1664</v>
      </c>
    </row>
    <row r="297" spans="1:2">
      <c r="A297" s="4" t="s">
        <v>1665</v>
      </c>
      <c r="B297" s="4" t="s">
        <v>1854</v>
      </c>
    </row>
    <row r="298" spans="1:2">
      <c r="A298" s="4" t="s">
        <v>1667</v>
      </c>
      <c r="B298" s="4" t="s">
        <v>1855</v>
      </c>
    </row>
    <row r="299" spans="1:2">
      <c r="A299" s="4" t="s">
        <v>1856</v>
      </c>
    </row>
    <row r="300" spans="1:2">
      <c r="A300" s="3" t="s">
        <v>1664</v>
      </c>
    </row>
    <row r="301" spans="1:2">
      <c r="A301" s="4" t="s">
        <v>1665</v>
      </c>
      <c r="B301" s="4" t="s">
        <v>1857</v>
      </c>
    </row>
    <row r="302" spans="1:2">
      <c r="A302" s="4" t="s">
        <v>1667</v>
      </c>
      <c r="B302" s="4" t="s">
        <v>1696</v>
      </c>
    </row>
    <row r="303" spans="1:2">
      <c r="A303" s="4" t="s">
        <v>1858</v>
      </c>
    </row>
    <row r="304" spans="1:2">
      <c r="A304" s="3" t="s">
        <v>1664</v>
      </c>
    </row>
    <row r="305" spans="1:2">
      <c r="A305" s="4" t="s">
        <v>1665</v>
      </c>
      <c r="B305" s="4" t="s">
        <v>1859</v>
      </c>
    </row>
    <row r="306" spans="1:2">
      <c r="A306" s="4" t="s">
        <v>1667</v>
      </c>
      <c r="B306" s="4" t="s">
        <v>1860</v>
      </c>
    </row>
    <row r="307" spans="1:2">
      <c r="A307" s="4" t="s">
        <v>1861</v>
      </c>
    </row>
    <row r="308" spans="1:2">
      <c r="A308" s="3" t="s">
        <v>1664</v>
      </c>
    </row>
    <row r="309" spans="1:2">
      <c r="A309" s="4" t="s">
        <v>1665</v>
      </c>
      <c r="B309" s="4" t="s">
        <v>1862</v>
      </c>
    </row>
    <row r="310" spans="1:2">
      <c r="A310" s="4" t="s">
        <v>1667</v>
      </c>
      <c r="B310" s="4" t="s">
        <v>1863</v>
      </c>
    </row>
    <row r="311" spans="1:2">
      <c r="A311" s="4" t="s">
        <v>1864</v>
      </c>
    </row>
    <row r="312" spans="1:2">
      <c r="A312" s="3" t="s">
        <v>1664</v>
      </c>
    </row>
    <row r="313" spans="1:2">
      <c r="A313" s="4" t="s">
        <v>1665</v>
      </c>
      <c r="B313" s="4" t="s">
        <v>1865</v>
      </c>
    </row>
    <row r="314" spans="1:2">
      <c r="A314" s="4" t="s">
        <v>1667</v>
      </c>
      <c r="B314" s="4" t="s">
        <v>1796</v>
      </c>
    </row>
    <row r="315" spans="1:2">
      <c r="A315" s="4" t="s">
        <v>1866</v>
      </c>
    </row>
    <row r="316" spans="1:2">
      <c r="A316" s="3" t="s">
        <v>1664</v>
      </c>
    </row>
    <row r="317" spans="1:2">
      <c r="A317" s="4" t="s">
        <v>1665</v>
      </c>
      <c r="B317" s="4" t="s">
        <v>1867</v>
      </c>
    </row>
    <row r="318" spans="1:2">
      <c r="A318" s="4" t="s">
        <v>1667</v>
      </c>
      <c r="B318" s="4" t="s">
        <v>1668</v>
      </c>
    </row>
    <row r="319" spans="1:2">
      <c r="A319" s="4" t="s">
        <v>1868</v>
      </c>
    </row>
    <row r="320" spans="1:2">
      <c r="A320" s="3" t="s">
        <v>1664</v>
      </c>
    </row>
    <row r="321" spans="1:2">
      <c r="A321" s="4" t="s">
        <v>1665</v>
      </c>
      <c r="B321" s="4" t="s">
        <v>1869</v>
      </c>
    </row>
    <row r="322" spans="1:2">
      <c r="A322" s="4" t="s">
        <v>1667</v>
      </c>
      <c r="B322" s="4" t="s">
        <v>1716</v>
      </c>
    </row>
    <row r="323" spans="1:2">
      <c r="A323" s="4" t="s">
        <v>1870</v>
      </c>
    </row>
    <row r="324" spans="1:2">
      <c r="A324" s="3" t="s">
        <v>1664</v>
      </c>
    </row>
    <row r="325" spans="1:2">
      <c r="A325" s="4" t="s">
        <v>1665</v>
      </c>
      <c r="B325" s="4" t="s">
        <v>1871</v>
      </c>
    </row>
    <row r="326" spans="1:2">
      <c r="A326" s="4" t="s">
        <v>1667</v>
      </c>
      <c r="B326" s="4" t="s">
        <v>1855</v>
      </c>
    </row>
    <row r="327" spans="1:2">
      <c r="A327" s="4" t="s">
        <v>1872</v>
      </c>
    </row>
    <row r="328" spans="1:2">
      <c r="A328" s="3" t="s">
        <v>1664</v>
      </c>
    </row>
    <row r="329" spans="1:2">
      <c r="A329" s="4" t="s">
        <v>1665</v>
      </c>
      <c r="B329" s="4" t="s">
        <v>1873</v>
      </c>
    </row>
    <row r="330" spans="1:2">
      <c r="A330" s="4" t="s">
        <v>1667</v>
      </c>
      <c r="B330" s="4" t="s">
        <v>1874</v>
      </c>
    </row>
    <row r="331" spans="1:2">
      <c r="A331" s="4" t="s">
        <v>1875</v>
      </c>
    </row>
    <row r="332" spans="1:2">
      <c r="A332" s="3" t="s">
        <v>1664</v>
      </c>
    </row>
    <row r="333" spans="1:2">
      <c r="A333" s="4" t="s">
        <v>1665</v>
      </c>
      <c r="B333" s="4" t="s">
        <v>1876</v>
      </c>
    </row>
    <row r="334" spans="1:2">
      <c r="A334" s="4" t="s">
        <v>1667</v>
      </c>
      <c r="B334" s="4" t="s">
        <v>1874</v>
      </c>
    </row>
    <row r="335" spans="1:2">
      <c r="A335" s="4" t="s">
        <v>1877</v>
      </c>
    </row>
    <row r="336" spans="1:2">
      <c r="A336" s="3" t="s">
        <v>1664</v>
      </c>
    </row>
    <row r="337" spans="1:2">
      <c r="A337" s="4" t="s">
        <v>1665</v>
      </c>
      <c r="B337" s="4" t="s">
        <v>1878</v>
      </c>
    </row>
    <row r="338" spans="1:2">
      <c r="A338" s="4" t="s">
        <v>1667</v>
      </c>
      <c r="B338" s="4" t="s">
        <v>1751</v>
      </c>
    </row>
    <row r="339" spans="1:2">
      <c r="A339" s="4" t="s">
        <v>1879</v>
      </c>
    </row>
    <row r="340" spans="1:2">
      <c r="A340" s="3" t="s">
        <v>1664</v>
      </c>
    </row>
    <row r="341" spans="1:2">
      <c r="A341" s="4" t="s">
        <v>1665</v>
      </c>
      <c r="B341" s="4" t="s">
        <v>1880</v>
      </c>
    </row>
    <row r="342" spans="1:2">
      <c r="A342" s="4" t="s">
        <v>1667</v>
      </c>
      <c r="B342" s="4" t="s">
        <v>1790</v>
      </c>
    </row>
    <row r="343" spans="1:2">
      <c r="A343" s="4" t="s">
        <v>1881</v>
      </c>
    </row>
    <row r="344" spans="1:2">
      <c r="A344" s="3" t="s">
        <v>1664</v>
      </c>
    </row>
    <row r="345" spans="1:2">
      <c r="A345" s="4" t="s">
        <v>1665</v>
      </c>
      <c r="B345" s="4" t="s">
        <v>1882</v>
      </c>
    </row>
    <row r="346" spans="1:2">
      <c r="A346" s="4" t="s">
        <v>1667</v>
      </c>
      <c r="B346" s="4" t="s">
        <v>1696</v>
      </c>
    </row>
    <row r="347" spans="1:2">
      <c r="A347" s="4" t="s">
        <v>1883</v>
      </c>
    </row>
    <row r="348" spans="1:2">
      <c r="A348" s="3" t="s">
        <v>1664</v>
      </c>
    </row>
    <row r="349" spans="1:2">
      <c r="A349" s="4" t="s">
        <v>1665</v>
      </c>
      <c r="B349" s="4" t="s">
        <v>1884</v>
      </c>
    </row>
    <row r="350" spans="1:2">
      <c r="A350" s="4" t="s">
        <v>1667</v>
      </c>
      <c r="B350" s="4" t="s">
        <v>1668</v>
      </c>
    </row>
    <row r="351" spans="1:2">
      <c r="A351" s="4" t="s">
        <v>1885</v>
      </c>
    </row>
    <row r="352" spans="1:2">
      <c r="A352" s="3" t="s">
        <v>1664</v>
      </c>
    </row>
    <row r="353" spans="1:2">
      <c r="A353" s="4" t="s">
        <v>1665</v>
      </c>
      <c r="B353" s="4" t="s">
        <v>1886</v>
      </c>
    </row>
    <row r="354" spans="1:2">
      <c r="A354" s="4" t="s">
        <v>1667</v>
      </c>
      <c r="B354" s="4" t="s">
        <v>1790</v>
      </c>
    </row>
    <row r="355" spans="1:2">
      <c r="A355" s="4" t="s">
        <v>1887</v>
      </c>
    </row>
    <row r="356" spans="1:2">
      <c r="A356" s="3" t="s">
        <v>1664</v>
      </c>
    </row>
    <row r="357" spans="1:2">
      <c r="A357" s="4" t="s">
        <v>1665</v>
      </c>
      <c r="B357" s="4" t="s">
        <v>1888</v>
      </c>
    </row>
    <row r="358" spans="1:2">
      <c r="A358" s="4" t="s">
        <v>1667</v>
      </c>
      <c r="B358" s="4" t="s">
        <v>1706</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9</v>
      </c>
      <c r="B1" s="2" t="s">
        <v>1</v>
      </c>
    </row>
    <row r="2" spans="1:3">
      <c r="B2" s="2" t="s">
        <v>212</v>
      </c>
      <c r="C2" s="2" t="s">
        <v>213</v>
      </c>
    </row>
    <row r="3" spans="1:3">
      <c r="A3" s="3" t="s">
        <v>1890</v>
      </c>
    </row>
    <row r="4" spans="1:3">
      <c r="A4" s="4" t="s">
        <v>1891</v>
      </c>
      <c r="B4" s="4" t="s">
        <v>1289</v>
      </c>
    </row>
    <row r="5" spans="1:3">
      <c r="A5" s="4" t="s">
        <v>1892</v>
      </c>
      <c r="B5" s="6" t="n">
        <v>0</v>
      </c>
      <c r="C5" s="6" t="n">
        <v>0</v>
      </c>
    </row>
    <row r="6" spans="1:3">
      <c r="A6" s="4" t="s">
        <v>1893</v>
      </c>
    </row>
    <row r="7" spans="1:3">
      <c r="A7" s="3" t="s">
        <v>1890</v>
      </c>
    </row>
    <row r="8" spans="1:3">
      <c r="A8" s="4" t="s">
        <v>1894</v>
      </c>
      <c r="B8" s="4" t="s">
        <v>1895</v>
      </c>
    </row>
    <row r="9" spans="1:3">
      <c r="A9" s="4" t="s">
        <v>1896</v>
      </c>
    </row>
    <row r="10" spans="1:3">
      <c r="A10" s="3" t="s">
        <v>1890</v>
      </c>
    </row>
    <row r="11" spans="1:3">
      <c r="A11" s="4" t="s">
        <v>1894</v>
      </c>
      <c r="B11" s="4" t="s">
        <v>1897</v>
      </c>
    </row>
    <row r="12" spans="1:3">
      <c r="A12" s="4" t="s">
        <v>1898</v>
      </c>
    </row>
    <row r="13" spans="1:3">
      <c r="A13" s="3" t="s">
        <v>1890</v>
      </c>
    </row>
    <row r="14" spans="1:3">
      <c r="A14" s="4" t="s">
        <v>1894</v>
      </c>
      <c r="B14" s="4" t="s">
        <v>1899</v>
      </c>
    </row>
    <row r="15" spans="1:3">
      <c r="A15" s="4" t="s">
        <v>1739</v>
      </c>
    </row>
    <row r="16" spans="1:3">
      <c r="A16" s="3" t="s">
        <v>1890</v>
      </c>
    </row>
    <row r="17" spans="1:3">
      <c r="A17" s="4" t="s">
        <v>1900</v>
      </c>
      <c r="B17" s="4" t="s">
        <v>1901</v>
      </c>
    </row>
    <row r="18" spans="1:3">
      <c r="A18" s="4" t="s">
        <v>1722</v>
      </c>
    </row>
    <row r="19" spans="1:3">
      <c r="A19" s="3" t="s">
        <v>1890</v>
      </c>
    </row>
    <row r="20" spans="1:3">
      <c r="A20" s="4" t="s">
        <v>1902</v>
      </c>
      <c r="B20" s="4" t="s">
        <v>1903</v>
      </c>
    </row>
    <row r="21" spans="1:3">
      <c r="A21" s="4" t="s">
        <v>1742</v>
      </c>
    </row>
    <row r="22" spans="1:3">
      <c r="A22" s="3" t="s">
        <v>1890</v>
      </c>
    </row>
    <row r="23" spans="1:3">
      <c r="A23" s="4" t="s">
        <v>1900</v>
      </c>
      <c r="B23" s="4" t="s">
        <v>190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 customWidth="1" max="6" min="6" width="4"/>
  </cols>
  <sheetData>
    <row r="1" spans="1:6">
      <c r="A1" s="1" t="s">
        <v>1905</v>
      </c>
      <c r="C1" s="2" t="s">
        <v>1</v>
      </c>
    </row>
    <row r="2" spans="1:6">
      <c r="C2" s="2" t="s">
        <v>212</v>
      </c>
      <c r="D2" s="2" t="s">
        <v>213</v>
      </c>
      <c r="E2" s="2" t="s">
        <v>214</v>
      </c>
    </row>
    <row r="3" spans="1:6">
      <c r="A3" s="3" t="s">
        <v>1890</v>
      </c>
    </row>
    <row r="4" spans="1:6">
      <c r="A4" s="4" t="s">
        <v>1906</v>
      </c>
      <c r="C4" s="6" t="n">
        <v>367</v>
      </c>
      <c r="D4" s="6" t="n">
        <v>361</v>
      </c>
      <c r="E4" s="6" t="n">
        <v>609</v>
      </c>
    </row>
    <row r="5" spans="1:6">
      <c r="A5" s="4" t="s">
        <v>1907</v>
      </c>
      <c r="B5" s="4" t="s">
        <v>91</v>
      </c>
      <c r="C5" s="5" t="n">
        <v>105000</v>
      </c>
      <c r="E5" s="5" t="n">
        <v>110000</v>
      </c>
    </row>
    <row r="6" spans="1:6">
      <c r="A6" s="4" t="s">
        <v>1908</v>
      </c>
      <c r="D6" s="5" t="n">
        <v>6490</v>
      </c>
      <c r="E6" s="5" t="n">
        <v>6236</v>
      </c>
    </row>
    <row r="7" spans="1:6">
      <c r="A7" s="4" t="s">
        <v>1909</v>
      </c>
    </row>
    <row r="8" spans="1:6">
      <c r="A8" s="3" t="s">
        <v>1890</v>
      </c>
    </row>
    <row r="9" spans="1:6">
      <c r="A9" s="4" t="s">
        <v>1910</v>
      </c>
      <c r="C9" s="5" t="n">
        <v>43</v>
      </c>
      <c r="D9" s="5" t="n">
        <v>102</v>
      </c>
      <c r="E9" s="5" t="n">
        <v>136</v>
      </c>
    </row>
    <row r="10" spans="1:6">
      <c r="A10" s="4" t="s">
        <v>1911</v>
      </c>
      <c r="C10" s="5" t="n">
        <v>741</v>
      </c>
      <c r="D10" s="5" t="n">
        <v>240</v>
      </c>
      <c r="E10" s="5" t="n">
        <v>290</v>
      </c>
    </row>
    <row r="11" spans="1:6">
      <c r="A11" s="4" t="s">
        <v>1906</v>
      </c>
      <c r="C11" s="5" t="n">
        <v>3987</v>
      </c>
      <c r="D11" s="5" t="n">
        <v>3171</v>
      </c>
      <c r="E11" s="5" t="n">
        <v>3171</v>
      </c>
    </row>
    <row r="12" spans="1:6">
      <c r="A12" s="4" t="s">
        <v>1907</v>
      </c>
      <c r="C12" s="5" t="n">
        <v>69392</v>
      </c>
      <c r="E12" s="5" t="n">
        <v>63745</v>
      </c>
    </row>
    <row r="13" spans="1:6">
      <c r="A13" s="4" t="s">
        <v>1912</v>
      </c>
      <c r="C13" s="5" t="n">
        <v>45</v>
      </c>
      <c r="D13" s="5" t="n">
        <v>43</v>
      </c>
      <c r="E13" s="5" t="n">
        <v>42</v>
      </c>
    </row>
    <row r="14" spans="1:6">
      <c r="A14" s="4" t="s">
        <v>1908</v>
      </c>
      <c r="C14" s="5" t="n">
        <v>2</v>
      </c>
      <c r="D14" s="5" t="n">
        <v>8</v>
      </c>
      <c r="E14" s="5" t="n">
        <v>7</v>
      </c>
    </row>
    <row r="15" spans="1:6">
      <c r="A15" s="4" t="s">
        <v>805</v>
      </c>
      <c r="C15" s="5" t="n">
        <v>119</v>
      </c>
      <c r="D15" s="5" t="n">
        <v>63</v>
      </c>
      <c r="E15" s="5" t="n">
        <v>31</v>
      </c>
    </row>
    <row r="16" spans="1:6">
      <c r="A16" s="3" t="s">
        <v>1913</v>
      </c>
    </row>
    <row r="17" spans="1:6">
      <c r="A17" s="4" t="s">
        <v>1914</v>
      </c>
      <c r="C17" s="5" t="n">
        <v>94</v>
      </c>
      <c r="D17" s="5" t="n">
        <v>132</v>
      </c>
      <c r="E17" s="5" t="n">
        <v>39</v>
      </c>
    </row>
    <row r="18" spans="1:6">
      <c r="A18" s="4" t="s">
        <v>1915</v>
      </c>
      <c r="C18" s="5" t="n">
        <v>23</v>
      </c>
      <c r="D18" s="5" t="n">
        <v>8</v>
      </c>
      <c r="E18" s="5" t="n">
        <v>57</v>
      </c>
    </row>
    <row r="19" spans="1:6">
      <c r="A19" s="4" t="s">
        <v>1916</v>
      </c>
    </row>
    <row r="20" spans="1:6">
      <c r="A20" s="3" t="s">
        <v>1890</v>
      </c>
    </row>
    <row r="21" spans="1:6">
      <c r="A21" s="4" t="s">
        <v>1906</v>
      </c>
      <c r="C21" s="5" t="n">
        <v>243</v>
      </c>
      <c r="D21" s="5" t="n">
        <v>191</v>
      </c>
      <c r="E21" s="5" t="n">
        <v>191</v>
      </c>
    </row>
    <row r="22" spans="1:6">
      <c r="A22" s="4" t="s">
        <v>1907</v>
      </c>
      <c r="C22" s="5" t="n">
        <v>4076</v>
      </c>
      <c r="E22" s="4" t="s">
        <v>90</v>
      </c>
      <c r="F22" s="4" t="s">
        <v>181</v>
      </c>
    </row>
    <row r="23" spans="1:6">
      <c r="A23" s="4" t="s">
        <v>1908</v>
      </c>
      <c r="C23" s="5" t="n">
        <v>9</v>
      </c>
      <c r="D23" s="5" t="n">
        <v>5</v>
      </c>
      <c r="E23" s="5" t="n">
        <v>6</v>
      </c>
    </row>
    <row r="24" spans="1:6">
      <c r="A24" s="4" t="s">
        <v>1917</v>
      </c>
      <c r="C24" s="5" t="n">
        <v>354</v>
      </c>
      <c r="D24" s="5" t="n">
        <v>341</v>
      </c>
      <c r="E24" s="5" t="n">
        <v>248</v>
      </c>
    </row>
    <row r="25" spans="1:6">
      <c r="A25" s="4" t="s">
        <v>1918</v>
      </c>
      <c r="C25" s="5" t="n">
        <v>178</v>
      </c>
      <c r="D25" s="5" t="n">
        <v>173</v>
      </c>
      <c r="E25" s="5" t="n">
        <v>130</v>
      </c>
    </row>
    <row r="26" spans="1:6">
      <c r="A26" s="3" t="s">
        <v>1913</v>
      </c>
    </row>
    <row r="27" spans="1:6">
      <c r="A27" s="4" t="s">
        <v>1915</v>
      </c>
      <c r="C27" s="6" t="n">
        <v>166</v>
      </c>
      <c r="D27" s="6" t="n">
        <v>155</v>
      </c>
      <c r="E27" s="6" t="n">
        <v>55</v>
      </c>
    </row>
    <row r="28" spans="1:6"/>
    <row r="29" spans="1:6">
      <c r="A29" s="4" t="s">
        <v>91</v>
      </c>
      <c r="B29" s="4" t="s">
        <v>208</v>
      </c>
    </row>
    <row r="30" spans="1:6">
      <c r="A30" s="4" t="s">
        <v>181</v>
      </c>
      <c r="B30" s="4" t="s">
        <v>1919</v>
      </c>
    </row>
  </sheetData>
  <mergeCells count="6">
    <mergeCell ref="A1:B2"/>
    <mergeCell ref="C1:F1"/>
    <mergeCell ref="E2:F2"/>
    <mergeCell ref="A28:E28"/>
    <mergeCell ref="B29:E29"/>
    <mergeCell ref="B30:E30"/>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212</v>
      </c>
      <c r="C2" s="2" t="s">
        <v>213</v>
      </c>
      <c r="D2" s="2" t="s">
        <v>214</v>
      </c>
    </row>
    <row r="3" spans="1:4">
      <c r="A3" s="3" t="s">
        <v>1890</v>
      </c>
    </row>
    <row r="4" spans="1:4">
      <c r="A4" s="4" t="s">
        <v>1587</v>
      </c>
      <c r="B4" s="6" t="n">
        <v>1262</v>
      </c>
      <c r="C4" s="6" t="n">
        <v>1938</v>
      </c>
      <c r="D4" s="6" t="n">
        <v>1347</v>
      </c>
    </row>
    <row r="5" spans="1:4">
      <c r="A5" s="4" t="s">
        <v>1921</v>
      </c>
    </row>
    <row r="6" spans="1:4">
      <c r="A6" s="3" t="s">
        <v>1890</v>
      </c>
    </row>
    <row r="7" spans="1:4">
      <c r="A7" s="4" t="s">
        <v>1587</v>
      </c>
      <c r="B7" s="6" t="n">
        <v>170</v>
      </c>
      <c r="C7" s="6" t="n">
        <v>166</v>
      </c>
      <c r="D7" s="6" t="n">
        <v>12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22</v>
      </c>
      <c r="B1" s="2" t="s">
        <v>1</v>
      </c>
    </row>
    <row r="2" spans="1:12">
      <c r="B2" s="2" t="s">
        <v>213</v>
      </c>
      <c r="C2" s="2" t="s">
        <v>214</v>
      </c>
      <c r="D2" s="2" t="s">
        <v>212</v>
      </c>
      <c r="E2" s="2" t="s">
        <v>1923</v>
      </c>
      <c r="F2" s="2" t="s">
        <v>1924</v>
      </c>
      <c r="G2" s="2" t="s">
        <v>1925</v>
      </c>
      <c r="H2" s="2" t="s">
        <v>1926</v>
      </c>
      <c r="I2" s="2" t="s">
        <v>1927</v>
      </c>
      <c r="J2" s="2" t="s">
        <v>1928</v>
      </c>
      <c r="K2" s="2" t="s">
        <v>1929</v>
      </c>
      <c r="L2" s="2" t="s">
        <v>1930</v>
      </c>
    </row>
    <row r="3" spans="1:12">
      <c r="A3" s="3" t="s">
        <v>1931</v>
      </c>
    </row>
    <row r="4" spans="1:12">
      <c r="A4" s="4" t="s">
        <v>1932</v>
      </c>
      <c r="B4" s="6" t="n">
        <v>6490</v>
      </c>
      <c r="C4" s="6" t="n">
        <v>6236</v>
      </c>
    </row>
    <row r="5" spans="1:12">
      <c r="A5" s="4" t="s">
        <v>1933</v>
      </c>
      <c r="B5" s="5" t="n">
        <v>12443</v>
      </c>
      <c r="D5" s="6" t="n">
        <v>14011</v>
      </c>
    </row>
    <row r="6" spans="1:12">
      <c r="A6" s="4" t="s">
        <v>1934</v>
      </c>
      <c r="B6" s="5" t="n">
        <v>18456</v>
      </c>
      <c r="D6" s="5" t="n">
        <v>18655</v>
      </c>
    </row>
    <row r="7" spans="1:12">
      <c r="A7" s="4" t="s">
        <v>1935</v>
      </c>
    </row>
    <row r="8" spans="1:12">
      <c r="A8" s="3" t="s">
        <v>1931</v>
      </c>
    </row>
    <row r="9" spans="1:12">
      <c r="A9" s="4" t="s">
        <v>1936</v>
      </c>
      <c r="K9" s="6" t="n">
        <v>227</v>
      </c>
    </row>
    <row r="10" spans="1:12">
      <c r="A10" s="4" t="s">
        <v>1937</v>
      </c>
    </row>
    <row r="11" spans="1:12">
      <c r="A11" s="3" t="s">
        <v>1931</v>
      </c>
    </row>
    <row r="12" spans="1:12">
      <c r="A12" s="4" t="s">
        <v>1936</v>
      </c>
      <c r="B12" s="5" t="n">
        <v>66441</v>
      </c>
      <c r="D12" s="5" t="n">
        <v>77873</v>
      </c>
      <c r="I12" s="6" t="n">
        <v>3286</v>
      </c>
      <c r="L12" s="6" t="n">
        <v>47583</v>
      </c>
    </row>
    <row r="13" spans="1:12">
      <c r="A13" s="4" t="s">
        <v>1938</v>
      </c>
      <c r="I13" s="6" t="n">
        <v>1166</v>
      </c>
      <c r="K13" s="6" t="n">
        <v>102</v>
      </c>
      <c r="L13" s="6" t="n">
        <v>13832</v>
      </c>
    </row>
    <row r="14" spans="1:12">
      <c r="A14" s="4" t="s">
        <v>1939</v>
      </c>
    </row>
    <row r="15" spans="1:12">
      <c r="A15" s="3" t="s">
        <v>1931</v>
      </c>
    </row>
    <row r="16" spans="1:12">
      <c r="A16" s="4" t="s">
        <v>1936</v>
      </c>
      <c r="D16" s="5" t="n">
        <v>704</v>
      </c>
      <c r="F16" s="6" t="n">
        <v>1347</v>
      </c>
      <c r="H16" s="6" t="n">
        <v>1030</v>
      </c>
    </row>
    <row r="17" spans="1:12">
      <c r="A17" s="4" t="s">
        <v>1938</v>
      </c>
      <c r="E17" s="6" t="n">
        <v>0</v>
      </c>
      <c r="F17" s="6" t="n">
        <v>0</v>
      </c>
      <c r="G17" s="6" t="n">
        <v>0</v>
      </c>
      <c r="J17" s="4" t="s">
        <v>90</v>
      </c>
    </row>
    <row r="18" spans="1:12">
      <c r="A18" s="4" t="s">
        <v>1940</v>
      </c>
    </row>
    <row r="19" spans="1:12">
      <c r="A19" s="3" t="s">
        <v>1931</v>
      </c>
    </row>
    <row r="20" spans="1:12">
      <c r="A20" s="4" t="s">
        <v>1936</v>
      </c>
      <c r="B20" s="6" t="n">
        <v>8477</v>
      </c>
      <c r="D20" s="6" t="n">
        <v>803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212</v>
      </c>
    </row>
    <row r="3" spans="1:2">
      <c r="A3" s="3" t="s">
        <v>262</v>
      </c>
    </row>
    <row r="4" spans="1:2">
      <c r="A4" s="4" t="s">
        <v>63</v>
      </c>
      <c r="B4" s="4" t="s">
        <v>27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41</v>
      </c>
      <c r="B1" s="2" t="s">
        <v>47</v>
      </c>
    </row>
    <row r="2" spans="1:2">
      <c r="A2" s="3" t="s">
        <v>1942</v>
      </c>
    </row>
    <row r="3" spans="1:2">
      <c r="A3" s="4" t="s">
        <v>1943</v>
      </c>
      <c r="B3" s="6" t="n">
        <v>19741</v>
      </c>
    </row>
    <row r="4" spans="1:2">
      <c r="A4" s="4" t="s">
        <v>815</v>
      </c>
    </row>
    <row r="5" spans="1:2">
      <c r="A5" s="3" t="s">
        <v>1942</v>
      </c>
    </row>
    <row r="6" spans="1:2">
      <c r="A6" s="4" t="s">
        <v>1943</v>
      </c>
      <c r="B6" s="5" t="n">
        <v>7006</v>
      </c>
    </row>
    <row r="7" spans="1:2">
      <c r="A7" s="4" t="s">
        <v>816</v>
      </c>
    </row>
    <row r="8" spans="1:2">
      <c r="A8" s="3" t="s">
        <v>1942</v>
      </c>
    </row>
    <row r="9" spans="1:2">
      <c r="A9" s="4" t="s">
        <v>1943</v>
      </c>
      <c r="B9" s="5" t="n">
        <v>11106</v>
      </c>
    </row>
    <row r="10" spans="1:2">
      <c r="A10" s="4" t="s">
        <v>817</v>
      </c>
    </row>
    <row r="11" spans="1:2">
      <c r="A11" s="3" t="s">
        <v>1942</v>
      </c>
    </row>
    <row r="12" spans="1:2">
      <c r="A12" s="4" t="s">
        <v>1943</v>
      </c>
      <c r="B12" s="6" t="n">
        <v>1629</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 customWidth="1" max="6" min="6" width="21"/>
  </cols>
  <sheetData>
    <row r="1" spans="1:6">
      <c r="A1" s="1" t="s">
        <v>1944</v>
      </c>
      <c r="B1" s="2" t="s">
        <v>1</v>
      </c>
    </row>
    <row r="2" spans="1:6">
      <c r="B2" s="2" t="s">
        <v>45</v>
      </c>
      <c r="C2" s="2" t="s">
        <v>46</v>
      </c>
      <c r="E2" s="2" t="s">
        <v>47</v>
      </c>
      <c r="F2" s="2" t="s">
        <v>131</v>
      </c>
    </row>
    <row r="3" spans="1:6">
      <c r="A3" s="3" t="s">
        <v>1945</v>
      </c>
    </row>
    <row r="4" spans="1:6">
      <c r="A4" s="4" t="s">
        <v>300</v>
      </c>
      <c r="B4" s="6" t="n">
        <v>610232</v>
      </c>
      <c r="C4" s="7" t="n">
        <v>8094</v>
      </c>
      <c r="E4" s="6" t="n">
        <v>585845</v>
      </c>
      <c r="F4" s="6" t="n">
        <v>544871</v>
      </c>
    </row>
    <row r="5" spans="1:6">
      <c r="A5" s="4" t="s">
        <v>1946</v>
      </c>
      <c r="B5" s="5" t="n">
        <v>105730</v>
      </c>
      <c r="C5" s="5" t="n">
        <v>1402</v>
      </c>
      <c r="E5" s="5" t="n">
        <v>99910</v>
      </c>
      <c r="F5" s="5" t="n">
        <v>84294</v>
      </c>
    </row>
    <row r="6" spans="1:6">
      <c r="A6" s="4" t="s">
        <v>1947</v>
      </c>
      <c r="B6" s="5" t="n">
        <v>-7328</v>
      </c>
      <c r="C6" s="5" t="n">
        <v>-97</v>
      </c>
      <c r="E6" s="5" t="n">
        <v>-7375</v>
      </c>
      <c r="F6" s="5" t="n">
        <v>-5830</v>
      </c>
    </row>
    <row r="7" spans="1:6">
      <c r="A7" s="4" t="s">
        <v>117</v>
      </c>
      <c r="B7" s="5" t="n">
        <v>24081</v>
      </c>
      <c r="C7" s="5" t="n">
        <v>319</v>
      </c>
      <c r="E7" s="5" t="n">
        <v>22923</v>
      </c>
      <c r="F7" s="5" t="n">
        <v>23999</v>
      </c>
    </row>
    <row r="8" spans="1:6">
      <c r="A8" s="4" t="s">
        <v>1948</v>
      </c>
      <c r="B8" s="5" t="n">
        <v>29</v>
      </c>
      <c r="C8" s="4" t="s">
        <v>90</v>
      </c>
      <c r="D8" s="4" t="s">
        <v>91</v>
      </c>
      <c r="E8" s="5" t="n">
        <v>-43</v>
      </c>
      <c r="F8" s="5" t="n">
        <v>11</v>
      </c>
    </row>
    <row r="9" spans="1:6">
      <c r="A9" s="4" t="s">
        <v>119</v>
      </c>
      <c r="B9" s="5" t="n">
        <v>122512</v>
      </c>
      <c r="C9" s="5" t="n">
        <v>1624</v>
      </c>
      <c r="E9" s="5" t="n">
        <v>115415</v>
      </c>
      <c r="F9" s="5" t="n">
        <v>102474</v>
      </c>
    </row>
    <row r="10" spans="1:6">
      <c r="A10" s="4" t="s">
        <v>120</v>
      </c>
      <c r="B10" s="5" t="n">
        <v>-24799</v>
      </c>
      <c r="C10" s="5" t="n">
        <v>-329</v>
      </c>
      <c r="E10" s="5" t="n">
        <v>-25242</v>
      </c>
      <c r="F10" s="5" t="n">
        <v>-22390</v>
      </c>
    </row>
    <row r="11" spans="1:6">
      <c r="A11" s="4" t="s">
        <v>121</v>
      </c>
      <c r="B11" s="5" t="n">
        <v>97713</v>
      </c>
      <c r="C11" s="7" t="n">
        <v>1295</v>
      </c>
      <c r="E11" s="5" t="n">
        <v>90173</v>
      </c>
      <c r="F11" s="5" t="n">
        <v>80084</v>
      </c>
    </row>
    <row r="12" spans="1:6">
      <c r="A12" s="4" t="s">
        <v>222</v>
      </c>
      <c r="B12" s="5" t="n">
        <v>20862</v>
      </c>
      <c r="E12" s="5" t="n">
        <v>19474</v>
      </c>
      <c r="F12" s="5" t="n">
        <v>21124</v>
      </c>
    </row>
    <row r="13" spans="1:6">
      <c r="A13" s="4" t="s">
        <v>1949</v>
      </c>
    </row>
    <row r="14" spans="1:6">
      <c r="A14" s="3" t="s">
        <v>1945</v>
      </c>
    </row>
    <row r="15" spans="1:6">
      <c r="A15" s="4" t="s">
        <v>300</v>
      </c>
      <c r="B15" s="5" t="n">
        <v>613401</v>
      </c>
      <c r="E15" s="5" t="n">
        <v>589060</v>
      </c>
      <c r="F15" s="5" t="n">
        <v>546359</v>
      </c>
    </row>
    <row r="16" spans="1:6">
      <c r="A16" s="4" t="s">
        <v>114</v>
      </c>
      <c r="B16" s="5" t="n">
        <v>1144</v>
      </c>
      <c r="E16" s="5" t="n">
        <v>4344</v>
      </c>
    </row>
    <row r="17" spans="1:6">
      <c r="A17" s="4" t="s">
        <v>1950</v>
      </c>
      <c r="B17" s="5" t="n">
        <v>102009</v>
      </c>
      <c r="E17" s="5" t="n">
        <v>92424</v>
      </c>
      <c r="F17" s="5" t="n">
        <v>80947</v>
      </c>
    </row>
    <row r="18" spans="1:6">
      <c r="A18" s="4" t="s">
        <v>1951</v>
      </c>
      <c r="B18" s="5" t="n">
        <v>2577</v>
      </c>
      <c r="E18" s="5" t="n">
        <v>3142</v>
      </c>
      <c r="F18" s="5" t="n">
        <v>3347</v>
      </c>
    </row>
    <row r="19" spans="1:6">
      <c r="A19" s="4" t="s">
        <v>1952</v>
      </c>
    </row>
    <row r="20" spans="1:6">
      <c r="A20" s="3" t="s">
        <v>1945</v>
      </c>
    </row>
    <row r="21" spans="1:6">
      <c r="A21" s="4" t="s">
        <v>300</v>
      </c>
      <c r="B21" s="5" t="n">
        <v>594041</v>
      </c>
      <c r="E21" s="5" t="n">
        <v>568253</v>
      </c>
      <c r="F21" s="5" t="n">
        <v>517716</v>
      </c>
    </row>
    <row r="22" spans="1:6">
      <c r="A22" s="4" t="s">
        <v>114</v>
      </c>
      <c r="B22" s="5" t="n">
        <v>1144</v>
      </c>
      <c r="E22" s="5" t="n">
        <v>4344</v>
      </c>
      <c r="F22" s="5" t="n">
        <v>0</v>
      </c>
    </row>
    <row r="23" spans="1:6">
      <c r="A23" s="4" t="s">
        <v>1950</v>
      </c>
      <c r="B23" s="5" t="n">
        <v>103964</v>
      </c>
      <c r="E23" s="5" t="n">
        <v>95017</v>
      </c>
      <c r="F23" s="5" t="n">
        <v>79812</v>
      </c>
    </row>
    <row r="24" spans="1:6">
      <c r="A24" s="4" t="s">
        <v>1951</v>
      </c>
      <c r="B24" s="5" t="n">
        <v>2577</v>
      </c>
      <c r="E24" s="5" t="n">
        <v>3142</v>
      </c>
      <c r="F24" s="5" t="n">
        <v>3347</v>
      </c>
    </row>
    <row r="25" spans="1:6">
      <c r="A25" s="4" t="s">
        <v>1946</v>
      </c>
      <c r="B25" s="5" t="n">
        <v>107685</v>
      </c>
      <c r="E25" s="5" t="n">
        <v>102503</v>
      </c>
      <c r="F25" s="5" t="n">
        <v>83159</v>
      </c>
    </row>
    <row r="26" spans="1:6">
      <c r="A26" s="4" t="s">
        <v>1953</v>
      </c>
    </row>
    <row r="27" spans="1:6">
      <c r="A27" s="3" t="s">
        <v>1945</v>
      </c>
    </row>
    <row r="28" spans="1:6">
      <c r="A28" s="4" t="s">
        <v>300</v>
      </c>
      <c r="B28" s="5" t="n">
        <v>184457</v>
      </c>
      <c r="E28" s="5" t="n">
        <v>175262</v>
      </c>
      <c r="F28" s="5" t="n">
        <v>144139</v>
      </c>
    </row>
    <row r="29" spans="1:6">
      <c r="A29" s="4" t="s">
        <v>1950</v>
      </c>
      <c r="B29" s="5" t="n">
        <v>34132</v>
      </c>
      <c r="E29" s="5" t="n">
        <v>33831</v>
      </c>
      <c r="F29" s="5" t="n">
        <v>24549</v>
      </c>
    </row>
    <row r="30" spans="1:6">
      <c r="A30" s="4" t="s">
        <v>1954</v>
      </c>
    </row>
    <row r="31" spans="1:6">
      <c r="A31" s="3" t="s">
        <v>1945</v>
      </c>
    </row>
    <row r="32" spans="1:6">
      <c r="A32" s="4" t="s">
        <v>300</v>
      </c>
      <c r="B32" s="5" t="n">
        <v>78240</v>
      </c>
      <c r="E32" s="5" t="n">
        <v>75081</v>
      </c>
      <c r="F32" s="5" t="n">
        <v>74136</v>
      </c>
    </row>
    <row r="33" spans="1:6">
      <c r="A33" s="4" t="s">
        <v>1950</v>
      </c>
      <c r="B33" s="5" t="n">
        <v>12027</v>
      </c>
      <c r="E33" s="5" t="n">
        <v>8638</v>
      </c>
      <c r="F33" s="5" t="n">
        <v>9624</v>
      </c>
    </row>
    <row r="34" spans="1:6">
      <c r="A34" s="4" t="s">
        <v>1955</v>
      </c>
    </row>
    <row r="35" spans="1:6">
      <c r="A35" s="3" t="s">
        <v>1945</v>
      </c>
    </row>
    <row r="36" spans="1:6">
      <c r="A36" s="4" t="s">
        <v>300</v>
      </c>
      <c r="B36" s="5" t="n">
        <v>97008</v>
      </c>
      <c r="E36" s="5" t="n">
        <v>89313</v>
      </c>
      <c r="F36" s="5" t="n">
        <v>77914</v>
      </c>
    </row>
    <row r="37" spans="1:6">
      <c r="A37" s="4" t="s">
        <v>1950</v>
      </c>
      <c r="B37" s="5" t="n">
        <v>16729</v>
      </c>
      <c r="E37" s="5" t="n">
        <v>16828</v>
      </c>
      <c r="F37" s="5" t="n">
        <v>12619</v>
      </c>
    </row>
    <row r="38" spans="1:6">
      <c r="A38" s="4" t="s">
        <v>1956</v>
      </c>
    </row>
    <row r="39" spans="1:6">
      <c r="A39" s="3" t="s">
        <v>1945</v>
      </c>
    </row>
    <row r="40" spans="1:6">
      <c r="A40" s="4" t="s">
        <v>300</v>
      </c>
      <c r="B40" s="5" t="n">
        <v>76443</v>
      </c>
      <c r="E40" s="5" t="n">
        <v>72830</v>
      </c>
      <c r="F40" s="5" t="n">
        <v>67841</v>
      </c>
    </row>
    <row r="41" spans="1:6">
      <c r="A41" s="4" t="s">
        <v>1950</v>
      </c>
      <c r="B41" s="5" t="n">
        <v>12176</v>
      </c>
      <c r="E41" s="5" t="n">
        <v>7081</v>
      </c>
      <c r="F41" s="5" t="n">
        <v>8097</v>
      </c>
    </row>
    <row r="42" spans="1:6">
      <c r="A42" s="4" t="s">
        <v>1957</v>
      </c>
    </row>
    <row r="43" spans="1:6">
      <c r="A43" s="3" t="s">
        <v>1945</v>
      </c>
    </row>
    <row r="44" spans="1:6">
      <c r="A44" s="4" t="s">
        <v>300</v>
      </c>
      <c r="B44" s="5" t="n">
        <v>75895</v>
      </c>
      <c r="E44" s="5" t="n">
        <v>76591</v>
      </c>
      <c r="F44" s="5" t="n">
        <v>73947</v>
      </c>
    </row>
    <row r="45" spans="1:6">
      <c r="A45" s="4" t="s">
        <v>1950</v>
      </c>
      <c r="B45" s="5" t="n">
        <v>14312</v>
      </c>
      <c r="E45" s="5" t="n">
        <v>15916</v>
      </c>
      <c r="F45" s="5" t="n">
        <v>14680</v>
      </c>
    </row>
    <row r="46" spans="1:6">
      <c r="A46" s="4" t="s">
        <v>1958</v>
      </c>
    </row>
    <row r="47" spans="1:6">
      <c r="A47" s="3" t="s">
        <v>1945</v>
      </c>
    </row>
    <row r="48" spans="1:6">
      <c r="A48" s="4" t="s">
        <v>300</v>
      </c>
      <c r="B48" s="5" t="n">
        <v>48158</v>
      </c>
      <c r="E48" s="5" t="n">
        <v>46496</v>
      </c>
      <c r="F48" s="5" t="n">
        <v>46081</v>
      </c>
    </row>
    <row r="49" spans="1:6">
      <c r="A49" s="4" t="s">
        <v>1950</v>
      </c>
      <c r="B49" s="5" t="n">
        <v>9252</v>
      </c>
      <c r="E49" s="5" t="n">
        <v>8327</v>
      </c>
      <c r="F49" s="5" t="n">
        <v>7007</v>
      </c>
    </row>
    <row r="50" spans="1:6">
      <c r="A50" s="4" t="s">
        <v>1959</v>
      </c>
    </row>
    <row r="51" spans="1:6">
      <c r="A51" s="3" t="s">
        <v>1945</v>
      </c>
    </row>
    <row r="52" spans="1:6">
      <c r="A52" s="4" t="s">
        <v>300</v>
      </c>
      <c r="B52" s="5" t="n">
        <v>33840</v>
      </c>
      <c r="E52" s="5" t="n">
        <v>32680</v>
      </c>
      <c r="F52" s="5" t="n">
        <v>33658</v>
      </c>
    </row>
    <row r="53" spans="1:6">
      <c r="A53" s="4" t="s">
        <v>1950</v>
      </c>
      <c r="B53" s="5" t="n">
        <v>5336</v>
      </c>
      <c r="E53" s="5" t="n">
        <v>4396</v>
      </c>
      <c r="F53" s="5" t="n">
        <v>3236</v>
      </c>
    </row>
    <row r="54" spans="1:6">
      <c r="A54" s="4" t="s">
        <v>1960</v>
      </c>
    </row>
    <row r="55" spans="1:6">
      <c r="A55" s="3" t="s">
        <v>1945</v>
      </c>
    </row>
    <row r="56" spans="1:6">
      <c r="A56" s="4" t="s">
        <v>300</v>
      </c>
      <c r="B56" s="5" t="n">
        <v>11010</v>
      </c>
      <c r="E56" s="5" t="n">
        <v>12312</v>
      </c>
      <c r="F56" s="5" t="n">
        <v>17998</v>
      </c>
    </row>
    <row r="57" spans="1:6">
      <c r="A57" s="4" t="s">
        <v>1950</v>
      </c>
      <c r="B57" s="5" t="n">
        <v>-282</v>
      </c>
      <c r="E57" s="5" t="n">
        <v>-1047</v>
      </c>
      <c r="F57" s="5" t="n">
        <v>362</v>
      </c>
    </row>
    <row r="58" spans="1:6">
      <c r="A58" s="4" t="s">
        <v>1946</v>
      </c>
      <c r="B58" s="5" t="n">
        <v>-282</v>
      </c>
      <c r="E58" s="5" t="n">
        <v>-1047</v>
      </c>
      <c r="F58" s="5" t="n">
        <v>362</v>
      </c>
    </row>
    <row r="59" spans="1:6">
      <c r="A59" s="4" t="s">
        <v>1961</v>
      </c>
    </row>
    <row r="60" spans="1:6">
      <c r="A60" s="3" t="s">
        <v>1945</v>
      </c>
    </row>
    <row r="61" spans="1:6">
      <c r="A61" s="4" t="s">
        <v>300</v>
      </c>
      <c r="B61" s="5" t="n">
        <v>8400</v>
      </c>
      <c r="E61" s="5" t="n">
        <v>8544</v>
      </c>
      <c r="F61" s="5" t="n">
        <v>10694</v>
      </c>
    </row>
    <row r="62" spans="1:6">
      <c r="A62" s="4" t="s">
        <v>1950</v>
      </c>
      <c r="B62" s="5" t="n">
        <v>-1822</v>
      </c>
      <c r="E62" s="5" t="n">
        <v>-1829</v>
      </c>
      <c r="F62" s="5" t="n">
        <v>454</v>
      </c>
    </row>
    <row r="63" spans="1:6">
      <c r="A63" s="4" t="s">
        <v>1946</v>
      </c>
      <c r="B63" s="5" t="n">
        <v>-1822</v>
      </c>
      <c r="E63" s="5" t="n">
        <v>-1829</v>
      </c>
      <c r="F63" s="5" t="n">
        <v>454</v>
      </c>
    </row>
    <row r="64" spans="1:6">
      <c r="A64" s="4" t="s">
        <v>1962</v>
      </c>
    </row>
    <row r="65" spans="1:6">
      <c r="A65" s="3" t="s">
        <v>1945</v>
      </c>
    </row>
    <row r="66" spans="1:6">
      <c r="A66" s="4" t="s">
        <v>300</v>
      </c>
      <c r="B66" s="5" t="n">
        <v>-50</v>
      </c>
      <c r="E66" s="5" t="n">
        <v>-49</v>
      </c>
      <c r="F66" s="5" t="n">
        <v>-49</v>
      </c>
    </row>
    <row r="67" spans="1:6">
      <c r="A67" s="4" t="s">
        <v>1950</v>
      </c>
      <c r="B67" s="5" t="n">
        <v>149</v>
      </c>
      <c r="E67" s="5" t="n">
        <v>283</v>
      </c>
      <c r="F67" s="5" t="n">
        <v>319</v>
      </c>
    </row>
    <row r="68" spans="1:6">
      <c r="A68" s="4" t="s">
        <v>1946</v>
      </c>
      <c r="B68" s="6" t="n">
        <v>149</v>
      </c>
      <c r="E68" s="6" t="n">
        <v>283</v>
      </c>
      <c r="F68" s="6" t="n">
        <v>319</v>
      </c>
    </row>
    <row r="69" spans="1:6"/>
    <row r="70" spans="1:6">
      <c r="A70" s="4" t="s">
        <v>91</v>
      </c>
      <c r="B70" s="4" t="s">
        <v>101</v>
      </c>
    </row>
  </sheetData>
  <mergeCells count="5">
    <mergeCell ref="A1:A2"/>
    <mergeCell ref="B1:F1"/>
    <mergeCell ref="C2:D2"/>
    <mergeCell ref="A69:F69"/>
    <mergeCell ref="B70:F70"/>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7"/>
  </cols>
  <sheetData>
    <row r="1" spans="1:5">
      <c r="A1" s="1" t="s">
        <v>1963</v>
      </c>
      <c r="B1" s="2" t="s">
        <v>1</v>
      </c>
    </row>
    <row r="2" spans="1:5">
      <c r="B2" s="2" t="s">
        <v>1964</v>
      </c>
      <c r="C2" s="2" t="s">
        <v>1965</v>
      </c>
      <c r="D2" s="2" t="s">
        <v>1966</v>
      </c>
      <c r="E2" s="2" t="s">
        <v>1967</v>
      </c>
    </row>
    <row r="3" spans="1:5">
      <c r="A3" s="3" t="s">
        <v>1945</v>
      </c>
    </row>
    <row r="4" spans="1:5">
      <c r="A4" s="4" t="s">
        <v>1968</v>
      </c>
      <c r="B4" s="5" t="n">
        <v>4</v>
      </c>
    </row>
    <row r="5" spans="1:5">
      <c r="A5" s="4" t="s">
        <v>1969</v>
      </c>
      <c r="B5" s="5" t="n">
        <v>0</v>
      </c>
      <c r="C5" s="5" t="n">
        <v>0</v>
      </c>
      <c r="D5" s="5" t="n">
        <v>0</v>
      </c>
      <c r="E5" s="5" t="n">
        <v>0</v>
      </c>
    </row>
    <row r="6" spans="1:5">
      <c r="A6" s="4" t="s">
        <v>1970</v>
      </c>
      <c r="B6" s="6" t="n">
        <v>1262</v>
      </c>
      <c r="C6" s="6" t="n">
        <v>1938</v>
      </c>
      <c r="E6" s="6" t="n">
        <v>1347</v>
      </c>
    </row>
    <row r="7" spans="1:5">
      <c r="A7" s="4" t="s">
        <v>1949</v>
      </c>
    </row>
    <row r="8" spans="1:5">
      <c r="A8" s="3" t="s">
        <v>1945</v>
      </c>
    </row>
    <row r="9" spans="1:5">
      <c r="A9" s="4" t="s">
        <v>1971</v>
      </c>
      <c r="B9" s="5" t="n">
        <v>1144</v>
      </c>
      <c r="C9" s="5" t="n">
        <v>4344</v>
      </c>
    </row>
    <row r="10" spans="1:5">
      <c r="A10" s="4" t="s">
        <v>1972</v>
      </c>
    </row>
    <row r="11" spans="1:5">
      <c r="A11" s="3" t="s">
        <v>1945</v>
      </c>
    </row>
    <row r="12" spans="1:5">
      <c r="A12" s="4" t="s">
        <v>1437</v>
      </c>
      <c r="E12" s="5" t="n">
        <v>3175</v>
      </c>
    </row>
    <row r="13" spans="1:5">
      <c r="A13" s="4" t="s">
        <v>1973</v>
      </c>
    </row>
    <row r="14" spans="1:5">
      <c r="A14" s="3" t="s">
        <v>1945</v>
      </c>
    </row>
    <row r="15" spans="1:5">
      <c r="A15" s="4" t="s">
        <v>1437</v>
      </c>
      <c r="E15" s="5" t="n">
        <v>1437</v>
      </c>
    </row>
    <row r="16" spans="1:5">
      <c r="A16" s="4" t="s">
        <v>1974</v>
      </c>
    </row>
    <row r="17" spans="1:5">
      <c r="A17" s="3" t="s">
        <v>1945</v>
      </c>
    </row>
    <row r="18" spans="1:5">
      <c r="A18" s="4" t="s">
        <v>1437</v>
      </c>
      <c r="C18" s="5" t="n">
        <v>5141</v>
      </c>
      <c r="D18" s="7" t="n">
        <v>75</v>
      </c>
    </row>
    <row r="19" spans="1:5">
      <c r="A19" s="4" t="s">
        <v>1975</v>
      </c>
    </row>
    <row r="20" spans="1:5">
      <c r="A20" s="3" t="s">
        <v>1945</v>
      </c>
    </row>
    <row r="21" spans="1:5">
      <c r="A21" s="4" t="s">
        <v>1970</v>
      </c>
      <c r="B21" s="5" t="n">
        <v>1229</v>
      </c>
      <c r="C21" s="5" t="n">
        <v>1841</v>
      </c>
      <c r="E21" s="5" t="n">
        <v>1402</v>
      </c>
    </row>
    <row r="22" spans="1:5">
      <c r="A22" s="4" t="s">
        <v>1971</v>
      </c>
      <c r="B22" s="6" t="n">
        <v>1144</v>
      </c>
      <c r="C22" s="6" t="n">
        <v>4344</v>
      </c>
      <c r="E22" s="6" t="n">
        <v>0</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76</v>
      </c>
      <c r="B1" s="2" t="s">
        <v>1</v>
      </c>
    </row>
    <row r="2" spans="1:5">
      <c r="B2" s="2" t="s">
        <v>45</v>
      </c>
      <c r="C2" s="2" t="s">
        <v>46</v>
      </c>
      <c r="D2" s="2" t="s">
        <v>47</v>
      </c>
      <c r="E2" s="2" t="s">
        <v>131</v>
      </c>
    </row>
    <row r="3" spans="1:5">
      <c r="A3" s="3" t="s">
        <v>1977</v>
      </c>
    </row>
    <row r="4" spans="1:5">
      <c r="A4" s="4" t="s">
        <v>750</v>
      </c>
      <c r="B4" s="6" t="n">
        <v>610232</v>
      </c>
      <c r="C4" s="7" t="n">
        <v>8094</v>
      </c>
      <c r="D4" s="6" t="n">
        <v>585845</v>
      </c>
      <c r="E4" s="6" t="n">
        <v>544871</v>
      </c>
    </row>
    <row r="5" spans="1:5">
      <c r="A5" s="4" t="s">
        <v>1949</v>
      </c>
    </row>
    <row r="6" spans="1:5">
      <c r="A6" s="3" t="s">
        <v>1977</v>
      </c>
    </row>
    <row r="7" spans="1:5">
      <c r="A7" s="4" t="s">
        <v>750</v>
      </c>
      <c r="B7" s="5" t="n">
        <v>613401</v>
      </c>
      <c r="D7" s="5" t="n">
        <v>589060</v>
      </c>
      <c r="E7" s="5" t="n">
        <v>546359</v>
      </c>
    </row>
    <row r="8" spans="1:5">
      <c r="A8" s="4" t="s">
        <v>1978</v>
      </c>
    </row>
    <row r="9" spans="1:5">
      <c r="A9" s="3" t="s">
        <v>1977</v>
      </c>
    </row>
    <row r="10" spans="1:5">
      <c r="A10" s="4" t="s">
        <v>750</v>
      </c>
      <c r="B10" s="5" t="n">
        <v>30158</v>
      </c>
      <c r="D10" s="5" t="n">
        <v>30999</v>
      </c>
      <c r="E10" s="5" t="n">
        <v>43099</v>
      </c>
    </row>
    <row r="11" spans="1:5">
      <c r="A11" s="4" t="s">
        <v>1979</v>
      </c>
    </row>
    <row r="12" spans="1:5">
      <c r="A12" s="3" t="s">
        <v>1977</v>
      </c>
    </row>
    <row r="13" spans="1:5">
      <c r="A13" s="4" t="s">
        <v>750</v>
      </c>
      <c r="B13" s="5" t="n">
        <v>352319</v>
      </c>
      <c r="D13" s="5" t="n">
        <v>325432</v>
      </c>
      <c r="E13" s="5" t="n">
        <v>283515</v>
      </c>
    </row>
    <row r="14" spans="1:5">
      <c r="A14" s="4" t="s">
        <v>1980</v>
      </c>
    </row>
    <row r="15" spans="1:5">
      <c r="A15" s="3" t="s">
        <v>1977</v>
      </c>
    </row>
    <row r="16" spans="1:5">
      <c r="A16" s="4" t="s">
        <v>750</v>
      </c>
      <c r="B16" s="5" t="n">
        <v>144876</v>
      </c>
      <c r="D16" s="5" t="n">
        <v>147074</v>
      </c>
      <c r="E16" s="5" t="n">
        <v>138597</v>
      </c>
    </row>
    <row r="17" spans="1:5">
      <c r="A17" s="4" t="s">
        <v>1981</v>
      </c>
    </row>
    <row r="18" spans="1:5">
      <c r="A18" s="3" t="s">
        <v>1977</v>
      </c>
    </row>
    <row r="19" spans="1:5">
      <c r="A19" s="4" t="s">
        <v>750</v>
      </c>
      <c r="B19" s="6" t="n">
        <v>86048</v>
      </c>
      <c r="D19" s="6" t="n">
        <v>85555</v>
      </c>
      <c r="E19" s="6" t="n">
        <v>81148</v>
      </c>
    </row>
  </sheetData>
  <mergeCells count="2">
    <mergeCell ref="A1:A2"/>
    <mergeCell ref="B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82</v>
      </c>
      <c r="B1" s="2" t="s">
        <v>45</v>
      </c>
      <c r="C1" s="2" t="s">
        <v>46</v>
      </c>
      <c r="D1" s="2" t="s">
        <v>47</v>
      </c>
      <c r="E1" s="2" t="s">
        <v>131</v>
      </c>
    </row>
    <row r="2" spans="1:5">
      <c r="A2" s="3" t="s">
        <v>1983</v>
      </c>
    </row>
    <row r="3" spans="1:5">
      <c r="A3" s="4" t="s">
        <v>1984</v>
      </c>
      <c r="B3" s="6" t="n">
        <v>34087</v>
      </c>
    </row>
    <row r="4" spans="1:5">
      <c r="A4" s="4" t="s">
        <v>1985</v>
      </c>
      <c r="B4" s="5" t="n">
        <v>110412</v>
      </c>
      <c r="D4" s="6" t="n">
        <v>116563</v>
      </c>
      <c r="E4" s="6" t="n">
        <v>21625</v>
      </c>
    </row>
    <row r="5" spans="1:5">
      <c r="A5" s="4" t="s">
        <v>64</v>
      </c>
      <c r="B5" s="5" t="n">
        <v>144499</v>
      </c>
      <c r="C5" s="7" t="n">
        <v>1917</v>
      </c>
      <c r="D5" s="6" t="n">
        <v>158529</v>
      </c>
      <c r="E5" s="6" t="n">
        <v>44925</v>
      </c>
    </row>
    <row r="6" spans="1:5">
      <c r="A6" s="4" t="s">
        <v>1986</v>
      </c>
    </row>
    <row r="7" spans="1:5">
      <c r="A7" s="3" t="s">
        <v>1983</v>
      </c>
    </row>
    <row r="8" spans="1:5">
      <c r="A8" s="4" t="s">
        <v>1984</v>
      </c>
      <c r="B8" s="5" t="n">
        <v>599</v>
      </c>
    </row>
    <row r="9" spans="1:5">
      <c r="A9" s="4" t="s">
        <v>1985</v>
      </c>
      <c r="B9" s="5" t="n">
        <v>35670</v>
      </c>
    </row>
    <row r="10" spans="1:5">
      <c r="A10" s="4" t="s">
        <v>64</v>
      </c>
      <c r="B10" s="5" t="n">
        <v>36269</v>
      </c>
    </row>
    <row r="11" spans="1:5">
      <c r="A11" s="4" t="s">
        <v>1987</v>
      </c>
    </row>
    <row r="12" spans="1:5">
      <c r="A12" s="3" t="s">
        <v>1983</v>
      </c>
    </row>
    <row r="13" spans="1:5">
      <c r="A13" s="4" t="s">
        <v>1985</v>
      </c>
      <c r="B13" s="5" t="n">
        <v>34883</v>
      </c>
    </row>
    <row r="14" spans="1:5">
      <c r="A14" s="4" t="s">
        <v>64</v>
      </c>
      <c r="B14" s="5" t="n">
        <v>34883</v>
      </c>
    </row>
    <row r="15" spans="1:5">
      <c r="A15" s="4" t="s">
        <v>1988</v>
      </c>
    </row>
    <row r="16" spans="1:5">
      <c r="A16" s="3" t="s">
        <v>1983</v>
      </c>
    </row>
    <row r="17" spans="1:5">
      <c r="A17" s="4" t="s">
        <v>1984</v>
      </c>
      <c r="B17" s="5" t="n">
        <v>18902</v>
      </c>
    </row>
    <row r="18" spans="1:5">
      <c r="A18" s="4" t="s">
        <v>1985</v>
      </c>
      <c r="B18" s="5" t="n">
        <v>7247</v>
      </c>
    </row>
    <row r="19" spans="1:5">
      <c r="A19" s="4" t="s">
        <v>64</v>
      </c>
      <c r="B19" s="5" t="n">
        <v>26149</v>
      </c>
    </row>
    <row r="20" spans="1:5">
      <c r="A20" s="4" t="s">
        <v>1989</v>
      </c>
    </row>
    <row r="21" spans="1:5">
      <c r="A21" s="3" t="s">
        <v>1983</v>
      </c>
    </row>
    <row r="22" spans="1:5">
      <c r="A22" s="4" t="s">
        <v>1984</v>
      </c>
      <c r="B22" s="5" t="n">
        <v>1</v>
      </c>
    </row>
    <row r="23" spans="1:5">
      <c r="A23" s="4" t="s">
        <v>1985</v>
      </c>
      <c r="B23" s="5" t="n">
        <v>22988</v>
      </c>
    </row>
    <row r="24" spans="1:5">
      <c r="A24" s="4" t="s">
        <v>64</v>
      </c>
      <c r="B24" s="5" t="n">
        <v>22989</v>
      </c>
    </row>
    <row r="25" spans="1:5">
      <c r="A25" s="4" t="s">
        <v>1990</v>
      </c>
    </row>
    <row r="26" spans="1:5">
      <c r="A26" s="3" t="s">
        <v>1983</v>
      </c>
    </row>
    <row r="27" spans="1:5">
      <c r="A27" s="4" t="s">
        <v>1984</v>
      </c>
      <c r="B27" s="5" t="n">
        <v>6729</v>
      </c>
    </row>
    <row r="28" spans="1:5">
      <c r="A28" s="4" t="s">
        <v>1985</v>
      </c>
      <c r="B28" s="5" t="n">
        <v>4672</v>
      </c>
    </row>
    <row r="29" spans="1:5">
      <c r="A29" s="4" t="s">
        <v>64</v>
      </c>
      <c r="B29" s="5" t="n">
        <v>11401</v>
      </c>
    </row>
    <row r="30" spans="1:5">
      <c r="A30" s="4" t="s">
        <v>1991</v>
      </c>
    </row>
    <row r="31" spans="1:5">
      <c r="A31" s="3" t="s">
        <v>1983</v>
      </c>
    </row>
    <row r="32" spans="1:5">
      <c r="A32" s="4" t="s">
        <v>1984</v>
      </c>
      <c r="B32" s="5" t="n">
        <v>955</v>
      </c>
    </row>
    <row r="33" spans="1:5">
      <c r="A33" s="4" t="s">
        <v>1985</v>
      </c>
      <c r="B33" s="5" t="n">
        <v>3311</v>
      </c>
    </row>
    <row r="34" spans="1:5">
      <c r="A34" s="4" t="s">
        <v>64</v>
      </c>
      <c r="B34" s="5" t="n">
        <v>4266</v>
      </c>
    </row>
    <row r="35" spans="1:5">
      <c r="A35" s="4" t="s">
        <v>1992</v>
      </c>
    </row>
    <row r="36" spans="1:5">
      <c r="A36" s="3" t="s">
        <v>1983</v>
      </c>
    </row>
    <row r="37" spans="1:5">
      <c r="A37" s="4" t="s">
        <v>1984</v>
      </c>
      <c r="B37" s="5" t="n">
        <v>2627</v>
      </c>
    </row>
    <row r="38" spans="1:5">
      <c r="A38" s="4" t="s">
        <v>64</v>
      </c>
      <c r="B38" s="5" t="n">
        <v>2627</v>
      </c>
    </row>
    <row r="39" spans="1:5">
      <c r="A39" s="4" t="s">
        <v>1993</v>
      </c>
    </row>
    <row r="40" spans="1:5">
      <c r="A40" s="3" t="s">
        <v>1983</v>
      </c>
    </row>
    <row r="41" spans="1:5">
      <c r="A41" s="4" t="s">
        <v>1984</v>
      </c>
      <c r="B41" s="5" t="n">
        <v>2</v>
      </c>
    </row>
    <row r="42" spans="1:5">
      <c r="A42" s="4" t="s">
        <v>1985</v>
      </c>
      <c r="B42" s="5" t="n">
        <v>1200</v>
      </c>
    </row>
    <row r="43" spans="1:5">
      <c r="A43" s="4" t="s">
        <v>64</v>
      </c>
      <c r="B43" s="5" t="n">
        <v>1202</v>
      </c>
    </row>
    <row r="44" spans="1:5">
      <c r="A44" s="4" t="s">
        <v>1994</v>
      </c>
    </row>
    <row r="45" spans="1:5">
      <c r="A45" s="3" t="s">
        <v>1983</v>
      </c>
    </row>
    <row r="46" spans="1:5">
      <c r="A46" s="4" t="s">
        <v>1984</v>
      </c>
      <c r="B46" s="5" t="n">
        <v>1034</v>
      </c>
    </row>
    <row r="47" spans="1:5">
      <c r="A47" s="4" t="s">
        <v>64</v>
      </c>
      <c r="B47" s="5" t="n">
        <v>1034</v>
      </c>
    </row>
    <row r="48" spans="1:5">
      <c r="A48" s="4" t="s">
        <v>1995</v>
      </c>
    </row>
    <row r="49" spans="1:5">
      <c r="A49" s="3" t="s">
        <v>1983</v>
      </c>
    </row>
    <row r="50" spans="1:5">
      <c r="A50" s="4" t="s">
        <v>1984</v>
      </c>
      <c r="B50" s="5" t="n">
        <v>426</v>
      </c>
    </row>
    <row r="51" spans="1:5">
      <c r="A51" s="4" t="s">
        <v>1985</v>
      </c>
      <c r="B51" s="5" t="n">
        <v>302</v>
      </c>
    </row>
    <row r="52" spans="1:5">
      <c r="A52" s="4" t="s">
        <v>64</v>
      </c>
      <c r="B52" s="5" t="n">
        <v>728</v>
      </c>
    </row>
    <row r="53" spans="1:5">
      <c r="A53" s="4" t="s">
        <v>1996</v>
      </c>
    </row>
    <row r="54" spans="1:5">
      <c r="A54" s="3" t="s">
        <v>1983</v>
      </c>
    </row>
    <row r="55" spans="1:5">
      <c r="A55" s="4" t="s">
        <v>1984</v>
      </c>
      <c r="B55" s="5" t="n">
        <v>496</v>
      </c>
    </row>
    <row r="56" spans="1:5">
      <c r="A56" s="4" t="s">
        <v>64</v>
      </c>
      <c r="B56" s="5" t="n">
        <v>496</v>
      </c>
    </row>
    <row r="57" spans="1:5">
      <c r="A57" s="4" t="s">
        <v>1997</v>
      </c>
    </row>
    <row r="58" spans="1:5">
      <c r="A58" s="3" t="s">
        <v>1983</v>
      </c>
    </row>
    <row r="59" spans="1:5">
      <c r="A59" s="4" t="s">
        <v>1984</v>
      </c>
      <c r="B59" s="5" t="n">
        <v>341</v>
      </c>
    </row>
    <row r="60" spans="1:5">
      <c r="A60" s="4" t="s">
        <v>64</v>
      </c>
      <c r="B60" s="5" t="n">
        <v>341</v>
      </c>
    </row>
    <row r="61" spans="1:5">
      <c r="A61" s="4" t="s">
        <v>1998</v>
      </c>
    </row>
    <row r="62" spans="1:5">
      <c r="A62" s="3" t="s">
        <v>1983</v>
      </c>
    </row>
    <row r="63" spans="1:5">
      <c r="A63" s="4" t="s">
        <v>1984</v>
      </c>
      <c r="B63" s="5" t="n">
        <v>334</v>
      </c>
    </row>
    <row r="64" spans="1:5">
      <c r="A64" s="4" t="s">
        <v>64</v>
      </c>
      <c r="B64" s="5" t="n">
        <v>334</v>
      </c>
    </row>
    <row r="65" spans="1:5">
      <c r="A65" s="4" t="s">
        <v>1999</v>
      </c>
    </row>
    <row r="66" spans="1:5">
      <c r="A66" s="3" t="s">
        <v>1983</v>
      </c>
    </row>
    <row r="67" spans="1:5">
      <c r="A67" s="4" t="s">
        <v>1984</v>
      </c>
      <c r="B67" s="5" t="n">
        <v>107</v>
      </c>
    </row>
    <row r="68" spans="1:5">
      <c r="A68" s="4" t="s">
        <v>1985</v>
      </c>
      <c r="B68" s="5" t="n">
        <v>139</v>
      </c>
    </row>
    <row r="69" spans="1:5">
      <c r="A69" s="4" t="s">
        <v>64</v>
      </c>
      <c r="B69" s="5" t="n">
        <v>246</v>
      </c>
    </row>
    <row r="70" spans="1:5">
      <c r="A70" s="4" t="s">
        <v>2000</v>
      </c>
    </row>
    <row r="71" spans="1:5">
      <c r="A71" s="3" t="s">
        <v>1983</v>
      </c>
    </row>
    <row r="72" spans="1:5">
      <c r="A72" s="4" t="s">
        <v>1984</v>
      </c>
      <c r="B72" s="5" t="n">
        <v>132</v>
      </c>
    </row>
    <row r="73" spans="1:5">
      <c r="A73" s="4" t="s">
        <v>64</v>
      </c>
      <c r="B73" s="5" t="n">
        <v>132</v>
      </c>
    </row>
    <row r="74" spans="1:5">
      <c r="A74" s="4" t="s">
        <v>2001</v>
      </c>
    </row>
    <row r="75" spans="1:5">
      <c r="A75" s="3" t="s">
        <v>1983</v>
      </c>
    </row>
    <row r="76" spans="1:5">
      <c r="A76" s="4" t="s">
        <v>1984</v>
      </c>
      <c r="B76" s="5" t="n">
        <v>129</v>
      </c>
    </row>
    <row r="77" spans="1:5">
      <c r="A77" s="4" t="s">
        <v>64</v>
      </c>
      <c r="B77" s="5" t="n">
        <v>129</v>
      </c>
    </row>
    <row r="78" spans="1:5">
      <c r="A78" s="4" t="s">
        <v>2002</v>
      </c>
    </row>
    <row r="79" spans="1:5">
      <c r="A79" s="3" t="s">
        <v>1983</v>
      </c>
    </row>
    <row r="80" spans="1:5">
      <c r="A80" s="4" t="s">
        <v>1984</v>
      </c>
      <c r="B80" s="5" t="n">
        <v>109</v>
      </c>
    </row>
    <row r="81" spans="1:5">
      <c r="A81" s="4" t="s">
        <v>64</v>
      </c>
      <c r="B81" s="5" t="n">
        <v>109</v>
      </c>
    </row>
    <row r="82" spans="1:5">
      <c r="A82" s="4" t="s">
        <v>2003</v>
      </c>
    </row>
    <row r="83" spans="1:5">
      <c r="A83" s="3" t="s">
        <v>1983</v>
      </c>
    </row>
    <row r="84" spans="1:5">
      <c r="A84" s="4" t="s">
        <v>1984</v>
      </c>
      <c r="B84" s="5" t="n">
        <v>259</v>
      </c>
    </row>
    <row r="85" spans="1:5">
      <c r="A85" s="4" t="s">
        <v>64</v>
      </c>
      <c r="B85" s="5" t="n">
        <v>259</v>
      </c>
    </row>
    <row r="86" spans="1:5">
      <c r="A86" s="4" t="s">
        <v>2004</v>
      </c>
    </row>
    <row r="87" spans="1:5">
      <c r="A87" s="3" t="s">
        <v>1983</v>
      </c>
    </row>
    <row r="88" spans="1:5">
      <c r="A88" s="4" t="s">
        <v>1984</v>
      </c>
      <c r="B88" s="5" t="n">
        <v>108</v>
      </c>
    </row>
    <row r="89" spans="1:5">
      <c r="A89" s="4" t="s">
        <v>64</v>
      </c>
      <c r="B89" s="5" t="n">
        <v>108</v>
      </c>
    </row>
    <row r="90" spans="1:5">
      <c r="A90" s="4" t="s">
        <v>2005</v>
      </c>
    </row>
    <row r="91" spans="1:5">
      <c r="A91" s="3" t="s">
        <v>1983</v>
      </c>
    </row>
    <row r="92" spans="1:5">
      <c r="A92" s="4" t="s">
        <v>1984</v>
      </c>
      <c r="B92" s="5" t="n">
        <v>797</v>
      </c>
    </row>
    <row r="93" spans="1:5">
      <c r="A93" s="4" t="s">
        <v>64</v>
      </c>
      <c r="B93" s="6" t="n">
        <v>79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6</v>
      </c>
      <c r="B1" s="2" t="s">
        <v>45</v>
      </c>
      <c r="C1" s="2" t="s">
        <v>47</v>
      </c>
      <c r="D1" s="2" t="s">
        <v>793</v>
      </c>
    </row>
    <row r="2" spans="1:4">
      <c r="A2" s="3" t="s">
        <v>2007</v>
      </c>
    </row>
    <row r="3" spans="1:4">
      <c r="A3" s="4" t="s">
        <v>2008</v>
      </c>
      <c r="B3" s="6" t="n">
        <v>10433</v>
      </c>
    </row>
    <row r="4" spans="1:4">
      <c r="A4" s="4" t="s">
        <v>2009</v>
      </c>
      <c r="B4" s="5" t="n">
        <v>907</v>
      </c>
    </row>
    <row r="5" spans="1:4">
      <c r="A5" s="4" t="s">
        <v>2010</v>
      </c>
    </row>
    <row r="6" spans="1:4">
      <c r="A6" s="3" t="s">
        <v>2007</v>
      </c>
    </row>
    <row r="7" spans="1:4">
      <c r="A7" s="4" t="s">
        <v>2008</v>
      </c>
      <c r="C7" s="6" t="n">
        <v>8275</v>
      </c>
      <c r="D7" s="7" t="n">
        <v>117</v>
      </c>
    </row>
    <row r="8" spans="1:4">
      <c r="A8" s="4" t="s">
        <v>2009</v>
      </c>
      <c r="B8" s="6" t="n">
        <v>41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212</v>
      </c>
    </row>
    <row r="3" spans="1:2">
      <c r="A3" s="3" t="s">
        <v>262</v>
      </c>
    </row>
    <row r="4" spans="1:2">
      <c r="A4" s="4" t="s">
        <v>64</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7</v>
      </c>
      <c r="B1" s="2" t="s">
        <v>1</v>
      </c>
    </row>
    <row r="2" spans="1:2">
      <c r="B2" s="2" t="s">
        <v>212</v>
      </c>
    </row>
    <row r="3" spans="1:2">
      <c r="A3" s="3" t="s">
        <v>262</v>
      </c>
    </row>
    <row r="4" spans="1:2">
      <c r="A4" s="4" t="s">
        <v>5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4"/>
    <col customWidth="1" max="5" min="5" width="21"/>
  </cols>
  <sheetData>
    <row r="1" spans="1:5">
      <c r="A1" s="1" t="s">
        <v>44</v>
      </c>
      <c r="B1" s="2" t="s">
        <v>45</v>
      </c>
      <c r="C1" s="2" t="s">
        <v>46</v>
      </c>
      <c r="E1" s="2" t="s">
        <v>47</v>
      </c>
    </row>
    <row r="2" spans="1:5">
      <c r="A2" s="3" t="s">
        <v>48</v>
      </c>
    </row>
    <row r="3" spans="1:5">
      <c r="A3" s="4" t="s">
        <v>49</v>
      </c>
      <c r="B3" s="6" t="n">
        <v>131012</v>
      </c>
      <c r="C3" s="7" t="n">
        <v>1738</v>
      </c>
      <c r="E3" s="6" t="n">
        <v>116980</v>
      </c>
    </row>
    <row r="4" spans="1:5">
      <c r="A4" s="4" t="s">
        <v>50</v>
      </c>
      <c r="B4" s="5" t="n">
        <v>16362</v>
      </c>
      <c r="C4" s="5" t="n">
        <v>217</v>
      </c>
      <c r="E4" s="5" t="n">
        <v>13762</v>
      </c>
    </row>
    <row r="5" spans="1:5">
      <c r="A5" s="4" t="s">
        <v>51</v>
      </c>
      <c r="B5" s="5" t="n">
        <v>81120</v>
      </c>
      <c r="C5" s="5" t="n">
        <v>1076</v>
      </c>
      <c r="E5" s="5" t="n">
        <v>70601</v>
      </c>
    </row>
    <row r="6" spans="1:5">
      <c r="A6" s="4" t="s">
        <v>52</v>
      </c>
      <c r="B6" s="5" t="n">
        <v>16748</v>
      </c>
      <c r="C6" s="5" t="n">
        <v>222</v>
      </c>
    </row>
    <row r="7" spans="1:5">
      <c r="A7" s="3" t="s">
        <v>53</v>
      </c>
    </row>
    <row r="8" spans="1:5">
      <c r="A8" s="4" t="s">
        <v>54</v>
      </c>
      <c r="E8" s="5" t="n">
        <v>173</v>
      </c>
    </row>
    <row r="9" spans="1:5">
      <c r="A9" s="4" t="s">
        <v>55</v>
      </c>
      <c r="B9" s="5" t="n">
        <v>9302</v>
      </c>
      <c r="C9" s="5" t="n">
        <v>123</v>
      </c>
      <c r="E9" s="5" t="n">
        <v>6916</v>
      </c>
    </row>
    <row r="10" spans="1:5">
      <c r="A10" s="4" t="s">
        <v>56</v>
      </c>
      <c r="B10" s="5" t="n">
        <v>6049</v>
      </c>
      <c r="C10" s="5" t="n">
        <v>80</v>
      </c>
      <c r="E10" s="5" t="n">
        <v>4373</v>
      </c>
    </row>
    <row r="11" spans="1:5">
      <c r="A11" s="4" t="s">
        <v>57</v>
      </c>
      <c r="B11" s="5" t="n">
        <v>5881</v>
      </c>
      <c r="C11" s="5" t="n">
        <v>78</v>
      </c>
      <c r="E11" s="5" t="n">
        <v>5146</v>
      </c>
    </row>
    <row r="12" spans="1:5">
      <c r="A12" s="4" t="s">
        <v>58</v>
      </c>
      <c r="B12" s="5" t="n">
        <v>1383</v>
      </c>
      <c r="C12" s="5" t="n">
        <v>18</v>
      </c>
      <c r="E12" s="5" t="n">
        <v>1235</v>
      </c>
    </row>
    <row r="13" spans="1:5">
      <c r="A13" s="4" t="s">
        <v>59</v>
      </c>
      <c r="B13" s="5" t="n">
        <v>6005</v>
      </c>
      <c r="C13" s="5" t="n">
        <v>80</v>
      </c>
      <c r="E13" s="5" t="n">
        <v>5604</v>
      </c>
    </row>
    <row r="14" spans="1:5">
      <c r="A14" s="4" t="s">
        <v>60</v>
      </c>
      <c r="B14" s="5" t="n">
        <v>11414</v>
      </c>
      <c r="C14" s="5" t="n">
        <v>151</v>
      </c>
      <c r="E14" s="5" t="n">
        <v>20603</v>
      </c>
    </row>
    <row r="15" spans="1:5">
      <c r="A15" s="4" t="s">
        <v>61</v>
      </c>
      <c r="B15" s="5" t="n">
        <v>11935</v>
      </c>
      <c r="C15" s="5" t="n">
        <v>158</v>
      </c>
      <c r="E15" s="5" t="n">
        <v>15872</v>
      </c>
    </row>
    <row r="16" spans="1:5">
      <c r="A16" s="4" t="s">
        <v>62</v>
      </c>
      <c r="B16" s="5" t="n">
        <v>297211</v>
      </c>
      <c r="C16" s="5" t="n">
        <v>3941</v>
      </c>
      <c r="E16" s="5" t="n">
        <v>261265</v>
      </c>
    </row>
    <row r="17" spans="1:5">
      <c r="A17" s="4" t="s">
        <v>63</v>
      </c>
      <c r="B17" s="5" t="n">
        <v>1865</v>
      </c>
      <c r="C17" s="5" t="n">
        <v>25</v>
      </c>
      <c r="E17" s="5" t="n">
        <v>3951</v>
      </c>
    </row>
    <row r="18" spans="1:5">
      <c r="A18" s="3" t="s">
        <v>53</v>
      </c>
    </row>
    <row r="19" spans="1:5">
      <c r="A19" s="4" t="s">
        <v>54</v>
      </c>
      <c r="B19" s="5" t="n">
        <v>3025</v>
      </c>
      <c r="C19" s="5" t="n">
        <v>40</v>
      </c>
      <c r="E19" s="5" t="n">
        <v>4931</v>
      </c>
    </row>
    <row r="20" spans="1:5">
      <c r="A20" s="4" t="s">
        <v>55</v>
      </c>
      <c r="B20" s="5" t="n">
        <v>189635</v>
      </c>
      <c r="C20" s="5" t="n">
        <v>2515</v>
      </c>
      <c r="E20" s="5" t="n">
        <v>220716</v>
      </c>
    </row>
    <row r="21" spans="1:5">
      <c r="A21" s="4" t="s">
        <v>64</v>
      </c>
      <c r="B21" s="5" t="n">
        <v>144499</v>
      </c>
      <c r="C21" s="5" t="n">
        <v>1917</v>
      </c>
      <c r="E21" s="5" t="n">
        <v>158529</v>
      </c>
    </row>
    <row r="22" spans="1:5">
      <c r="A22" s="4" t="s">
        <v>56</v>
      </c>
      <c r="B22" s="5" t="n">
        <v>104474</v>
      </c>
      <c r="C22" s="5" t="n">
        <v>1386</v>
      </c>
      <c r="E22" s="5" t="n">
        <v>100489</v>
      </c>
    </row>
    <row r="23" spans="1:5">
      <c r="A23" s="4" t="s">
        <v>65</v>
      </c>
      <c r="B23" s="5" t="n">
        <v>25209</v>
      </c>
      <c r="C23" s="5" t="n">
        <v>335</v>
      </c>
      <c r="E23" s="5" t="n">
        <v>22880</v>
      </c>
    </row>
    <row r="24" spans="1:5">
      <c r="A24" s="4" t="s">
        <v>57</v>
      </c>
      <c r="B24" s="5" t="n">
        <v>8614</v>
      </c>
      <c r="C24" s="5" t="n">
        <v>114</v>
      </c>
      <c r="E24" s="5" t="n">
        <v>14611</v>
      </c>
    </row>
    <row r="25" spans="1:5">
      <c r="A25" s="4" t="s">
        <v>66</v>
      </c>
      <c r="B25" s="5" t="n">
        <v>17143</v>
      </c>
      <c r="C25" s="5" t="n">
        <v>228</v>
      </c>
      <c r="E25" s="5" t="n">
        <v>15038</v>
      </c>
    </row>
    <row r="26" spans="1:5">
      <c r="A26" s="4" t="s">
        <v>67</v>
      </c>
      <c r="B26" s="5" t="n">
        <v>2882</v>
      </c>
      <c r="C26" s="5" t="n">
        <v>38</v>
      </c>
      <c r="E26" s="5" t="n">
        <v>7435</v>
      </c>
    </row>
    <row r="27" spans="1:5">
      <c r="A27" s="4" t="s">
        <v>68</v>
      </c>
      <c r="B27" s="5" t="n">
        <v>22505</v>
      </c>
      <c r="C27" s="5" t="n">
        <v>299</v>
      </c>
      <c r="E27" s="5" t="n">
        <v>23086</v>
      </c>
    </row>
    <row r="28" spans="1:5">
      <c r="A28" s="4" t="s">
        <v>69</v>
      </c>
      <c r="B28" s="5" t="n">
        <v>519851</v>
      </c>
      <c r="C28" s="5" t="n">
        <v>6897</v>
      </c>
      <c r="E28" s="5" t="n">
        <v>571666</v>
      </c>
    </row>
    <row r="29" spans="1:5">
      <c r="A29" s="4" t="s">
        <v>70</v>
      </c>
      <c r="E29" s="5" t="n">
        <v>240</v>
      </c>
    </row>
    <row r="30" spans="1:5">
      <c r="A30" s="4" t="s">
        <v>71</v>
      </c>
      <c r="B30" s="5" t="n">
        <v>519851</v>
      </c>
      <c r="C30" s="5" t="n">
        <v>6897</v>
      </c>
      <c r="E30" s="5" t="n">
        <v>571906</v>
      </c>
    </row>
    <row r="31" spans="1:5">
      <c r="A31" s="4" t="s">
        <v>72</v>
      </c>
      <c r="B31" s="5" t="n">
        <v>817062</v>
      </c>
      <c r="C31" s="5" t="n">
        <v>10838</v>
      </c>
      <c r="E31" s="5" t="n">
        <v>833171</v>
      </c>
    </row>
    <row r="32" spans="1:5">
      <c r="A32" s="4" t="s">
        <v>73</v>
      </c>
      <c r="B32" s="5" t="n">
        <v>11427</v>
      </c>
      <c r="C32" s="5" t="n">
        <v>152</v>
      </c>
      <c r="E32" s="5" t="n">
        <v>12068</v>
      </c>
    </row>
    <row r="33" spans="1:5">
      <c r="A33" s="4" t="s">
        <v>74</v>
      </c>
      <c r="B33" s="5" t="n">
        <v>1275</v>
      </c>
      <c r="C33" s="5" t="n">
        <v>17</v>
      </c>
      <c r="E33" s="5" t="n">
        <v>533</v>
      </c>
    </row>
    <row r="34" spans="1:5">
      <c r="A34" s="4" t="s">
        <v>75</v>
      </c>
      <c r="B34" s="5" t="n">
        <v>519907</v>
      </c>
      <c r="C34" s="5" t="n">
        <v>6896</v>
      </c>
      <c r="E34" s="5" t="n">
        <v>534700</v>
      </c>
    </row>
    <row r="35" spans="1:5">
      <c r="A35" s="4" t="s">
        <v>76</v>
      </c>
      <c r="B35" s="5" t="n">
        <v>1550</v>
      </c>
      <c r="C35" s="5" t="n">
        <v>21</v>
      </c>
      <c r="E35" s="5" t="n">
        <v>2617</v>
      </c>
    </row>
    <row r="36" spans="1:5">
      <c r="A36" s="4" t="s">
        <v>77</v>
      </c>
      <c r="B36" s="5" t="n">
        <v>23299</v>
      </c>
      <c r="C36" s="5" t="n">
        <v>309</v>
      </c>
      <c r="E36" s="5" t="n">
        <v>18198</v>
      </c>
    </row>
    <row r="37" spans="1:5">
      <c r="A37" s="4" t="s">
        <v>78</v>
      </c>
      <c r="B37" s="5" t="n">
        <v>557458</v>
      </c>
      <c r="C37" s="5" t="n">
        <v>7395</v>
      </c>
      <c r="E37" s="5" t="n">
        <v>568116</v>
      </c>
    </row>
    <row r="38" spans="1:5">
      <c r="A38" s="4" t="s">
        <v>79</v>
      </c>
      <c r="B38" s="5" t="n">
        <v>1875</v>
      </c>
      <c r="C38" s="5" t="n">
        <v>25</v>
      </c>
      <c r="E38" s="5" t="n">
        <v>2637</v>
      </c>
    </row>
    <row r="39" spans="1:5">
      <c r="A39" s="4" t="s">
        <v>80</v>
      </c>
      <c r="B39" s="5" t="n">
        <v>559333</v>
      </c>
      <c r="C39" s="5" t="n">
        <v>7420</v>
      </c>
      <c r="E39" s="5" t="n">
        <v>570753</v>
      </c>
    </row>
    <row r="40" spans="1:5">
      <c r="A40" s="3" t="s">
        <v>81</v>
      </c>
    </row>
    <row r="41" spans="1:5">
      <c r="A41" s="4" t="s">
        <v>82</v>
      </c>
      <c r="B41" s="5" t="n">
        <v>4840</v>
      </c>
      <c r="C41" s="5" t="n">
        <v>64</v>
      </c>
      <c r="E41" s="5" t="n">
        <v>28368</v>
      </c>
    </row>
    <row r="42" spans="1:5">
      <c r="A42" s="4" t="s">
        <v>83</v>
      </c>
      <c r="B42" s="5" t="n">
        <v>138</v>
      </c>
      <c r="C42" s="5" t="n">
        <v>2</v>
      </c>
    </row>
    <row r="43" spans="1:5">
      <c r="A43" s="4" t="s">
        <v>84</v>
      </c>
      <c r="B43" s="5" t="n">
        <v>12638</v>
      </c>
      <c r="C43" s="5" t="n">
        <v>168</v>
      </c>
    </row>
    <row r="44" spans="1:5">
      <c r="A44" s="4" t="s">
        <v>85</v>
      </c>
      <c r="B44" s="5" t="n">
        <v>151</v>
      </c>
      <c r="C44" s="5" t="n">
        <v>2</v>
      </c>
    </row>
    <row r="45" spans="1:5">
      <c r="A45" s="4" t="s">
        <v>86</v>
      </c>
      <c r="B45" s="5" t="n">
        <v>2825</v>
      </c>
      <c r="C45" s="5" t="n">
        <v>37</v>
      </c>
      <c r="E45" s="5" t="n">
        <v>3417</v>
      </c>
    </row>
    <row r="46" spans="1:5">
      <c r="A46" s="4" t="s">
        <v>87</v>
      </c>
      <c r="B46" s="5" t="n">
        <v>13205</v>
      </c>
      <c r="C46" s="5" t="n">
        <v>175</v>
      </c>
      <c r="E46" s="5" t="n">
        <v>11023</v>
      </c>
    </row>
    <row r="47" spans="1:5">
      <c r="A47" s="4" t="s">
        <v>88</v>
      </c>
      <c r="B47" s="5" t="n">
        <v>7537</v>
      </c>
      <c r="C47" s="5" t="n">
        <v>100</v>
      </c>
      <c r="E47" s="5" t="n">
        <v>5258</v>
      </c>
    </row>
    <row r="48" spans="1:5">
      <c r="A48" s="4" t="s">
        <v>89</v>
      </c>
      <c r="B48" s="5" t="n">
        <v>2</v>
      </c>
      <c r="C48" s="4" t="s">
        <v>90</v>
      </c>
      <c r="D48" s="4" t="s">
        <v>91</v>
      </c>
      <c r="E48" s="5" t="n">
        <v>2</v>
      </c>
    </row>
    <row r="49" spans="1:5">
      <c r="A49" s="4" t="s">
        <v>92</v>
      </c>
      <c r="B49" s="5" t="n">
        <v>41336</v>
      </c>
      <c r="C49" s="5" t="n">
        <v>548</v>
      </c>
      <c r="E49" s="5" t="n">
        <v>48068</v>
      </c>
    </row>
    <row r="50" spans="1:5">
      <c r="A50" s="3" t="s">
        <v>81</v>
      </c>
    </row>
    <row r="51" spans="1:5">
      <c r="A51" s="4" t="s">
        <v>93</v>
      </c>
      <c r="B51" s="5" t="n">
        <v>73202</v>
      </c>
      <c r="C51" s="5" t="n">
        <v>971</v>
      </c>
      <c r="E51" s="5" t="n">
        <v>71099</v>
      </c>
    </row>
    <row r="52" spans="1:5">
      <c r="A52" s="4" t="s">
        <v>83</v>
      </c>
      <c r="B52" s="5" t="n">
        <v>7231</v>
      </c>
      <c r="C52" s="5" t="n">
        <v>96</v>
      </c>
      <c r="E52" s="5" t="n">
        <v>1310</v>
      </c>
    </row>
    <row r="53" spans="1:5">
      <c r="A53" s="4" t="s">
        <v>94</v>
      </c>
      <c r="B53" s="5" t="n">
        <v>78129</v>
      </c>
      <c r="C53" s="5" t="n">
        <v>1036</v>
      </c>
      <c r="E53" s="5" t="n">
        <v>88304</v>
      </c>
    </row>
    <row r="54" spans="1:5">
      <c r="A54" s="4" t="s">
        <v>84</v>
      </c>
      <c r="B54" s="5" t="n">
        <v>6560</v>
      </c>
      <c r="C54" s="5" t="n">
        <v>87</v>
      </c>
    </row>
    <row r="55" spans="1:5">
      <c r="A55" s="4" t="s">
        <v>85</v>
      </c>
      <c r="B55" s="5" t="n">
        <v>899</v>
      </c>
      <c r="C55" s="5" t="n">
        <v>12</v>
      </c>
      <c r="E55" s="5" t="n">
        <v>644</v>
      </c>
    </row>
    <row r="56" spans="1:5">
      <c r="A56" s="4" t="s">
        <v>95</v>
      </c>
      <c r="B56" s="5" t="n">
        <v>18775</v>
      </c>
      <c r="C56" s="5" t="n">
        <v>249</v>
      </c>
      <c r="E56" s="5" t="n">
        <v>24768</v>
      </c>
    </row>
    <row r="57" spans="1:5">
      <c r="A57" s="4" t="s">
        <v>96</v>
      </c>
      <c r="B57" s="5" t="n">
        <v>11731</v>
      </c>
      <c r="C57" s="5" t="n">
        <v>156</v>
      </c>
      <c r="E57" s="5" t="n">
        <v>9541</v>
      </c>
    </row>
    <row r="58" spans="1:5">
      <c r="A58" s="4" t="s">
        <v>97</v>
      </c>
      <c r="B58" s="5" t="n">
        <v>19254</v>
      </c>
      <c r="C58" s="5" t="n">
        <v>255</v>
      </c>
      <c r="E58" s="5" t="n">
        <v>18046</v>
      </c>
    </row>
    <row r="59" spans="1:5">
      <c r="A59" s="4" t="s">
        <v>89</v>
      </c>
      <c r="B59" s="5" t="n">
        <v>612</v>
      </c>
      <c r="C59" s="5" t="n">
        <v>8</v>
      </c>
      <c r="E59" s="5" t="n">
        <v>638</v>
      </c>
    </row>
    <row r="60" spans="1:5">
      <c r="A60" s="4" t="s">
        <v>98</v>
      </c>
      <c r="B60" s="5" t="n">
        <v>216393</v>
      </c>
      <c r="C60" s="5" t="n">
        <v>2870</v>
      </c>
      <c r="E60" s="5" t="n">
        <v>214350</v>
      </c>
    </row>
    <row r="61" spans="1:5">
      <c r="A61" s="4" t="s">
        <v>99</v>
      </c>
      <c r="B61" s="5" t="n">
        <v>257729</v>
      </c>
      <c r="C61" s="5" t="n">
        <v>3418</v>
      </c>
      <c r="E61" s="5" t="n">
        <v>262418</v>
      </c>
    </row>
    <row r="62" spans="1:5">
      <c r="A62" s="4" t="s">
        <v>100</v>
      </c>
      <c r="B62" s="6" t="n">
        <v>817062</v>
      </c>
      <c r="C62" s="7" t="n">
        <v>10838</v>
      </c>
      <c r="E62" s="6" t="n">
        <v>833171</v>
      </c>
    </row>
    <row r="63" spans="1:5"/>
    <row r="64" spans="1:5">
      <c r="A64" s="4" t="s">
        <v>91</v>
      </c>
      <c r="B64" s="4" t="s">
        <v>101</v>
      </c>
    </row>
  </sheetData>
  <mergeCells count="3">
    <mergeCell ref="C1:D1"/>
    <mergeCell ref="A63:E63"/>
    <mergeCell ref="B64:E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12</v>
      </c>
    </row>
    <row r="3" spans="1:2">
      <c r="A3" s="3" t="s">
        <v>262</v>
      </c>
    </row>
    <row r="4" spans="1:2">
      <c r="A4" s="4" t="s">
        <v>230</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12</v>
      </c>
    </row>
    <row r="3" spans="1:2">
      <c r="A3" s="3" t="s">
        <v>262</v>
      </c>
    </row>
    <row r="4" spans="1:2">
      <c r="A4" s="4" t="s">
        <v>93</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212</v>
      </c>
    </row>
    <row r="3" spans="1:2">
      <c r="A3" s="3" t="s">
        <v>262</v>
      </c>
    </row>
    <row r="4" spans="1:2">
      <c r="A4" s="4" t="s">
        <v>94</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1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12</v>
      </c>
    </row>
    <row r="3" spans="1:2">
      <c r="A3" s="3" t="s">
        <v>262</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212</v>
      </c>
    </row>
    <row r="3" spans="1:2">
      <c r="A3" s="3" t="s">
        <v>288</v>
      </c>
    </row>
    <row r="4" spans="1:2">
      <c r="A4" s="4" t="s">
        <v>89</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12</v>
      </c>
    </row>
    <row r="3" spans="1:2">
      <c r="A3" s="3" t="s">
        <v>262</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12</v>
      </c>
    </row>
    <row r="3" spans="1:2">
      <c r="A3" s="3" t="s">
        <v>26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12</v>
      </c>
    </row>
    <row r="3" spans="1:2">
      <c r="A3" s="3" t="s">
        <v>26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12</v>
      </c>
    </row>
    <row r="3" spans="1:2">
      <c r="A3" s="3" t="s">
        <v>262</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
    <col customWidth="1" max="5" min="5" width="37"/>
    <col customWidth="1" max="6" min="6" width="37"/>
  </cols>
  <sheetData>
    <row r="1" spans="1:6">
      <c r="A1" s="1" t="s">
        <v>102</v>
      </c>
      <c r="B1" s="2" t="s">
        <v>1</v>
      </c>
    </row>
    <row r="2" spans="1:6">
      <c r="B2" s="2" t="s">
        <v>103</v>
      </c>
      <c r="C2" s="2" t="s">
        <v>104</v>
      </c>
      <c r="E2" s="2" t="s">
        <v>105</v>
      </c>
      <c r="F2" s="2" t="s">
        <v>106</v>
      </c>
    </row>
    <row r="3" spans="1:6">
      <c r="A3" s="3" t="s">
        <v>107</v>
      </c>
    </row>
    <row r="4" spans="1:6">
      <c r="A4" s="4" t="s">
        <v>108</v>
      </c>
      <c r="B4" s="6" t="n">
        <v>610232</v>
      </c>
      <c r="C4" s="7" t="n">
        <v>8094</v>
      </c>
      <c r="E4" s="6" t="n">
        <v>585845</v>
      </c>
      <c r="F4" s="6" t="n">
        <v>544871</v>
      </c>
    </row>
    <row r="5" spans="1:6">
      <c r="A5" s="4" t="s">
        <v>109</v>
      </c>
      <c r="B5" s="5" t="n">
        <v>-436085</v>
      </c>
      <c r="C5" s="5" t="n">
        <v>-5784</v>
      </c>
      <c r="E5" s="5" t="n">
        <v>-413033</v>
      </c>
      <c r="F5" s="5" t="n">
        <v>-385575</v>
      </c>
    </row>
    <row r="6" spans="1:6">
      <c r="A6" s="4" t="s">
        <v>110</v>
      </c>
      <c r="B6" s="5" t="n">
        <v>174147</v>
      </c>
      <c r="C6" s="5" t="n">
        <v>2310</v>
      </c>
      <c r="E6" s="5" t="n">
        <v>172812</v>
      </c>
      <c r="F6" s="5" t="n">
        <v>159296</v>
      </c>
    </row>
    <row r="7" spans="1:6">
      <c r="A7" s="4" t="s">
        <v>111</v>
      </c>
      <c r="B7" s="5" t="n">
        <v>-42907</v>
      </c>
      <c r="C7" s="5" t="n">
        <v>-569</v>
      </c>
      <c r="E7" s="5" t="n">
        <v>-44510</v>
      </c>
      <c r="F7" s="5" t="n">
        <v>-42349</v>
      </c>
    </row>
    <row r="8" spans="1:6">
      <c r="A8" s="4" t="s">
        <v>112</v>
      </c>
      <c r="B8" s="5" t="n">
        <v>-29823</v>
      </c>
      <c r="C8" s="5" t="n">
        <v>-396</v>
      </c>
      <c r="E8" s="5" t="n">
        <v>-35951</v>
      </c>
      <c r="F8" s="5" t="n">
        <v>-34141</v>
      </c>
    </row>
    <row r="9" spans="1:6">
      <c r="A9" s="4" t="s">
        <v>113</v>
      </c>
      <c r="B9" s="5" t="n">
        <v>3169</v>
      </c>
      <c r="C9" s="5" t="n">
        <v>42</v>
      </c>
      <c r="E9" s="5" t="n">
        <v>3215</v>
      </c>
      <c r="F9" s="5" t="n">
        <v>1488</v>
      </c>
    </row>
    <row r="10" spans="1:6">
      <c r="A10" s="4" t="s">
        <v>114</v>
      </c>
      <c r="B10" s="5" t="n">
        <v>1144</v>
      </c>
      <c r="C10" s="5" t="n">
        <v>15</v>
      </c>
      <c r="E10" s="5" t="n">
        <v>4344</v>
      </c>
    </row>
    <row r="11" spans="1:6">
      <c r="A11" s="4" t="s">
        <v>115</v>
      </c>
      <c r="B11" s="5" t="n">
        <v>105730</v>
      </c>
      <c r="C11" s="5" t="n">
        <v>1402</v>
      </c>
      <c r="E11" s="5" t="n">
        <v>99910</v>
      </c>
      <c r="F11" s="5" t="n">
        <v>84294</v>
      </c>
    </row>
    <row r="12" spans="1:6">
      <c r="A12" s="4" t="s">
        <v>116</v>
      </c>
      <c r="B12" s="5" t="n">
        <v>-7328</v>
      </c>
      <c r="C12" s="5" t="n">
        <v>-97</v>
      </c>
      <c r="E12" s="5" t="n">
        <v>-7375</v>
      </c>
      <c r="F12" s="5" t="n">
        <v>-5830</v>
      </c>
    </row>
    <row r="13" spans="1:6">
      <c r="A13" s="4" t="s">
        <v>117</v>
      </c>
      <c r="B13" s="5" t="n">
        <v>24081</v>
      </c>
      <c r="C13" s="5" t="n">
        <v>319</v>
      </c>
      <c r="E13" s="5" t="n">
        <v>22923</v>
      </c>
      <c r="F13" s="5" t="n">
        <v>23999</v>
      </c>
    </row>
    <row r="14" spans="1:6">
      <c r="A14" s="4" t="s">
        <v>118</v>
      </c>
      <c r="B14" s="5" t="n">
        <v>29</v>
      </c>
      <c r="C14" s="4" t="s">
        <v>90</v>
      </c>
      <c r="D14" s="4" t="s">
        <v>91</v>
      </c>
      <c r="E14" s="5" t="n">
        <v>-43</v>
      </c>
      <c r="F14" s="5" t="n">
        <v>11</v>
      </c>
    </row>
    <row r="15" spans="1:6">
      <c r="A15" s="4" t="s">
        <v>119</v>
      </c>
      <c r="B15" s="5" t="n">
        <v>122512</v>
      </c>
      <c r="C15" s="5" t="n">
        <v>1624</v>
      </c>
      <c r="E15" s="5" t="n">
        <v>115415</v>
      </c>
      <c r="F15" s="5" t="n">
        <v>102474</v>
      </c>
    </row>
    <row r="16" spans="1:6">
      <c r="A16" s="4" t="s">
        <v>120</v>
      </c>
      <c r="B16" s="5" t="n">
        <v>-24799</v>
      </c>
      <c r="C16" s="5" t="n">
        <v>-329</v>
      </c>
      <c r="E16" s="5" t="n">
        <v>-25242</v>
      </c>
      <c r="F16" s="5" t="n">
        <v>-22390</v>
      </c>
    </row>
    <row r="17" spans="1:6">
      <c r="A17" s="4" t="s">
        <v>121</v>
      </c>
      <c r="B17" s="5" t="n">
        <v>97713</v>
      </c>
      <c r="C17" s="5" t="n">
        <v>1295</v>
      </c>
      <c r="E17" s="5" t="n">
        <v>90173</v>
      </c>
      <c r="F17" s="5" t="n">
        <v>80084</v>
      </c>
    </row>
    <row r="18" spans="1:6">
      <c r="A18" s="3" t="s">
        <v>122</v>
      </c>
    </row>
    <row r="19" spans="1:6">
      <c r="A19" s="4" t="s">
        <v>123</v>
      </c>
      <c r="B19" s="5" t="n">
        <v>97218</v>
      </c>
      <c r="C19" s="5" t="n">
        <v>1288</v>
      </c>
      <c r="E19" s="5" t="n">
        <v>90031</v>
      </c>
      <c r="F19" s="5" t="n">
        <v>80081</v>
      </c>
    </row>
    <row r="20" spans="1:6">
      <c r="A20" s="4" t="s">
        <v>79</v>
      </c>
      <c r="B20" s="5" t="n">
        <v>495</v>
      </c>
      <c r="C20" s="5" t="n">
        <v>7</v>
      </c>
      <c r="E20" s="5" t="n">
        <v>142</v>
      </c>
      <c r="F20" s="5" t="n">
        <v>3</v>
      </c>
    </row>
    <row r="21" spans="1:6">
      <c r="A21" s="4" t="s">
        <v>121</v>
      </c>
      <c r="B21" s="6" t="n">
        <v>97713</v>
      </c>
      <c r="C21" s="7" t="n">
        <v>1295</v>
      </c>
      <c r="E21" s="6" t="n">
        <v>90173</v>
      </c>
      <c r="F21" s="6" t="n">
        <v>80084</v>
      </c>
    </row>
    <row r="22" spans="1:6">
      <c r="A22" s="3" t="s">
        <v>124</v>
      </c>
    </row>
    <row r="23" spans="1:6">
      <c r="A23" s="4" t="s">
        <v>125</v>
      </c>
      <c r="B23" s="8" t="n">
        <v>16.67</v>
      </c>
      <c r="C23" s="9" t="n">
        <v>0.22</v>
      </c>
      <c r="E23" s="8" t="n">
        <v>14.99</v>
      </c>
      <c r="F23" s="8" t="n">
        <v>12.64</v>
      </c>
    </row>
    <row r="24" spans="1:6">
      <c r="A24" s="4" t="s">
        <v>126</v>
      </c>
      <c r="B24" s="8" t="n">
        <v>16.62</v>
      </c>
      <c r="C24" s="9" t="n">
        <v>0.22</v>
      </c>
      <c r="E24" s="8" t="n">
        <v>14.95</v>
      </c>
      <c r="F24" s="8" t="n">
        <v>12.62</v>
      </c>
    </row>
    <row r="25" spans="1:6">
      <c r="A25" s="3" t="s">
        <v>127</v>
      </c>
    </row>
    <row r="26" spans="1:6">
      <c r="A26" s="4" t="s">
        <v>128</v>
      </c>
      <c r="B26" s="5" t="n">
        <v>5833384018</v>
      </c>
      <c r="C26" s="5" t="n">
        <v>5833384018</v>
      </c>
      <c r="E26" s="5" t="n">
        <v>6007376837</v>
      </c>
      <c r="F26" s="5" t="n">
        <v>6333391200</v>
      </c>
    </row>
    <row r="27" spans="1:6">
      <c r="A27" s="4" t="s">
        <v>129</v>
      </c>
      <c r="B27" s="5" t="n">
        <v>5847823239</v>
      </c>
      <c r="C27" s="5" t="n">
        <v>5847823239</v>
      </c>
      <c r="E27" s="5" t="n">
        <v>6022304367</v>
      </c>
      <c r="F27" s="5" t="n">
        <v>6344482633</v>
      </c>
    </row>
    <row r="28" spans="1:6"/>
    <row r="29" spans="1:6">
      <c r="A29" s="4" t="s">
        <v>91</v>
      </c>
      <c r="B29" s="4" t="s">
        <v>101</v>
      </c>
    </row>
  </sheetData>
  <mergeCells count="5">
    <mergeCell ref="A1:A2"/>
    <mergeCell ref="B1:F1"/>
    <mergeCell ref="C2:D2"/>
    <mergeCell ref="A28:F28"/>
    <mergeCell ref="B29:F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12</v>
      </c>
    </row>
    <row r="3" spans="1:2">
      <c r="A3" s="3" t="s">
        <v>262</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212</v>
      </c>
    </row>
    <row r="3" spans="1:2">
      <c r="A3" s="3" t="s">
        <v>26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212</v>
      </c>
    </row>
    <row r="3" spans="1:2">
      <c r="A3" s="3" t="s">
        <v>262</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12</v>
      </c>
    </row>
    <row r="3" spans="1:2">
      <c r="A3" s="3" t="s">
        <v>262</v>
      </c>
    </row>
    <row r="4" spans="1:2">
      <c r="A4" s="4" t="s">
        <v>114</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12</v>
      </c>
    </row>
    <row r="3" spans="1:2">
      <c r="A3" s="3" t="s">
        <v>262</v>
      </c>
    </row>
    <row r="4" spans="1:2">
      <c r="A4" s="4" t="s">
        <v>116</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12</v>
      </c>
    </row>
    <row r="3" spans="1:2">
      <c r="A3" s="3" t="s">
        <v>262</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8</v>
      </c>
      <c r="B1" s="2" t="s">
        <v>1</v>
      </c>
    </row>
    <row r="2" spans="1:2">
      <c r="B2" s="2" t="s">
        <v>212</v>
      </c>
    </row>
    <row r="3" spans="1:2">
      <c r="A3" s="3" t="s">
        <v>262</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12</v>
      </c>
    </row>
    <row r="3" spans="1:2">
      <c r="A3" s="3" t="s">
        <v>262</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212</v>
      </c>
    </row>
    <row r="3" spans="1:2">
      <c r="A3" s="3" t="s">
        <v>262</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12</v>
      </c>
    </row>
    <row r="3" spans="1:2">
      <c r="A3" s="3" t="s">
        <v>262</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v>
      </c>
      <c r="B1" s="2" t="s">
        <v>1</v>
      </c>
    </row>
    <row r="2" spans="1:5">
      <c r="B2" s="2" t="s">
        <v>45</v>
      </c>
      <c r="C2" s="2" t="s">
        <v>46</v>
      </c>
      <c r="D2" s="2" t="s">
        <v>47</v>
      </c>
      <c r="E2" s="2" t="s">
        <v>131</v>
      </c>
    </row>
    <row r="3" spans="1:5">
      <c r="A3" s="3" t="s">
        <v>132</v>
      </c>
    </row>
    <row r="4" spans="1:5">
      <c r="A4" s="4" t="s">
        <v>121</v>
      </c>
      <c r="B4" s="6" t="n">
        <v>97713</v>
      </c>
      <c r="C4" s="7" t="n">
        <v>1295</v>
      </c>
      <c r="D4" s="6" t="n">
        <v>90173</v>
      </c>
      <c r="E4" s="6" t="n">
        <v>80084</v>
      </c>
    </row>
    <row r="5" spans="1:5">
      <c r="A5" s="3" t="s">
        <v>133</v>
      </c>
    </row>
    <row r="6" spans="1:5">
      <c r="A6" s="4" t="s">
        <v>134</v>
      </c>
      <c r="B6" s="5" t="n">
        <v>-1050</v>
      </c>
      <c r="C6" s="5" t="n">
        <v>-14</v>
      </c>
      <c r="D6" s="5" t="n">
        <v>235</v>
      </c>
      <c r="E6" s="5" t="n">
        <v>567</v>
      </c>
    </row>
    <row r="7" spans="1:5">
      <c r="A7" s="4" t="s">
        <v>135</v>
      </c>
      <c r="B7" s="5" t="n">
        <v>724</v>
      </c>
      <c r="C7" s="5" t="n">
        <v>10</v>
      </c>
      <c r="D7" s="5" t="n">
        <v>-464</v>
      </c>
      <c r="E7" s="5" t="n">
        <v>-750</v>
      </c>
    </row>
    <row r="8" spans="1:5">
      <c r="A8" s="4" t="s">
        <v>136</v>
      </c>
      <c r="B8" s="5" t="n">
        <v>-326</v>
      </c>
      <c r="C8" s="5" t="n">
        <v>-4</v>
      </c>
      <c r="D8" s="5" t="n">
        <v>-229</v>
      </c>
      <c r="E8" s="5" t="n">
        <v>-183</v>
      </c>
    </row>
    <row r="9" spans="1:5">
      <c r="A9" s="3" t="s">
        <v>137</v>
      </c>
    </row>
    <row r="10" spans="1:5">
      <c r="A10" s="4" t="s">
        <v>138</v>
      </c>
      <c r="B10" s="5" t="n">
        <v>8447</v>
      </c>
      <c r="C10" s="5" t="n">
        <v>112</v>
      </c>
      <c r="D10" s="5" t="n">
        <v>3238</v>
      </c>
      <c r="E10" s="5" t="n">
        <v>3576</v>
      </c>
    </row>
    <row r="11" spans="1:5">
      <c r="A11" s="4" t="s">
        <v>139</v>
      </c>
      <c r="D11" s="5" t="n">
        <v>-287</v>
      </c>
      <c r="E11" s="5" t="n">
        <v>-49</v>
      </c>
    </row>
    <row r="12" spans="1:5">
      <c r="A12" s="4" t="s">
        <v>140</v>
      </c>
      <c r="D12" s="5" t="n">
        <v>-4210</v>
      </c>
    </row>
    <row r="13" spans="1:5">
      <c r="A13" s="4" t="s">
        <v>141</v>
      </c>
      <c r="B13" s="5" t="n">
        <v>-520</v>
      </c>
      <c r="C13" s="5" t="n">
        <v>-7</v>
      </c>
      <c r="D13" s="5" t="n">
        <v>463</v>
      </c>
      <c r="E13" s="5" t="n">
        <v>1</v>
      </c>
    </row>
    <row r="14" spans="1:5">
      <c r="A14" s="4" t="s">
        <v>142</v>
      </c>
      <c r="B14" s="5" t="n">
        <v>-1558</v>
      </c>
      <c r="C14" s="5" t="n">
        <v>-21</v>
      </c>
      <c r="D14" s="5" t="n">
        <v>811</v>
      </c>
      <c r="E14" s="5" t="n">
        <v>-76</v>
      </c>
    </row>
    <row r="15" spans="1:5">
      <c r="A15" s="4" t="s">
        <v>143</v>
      </c>
      <c r="B15" s="5" t="n">
        <v>-2652</v>
      </c>
      <c r="C15" s="5" t="n">
        <v>-35</v>
      </c>
      <c r="D15" s="5" t="n">
        <v>1255</v>
      </c>
      <c r="E15" s="5" t="n">
        <v>-5945</v>
      </c>
    </row>
    <row r="16" spans="1:5">
      <c r="A16" s="4" t="s">
        <v>135</v>
      </c>
      <c r="B16" s="5" t="n">
        <v>1222</v>
      </c>
      <c r="C16" s="5" t="n">
        <v>16</v>
      </c>
      <c r="D16" s="5" t="n">
        <v>-18</v>
      </c>
      <c r="E16" s="5" t="n">
        <v>-433</v>
      </c>
    </row>
    <row r="17" spans="1:5">
      <c r="A17" s="4" t="s">
        <v>144</v>
      </c>
      <c r="B17" s="5" t="n">
        <v>4939</v>
      </c>
      <c r="C17" s="5" t="n">
        <v>65</v>
      </c>
      <c r="D17" s="5" t="n">
        <v>1252</v>
      </c>
      <c r="E17" s="5" t="n">
        <v>-2926</v>
      </c>
    </row>
    <row r="18" spans="1:5">
      <c r="A18" s="4" t="s">
        <v>145</v>
      </c>
      <c r="B18" s="5" t="n">
        <v>4613</v>
      </c>
      <c r="C18" s="5" t="n">
        <v>61</v>
      </c>
      <c r="D18" s="5" t="n">
        <v>1023</v>
      </c>
      <c r="E18" s="5" t="n">
        <v>-3109</v>
      </c>
    </row>
    <row r="19" spans="1:5">
      <c r="A19" s="4" t="s">
        <v>146</v>
      </c>
      <c r="B19" s="5" t="n">
        <v>102326</v>
      </c>
      <c r="C19" s="5" t="n">
        <v>1356</v>
      </c>
      <c r="D19" s="5" t="n">
        <v>91196</v>
      </c>
      <c r="E19" s="5" t="n">
        <v>76975</v>
      </c>
    </row>
    <row r="20" spans="1:5">
      <c r="A20" s="3" t="s">
        <v>147</v>
      </c>
    </row>
    <row r="21" spans="1:5">
      <c r="A21" s="4" t="s">
        <v>123</v>
      </c>
      <c r="B21" s="5" t="n">
        <v>101673</v>
      </c>
      <c r="C21" s="5" t="n">
        <v>1347</v>
      </c>
      <c r="D21" s="5" t="n">
        <v>90945</v>
      </c>
      <c r="E21" s="5" t="n">
        <v>76956</v>
      </c>
    </row>
    <row r="22" spans="1:5">
      <c r="A22" s="4" t="s">
        <v>79</v>
      </c>
      <c r="B22" s="5" t="n">
        <v>653</v>
      </c>
      <c r="C22" s="5" t="n">
        <v>9</v>
      </c>
      <c r="D22" s="5" t="n">
        <v>251</v>
      </c>
      <c r="E22" s="5" t="n">
        <v>19</v>
      </c>
    </row>
    <row r="23" spans="1:5">
      <c r="A23" s="4" t="s">
        <v>146</v>
      </c>
      <c r="B23" s="6" t="n">
        <v>102326</v>
      </c>
      <c r="C23" s="7" t="n">
        <v>1356</v>
      </c>
      <c r="D23" s="6" t="n">
        <v>91196</v>
      </c>
      <c r="E23" s="6" t="n">
        <v>7697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12</v>
      </c>
    </row>
    <row r="3" spans="1:2">
      <c r="A3" s="3" t="s">
        <v>262</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212</v>
      </c>
    </row>
    <row r="3" spans="1:2">
      <c r="A3" s="3" t="s">
        <v>262</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212</v>
      </c>
    </row>
    <row r="3" spans="1:2">
      <c r="A3" s="3" t="s">
        <v>262</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12</v>
      </c>
    </row>
    <row r="3" spans="1:2">
      <c r="A3" s="3" t="s">
        <v>262</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12</v>
      </c>
    </row>
    <row r="3" spans="1:2">
      <c r="A3" s="3" t="s">
        <v>262</v>
      </c>
    </row>
    <row r="4" spans="1:2">
      <c r="A4" s="4" t="s">
        <v>325</v>
      </c>
      <c r="B4" s="4" t="s">
        <v>326</v>
      </c>
    </row>
    <row r="5" spans="1:2">
      <c r="A5" s="4" t="s">
        <v>327</v>
      </c>
      <c r="B5" s="4" t="s">
        <v>328</v>
      </c>
    </row>
    <row r="6" spans="1:2">
      <c r="A6" s="4" t="s">
        <v>329</v>
      </c>
      <c r="B6" s="4" t="s">
        <v>330</v>
      </c>
    </row>
    <row r="7" spans="1:2">
      <c r="A7" s="4" t="s">
        <v>290</v>
      </c>
      <c r="B7" s="4" t="s">
        <v>331</v>
      </c>
    </row>
    <row r="8" spans="1:2">
      <c r="A8" s="4" t="s">
        <v>332</v>
      </c>
      <c r="B8" s="4" t="s">
        <v>333</v>
      </c>
    </row>
    <row r="9" spans="1:2">
      <c r="A9" s="4" t="s">
        <v>51</v>
      </c>
      <c r="B9" s="4" t="s">
        <v>334</v>
      </c>
    </row>
    <row r="10" spans="1:2">
      <c r="A10" s="4" t="s">
        <v>273</v>
      </c>
      <c r="B10" s="4" t="s">
        <v>335</v>
      </c>
    </row>
    <row r="11" spans="1:2">
      <c r="A11" s="4" t="s">
        <v>49</v>
      </c>
      <c r="B11" s="4" t="s">
        <v>336</v>
      </c>
    </row>
    <row r="12" spans="1:2">
      <c r="A12" s="4" t="s">
        <v>50</v>
      </c>
      <c r="B12" s="4" t="s">
        <v>337</v>
      </c>
    </row>
    <row r="13" spans="1:2">
      <c r="A13" s="4" t="s">
        <v>338</v>
      </c>
      <c r="B13" s="4" t="s">
        <v>339</v>
      </c>
    </row>
    <row r="14" spans="1:2">
      <c r="A14" s="4" t="s">
        <v>63</v>
      </c>
      <c r="B14" s="4" t="s">
        <v>340</v>
      </c>
    </row>
    <row r="15" spans="1:2">
      <c r="A15" s="4" t="s">
        <v>53</v>
      </c>
      <c r="B15" s="4" t="s">
        <v>341</v>
      </c>
    </row>
    <row r="16" spans="1:2">
      <c r="A16" s="4" t="s">
        <v>342</v>
      </c>
      <c r="B16" s="4" t="s">
        <v>343</v>
      </c>
    </row>
    <row r="17" spans="1:2">
      <c r="A17" s="4" t="s">
        <v>312</v>
      </c>
      <c r="B17" s="4" t="s">
        <v>344</v>
      </c>
    </row>
    <row r="18" spans="1:2">
      <c r="A18" s="4" t="s">
        <v>345</v>
      </c>
      <c r="B18" s="4" t="s">
        <v>346</v>
      </c>
    </row>
    <row r="19" spans="1:2">
      <c r="A19" s="4" t="s">
        <v>89</v>
      </c>
      <c r="B19" s="4" t="s">
        <v>347</v>
      </c>
    </row>
    <row r="20" spans="1:2">
      <c r="A20" s="4" t="s">
        <v>300</v>
      </c>
      <c r="B20" s="4" t="s">
        <v>348</v>
      </c>
    </row>
    <row r="21" spans="1:2">
      <c r="A21" s="4" t="s">
        <v>116</v>
      </c>
      <c r="B21" s="4" t="s">
        <v>349</v>
      </c>
    </row>
    <row r="22" spans="1:2">
      <c r="A22" s="4" t="s">
        <v>117</v>
      </c>
      <c r="B22" s="4" t="s">
        <v>350</v>
      </c>
    </row>
    <row r="23" spans="1:2">
      <c r="A23" s="4" t="s">
        <v>351</v>
      </c>
      <c r="B23" s="4" t="s">
        <v>352</v>
      </c>
    </row>
    <row r="24" spans="1:2">
      <c r="A24" s="4" t="s">
        <v>353</v>
      </c>
      <c r="B24" s="4" t="s">
        <v>354</v>
      </c>
    </row>
    <row r="25" spans="1:2">
      <c r="A25" s="4" t="s">
        <v>355</v>
      </c>
      <c r="B25" s="4" t="s">
        <v>356</v>
      </c>
    </row>
    <row r="26" spans="1:2">
      <c r="A26" s="4" t="s">
        <v>70</v>
      </c>
      <c r="B26" s="4" t="s">
        <v>357</v>
      </c>
    </row>
    <row r="27" spans="1:2">
      <c r="A27" s="4" t="s">
        <v>358</v>
      </c>
      <c r="B27" s="4" t="s">
        <v>359</v>
      </c>
    </row>
    <row r="28" spans="1:2">
      <c r="A28" s="4" t="s">
        <v>360</v>
      </c>
      <c r="B28" s="4" t="s">
        <v>361</v>
      </c>
    </row>
    <row r="29" spans="1:2">
      <c r="A29" s="4" t="s">
        <v>362</v>
      </c>
      <c r="B29" s="4" t="s">
        <v>363</v>
      </c>
    </row>
    <row r="30" spans="1:2">
      <c r="A30" s="4" t="s">
        <v>364</v>
      </c>
      <c r="B30"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12</v>
      </c>
    </row>
    <row r="3" spans="1:2">
      <c r="A3" s="3" t="s">
        <v>26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12</v>
      </c>
    </row>
    <row r="3" spans="1:2">
      <c r="A3" s="3" t="s">
        <v>262</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12</v>
      </c>
    </row>
    <row r="3" spans="1:2">
      <c r="A3" s="3" t="s">
        <v>269</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12</v>
      </c>
    </row>
    <row r="3" spans="1:2">
      <c r="A3" s="3" t="s">
        <v>26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12</v>
      </c>
    </row>
    <row r="3" spans="1:2">
      <c r="A3" s="3" t="s">
        <v>192</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7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9"/>
    <col customWidth="1" max="5" min="5" width="55"/>
    <col customWidth="1" max="6" min="6" width="51"/>
    <col customWidth="1" max="7" min="7" width="51"/>
    <col customWidth="1" max="8" min="8" width="43"/>
    <col customWidth="1" max="9" min="9" width="43"/>
    <col customWidth="1" max="10" min="10" width="34"/>
    <col customWidth="1" max="11" min="11" width="34"/>
    <col customWidth="1" max="12" min="12" width="80"/>
    <col customWidth="1" max="13" min="13" width="44"/>
    <col customWidth="1" max="14" min="14" width="44"/>
    <col customWidth="1" max="15" min="15" width="53"/>
    <col customWidth="1" max="16" min="16" width="53"/>
    <col customWidth="1" max="17" min="17" width="43"/>
    <col customWidth="1" max="18" min="18" width="43"/>
    <col customWidth="1" max="19" min="19" width="31"/>
    <col customWidth="1" max="20" min="20" width="31"/>
    <col customWidth="1" max="21" min="21" width="73"/>
    <col customWidth="1" max="22" min="22" width="73"/>
    <col customWidth="1" max="23" min="23" width="80"/>
    <col customWidth="1" max="24" min="24" width="42"/>
    <col customWidth="1" max="25" min="25" width="42"/>
  </cols>
  <sheetData>
    <row r="1" spans="1:25">
      <c r="A1" s="1" t="s">
        <v>148</v>
      </c>
      <c r="C1" s="2" t="s">
        <v>149</v>
      </c>
      <c r="D1" s="2" t="s">
        <v>150</v>
      </c>
      <c r="E1" s="2" t="s">
        <v>151</v>
      </c>
      <c r="F1" s="2" t="s">
        <v>152</v>
      </c>
      <c r="G1" s="2" t="s">
        <v>153</v>
      </c>
      <c r="H1" s="2" t="s">
        <v>154</v>
      </c>
      <c r="I1" s="2" t="s">
        <v>155</v>
      </c>
      <c r="J1" s="2" t="s">
        <v>156</v>
      </c>
      <c r="K1" s="2" t="s">
        <v>157</v>
      </c>
      <c r="L1" s="2" t="s">
        <v>158</v>
      </c>
      <c r="M1" s="2" t="s">
        <v>159</v>
      </c>
      <c r="N1" s="2" t="s">
        <v>160</v>
      </c>
      <c r="O1" s="2" t="s">
        <v>161</v>
      </c>
      <c r="P1" s="2" t="s">
        <v>162</v>
      </c>
      <c r="Q1" s="2" t="s">
        <v>163</v>
      </c>
      <c r="R1" s="2" t="s">
        <v>164</v>
      </c>
      <c r="S1" s="2" t="s">
        <v>165</v>
      </c>
      <c r="T1" s="2" t="s">
        <v>166</v>
      </c>
      <c r="U1" s="2" t="s">
        <v>167</v>
      </c>
      <c r="V1" s="2" t="s">
        <v>168</v>
      </c>
      <c r="W1" s="2" t="s">
        <v>169</v>
      </c>
      <c r="X1" s="2" t="s">
        <v>170</v>
      </c>
      <c r="Y1" s="2" t="s">
        <v>171</v>
      </c>
    </row>
    <row r="2" spans="1:25">
      <c r="A2" s="4" t="s">
        <v>172</v>
      </c>
      <c r="C2" s="6" t="n">
        <v>522695</v>
      </c>
      <c r="F2" s="6" t="n">
        <v>4861</v>
      </c>
      <c r="H2" s="6" t="n">
        <v>469</v>
      </c>
      <c r="J2" s="6" t="n">
        <v>490930</v>
      </c>
      <c r="M2" s="6" t="n">
        <v>3555</v>
      </c>
      <c r="O2" s="6" t="n">
        <v>13107</v>
      </c>
      <c r="Q2" s="6" t="n">
        <v>5906</v>
      </c>
      <c r="S2" s="6" t="n">
        <v>1476</v>
      </c>
      <c r="U2" s="6" t="n">
        <v>520304</v>
      </c>
      <c r="X2" s="6" t="n">
        <v>2391</v>
      </c>
    </row>
    <row r="3" spans="1:25">
      <c r="A3" s="4" t="s">
        <v>173</v>
      </c>
      <c r="B3" s="4" t="s">
        <v>91</v>
      </c>
      <c r="F3" s="5" t="n">
        <v>2430900565</v>
      </c>
      <c r="G3" s="5" t="n">
        <v>2430900565</v>
      </c>
    </row>
    <row r="4" spans="1:25">
      <c r="A4" s="3" t="s">
        <v>146</v>
      </c>
    </row>
    <row r="5" spans="1:25">
      <c r="A5" s="4" t="s">
        <v>121</v>
      </c>
      <c r="C5" s="5" t="n">
        <v>80084</v>
      </c>
      <c r="J5" s="5" t="n">
        <v>80081</v>
      </c>
      <c r="U5" s="5" t="n">
        <v>80081</v>
      </c>
      <c r="X5" s="5" t="n">
        <v>3</v>
      </c>
    </row>
    <row r="6" spans="1:25">
      <c r="A6" s="4" t="s">
        <v>174</v>
      </c>
      <c r="C6" s="5" t="n">
        <v>-3109</v>
      </c>
      <c r="O6" s="5" t="n">
        <v>3511</v>
      </c>
      <c r="Q6" s="5" t="n">
        <v>-6020</v>
      </c>
      <c r="S6" s="5" t="n">
        <v>-616</v>
      </c>
      <c r="U6" s="5" t="n">
        <v>-3125</v>
      </c>
      <c r="X6" s="5" t="n">
        <v>16</v>
      </c>
    </row>
    <row r="7" spans="1:25">
      <c r="A7" s="4" t="s">
        <v>146</v>
      </c>
      <c r="C7" s="5" t="n">
        <v>76975</v>
      </c>
      <c r="J7" s="5" t="n">
        <v>80081</v>
      </c>
      <c r="O7" s="5" t="n">
        <v>3511</v>
      </c>
      <c r="Q7" s="5" t="n">
        <v>-6020</v>
      </c>
      <c r="S7" s="5" t="n">
        <v>-616</v>
      </c>
      <c r="U7" s="5" t="n">
        <v>76956</v>
      </c>
      <c r="X7" s="5" t="n">
        <v>19</v>
      </c>
    </row>
    <row r="8" spans="1:25">
      <c r="A8" s="3" t="s">
        <v>175</v>
      </c>
    </row>
    <row r="9" spans="1:25">
      <c r="A9" s="4" t="s">
        <v>176</v>
      </c>
      <c r="C9" s="5" t="n">
        <v>24</v>
      </c>
      <c r="F9" s="6" t="n">
        <v>8</v>
      </c>
      <c r="H9" s="5" t="n">
        <v>1987</v>
      </c>
      <c r="M9" s="5" t="n">
        <v>-1971</v>
      </c>
      <c r="U9" s="5" t="n">
        <v>24</v>
      </c>
    </row>
    <row r="10" spans="1:25">
      <c r="A10" s="4" t="s">
        <v>177</v>
      </c>
      <c r="B10" s="4" t="s">
        <v>91</v>
      </c>
      <c r="F10" s="5" t="n">
        <v>3559599</v>
      </c>
      <c r="G10" s="5" t="n">
        <v>3559599</v>
      </c>
    </row>
    <row r="11" spans="1:25">
      <c r="A11" s="4" t="s">
        <v>178</v>
      </c>
      <c r="J11" s="5" t="n">
        <v>1182</v>
      </c>
      <c r="M11" s="5" t="n">
        <v>-1182</v>
      </c>
    </row>
    <row r="12" spans="1:25">
      <c r="A12" s="4" t="s">
        <v>179</v>
      </c>
      <c r="C12" s="5" t="n">
        <v>-5420</v>
      </c>
      <c r="J12" s="5" t="n">
        <v>-5420</v>
      </c>
      <c r="U12" s="5" t="n">
        <v>-5420</v>
      </c>
    </row>
    <row r="13" spans="1:25">
      <c r="A13" s="4" t="s">
        <v>180</v>
      </c>
      <c r="B13" s="4" t="s">
        <v>181</v>
      </c>
      <c r="C13" s="5" t="n">
        <v>-110000</v>
      </c>
      <c r="F13" s="6" t="n">
        <v>-687</v>
      </c>
      <c r="H13" s="5" t="n">
        <v>-1656</v>
      </c>
      <c r="J13" s="5" t="n">
        <v>-108344</v>
      </c>
      <c r="S13" s="5" t="n">
        <v>687</v>
      </c>
      <c r="U13" s="5" t="n">
        <v>-110000</v>
      </c>
    </row>
    <row r="14" spans="1:25">
      <c r="A14" s="4" t="s">
        <v>182</v>
      </c>
      <c r="B14" s="4" t="s">
        <v>183</v>
      </c>
      <c r="F14" s="5" t="n">
        <v>-343750000</v>
      </c>
      <c r="G14" s="5" t="n">
        <v>-343750000</v>
      </c>
    </row>
    <row r="15" spans="1:25">
      <c r="A15" s="4" t="s">
        <v>184</v>
      </c>
      <c r="C15" s="5" t="n">
        <v>-312</v>
      </c>
      <c r="J15" s="5" t="n">
        <v>-312</v>
      </c>
      <c r="U15" s="5" t="n">
        <v>-312</v>
      </c>
    </row>
    <row r="16" spans="1:25">
      <c r="A16" s="4" t="s">
        <v>185</v>
      </c>
      <c r="F16" s="6" t="n">
        <v>4866</v>
      </c>
      <c r="J16" s="5" t="n">
        <v>-4866</v>
      </c>
    </row>
    <row r="17" spans="1:25">
      <c r="A17" s="4" t="s">
        <v>186</v>
      </c>
      <c r="B17" s="4" t="s">
        <v>91</v>
      </c>
      <c r="F17" s="5" t="n">
        <v>2433074327</v>
      </c>
      <c r="G17" s="5" t="n">
        <v>2433074327</v>
      </c>
    </row>
    <row r="18" spans="1:25">
      <c r="A18" s="4" t="s">
        <v>187</v>
      </c>
      <c r="C18" s="5" t="n">
        <v>1384</v>
      </c>
      <c r="J18" s="5" t="n">
        <v>14</v>
      </c>
      <c r="M18" s="5" t="n">
        <v>1370</v>
      </c>
      <c r="U18" s="5" t="n">
        <v>1384</v>
      </c>
    </row>
    <row r="19" spans="1:25">
      <c r="A19" s="4" t="s">
        <v>188</v>
      </c>
      <c r="C19" s="5" t="n">
        <v>-114324</v>
      </c>
      <c r="F19" s="6" t="n">
        <v>4187</v>
      </c>
      <c r="H19" s="5" t="n">
        <v>331</v>
      </c>
      <c r="J19" s="5" t="n">
        <v>-117746</v>
      </c>
      <c r="M19" s="5" t="n">
        <v>-1783</v>
      </c>
      <c r="S19" s="5" t="n">
        <v>687</v>
      </c>
      <c r="U19" s="5" t="n">
        <v>-114324</v>
      </c>
    </row>
    <row r="20" spans="1:25">
      <c r="A20" s="4" t="s">
        <v>189</v>
      </c>
      <c r="B20" s="4" t="s">
        <v>91</v>
      </c>
      <c r="F20" s="5" t="n">
        <v>2092883926</v>
      </c>
      <c r="G20" s="5" t="n">
        <v>2092883926</v>
      </c>
    </row>
    <row r="21" spans="1:25">
      <c r="A21" s="4" t="s">
        <v>190</v>
      </c>
      <c r="C21" s="5" t="n">
        <v>485346</v>
      </c>
      <c r="F21" s="6" t="n">
        <v>9048</v>
      </c>
      <c r="H21" s="5" t="n">
        <v>800</v>
      </c>
      <c r="J21" s="5" t="n">
        <v>453265</v>
      </c>
      <c r="M21" s="5" t="n">
        <v>1772</v>
      </c>
      <c r="O21" s="5" t="n">
        <v>16618</v>
      </c>
      <c r="Q21" s="5" t="n">
        <v>-114</v>
      </c>
      <c r="S21" s="5" t="n">
        <v>1547</v>
      </c>
      <c r="U21" s="5" t="n">
        <v>482936</v>
      </c>
      <c r="X21" s="5" t="n">
        <v>2410</v>
      </c>
    </row>
    <row r="22" spans="1:25">
      <c r="A22" s="4" t="s">
        <v>191</v>
      </c>
      <c r="B22" s="4" t="s">
        <v>91</v>
      </c>
      <c r="F22" s="5" t="n">
        <v>4523784491</v>
      </c>
      <c r="G22" s="5" t="n">
        <v>4523784491</v>
      </c>
    </row>
    <row r="23" spans="1:25">
      <c r="A23" s="3" t="s">
        <v>192</v>
      </c>
    </row>
    <row r="24" spans="1:25">
      <c r="A24" s="4" t="s">
        <v>193</v>
      </c>
      <c r="C24" s="5" t="n">
        <v>-2279</v>
      </c>
      <c r="J24" s="5" t="n">
        <v>-2279</v>
      </c>
      <c r="U24" s="5" t="n">
        <v>-2279</v>
      </c>
    </row>
    <row r="25" spans="1:25">
      <c r="A25" s="4" t="s">
        <v>194</v>
      </c>
      <c r="C25" s="5" t="n">
        <v>483067</v>
      </c>
      <c r="F25" s="6" t="n">
        <v>9048</v>
      </c>
      <c r="H25" s="5" t="n">
        <v>800</v>
      </c>
      <c r="J25" s="5" t="n">
        <v>450986</v>
      </c>
      <c r="M25" s="5" t="n">
        <v>1772</v>
      </c>
      <c r="O25" s="5" t="n">
        <v>16618</v>
      </c>
      <c r="Q25" s="5" t="n">
        <v>-114</v>
      </c>
      <c r="S25" s="5" t="n">
        <v>1547</v>
      </c>
      <c r="U25" s="5" t="n">
        <v>480657</v>
      </c>
      <c r="X25" s="5" t="n">
        <v>2410</v>
      </c>
    </row>
    <row r="26" spans="1:25">
      <c r="A26" s="4" t="s">
        <v>195</v>
      </c>
      <c r="B26" s="4" t="s">
        <v>91</v>
      </c>
      <c r="F26" s="5" t="n">
        <v>4523784491</v>
      </c>
      <c r="G26" s="5" t="n">
        <v>4523784491</v>
      </c>
    </row>
    <row r="27" spans="1:25">
      <c r="A27" s="3" t="s">
        <v>146</v>
      </c>
    </row>
    <row r="28" spans="1:25">
      <c r="A28" s="4" t="s">
        <v>121</v>
      </c>
      <c r="C28" s="5" t="n">
        <v>90173</v>
      </c>
      <c r="J28" s="5" t="n">
        <v>90031</v>
      </c>
      <c r="U28" s="5" t="n">
        <v>90031</v>
      </c>
      <c r="X28" s="5" t="n">
        <v>142</v>
      </c>
    </row>
    <row r="29" spans="1:25">
      <c r="A29" s="4" t="s">
        <v>174</v>
      </c>
      <c r="C29" s="5" t="n">
        <v>1023</v>
      </c>
      <c r="O29" s="5" t="n">
        <v>-1368</v>
      </c>
      <c r="Q29" s="5" t="n">
        <v>2529</v>
      </c>
      <c r="S29" s="5" t="n">
        <v>-247</v>
      </c>
      <c r="U29" s="5" t="n">
        <v>914</v>
      </c>
      <c r="X29" s="5" t="n">
        <v>109</v>
      </c>
    </row>
    <row r="30" spans="1:25">
      <c r="A30" s="4" t="s">
        <v>146</v>
      </c>
      <c r="C30" s="5" t="n">
        <v>91196</v>
      </c>
      <c r="J30" s="5" t="n">
        <v>90031</v>
      </c>
      <c r="O30" s="5" t="n">
        <v>-1368</v>
      </c>
      <c r="Q30" s="5" t="n">
        <v>2529</v>
      </c>
      <c r="S30" s="5" t="n">
        <v>-247</v>
      </c>
      <c r="U30" s="5" t="n">
        <v>90945</v>
      </c>
      <c r="X30" s="5" t="n">
        <v>251</v>
      </c>
    </row>
    <row r="31" spans="1:25">
      <c r="A31" s="3" t="s">
        <v>175</v>
      </c>
    </row>
    <row r="32" spans="1:25">
      <c r="A32" s="4" t="s">
        <v>176</v>
      </c>
      <c r="C32" s="5" t="n">
        <v>4</v>
      </c>
      <c r="F32" s="6" t="n">
        <v>4</v>
      </c>
      <c r="H32" s="5" t="n">
        <v>528</v>
      </c>
      <c r="M32" s="5" t="n">
        <v>-528</v>
      </c>
      <c r="U32" s="5" t="n">
        <v>4</v>
      </c>
    </row>
    <row r="33" spans="1:25">
      <c r="A33" s="4" t="s">
        <v>177</v>
      </c>
      <c r="B33" s="4" t="s">
        <v>91</v>
      </c>
      <c r="F33" s="5" t="n">
        <v>1681717</v>
      </c>
      <c r="G33" s="5" t="n">
        <v>1681717</v>
      </c>
    </row>
    <row r="34" spans="1:25">
      <c r="A34" s="4" t="s">
        <v>178</v>
      </c>
      <c r="J34" s="5" t="n">
        <v>565</v>
      </c>
      <c r="M34" s="5" t="n">
        <v>-565</v>
      </c>
    </row>
    <row r="35" spans="1:25">
      <c r="A35" s="4" t="s">
        <v>179</v>
      </c>
      <c r="B35" s="4" t="s">
        <v>181</v>
      </c>
      <c r="C35" s="5" t="n">
        <v>-5434</v>
      </c>
      <c r="J35" s="5" t="n">
        <v>-5434</v>
      </c>
      <c r="U35" s="5" t="n">
        <v>-5434</v>
      </c>
    </row>
    <row r="36" spans="1:25">
      <c r="A36" s="4" t="s">
        <v>185</v>
      </c>
      <c r="B36" s="4" t="s">
        <v>181</v>
      </c>
      <c r="F36" s="6" t="n">
        <v>3016</v>
      </c>
      <c r="H36" s="5" t="n">
        <v>-795</v>
      </c>
      <c r="J36" s="5" t="n">
        <v>-1454</v>
      </c>
      <c r="S36" s="5" t="n">
        <v>-767</v>
      </c>
    </row>
    <row r="37" spans="1:25">
      <c r="A37" s="4" t="s">
        <v>186</v>
      </c>
      <c r="B37" s="4" t="s">
        <v>183</v>
      </c>
      <c r="F37" s="5" t="n">
        <v>1508469180</v>
      </c>
      <c r="G37" s="5" t="n">
        <v>1508469180</v>
      </c>
    </row>
    <row r="38" spans="1:25">
      <c r="A38" s="4" t="s">
        <v>196</v>
      </c>
      <c r="C38" s="5" t="n">
        <v>-52</v>
      </c>
      <c r="X38" s="5" t="n">
        <v>-52</v>
      </c>
    </row>
    <row r="39" spans="1:25">
      <c r="A39" s="4" t="s">
        <v>197</v>
      </c>
      <c r="C39" s="5" t="n">
        <v>28</v>
      </c>
      <c r="X39" s="5" t="n">
        <v>28</v>
      </c>
    </row>
    <row r="40" spans="1:25">
      <c r="A40" s="4" t="s">
        <v>187</v>
      </c>
      <c r="C40" s="5" t="n">
        <v>1944</v>
      </c>
      <c r="J40" s="5" t="n">
        <v>6</v>
      </c>
      <c r="M40" s="5" t="n">
        <v>1938</v>
      </c>
      <c r="U40" s="5" t="n">
        <v>1944</v>
      </c>
    </row>
    <row r="41" spans="1:25">
      <c r="A41" s="4" t="s">
        <v>188</v>
      </c>
      <c r="C41" s="5" t="n">
        <v>-3510</v>
      </c>
      <c r="F41" s="6" t="n">
        <v>3020</v>
      </c>
      <c r="H41" s="5" t="n">
        <v>-267</v>
      </c>
      <c r="J41" s="5" t="n">
        <v>-6317</v>
      </c>
      <c r="M41" s="5" t="n">
        <v>845</v>
      </c>
      <c r="S41" s="5" t="n">
        <v>-767</v>
      </c>
      <c r="U41" s="5" t="n">
        <v>-3486</v>
      </c>
      <c r="X41" s="5" t="n">
        <v>-24</v>
      </c>
    </row>
    <row r="42" spans="1:25">
      <c r="A42" s="4" t="s">
        <v>189</v>
      </c>
      <c r="B42" s="4" t="s">
        <v>91</v>
      </c>
      <c r="F42" s="5" t="n">
        <v>1510150897</v>
      </c>
      <c r="G42" s="5" t="n">
        <v>1510150897</v>
      </c>
    </row>
    <row r="43" spans="1:25">
      <c r="A43" s="4" t="s">
        <v>198</v>
      </c>
      <c r="C43" s="5" t="n">
        <v>570753</v>
      </c>
      <c r="F43" s="6" t="n">
        <v>12068</v>
      </c>
      <c r="H43" s="5" t="n">
        <v>533</v>
      </c>
      <c r="J43" s="5" t="n">
        <v>534700</v>
      </c>
      <c r="M43" s="5" t="n">
        <v>2617</v>
      </c>
      <c r="O43" s="5" t="n">
        <v>15250</v>
      </c>
      <c r="Q43" s="5" t="n">
        <v>2415</v>
      </c>
      <c r="S43" s="5" t="n">
        <v>533</v>
      </c>
      <c r="U43" s="5" t="n">
        <v>568116</v>
      </c>
      <c r="X43" s="5" t="n">
        <v>2637</v>
      </c>
    </row>
    <row r="44" spans="1:25">
      <c r="A44" s="4" t="s">
        <v>199</v>
      </c>
      <c r="B44" s="4" t="s">
        <v>91</v>
      </c>
      <c r="F44" s="5" t="n">
        <v>6033935388</v>
      </c>
      <c r="G44" s="5" t="n">
        <v>6033935388</v>
      </c>
    </row>
    <row r="45" spans="1:25">
      <c r="A45" s="3" t="s">
        <v>192</v>
      </c>
    </row>
    <row r="46" spans="1:25">
      <c r="A46" s="4" t="s">
        <v>200</v>
      </c>
      <c r="B46" s="4" t="s">
        <v>201</v>
      </c>
      <c r="E46" s="6" t="n">
        <v>-872</v>
      </c>
      <c r="L46" s="6" t="n">
        <v>-872</v>
      </c>
      <c r="W46" s="6" t="n">
        <v>-872</v>
      </c>
    </row>
    <row r="47" spans="1:25">
      <c r="A47" s="4" t="s">
        <v>194</v>
      </c>
      <c r="C47" s="5" t="n">
        <v>569881</v>
      </c>
      <c r="F47" s="6" t="n">
        <v>12068</v>
      </c>
      <c r="H47" s="5" t="n">
        <v>533</v>
      </c>
      <c r="J47" s="5" t="n">
        <v>533828</v>
      </c>
      <c r="M47" s="5" t="n">
        <v>2617</v>
      </c>
      <c r="O47" s="5" t="n">
        <v>15250</v>
      </c>
      <c r="Q47" s="5" t="n">
        <v>2415</v>
      </c>
      <c r="S47" s="5" t="n">
        <v>533</v>
      </c>
      <c r="U47" s="5" t="n">
        <v>567244</v>
      </c>
      <c r="X47" s="5" t="n">
        <v>2637</v>
      </c>
    </row>
    <row r="48" spans="1:25">
      <c r="A48" s="4" t="s">
        <v>195</v>
      </c>
      <c r="B48" s="4" t="s">
        <v>91</v>
      </c>
      <c r="F48" s="5" t="n">
        <v>6033935388</v>
      </c>
      <c r="G48" s="5" t="n">
        <v>6033935388</v>
      </c>
    </row>
    <row r="49" spans="1:25">
      <c r="A49" s="3" t="s">
        <v>146</v>
      </c>
    </row>
    <row r="50" spans="1:25">
      <c r="A50" s="4" t="s">
        <v>121</v>
      </c>
      <c r="C50" s="5" t="n">
        <v>97713</v>
      </c>
      <c r="D50" s="7" t="n">
        <v>1295</v>
      </c>
      <c r="J50" s="5" t="n">
        <v>97218</v>
      </c>
      <c r="U50" s="5" t="n">
        <v>97218</v>
      </c>
      <c r="X50" s="5" t="n">
        <v>495</v>
      </c>
    </row>
    <row r="51" spans="1:25">
      <c r="A51" s="4" t="s">
        <v>174</v>
      </c>
      <c r="C51" s="5" t="n">
        <v>4613</v>
      </c>
      <c r="D51" s="5" t="n">
        <v>61</v>
      </c>
      <c r="O51" s="5" t="n">
        <v>8289</v>
      </c>
      <c r="Q51" s="5" t="n">
        <v>-4730</v>
      </c>
      <c r="S51" s="5" t="n">
        <v>896</v>
      </c>
      <c r="U51" s="5" t="n">
        <v>4455</v>
      </c>
      <c r="X51" s="5" t="n">
        <v>158</v>
      </c>
    </row>
    <row r="52" spans="1:25">
      <c r="A52" s="4" t="s">
        <v>146</v>
      </c>
      <c r="C52" s="5" t="n">
        <v>102326</v>
      </c>
      <c r="D52" s="5" t="n">
        <v>1356</v>
      </c>
      <c r="J52" s="5" t="n">
        <v>97218</v>
      </c>
      <c r="O52" s="5" t="n">
        <v>8289</v>
      </c>
      <c r="Q52" s="5" t="n">
        <v>-4730</v>
      </c>
      <c r="S52" s="5" t="n">
        <v>896</v>
      </c>
      <c r="U52" s="5" t="n">
        <v>101673</v>
      </c>
      <c r="X52" s="5" t="n">
        <v>653</v>
      </c>
    </row>
    <row r="53" spans="1:25">
      <c r="A53" s="3" t="s">
        <v>175</v>
      </c>
    </row>
    <row r="54" spans="1:25">
      <c r="A54" s="4" t="s">
        <v>176</v>
      </c>
      <c r="C54" s="5" t="n">
        <v>5</v>
      </c>
      <c r="F54" s="6" t="n">
        <v>5</v>
      </c>
      <c r="H54" s="5" t="n">
        <v>742</v>
      </c>
      <c r="M54" s="5" t="n">
        <v>-742</v>
      </c>
      <c r="U54" s="5" t="n">
        <v>5</v>
      </c>
    </row>
    <row r="55" spans="1:25">
      <c r="A55" s="4" t="s">
        <v>177</v>
      </c>
      <c r="B55" s="4" t="s">
        <v>91</v>
      </c>
      <c r="F55" s="5" t="n">
        <v>2498925</v>
      </c>
      <c r="G55" s="5" t="n">
        <v>2498925</v>
      </c>
    </row>
    <row r="56" spans="1:25">
      <c r="A56" s="4" t="s">
        <v>178</v>
      </c>
      <c r="J56" s="5" t="n">
        <v>1026</v>
      </c>
      <c r="M56" s="5" t="n">
        <v>-1026</v>
      </c>
    </row>
    <row r="57" spans="1:25">
      <c r="A57" s="4" t="s">
        <v>179</v>
      </c>
      <c r="B57" s="4" t="s">
        <v>181</v>
      </c>
      <c r="C57" s="5" t="n">
        <v>-6863</v>
      </c>
      <c r="J57" s="5" t="n">
        <v>-6863</v>
      </c>
      <c r="U57" s="5" t="n">
        <v>-6863</v>
      </c>
    </row>
    <row r="58" spans="1:25">
      <c r="A58" s="4" t="s">
        <v>180</v>
      </c>
      <c r="B58" s="4" t="s">
        <v>181</v>
      </c>
      <c r="C58" s="5" t="n">
        <v>-105000</v>
      </c>
      <c r="F58" s="6" t="n">
        <v>-646</v>
      </c>
      <c r="J58" s="5" t="n">
        <v>-105000</v>
      </c>
      <c r="S58" s="5" t="n">
        <v>646</v>
      </c>
      <c r="U58" s="5" t="n">
        <v>-105000</v>
      </c>
    </row>
    <row r="59" spans="1:25">
      <c r="A59" s="4" t="s">
        <v>182</v>
      </c>
      <c r="B59" s="4" t="s">
        <v>183</v>
      </c>
      <c r="F59" s="5" t="n">
        <v>-323076923</v>
      </c>
      <c r="G59" s="5" t="n">
        <v>-323076923</v>
      </c>
    </row>
    <row r="60" spans="1:25">
      <c r="A60" s="4" t="s">
        <v>184</v>
      </c>
      <c r="C60" s="5" t="n">
        <v>-311</v>
      </c>
      <c r="J60" s="5" t="n">
        <v>-311</v>
      </c>
      <c r="U60" s="5" t="n">
        <v>-311</v>
      </c>
    </row>
    <row r="61" spans="1:25">
      <c r="A61" s="4" t="s">
        <v>187</v>
      </c>
      <c r="C61" s="5" t="n">
        <v>1271</v>
      </c>
      <c r="J61" s="5" t="n">
        <v>9</v>
      </c>
      <c r="M61" s="5" t="n">
        <v>1262</v>
      </c>
      <c r="U61" s="5" t="n">
        <v>1271</v>
      </c>
    </row>
    <row r="62" spans="1:25">
      <c r="A62" s="4" t="s">
        <v>202</v>
      </c>
      <c r="B62" s="4" t="s">
        <v>203</v>
      </c>
      <c r="C62" s="5" t="n">
        <v>-561</v>
      </c>
      <c r="M62" s="5" t="n">
        <v>-561</v>
      </c>
      <c r="U62" s="5" t="n">
        <v>-561</v>
      </c>
    </row>
    <row r="63" spans="1:25">
      <c r="A63" s="4" t="s">
        <v>204</v>
      </c>
      <c r="C63" s="5" t="n">
        <v>-1415</v>
      </c>
      <c r="X63" s="5" t="n">
        <v>-1415</v>
      </c>
    </row>
    <row r="64" spans="1:25">
      <c r="A64" s="4" t="s">
        <v>188</v>
      </c>
      <c r="C64" s="5" t="n">
        <v>-112874</v>
      </c>
      <c r="F64" s="6" t="n">
        <v>-641</v>
      </c>
      <c r="H64" s="5" t="n">
        <v>742</v>
      </c>
      <c r="J64" s="5" t="n">
        <v>-111139</v>
      </c>
      <c r="M64" s="5" t="n">
        <v>-1067</v>
      </c>
      <c r="S64" s="5" t="n">
        <v>646</v>
      </c>
      <c r="U64" s="5" t="n">
        <v>-111459</v>
      </c>
      <c r="X64" s="5" t="n">
        <v>-1415</v>
      </c>
    </row>
    <row r="65" spans="1:25">
      <c r="A65" s="4" t="s">
        <v>189</v>
      </c>
      <c r="B65" s="4" t="s">
        <v>91</v>
      </c>
      <c r="F65" s="5" t="n">
        <v>-320577998</v>
      </c>
      <c r="G65" s="5" t="n">
        <v>-320577998</v>
      </c>
    </row>
    <row r="66" spans="1:25">
      <c r="A66" s="4" t="s">
        <v>205</v>
      </c>
      <c r="C66" s="6" t="n">
        <v>559333</v>
      </c>
      <c r="D66" s="7" t="n">
        <v>7420</v>
      </c>
      <c r="F66" s="6" t="n">
        <v>11427</v>
      </c>
      <c r="G66" s="7" t="n">
        <v>152</v>
      </c>
      <c r="H66" s="6" t="n">
        <v>1275</v>
      </c>
      <c r="I66" s="7" t="n">
        <v>17</v>
      </c>
      <c r="J66" s="6" t="n">
        <v>519907</v>
      </c>
      <c r="K66" s="7" t="n">
        <v>6896</v>
      </c>
      <c r="M66" s="6" t="n">
        <v>1550</v>
      </c>
      <c r="N66" s="7" t="n">
        <v>21</v>
      </c>
      <c r="O66" s="6" t="n">
        <v>23539</v>
      </c>
      <c r="P66" s="7" t="n">
        <v>312</v>
      </c>
      <c r="Q66" s="6" t="n">
        <v>-2315</v>
      </c>
      <c r="R66" s="7" t="n">
        <v>-31</v>
      </c>
      <c r="S66" s="6" t="n">
        <v>2075</v>
      </c>
      <c r="T66" s="7" t="n">
        <v>28</v>
      </c>
      <c r="U66" s="6" t="n">
        <v>557458</v>
      </c>
      <c r="V66" s="7" t="n">
        <v>7395</v>
      </c>
      <c r="X66" s="6" t="n">
        <v>1875</v>
      </c>
      <c r="Y66" s="7" t="n">
        <v>25</v>
      </c>
    </row>
    <row r="67" spans="1:25">
      <c r="A67" s="4" t="s">
        <v>206</v>
      </c>
      <c r="B67" s="4" t="s">
        <v>91</v>
      </c>
      <c r="F67" s="5" t="n">
        <v>5713357390</v>
      </c>
      <c r="G67" s="5" t="n">
        <v>5713357390</v>
      </c>
    </row>
    <row r="68" spans="1:25"/>
    <row r="69" spans="1:25">
      <c r="A69" s="4" t="s">
        <v>91</v>
      </c>
      <c r="B69" s="4" t="s">
        <v>207</v>
      </c>
    </row>
    <row r="70" spans="1:25">
      <c r="A70" s="4" t="s">
        <v>181</v>
      </c>
      <c r="B70" s="4" t="s">
        <v>208</v>
      </c>
    </row>
    <row r="71" spans="1:25">
      <c r="A71" s="4" t="s">
        <v>201</v>
      </c>
      <c r="B71" s="4" t="s">
        <v>209</v>
      </c>
    </row>
    <row r="72" spans="1:25">
      <c r="A72" s="4" t="s">
        <v>203</v>
      </c>
      <c r="B72" s="4" t="s">
        <v>210</v>
      </c>
    </row>
  </sheetData>
  <mergeCells count="6">
    <mergeCell ref="A1:B1"/>
    <mergeCell ref="A68:X68"/>
    <mergeCell ref="B69:X69"/>
    <mergeCell ref="B70:X70"/>
    <mergeCell ref="B71:X71"/>
    <mergeCell ref="B72:X7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12</v>
      </c>
    </row>
    <row r="3" spans="1:2">
      <c r="A3" s="3" t="s">
        <v>26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12</v>
      </c>
    </row>
    <row r="3" spans="1:2">
      <c r="A3" s="3" t="s">
        <v>26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1</v>
      </c>
      <c r="B1" s="2" t="s">
        <v>1</v>
      </c>
    </row>
    <row r="2" spans="1:2">
      <c r="B2" s="2" t="s">
        <v>212</v>
      </c>
    </row>
    <row r="3" spans="1:2">
      <c r="A3" s="3" t="s">
        <v>262</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4</v>
      </c>
      <c r="B1" s="2" t="s">
        <v>1</v>
      </c>
    </row>
    <row r="2" spans="1:2">
      <c r="B2" s="2" t="s">
        <v>212</v>
      </c>
    </row>
    <row r="3" spans="1:2">
      <c r="A3" s="3" t="s">
        <v>26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212</v>
      </c>
    </row>
    <row r="3" spans="1:2">
      <c r="A3" s="3" t="s">
        <v>262</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4</v>
      </c>
      <c r="B1" s="2" t="s">
        <v>1</v>
      </c>
    </row>
    <row r="2" spans="1:2">
      <c r="B2" s="2" t="s">
        <v>212</v>
      </c>
    </row>
    <row r="3" spans="1:2">
      <c r="A3" s="3" t="s">
        <v>262</v>
      </c>
    </row>
    <row r="4" spans="1:2">
      <c r="A4" s="4" t="s">
        <v>415</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12</v>
      </c>
    </row>
    <row r="3" spans="1:2">
      <c r="A3" s="3" t="s">
        <v>262</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4</v>
      </c>
      <c r="B1" s="2" t="s">
        <v>1</v>
      </c>
    </row>
    <row r="2" spans="1:2">
      <c r="B2" s="2" t="s">
        <v>212</v>
      </c>
    </row>
    <row r="3" spans="1:2">
      <c r="A3" s="3" t="s">
        <v>262</v>
      </c>
    </row>
    <row r="4" spans="1:2">
      <c r="A4" s="4" t="s">
        <v>425</v>
      </c>
      <c r="B4"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12</v>
      </c>
    </row>
    <row r="3" spans="1:2">
      <c r="A3" s="3" t="s">
        <v>283</v>
      </c>
    </row>
    <row r="4" spans="1:2">
      <c r="A4" s="4" t="s">
        <v>428</v>
      </c>
      <c r="B4"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0</v>
      </c>
      <c r="B1" s="2" t="s">
        <v>1</v>
      </c>
    </row>
    <row r="2" spans="1:2">
      <c r="B2" s="2" t="s">
        <v>212</v>
      </c>
    </row>
    <row r="3" spans="1:2">
      <c r="A3" s="3" t="s">
        <v>262</v>
      </c>
    </row>
    <row r="4" spans="1:2">
      <c r="A4" s="4" t="s">
        <v>431</v>
      </c>
      <c r="B4"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11</v>
      </c>
      <c r="B1" s="2" t="s">
        <v>1</v>
      </c>
    </row>
    <row r="2" spans="1:4">
      <c r="B2" s="2" t="s">
        <v>212</v>
      </c>
      <c r="C2" s="2" t="s">
        <v>213</v>
      </c>
      <c r="D2" s="2" t="s">
        <v>214</v>
      </c>
    </row>
    <row r="3" spans="1:4">
      <c r="A3" s="3" t="s">
        <v>192</v>
      </c>
    </row>
    <row r="4" spans="1:4">
      <c r="A4" s="4" t="s">
        <v>215</v>
      </c>
      <c r="B4" s="5" t="n">
        <v>4607772</v>
      </c>
      <c r="C4" s="5" t="n">
        <v>2599183</v>
      </c>
      <c r="D4" s="5" t="n">
        <v>4351775</v>
      </c>
    </row>
    <row r="5" spans="1:4">
      <c r="A5" s="4" t="s">
        <v>216</v>
      </c>
    </row>
    <row r="6" spans="1:4">
      <c r="A6" s="3" t="s">
        <v>192</v>
      </c>
    </row>
    <row r="7" spans="1:4">
      <c r="A7" s="4" t="s">
        <v>217</v>
      </c>
      <c r="B7" s="5" t="n">
        <v>22746081</v>
      </c>
      <c r="C7" s="5" t="n">
        <v>27353853</v>
      </c>
      <c r="D7" s="5" t="n">
        <v>23097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212</v>
      </c>
    </row>
    <row r="3" spans="1:2">
      <c r="A3" s="3" t="s">
        <v>28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12</v>
      </c>
    </row>
    <row r="3" spans="1:2">
      <c r="A3" s="3" t="s">
        <v>262</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12</v>
      </c>
    </row>
    <row r="3" spans="1:2">
      <c r="A3" s="3" t="s">
        <v>262</v>
      </c>
    </row>
    <row r="4" spans="1:2">
      <c r="A4" s="4" t="s">
        <v>460</v>
      </c>
      <c r="B4" s="4" t="s">
        <v>4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62</v>
      </c>
      <c r="B1" s="2" t="s">
        <v>1</v>
      </c>
    </row>
    <row r="2" spans="1:2">
      <c r="B2" s="2" t="s">
        <v>212</v>
      </c>
    </row>
    <row r="3" spans="1:2">
      <c r="A3" s="3" t="s">
        <v>26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3</v>
      </c>
      <c r="B1" s="2" t="s">
        <v>1</v>
      </c>
    </row>
    <row r="2" spans="1:2">
      <c r="B2" s="2" t="s">
        <v>212</v>
      </c>
    </row>
    <row r="3" spans="1:2">
      <c r="A3" s="3" t="s">
        <v>262</v>
      </c>
    </row>
    <row r="4" spans="1:2">
      <c r="A4" s="4" t="s">
        <v>474</v>
      </c>
      <c r="B4" s="4" t="s">
        <v>4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76</v>
      </c>
      <c r="B1" s="2" t="s">
        <v>1</v>
      </c>
    </row>
    <row r="2" spans="1:2">
      <c r="B2" s="2" t="s">
        <v>212</v>
      </c>
    </row>
    <row r="3" spans="1:2">
      <c r="A3" s="3" t="s">
        <v>262</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1</v>
      </c>
      <c r="B1" s="2" t="s">
        <v>1</v>
      </c>
    </row>
    <row r="2" spans="1:2">
      <c r="B2" s="2" t="s">
        <v>212</v>
      </c>
    </row>
    <row r="3" spans="1:2">
      <c r="A3" s="3" t="s">
        <v>262</v>
      </c>
    </row>
    <row r="4" spans="1:2">
      <c r="A4" s="4" t="s">
        <v>482</v>
      </c>
      <c r="B4" s="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84</v>
      </c>
      <c r="B1" s="2" t="s">
        <v>1</v>
      </c>
    </row>
    <row r="2" spans="1:2">
      <c r="B2" s="2" t="s">
        <v>212</v>
      </c>
    </row>
    <row r="3" spans="1:2">
      <c r="A3" s="4" t="s">
        <v>485</v>
      </c>
    </row>
    <row r="4" spans="1:2">
      <c r="A4" s="3" t="s">
        <v>192</v>
      </c>
    </row>
    <row r="5" spans="1:2">
      <c r="A5" s="4" t="s">
        <v>486</v>
      </c>
      <c r="B5" s="4" t="s">
        <v>487</v>
      </c>
    </row>
    <row r="6" spans="1:2">
      <c r="A6" s="4" t="s">
        <v>488</v>
      </c>
    </row>
    <row r="7" spans="1:2">
      <c r="A7" s="3" t="s">
        <v>192</v>
      </c>
    </row>
    <row r="8" spans="1:2">
      <c r="A8" s="4" t="s">
        <v>486</v>
      </c>
      <c r="B8" s="4" t="s">
        <v>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0</v>
      </c>
      <c r="B1" s="2" t="s">
        <v>1</v>
      </c>
    </row>
    <row r="2" spans="1:2">
      <c r="B2" s="2" t="s">
        <v>212</v>
      </c>
    </row>
    <row r="3" spans="1:2">
      <c r="A3" s="3" t="s">
        <v>262</v>
      </c>
    </row>
    <row r="4" spans="1:2">
      <c r="A4" s="4" t="s">
        <v>491</v>
      </c>
      <c r="B4" s="4" t="s">
        <v>4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12</v>
      </c>
    </row>
    <row r="3" spans="1:2">
      <c r="A3" s="3" t="s">
        <v>262</v>
      </c>
    </row>
    <row r="4" spans="1:2">
      <c r="A4" s="4" t="s">
        <v>494</v>
      </c>
      <c r="B4" s="4" t="s">
        <v>4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 customWidth="1" max="6" min="6" width="21"/>
  </cols>
  <sheetData>
    <row r="1" spans="1:6">
      <c r="A1" s="1" t="s">
        <v>218</v>
      </c>
      <c r="B1" s="2" t="s">
        <v>1</v>
      </c>
    </row>
    <row r="2" spans="1:6">
      <c r="B2" s="2" t="s">
        <v>45</v>
      </c>
      <c r="C2" s="2" t="s">
        <v>46</v>
      </c>
      <c r="E2" s="2" t="s">
        <v>47</v>
      </c>
      <c r="F2" s="2" t="s">
        <v>131</v>
      </c>
    </row>
    <row r="3" spans="1:6">
      <c r="A3" s="3" t="s">
        <v>219</v>
      </c>
    </row>
    <row r="4" spans="1:6">
      <c r="A4" s="4" t="s">
        <v>121</v>
      </c>
      <c r="B4" s="6" t="n">
        <v>97713</v>
      </c>
      <c r="C4" s="7" t="n">
        <v>1295</v>
      </c>
      <c r="E4" s="6" t="n">
        <v>90173</v>
      </c>
      <c r="F4" s="6" t="n">
        <v>80084</v>
      </c>
    </row>
    <row r="5" spans="1:6">
      <c r="A5" s="3" t="s">
        <v>220</v>
      </c>
    </row>
    <row r="6" spans="1:6">
      <c r="A6" s="4" t="s">
        <v>221</v>
      </c>
      <c r="B6" s="5" t="n">
        <v>-11</v>
      </c>
      <c r="C6" s="4" t="s">
        <v>90</v>
      </c>
      <c r="D6" s="4" t="s">
        <v>91</v>
      </c>
      <c r="E6" s="5" t="n">
        <v>-309</v>
      </c>
      <c r="F6" s="5" t="n">
        <v>-334</v>
      </c>
    </row>
    <row r="7" spans="1:6">
      <c r="A7" s="4" t="s">
        <v>222</v>
      </c>
      <c r="B7" s="5" t="n">
        <v>20862</v>
      </c>
      <c r="C7" s="5" t="n">
        <v>277</v>
      </c>
      <c r="E7" s="5" t="n">
        <v>19474</v>
      </c>
      <c r="F7" s="5" t="n">
        <v>21124</v>
      </c>
    </row>
    <row r="8" spans="1:6">
      <c r="A8" s="4" t="s">
        <v>223</v>
      </c>
      <c r="B8" s="5" t="n">
        <v>6376</v>
      </c>
      <c r="C8" s="5" t="n">
        <v>85</v>
      </c>
      <c r="E8" s="5" t="n">
        <v>-546</v>
      </c>
      <c r="F8" s="5" t="n">
        <v>4794</v>
      </c>
    </row>
    <row r="9" spans="1:6">
      <c r="A9" s="4" t="s">
        <v>224</v>
      </c>
      <c r="B9" s="5" t="n">
        <v>1262</v>
      </c>
      <c r="C9" s="5" t="n">
        <v>17</v>
      </c>
      <c r="E9" s="5" t="n">
        <v>1938</v>
      </c>
      <c r="F9" s="5" t="n">
        <v>1347</v>
      </c>
    </row>
    <row r="10" spans="1:6">
      <c r="A10" s="4" t="s">
        <v>118</v>
      </c>
      <c r="B10" s="5" t="n">
        <v>-29</v>
      </c>
      <c r="C10" s="4" t="s">
        <v>90</v>
      </c>
      <c r="D10" s="4" t="s">
        <v>91</v>
      </c>
      <c r="E10" s="5" t="n">
        <v>43</v>
      </c>
      <c r="F10" s="5" t="n">
        <v>11</v>
      </c>
    </row>
    <row r="11" spans="1:6">
      <c r="A11" s="4" t="s">
        <v>120</v>
      </c>
      <c r="B11" s="5" t="n">
        <v>24799</v>
      </c>
      <c r="C11" s="5" t="n">
        <v>329</v>
      </c>
      <c r="E11" s="5" t="n">
        <v>25242</v>
      </c>
      <c r="F11" s="5" t="n">
        <v>22390</v>
      </c>
    </row>
    <row r="12" spans="1:6">
      <c r="A12" s="4" t="s">
        <v>225</v>
      </c>
      <c r="B12" s="5" t="n">
        <v>-18945</v>
      </c>
      <c r="C12" s="5" t="n">
        <v>-251</v>
      </c>
      <c r="E12" s="5" t="n">
        <v>-17371</v>
      </c>
      <c r="F12" s="5" t="n">
        <v>-20547</v>
      </c>
    </row>
    <row r="13" spans="1:6">
      <c r="A13" s="4" t="s">
        <v>226</v>
      </c>
      <c r="B13" s="5" t="n">
        <v>-1144</v>
      </c>
      <c r="C13" s="5" t="n">
        <v>-15</v>
      </c>
      <c r="E13" s="5" t="n">
        <v>-4344</v>
      </c>
    </row>
    <row r="14" spans="1:6">
      <c r="A14" s="4" t="s">
        <v>227</v>
      </c>
      <c r="F14" s="5" t="n">
        <v>4405</v>
      </c>
    </row>
    <row r="15" spans="1:6">
      <c r="A15" s="3" t="s">
        <v>228</v>
      </c>
    </row>
    <row r="16" spans="1:6">
      <c r="A16" s="4" t="s">
        <v>56</v>
      </c>
      <c r="B16" s="5" t="n">
        <v>-3327</v>
      </c>
      <c r="C16" s="5" t="n">
        <v>-44</v>
      </c>
      <c r="E16" s="5" t="n">
        <v>1392</v>
      </c>
      <c r="F16" s="5" t="n">
        <v>-9735</v>
      </c>
    </row>
    <row r="17" spans="1:6">
      <c r="A17" s="4" t="s">
        <v>229</v>
      </c>
      <c r="B17" s="5" t="n">
        <v>-3561</v>
      </c>
      <c r="C17" s="5" t="n">
        <v>-47</v>
      </c>
      <c r="E17" s="5" t="n">
        <v>4580</v>
      </c>
      <c r="F17" s="5" t="n">
        <v>2192</v>
      </c>
    </row>
    <row r="18" spans="1:6">
      <c r="A18" s="4" t="s">
        <v>63</v>
      </c>
      <c r="B18" s="5" t="n">
        <v>2085</v>
      </c>
      <c r="C18" s="5" t="n">
        <v>28</v>
      </c>
      <c r="E18" s="5" t="n">
        <v>-566</v>
      </c>
      <c r="F18" s="5" t="n">
        <v>545</v>
      </c>
    </row>
    <row r="19" spans="1:6">
      <c r="A19" s="4" t="s">
        <v>230</v>
      </c>
      <c r="B19" s="5" t="n">
        <v>-80</v>
      </c>
      <c r="C19" s="5" t="n">
        <v>-1</v>
      </c>
      <c r="E19" s="5" t="n">
        <v>-6909</v>
      </c>
      <c r="F19" s="5" t="n">
        <v>-170</v>
      </c>
    </row>
    <row r="20" spans="1:6">
      <c r="A20" s="4" t="s">
        <v>231</v>
      </c>
      <c r="B20" s="5" t="n">
        <v>-12401</v>
      </c>
      <c r="C20" s="5" t="n">
        <v>-164</v>
      </c>
      <c r="E20" s="5" t="n">
        <v>20844</v>
      </c>
      <c r="F20" s="5" t="n">
        <v>4499</v>
      </c>
    </row>
    <row r="21" spans="1:6">
      <c r="A21" s="4" t="s">
        <v>95</v>
      </c>
      <c r="B21" s="5" t="n">
        <v>-6572</v>
      </c>
      <c r="C21" s="5" t="n">
        <v>-87</v>
      </c>
      <c r="E21" s="5" t="n">
        <v>7824</v>
      </c>
      <c r="F21" s="5" t="n">
        <v>1733</v>
      </c>
    </row>
    <row r="22" spans="1:6">
      <c r="A22" s="4" t="s">
        <v>232</v>
      </c>
      <c r="B22" s="5" t="n">
        <v>107027</v>
      </c>
      <c r="C22" s="5" t="n">
        <v>1422</v>
      </c>
      <c r="E22" s="5" t="n">
        <v>141465</v>
      </c>
      <c r="F22" s="5" t="n">
        <v>112338</v>
      </c>
    </row>
    <row r="23" spans="1:6">
      <c r="A23" s="4" t="s">
        <v>233</v>
      </c>
      <c r="B23" s="5" t="n">
        <v>-6384</v>
      </c>
      <c r="C23" s="5" t="n">
        <v>-85</v>
      </c>
      <c r="E23" s="5" t="n">
        <v>-25149</v>
      </c>
      <c r="F23" s="5" t="n">
        <v>-28105</v>
      </c>
    </row>
    <row r="24" spans="1:6">
      <c r="A24" s="4" t="s">
        <v>234</v>
      </c>
      <c r="B24" s="5" t="n">
        <v>100643</v>
      </c>
      <c r="C24" s="5" t="n">
        <v>1337</v>
      </c>
      <c r="E24" s="5" t="n">
        <v>116316</v>
      </c>
      <c r="F24" s="5" t="n">
        <v>84233</v>
      </c>
    </row>
    <row r="25" spans="1:6">
      <c r="A25" s="3" t="s">
        <v>235</v>
      </c>
    </row>
    <row r="26" spans="1:6">
      <c r="A26" s="4" t="s">
        <v>236</v>
      </c>
      <c r="B26" s="5" t="n">
        <v>-23497</v>
      </c>
      <c r="C26" s="5" t="n">
        <v>-312</v>
      </c>
      <c r="E26" s="5" t="n">
        <v>-22781</v>
      </c>
      <c r="F26" s="5" t="n">
        <v>-21870</v>
      </c>
    </row>
    <row r="27" spans="1:6">
      <c r="A27" s="4" t="s">
        <v>237</v>
      </c>
      <c r="B27" s="5" t="n">
        <v>1270</v>
      </c>
      <c r="C27" s="5" t="n">
        <v>17</v>
      </c>
      <c r="E27" s="5" t="n">
        <v>1940</v>
      </c>
      <c r="F27" s="5" t="n">
        <v>1171</v>
      </c>
    </row>
    <row r="28" spans="1:6">
      <c r="A28" s="4" t="s">
        <v>238</v>
      </c>
      <c r="B28" s="5" t="n">
        <v>-1178247</v>
      </c>
      <c r="C28" s="5" t="n">
        <v>-15629</v>
      </c>
      <c r="E28" s="5" t="n">
        <v>-930614</v>
      </c>
      <c r="F28" s="5" t="n">
        <v>-782475</v>
      </c>
    </row>
    <row r="29" spans="1:6">
      <c r="A29" s="4" t="s">
        <v>239</v>
      </c>
      <c r="B29" s="5" t="n">
        <v>1212826</v>
      </c>
      <c r="C29" s="5" t="n">
        <v>16087</v>
      </c>
      <c r="E29" s="5" t="n">
        <v>954954</v>
      </c>
      <c r="F29" s="5" t="n">
        <v>830448</v>
      </c>
    </row>
    <row r="30" spans="1:6">
      <c r="A30" s="4" t="s">
        <v>240</v>
      </c>
      <c r="E30" s="5" t="n">
        <v>26103</v>
      </c>
    </row>
    <row r="31" spans="1:6">
      <c r="A31" s="4" t="s">
        <v>241</v>
      </c>
      <c r="B31" s="5" t="n">
        <v>-10003</v>
      </c>
      <c r="C31" s="5" t="n">
        <v>-133</v>
      </c>
      <c r="F31" s="5" t="n">
        <v>-6652</v>
      </c>
    </row>
    <row r="32" spans="1:6">
      <c r="A32" s="4" t="s">
        <v>242</v>
      </c>
      <c r="B32" s="5" t="n">
        <v>7459</v>
      </c>
      <c r="C32" s="5" t="n">
        <v>99</v>
      </c>
    </row>
    <row r="33" spans="1:6">
      <c r="A33" s="4" t="s">
        <v>243</v>
      </c>
      <c r="B33" s="5" t="n">
        <v>23837</v>
      </c>
      <c r="C33" s="5" t="n">
        <v>316</v>
      </c>
      <c r="E33" s="5" t="n">
        <v>20163</v>
      </c>
      <c r="F33" s="5" t="n">
        <v>14347</v>
      </c>
    </row>
    <row r="34" spans="1:6">
      <c r="A34" s="4" t="s">
        <v>244</v>
      </c>
      <c r="B34" s="5" t="n">
        <v>367</v>
      </c>
      <c r="C34" s="5" t="n">
        <v>5</v>
      </c>
      <c r="E34" s="5" t="n">
        <v>361</v>
      </c>
      <c r="F34" s="5" t="n">
        <v>609</v>
      </c>
    </row>
    <row r="35" spans="1:6">
      <c r="A35" s="4" t="s">
        <v>245</v>
      </c>
      <c r="B35" s="5" t="n">
        <v>34012</v>
      </c>
      <c r="C35" s="5" t="n">
        <v>450</v>
      </c>
      <c r="E35" s="5" t="n">
        <v>50126</v>
      </c>
      <c r="F35" s="5" t="n">
        <v>35578</v>
      </c>
    </row>
    <row r="36" spans="1:6">
      <c r="A36" s="3" t="s">
        <v>246</v>
      </c>
    </row>
    <row r="37" spans="1:6">
      <c r="A37" s="4" t="s">
        <v>247</v>
      </c>
      <c r="B37" s="5" t="n">
        <v>14</v>
      </c>
      <c r="C37" s="4" t="s">
        <v>90</v>
      </c>
      <c r="D37" s="4" t="s">
        <v>91</v>
      </c>
      <c r="E37" s="5" t="n">
        <v>4</v>
      </c>
      <c r="F37" s="5" t="n">
        <v>24</v>
      </c>
    </row>
    <row r="38" spans="1:6">
      <c r="A38" s="4" t="s">
        <v>248</v>
      </c>
      <c r="B38" s="5" t="n">
        <v>-132380</v>
      </c>
      <c r="C38" s="5" t="n">
        <v>-1756</v>
      </c>
      <c r="E38" s="5" t="n">
        <v>-104039</v>
      </c>
      <c r="F38" s="5" t="n">
        <v>-155254</v>
      </c>
    </row>
    <row r="39" spans="1:6">
      <c r="A39" s="4" t="s">
        <v>249</v>
      </c>
      <c r="B39" s="5" t="n">
        <v>106342</v>
      </c>
      <c r="C39" s="5" t="n">
        <v>1411</v>
      </c>
      <c r="E39" s="5" t="n">
        <v>65161</v>
      </c>
      <c r="F39" s="5" t="n">
        <v>144271</v>
      </c>
    </row>
    <row r="40" spans="1:6">
      <c r="A40" s="4" t="s">
        <v>250</v>
      </c>
      <c r="B40" s="5" t="n">
        <v>-6784</v>
      </c>
      <c r="C40" s="5" t="n">
        <v>-90</v>
      </c>
    </row>
    <row r="41" spans="1:6">
      <c r="A41" s="4" t="s">
        <v>251</v>
      </c>
      <c r="E41" s="5" t="n">
        <v>-265</v>
      </c>
      <c r="F41" s="5" t="n">
        <v>-164</v>
      </c>
    </row>
    <row r="42" spans="1:6">
      <c r="A42" s="4" t="s">
        <v>252</v>
      </c>
      <c r="B42" s="5" t="n">
        <v>-105311</v>
      </c>
      <c r="C42" s="5" t="n">
        <v>-1397</v>
      </c>
      <c r="F42" s="5" t="n">
        <v>-110312</v>
      </c>
    </row>
    <row r="43" spans="1:6">
      <c r="A43" s="4" t="s">
        <v>253</v>
      </c>
      <c r="B43" s="5" t="n">
        <v>-4601</v>
      </c>
      <c r="C43" s="5" t="n">
        <v>-61</v>
      </c>
      <c r="E43" s="5" t="n">
        <v>-4796</v>
      </c>
      <c r="F43" s="5" t="n">
        <v>-3123</v>
      </c>
    </row>
    <row r="44" spans="1:6">
      <c r="A44" s="4" t="s">
        <v>254</v>
      </c>
      <c r="B44" s="5" t="n">
        <v>-6863</v>
      </c>
      <c r="C44" s="5" t="n">
        <v>-91</v>
      </c>
      <c r="E44" s="5" t="n">
        <v>-5434</v>
      </c>
      <c r="F44" s="5" t="n">
        <v>-5420</v>
      </c>
    </row>
    <row r="45" spans="1:6">
      <c r="A45" s="4" t="s">
        <v>255</v>
      </c>
      <c r="B45" s="5" t="n">
        <v>-1415</v>
      </c>
      <c r="C45" s="5" t="n">
        <v>-19</v>
      </c>
    </row>
    <row r="46" spans="1:6">
      <c r="A46" s="4" t="s">
        <v>256</v>
      </c>
      <c r="B46" s="5" t="n">
        <v>-150998</v>
      </c>
      <c r="C46" s="5" t="n">
        <v>-2003</v>
      </c>
      <c r="E46" s="5" t="n">
        <v>-49369</v>
      </c>
      <c r="F46" s="5" t="n">
        <v>-129978</v>
      </c>
    </row>
    <row r="47" spans="1:6">
      <c r="A47" s="4" t="s">
        <v>257</v>
      </c>
      <c r="B47" s="5" t="n">
        <v>-16343</v>
      </c>
      <c r="C47" s="5" t="n">
        <v>-216</v>
      </c>
      <c r="E47" s="5" t="n">
        <v>117073</v>
      </c>
      <c r="F47" s="5" t="n">
        <v>-10167</v>
      </c>
    </row>
    <row r="48" spans="1:6">
      <c r="A48" s="4" t="s">
        <v>258</v>
      </c>
      <c r="B48" s="5" t="n">
        <v>1922</v>
      </c>
      <c r="C48" s="5" t="n">
        <v>25</v>
      </c>
      <c r="E48" s="5" t="n">
        <v>526</v>
      </c>
      <c r="F48" s="5" t="n">
        <v>375</v>
      </c>
    </row>
    <row r="49" spans="1:6">
      <c r="A49" s="4" t="s">
        <v>259</v>
      </c>
      <c r="B49" s="5" t="n">
        <v>158525</v>
      </c>
      <c r="C49" s="5" t="n">
        <v>2103</v>
      </c>
      <c r="E49" s="5" t="n">
        <v>40926</v>
      </c>
      <c r="F49" s="5" t="n">
        <v>50718</v>
      </c>
    </row>
    <row r="50" spans="1:6">
      <c r="A50" s="4" t="s">
        <v>260</v>
      </c>
      <c r="B50" s="6" t="n">
        <v>144104</v>
      </c>
      <c r="C50" s="7" t="n">
        <v>1912</v>
      </c>
      <c r="E50" s="6" t="n">
        <v>158525</v>
      </c>
      <c r="F50" s="6" t="n">
        <v>40926</v>
      </c>
    </row>
    <row r="51" spans="1:6"/>
    <row r="52" spans="1:6">
      <c r="A52" s="4" t="s">
        <v>91</v>
      </c>
      <c r="B52" s="4" t="s">
        <v>101</v>
      </c>
    </row>
  </sheetData>
  <mergeCells count="5">
    <mergeCell ref="A1:A2"/>
    <mergeCell ref="B1:F1"/>
    <mergeCell ref="C2:D2"/>
    <mergeCell ref="A51:F51"/>
    <mergeCell ref="B52:F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6</v>
      </c>
      <c r="B1" s="2" t="s">
        <v>1</v>
      </c>
    </row>
    <row r="2" spans="1:2">
      <c r="B2" s="2" t="s">
        <v>212</v>
      </c>
    </row>
    <row r="3" spans="1:2">
      <c r="A3" s="3" t="s">
        <v>262</v>
      </c>
    </row>
    <row r="4" spans="1:2">
      <c r="A4" s="4" t="s">
        <v>497</v>
      </c>
      <c r="B4" s="4" t="s">
        <v>4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12</v>
      </c>
    </row>
    <row r="3" spans="1:2">
      <c r="A3" s="3" t="s">
        <v>262</v>
      </c>
    </row>
    <row r="4" spans="1:2">
      <c r="A4" s="4" t="s">
        <v>500</v>
      </c>
      <c r="B4" s="4" t="s">
        <v>501</v>
      </c>
    </row>
    <row r="5" spans="1:2">
      <c r="A5" s="4" t="s">
        <v>500</v>
      </c>
      <c r="B5" s="4" t="s">
        <v>502</v>
      </c>
    </row>
    <row r="6" spans="1:2">
      <c r="A6" s="4" t="s">
        <v>500</v>
      </c>
      <c r="B6" s="4" t="s">
        <v>5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12</v>
      </c>
    </row>
    <row r="3" spans="1:2">
      <c r="A3" s="3" t="s">
        <v>192</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row r="10" spans="1:2">
      <c r="A10" s="4" t="s">
        <v>517</v>
      </c>
      <c r="B10" s="4" t="s">
        <v>518</v>
      </c>
    </row>
    <row r="11" spans="1:2">
      <c r="A11" s="4" t="s">
        <v>519</v>
      </c>
    </row>
    <row r="12" spans="1:2">
      <c r="A12" s="3" t="s">
        <v>192</v>
      </c>
    </row>
    <row r="13" spans="1:2">
      <c r="A13" s="4" t="s">
        <v>513</v>
      </c>
      <c r="B13" s="4" t="s">
        <v>5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21</v>
      </c>
      <c r="B1" s="2" t="s">
        <v>1</v>
      </c>
    </row>
    <row r="2" spans="1:2">
      <c r="B2" s="2" t="s">
        <v>212</v>
      </c>
    </row>
    <row r="3" spans="1:2">
      <c r="A3" s="3" t="s">
        <v>262</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6</v>
      </c>
      <c r="B1" s="2" t="s">
        <v>1</v>
      </c>
    </row>
    <row r="2" spans="1:2">
      <c r="B2" s="2" t="s">
        <v>212</v>
      </c>
    </row>
    <row r="3" spans="1:2">
      <c r="A3" s="3" t="s">
        <v>262</v>
      </c>
    </row>
    <row r="4" spans="1:2">
      <c r="A4" s="4" t="s">
        <v>527</v>
      </c>
      <c r="B4" s="4" t="s">
        <v>5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29</v>
      </c>
      <c r="B1" s="2" t="s">
        <v>1</v>
      </c>
    </row>
    <row r="2" spans="1:2">
      <c r="B2" s="2" t="s">
        <v>212</v>
      </c>
    </row>
    <row r="3" spans="1:2">
      <c r="A3" s="3" t="s">
        <v>262</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4</v>
      </c>
      <c r="B1" s="2" t="s">
        <v>1</v>
      </c>
    </row>
    <row r="2" spans="1:2">
      <c r="B2" s="2" t="s">
        <v>212</v>
      </c>
    </row>
    <row r="3" spans="1:2">
      <c r="A3" s="3" t="s">
        <v>262</v>
      </c>
    </row>
    <row r="4" spans="1:2">
      <c r="A4" s="4" t="s">
        <v>535</v>
      </c>
      <c r="B4" s="4" t="s">
        <v>5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7</v>
      </c>
      <c r="B1" s="2" t="s">
        <v>212</v>
      </c>
    </row>
    <row r="2" spans="1:2">
      <c r="A2" s="3" t="s">
        <v>538</v>
      </c>
    </row>
    <row r="3" spans="1:2">
      <c r="A3" s="4" t="s">
        <v>539</v>
      </c>
      <c r="B3" s="10" t="n">
        <v>75.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7"/>
    <col customWidth="1" max="5" min="5" width="27"/>
    <col customWidth="1" max="6" min="6" width="24"/>
    <col customWidth="1" max="7" min="7" width="37"/>
    <col customWidth="1" max="8" min="8" width="24"/>
  </cols>
  <sheetData>
    <row r="1" spans="1:8">
      <c r="A1" s="1" t="s">
        <v>540</v>
      </c>
      <c r="B1" s="2" t="s">
        <v>541</v>
      </c>
      <c r="C1" s="2" t="s">
        <v>542</v>
      </c>
      <c r="D1" s="2" t="s">
        <v>105</v>
      </c>
      <c r="E1" s="2" t="s">
        <v>543</v>
      </c>
      <c r="F1" s="2" t="s">
        <v>544</v>
      </c>
      <c r="G1" s="2" t="s">
        <v>106</v>
      </c>
      <c r="H1" s="2" t="s">
        <v>545</v>
      </c>
    </row>
    <row r="2" spans="1:8">
      <c r="A2" s="3" t="s">
        <v>546</v>
      </c>
    </row>
    <row r="3" spans="1:8">
      <c r="A3" s="4" t="s">
        <v>547</v>
      </c>
      <c r="C3" s="6" t="n">
        <v>25274</v>
      </c>
    </row>
    <row r="4" spans="1:8">
      <c r="A4" s="4" t="s">
        <v>548</v>
      </c>
      <c r="C4" s="6" t="n">
        <v>2</v>
      </c>
      <c r="D4" s="6" t="n">
        <v>2</v>
      </c>
      <c r="F4" s="6" t="n">
        <v>2</v>
      </c>
      <c r="G4" s="6" t="n">
        <v>2</v>
      </c>
      <c r="H4" s="6" t="n">
        <v>2</v>
      </c>
    </row>
    <row r="5" spans="1:8">
      <c r="A5" s="4" t="s">
        <v>549</v>
      </c>
      <c r="C5" s="5" t="n">
        <v>1</v>
      </c>
    </row>
    <row r="6" spans="1:8">
      <c r="A6" s="4" t="s">
        <v>550</v>
      </c>
      <c r="C6" s="6" t="n">
        <v>1139</v>
      </c>
      <c r="D6" s="6" t="n">
        <v>1139</v>
      </c>
      <c r="G6" s="6" t="n">
        <v>1139</v>
      </c>
    </row>
    <row r="7" spans="1:8">
      <c r="A7" s="4" t="s">
        <v>551</v>
      </c>
      <c r="C7" s="5" t="n">
        <v>646</v>
      </c>
      <c r="D7" s="5" t="n">
        <v>0</v>
      </c>
      <c r="G7" s="5" t="n">
        <v>767</v>
      </c>
    </row>
    <row r="8" spans="1:8">
      <c r="A8" s="4" t="s">
        <v>84</v>
      </c>
      <c r="B8" s="6" t="n">
        <v>15379</v>
      </c>
      <c r="C8" s="5" t="n">
        <v>19198</v>
      </c>
    </row>
    <row r="9" spans="1:8">
      <c r="A9" s="4" t="s">
        <v>552</v>
      </c>
      <c r="B9" s="6" t="n">
        <v>13630</v>
      </c>
      <c r="C9" s="5" t="n">
        <v>16748</v>
      </c>
      <c r="E9" s="7" t="n">
        <v>222</v>
      </c>
    </row>
    <row r="10" spans="1:8">
      <c r="A10" s="4" t="s">
        <v>553</v>
      </c>
      <c r="B10" s="4" t="s">
        <v>554</v>
      </c>
    </row>
    <row r="11" spans="1:8">
      <c r="A11" s="4" t="s">
        <v>555</v>
      </c>
      <c r="B11" s="6" t="n">
        <v>1243</v>
      </c>
    </row>
    <row r="12" spans="1:8">
      <c r="A12" s="4" t="s">
        <v>556</v>
      </c>
      <c r="B12" s="5" t="n">
        <v>2002</v>
      </c>
    </row>
    <row r="13" spans="1:8">
      <c r="A13" s="4" t="s">
        <v>557</v>
      </c>
      <c r="B13" s="5" t="n">
        <v>1506</v>
      </c>
    </row>
    <row r="14" spans="1:8">
      <c r="A14" s="4" t="s">
        <v>558</v>
      </c>
      <c r="B14" s="5" t="n">
        <v>496</v>
      </c>
    </row>
    <row r="15" spans="1:8">
      <c r="A15" s="4" t="s">
        <v>559</v>
      </c>
      <c r="B15" s="5" t="n">
        <v>2222</v>
      </c>
    </row>
    <row r="16" spans="1:8">
      <c r="A16" s="4" t="s">
        <v>560</v>
      </c>
      <c r="C16" s="5" t="n">
        <v>5911</v>
      </c>
    </row>
    <row r="17" spans="1:8">
      <c r="A17" s="4" t="s">
        <v>561</v>
      </c>
      <c r="C17" s="5" t="n">
        <v>914</v>
      </c>
    </row>
    <row r="18" spans="1:8">
      <c r="A18" s="4" t="s">
        <v>562</v>
      </c>
      <c r="C18" s="5" t="n">
        <v>44</v>
      </c>
    </row>
    <row r="19" spans="1:8">
      <c r="A19" s="4" t="s">
        <v>563</v>
      </c>
      <c r="C19" s="5" t="n">
        <v>2085</v>
      </c>
    </row>
    <row r="20" spans="1:8">
      <c r="A20" s="4" t="s">
        <v>564</v>
      </c>
      <c r="C20" s="5" t="n">
        <v>1399</v>
      </c>
    </row>
    <row r="21" spans="1:8">
      <c r="A21" s="4" t="s">
        <v>565</v>
      </c>
    </row>
    <row r="22" spans="1:8">
      <c r="A22" s="3" t="s">
        <v>546</v>
      </c>
    </row>
    <row r="23" spans="1:8">
      <c r="A23" s="4" t="s">
        <v>566</v>
      </c>
      <c r="B23" s="5" t="n">
        <v>872</v>
      </c>
    </row>
    <row r="24" spans="1:8">
      <c r="A24" s="4" t="s">
        <v>567</v>
      </c>
      <c r="B24" s="5" t="n">
        <v>138</v>
      </c>
    </row>
    <row r="25" spans="1:8">
      <c r="A25" s="4" t="s">
        <v>568</v>
      </c>
    </row>
    <row r="26" spans="1:8">
      <c r="A26" s="3" t="s">
        <v>546</v>
      </c>
    </row>
    <row r="27" spans="1:8">
      <c r="A27" s="4" t="s">
        <v>552</v>
      </c>
      <c r="C27" s="5" t="n">
        <v>22689</v>
      </c>
      <c r="D27" s="5" t="n">
        <v>17095</v>
      </c>
    </row>
    <row r="28" spans="1:8">
      <c r="A28" s="4" t="s">
        <v>555</v>
      </c>
      <c r="B28" s="5" t="n">
        <v>3420</v>
      </c>
    </row>
    <row r="29" spans="1:8">
      <c r="A29" s="4" t="s">
        <v>569</v>
      </c>
    </row>
    <row r="30" spans="1:8">
      <c r="A30" s="3" t="s">
        <v>546</v>
      </c>
    </row>
    <row r="31" spans="1:8">
      <c r="A31" s="4" t="s">
        <v>552</v>
      </c>
      <c r="C31" s="5" t="n">
        <v>5941</v>
      </c>
    </row>
    <row r="32" spans="1:8">
      <c r="A32" s="4" t="s">
        <v>555</v>
      </c>
      <c r="B32" s="6" t="n">
        <v>2177</v>
      </c>
    </row>
    <row r="33" spans="1:8">
      <c r="A33" s="4" t="s">
        <v>560</v>
      </c>
      <c r="C33" s="5" t="n">
        <v>5911</v>
      </c>
    </row>
    <row r="34" spans="1:8">
      <c r="A34" s="4" t="s">
        <v>570</v>
      </c>
    </row>
    <row r="35" spans="1:8">
      <c r="A35" s="3" t="s">
        <v>546</v>
      </c>
    </row>
    <row r="36" spans="1:8">
      <c r="A36" s="4" t="s">
        <v>571</v>
      </c>
      <c r="D36" s="5" t="n">
        <v>2279</v>
      </c>
    </row>
    <row r="37" spans="1:8">
      <c r="A37" s="4" t="s">
        <v>572</v>
      </c>
    </row>
    <row r="38" spans="1:8">
      <c r="A38" s="3" t="s">
        <v>546</v>
      </c>
    </row>
    <row r="39" spans="1:8">
      <c r="A39" s="4" t="s">
        <v>550</v>
      </c>
      <c r="C39" s="6" t="n">
        <v>43804</v>
      </c>
      <c r="D39" s="6" t="n">
        <v>28565</v>
      </c>
      <c r="G39" s="6" t="n">
        <v>0</v>
      </c>
    </row>
    <row r="40" spans="1:8">
      <c r="A40" s="4" t="s">
        <v>573</v>
      </c>
    </row>
    <row r="41" spans="1:8">
      <c r="A41" s="3" t="s">
        <v>546</v>
      </c>
    </row>
    <row r="42" spans="1:8">
      <c r="A42" s="4" t="s">
        <v>574</v>
      </c>
      <c r="C42" s="4" t="s">
        <v>575</v>
      </c>
    </row>
    <row r="43" spans="1:8">
      <c r="A43" s="4" t="s">
        <v>576</v>
      </c>
    </row>
    <row r="44" spans="1:8">
      <c r="A44" s="3" t="s">
        <v>546</v>
      </c>
    </row>
    <row r="45" spans="1:8">
      <c r="A45" s="4" t="s">
        <v>577</v>
      </c>
      <c r="C45" s="4" t="s">
        <v>578</v>
      </c>
    </row>
    <row r="46" spans="1:8">
      <c r="A46" s="4" t="s">
        <v>579</v>
      </c>
    </row>
    <row r="47" spans="1:8">
      <c r="A47" s="3" t="s">
        <v>546</v>
      </c>
    </row>
    <row r="48" spans="1:8">
      <c r="A48" s="4" t="s">
        <v>574</v>
      </c>
      <c r="C48" s="4" t="s">
        <v>580</v>
      </c>
    </row>
    <row r="49" spans="1:8">
      <c r="A49" s="4" t="s">
        <v>581</v>
      </c>
    </row>
    <row r="50" spans="1:8">
      <c r="A50" s="3" t="s">
        <v>546</v>
      </c>
    </row>
    <row r="51" spans="1:8">
      <c r="A51" s="4" t="s">
        <v>577</v>
      </c>
      <c r="C51" s="4" t="s">
        <v>582</v>
      </c>
    </row>
    <row r="52" spans="1:8">
      <c r="A52" s="4" t="s">
        <v>216</v>
      </c>
    </row>
    <row r="53" spans="1:8">
      <c r="A53" s="3" t="s">
        <v>546</v>
      </c>
    </row>
    <row r="54" spans="1:8">
      <c r="A54" s="4" t="s">
        <v>583</v>
      </c>
      <c r="C54" s="5" t="n">
        <v>22746081</v>
      </c>
      <c r="D54" s="5" t="n">
        <v>27353853</v>
      </c>
      <c r="E54" s="5" t="n">
        <v>22746081</v>
      </c>
      <c r="G54" s="5" t="n">
        <v>23097216</v>
      </c>
    </row>
    <row r="55" spans="1:8">
      <c r="A55" s="4" t="s">
        <v>584</v>
      </c>
    </row>
    <row r="56" spans="1:8">
      <c r="A56" s="3" t="s">
        <v>546</v>
      </c>
    </row>
    <row r="57" spans="1:8">
      <c r="A57" s="4" t="s">
        <v>585</v>
      </c>
      <c r="C57" s="5" t="n">
        <v>12504500000</v>
      </c>
      <c r="E57" s="5" t="n">
        <v>12504500000</v>
      </c>
    </row>
    <row r="58" spans="1:8">
      <c r="A58" s="4" t="s">
        <v>548</v>
      </c>
      <c r="C58" s="6" t="n">
        <v>2</v>
      </c>
    </row>
    <row r="59" spans="1:8">
      <c r="A59" s="4" t="s">
        <v>586</v>
      </c>
    </row>
    <row r="60" spans="1:8">
      <c r="A60" s="3" t="s">
        <v>546</v>
      </c>
    </row>
    <row r="61" spans="1:8">
      <c r="A61" s="4" t="s">
        <v>585</v>
      </c>
      <c r="C61" s="5" t="n">
        <v>25000000</v>
      </c>
      <c r="E61" s="5" t="n">
        <v>25000000</v>
      </c>
    </row>
    <row r="62" spans="1:8">
      <c r="A62" s="4" t="s">
        <v>548</v>
      </c>
      <c r="C62" s="6" t="n">
        <v>10</v>
      </c>
    </row>
    <row r="63" spans="1:8">
      <c r="A63" s="4" t="s">
        <v>587</v>
      </c>
    </row>
    <row r="64" spans="1:8">
      <c r="A64" s="3" t="s">
        <v>546</v>
      </c>
    </row>
    <row r="65" spans="1:8">
      <c r="A65" s="4" t="s">
        <v>585</v>
      </c>
      <c r="C65" s="5" t="n">
        <v>150000</v>
      </c>
      <c r="E65" s="5" t="n">
        <v>150000</v>
      </c>
    </row>
    <row r="66" spans="1:8">
      <c r="A66" s="4" t="s">
        <v>548</v>
      </c>
      <c r="C66" s="6" t="n">
        <v>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12</v>
      </c>
    </row>
    <row r="3" spans="1:2">
      <c r="A3" s="4" t="s">
        <v>589</v>
      </c>
    </row>
    <row r="4" spans="1:2">
      <c r="A4" s="3" t="s">
        <v>590</v>
      </c>
    </row>
    <row r="5" spans="1:2">
      <c r="A5" s="4" t="s">
        <v>591</v>
      </c>
      <c r="B5" s="4" t="s">
        <v>592</v>
      </c>
    </row>
    <row r="6" spans="1:2">
      <c r="A6" s="4" t="s">
        <v>593</v>
      </c>
    </row>
    <row r="7" spans="1:2">
      <c r="A7" s="3" t="s">
        <v>590</v>
      </c>
    </row>
    <row r="8" spans="1:2">
      <c r="A8" s="4" t="s">
        <v>591</v>
      </c>
      <c r="B8" s="4" t="s">
        <v>594</v>
      </c>
    </row>
    <row r="9" spans="1:2">
      <c r="A9" s="4" t="s">
        <v>595</v>
      </c>
    </row>
    <row r="10" spans="1:2">
      <c r="A10" s="3" t="s">
        <v>590</v>
      </c>
    </row>
    <row r="11" spans="1:2">
      <c r="A11" s="4" t="s">
        <v>591</v>
      </c>
      <c r="B11" s="4" t="s">
        <v>596</v>
      </c>
    </row>
    <row r="12" spans="1:2">
      <c r="A12" s="4" t="s">
        <v>597</v>
      </c>
    </row>
    <row r="13" spans="1:2">
      <c r="A13" s="3" t="s">
        <v>590</v>
      </c>
    </row>
    <row r="14" spans="1:2">
      <c r="A14" s="4" t="s">
        <v>591</v>
      </c>
      <c r="B14" s="4" t="s">
        <v>598</v>
      </c>
    </row>
    <row r="15" spans="1:2">
      <c r="A15" s="4" t="s">
        <v>599</v>
      </c>
    </row>
    <row r="16" spans="1:2">
      <c r="A16" s="3" t="s">
        <v>590</v>
      </c>
    </row>
    <row r="17" spans="1:2">
      <c r="A17" s="4" t="s">
        <v>591</v>
      </c>
      <c r="B17" s="4" t="s">
        <v>578</v>
      </c>
    </row>
    <row r="18" spans="1:2">
      <c r="A18" s="4" t="s">
        <v>600</v>
      </c>
    </row>
    <row r="19" spans="1:2">
      <c r="A19" s="3" t="s">
        <v>590</v>
      </c>
    </row>
    <row r="20" spans="1:2">
      <c r="A20" s="4" t="s">
        <v>591</v>
      </c>
      <c r="B20" s="4" t="s">
        <v>601</v>
      </c>
    </row>
    <row r="21" spans="1:2">
      <c r="A21" s="4" t="s">
        <v>602</v>
      </c>
    </row>
    <row r="22" spans="1:2">
      <c r="A22" s="3" t="s">
        <v>590</v>
      </c>
    </row>
    <row r="23" spans="1:2">
      <c r="A23" s="4" t="s">
        <v>591</v>
      </c>
      <c r="B23" s="4" t="s">
        <v>603</v>
      </c>
    </row>
    <row r="24" spans="1:2">
      <c r="A24" s="4" t="s">
        <v>604</v>
      </c>
    </row>
    <row r="25" spans="1:2">
      <c r="A25" s="3" t="s">
        <v>590</v>
      </c>
    </row>
    <row r="26" spans="1:2">
      <c r="A26" s="4" t="s">
        <v>591</v>
      </c>
      <c r="B26" s="4" t="s">
        <v>605</v>
      </c>
    </row>
    <row r="27" spans="1:2">
      <c r="A27" s="4" t="s">
        <v>606</v>
      </c>
    </row>
    <row r="28" spans="1:2">
      <c r="A28" s="3" t="s">
        <v>590</v>
      </c>
    </row>
    <row r="29" spans="1:2">
      <c r="A29" s="4" t="s">
        <v>591</v>
      </c>
      <c r="B29" s="4" t="s">
        <v>607</v>
      </c>
    </row>
    <row r="30" spans="1:2">
      <c r="A30" s="4" t="s">
        <v>608</v>
      </c>
    </row>
    <row r="31" spans="1:2">
      <c r="A31" s="3" t="s">
        <v>590</v>
      </c>
    </row>
    <row r="32" spans="1:2">
      <c r="A32" s="4" t="s">
        <v>591</v>
      </c>
      <c r="B32" s="4" t="s">
        <v>5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12</v>
      </c>
    </row>
    <row r="3" spans="1:2">
      <c r="A3" s="3" t="s">
        <v>262</v>
      </c>
    </row>
    <row r="4" spans="1:2">
      <c r="A4" s="4" t="s">
        <v>261</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9</v>
      </c>
      <c r="B1" s="2" t="s">
        <v>1</v>
      </c>
    </row>
    <row r="2" spans="1:2">
      <c r="B2" s="2" t="s">
        <v>212</v>
      </c>
    </row>
    <row r="3" spans="1:2">
      <c r="A3" s="4" t="s">
        <v>610</v>
      </c>
    </row>
    <row r="4" spans="1:2">
      <c r="A4" s="3" t="s">
        <v>611</v>
      </c>
    </row>
    <row r="5" spans="1:2">
      <c r="A5" s="4" t="s">
        <v>612</v>
      </c>
      <c r="B5" s="4" t="s">
        <v>596</v>
      </c>
    </row>
    <row r="6" spans="1:2">
      <c r="A6" s="4" t="s">
        <v>613</v>
      </c>
    </row>
    <row r="7" spans="1:2">
      <c r="A7" s="3" t="s">
        <v>611</v>
      </c>
    </row>
    <row r="8" spans="1:2">
      <c r="A8" s="4" t="s">
        <v>612</v>
      </c>
      <c r="B8" s="4" t="s">
        <v>614</v>
      </c>
    </row>
    <row r="9" spans="1:2">
      <c r="A9" s="4" t="s">
        <v>615</v>
      </c>
    </row>
    <row r="10" spans="1:2">
      <c r="A10" s="3" t="s">
        <v>611</v>
      </c>
    </row>
    <row r="11" spans="1:2">
      <c r="A11" s="4" t="s">
        <v>612</v>
      </c>
      <c r="B11" s="4" t="s">
        <v>603</v>
      </c>
    </row>
    <row r="12" spans="1:2">
      <c r="A12" s="4" t="s">
        <v>616</v>
      </c>
    </row>
    <row r="13" spans="1:2">
      <c r="A13" s="3" t="s">
        <v>611</v>
      </c>
    </row>
    <row r="14" spans="1:2">
      <c r="A14" s="4" t="s">
        <v>612</v>
      </c>
      <c r="B14" s="4" t="s">
        <v>6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12</v>
      </c>
      <c r="C1" s="2" t="s">
        <v>618</v>
      </c>
      <c r="D1" s="2" t="s">
        <v>213</v>
      </c>
    </row>
    <row r="2" spans="1:4">
      <c r="A2" s="3" t="s">
        <v>619</v>
      </c>
    </row>
    <row r="3" spans="1:4">
      <c r="A3" s="4" t="s">
        <v>620</v>
      </c>
      <c r="B3" s="6" t="n">
        <v>19198</v>
      </c>
      <c r="C3" s="6" t="n">
        <v>15379</v>
      </c>
    </row>
    <row r="4" spans="1:4">
      <c r="A4" s="4" t="s">
        <v>621</v>
      </c>
    </row>
    <row r="5" spans="1:4">
      <c r="A5" s="3" t="s">
        <v>619</v>
      </c>
    </row>
    <row r="6" spans="1:4">
      <c r="A6" s="4" t="s">
        <v>622</v>
      </c>
      <c r="D6" s="6" t="n">
        <v>19741</v>
      </c>
    </row>
    <row r="7" spans="1:4">
      <c r="A7" s="4" t="s">
        <v>623</v>
      </c>
      <c r="D7" s="5" t="n">
        <v>-1954</v>
      </c>
    </row>
    <row r="8" spans="1:4">
      <c r="A8" s="4" t="s">
        <v>624</v>
      </c>
      <c r="D8" s="5" t="n">
        <v>-1675</v>
      </c>
    </row>
    <row r="9" spans="1:4">
      <c r="A9" s="4" t="s">
        <v>625</v>
      </c>
      <c r="D9" s="5" t="n">
        <v>-64</v>
      </c>
    </row>
    <row r="10" spans="1:4">
      <c r="A10" s="4" t="s">
        <v>626</v>
      </c>
      <c r="D10" s="6" t="n">
        <v>-669</v>
      </c>
    </row>
    <row r="11" spans="1:4">
      <c r="A11" s="4" t="s">
        <v>620</v>
      </c>
      <c r="C11" s="6" t="n">
        <v>153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627</v>
      </c>
      <c r="C1" s="2" t="s">
        <v>1</v>
      </c>
    </row>
    <row r="2" spans="1:7">
      <c r="C2" s="2" t="s">
        <v>45</v>
      </c>
      <c r="E2" s="2" t="s">
        <v>46</v>
      </c>
      <c r="F2" s="2" t="s">
        <v>47</v>
      </c>
      <c r="G2" s="2" t="s">
        <v>541</v>
      </c>
    </row>
    <row r="3" spans="1:7">
      <c r="A3" s="3" t="s">
        <v>590</v>
      </c>
    </row>
    <row r="4" spans="1:7">
      <c r="A4" s="4" t="s">
        <v>628</v>
      </c>
      <c r="C4" s="6" t="n">
        <v>70601</v>
      </c>
    </row>
    <row r="5" spans="1:7">
      <c r="A5" s="4" t="s">
        <v>629</v>
      </c>
      <c r="C5" s="5" t="n">
        <v>20348</v>
      </c>
      <c r="F5" s="6" t="n">
        <v>22773</v>
      </c>
    </row>
    <row r="6" spans="1:7">
      <c r="A6" s="4" t="s">
        <v>630</v>
      </c>
      <c r="C6" s="5" t="n">
        <v>81120</v>
      </c>
      <c r="E6" s="7" t="n">
        <v>1076</v>
      </c>
      <c r="F6" s="5" t="n">
        <v>70601</v>
      </c>
    </row>
    <row r="7" spans="1:7">
      <c r="A7" s="4" t="s">
        <v>631</v>
      </c>
    </row>
    <row r="8" spans="1:7">
      <c r="A8" s="3" t="s">
        <v>590</v>
      </c>
    </row>
    <row r="9" spans="1:7">
      <c r="A9" s="4" t="s">
        <v>628</v>
      </c>
      <c r="C9" s="5" t="n">
        <v>141006</v>
      </c>
      <c r="F9" s="5" t="n">
        <v>132915</v>
      </c>
    </row>
    <row r="10" spans="1:7">
      <c r="A10" s="4" t="s">
        <v>632</v>
      </c>
      <c r="G10" s="6" t="n">
        <v>-3420</v>
      </c>
    </row>
    <row r="11" spans="1:7">
      <c r="A11" s="4" t="s">
        <v>633</v>
      </c>
      <c r="C11" s="5" t="n">
        <v>1654</v>
      </c>
      <c r="F11" s="5" t="n">
        <v>594</v>
      </c>
    </row>
    <row r="12" spans="1:7">
      <c r="A12" s="4" t="s">
        <v>634</v>
      </c>
      <c r="C12" s="5" t="n">
        <v>26254</v>
      </c>
      <c r="F12" s="5" t="n">
        <v>15106</v>
      </c>
    </row>
    <row r="13" spans="1:7">
      <c r="A13" s="4" t="s">
        <v>635</v>
      </c>
      <c r="C13" s="5" t="n">
        <v>429</v>
      </c>
    </row>
    <row r="14" spans="1:7">
      <c r="A14" s="4" t="s">
        <v>636</v>
      </c>
      <c r="C14" s="5" t="n">
        <v>-4279</v>
      </c>
      <c r="F14" s="5" t="n">
        <v>-7609</v>
      </c>
    </row>
    <row r="15" spans="1:7">
      <c r="A15" s="4" t="s">
        <v>630</v>
      </c>
      <c r="C15" s="5" t="n">
        <v>161644</v>
      </c>
      <c r="F15" s="5" t="n">
        <v>141006</v>
      </c>
    </row>
    <row r="16" spans="1:7">
      <c r="A16" s="4" t="s">
        <v>637</v>
      </c>
    </row>
    <row r="17" spans="1:7">
      <c r="A17" s="3" t="s">
        <v>590</v>
      </c>
    </row>
    <row r="18" spans="1:7">
      <c r="A18" s="4" t="s">
        <v>628</v>
      </c>
      <c r="C18" s="5" t="n">
        <v>137586</v>
      </c>
    </row>
    <row r="19" spans="1:7">
      <c r="A19" s="4" t="s">
        <v>630</v>
      </c>
      <c r="F19" s="5" t="n">
        <v>137586</v>
      </c>
    </row>
    <row r="20" spans="1:7">
      <c r="A20" s="4" t="s">
        <v>569</v>
      </c>
    </row>
    <row r="21" spans="1:7">
      <c r="A21" s="3" t="s">
        <v>590</v>
      </c>
    </row>
    <row r="22" spans="1:7">
      <c r="A22" s="4" t="s">
        <v>628</v>
      </c>
      <c r="C22" s="5" t="n">
        <v>93178</v>
      </c>
      <c r="F22" s="5" t="n">
        <v>83638</v>
      </c>
    </row>
    <row r="23" spans="1:7">
      <c r="A23" s="4" t="s">
        <v>632</v>
      </c>
      <c r="G23" s="5" t="n">
        <v>-2177</v>
      </c>
    </row>
    <row r="24" spans="1:7">
      <c r="A24" s="4" t="s">
        <v>633</v>
      </c>
      <c r="C24" s="5" t="n">
        <v>1187</v>
      </c>
      <c r="F24" s="5" t="n">
        <v>331</v>
      </c>
    </row>
    <row r="25" spans="1:7">
      <c r="A25" s="4" t="s">
        <v>638</v>
      </c>
      <c r="B25" s="4" t="s">
        <v>91</v>
      </c>
      <c r="C25" s="5" t="n">
        <v>11678</v>
      </c>
      <c r="F25" s="5" t="n">
        <v>14999</v>
      </c>
    </row>
    <row r="26" spans="1:7">
      <c r="A26" s="4" t="s">
        <v>636</v>
      </c>
      <c r="C26" s="5" t="n">
        <v>-2994</v>
      </c>
      <c r="F26" s="5" t="n">
        <v>-5790</v>
      </c>
    </row>
    <row r="27" spans="1:7">
      <c r="A27" s="4" t="s">
        <v>630</v>
      </c>
      <c r="C27" s="5" t="n">
        <v>100872</v>
      </c>
      <c r="F27" s="5" t="n">
        <v>93178</v>
      </c>
    </row>
    <row r="28" spans="1:7">
      <c r="A28" s="4" t="s">
        <v>639</v>
      </c>
    </row>
    <row r="29" spans="1:7">
      <c r="A29" s="3" t="s">
        <v>590</v>
      </c>
    </row>
    <row r="30" spans="1:7">
      <c r="A30" s="4" t="s">
        <v>628</v>
      </c>
      <c r="C30" s="5" t="n">
        <v>91001</v>
      </c>
    </row>
    <row r="31" spans="1:7">
      <c r="A31" s="4" t="s">
        <v>630</v>
      </c>
      <c r="F31" s="5" t="n">
        <v>91001</v>
      </c>
    </row>
    <row r="32" spans="1:7">
      <c r="A32" s="4" t="s">
        <v>640</v>
      </c>
    </row>
    <row r="33" spans="1:7">
      <c r="A33" s="3" t="s">
        <v>590</v>
      </c>
    </row>
    <row r="34" spans="1:7">
      <c r="A34" s="4" t="s">
        <v>628</v>
      </c>
      <c r="C34" s="5" t="n">
        <v>3697</v>
      </c>
      <c r="F34" s="5" t="n">
        <v>3637</v>
      </c>
    </row>
    <row r="35" spans="1:7">
      <c r="A35" s="4" t="s">
        <v>633</v>
      </c>
      <c r="C35" s="5" t="n">
        <v>9</v>
      </c>
      <c r="F35" s="5" t="n">
        <v>-5</v>
      </c>
    </row>
    <row r="36" spans="1:7">
      <c r="A36" s="4" t="s">
        <v>634</v>
      </c>
      <c r="C36" s="5" t="n">
        <v>55</v>
      </c>
      <c r="F36" s="5" t="n">
        <v>65</v>
      </c>
    </row>
    <row r="37" spans="1:7">
      <c r="A37" s="4" t="s">
        <v>630</v>
      </c>
      <c r="C37" s="5" t="n">
        <v>3761</v>
      </c>
      <c r="F37" s="5" t="n">
        <v>3697</v>
      </c>
    </row>
    <row r="38" spans="1:7">
      <c r="A38" s="4" t="s">
        <v>641</v>
      </c>
    </row>
    <row r="39" spans="1:7">
      <c r="A39" s="3" t="s">
        <v>590</v>
      </c>
    </row>
    <row r="40" spans="1:7">
      <c r="A40" s="4" t="s">
        <v>628</v>
      </c>
      <c r="C40" s="5" t="n">
        <v>3697</v>
      </c>
    </row>
    <row r="41" spans="1:7">
      <c r="A41" s="4" t="s">
        <v>630</v>
      </c>
      <c r="F41" s="5" t="n">
        <v>3697</v>
      </c>
    </row>
    <row r="42" spans="1:7">
      <c r="A42" s="4" t="s">
        <v>642</v>
      </c>
    </row>
    <row r="43" spans="1:7">
      <c r="A43" s="3" t="s">
        <v>590</v>
      </c>
    </row>
    <row r="44" spans="1:7">
      <c r="A44" s="4" t="s">
        <v>628</v>
      </c>
      <c r="C44" s="5" t="n">
        <v>6715</v>
      </c>
    </row>
    <row r="45" spans="1:7">
      <c r="A45" s="4" t="s">
        <v>630</v>
      </c>
      <c r="F45" s="5" t="n">
        <v>6715</v>
      </c>
    </row>
    <row r="46" spans="1:7">
      <c r="A46" s="4" t="s">
        <v>643</v>
      </c>
    </row>
    <row r="47" spans="1:7">
      <c r="A47" s="3" t="s">
        <v>590</v>
      </c>
    </row>
    <row r="48" spans="1:7">
      <c r="A48" s="4" t="s">
        <v>628</v>
      </c>
      <c r="C48" s="5" t="n">
        <v>27490</v>
      </c>
      <c r="F48" s="5" t="n">
        <v>25145</v>
      </c>
    </row>
    <row r="49" spans="1:7">
      <c r="A49" s="4" t="s">
        <v>633</v>
      </c>
      <c r="C49" s="5" t="n">
        <v>84</v>
      </c>
      <c r="F49" s="5" t="n">
        <v>-8</v>
      </c>
    </row>
    <row r="50" spans="1:7">
      <c r="A50" s="4" t="s">
        <v>634</v>
      </c>
      <c r="C50" s="5" t="n">
        <v>9130</v>
      </c>
      <c r="F50" s="5" t="n">
        <v>2684</v>
      </c>
    </row>
    <row r="51" spans="1:7">
      <c r="A51" s="4" t="s">
        <v>635</v>
      </c>
      <c r="C51" s="5" t="n">
        <v>5</v>
      </c>
    </row>
    <row r="52" spans="1:7">
      <c r="A52" s="4" t="s">
        <v>636</v>
      </c>
      <c r="C52" s="5" t="n">
        <v>-199</v>
      </c>
      <c r="F52" s="5" t="n">
        <v>-331</v>
      </c>
    </row>
    <row r="53" spans="1:7">
      <c r="A53" s="4" t="s">
        <v>630</v>
      </c>
      <c r="C53" s="5" t="n">
        <v>36510</v>
      </c>
      <c r="F53" s="5" t="n">
        <v>27490</v>
      </c>
    </row>
    <row r="54" spans="1:7">
      <c r="A54" s="4" t="s">
        <v>644</v>
      </c>
    </row>
    <row r="55" spans="1:7">
      <c r="A55" s="3" t="s">
        <v>590</v>
      </c>
    </row>
    <row r="56" spans="1:7">
      <c r="A56" s="4" t="s">
        <v>628</v>
      </c>
      <c r="C56" s="5" t="n">
        <v>27490</v>
      </c>
    </row>
    <row r="57" spans="1:7">
      <c r="A57" s="4" t="s">
        <v>630</v>
      </c>
      <c r="F57" s="5" t="n">
        <v>27490</v>
      </c>
    </row>
    <row r="58" spans="1:7">
      <c r="A58" s="4" t="s">
        <v>645</v>
      </c>
    </row>
    <row r="59" spans="1:7">
      <c r="A59" s="3" t="s">
        <v>590</v>
      </c>
    </row>
    <row r="60" spans="1:7">
      <c r="A60" s="4" t="s">
        <v>628</v>
      </c>
      <c r="C60" s="5" t="n">
        <v>6715</v>
      </c>
      <c r="F60" s="5" t="n">
        <v>5824</v>
      </c>
    </row>
    <row r="61" spans="1:7">
      <c r="A61" s="4" t="s">
        <v>633</v>
      </c>
      <c r="C61" s="5" t="n">
        <v>32</v>
      </c>
      <c r="F61" s="5" t="n">
        <v>8</v>
      </c>
    </row>
    <row r="62" spans="1:7">
      <c r="A62" s="4" t="s">
        <v>638</v>
      </c>
      <c r="B62" s="4" t="s">
        <v>91</v>
      </c>
      <c r="C62" s="5" t="n">
        <v>1319</v>
      </c>
      <c r="F62" s="5" t="n">
        <v>1034</v>
      </c>
    </row>
    <row r="63" spans="1:7">
      <c r="A63" s="4" t="s">
        <v>636</v>
      </c>
      <c r="C63" s="5" t="n">
        <v>-118</v>
      </c>
      <c r="F63" s="5" t="n">
        <v>-151</v>
      </c>
    </row>
    <row r="64" spans="1:7">
      <c r="A64" s="4" t="s">
        <v>630</v>
      </c>
      <c r="C64" s="5" t="n">
        <v>7948</v>
      </c>
      <c r="F64" s="5" t="n">
        <v>6715</v>
      </c>
    </row>
    <row r="65" spans="1:7">
      <c r="A65" s="4" t="s">
        <v>646</v>
      </c>
    </row>
    <row r="66" spans="1:7">
      <c r="A66" s="3" t="s">
        <v>590</v>
      </c>
    </row>
    <row r="67" spans="1:7">
      <c r="A67" s="4" t="s">
        <v>628</v>
      </c>
      <c r="C67" s="5" t="n">
        <v>6715</v>
      </c>
    </row>
    <row r="68" spans="1:7">
      <c r="A68" s="4" t="s">
        <v>630</v>
      </c>
      <c r="F68" s="5" t="n">
        <v>6715</v>
      </c>
    </row>
    <row r="69" spans="1:7">
      <c r="A69" s="4" t="s">
        <v>647</v>
      </c>
    </row>
    <row r="70" spans="1:7">
      <c r="A70" s="3" t="s">
        <v>590</v>
      </c>
    </row>
    <row r="71" spans="1:7">
      <c r="A71" s="4" t="s">
        <v>628</v>
      </c>
      <c r="B71" s="4" t="s">
        <v>181</v>
      </c>
      <c r="C71" s="5" t="n">
        <v>73188</v>
      </c>
    </row>
    <row r="72" spans="1:7">
      <c r="A72" s="4" t="s">
        <v>630</v>
      </c>
      <c r="B72" s="4" t="s">
        <v>181</v>
      </c>
      <c r="F72" s="5" t="n">
        <v>73188</v>
      </c>
    </row>
    <row r="73" spans="1:7">
      <c r="A73" s="4" t="s">
        <v>648</v>
      </c>
    </row>
    <row r="74" spans="1:7">
      <c r="A74" s="3" t="s">
        <v>590</v>
      </c>
    </row>
    <row r="75" spans="1:7">
      <c r="A75" s="4" t="s">
        <v>628</v>
      </c>
      <c r="B75" s="4" t="s">
        <v>181</v>
      </c>
      <c r="C75" s="5" t="n">
        <v>92366</v>
      </c>
      <c r="F75" s="5" t="n">
        <v>87222</v>
      </c>
    </row>
    <row r="76" spans="1:7">
      <c r="A76" s="4" t="s">
        <v>632</v>
      </c>
      <c r="B76" s="4" t="s">
        <v>181</v>
      </c>
      <c r="G76" s="5" t="n">
        <v>-3420</v>
      </c>
    </row>
    <row r="77" spans="1:7">
      <c r="A77" s="4" t="s">
        <v>633</v>
      </c>
      <c r="B77" s="4" t="s">
        <v>181</v>
      </c>
      <c r="C77" s="5" t="n">
        <v>1437</v>
      </c>
      <c r="F77" s="5" t="n">
        <v>613</v>
      </c>
    </row>
    <row r="78" spans="1:7">
      <c r="A78" s="4" t="s">
        <v>634</v>
      </c>
      <c r="B78" s="4" t="s">
        <v>181</v>
      </c>
      <c r="C78" s="5" t="n">
        <v>13571</v>
      </c>
      <c r="F78" s="5" t="n">
        <v>10402</v>
      </c>
    </row>
    <row r="79" spans="1:7">
      <c r="A79" s="4" t="s">
        <v>635</v>
      </c>
      <c r="B79" s="4" t="s">
        <v>181</v>
      </c>
      <c r="C79" s="5" t="n">
        <v>417</v>
      </c>
    </row>
    <row r="80" spans="1:7">
      <c r="A80" s="4" t="s">
        <v>636</v>
      </c>
      <c r="B80" s="4" t="s">
        <v>181</v>
      </c>
      <c r="C80" s="5" t="n">
        <v>-3676</v>
      </c>
      <c r="F80" s="5" t="n">
        <v>-5871</v>
      </c>
    </row>
    <row r="81" spans="1:7">
      <c r="A81" s="4" t="s">
        <v>630</v>
      </c>
      <c r="B81" s="4" t="s">
        <v>181</v>
      </c>
      <c r="C81" s="5" t="n">
        <v>100695</v>
      </c>
      <c r="F81" s="5" t="n">
        <v>92366</v>
      </c>
    </row>
    <row r="82" spans="1:7">
      <c r="A82" s="4" t="s">
        <v>649</v>
      </c>
    </row>
    <row r="83" spans="1:7">
      <c r="A83" s="3" t="s">
        <v>590</v>
      </c>
    </row>
    <row r="84" spans="1:7">
      <c r="A84" s="4" t="s">
        <v>628</v>
      </c>
      <c r="B84" s="4" t="s">
        <v>181</v>
      </c>
      <c r="C84" s="5" t="n">
        <v>88946</v>
      </c>
    </row>
    <row r="85" spans="1:7">
      <c r="A85" s="4" t="s">
        <v>630</v>
      </c>
      <c r="B85" s="4" t="s">
        <v>181</v>
      </c>
      <c r="F85" s="5" t="n">
        <v>88946</v>
      </c>
    </row>
    <row r="86" spans="1:7">
      <c r="A86" s="4" t="s">
        <v>650</v>
      </c>
    </row>
    <row r="87" spans="1:7">
      <c r="A87" s="3" t="s">
        <v>590</v>
      </c>
    </row>
    <row r="88" spans="1:7">
      <c r="A88" s="4" t="s">
        <v>628</v>
      </c>
      <c r="B88" s="4" t="s">
        <v>181</v>
      </c>
      <c r="C88" s="5" t="n">
        <v>73188</v>
      </c>
      <c r="F88" s="5" t="n">
        <v>65325</v>
      </c>
    </row>
    <row r="89" spans="1:7">
      <c r="A89" s="4" t="s">
        <v>632</v>
      </c>
      <c r="B89" s="4" t="s">
        <v>181</v>
      </c>
      <c r="G89" s="6" t="n">
        <v>-2177</v>
      </c>
    </row>
    <row r="90" spans="1:7">
      <c r="A90" s="4" t="s">
        <v>633</v>
      </c>
      <c r="B90" s="4" t="s">
        <v>181</v>
      </c>
      <c r="C90" s="5" t="n">
        <v>1066</v>
      </c>
      <c r="F90" s="5" t="n">
        <v>332</v>
      </c>
    </row>
    <row r="91" spans="1:7">
      <c r="A91" s="4" t="s">
        <v>638</v>
      </c>
      <c r="B91" s="4" t="s">
        <v>91</v>
      </c>
      <c r="C91" s="5" t="n">
        <v>8628</v>
      </c>
      <c r="D91" s="4" t="s">
        <v>181</v>
      </c>
      <c r="F91" s="5" t="n">
        <v>12298</v>
      </c>
    </row>
    <row r="92" spans="1:7">
      <c r="A92" s="4" t="s">
        <v>636</v>
      </c>
      <c r="B92" s="4" t="s">
        <v>181</v>
      </c>
      <c r="C92" s="5" t="n">
        <v>-2649</v>
      </c>
      <c r="F92" s="5" t="n">
        <v>-4767</v>
      </c>
    </row>
    <row r="93" spans="1:7">
      <c r="A93" s="4" t="s">
        <v>630</v>
      </c>
      <c r="B93" s="4" t="s">
        <v>181</v>
      </c>
      <c r="C93" s="5" t="n">
        <v>78056</v>
      </c>
      <c r="F93" s="5" t="n">
        <v>73188</v>
      </c>
    </row>
    <row r="94" spans="1:7">
      <c r="A94" s="4" t="s">
        <v>651</v>
      </c>
    </row>
    <row r="95" spans="1:7">
      <c r="A95" s="3" t="s">
        <v>590</v>
      </c>
    </row>
    <row r="96" spans="1:7">
      <c r="A96" s="4" t="s">
        <v>628</v>
      </c>
      <c r="B96" s="4" t="s">
        <v>181</v>
      </c>
      <c r="C96" s="5" t="n">
        <v>71011</v>
      </c>
    </row>
    <row r="97" spans="1:7">
      <c r="A97" s="4" t="s">
        <v>630</v>
      </c>
      <c r="B97" s="4" t="s">
        <v>181</v>
      </c>
      <c r="F97" s="5" t="n">
        <v>71011</v>
      </c>
    </row>
    <row r="98" spans="1:7">
      <c r="A98" s="4" t="s">
        <v>652</v>
      </c>
    </row>
    <row r="99" spans="1:7">
      <c r="A99" s="3" t="s">
        <v>590</v>
      </c>
    </row>
    <row r="100" spans="1:7">
      <c r="A100" s="4" t="s">
        <v>628</v>
      </c>
      <c r="C100" s="5" t="n">
        <v>12593</v>
      </c>
    </row>
    <row r="101" spans="1:7">
      <c r="A101" s="4" t="s">
        <v>630</v>
      </c>
      <c r="F101" s="5" t="n">
        <v>12593</v>
      </c>
    </row>
    <row r="102" spans="1:7">
      <c r="A102" s="4" t="s">
        <v>653</v>
      </c>
    </row>
    <row r="103" spans="1:7">
      <c r="A103" s="3" t="s">
        <v>590</v>
      </c>
    </row>
    <row r="104" spans="1:7">
      <c r="A104" s="4" t="s">
        <v>628</v>
      </c>
      <c r="C104" s="5" t="n">
        <v>16505</v>
      </c>
      <c r="F104" s="5" t="n">
        <v>15772</v>
      </c>
    </row>
    <row r="105" spans="1:7">
      <c r="A105" s="4" t="s">
        <v>633</v>
      </c>
      <c r="C105" s="5" t="n">
        <v>129</v>
      </c>
    </row>
    <row r="106" spans="1:7">
      <c r="A106" s="4" t="s">
        <v>634</v>
      </c>
      <c r="C106" s="5" t="n">
        <v>3487</v>
      </c>
      <c r="F106" s="5" t="n">
        <v>1951</v>
      </c>
    </row>
    <row r="107" spans="1:7">
      <c r="A107" s="4" t="s">
        <v>635</v>
      </c>
      <c r="C107" s="5" t="n">
        <v>7</v>
      </c>
    </row>
    <row r="108" spans="1:7">
      <c r="A108" s="4" t="s">
        <v>636</v>
      </c>
      <c r="C108" s="5" t="n">
        <v>-258</v>
      </c>
      <c r="F108" s="5" t="n">
        <v>-1218</v>
      </c>
    </row>
    <row r="109" spans="1:7">
      <c r="A109" s="4" t="s">
        <v>630</v>
      </c>
      <c r="C109" s="5" t="n">
        <v>19870</v>
      </c>
      <c r="F109" s="5" t="n">
        <v>16505</v>
      </c>
    </row>
    <row r="110" spans="1:7">
      <c r="A110" s="4" t="s">
        <v>654</v>
      </c>
    </row>
    <row r="111" spans="1:7">
      <c r="A111" s="3" t="s">
        <v>590</v>
      </c>
    </row>
    <row r="112" spans="1:7">
      <c r="A112" s="4" t="s">
        <v>628</v>
      </c>
      <c r="C112" s="5" t="n">
        <v>16505</v>
      </c>
    </row>
    <row r="113" spans="1:7">
      <c r="A113" s="4" t="s">
        <v>630</v>
      </c>
      <c r="F113" s="5" t="n">
        <v>16505</v>
      </c>
    </row>
    <row r="114" spans="1:7">
      <c r="A114" s="4" t="s">
        <v>655</v>
      </c>
    </row>
    <row r="115" spans="1:7">
      <c r="A115" s="3" t="s">
        <v>590</v>
      </c>
    </row>
    <row r="116" spans="1:7">
      <c r="A116" s="4" t="s">
        <v>628</v>
      </c>
      <c r="C116" s="5" t="n">
        <v>12593</v>
      </c>
      <c r="F116" s="5" t="n">
        <v>11983</v>
      </c>
    </row>
    <row r="117" spans="1:7">
      <c r="A117" s="4" t="s">
        <v>633</v>
      </c>
      <c r="C117" s="5" t="n">
        <v>91</v>
      </c>
      <c r="F117" s="5" t="n">
        <v>-6</v>
      </c>
    </row>
    <row r="118" spans="1:7">
      <c r="A118" s="4" t="s">
        <v>638</v>
      </c>
      <c r="B118" s="4" t="s">
        <v>91</v>
      </c>
      <c r="C118" s="5" t="n">
        <v>1556</v>
      </c>
      <c r="F118" s="5" t="n">
        <v>1363</v>
      </c>
    </row>
    <row r="119" spans="1:7">
      <c r="A119" s="4" t="s">
        <v>636</v>
      </c>
      <c r="C119" s="5" t="n">
        <v>-99</v>
      </c>
      <c r="F119" s="5" t="n">
        <v>-747</v>
      </c>
    </row>
    <row r="120" spans="1:7">
      <c r="A120" s="4" t="s">
        <v>630</v>
      </c>
      <c r="C120" s="5" t="n">
        <v>14141</v>
      </c>
      <c r="F120" s="5" t="n">
        <v>12593</v>
      </c>
    </row>
    <row r="121" spans="1:7">
      <c r="A121" s="4" t="s">
        <v>656</v>
      </c>
    </row>
    <row r="122" spans="1:7">
      <c r="A122" s="3" t="s">
        <v>590</v>
      </c>
    </row>
    <row r="123" spans="1:7">
      <c r="A123" s="4" t="s">
        <v>628</v>
      </c>
      <c r="C123" s="5" t="n">
        <v>12593</v>
      </c>
    </row>
    <row r="124" spans="1:7">
      <c r="A124" s="4" t="s">
        <v>630</v>
      </c>
      <c r="F124" s="5" t="n">
        <v>12593</v>
      </c>
    </row>
    <row r="125" spans="1:7">
      <c r="A125" s="4" t="s">
        <v>657</v>
      </c>
    </row>
    <row r="126" spans="1:7">
      <c r="A126" s="3" t="s">
        <v>590</v>
      </c>
    </row>
    <row r="127" spans="1:7">
      <c r="A127" s="4" t="s">
        <v>628</v>
      </c>
      <c r="C127" s="5" t="n">
        <v>682</v>
      </c>
    </row>
    <row r="128" spans="1:7">
      <c r="A128" s="4" t="s">
        <v>630</v>
      </c>
      <c r="F128" s="5" t="n">
        <v>682</v>
      </c>
    </row>
    <row r="129" spans="1:7">
      <c r="A129" s="4" t="s">
        <v>658</v>
      </c>
    </row>
    <row r="130" spans="1:7">
      <c r="A130" s="3" t="s">
        <v>590</v>
      </c>
    </row>
    <row r="131" spans="1:7">
      <c r="A131" s="4" t="s">
        <v>628</v>
      </c>
      <c r="C131" s="5" t="n">
        <v>948</v>
      </c>
      <c r="F131" s="5" t="n">
        <v>1139</v>
      </c>
    </row>
    <row r="132" spans="1:7">
      <c r="A132" s="4" t="s">
        <v>633</v>
      </c>
      <c r="C132" s="5" t="n">
        <v>-5</v>
      </c>
      <c r="F132" s="5" t="n">
        <v>-6</v>
      </c>
    </row>
    <row r="133" spans="1:7">
      <c r="A133" s="4" t="s">
        <v>634</v>
      </c>
      <c r="C133" s="5" t="n">
        <v>11</v>
      </c>
      <c r="F133" s="5" t="n">
        <v>4</v>
      </c>
    </row>
    <row r="134" spans="1:7">
      <c r="A134" s="4" t="s">
        <v>636</v>
      </c>
      <c r="C134" s="5" t="n">
        <v>-146</v>
      </c>
      <c r="F134" s="5" t="n">
        <v>-189</v>
      </c>
    </row>
    <row r="135" spans="1:7">
      <c r="A135" s="4" t="s">
        <v>630</v>
      </c>
      <c r="C135" s="5" t="n">
        <v>808</v>
      </c>
      <c r="F135" s="5" t="n">
        <v>948</v>
      </c>
    </row>
    <row r="136" spans="1:7">
      <c r="A136" s="4" t="s">
        <v>659</v>
      </c>
    </row>
    <row r="137" spans="1:7">
      <c r="A137" s="3" t="s">
        <v>590</v>
      </c>
    </row>
    <row r="138" spans="1:7">
      <c r="A138" s="4" t="s">
        <v>628</v>
      </c>
      <c r="C138" s="5" t="n">
        <v>948</v>
      </c>
    </row>
    <row r="139" spans="1:7">
      <c r="A139" s="4" t="s">
        <v>630</v>
      </c>
      <c r="F139" s="5" t="n">
        <v>948</v>
      </c>
    </row>
    <row r="140" spans="1:7">
      <c r="A140" s="4" t="s">
        <v>660</v>
      </c>
    </row>
    <row r="141" spans="1:7">
      <c r="A141" s="3" t="s">
        <v>590</v>
      </c>
    </row>
    <row r="142" spans="1:7">
      <c r="A142" s="4" t="s">
        <v>628</v>
      </c>
      <c r="C142" s="5" t="n">
        <v>682</v>
      </c>
      <c r="F142" s="5" t="n">
        <v>506</v>
      </c>
    </row>
    <row r="143" spans="1:7">
      <c r="A143" s="4" t="s">
        <v>633</v>
      </c>
      <c r="C143" s="5" t="n">
        <v>-2</v>
      </c>
      <c r="F143" s="5" t="n">
        <v>-3</v>
      </c>
    </row>
    <row r="144" spans="1:7">
      <c r="A144" s="4" t="s">
        <v>638</v>
      </c>
      <c r="B144" s="4" t="s">
        <v>91</v>
      </c>
      <c r="C144" s="5" t="n">
        <v>175</v>
      </c>
      <c r="F144" s="5" t="n">
        <v>304</v>
      </c>
    </row>
    <row r="145" spans="1:7">
      <c r="A145" s="4" t="s">
        <v>636</v>
      </c>
      <c r="C145" s="5" t="n">
        <v>-128</v>
      </c>
      <c r="F145" s="5" t="n">
        <v>-125</v>
      </c>
    </row>
    <row r="146" spans="1:7">
      <c r="A146" s="4" t="s">
        <v>630</v>
      </c>
      <c r="C146" s="5" t="n">
        <v>727</v>
      </c>
      <c r="F146" s="5" t="n">
        <v>682</v>
      </c>
    </row>
    <row r="147" spans="1:7">
      <c r="A147" s="4" t="s">
        <v>661</v>
      </c>
    </row>
    <row r="148" spans="1:7">
      <c r="A148" s="3" t="s">
        <v>590</v>
      </c>
    </row>
    <row r="149" spans="1:7">
      <c r="A149" s="4" t="s">
        <v>628</v>
      </c>
      <c r="C149" s="6" t="n">
        <v>682</v>
      </c>
    </row>
    <row r="150" spans="1:7">
      <c r="A150" s="4" t="s">
        <v>630</v>
      </c>
      <c r="F150" s="6" t="n">
        <v>682</v>
      </c>
    </row>
    <row r="151" spans="1:7"/>
    <row r="152" spans="1:7">
      <c r="A152" s="4" t="s">
        <v>91</v>
      </c>
      <c r="B152" s="4" t="s">
        <v>662</v>
      </c>
    </row>
    <row r="153" spans="1:7">
      <c r="A153" s="4" t="s">
        <v>181</v>
      </c>
      <c r="B153" s="4" t="s">
        <v>663</v>
      </c>
    </row>
  </sheetData>
  <mergeCells count="6">
    <mergeCell ref="A1:B2"/>
    <mergeCell ref="C1:F1"/>
    <mergeCell ref="C2:D2"/>
    <mergeCell ref="A151:F151"/>
    <mergeCell ref="B152:F152"/>
    <mergeCell ref="B153:F15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4</v>
      </c>
      <c r="B1" s="2" t="s">
        <v>1</v>
      </c>
    </row>
    <row r="2" spans="1:5">
      <c r="B2" s="2" t="s">
        <v>45</v>
      </c>
      <c r="C2" s="2" t="s">
        <v>47</v>
      </c>
      <c r="D2" s="2" t="s">
        <v>131</v>
      </c>
      <c r="E2" s="2" t="s">
        <v>46</v>
      </c>
    </row>
    <row r="3" spans="1:5">
      <c r="A3" s="3" t="s">
        <v>590</v>
      </c>
    </row>
    <row r="4" spans="1:5">
      <c r="A4" s="4" t="s">
        <v>665</v>
      </c>
      <c r="B4" s="6" t="n">
        <v>81120</v>
      </c>
      <c r="C4" s="6" t="n">
        <v>70601</v>
      </c>
      <c r="E4" s="7" t="n">
        <v>1076</v>
      </c>
    </row>
    <row r="5" spans="1:5">
      <c r="A5" s="4" t="s">
        <v>666</v>
      </c>
    </row>
    <row r="6" spans="1:5">
      <c r="A6" s="3" t="s">
        <v>590</v>
      </c>
    </row>
    <row r="7" spans="1:5">
      <c r="A7" s="4" t="s">
        <v>665</v>
      </c>
      <c r="B7" s="5" t="n">
        <v>16844</v>
      </c>
      <c r="C7" s="5" t="n">
        <v>16375</v>
      </c>
    </row>
    <row r="8" spans="1:5">
      <c r="A8" s="4" t="s">
        <v>667</v>
      </c>
    </row>
    <row r="9" spans="1:5">
      <c r="A9" s="3" t="s">
        <v>590</v>
      </c>
    </row>
    <row r="10" spans="1:5">
      <c r="A10" s="4" t="s">
        <v>668</v>
      </c>
      <c r="B10" s="6" t="n">
        <v>0</v>
      </c>
      <c r="C10" s="6" t="n">
        <v>1480</v>
      </c>
      <c r="D10"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9"/>
    <col customWidth="1" max="3" min="3" width="9"/>
    <col customWidth="1" max="4" min="4" width="8"/>
  </cols>
  <sheetData>
    <row r="1" spans="1:4">
      <c r="A1" s="1" t="s">
        <v>669</v>
      </c>
      <c r="C1" s="2" t="s">
        <v>149</v>
      </c>
      <c r="D1" s="2" t="s">
        <v>150</v>
      </c>
    </row>
    <row r="2" spans="1:4">
      <c r="A2" s="3" t="s">
        <v>670</v>
      </c>
    </row>
    <row r="3" spans="1:4">
      <c r="A3" s="4" t="s">
        <v>671</v>
      </c>
      <c r="C3" s="6" t="n">
        <v>5911</v>
      </c>
    </row>
    <row r="4" spans="1:4">
      <c r="A4" s="4" t="s">
        <v>630</v>
      </c>
      <c r="C4" s="5" t="n">
        <v>16748</v>
      </c>
      <c r="D4" s="7" t="n">
        <v>222</v>
      </c>
    </row>
    <row r="5" spans="1:4">
      <c r="A5" s="4" t="s">
        <v>568</v>
      </c>
    </row>
    <row r="6" spans="1:4">
      <c r="A6" s="3" t="s">
        <v>670</v>
      </c>
    </row>
    <row r="7" spans="1:4">
      <c r="A7" s="4" t="s">
        <v>628</v>
      </c>
      <c r="C7" s="5" t="n">
        <v>17095</v>
      </c>
    </row>
    <row r="8" spans="1:4">
      <c r="A8" s="4" t="s">
        <v>634</v>
      </c>
      <c r="C8" s="5" t="n">
        <v>4949</v>
      </c>
    </row>
    <row r="9" spans="1:4">
      <c r="A9" s="4" t="s">
        <v>635</v>
      </c>
      <c r="C9" s="5" t="n">
        <v>364</v>
      </c>
    </row>
    <row r="10" spans="1:4">
      <c r="A10" s="4" t="s">
        <v>636</v>
      </c>
      <c r="C10" s="5" t="n">
        <v>-147</v>
      </c>
    </row>
    <row r="11" spans="1:4">
      <c r="A11" s="4" t="s">
        <v>633</v>
      </c>
      <c r="C11" s="5" t="n">
        <v>428</v>
      </c>
    </row>
    <row r="12" spans="1:4">
      <c r="A12" s="4" t="s">
        <v>630</v>
      </c>
      <c r="C12" s="5" t="n">
        <v>22689</v>
      </c>
    </row>
    <row r="13" spans="1:4">
      <c r="A13" s="4" t="s">
        <v>672</v>
      </c>
    </row>
    <row r="14" spans="1:4">
      <c r="A14" s="3" t="s">
        <v>670</v>
      </c>
    </row>
    <row r="15" spans="1:4">
      <c r="A15" s="4" t="s">
        <v>628</v>
      </c>
      <c r="C15" s="5" t="n">
        <v>2003</v>
      </c>
    </row>
    <row r="16" spans="1:4">
      <c r="A16" s="4" t="s">
        <v>630</v>
      </c>
      <c r="C16" s="5" t="n">
        <v>2003</v>
      </c>
    </row>
    <row r="17" spans="1:4">
      <c r="A17" s="4" t="s">
        <v>673</v>
      </c>
    </row>
    <row r="18" spans="1:4">
      <c r="A18" s="3" t="s">
        <v>670</v>
      </c>
    </row>
    <row r="19" spans="1:4">
      <c r="A19" s="4" t="s">
        <v>628</v>
      </c>
      <c r="C19" s="5" t="n">
        <v>11502</v>
      </c>
    </row>
    <row r="20" spans="1:4">
      <c r="A20" s="4" t="s">
        <v>634</v>
      </c>
      <c r="C20" s="5" t="n">
        <v>3520</v>
      </c>
    </row>
    <row r="21" spans="1:4">
      <c r="A21" s="4" t="s">
        <v>635</v>
      </c>
      <c r="C21" s="5" t="n">
        <v>364</v>
      </c>
    </row>
    <row r="22" spans="1:4">
      <c r="A22" s="4" t="s">
        <v>636</v>
      </c>
      <c r="C22" s="5" t="n">
        <v>-41</v>
      </c>
    </row>
    <row r="23" spans="1:4">
      <c r="A23" s="4" t="s">
        <v>633</v>
      </c>
      <c r="C23" s="5" t="n">
        <v>279</v>
      </c>
    </row>
    <row r="24" spans="1:4">
      <c r="A24" s="4" t="s">
        <v>630</v>
      </c>
      <c r="C24" s="5" t="n">
        <v>15624</v>
      </c>
    </row>
    <row r="25" spans="1:4">
      <c r="A25" s="4" t="s">
        <v>674</v>
      </c>
    </row>
    <row r="26" spans="1:4">
      <c r="A26" s="3" t="s">
        <v>670</v>
      </c>
    </row>
    <row r="27" spans="1:4">
      <c r="A27" s="4" t="s">
        <v>628</v>
      </c>
      <c r="B27" s="4" t="s">
        <v>91</v>
      </c>
      <c r="C27" s="5" t="n">
        <v>2941</v>
      </c>
    </row>
    <row r="28" spans="1:4">
      <c r="A28" s="4" t="s">
        <v>634</v>
      </c>
      <c r="B28" s="4" t="s">
        <v>91</v>
      </c>
      <c r="C28" s="5" t="n">
        <v>1210</v>
      </c>
    </row>
    <row r="29" spans="1:4">
      <c r="A29" s="4" t="s">
        <v>636</v>
      </c>
      <c r="B29" s="4" t="s">
        <v>91</v>
      </c>
      <c r="C29" s="5" t="n">
        <v>-47</v>
      </c>
    </row>
    <row r="30" spans="1:4">
      <c r="A30" s="4" t="s">
        <v>633</v>
      </c>
      <c r="B30" s="4" t="s">
        <v>91</v>
      </c>
      <c r="C30" s="5" t="n">
        <v>132</v>
      </c>
    </row>
    <row r="31" spans="1:4">
      <c r="A31" s="4" t="s">
        <v>630</v>
      </c>
      <c r="B31" s="4" t="s">
        <v>91</v>
      </c>
      <c r="C31" s="5" t="n">
        <v>4236</v>
      </c>
    </row>
    <row r="32" spans="1:4">
      <c r="A32" s="4" t="s">
        <v>675</v>
      </c>
    </row>
    <row r="33" spans="1:4">
      <c r="A33" s="3" t="s">
        <v>670</v>
      </c>
    </row>
    <row r="34" spans="1:4">
      <c r="A34" s="4" t="s">
        <v>628</v>
      </c>
      <c r="C34" s="5" t="n">
        <v>649</v>
      </c>
    </row>
    <row r="35" spans="1:4">
      <c r="A35" s="4" t="s">
        <v>634</v>
      </c>
      <c r="C35" s="5" t="n">
        <v>219</v>
      </c>
    </row>
    <row r="36" spans="1:4">
      <c r="A36" s="4" t="s">
        <v>636</v>
      </c>
      <c r="C36" s="5" t="n">
        <v>-59</v>
      </c>
    </row>
    <row r="37" spans="1:4">
      <c r="A37" s="4" t="s">
        <v>633</v>
      </c>
      <c r="C37" s="5" t="n">
        <v>17</v>
      </c>
    </row>
    <row r="38" spans="1:4">
      <c r="A38" s="4" t="s">
        <v>630</v>
      </c>
      <c r="C38" s="5" t="n">
        <v>826</v>
      </c>
    </row>
    <row r="39" spans="1:4">
      <c r="A39" s="4" t="s">
        <v>569</v>
      </c>
    </row>
    <row r="40" spans="1:4">
      <c r="A40" s="3" t="s">
        <v>670</v>
      </c>
    </row>
    <row r="41" spans="1:4">
      <c r="A41" s="4" t="s">
        <v>636</v>
      </c>
      <c r="C41" s="5" t="n">
        <v>-75</v>
      </c>
    </row>
    <row r="42" spans="1:4">
      <c r="A42" s="4" t="s">
        <v>671</v>
      </c>
      <c r="C42" s="5" t="n">
        <v>5911</v>
      </c>
    </row>
    <row r="43" spans="1:4">
      <c r="A43" s="4" t="s">
        <v>633</v>
      </c>
      <c r="C43" s="5" t="n">
        <v>105</v>
      </c>
    </row>
    <row r="44" spans="1:4">
      <c r="A44" s="4" t="s">
        <v>630</v>
      </c>
      <c r="C44" s="5" t="n">
        <v>5941</v>
      </c>
    </row>
    <row r="45" spans="1:4">
      <c r="A45" s="4" t="s">
        <v>676</v>
      </c>
    </row>
    <row r="46" spans="1:4">
      <c r="A46" s="3" t="s">
        <v>670</v>
      </c>
    </row>
    <row r="47" spans="1:4">
      <c r="A47" s="4" t="s">
        <v>671</v>
      </c>
      <c r="C47" s="5" t="n">
        <v>27</v>
      </c>
    </row>
    <row r="48" spans="1:4">
      <c r="A48" s="4" t="s">
        <v>630</v>
      </c>
      <c r="C48" s="5" t="n">
        <v>27</v>
      </c>
    </row>
    <row r="49" spans="1:4">
      <c r="A49" s="4" t="s">
        <v>677</v>
      </c>
    </row>
    <row r="50" spans="1:4">
      <c r="A50" s="3" t="s">
        <v>670</v>
      </c>
    </row>
    <row r="51" spans="1:4">
      <c r="A51" s="4" t="s">
        <v>636</v>
      </c>
      <c r="C51" s="5" t="n">
        <v>-18</v>
      </c>
    </row>
    <row r="52" spans="1:4">
      <c r="A52" s="4" t="s">
        <v>671</v>
      </c>
      <c r="C52" s="5" t="n">
        <v>3884</v>
      </c>
    </row>
    <row r="53" spans="1:4">
      <c r="A53" s="4" t="s">
        <v>633</v>
      </c>
      <c r="C53" s="5" t="n">
        <v>62</v>
      </c>
    </row>
    <row r="54" spans="1:4">
      <c r="A54" s="4" t="s">
        <v>630</v>
      </c>
      <c r="C54" s="5" t="n">
        <v>3928</v>
      </c>
    </row>
    <row r="55" spans="1:4">
      <c r="A55" s="4" t="s">
        <v>678</v>
      </c>
    </row>
    <row r="56" spans="1:4">
      <c r="A56" s="3" t="s">
        <v>670</v>
      </c>
    </row>
    <row r="57" spans="1:4">
      <c r="A57" s="4" t="s">
        <v>636</v>
      </c>
      <c r="B57" s="4" t="s">
        <v>91</v>
      </c>
      <c r="C57" s="5" t="n">
        <v>-47</v>
      </c>
    </row>
    <row r="58" spans="1:4">
      <c r="A58" s="4" t="s">
        <v>671</v>
      </c>
      <c r="B58" s="4" t="s">
        <v>91</v>
      </c>
      <c r="C58" s="5" t="n">
        <v>1731</v>
      </c>
    </row>
    <row r="59" spans="1:4">
      <c r="A59" s="4" t="s">
        <v>633</v>
      </c>
      <c r="B59" s="4" t="s">
        <v>91</v>
      </c>
      <c r="C59" s="5" t="n">
        <v>37</v>
      </c>
    </row>
    <row r="60" spans="1:4">
      <c r="A60" s="4" t="s">
        <v>630</v>
      </c>
      <c r="B60" s="4" t="s">
        <v>91</v>
      </c>
      <c r="C60" s="5" t="n">
        <v>1721</v>
      </c>
    </row>
    <row r="61" spans="1:4">
      <c r="A61" s="4" t="s">
        <v>679</v>
      </c>
    </row>
    <row r="62" spans="1:4">
      <c r="A62" s="3" t="s">
        <v>670</v>
      </c>
    </row>
    <row r="63" spans="1:4">
      <c r="A63" s="4" t="s">
        <v>636</v>
      </c>
      <c r="C63" s="5" t="n">
        <v>-10</v>
      </c>
    </row>
    <row r="64" spans="1:4">
      <c r="A64" s="4" t="s">
        <v>671</v>
      </c>
      <c r="C64" s="5" t="n">
        <v>269</v>
      </c>
    </row>
    <row r="65" spans="1:4">
      <c r="A65" s="4" t="s">
        <v>633</v>
      </c>
      <c r="C65" s="5" t="n">
        <v>6</v>
      </c>
    </row>
    <row r="66" spans="1:4">
      <c r="A66" s="4" t="s">
        <v>630</v>
      </c>
      <c r="C66" s="6" t="n">
        <v>265</v>
      </c>
    </row>
    <row r="67" spans="1:4"/>
    <row r="68" spans="1:4">
      <c r="A68" s="4" t="s">
        <v>91</v>
      </c>
      <c r="B68" s="4" t="s">
        <v>680</v>
      </c>
    </row>
  </sheetData>
  <mergeCells count="3">
    <mergeCell ref="A1:B1"/>
    <mergeCell ref="A67:C67"/>
    <mergeCell ref="B68:C6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1</v>
      </c>
      <c r="B1" s="2" t="s">
        <v>1</v>
      </c>
    </row>
    <row r="2" spans="1:4">
      <c r="B2" s="2" t="s">
        <v>45</v>
      </c>
      <c r="C2" s="2" t="s">
        <v>46</v>
      </c>
      <c r="D2" s="2" t="s">
        <v>47</v>
      </c>
    </row>
    <row r="3" spans="1:4">
      <c r="A3" s="3" t="s">
        <v>682</v>
      </c>
    </row>
    <row r="4" spans="1:4">
      <c r="A4" s="4" t="s">
        <v>683</v>
      </c>
      <c r="B4" s="6" t="n">
        <v>116980</v>
      </c>
      <c r="D4" s="6" t="n">
        <v>117584</v>
      </c>
    </row>
    <row r="5" spans="1:4">
      <c r="A5" s="4" t="s">
        <v>633</v>
      </c>
      <c r="B5" s="5" t="n">
        <v>9199</v>
      </c>
      <c r="D5" s="5" t="n">
        <v>4529</v>
      </c>
    </row>
    <row r="6" spans="1:4">
      <c r="A6" s="4" t="s">
        <v>684</v>
      </c>
      <c r="B6" s="5" t="n">
        <v>4833</v>
      </c>
    </row>
    <row r="7" spans="1:4">
      <c r="A7" s="4" t="s">
        <v>685</v>
      </c>
      <c r="D7" s="5" t="n">
        <v>-4893</v>
      </c>
    </row>
    <row r="8" spans="1:4">
      <c r="A8" s="4" t="s">
        <v>686</v>
      </c>
      <c r="D8" s="5" t="n">
        <v>-240</v>
      </c>
    </row>
    <row r="9" spans="1:4">
      <c r="A9" s="4" t="s">
        <v>687</v>
      </c>
      <c r="B9" s="6" t="n">
        <v>131012</v>
      </c>
      <c r="C9" s="7" t="n">
        <v>1738</v>
      </c>
      <c r="D9" s="6" t="n">
        <v>1169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688</v>
      </c>
      <c r="B1" s="2" t="s">
        <v>1</v>
      </c>
    </row>
    <row r="2" spans="1:3">
      <c r="B2" s="2" t="s">
        <v>689</v>
      </c>
      <c r="C2" s="2" t="s">
        <v>47</v>
      </c>
    </row>
    <row r="3" spans="1:3">
      <c r="A3" s="3" t="s">
        <v>682</v>
      </c>
    </row>
    <row r="4" spans="1:3">
      <c r="A4" s="4" t="s">
        <v>690</v>
      </c>
      <c r="B4" s="5" t="n">
        <v>3</v>
      </c>
    </row>
    <row r="5" spans="1:3">
      <c r="A5" s="4" t="s">
        <v>691</v>
      </c>
      <c r="B5" s="6" t="n">
        <v>0</v>
      </c>
      <c r="C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2</v>
      </c>
      <c r="B1" s="2" t="s">
        <v>45</v>
      </c>
      <c r="C1" s="2" t="s">
        <v>46</v>
      </c>
      <c r="D1" s="2" t="s">
        <v>47</v>
      </c>
      <c r="E1" s="2" t="s">
        <v>131</v>
      </c>
    </row>
    <row r="2" spans="1:5">
      <c r="A2" s="3" t="s">
        <v>693</v>
      </c>
    </row>
    <row r="3" spans="1:5">
      <c r="A3" s="4" t="s">
        <v>49</v>
      </c>
      <c r="B3" s="6" t="n">
        <v>131012</v>
      </c>
      <c r="C3" s="7" t="n">
        <v>1738</v>
      </c>
      <c r="D3" s="6" t="n">
        <v>116980</v>
      </c>
      <c r="E3" s="6" t="n">
        <v>117584</v>
      </c>
    </row>
    <row r="4" spans="1:5">
      <c r="A4" s="4" t="s">
        <v>694</v>
      </c>
    </row>
    <row r="5" spans="1:5">
      <c r="A5" s="3" t="s">
        <v>693</v>
      </c>
    </row>
    <row r="6" spans="1:5">
      <c r="A6" s="4" t="s">
        <v>49</v>
      </c>
      <c r="B6" s="5" t="n">
        <v>19225</v>
      </c>
      <c r="D6" s="5" t="n">
        <v>17713</v>
      </c>
    </row>
    <row r="7" spans="1:5">
      <c r="A7" s="4" t="s">
        <v>695</v>
      </c>
    </row>
    <row r="8" spans="1:5">
      <c r="A8" s="3" t="s">
        <v>693</v>
      </c>
    </row>
    <row r="9" spans="1:5">
      <c r="A9" s="4" t="s">
        <v>49</v>
      </c>
      <c r="B9" s="5" t="n">
        <v>55642</v>
      </c>
      <c r="D9" s="5" t="n">
        <v>50670</v>
      </c>
    </row>
    <row r="10" spans="1:5">
      <c r="A10" s="4" t="s">
        <v>696</v>
      </c>
    </row>
    <row r="11" spans="1:5">
      <c r="A11" s="3" t="s">
        <v>693</v>
      </c>
    </row>
    <row r="12" spans="1:5">
      <c r="A12" s="4" t="s">
        <v>49</v>
      </c>
      <c r="B12" s="5" t="n">
        <v>14501</v>
      </c>
      <c r="D12" s="5" t="n">
        <v>13587</v>
      </c>
    </row>
    <row r="13" spans="1:5">
      <c r="A13" s="4" t="s">
        <v>697</v>
      </c>
    </row>
    <row r="14" spans="1:5">
      <c r="A14" s="3" t="s">
        <v>693</v>
      </c>
    </row>
    <row r="15" spans="1:5">
      <c r="A15" s="4" t="s">
        <v>49</v>
      </c>
      <c r="B15" s="5" t="n">
        <v>15782</v>
      </c>
      <c r="D15" s="5" t="n">
        <v>15203</v>
      </c>
    </row>
    <row r="16" spans="1:5">
      <c r="A16" s="4" t="s">
        <v>698</v>
      </c>
    </row>
    <row r="17" spans="1:5">
      <c r="A17" s="3" t="s">
        <v>693</v>
      </c>
    </row>
    <row r="18" spans="1:5">
      <c r="A18" s="4" t="s">
        <v>49</v>
      </c>
      <c r="B18" s="5" t="n">
        <v>1043</v>
      </c>
      <c r="D18" s="5" t="n">
        <v>970</v>
      </c>
    </row>
    <row r="19" spans="1:5">
      <c r="A19" s="4" t="s">
        <v>699</v>
      </c>
    </row>
    <row r="20" spans="1:5">
      <c r="A20" s="3" t="s">
        <v>693</v>
      </c>
    </row>
    <row r="21" spans="1:5">
      <c r="A21" s="4" t="s">
        <v>49</v>
      </c>
      <c r="B21" s="5" t="n">
        <v>11998</v>
      </c>
      <c r="D21" s="5" t="n">
        <v>8991</v>
      </c>
    </row>
    <row r="22" spans="1:5">
      <c r="A22" s="4" t="s">
        <v>700</v>
      </c>
    </row>
    <row r="23" spans="1:5">
      <c r="A23" s="3" t="s">
        <v>693</v>
      </c>
    </row>
    <row r="24" spans="1:5">
      <c r="A24" s="4" t="s">
        <v>49</v>
      </c>
      <c r="B24" s="6" t="n">
        <v>12821</v>
      </c>
      <c r="D24" s="6" t="n">
        <v>98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1</v>
      </c>
      <c r="B1" s="2" t="s">
        <v>1</v>
      </c>
    </row>
    <row r="2" spans="1:4">
      <c r="B2" s="2" t="s">
        <v>45</v>
      </c>
      <c r="C2" s="2" t="s">
        <v>46</v>
      </c>
      <c r="D2" s="2" t="s">
        <v>47</v>
      </c>
    </row>
    <row r="3" spans="1:4">
      <c r="A3" s="3" t="s">
        <v>611</v>
      </c>
    </row>
    <row r="4" spans="1:4">
      <c r="A4" s="4" t="s">
        <v>628</v>
      </c>
      <c r="B4" s="6" t="n">
        <v>13762</v>
      </c>
    </row>
    <row r="5" spans="1:4">
      <c r="A5" s="4" t="s">
        <v>630</v>
      </c>
      <c r="B5" s="5" t="n">
        <v>16362</v>
      </c>
      <c r="C5" s="7" t="n">
        <v>217</v>
      </c>
      <c r="D5" s="6" t="n">
        <v>13762</v>
      </c>
    </row>
    <row r="6" spans="1:4">
      <c r="A6" s="4" t="s">
        <v>631</v>
      </c>
    </row>
    <row r="7" spans="1:4">
      <c r="A7" s="3" t="s">
        <v>611</v>
      </c>
    </row>
    <row r="8" spans="1:4">
      <c r="A8" s="4" t="s">
        <v>628</v>
      </c>
      <c r="B8" s="5" t="n">
        <v>32869</v>
      </c>
      <c r="D8" s="5" t="n">
        <v>33137</v>
      </c>
    </row>
    <row r="9" spans="1:4">
      <c r="A9" s="4" t="s">
        <v>633</v>
      </c>
      <c r="B9" s="5" t="n">
        <v>1413</v>
      </c>
      <c r="D9" s="5" t="n">
        <v>772</v>
      </c>
    </row>
    <row r="10" spans="1:4">
      <c r="A10" s="4" t="s">
        <v>702</v>
      </c>
      <c r="B10" s="5" t="n">
        <v>4906</v>
      </c>
    </row>
    <row r="11" spans="1:4">
      <c r="A11" s="4" t="s">
        <v>685</v>
      </c>
      <c r="D11" s="5" t="n">
        <v>-1040</v>
      </c>
    </row>
    <row r="12" spans="1:4">
      <c r="A12" s="4" t="s">
        <v>630</v>
      </c>
      <c r="B12" s="5" t="n">
        <v>39188</v>
      </c>
      <c r="D12" s="5" t="n">
        <v>32869</v>
      </c>
    </row>
    <row r="13" spans="1:4">
      <c r="A13" s="4" t="s">
        <v>703</v>
      </c>
    </row>
    <row r="14" spans="1:4">
      <c r="A14" s="3" t="s">
        <v>611</v>
      </c>
    </row>
    <row r="15" spans="1:4">
      <c r="A15" s="4" t="s">
        <v>628</v>
      </c>
      <c r="B15" s="5" t="n">
        <v>19107</v>
      </c>
      <c r="D15" s="5" t="n">
        <v>15024</v>
      </c>
    </row>
    <row r="16" spans="1:4">
      <c r="A16" s="4" t="s">
        <v>633</v>
      </c>
      <c r="B16" s="5" t="n">
        <v>446</v>
      </c>
      <c r="D16" s="5" t="n">
        <v>99</v>
      </c>
    </row>
    <row r="17" spans="1:4">
      <c r="A17" s="4" t="s">
        <v>704</v>
      </c>
      <c r="B17" s="5" t="n">
        <v>3273</v>
      </c>
      <c r="D17" s="5" t="n">
        <v>4284</v>
      </c>
    </row>
    <row r="18" spans="1:4">
      <c r="A18" s="4" t="s">
        <v>685</v>
      </c>
      <c r="D18" s="5" t="n">
        <v>-300</v>
      </c>
    </row>
    <row r="19" spans="1:4">
      <c r="A19" s="4" t="s">
        <v>630</v>
      </c>
      <c r="B19" s="5" t="n">
        <v>22826</v>
      </c>
      <c r="D19" s="5" t="n">
        <v>19107</v>
      </c>
    </row>
    <row r="20" spans="1:4">
      <c r="A20" s="4" t="s">
        <v>705</v>
      </c>
    </row>
    <row r="21" spans="1:4">
      <c r="A21" s="3" t="s">
        <v>611</v>
      </c>
    </row>
    <row r="22" spans="1:4">
      <c r="A22" s="4" t="s">
        <v>628</v>
      </c>
      <c r="B22" s="5" t="n">
        <v>11579</v>
      </c>
    </row>
    <row r="23" spans="1:4">
      <c r="A23" s="4" t="s">
        <v>630</v>
      </c>
      <c r="B23" s="5" t="n">
        <v>14592</v>
      </c>
      <c r="D23" s="5" t="n">
        <v>11579</v>
      </c>
    </row>
    <row r="24" spans="1:4">
      <c r="A24" s="4" t="s">
        <v>706</v>
      </c>
    </row>
    <row r="25" spans="1:4">
      <c r="A25" s="3" t="s">
        <v>611</v>
      </c>
    </row>
    <row r="26" spans="1:4">
      <c r="A26" s="4" t="s">
        <v>628</v>
      </c>
      <c r="B26" s="5" t="n">
        <v>26924</v>
      </c>
      <c r="D26" s="5" t="n">
        <v>26586</v>
      </c>
    </row>
    <row r="27" spans="1:4">
      <c r="A27" s="4" t="s">
        <v>633</v>
      </c>
      <c r="B27" s="5" t="n">
        <v>1031</v>
      </c>
      <c r="D27" s="5" t="n">
        <v>555</v>
      </c>
    </row>
    <row r="28" spans="1:4">
      <c r="A28" s="4" t="s">
        <v>702</v>
      </c>
      <c r="B28" s="5" t="n">
        <v>4535</v>
      </c>
    </row>
    <row r="29" spans="1:4">
      <c r="A29" s="4" t="s">
        <v>685</v>
      </c>
      <c r="D29" s="5" t="n">
        <v>-217</v>
      </c>
    </row>
    <row r="30" spans="1:4">
      <c r="A30" s="4" t="s">
        <v>630</v>
      </c>
      <c r="B30" s="5" t="n">
        <v>32490</v>
      </c>
      <c r="D30" s="5" t="n">
        <v>26924</v>
      </c>
    </row>
    <row r="31" spans="1:4">
      <c r="A31" s="4" t="s">
        <v>707</v>
      </c>
    </row>
    <row r="32" spans="1:4">
      <c r="A32" s="3" t="s">
        <v>611</v>
      </c>
    </row>
    <row r="33" spans="1:4">
      <c r="A33" s="4" t="s">
        <v>628</v>
      </c>
      <c r="B33" s="5" t="n">
        <v>15345</v>
      </c>
      <c r="D33" s="5" t="n">
        <v>12263</v>
      </c>
    </row>
    <row r="34" spans="1:4">
      <c r="A34" s="4" t="s">
        <v>633</v>
      </c>
      <c r="B34" s="5" t="n">
        <v>220</v>
      </c>
      <c r="D34" s="5" t="n">
        <v>35</v>
      </c>
    </row>
    <row r="35" spans="1:4">
      <c r="A35" s="4" t="s">
        <v>704</v>
      </c>
      <c r="B35" s="5" t="n">
        <v>2333</v>
      </c>
      <c r="D35" s="5" t="n">
        <v>3148</v>
      </c>
    </row>
    <row r="36" spans="1:4">
      <c r="A36" s="4" t="s">
        <v>685</v>
      </c>
      <c r="D36" s="5" t="n">
        <v>-101</v>
      </c>
    </row>
    <row r="37" spans="1:4">
      <c r="A37" s="4" t="s">
        <v>630</v>
      </c>
      <c r="B37" s="5" t="n">
        <v>17898</v>
      </c>
      <c r="D37" s="5" t="n">
        <v>15345</v>
      </c>
    </row>
    <row r="38" spans="1:4">
      <c r="A38" s="4" t="s">
        <v>708</v>
      </c>
    </row>
    <row r="39" spans="1:4">
      <c r="A39" s="3" t="s">
        <v>611</v>
      </c>
    </row>
    <row r="40" spans="1:4">
      <c r="A40" s="4" t="s">
        <v>628</v>
      </c>
      <c r="B40" s="5" t="n">
        <v>2183</v>
      </c>
    </row>
    <row r="41" spans="1:4">
      <c r="A41" s="4" t="s">
        <v>630</v>
      </c>
      <c r="B41" s="5" t="n">
        <v>1770</v>
      </c>
      <c r="D41" s="5" t="n">
        <v>2183</v>
      </c>
    </row>
    <row r="42" spans="1:4">
      <c r="A42" s="4" t="s">
        <v>709</v>
      </c>
    </row>
    <row r="43" spans="1:4">
      <c r="A43" s="3" t="s">
        <v>611</v>
      </c>
    </row>
    <row r="44" spans="1:4">
      <c r="A44" s="4" t="s">
        <v>628</v>
      </c>
      <c r="B44" s="5" t="n">
        <v>5945</v>
      </c>
      <c r="D44" s="5" t="n">
        <v>6551</v>
      </c>
    </row>
    <row r="45" spans="1:4">
      <c r="A45" s="4" t="s">
        <v>633</v>
      </c>
      <c r="B45" s="5" t="n">
        <v>382</v>
      </c>
      <c r="D45" s="5" t="n">
        <v>217</v>
      </c>
    </row>
    <row r="46" spans="1:4">
      <c r="A46" s="4" t="s">
        <v>702</v>
      </c>
      <c r="B46" s="5" t="n">
        <v>371</v>
      </c>
    </row>
    <row r="47" spans="1:4">
      <c r="A47" s="4" t="s">
        <v>685</v>
      </c>
      <c r="D47" s="5" t="n">
        <v>-823</v>
      </c>
    </row>
    <row r="48" spans="1:4">
      <c r="A48" s="4" t="s">
        <v>630</v>
      </c>
      <c r="B48" s="5" t="n">
        <v>6698</v>
      </c>
      <c r="D48" s="5" t="n">
        <v>5945</v>
      </c>
    </row>
    <row r="49" spans="1:4">
      <c r="A49" s="4" t="s">
        <v>710</v>
      </c>
    </row>
    <row r="50" spans="1:4">
      <c r="A50" s="3" t="s">
        <v>611</v>
      </c>
    </row>
    <row r="51" spans="1:4">
      <c r="A51" s="4" t="s">
        <v>628</v>
      </c>
      <c r="B51" s="5" t="n">
        <v>3762</v>
      </c>
      <c r="D51" s="5" t="n">
        <v>2761</v>
      </c>
    </row>
    <row r="52" spans="1:4">
      <c r="A52" s="4" t="s">
        <v>633</v>
      </c>
      <c r="B52" s="5" t="n">
        <v>226</v>
      </c>
      <c r="D52" s="5" t="n">
        <v>64</v>
      </c>
    </row>
    <row r="53" spans="1:4">
      <c r="A53" s="4" t="s">
        <v>704</v>
      </c>
      <c r="B53" s="5" t="n">
        <v>940</v>
      </c>
      <c r="D53" s="5" t="n">
        <v>1136</v>
      </c>
    </row>
    <row r="54" spans="1:4">
      <c r="A54" s="4" t="s">
        <v>685</v>
      </c>
      <c r="D54" s="5" t="n">
        <v>-199</v>
      </c>
    </row>
    <row r="55" spans="1:4">
      <c r="A55" s="4" t="s">
        <v>630</v>
      </c>
      <c r="B55" s="6" t="n">
        <v>4928</v>
      </c>
      <c r="D55" s="6" t="n">
        <v>37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12</v>
      </c>
      <c r="C2" s="2" t="s">
        <v>213</v>
      </c>
      <c r="D2" s="2" t="s">
        <v>214</v>
      </c>
    </row>
    <row r="3" spans="1:4">
      <c r="A3" s="3" t="s">
        <v>712</v>
      </c>
    </row>
    <row r="4" spans="1:4">
      <c r="A4" s="4" t="s">
        <v>713</v>
      </c>
      <c r="B4" s="6" t="n">
        <v>0</v>
      </c>
      <c r="C4" s="6" t="n">
        <v>838</v>
      </c>
      <c r="D4" s="6" t="n">
        <v>6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12</v>
      </c>
    </row>
    <row r="3" spans="1:2">
      <c r="A3" s="3" t="s">
        <v>262</v>
      </c>
    </row>
    <row r="4" spans="1:2">
      <c r="A4" s="4" t="s">
        <v>264</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8"/>
  </cols>
  <sheetData>
    <row r="1" spans="1:2">
      <c r="A1" s="1" t="s">
        <v>714</v>
      </c>
      <c r="B1" s="2" t="s">
        <v>1</v>
      </c>
    </row>
    <row r="2" spans="1:2">
      <c r="B2" s="2" t="s">
        <v>212</v>
      </c>
    </row>
    <row r="3" spans="1:2">
      <c r="A3" s="4" t="s">
        <v>715</v>
      </c>
    </row>
    <row r="4" spans="1:2">
      <c r="A4" s="3" t="s">
        <v>716</v>
      </c>
    </row>
    <row r="5" spans="1:2">
      <c r="A5" s="4" t="s">
        <v>717</v>
      </c>
      <c r="B5" s="4" t="s">
        <v>718</v>
      </c>
    </row>
    <row r="6" spans="1:2">
      <c r="A6" s="4" t="s">
        <v>719</v>
      </c>
    </row>
    <row r="7" spans="1:2">
      <c r="A7" s="3" t="s">
        <v>716</v>
      </c>
    </row>
    <row r="8" spans="1:2">
      <c r="A8" s="4" t="s">
        <v>717</v>
      </c>
      <c r="B8" s="4" t="s">
        <v>720</v>
      </c>
    </row>
    <row r="9" spans="1:2">
      <c r="A9" s="4" t="s">
        <v>721</v>
      </c>
    </row>
    <row r="10" spans="1:2">
      <c r="A10" s="3" t="s">
        <v>716</v>
      </c>
    </row>
    <row r="11" spans="1:2">
      <c r="A11" s="4" t="s">
        <v>717</v>
      </c>
      <c r="B11" s="4" t="s">
        <v>718</v>
      </c>
    </row>
    <row r="12" spans="1:2">
      <c r="A12" s="4" t="s">
        <v>722</v>
      </c>
    </row>
    <row r="13" spans="1:2">
      <c r="A13" s="3" t="s">
        <v>716</v>
      </c>
    </row>
    <row r="14" spans="1:2">
      <c r="A14" s="4" t="s">
        <v>717</v>
      </c>
      <c r="B14" s="4" t="s">
        <v>723</v>
      </c>
    </row>
    <row r="15" spans="1:2">
      <c r="A15" s="4" t="s">
        <v>724</v>
      </c>
    </row>
    <row r="16" spans="1:2">
      <c r="A16" s="3" t="s">
        <v>716</v>
      </c>
    </row>
    <row r="17" spans="1:2">
      <c r="A17" s="4" t="s">
        <v>717</v>
      </c>
      <c r="B17" s="4" t="s">
        <v>725</v>
      </c>
    </row>
    <row r="18" spans="1:2">
      <c r="A18" s="4" t="s">
        <v>726</v>
      </c>
    </row>
    <row r="19" spans="1:2">
      <c r="A19" s="3" t="s">
        <v>716</v>
      </c>
    </row>
    <row r="20" spans="1:2">
      <c r="A20" s="4" t="s">
        <v>717</v>
      </c>
      <c r="B20" s="4" t="s">
        <v>727</v>
      </c>
    </row>
    <row r="21" spans="1:2">
      <c r="A21" s="4" t="s">
        <v>728</v>
      </c>
    </row>
    <row r="22" spans="1:2">
      <c r="A22" s="3" t="s">
        <v>716</v>
      </c>
    </row>
    <row r="23" spans="1:2">
      <c r="A23" s="4" t="s">
        <v>717</v>
      </c>
      <c r="B23" s="4" t="s">
        <v>729</v>
      </c>
    </row>
    <row r="24" spans="1:2">
      <c r="A24" s="4" t="s">
        <v>730</v>
      </c>
    </row>
    <row r="25" spans="1:2">
      <c r="A25" s="3" t="s">
        <v>716</v>
      </c>
    </row>
    <row r="26" spans="1:2">
      <c r="A26" s="4" t="s">
        <v>717</v>
      </c>
      <c r="B26" s="4" t="s">
        <v>727</v>
      </c>
    </row>
    <row r="27" spans="1:2">
      <c r="A27" s="4" t="s">
        <v>731</v>
      </c>
    </row>
    <row r="28" spans="1:2">
      <c r="A28" s="3" t="s">
        <v>716</v>
      </c>
    </row>
    <row r="29" spans="1:2">
      <c r="A29" s="4" t="s">
        <v>717</v>
      </c>
      <c r="B29" s="4" t="s">
        <v>732</v>
      </c>
    </row>
    <row r="30" spans="1:2">
      <c r="A30" s="4" t="s">
        <v>733</v>
      </c>
    </row>
    <row r="31" spans="1:2">
      <c r="A31" s="3" t="s">
        <v>716</v>
      </c>
    </row>
    <row r="32" spans="1:2">
      <c r="A32" s="4" t="s">
        <v>717</v>
      </c>
      <c r="B32" s="4" t="s">
        <v>734</v>
      </c>
    </row>
    <row r="33" spans="1:2">
      <c r="A33" s="4" t="s">
        <v>735</v>
      </c>
    </row>
    <row r="34" spans="1:2">
      <c r="A34" s="3" t="s">
        <v>716</v>
      </c>
    </row>
    <row r="35" spans="1:2">
      <c r="A35" s="4" t="s">
        <v>717</v>
      </c>
      <c r="B35" s="4" t="s">
        <v>7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7</v>
      </c>
      <c r="B1" s="2" t="s">
        <v>1</v>
      </c>
    </row>
    <row r="2" spans="1:5">
      <c r="B2" s="2" t="s">
        <v>131</v>
      </c>
      <c r="C2" s="2" t="s">
        <v>45</v>
      </c>
      <c r="D2" s="2" t="s">
        <v>46</v>
      </c>
      <c r="E2" s="2" t="s">
        <v>47</v>
      </c>
    </row>
    <row r="3" spans="1:5">
      <c r="A3" s="3" t="s">
        <v>738</v>
      </c>
    </row>
    <row r="4" spans="1:5">
      <c r="A4" s="4" t="s">
        <v>739</v>
      </c>
      <c r="C4" s="6" t="n">
        <v>10433</v>
      </c>
    </row>
    <row r="5" spans="1:5">
      <c r="A5" s="4" t="s">
        <v>49</v>
      </c>
      <c r="B5" s="6" t="n">
        <v>117584</v>
      </c>
      <c r="C5" s="5" t="n">
        <v>131012</v>
      </c>
      <c r="D5" s="7" t="n">
        <v>1738</v>
      </c>
      <c r="E5" s="6" t="n">
        <v>116980</v>
      </c>
    </row>
    <row r="6" spans="1:5">
      <c r="A6" s="4" t="s">
        <v>740</v>
      </c>
    </row>
    <row r="7" spans="1:5">
      <c r="A7" s="3" t="s">
        <v>738</v>
      </c>
    </row>
    <row r="8" spans="1:5">
      <c r="A8" s="4" t="s">
        <v>741</v>
      </c>
      <c r="B8" s="4" t="s">
        <v>742</v>
      </c>
    </row>
    <row r="9" spans="1:5">
      <c r="A9" s="4" t="s">
        <v>739</v>
      </c>
      <c r="B9" s="6" t="n">
        <v>6924</v>
      </c>
      <c r="C9" s="5" t="n">
        <v>10433</v>
      </c>
    </row>
    <row r="10" spans="1:5">
      <c r="A10" s="4" t="s">
        <v>743</v>
      </c>
      <c r="B10" s="5" t="n">
        <v>58</v>
      </c>
      <c r="C10" s="5" t="n">
        <v>317</v>
      </c>
    </row>
    <row r="11" spans="1:5">
      <c r="A11" s="4" t="s">
        <v>744</v>
      </c>
      <c r="B11" s="5" t="n">
        <v>215</v>
      </c>
      <c r="C11" s="5" t="n">
        <v>831</v>
      </c>
    </row>
    <row r="12" spans="1:5">
      <c r="A12" s="4" t="s">
        <v>49</v>
      </c>
      <c r="B12" s="6" t="n">
        <v>1185</v>
      </c>
      <c r="C12" s="6" t="n">
        <v>4833</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5</v>
      </c>
      <c r="B1" s="2" t="s">
        <v>45</v>
      </c>
      <c r="C1" s="2" t="s">
        <v>46</v>
      </c>
      <c r="D1" s="2" t="s">
        <v>47</v>
      </c>
      <c r="E1" s="2" t="s">
        <v>131</v>
      </c>
    </row>
    <row r="2" spans="1:5">
      <c r="A2" s="3" t="s">
        <v>738</v>
      </c>
    </row>
    <row r="3" spans="1:5">
      <c r="A3" s="4" t="s">
        <v>746</v>
      </c>
      <c r="B3" s="6" t="n">
        <v>907</v>
      </c>
    </row>
    <row r="4" spans="1:5">
      <c r="A4" s="4" t="s">
        <v>747</v>
      </c>
      <c r="B4" s="5" t="n">
        <v>4535</v>
      </c>
    </row>
    <row r="5" spans="1:5">
      <c r="A5" s="4" t="s">
        <v>748</v>
      </c>
      <c r="B5" s="5" t="n">
        <v>371</v>
      </c>
    </row>
    <row r="6" spans="1:5">
      <c r="A6" s="4" t="s">
        <v>749</v>
      </c>
      <c r="B6" s="5" t="n">
        <v>-213</v>
      </c>
    </row>
    <row r="7" spans="1:5">
      <c r="A7" s="4" t="s">
        <v>750</v>
      </c>
      <c r="B7" s="5" t="n">
        <v>5600</v>
      </c>
    </row>
    <row r="8" spans="1:5">
      <c r="A8" s="4" t="s">
        <v>49</v>
      </c>
      <c r="B8" s="5" t="n">
        <v>131012</v>
      </c>
      <c r="C8" s="7" t="n">
        <v>1738</v>
      </c>
      <c r="D8" s="6" t="n">
        <v>116980</v>
      </c>
      <c r="E8" s="6" t="n">
        <v>117584</v>
      </c>
    </row>
    <row r="9" spans="1:5">
      <c r="A9" s="4" t="s">
        <v>751</v>
      </c>
      <c r="B9" s="5" t="n">
        <v>10433</v>
      </c>
    </row>
    <row r="10" spans="1:5">
      <c r="A10" s="4" t="s">
        <v>740</v>
      </c>
    </row>
    <row r="11" spans="1:5">
      <c r="A11" s="3" t="s">
        <v>738</v>
      </c>
    </row>
    <row r="12" spans="1:5">
      <c r="A12" s="4" t="s">
        <v>746</v>
      </c>
      <c r="E12" s="5" t="n">
        <v>5</v>
      </c>
    </row>
    <row r="13" spans="1:5">
      <c r="A13" s="4" t="s">
        <v>747</v>
      </c>
      <c r="E13" s="5" t="n">
        <v>5565</v>
      </c>
    </row>
    <row r="14" spans="1:5">
      <c r="A14" s="4" t="s">
        <v>752</v>
      </c>
      <c r="E14" s="5" t="n">
        <v>169</v>
      </c>
    </row>
    <row r="15" spans="1:5">
      <c r="A15" s="4" t="s">
        <v>750</v>
      </c>
      <c r="E15" s="5" t="n">
        <v>5739</v>
      </c>
    </row>
    <row r="16" spans="1:5">
      <c r="A16" s="4" t="s">
        <v>49</v>
      </c>
      <c r="B16" s="5" t="n">
        <v>4833</v>
      </c>
      <c r="E16" s="5" t="n">
        <v>1185</v>
      </c>
    </row>
    <row r="17" spans="1:5">
      <c r="A17" s="4" t="s">
        <v>751</v>
      </c>
      <c r="B17" s="6" t="n">
        <v>10433</v>
      </c>
      <c r="E17" s="6" t="n">
        <v>69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3</v>
      </c>
      <c r="B1" s="2" t="s">
        <v>45</v>
      </c>
      <c r="C1" s="2" t="s">
        <v>46</v>
      </c>
      <c r="D1" s="2" t="s">
        <v>47</v>
      </c>
    </row>
    <row r="2" spans="1:4">
      <c r="A2" s="3" t="s">
        <v>754</v>
      </c>
    </row>
    <row r="3" spans="1:4">
      <c r="A3" s="4" t="s">
        <v>755</v>
      </c>
      <c r="B3" s="6" t="n">
        <v>164884</v>
      </c>
      <c r="D3" s="6" t="n">
        <v>191964</v>
      </c>
    </row>
    <row r="4" spans="1:4">
      <c r="A4" s="3" t="s">
        <v>756</v>
      </c>
    </row>
    <row r="5" spans="1:4">
      <c r="A5" s="4" t="s">
        <v>756</v>
      </c>
      <c r="B5" s="5" t="n">
        <v>19258</v>
      </c>
      <c r="D5" s="5" t="n">
        <v>21708</v>
      </c>
    </row>
    <row r="6" spans="1:4">
      <c r="A6" s="4" t="s">
        <v>757</v>
      </c>
      <c r="B6" s="5" t="n">
        <v>9302</v>
      </c>
      <c r="C6" s="7" t="n">
        <v>123</v>
      </c>
      <c r="D6" s="5" t="n">
        <v>6916</v>
      </c>
    </row>
    <row r="7" spans="1:4">
      <c r="A7" s="4" t="s">
        <v>758</v>
      </c>
      <c r="B7" s="5" t="n">
        <v>189635</v>
      </c>
      <c r="C7" s="7" t="n">
        <v>2515</v>
      </c>
      <c r="D7" s="5" t="n">
        <v>220716</v>
      </c>
    </row>
    <row r="8" spans="1:4">
      <c r="A8" s="4" t="s">
        <v>750</v>
      </c>
      <c r="B8" s="5" t="n">
        <v>198937</v>
      </c>
      <c r="D8" s="5" t="n">
        <v>227632</v>
      </c>
    </row>
    <row r="9" spans="1:4">
      <c r="A9" s="4" t="s">
        <v>759</v>
      </c>
      <c r="B9" s="5" t="n">
        <v>14795</v>
      </c>
      <c r="D9" s="5" t="n">
        <v>13960</v>
      </c>
    </row>
    <row r="10" spans="1:4">
      <c r="A10" s="4" t="s">
        <v>760</v>
      </c>
    </row>
    <row r="11" spans="1:4">
      <c r="A11" s="3" t="s">
        <v>756</v>
      </c>
    </row>
    <row r="12" spans="1:4">
      <c r="A12" s="4" t="s">
        <v>757</v>
      </c>
      <c r="B12" s="5" t="n">
        <v>9302</v>
      </c>
      <c r="D12" s="5" t="n">
        <v>6916</v>
      </c>
    </row>
    <row r="13" spans="1:4">
      <c r="A13" s="4" t="s">
        <v>761</v>
      </c>
    </row>
    <row r="14" spans="1:4">
      <c r="A14" s="3" t="s">
        <v>756</v>
      </c>
    </row>
    <row r="15" spans="1:4">
      <c r="A15" s="4" t="s">
        <v>758</v>
      </c>
      <c r="B15" s="5" t="n">
        <v>189635</v>
      </c>
      <c r="D15" s="5" t="n">
        <v>220716</v>
      </c>
    </row>
    <row r="16" spans="1:4">
      <c r="A16" s="4" t="s">
        <v>762</v>
      </c>
    </row>
    <row r="17" spans="1:4">
      <c r="A17" s="3" t="s">
        <v>754</v>
      </c>
    </row>
    <row r="18" spans="1:4">
      <c r="A18" s="4" t="s">
        <v>755</v>
      </c>
      <c r="B18" s="5" t="n">
        <v>9297</v>
      </c>
      <c r="D18" s="5" t="n">
        <v>6916</v>
      </c>
    </row>
    <row r="19" spans="1:4">
      <c r="A19" s="4" t="s">
        <v>763</v>
      </c>
    </row>
    <row r="20" spans="1:4">
      <c r="A20" s="3" t="s">
        <v>756</v>
      </c>
    </row>
    <row r="21" spans="1:4">
      <c r="A21" s="4" t="s">
        <v>756</v>
      </c>
      <c r="B21" s="5" t="n">
        <v>5</v>
      </c>
    </row>
    <row r="22" spans="1:4">
      <c r="A22" s="4" t="s">
        <v>764</v>
      </c>
    </row>
    <row r="23" spans="1:4">
      <c r="A23" s="3" t="s">
        <v>756</v>
      </c>
    </row>
    <row r="24" spans="1:4">
      <c r="A24" s="4" t="s">
        <v>756</v>
      </c>
      <c r="B24" s="5" t="n">
        <v>19253</v>
      </c>
      <c r="D24" s="5" t="n">
        <v>21708</v>
      </c>
    </row>
    <row r="25" spans="1:4">
      <c r="A25" s="4" t="s">
        <v>765</v>
      </c>
    </row>
    <row r="26" spans="1:4">
      <c r="A26" s="3" t="s">
        <v>756</v>
      </c>
    </row>
    <row r="27" spans="1:4">
      <c r="A27" s="4" t="s">
        <v>759</v>
      </c>
      <c r="B27" s="5" t="n">
        <v>14795</v>
      </c>
      <c r="D27" s="5" t="n">
        <v>13960</v>
      </c>
    </row>
    <row r="28" spans="1:4">
      <c r="A28" s="4" t="s">
        <v>766</v>
      </c>
    </row>
    <row r="29" spans="1:4">
      <c r="A29" s="3" t="s">
        <v>754</v>
      </c>
    </row>
    <row r="30" spans="1:4">
      <c r="A30" s="4" t="s">
        <v>755</v>
      </c>
      <c r="B30" s="6" t="n">
        <v>155587</v>
      </c>
      <c r="D30" s="6" t="n">
        <v>1850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12</v>
      </c>
      <c r="C1" s="2" t="s">
        <v>213</v>
      </c>
    </row>
    <row r="2" spans="1:3">
      <c r="A2" s="3" t="s">
        <v>768</v>
      </c>
    </row>
    <row r="3" spans="1:3">
      <c r="A3" s="4" t="s">
        <v>769</v>
      </c>
      <c r="B3" s="6" t="n">
        <v>796</v>
      </c>
      <c r="C3" s="6" t="n">
        <v>463</v>
      </c>
    </row>
    <row r="4" spans="1:3">
      <c r="A4" s="4" t="s">
        <v>770</v>
      </c>
      <c r="B4" s="6"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 customWidth="1" max="6" min="6" width="21"/>
    <col customWidth="1" max="7" min="7" width="21"/>
  </cols>
  <sheetData>
    <row r="1" spans="1:7">
      <c r="A1" s="1" t="s">
        <v>771</v>
      </c>
      <c r="B1" s="2" t="s">
        <v>1</v>
      </c>
    </row>
    <row r="2" spans="1:7">
      <c r="B2" s="2" t="s">
        <v>45</v>
      </c>
      <c r="C2" s="2" t="s">
        <v>46</v>
      </c>
      <c r="D2" s="2" t="s">
        <v>91</v>
      </c>
      <c r="E2" s="2" t="s">
        <v>47</v>
      </c>
      <c r="F2" s="2" t="s">
        <v>131</v>
      </c>
      <c r="G2" s="2" t="s">
        <v>46</v>
      </c>
    </row>
    <row r="3" spans="1:7">
      <c r="A3" s="3" t="s">
        <v>772</v>
      </c>
    </row>
    <row r="4" spans="1:7">
      <c r="A4" s="4" t="s">
        <v>773</v>
      </c>
      <c r="B4" s="6" t="n">
        <v>1383</v>
      </c>
      <c r="E4" s="6" t="n">
        <v>1235</v>
      </c>
      <c r="G4" s="7" t="n">
        <v>18</v>
      </c>
    </row>
    <row r="5" spans="1:7">
      <c r="A5" s="4" t="s">
        <v>774</v>
      </c>
      <c r="B5" s="6" t="n">
        <v>29</v>
      </c>
      <c r="C5" s="4" t="s">
        <v>90</v>
      </c>
      <c r="E5" s="6" t="n">
        <v>-43</v>
      </c>
      <c r="F5" s="6" t="n">
        <v>11</v>
      </c>
    </row>
    <row r="6" spans="1:7"/>
    <row r="7" spans="1:7">
      <c r="A7" s="4" t="s">
        <v>91</v>
      </c>
      <c r="B7" s="4" t="s">
        <v>101</v>
      </c>
    </row>
  </sheetData>
  <mergeCells count="7">
    <mergeCell ref="A1:A2"/>
    <mergeCell ref="B1:F1"/>
    <mergeCell ref="C3:D3"/>
    <mergeCell ref="C4:D4"/>
    <mergeCell ref="C5:D5"/>
    <mergeCell ref="A6:G6"/>
    <mergeCell ref="B7:G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5</v>
      </c>
      <c r="B1" s="2" t="s">
        <v>45</v>
      </c>
      <c r="C1" s="2" t="s">
        <v>46</v>
      </c>
      <c r="D1" s="2" t="s">
        <v>47</v>
      </c>
      <c r="E1" s="2" t="s">
        <v>131</v>
      </c>
    </row>
    <row r="2" spans="1:5">
      <c r="A2" s="3" t="s">
        <v>776</v>
      </c>
    </row>
    <row r="3" spans="1:5">
      <c r="A3" s="4" t="s">
        <v>56</v>
      </c>
      <c r="B3" s="6" t="n">
        <v>124460</v>
      </c>
      <c r="D3" s="6" t="n">
        <v>119686</v>
      </c>
    </row>
    <row r="4" spans="1:5">
      <c r="A4" s="4" t="s">
        <v>777</v>
      </c>
      <c r="B4" s="5" t="n">
        <v>-13937</v>
      </c>
      <c r="D4" s="5" t="n">
        <v>-14824</v>
      </c>
      <c r="E4" s="6" t="n">
        <v>-14570</v>
      </c>
    </row>
    <row r="5" spans="1:5">
      <c r="A5" s="4" t="s">
        <v>750</v>
      </c>
      <c r="B5" s="5" t="n">
        <v>110523</v>
      </c>
      <c r="D5" s="5" t="n">
        <v>104862</v>
      </c>
    </row>
    <row r="6" spans="1:5">
      <c r="A6" s="4" t="s">
        <v>778</v>
      </c>
      <c r="B6" s="5" t="n">
        <v>6049</v>
      </c>
      <c r="C6" s="7" t="n">
        <v>80</v>
      </c>
      <c r="D6" s="5" t="n">
        <v>4373</v>
      </c>
    </row>
    <row r="7" spans="1:5">
      <c r="A7" s="4" t="s">
        <v>779</v>
      </c>
      <c r="B7" s="6" t="n">
        <v>104474</v>
      </c>
      <c r="C7" s="7" t="n">
        <v>1386</v>
      </c>
      <c r="D7" s="6" t="n">
        <v>1004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12</v>
      </c>
      <c r="C2" s="2" t="s">
        <v>213</v>
      </c>
    </row>
    <row r="3" spans="1:3">
      <c r="A3" s="3" t="s">
        <v>781</v>
      </c>
    </row>
    <row r="4" spans="1:3">
      <c r="A4" s="4" t="s">
        <v>683</v>
      </c>
      <c r="B4" s="6" t="n">
        <v>14824</v>
      </c>
      <c r="C4" s="6" t="n">
        <v>14570</v>
      </c>
    </row>
    <row r="5" spans="1:3">
      <c r="A5" s="4" t="s">
        <v>782</v>
      </c>
      <c r="B5" s="5" t="n">
        <v>1043</v>
      </c>
      <c r="C5" s="5" t="n">
        <v>980</v>
      </c>
    </row>
    <row r="6" spans="1:3">
      <c r="A6" s="4" t="s">
        <v>783</v>
      </c>
      <c r="B6" s="5" t="n">
        <v>-2139</v>
      </c>
      <c r="C6" s="5" t="n">
        <v>-772</v>
      </c>
    </row>
    <row r="7" spans="1:3">
      <c r="A7" s="4" t="s">
        <v>633</v>
      </c>
      <c r="B7" s="5" t="n">
        <v>209</v>
      </c>
      <c r="C7" s="5" t="n">
        <v>46</v>
      </c>
    </row>
    <row r="8" spans="1:3">
      <c r="A8" s="4" t="s">
        <v>687</v>
      </c>
      <c r="B8" s="6" t="n">
        <v>13937</v>
      </c>
      <c r="C8" s="6" t="n">
        <v>148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84</v>
      </c>
      <c r="B1" s="2" t="s">
        <v>45</v>
      </c>
      <c r="C1" s="2" t="s">
        <v>46</v>
      </c>
      <c r="D1" s="2" t="s">
        <v>47</v>
      </c>
    </row>
    <row r="2" spans="1:4">
      <c r="A2" s="3" t="s">
        <v>785</v>
      </c>
    </row>
    <row r="3" spans="1:4">
      <c r="A3" s="4" t="s">
        <v>786</v>
      </c>
      <c r="B3" s="6" t="n">
        <v>613</v>
      </c>
      <c r="D3" s="6" t="n">
        <v>677</v>
      </c>
    </row>
    <row r="4" spans="1:4">
      <c r="A4" s="4" t="s">
        <v>787</v>
      </c>
      <c r="B4" s="5" t="n">
        <v>1252</v>
      </c>
      <c r="D4" s="5" t="n">
        <v>3274</v>
      </c>
    </row>
    <row r="5" spans="1:4">
      <c r="A5" s="4" t="s">
        <v>63</v>
      </c>
      <c r="B5" s="6" t="n">
        <v>1865</v>
      </c>
      <c r="C5" s="7" t="n">
        <v>25</v>
      </c>
      <c r="D5" s="6" t="n">
        <v>39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8</v>
      </c>
      <c r="B1" s="2" t="s">
        <v>45</v>
      </c>
      <c r="C1" s="2" t="s">
        <v>46</v>
      </c>
      <c r="D1" s="2" t="s">
        <v>47</v>
      </c>
      <c r="E1" s="2" t="s">
        <v>131</v>
      </c>
    </row>
    <row r="2" spans="1:5">
      <c r="A2" s="3" t="s">
        <v>789</v>
      </c>
    </row>
    <row r="3" spans="1:5">
      <c r="A3" s="4" t="s">
        <v>790</v>
      </c>
      <c r="B3" s="6" t="n">
        <v>34087</v>
      </c>
      <c r="D3" s="6" t="n">
        <v>41966</v>
      </c>
      <c r="E3" s="6" t="n">
        <v>23300</v>
      </c>
    </row>
    <row r="4" spans="1:5">
      <c r="A4" s="4" t="s">
        <v>791</v>
      </c>
      <c r="B4" s="5" t="n">
        <v>110412</v>
      </c>
      <c r="D4" s="5" t="n">
        <v>116563</v>
      </c>
      <c r="E4" s="5" t="n">
        <v>21625</v>
      </c>
    </row>
    <row r="5" spans="1:5">
      <c r="A5" s="4" t="s">
        <v>64</v>
      </c>
      <c r="B5" s="6" t="n">
        <v>144499</v>
      </c>
      <c r="C5" s="7" t="n">
        <v>1917</v>
      </c>
      <c r="D5" s="6" t="n">
        <v>158529</v>
      </c>
      <c r="E5" s="6" t="n">
        <v>449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06:21:36Z</dcterms:created>
  <dcterms:modified xmlns:dcterms="http://purl.org/dc/terms/" xmlns:xsi="http://www.w3.org/2001/XMLSchema-instance" xsi:type="dcterms:W3CDTF">2020-06-01T06:21:36Z</dcterms:modified>
</cp:coreProperties>
</file>